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Summary of Significant" sheetId="10" state="visible" r:id="rId10"/>
    <sheet xmlns:r="http://schemas.openxmlformats.org/officeDocument/2006/relationships" name="Note 2 - Real Estate" sheetId="11" state="visible" r:id="rId11"/>
    <sheet xmlns:r="http://schemas.openxmlformats.org/officeDocument/2006/relationships" name="Note 3 - Property Acquisitions," sheetId="12" state="visible" r:id="rId12"/>
    <sheet xmlns:r="http://schemas.openxmlformats.org/officeDocument/2006/relationships" name="Note 4 - Real Estate Under Deve" sheetId="13" state="visible" r:id="rId13"/>
    <sheet xmlns:r="http://schemas.openxmlformats.org/officeDocument/2006/relationships" name="Note 5 - Dispositions of Real E" sheetId="14" state="visible" r:id="rId14"/>
    <sheet xmlns:r="http://schemas.openxmlformats.org/officeDocument/2006/relationships" name="Note 6 - Discontinued Operation" sheetId="15" state="visible" r:id="rId15"/>
    <sheet xmlns:r="http://schemas.openxmlformats.org/officeDocument/2006/relationships" name="Note 7 - Impairments" sheetId="16" state="visible" r:id="rId16"/>
    <sheet xmlns:r="http://schemas.openxmlformats.org/officeDocument/2006/relationships" name="Note 8 - Investment and Advance" sheetId="17" state="visible" r:id="rId17"/>
    <sheet xmlns:r="http://schemas.openxmlformats.org/officeDocument/2006/relationships" name="Note 9 - Other Real Estate Inve" sheetId="18" state="visible" r:id="rId18"/>
    <sheet xmlns:r="http://schemas.openxmlformats.org/officeDocument/2006/relationships" name="Note 10 - Variable Interest Ent" sheetId="19" state="visible" r:id="rId19"/>
    <sheet xmlns:r="http://schemas.openxmlformats.org/officeDocument/2006/relationships" name="Note 11 - Mortgages and Other F" sheetId="20" state="visible" r:id="rId20"/>
    <sheet xmlns:r="http://schemas.openxmlformats.org/officeDocument/2006/relationships" name="Note 12 - Marketable Securities" sheetId="21" state="visible" r:id="rId21"/>
    <sheet xmlns:r="http://schemas.openxmlformats.org/officeDocument/2006/relationships" name="Note 13 - Notes Payable" sheetId="22" state="visible" r:id="rId22"/>
    <sheet xmlns:r="http://schemas.openxmlformats.org/officeDocument/2006/relationships" name="Note 14 - Mortgages Payable" sheetId="23" state="visible" r:id="rId23"/>
    <sheet xmlns:r="http://schemas.openxmlformats.org/officeDocument/2006/relationships" name="Note 15 - Noncontrolling Intere" sheetId="24" state="visible" r:id="rId24"/>
    <sheet xmlns:r="http://schemas.openxmlformats.org/officeDocument/2006/relationships" name="Note 16 - Fair Value Disclosure" sheetId="25" state="visible" r:id="rId25"/>
    <sheet xmlns:r="http://schemas.openxmlformats.org/officeDocument/2006/relationships" name="Note 17 - Preferred Stock, Comm" sheetId="26" state="visible" r:id="rId26"/>
    <sheet xmlns:r="http://schemas.openxmlformats.org/officeDocument/2006/relationships" name="Note 18 - Supplemental Schedule" sheetId="27" state="visible" r:id="rId27"/>
    <sheet xmlns:r="http://schemas.openxmlformats.org/officeDocument/2006/relationships" name="Note 19 - Transactions with Rel" sheetId="28" state="visible" r:id="rId28"/>
    <sheet xmlns:r="http://schemas.openxmlformats.org/officeDocument/2006/relationships" name="Note 20 - Commitments and Conti" sheetId="29" state="visible" r:id="rId29"/>
    <sheet xmlns:r="http://schemas.openxmlformats.org/officeDocument/2006/relationships" name="Note 21 - Incentive Plans" sheetId="30" state="visible" r:id="rId30"/>
    <sheet xmlns:r="http://schemas.openxmlformats.org/officeDocument/2006/relationships" name="Note 22 - Income Taxes" sheetId="31" state="visible" r:id="rId31"/>
    <sheet xmlns:r="http://schemas.openxmlformats.org/officeDocument/2006/relationships" name="Note 23 - Accumulated Other Com" sheetId="32" state="visible" r:id="rId32"/>
    <sheet xmlns:r="http://schemas.openxmlformats.org/officeDocument/2006/relationships" name="Note 24 - Supplemental Financia" sheetId="33" state="visible" r:id="rId33"/>
    <sheet xmlns:r="http://schemas.openxmlformats.org/officeDocument/2006/relationships" name="Note 25 - Captive Insurance Com" sheetId="34" state="visible" r:id="rId34"/>
    <sheet xmlns:r="http://schemas.openxmlformats.org/officeDocument/2006/relationships" name="Schedule II - Valuation and Qua" sheetId="35" state="visible" r:id="rId35"/>
    <sheet xmlns:r="http://schemas.openxmlformats.org/officeDocument/2006/relationships" name="Schedule III - Real Estate and " sheetId="36" state="visible" r:id="rId36"/>
    <sheet xmlns:r="http://schemas.openxmlformats.org/officeDocument/2006/relationships" name="Schedule IV - Mortgage Loans on" sheetId="37" state="visible" r:id="rId37"/>
    <sheet xmlns:r="http://schemas.openxmlformats.org/officeDocument/2006/relationships" name="Significant Accounting Policies" sheetId="38" state="visible" r:id="rId38"/>
    <sheet xmlns:r="http://schemas.openxmlformats.org/officeDocument/2006/relationships" name="Note 1 - Summary of Significa39" sheetId="39" state="visible" r:id="rId39"/>
    <sheet xmlns:r="http://schemas.openxmlformats.org/officeDocument/2006/relationships" name="Note 2 - Real Estate (Tables)" sheetId="40" state="visible" r:id="rId40"/>
    <sheet xmlns:r="http://schemas.openxmlformats.org/officeDocument/2006/relationships" name="Note 3 - Property Acquisition41" sheetId="41" state="visible" r:id="rId41"/>
    <sheet xmlns:r="http://schemas.openxmlformats.org/officeDocument/2006/relationships" name="Note 4 - Real Estate Under De42" sheetId="42" state="visible" r:id="rId42"/>
    <sheet xmlns:r="http://schemas.openxmlformats.org/officeDocument/2006/relationships" name="Note 6 - Discontinued Operati43" sheetId="43" state="visible" r:id="rId43"/>
    <sheet xmlns:r="http://schemas.openxmlformats.org/officeDocument/2006/relationships" name="Note 7 - Impairments (Tables)" sheetId="44" state="visible" r:id="rId44"/>
    <sheet xmlns:r="http://schemas.openxmlformats.org/officeDocument/2006/relationships" name="Note 8 - Investment and Advan45" sheetId="45" state="visible" r:id="rId45"/>
    <sheet xmlns:r="http://schemas.openxmlformats.org/officeDocument/2006/relationships" name="Note 9 - Other Real Estate In46" sheetId="46" state="visible" r:id="rId46"/>
    <sheet xmlns:r="http://schemas.openxmlformats.org/officeDocument/2006/relationships" name="Note 11 - Mortgages and Other47" sheetId="47" state="visible" r:id="rId47"/>
    <sheet xmlns:r="http://schemas.openxmlformats.org/officeDocument/2006/relationships" name="Note 12 - Marketable Securiti48" sheetId="48" state="visible" r:id="rId48"/>
    <sheet xmlns:r="http://schemas.openxmlformats.org/officeDocument/2006/relationships" name="Note 13 - Notes Payable (Tables" sheetId="49" state="visible" r:id="rId49"/>
    <sheet xmlns:r="http://schemas.openxmlformats.org/officeDocument/2006/relationships" name="Note 15 - Noncontrolling Inte50" sheetId="50" state="visible" r:id="rId50"/>
    <sheet xmlns:r="http://schemas.openxmlformats.org/officeDocument/2006/relationships" name="Note 16 - Fair Value Disclosu51" sheetId="51" state="visible" r:id="rId51"/>
    <sheet xmlns:r="http://schemas.openxmlformats.org/officeDocument/2006/relationships" name="Note 17 - Preferred Stock, Co52" sheetId="52" state="visible" r:id="rId52"/>
    <sheet xmlns:r="http://schemas.openxmlformats.org/officeDocument/2006/relationships" name="Note 18 - Supplemental Schedu53" sheetId="53" state="visible" r:id="rId53"/>
    <sheet xmlns:r="http://schemas.openxmlformats.org/officeDocument/2006/relationships" name="Note 21 - Incentive Plans (Tabl" sheetId="54" state="visible" r:id="rId54"/>
    <sheet xmlns:r="http://schemas.openxmlformats.org/officeDocument/2006/relationships" name="Note 22 - Income Taxes (Tables)" sheetId="55" state="visible" r:id="rId55"/>
    <sheet xmlns:r="http://schemas.openxmlformats.org/officeDocument/2006/relationships" name="Note 23 - Accumulated Other C56" sheetId="56" state="visible" r:id="rId56"/>
    <sheet xmlns:r="http://schemas.openxmlformats.org/officeDocument/2006/relationships" name="Note 24 - Supplemental Financ57" sheetId="57" state="visible" r:id="rId57"/>
    <sheet xmlns:r="http://schemas.openxmlformats.org/officeDocument/2006/relationships" name="Note 25 - Captive Insurance C58" sheetId="58" state="visible" r:id="rId58"/>
    <sheet xmlns:r="http://schemas.openxmlformats.org/officeDocument/2006/relationships" name="Schedule II - Valuation and Q59" sheetId="59" state="visible" r:id="rId59"/>
    <sheet xmlns:r="http://schemas.openxmlformats.org/officeDocument/2006/relationships" name="Schedule III - Real Estate an60" sheetId="60" state="visible" r:id="rId60"/>
    <sheet xmlns:r="http://schemas.openxmlformats.org/officeDocument/2006/relationships" name="Schedule IV - Mortgage Loans 61" sheetId="61" state="visible" r:id="rId61"/>
    <sheet xmlns:r="http://schemas.openxmlformats.org/officeDocument/2006/relationships" name="Note 1 - Summary of Significa62" sheetId="62" state="visible" r:id="rId62"/>
    <sheet xmlns:r="http://schemas.openxmlformats.org/officeDocument/2006/relationships" name="Note 1 - Summary of Significa63" sheetId="63" state="visible" r:id="rId63"/>
    <sheet xmlns:r="http://schemas.openxmlformats.org/officeDocument/2006/relationships" name="Note 2 - Real Estate (Details T" sheetId="64" state="visible" r:id="rId64"/>
    <sheet xmlns:r="http://schemas.openxmlformats.org/officeDocument/2006/relationships" name="Note 2 - Real Estate - Componen" sheetId="65" state="visible" r:id="rId65"/>
    <sheet xmlns:r="http://schemas.openxmlformats.org/officeDocument/2006/relationships" name="Note 2 - Real Estate - Estimate" sheetId="66" state="visible" r:id="rId66"/>
    <sheet xmlns:r="http://schemas.openxmlformats.org/officeDocument/2006/relationships" name="Note 3 - Property Acquisition67" sheetId="67" state="visible" r:id="rId67"/>
    <sheet xmlns:r="http://schemas.openxmlformats.org/officeDocument/2006/relationships" name="Note 3 - Property Acquisition68" sheetId="68" state="visible" r:id="rId68"/>
    <sheet xmlns:r="http://schemas.openxmlformats.org/officeDocument/2006/relationships" name="Note 3 - Property Acquisition69" sheetId="69" state="visible" r:id="rId69"/>
    <sheet xmlns:r="http://schemas.openxmlformats.org/officeDocument/2006/relationships" name="Note 3 - Property Acquisition70" sheetId="70" state="visible" r:id="rId70"/>
    <sheet xmlns:r="http://schemas.openxmlformats.org/officeDocument/2006/relationships" name="Note 3 - Property Acquisition71" sheetId="71" state="visible" r:id="rId71"/>
    <sheet xmlns:r="http://schemas.openxmlformats.org/officeDocument/2006/relationships" name="Note 4 - Real Estate Under De72" sheetId="72" state="visible" r:id="rId72"/>
    <sheet xmlns:r="http://schemas.openxmlformats.org/officeDocument/2006/relationships" name="Note 4 - Real Estate Under De73" sheetId="73" state="visible" r:id="rId73"/>
    <sheet xmlns:r="http://schemas.openxmlformats.org/officeDocument/2006/relationships" name="Note 5 - Dispositions of Real74" sheetId="74" state="visible" r:id="rId74"/>
    <sheet xmlns:r="http://schemas.openxmlformats.org/officeDocument/2006/relationships" name="Note 6 - Discontinued Operati75" sheetId="75" state="visible" r:id="rId75"/>
    <sheet xmlns:r="http://schemas.openxmlformats.org/officeDocument/2006/relationships" name="Note 6 - Discontinued Operati76" sheetId="76" state="visible" r:id="rId76"/>
    <sheet xmlns:r="http://schemas.openxmlformats.org/officeDocument/2006/relationships" name="Note 7 - Impairments (Details T" sheetId="77" state="visible" r:id="rId77"/>
    <sheet xmlns:r="http://schemas.openxmlformats.org/officeDocument/2006/relationships" name="Note 7 - Impairments - Asset Im" sheetId="78" state="visible" r:id="rId78"/>
    <sheet xmlns:r="http://schemas.openxmlformats.org/officeDocument/2006/relationships" name="Note 8 - Investment and Advan79" sheetId="79" state="visible" r:id="rId79"/>
    <sheet xmlns:r="http://schemas.openxmlformats.org/officeDocument/2006/relationships" name="Note 8 - Investment and Advan80" sheetId="80" state="visible" r:id="rId80"/>
    <sheet xmlns:r="http://schemas.openxmlformats.org/officeDocument/2006/relationships" name="Note 8 - Investment and Advan81" sheetId="81" state="visible" r:id="rId81"/>
    <sheet xmlns:r="http://schemas.openxmlformats.org/officeDocument/2006/relationships" name="Note 8 - Investment and Advan82" sheetId="82" state="visible" r:id="rId82"/>
    <sheet xmlns:r="http://schemas.openxmlformats.org/officeDocument/2006/relationships" name="Note 8 - Investment and Advan83" sheetId="83" state="visible" r:id="rId83"/>
    <sheet xmlns:r="http://schemas.openxmlformats.org/officeDocument/2006/relationships" name="Note 8 - Investment and Advan84" sheetId="84" state="visible" r:id="rId84"/>
    <sheet xmlns:r="http://schemas.openxmlformats.org/officeDocument/2006/relationships" name="Note 9 - Other Real Estate In85" sheetId="85" state="visible" r:id="rId85"/>
    <sheet xmlns:r="http://schemas.openxmlformats.org/officeDocument/2006/relationships" name="Note 9 - Other Real Estate In86" sheetId="86" state="visible" r:id="rId86"/>
    <sheet xmlns:r="http://schemas.openxmlformats.org/officeDocument/2006/relationships" name="Note 9 - Other Real Estate In87" sheetId="87" state="visible" r:id="rId87"/>
    <sheet xmlns:r="http://schemas.openxmlformats.org/officeDocument/2006/relationships" name="Note 10 - Variable Interest E88" sheetId="88" state="visible" r:id="rId88"/>
    <sheet xmlns:r="http://schemas.openxmlformats.org/officeDocument/2006/relationships" name="Note 11 - Mortgages and Other89" sheetId="89" state="visible" r:id="rId89"/>
    <sheet xmlns:r="http://schemas.openxmlformats.org/officeDocument/2006/relationships" name="Note 11 - Mortgages and Other90" sheetId="90" state="visible" r:id="rId90"/>
    <sheet xmlns:r="http://schemas.openxmlformats.org/officeDocument/2006/relationships" name="Note 12 - Marketable Securiti91" sheetId="91" state="visible" r:id="rId91"/>
    <sheet xmlns:r="http://schemas.openxmlformats.org/officeDocument/2006/relationships" name="Note 12 - Marketable Securiti92" sheetId="92" state="visible" r:id="rId92"/>
    <sheet xmlns:r="http://schemas.openxmlformats.org/officeDocument/2006/relationships" name="Note 13 - Notes Payable (Detail" sheetId="93" state="visible" r:id="rId93"/>
    <sheet xmlns:r="http://schemas.openxmlformats.org/officeDocument/2006/relationships" name="Note 13 - Notes Payable - Notes" sheetId="94" state="visible" r:id="rId94"/>
    <sheet xmlns:r="http://schemas.openxmlformats.org/officeDocument/2006/relationships" name="Note 13 - Notes and Mortgage Pa" sheetId="95" state="visible" r:id="rId95"/>
    <sheet xmlns:r="http://schemas.openxmlformats.org/officeDocument/2006/relationships" name="Note 13 - Notes Payable - Senio" sheetId="96" state="visible" r:id="rId96"/>
    <sheet xmlns:r="http://schemas.openxmlformats.org/officeDocument/2006/relationships" name="Note 14 - Mortgages Payable (De" sheetId="97" state="visible" r:id="rId97"/>
    <sheet xmlns:r="http://schemas.openxmlformats.org/officeDocument/2006/relationships" name="Note 15 - Noncontrolling Inte98" sheetId="98" state="visible" r:id="rId98"/>
    <sheet xmlns:r="http://schemas.openxmlformats.org/officeDocument/2006/relationships" name="Note 15 - Noncontrolling Inte99" sheetId="99" state="visible" r:id="rId99"/>
    <sheet xmlns:r="http://schemas.openxmlformats.org/officeDocument/2006/relationships" name="Note 15- Noncontrolling Interes" sheetId="100" state="visible" r:id="rId100"/>
    <sheet xmlns:r="http://schemas.openxmlformats.org/officeDocument/2006/relationships" name="Note 16 - Fair Value Disclos101" sheetId="101" state="visible" r:id="rId101"/>
    <sheet xmlns:r="http://schemas.openxmlformats.org/officeDocument/2006/relationships" name="Note 16 - Fair Value Disclos102" sheetId="102" state="visible" r:id="rId102"/>
    <sheet xmlns:r="http://schemas.openxmlformats.org/officeDocument/2006/relationships" name="Note 16 - Fair Value Disclos103" sheetId="103" state="visible" r:id="rId103"/>
    <sheet xmlns:r="http://schemas.openxmlformats.org/officeDocument/2006/relationships" name="Note 17 - Preferred Stock, C104" sheetId="104" state="visible" r:id="rId104"/>
    <sheet xmlns:r="http://schemas.openxmlformats.org/officeDocument/2006/relationships" name="Note 17 - Preferred Stock, C105" sheetId="105" state="visible" r:id="rId105"/>
    <sheet xmlns:r="http://schemas.openxmlformats.org/officeDocument/2006/relationships" name="Note 17 - Preferred Stock, C106" sheetId="106" state="visible" r:id="rId106"/>
    <sheet xmlns:r="http://schemas.openxmlformats.org/officeDocument/2006/relationships" name="Note 17 - Preferred Stock, C107" sheetId="107" state="visible" r:id="rId107"/>
    <sheet xmlns:r="http://schemas.openxmlformats.org/officeDocument/2006/relationships" name="Note 18 - Supplemental Sched108" sheetId="108" state="visible" r:id="rId108"/>
    <sheet xmlns:r="http://schemas.openxmlformats.org/officeDocument/2006/relationships" name="Note 19 - Transactions with 109" sheetId="109" state="visible" r:id="rId109"/>
    <sheet xmlns:r="http://schemas.openxmlformats.org/officeDocument/2006/relationships" name="Note 20 - Commitments and Co110" sheetId="110" state="visible" r:id="rId110"/>
    <sheet xmlns:r="http://schemas.openxmlformats.org/officeDocument/2006/relationships" name="Note 21 - Incentive Plans (Deta" sheetId="111" state="visible" r:id="rId111"/>
    <sheet xmlns:r="http://schemas.openxmlformats.org/officeDocument/2006/relationships" name="Note 21 - Incentive Plans - Sto" sheetId="112" state="visible" r:id="rId112"/>
    <sheet xmlns:r="http://schemas.openxmlformats.org/officeDocument/2006/relationships" name="Note 21 - Incentive Plans - Res" sheetId="113" state="visible" r:id="rId113"/>
    <sheet xmlns:r="http://schemas.openxmlformats.org/officeDocument/2006/relationships" name="Note 21 - Incentive Plans - Per" sheetId="114" state="visible" r:id="rId114"/>
    <sheet xmlns:r="http://schemas.openxmlformats.org/officeDocument/2006/relationships" name="Note 22 - Income Taxes (Details" sheetId="115" state="visible" r:id="rId115"/>
    <sheet xmlns:r="http://schemas.openxmlformats.org/officeDocument/2006/relationships" name="Note 22 - Income Taxes - GAAP N" sheetId="116" state="visible" r:id="rId116"/>
    <sheet xmlns:r="http://schemas.openxmlformats.org/officeDocument/2006/relationships" name="Note 22 - Income Taxes - Taxabl" sheetId="117" state="visible" r:id="rId117"/>
    <sheet xmlns:r="http://schemas.openxmlformats.org/officeDocument/2006/relationships" name="Note 22 - Income Taxes - Tax118" sheetId="118" state="visible" r:id="rId118"/>
    <sheet xmlns:r="http://schemas.openxmlformats.org/officeDocument/2006/relationships" name="Note 22 - Income Taxes - Statut" sheetId="119" state="visible" r:id="rId119"/>
    <sheet xmlns:r="http://schemas.openxmlformats.org/officeDocument/2006/relationships" name="Note 22 - Income Taxes - Deferr" sheetId="120" state="visible" r:id="rId120"/>
    <sheet xmlns:r="http://schemas.openxmlformats.org/officeDocument/2006/relationships" name="Note 22 - Income Taxes - Uncert" sheetId="121" state="visible" r:id="rId121"/>
    <sheet xmlns:r="http://schemas.openxmlformats.org/officeDocument/2006/relationships" name="Note 23 - Accumulated Other 122" sheetId="122" state="visible" r:id="rId122"/>
    <sheet xmlns:r="http://schemas.openxmlformats.org/officeDocument/2006/relationships" name="Note 23 - Accumulated Other 123" sheetId="123" state="visible" r:id="rId123"/>
    <sheet xmlns:r="http://schemas.openxmlformats.org/officeDocument/2006/relationships" name="Note 24 - Supplemental Finan124" sheetId="124" state="visible" r:id="rId124"/>
    <sheet xmlns:r="http://schemas.openxmlformats.org/officeDocument/2006/relationships" name="Note 25 - Captive Insurance 125" sheetId="125" state="visible" r:id="rId125"/>
    <sheet xmlns:r="http://schemas.openxmlformats.org/officeDocument/2006/relationships" name="Note 25 - Captive Insurance 126" sheetId="126" state="visible" r:id="rId126"/>
    <sheet xmlns:r="http://schemas.openxmlformats.org/officeDocument/2006/relationships" name="Schedule II - Valuation and 127" sheetId="127" state="visible" r:id="rId127"/>
    <sheet xmlns:r="http://schemas.openxmlformats.org/officeDocument/2006/relationships" name="Schedule III - Real Estate a128" sheetId="128" state="visible" r:id="rId128"/>
    <sheet xmlns:r="http://schemas.openxmlformats.org/officeDocument/2006/relationships" name="Schedule III - Real Estate a129" sheetId="129" state="visible" r:id="rId129"/>
    <sheet xmlns:r="http://schemas.openxmlformats.org/officeDocument/2006/relationships" name="Schedule III - Real Estate a130" sheetId="130" state="visible" r:id="rId130"/>
    <sheet xmlns:r="http://schemas.openxmlformats.org/officeDocument/2006/relationships" name="Schedule III - Real Estate a131" sheetId="131" state="visible" r:id="rId131"/>
    <sheet xmlns:r="http://schemas.openxmlformats.org/officeDocument/2006/relationships" name="Schedule IV - Mortgage Loans132" sheetId="132" state="visible" r:id="rId132"/>
    <sheet xmlns:r="http://schemas.openxmlformats.org/officeDocument/2006/relationships" name="Schedule IV - Mortgage Loans133" sheetId="133" state="visible" r:id="rId133"/>
  </sheets>
  <definedNames/>
  <calcPr calcId="124519" fullCalcOnLoad="1"/>
</workbook>
</file>

<file path=xl/sharedStrings.xml><?xml version="1.0" encoding="utf-8"?>
<sst xmlns="http://schemas.openxmlformats.org/spreadsheetml/2006/main" uniqueCount="2018">
  <si>
    <t>Document And Entity Information - USD ($) $ in Billions</t>
  </si>
  <si>
    <t>12 Months Ended</t>
  </si>
  <si>
    <t>Dec. 31, 2016</t>
  </si>
  <si>
    <t>Feb. 22, 2017</t>
  </si>
  <si>
    <t>Jun. 30, 2016</t>
  </si>
  <si>
    <t>Document Information [Line Items]</t>
  </si>
  <si>
    <t>Entity Registrant Name</t>
  </si>
  <si>
    <t>KIMCO REALTY CORP</t>
  </si>
  <si>
    <t>Entity Central Index Key</t>
  </si>
  <si>
    <t>Trading Symbol</t>
  </si>
  <si>
    <t>ki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Rental property</t>
  </si>
  <si>
    <t>Land</t>
  </si>
  <si>
    <t>Buildings and improvements</t>
  </si>
  <si>
    <t>Less: accumulated depreciation and amortization</t>
  </si>
  <si>
    <t>[1]</t>
  </si>
  <si>
    <t>Property Under Development</t>
  </si>
  <si>
    <t>Real estate, net</t>
  </si>
  <si>
    <t>Investments and advances in real estate joint ventures</t>
  </si>
  <si>
    <t>Other real estate investments</t>
  </si>
  <si>
    <t>Mortgages and other financing receivables</t>
  </si>
  <si>
    <t>Cash and cash equivalents</t>
  </si>
  <si>
    <t>Marketable securities</t>
  </si>
  <si>
    <t>Accounts and notes receivable, net</t>
  </si>
  <si>
    <t>Deferred charges and prepaid expenses</t>
  </si>
  <si>
    <t>Other assets</t>
  </si>
  <si>
    <t>Total assets</t>
  </si>
  <si>
    <t>Liabilities:</t>
  </si>
  <si>
    <t>Notes payable</t>
  </si>
  <si>
    <t>Mortgages payable</t>
  </si>
  <si>
    <t>Accounts payable and accrued expenses</t>
  </si>
  <si>
    <t>Dividends payable</t>
  </si>
  <si>
    <t>Other liabilities</t>
  </si>
  <si>
    <t>Total liabilities</t>
  </si>
  <si>
    <t>Redeemable noncontrolling interests</t>
  </si>
  <si>
    <t>Commitments and Contingencies</t>
  </si>
  <si>
    <t xml:space="preserve"> </t>
  </si>
  <si>
    <t>Stockholders' equity:</t>
  </si>
  <si>
    <t>Preferred stock, $1.00 par value, authorized 6,029,100 shares, 32,000 shares issued and outstanding (in series) Aggregate liquidation preference $800,000</t>
  </si>
  <si>
    <t>Common stock, $.01 par value, authorized 750,000,000 shares issued and outstanding 425,034,113 and 413,430,756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At December 31, 2016 and 2015, the Company had accumulated amortization relating to in-place leases, tenant relationships and above-market leases aggregating $409,062 and $357,581, respectively.</t>
  </si>
  <si>
    <t>Consolidated Balance Sheets (Parentheticals) - USD ($)</t>
  </si>
  <si>
    <t>Preferred Stock, Par Value (in dollars per share)</t>
  </si>
  <si>
    <t>Preferred Stock, Shares Authorized (in shares)</t>
  </si>
  <si>
    <t>Preferred Stock, Shares Issued (in shares)</t>
  </si>
  <si>
    <t>Preferred Stock, Shares Outstanding (in shares)</t>
  </si>
  <si>
    <t>Preferred Stock, Aggregate Liquidation Preference</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4</t>
  </si>
  <si>
    <t>Revenues</t>
  </si>
  <si>
    <t>Revenues from rental properties</t>
  </si>
  <si>
    <t>Management and other fee income</t>
  </si>
  <si>
    <t>Total revenues</t>
  </si>
  <si>
    <t>Operating expenses</t>
  </si>
  <si>
    <t>Rent</t>
  </si>
  <si>
    <t>Real estate taxes</t>
  </si>
  <si>
    <t>Operating and maintenance</t>
  </si>
  <si>
    <t>General and administrative expenses</t>
  </si>
  <si>
    <t>Provision for doubtful accounts</t>
  </si>
  <si>
    <t>Impairment charges</t>
  </si>
  <si>
    <t>Depreciation and amortization</t>
  </si>
  <si>
    <t>Total operating expenses</t>
  </si>
  <si>
    <t>Operating income</t>
  </si>
  <si>
    <t>Other income/(expense)</t>
  </si>
  <si>
    <t>Mortgage financing income</t>
  </si>
  <si>
    <t>Interest, dividends and other investment income</t>
  </si>
  <si>
    <t>Other expense, net</t>
  </si>
  <si>
    <t>Interest expense</t>
  </si>
  <si>
    <t>Early extinguishment of debt charges</t>
  </si>
  <si>
    <t>Income from continuing operations before income taxes, equity in income of joint ventures, gain on change in control of interests and equity in income from other real estate investments</t>
  </si>
  <si>
    <t>Provision for income taxes, net</t>
  </si>
  <si>
    <t>Equity in income of joint ventures, net</t>
  </si>
  <si>
    <t>Gain on change in control of interests, net</t>
  </si>
  <si>
    <t>Income from continuing operations</t>
  </si>
  <si>
    <t>Discontinued operations</t>
  </si>
  <si>
    <t>(Loss)/income from discontinued operating properties, net of tax</t>
  </si>
  <si>
    <t>Impairment/loss on operating properties, net of tax</t>
  </si>
  <si>
    <t>Gain on disposition of operating properties, net of tax</t>
  </si>
  <si>
    <t>(Loss)/income from discontinued operating properties</t>
  </si>
  <si>
    <t>Gain on sale of operating properties, net, net of tax</t>
  </si>
  <si>
    <t>Net income</t>
  </si>
  <si>
    <t>Net income attributable to noncontrolling interests</t>
  </si>
  <si>
    <t>Net income attributable to the Company</t>
  </si>
  <si>
    <t>Preferred stock redemption charges</t>
  </si>
  <si>
    <t>Preferred dividends</t>
  </si>
  <si>
    <t>Net income available to the Company's common shareholders</t>
  </si>
  <si>
    <t>Per common share:</t>
  </si>
  <si>
    <t>-Basic (in dollars per share)</t>
  </si>
  <si>
    <t>-Diluted (in dollars per share)</t>
  </si>
  <si>
    <t>Net income available to the Company:</t>
  </si>
  <si>
    <t>Weighted average shares:</t>
  </si>
  <si>
    <t>-Basic (in shares)</t>
  </si>
  <si>
    <t>-Diluted (in shares)</t>
  </si>
  <si>
    <t>Amounts available to the Company's common shareholders:</t>
  </si>
  <si>
    <t>(Loss)/income from discontinued operations</t>
  </si>
  <si>
    <t>Joint Ventures [Member]</t>
  </si>
  <si>
    <t>Other Real Estate Investments [Member]</t>
  </si>
  <si>
    <t>Continuing Operations [Member]</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3,490,400, 5,300,680 and 7,137,120, stock options that were not dilutive as of December 31, 2016, 2015 and 2014, respectively.</t>
  </si>
  <si>
    <t>Consolidated Statements of Comprehensive Income - USD ($) $ in Thousands</t>
  </si>
  <si>
    <t>Other comprehensive income:</t>
  </si>
  <si>
    <t>Change in unrealized gain on marketable securities</t>
  </si>
  <si>
    <t>Change in unrealized loss on interest rate swaps</t>
  </si>
  <si>
    <t>Change in foreign currency translation adjustment</t>
  </si>
  <si>
    <t>Other comprehensive income/(loss)</t>
  </si>
  <si>
    <t>Comprehensive income</t>
  </si>
  <si>
    <t>Comprehensive income attributable to noncontrolling interests</t>
  </si>
  <si>
    <t>Comprehensive income attributable to the Company</t>
  </si>
  <si>
    <t>Interest Rate Swap [Member]</t>
  </si>
  <si>
    <t>Consolidated Statements of Changes in Equity - USD ($)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the beginning of the year at Dec. 31, 2013</t>
  </si>
  <si>
    <t>Balance (in shares) at Dec. 31, 2013</t>
  </si>
  <si>
    <t>Noncontrolling Interest, Increase from Subsidiary Equity Issuance</t>
  </si>
  <si>
    <t>Comprehensive income:</t>
  </si>
  <si>
    <t>Other comprehensive income, net of tax:</t>
  </si>
  <si>
    <t>Redeemable noncontrolling interests income</t>
  </si>
  <si>
    <t>Dividends</t>
  </si>
  <si>
    <t>Distributions to noncontrolling interests</t>
  </si>
  <si>
    <t>Issuance of common stock (in shares)</t>
  </si>
  <si>
    <t>Issuance of common stock</t>
  </si>
  <si>
    <t>Surrender of restricted stock (in shares)</t>
  </si>
  <si>
    <t>Surrender of common stock</t>
  </si>
  <si>
    <t>Exercise of common stock options (in shares)</t>
  </si>
  <si>
    <t>Exercise of common stock options</t>
  </si>
  <si>
    <t>Acquisition of noncontrolling interests</t>
  </si>
  <si>
    <t>Amortization of equity awards</t>
  </si>
  <si>
    <t>Balance at the end of the year at Dec. 31, 2014</t>
  </si>
  <si>
    <t>Balance (in shares) at Dec. 31, 2014</t>
  </si>
  <si>
    <t>Balance at the end of the year at Dec. 31, 2015</t>
  </si>
  <si>
    <t>Balance (in shares) at Dec. 31, 2015</t>
  </si>
  <si>
    <t>Sale of interests in investments, net of tax of $16.0 million</t>
  </si>
  <si>
    <t>Redemption of preferred stock</t>
  </si>
  <si>
    <t>Redemption of preferred stock (in shares)</t>
  </si>
  <si>
    <t>Balance at the end of the year at Dec. 31, 2016</t>
  </si>
  <si>
    <t>Balance (in shares) at Dec. 31, 2016</t>
  </si>
  <si>
    <t>Consolidated Statements of Changes in Equity (Parentheticals) - USD ($) $ in Millions</t>
  </si>
  <si>
    <t>Series H Preferred Stock [Member]</t>
  </si>
  <si>
    <t>Dividends Per Depositary Share (in dollars per share)</t>
  </si>
  <si>
    <t>Series I Preferred Stock [Member]</t>
  </si>
  <si>
    <t>Series J Preferred Stock [Member]</t>
  </si>
  <si>
    <t>Series K Preferred Stock [Member]</t>
  </si>
  <si>
    <t>Sale of interests in investments, tax</t>
  </si>
  <si>
    <t>Dividends Per Common Share (in dollars per share)</t>
  </si>
  <si>
    <t>Consolidated Statements of Cash Flows - USD ($) $ in Thousands</t>
  </si>
  <si>
    <t>Cash flow from operating activities:</t>
  </si>
  <si>
    <t>Adjustments to reconcile net income to net cash provided by operating activities:</t>
  </si>
  <si>
    <t>Deferred taxes</t>
  </si>
  <si>
    <t>Equity award expense</t>
  </si>
  <si>
    <t>Gain on sale of operating properties</t>
  </si>
  <si>
    <t>Gain on sale of marketable securities</t>
  </si>
  <si>
    <t>Equity in income from other real estate investments, net</t>
  </si>
  <si>
    <t>Distributions from joint ventures and other real estate investments</t>
  </si>
  <si>
    <t>Change in accounts and notes receivable</t>
  </si>
  <si>
    <t>Change in accounts payable and accrued expenses</t>
  </si>
  <si>
    <t>Change in Canadian withholding tax receivable</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 in marketable securities</t>
  </si>
  <si>
    <t>Proceeds from sale/repayments of marketable securities</t>
  </si>
  <si>
    <t>Investments and advances to real estate joint ventures</t>
  </si>
  <si>
    <t>Reimbursements of investments and advances to real estate joint ventures</t>
  </si>
  <si>
    <t>Distributions from liquidation of real estate joint ventures</t>
  </si>
  <si>
    <t>Return of investment from liquidation of real estate joint ventures</t>
  </si>
  <si>
    <t>Investment in other real estate investments</t>
  </si>
  <si>
    <t>Reimbursements of investments and advances to other real estate investments</t>
  </si>
  <si>
    <t>Investment in mortgage loans receivable</t>
  </si>
  <si>
    <t>Collection of mortgage loans receivable</t>
  </si>
  <si>
    <t>Investment in other investments</t>
  </si>
  <si>
    <t>Reimbursements of other investments</t>
  </si>
  <si>
    <t>Proceeds from sale of operating properties</t>
  </si>
  <si>
    <t>Proceeds from sale of development properties</t>
  </si>
  <si>
    <t>Net cash flow provided by investing activities</t>
  </si>
  <si>
    <t>Cash flow from financing activities:</t>
  </si>
  <si>
    <t>Principal payments on debt, excluding normal amortization</t>
  </si>
  <si>
    <t>Principal payments on rental property debt</t>
  </si>
  <si>
    <t>Proceeds from mortgage loan financings</t>
  </si>
  <si>
    <t>Proceeds/(repayments) under the unsecured revolving credit facility, net</t>
  </si>
  <si>
    <t>Proceeds from issuance of unsecured term loan/notes</t>
  </si>
  <si>
    <t>Repayments under unsecured term loan/notes</t>
  </si>
  <si>
    <t>Financing origination costs</t>
  </si>
  <si>
    <t>Payment of early extinguishment of debt charges</t>
  </si>
  <si>
    <t>Change in tenants' security deposits</t>
  </si>
  <si>
    <t>Contributions from noncontrolling interests</t>
  </si>
  <si>
    <t>Conversion/distribution of noncontrolling interests</t>
  </si>
  <si>
    <t>Dividends paid</t>
  </si>
  <si>
    <t>Proceeds from issuance of stock</t>
  </si>
  <si>
    <t>Net cash flow used for financing activities</t>
  </si>
  <si>
    <t>Change in cash and cash equivalents</t>
  </si>
  <si>
    <t>Cash and cash equivalents, beginning of year</t>
  </si>
  <si>
    <t>Cash and cash equivalents, end of year</t>
  </si>
  <si>
    <t>Interest paid during the year including payment of early extinguishment of debt charges of $45,674, $0 and $0, respectively (net of capitalized interest of $9,247, $5,618 and $2,383, respectively)</t>
  </si>
  <si>
    <t>Income taxes paid during the year (net of refunds received of $113,934, $0 and $0, respectively)</t>
  </si>
  <si>
    <t>Consolidated Statements of Cash Flows (Parentheticals) - USD ($) $ in Thousands</t>
  </si>
  <si>
    <t>Debt charges, early extinguishment</t>
  </si>
  <si>
    <t>Cash paid for capitalized interest</t>
  </si>
  <si>
    <t>Refunds received</t>
  </si>
  <si>
    <t>Note 1 - Summary of Significant Accounting Policies</t>
  </si>
  <si>
    <t>Notes to Financial Statements</t>
  </si>
  <si>
    <t>Significant Accounting Policies [Text Block]</t>
  </si>
  <si>
    <t xml:space="preserve"> 1. Summary of Significant Accounting Policies: Business Kimco Realty Corporation and subsidiaries (the "Company" or "Kimco"), affiliates and related real estate joint ventures are engaged principally in the ownership, management, development and operation of open-air shopping centers, which are anchored generally by discount department stores, grocery stores or drugstores. Additionally, the Company provides complementary services that capitalize on the Company’s established retail real estate expertise.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 The Company elected status as a Real Estate Investment Trust (“REIT”) for federal income tax purposes beginning in its taxable year January 1, 1992 1999 January 1, 2001, may Effective August 1, 2016, 22 Principles of Consolidation and Estimates The accompanying Consolidated Financial Statements include the accounts of the Company. The Company’s subsidiaries include subsidiaries which are wholly-owned and all entities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 Subsequent Events The Company has evaluated subsequent events and transactions for potential recognition or disclosure in its consolidated financial statements (see Footnote 13 Real Estate Real estate assets are stated at cost, less accumulated depreciation and amortization. Upon acquisition of real estate operating properties, the Company estimates the fair value of acquired tangible assets (consisting of land, building, building improvements and tenant tenant one 2017 01, 805): December 31, 2017,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Depreciation and amortization are provided on the straight-line method over the estimated useful lives of the assets, as follows: Buildings and building improvements (in years) 15 to 50 Fixtures, leasehold and tenant (including certain identified intangible assets) Terms of leases or useful lives, whichever is shorter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fair value. If the fair value of the asset is less than the net book value of the asset, an adjustment to the carrying value would be recorded to reflect the estimated fair value of the property, less estimated costs of sale and the asset is classified as other assets.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Real Estate Under Development Real estate under development represents the development of open-air shopping center projects which the Company plans to hold as long-term investments. These properties are carried at cost. The cost of land and buildings under development includes specifically identifiable costs. The capitalized costs include pre-construction costs essential to the development of the property, development costs, construction costs, interest costs, real estate taxes, salaries and related costs of personnel directly involved and other costs incurred during the period of development. The Company ceases cost capitalization when the property is held available for occupancy and placed into service. This usually occurs upon substantial completion of all costs necessary to bring the property to the condition needed for its intended use, but no later than one may Investments in Unconsolidated Joint Ventures The Company accounts for its investments in unconsolidated joint ventures under the equity method of accounting as the Company exercises significant influence, but does not control these entities. These investments are recorded initially at cost and subsequently adjusted for cash contributions, distributions and our share of earnings and losses. Earnings or losses for each investment are recognized in accordance with each respective investment agreement and where applicable, based upon an allocation of the investment’s net assets at book value as if the investment was hypothetically liquidated at the end of each reporting period. The Company’s joint ventures and other real estate investments primarily consist of co-investments with institutional and other joint venture partners in open-air shopping center properties, consistent with its core business. These joint ventures typically obtain non-recourse third may December 31, 2016,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s investments in unconsolidated joint ventures may The Company’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 Other Real Estate Investmen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real estate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Mortgages and Other Financing Receivables 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On a quarterly basis, the Company review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90 The Company has determined that it has one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provide for an additional allowance for loan losses based on the grouping of loans as the Company believes the characteristics of the loans are not sufficiently similar to allow an evaluation of these loans as a group for a possible loan loss allowance. As such, all of the Company’s loans are evaluated individually for impairment purposes. Cash and Cash Equivalents Cash and cash equivalents include demand deposits in banks, commercial paper and certificates of deposit with original maturities of three may, Marketable Securities The Company classifies its marketable equity securities as available-for-sale in accordance with the FASB’s Investments-Debt and Equity Securities guidance. These securities are carried at fair market value with unrealized gains and losses reported in stockholders’ equity as a component of Accumulated other comprehensive income ("AOCI"). Gains or losses on securities sold are based on the specific identification method and are recognized in Interest, dividends and other investment income on the Company’s Consolidated Statements of Income. All debt securities are generally classified as held-to-maturity because the Company has the positive intent and ability to hold the securities to maturity. It is more likely than not that the Company will not be required to sell the debt security before its anticipated recovery and the Company expects to recover the security’s entire amortized cost basis even if the entity does not intend to sell. Held-to-maturity securities are stated at amortized cost, adjusted for amortization of premiums and accretion of discounts to maturity. Debt securities which contain conversion features generally are classified as available-for-sale. On a continuous basis, management assesses whether there are any indicators that the value of the Company’s marketable securities may Deferred Leasing Costs Costs incurred in obtaining tenant Software Development Costs Expenditures for major software purchases and software developed for internal use are capitalized and amortized on a straight-line basis generally over a three five December 31, 2016 2015, $10.2 $16.1 $8.0 $10.7 $9.2 December 31, 2016, 2015 2014, Deferred Financing Costs Costs incurred in obtaining long-term financing, included in Notes Payable and Mortgages Payable in the accompanying Consolidated Balance Sheets, are amortized on a straight-line basis, which approximates the effective interest method, over the terms of the related debt agreements, as applicable. Revenue , Gain Recognition and Accounts Receivable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Management and other fee income consists of property management fees, leasing fees, property acquisition and disposition fees, development fees and asset management fees. These fees arise from contractual agreements with third Gains and losses from the sale of depreciated operating property and real estate under development projects are recognized using the full accrual method in accordance with the FASB’s real estate sales guidance, provided that various criteria relating to the terms of sale and subsequent involvement by the Company with the properties are met. Gains and losses on transfers of operating properties result from the sale of a partial interest in properties to unconsolidated joint ventures and are recognized using the partial sale provisions of the FASB’s real estate sales guidance. The Company makes estimates of the uncollectable accounts receivables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Accounts and notes receivable in the accompanying Consolidated Balance Sheets are net of estimated unrecoverable amounts of $12.3 $13.9 December 31, 2016 2015, $11.9 $17.9 December 31, 2016 2015, Income Taxes The Company has made an election to qualify, and believes it is operating so as to qualify, as a REIT for federal income tax purposes. Accordingly, the Company generally will not be subject to federal income tax, provided that distributions to its stockholders equal at least the amount of its REIT taxable income as defined under Section 856 860 In connection with the RMA, which became effective January 1, 2001,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fifty Foreign Currency Translation and Transactions Assets and liabilities of the Company’s foreign operations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income/(expense), net in the Consolidated Statements of Income. The Company is required to release cumulative translation adjustment (“CTA”) balances into earnings when the Company has substantially liquidated its investment in a foreign entity. Derivative/Financial Instruments The Company is exposed to certain risks arising from both its business operations and economic conditions. The Company principally manages its exposures to a wide variety of business and operational risk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The Company measures its derivative instruments at fair value and records them in the Consolidated Balance Sheet as an asset or liability, depending on the Company’s rights or obligations under the applicable derivative contract. The accounting for changes in the fair value of the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may The effective portion of the changes in fair value of derivatives designated and that qualify as cash flow hedges is recorded in AOCI and is subsequently reclassified into earnings in the period that the hedged forecasted transaction affects earnings. Any ineffective portion of the change in fair value of the derivatives is recognized directly in earnings. During 2016, 2015 2014, Noncontrolling Interests 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s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 within the equity section on the Company’s Consolidated Balance Sheets. Earnings Per Share The following table sets forth the reconciliation of earnings and the weighted-average number of shares used in the calculation of basic and diluted earnings per share (amounts presented in thousands, except per share data): For the year ended December 31, 201 6 201 5 201 4 Computation of Basic Earnings Per Share: Income from continuing operations $ 299,353 $ 774,405 $ 384,506 Gain on sale of operating properties, net, net of tax 86,785 125,813 389 Net income attributable to noncontrolling interests (7,288 ) (6,028 ) (11,879 ) Discontinued operations attributable to noncontrolling interests - - 2,117 Preferred stock redemption charges - (5,816 ) - Preferred stock dividends (46,220 ) (57,084 ) (58,294 ) Income from continuing operations available to the common Shareholders 332,630 831,290 316,839 Earnings attributable to participating securities (2,018 ) (4,134 ) (1,749 ) Income from continuing operations available to common Shareholders 330,612 827,156 315,090 (Loss)/income from discontinued operations attributable to the Company - (75 ) 48,868 Net income available to the Company’s common shareholders for basic earnings per share $ 330,612 $ 827,081 $ 363,958 Weighted average common shares outstanding – basic 418,402 411,319 409,088 Basic Earnings Per Share Available to the Company’s Common Shareholders: Income from continuing operations $ 0.79 $ 2.01 $ 0.77 Income from discontinued operations - - 0.12 Net income $ 0.79 $ 2.01 $ 0.89 Computation of Diluted Earnings Per Share: Income from continuing operations available to common shareholders $ 330,612 $ 827,156 $ 315,090 (Loss)/income from discontinued operations attributable to the Company - (75 ) 48,868 Distributions on convertible units - 192 529 Net income available to the Company’s common shareholders for diluted earnings per share $ 330,612 $ 827,273 $ 364,487 Weighted average common shares outstanding – basic 418,402 411,319 409,088 Effect of dilutive securities (a): Equity awards 1,307 1,414 1,227 Assumed conversion of convertible units - 118 723 Shares for diluted earnings per common share 419,709 412,851 411,038 Diluted Earnings Per Share Available to the Company’s Common Shareholders: Income from continuing operations $ 0.79 $ 2.00 $ 0.77 Income from discontinued operations - - 0.12 Net income $ 0.79 $ 2.00 $ 0.89 (a) 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3,490,400, 5,300,680 7,137,120 December 31, 2016, 2015 2014, The Company's unvested restricted share awards contain non-forfeitable rights to distributions or distribution equivalents. The impact of the unvested restricted share awards on earnings per share has been calculated using the two Stock Compensation The Company maintains two 1998 2010 “2010 47,000,000 May 1, 2012, 2010 10,000,000 three five ten 100% fourth fifth three, four five ten 20% fifth one three may The Company accounts for equity awards in accordance with the FASB’s Stock Compensation guidance which requires that all share based payments to employees, be recognized in the Statement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1 In January 2017, 2017 01, 805): 2017 01”). December 15, 2017, 2017 01 December 31, 2017, 360, 805 In August 2016, 2016 15, 230): 2016 15”). eight January 1, 2018, 2016 15 September 30, 2016. 2016 15, September 30, 2016, 2016 15 2016 15 In June 2016, 2016 13, 326): 2016 13”). 2016 13 December 15, 2019, 2016 13 In March 2016, 2016 09, 718): 2016 09"). December 15, 2016, 2016 09 In February 2016, 2016 02, 842) 2016 02”), 12 12 2016 02 840). January 1, 2019, 2016 02 2016 02 2016 02. In February 2015, 2015 02, 810): 2015 02”). 2015 02 (1) (2) (3) 2015 02 2015 02 December 15, 2015. 2015 02 In August 2014, 2014 15, 205 40): 2014 15”), one 2014 15 December 15, 2016 2014 15 In May 2014, 2014 09, 606) 2014 09"). 2014 09 2014 09, may 2014 09 first December 15, 2016, August 2015, 2015 14, 606): 2015 14”), 2014 09 one first December 15, 2017. March 2016, 2016 08, 606): April 2016, 2016 10, 606): May 2016, 2016 12, 606): 2014 09 2014 09 tenants 2014 09</t>
  </si>
  <si>
    <t>Note 2 - Real Estate</t>
  </si>
  <si>
    <t>Real Estate Disclosure [Text Block]</t>
  </si>
  <si>
    <t>2. Real Estate: The Company’s components of Rental property consist of the following (in thousands): December 31, 201 6 201 5 Land $ 2,786,255 $ 2,660,722 Undeveloped land 58,931 67,535 Buildings and improvements: Buildings 5,790,681 5,643,629 Building improvements 1,562,439 1,559,652 Tenant improvements 733,993 727,036 Fixtures and leasehold improvements 47,199 47,055 Above-market leases 150,207 155,451 In-place leases and tenant relationships 543,342 528,539 11,673,047 11,389,619 Accumulated depreciation and amortization (1) (2,278,292 ) (2,115,320 ) Total $ 9,394,755 $ 9,274,299 (1) At December 31, 2016 2015, tenant $409,062 $357,581, In addition, at December 31, 2016 2015, $292.6 $291.7 $193.9 $193.7 The Company’s amortization associated with above-market and below-market leases for the years ended December 31, 2016, 2015 2014, $21.4 $18.5 $13.5 tenant December 31, 2016, 2015 2014 $66.6 $68.3 $41.2 The estimated net amortization income/(expense) associated with the Company’s above-market and below-market leases, tenant five 2017 2018 2019 2020 202 1 Above-market and below-market leases amortization, net $ 10.7 $ 10.8 $ 11.3 $ 11.5 $ 11.5 In-place leases and tenant relationships amortization $ (46.5 ) $ (34.1 ) $ (26.3 ) $ (19.3 ) $ (15.4 )</t>
  </si>
  <si>
    <t>Note 3 - Property Acquisitions, Developments and Other Investments</t>
  </si>
  <si>
    <t>Business Combination Disclosure [Text Block]</t>
  </si>
  <si>
    <t xml:space="preserve">3. Property Acquisitions, Developments and Other Investments: Acquisition of Operating Properties During the year ended December 31, 2016, Purchase Price Property Name Location Month Acquired Cash* Debt Assumed Other** Total GLA*** Jericho Atrium Jericho, NY Apr-16 $ 29,750 $ - $ - $ 29,750 147 Oakwood Plaza Hollywood, FL (1) Apr-16 53,412 100,000 61,588 215,000 899 Webster Square North Nashua, NH Jul-16 8,200 - - 8,200 21 Gateway Plaza Mill Creek, WA (1) Jul-16 493 17,500 - 17,993 97 Kentlands Market Square Gaithersburg, MD Aug-16 61,826 33,174 - 95,000 221 GEPT Portfolio (4 properties) Various (1) Sep-16 79,974 76,989 10,882 167,845 681 Coulter Avenue (2 parcels) Ardmore, PA Various 6,750 - - 6,750 20 KimPru Portfolio (2 properties) Various (1) Oct-16 15,505 35,700 3,218 54,423 234 Hamden Mart Hamden, CT (1) Nov-16 - 21,369 29,294 50,663 345 $ 255,910 $ 284,732 $ 104,982 $ 645,624 2,665 * The Company utilized $66.0 §1031 ** Includes the Company’s previously held equity interest investment. *** Gross leasable area ("GLA") (1) The Company acquired from its partners their ownership interest in properties that were held in joint ventures in which the Company had noncontrolling interests. 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The Company’s previous ownership interests and gains on change in control of interests recognized as a result of these transactions are as follows (in millions): Property Name Previous Ownership Interest Gain on change in control of interests, net Oakwood Plaza 55.0 % $ 46.5 Gateway Plaza 15.0 % - GEPT Portfolio (4 properties) 15.0 % 6.6 KimPru Portfolio (2 properties) 15.0 % 0.8 Hamden Mart 47.95 % 3.5 $ 57.4 During the year ended December 31, 2015, Purchase Price Property Name Location Month Acquired Cash* Debt Assumed Other ** Total GLA** * Elmont Plaza Elmont, NY (1) Jan-15 $ 2,400 $ - $ 3,358 $ 5,758 13 Garden State Pavilion Parcel Cherry Hill, NJ Jan-15 16,300 - - 16,300 111 Kimstone Portfolio (39 properties) Various (1) Feb-15 513,513 637,976 236,011 1,387,500 5,631 Copperfield Village Houston, TX Feb-15 18,700 20,800 - 39,500 165 Snowden Square Parcel Columbia, MD Mar-15 4,868 - - 4,868 25 Dulles Town Crossing Parcel Sterling, VA Mar-15 4,830 - - 4,830 9 Flagler Park S.C. Miami, FL Mar-15 1,875 - - 1,875 5 West Farms Parcel New Britain, CT Apr-15 6,200 - - 6,200 24 Milleridge Inn Jericho, NY Apr-15 7,500 - - 7,500 - Woodgrove Festival (2 Parcels) Woodridge, IL Jun-15 5,611 - - 5,611 12 Montgomery Plaza Fort Worth, TX (1) Jul-15 34,522 29,311 9,044 72,877 291 125 Coulter Avenue Parcel Ardmore, PA Sep-15 1,925 - - 1,925 6 Conroe Marketplace Conroe, TX (1) Oct-15 18,546 42,350 3,104 64,000 289 Laurel Plaza Laurel, MD Oct-15 1,200 - - 1,200 4 District Heights District Heights, MD (1) Nov-15 13,140 13,255 950 27,345 91 Village on the Park Aurora, CO Nov-15 824 - - 824 10 Christown Mall Phoenix, AZ Nov-15 51,351 63,899 - 115,250 833 Washington St. Plaza Parcels Brighton, MA Dec-15 8,750 - - 8,750 - $ 712,055 $ 807,591 $ 252,467 $ 1,772,113 7,519 * The Company utilized $89.5 §1031 ** Includes the Company’s previously held equity interest investment. *** Gross leasable area ("GLA") (1) The Company acquired from its partners their ownership interest in properties that were held in joint ventures in which the Company had noncontrolling interests. 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The Company’s previous ownership interests and gains on change in control of interests recognized as a result of these transactions are as follows (in millions): Property Name Previous Ownership Interest Gain on change in control of interests, net Elmont Plaza 50.0 % $ (0.2 ) Kimstone Portfolio (39 properties) 33.3 % 140.0 Montgomery Plaza 20.0 % 6.3 Conroe Marketplace 15.0 % 2.4 District Heights 15.0 % 0.7 $ 149.2 Included in the Company’s Consolidated Statements of Income are $23.8 $112.2 $75.3 December 31, 2016, 2015 2014, Purchase Price Allocations The purchase price for acquisitions is preliminarily allocated to real estate and related intangible assets acquired and liabilities assumed, as applicable, in accordance with our accounting policies for business combinations. The purchase price allocations and related accounting is finalized upon completion of the Company’s valuation studies. Accordingly, the fair values allocated to these assets and liabilities are subject to revision. The Company records allocation adjustments, where applicable, when purchase price allocations are finalized. The preliminary allocations, allocation adjustments and revised allocations for properties acquired during the year ended December 31, 2016, Preliminary Allocation Allocation Adjustments Revised Allocation as of December 31, 2016 Weighted-Average Amortization Period (in Years) Land $ 179,150 $ (13,352 ) $ 165,798 - Buildings 309,493 69,581 379,074 50.0 Above-market leases 11,982 (4,304 ) 7,678 8.1 Below-market leases (31,903 ) (4,327 ) (36,230 ) 19.1 In-place leases 44,094 (4,162 ) 39,932 6.4 Building improvements 124,105 (40,194 ) 83,911 45.0 Tenant improvements 12,788 (2,548 ) 10,240 7.1 Mortgage fair value adjustment (4,292 ) (694 ) (4,986 ) 4.1 Other assets 234 - 234 - Other liabilities (27 ) - (27 ) - Net assets acquired $ 645,624 $ - $ 645,624 The allocation adjustments and revised allocations for properties acquired during the year ended December 31, 2015, Allocation as of December 31, 2015 Allocation Adjustments Revised Allocation as of December 31, 2016 Weighted-Average Amortization Period (in Years) Land $ 444,626 $ 33,918 $ 478,544 - Buildings 1,063,124 (7,980 ) 1,055,144 50.0 Above-market leases 34,182 (2,133 ) 32,049 7.2 Below-market leases (74,997 ) (6,306 ) (81,303 ) 17.7 In-place leases 125,993 1,425 127,418 4.7 Building improvements 169,116 (20,724 ) 148,392 45.0 Tenant improvements 34,814 1,800 36,614 6.1 Mortgage fair value adjustment (27,615 ) - (27,615 ) 3.0 Other assets 3,058 - 3,058 - Other liabilities (188 ) - (188 ) - Net assets acquired $ 1,772,113 $ - $ 1,772,113 Other Investments During the year ended December 31, 2015, 50.0% $23.0 January 2016, January 2016, $11.5 December 31, 2015. $8.4 $14.6 During the year ended December 31, 2015, three $30.0 Pro Forma Financial Information (Unaudited) As discussed above, the Company and certain of its subsidiaries acquired interests in certain operating properties during 2016 2015. December 31, 2016 2015, December 31, 2016 2015, 2014 2013. may Year ended December 31, 201 6 201 5 201 4 Revenues from rental properties $ 1,174.9 $ 1,198.6 $ 1,097.8 Net income $ 397.7 $ 921.6 $ 521.9 Net income available to the Company $ 344.2 $ 852.6 $ 451.7 Net income available to the Company per common share: Basic $ 0.82 $ 2.07 $ 1.10 Diluted $ 0.82 $ 2.07 $ 1.10 </t>
  </si>
  <si>
    <t>Note 4 - Real Estate Under Development</t>
  </si>
  <si>
    <t>Real Estate Under Development [Text Block]</t>
  </si>
  <si>
    <t>4. Real Estate Under Development : The Company is engaged in various real estate under development projects, which will be held as long-term investments by the Company. As of December 31, 2016, six 2.2 $514.0 The costs incurred to date for these real estate under development projects are as follows (in thousands): December 31, Property Name Location 2016 2015 Grand Parkway Marketplace Spring, TX $ 94,841 $ 42,032 Dania Pointe (1) Dania Beach, FL 107,113 - Promenade at Christiana New Castle, DE 25,521 16,063 Owings Mills Owings Mills, MD 25,119 8,640 Avenues Walk Jacksonville, FL 73,048 77,544 Staten Island Plaza (2) Staten Island, NY 9,386 - Shoppes at Wynnewood (3) Lower Merion, PA - 34,911 $ 335,028 $ 179,190 (1) During the year ended December 31, 2016, 55.0% $84.2 (2) Land held for future development. (3) During the year ended December 31, 2016, $38.0 During 2016 2015, three two two $13.8 $20.7</t>
  </si>
  <si>
    <t>Note 5 - Dispositions of Real Estate and Assets Held-for-sale</t>
  </si>
  <si>
    <t>Mergers, Acquisitions and Dispositions Disclosures [Text Block]</t>
  </si>
  <si>
    <t>5. Dispositions of Real Estate and Assets Held - for - Sale Operating Real Estate During 2016, 30 two $378.7 $86.8 $37.2 $10.0 During 2015, 89 eight $492.5 $143.6 $10.2 $2.3 Additionally, during 2015, $51.3 $19.6 $1.8 During 2014, 90 $833.5 27 $203.3 $178.0 $92.9 $52.7 three 250 7% 2015. Land Sales During 2016, 2015 2014, six, 13 three $3.9 $31.5 $5.1 $1.9 $4.3 $3.5 December 31, 2016, 2015 2014, Held-for-Sale At December 31, 2016, two 121.9 $9.2 51.1 $3.5 third one 25.8 $1.3</t>
  </si>
  <si>
    <t>Note 6 - Discontinued Operations</t>
  </si>
  <si>
    <t>Disposal Groups, Including Discontinued Operations, Disclosure [Text Block]</t>
  </si>
  <si>
    <t>6. Discontinued Operations: The components of Income from discontinued operations for the years ended December 31, 2015 2014 2014, December 31, 2014 201 5 201 4 Discontinued operations: Revenues from rental properties $ 124 $ 71,906 Rental property expenses (49 ) (16,657 ) Depreciation and amortization - (15,019 ) Provision for doubtful accounts (57 ) (719 ) Interest expense - (1,823 ) Income from other real estate investments - 680 Other expense, net (12 ) (756 ) Income from discontinued operating properties, before income taxes 6 37,612 Impairment of property carrying value, before income taxes (1) (82 ) (178,048 ) Gain on disposition of operating properties, before income taxes - 203,271 Benefit/(provision) for income taxes 1 (11,850 ) (Loss)/income from discontinued operating properties (75 ) 50,985 Net income attributable to noncontrolling interests - (2,117 ) (Loss)/income from discontinued operations attributable to the Company $ (75 ) $ 48,868 (1) December 31, 2014, $92.9</t>
  </si>
  <si>
    <t>Note 7 - Impairments</t>
  </si>
  <si>
    <t>Asset Impairment Charges [Text Block]</t>
  </si>
  <si>
    <t>7 . Impairments: Management assesses on a continuous basis whether there are any indicators, including property operating performance, changes in anticipated holding period and general market conditions, that the value of the Company’s assets (including any related amortizable intangible assets or liabilities) may During 2014, 16 The Company’s efforts to market certain assets and management’s assessment as to the likelihood and timing of such potential transactions and/or the property hold period resulted in the Company recognizing impairment charges for the years ended December 31, 2016, 2015 2014 201 6 201 5 201 4 Impairment of property carrying values* (1) (2) (3) $ 93.3 $ 30.3 $ 33.3 Impairment of investments in other real estate investments* (4) - 5.3 1.7 Impairment of marketable securities and other investments* (5) - 9.8 4.8 Total Impairment charges included in operating expenses 93.3 45.4 39.8 Cumulative foreign currency translation loss included in discontinued operations (6) - - 92.9 Impairment of property carrying values included in discontinued operations** - 0.1 85.1 Total gross impairment charges 93.3 45.5 217.8 Noncontrolling interests (0.4 ) (5.6 ) (0.4 ) Income tax benefit included in discontinued operations - - (1.7 ) Income tax benefit (21.1 ) (9.0 ) (6.1 ) Total net impairment charges $ 71.8 $ 30.9 $ 209.6 * See Footnote 16 **See Footnotes 5 6 of the Notes to Consolidated Financial Statements above for additional disclosure (1) During 2016, $93.3 $21.1 $0.4 22 (2) During 2015, $30.3 $5.4 $5.6 (3) During 2014, $33.3 $6.1 $0.3 (4) Impairment charges primarily based upon review of residual values, sales prices and debt maturity status and the likelihood of foreclosure of certain underlying properties within the Company’s preferred equity investments, during 2015 2014. (5) During 2015 2014, (6) Due to the substantial liquidation of its investment in Mexico, the Company recognized a loss from foreign currency translation related to consolidated properties in the amount of $92.9 $5.8 In addition to the impairment charges above, the Company recognized pretax impairment charges during 2016, 2015 2014 $15.0 $22.2 $54.5 $47.3 8 The Company will continue to assess the value of its assets on an on-going basis. Based on these assessments, the Company may one may</t>
  </si>
  <si>
    <t>Note 8 - Investment and Advances in Real Estate Joint Ventures</t>
  </si>
  <si>
    <t>Investments and Advances In Real Estate Joint Ventures [Text Block]</t>
  </si>
  <si>
    <t>8. Investment and Advances in Real Estate Joint Ventures: The Company and its subsidiaries have investments and advances in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As of December 31, 2016 2015, 135 191 26.2 35.4 December 31, 2016 2015 As of December 31 , 2016 As of December 31 , 2015 Venture Ownership Interest Number of Properties The Company's Investment Ownership Interest Number of Properties The Company's Investment Prudential Investment Program (“KimPru” and “KimPru II”) (1) (2) 15.0% 48 $ 182.5 15.0% 53 $ 175.5 Kimco Income Opportunity Portfolio (“KIR”) (2) 48.6% 45 145.2 48.6% 47 131.0 Canada Pension Plan Investment Board (“CPP”) (2) (3) 55.0% 5 111.8 55.0% 7 195.6 Other Institutional Programs (2) Various 2 0.4 Various 9 5.2 Other Joint Venture Programs (4) Various 34 60.4 Various 40 64.0 Canadian Properties 50.0% 1 3.9 Various 35 171.3 Total 135 $ 504.2 191 $ 742.6 (1) Represents four four three (2) The Company manages these joint venture investments and, where applicable, earns acquisition fees, leasing commissions, property management fees, asset management fees and construction management fees. (3) During the year ended December 31, 2016, $27.5 (4) Includes five The table below presents the Company’s share of net income for these investments which is included in the Company’s Consolidated Statements of Income under Equity in income of joint ventures, net for the years ended December 31, 2016, 2015 2014 Year Ended December 31, 2016 2015 2014 KimPru and KimPru II $ 16.4 $ 7.1 $ 8.1 KIR 44.0 41.0 26.5 CPP 7.7 9.6 7.1 Other Institutional Programs 1.1 4.7 28.8 Other Joint Venture Programs 3.9 14.2 49.7 Canadian Properties 145.6 403.8 39.4 Total $ 218.7 $ 480.4 $ 159.6 During 2016, 45 one $1.1 $151.2 December 31, 2016. 2016, nine one $590.1 3 4 During 2015, 98 11 $1.8 $380.6 December 31, 2015. 2015, 43 $1.6 3 During 2014, 37 $811.7 $96.0 December 31, 2014. 2014, 34 $1.0 The table below presents debt balances within the Company’s joint venture investments for which the Company held noncontrolling ownership interests at December 31, 2016 2015 As of December 31 , 2016 As of December 31, 2015 Venture Mortgages and Notes Payable Weighted Average Interest Rate Weighted Average Remaining Term (months)* Mortgages and Notes Payable Weighted Average Interest Rate Weighted Average Remaining Term (months)* KimPru and KimPru II $ 647.4 3.07 % 67.5 $ 777.1 5.54 % 12.6 KIR 746.5 4.64 % 54.9 811.6 4.64 % 62.3 CPP 84.8 2.17 % 16.0 109.9 5.25 % 3.5 Other Institutional Programs 94.7 4.09 % 19.0 218.5 4.92 % 20.5 Other Joint Venture Programs 482.1 5.67 % 24.5 540.7 5.61 % 36.1 Canadian Properties 7.5 4.70 % 9.1 341.3 4.64 % 56.4 Total $ 2,063.0 $ 2,799.1 * Average remaining term includes extensions Summarized financial information for the Company’s investment and advances in real estate joint ventures is as follows (in millions): December 31, 201 6 2015 Assets: Real estate, net $ 3,741.9 $ 4,855.5 Other assets 224.6 279.3 $ 3,966.5 $ 5,134.8 Liabilities and Partners’/Members’ Capital: Notes payable $ 214.5 $ 29.7 Mortgages payable and construction loans 1,848.5 2,769.4 Other liabilities 82.3 119.6 Noncontrolling interests 15.9 16.2 Partners’/Members’ capital 1,805.3 2,199.9 $ 3,966.5 $ 5,134.8 Year Ended December 31, 201 6 2015 2014 Revenues from rental properties $ 597.5 $ 842.5 $ 1,059.9 Operating expenses (178.1 ) (265.9 ) (333.5 ) Interest expense (117.3 ) (202.8 ) (247.3 ) Depreciation and amortization (138.1 ) (191.9 ) (260.0 ) Impairment charges (38.6 ) (63.4 ) (23.1 ) Other income/(expense), net 20.1 4.4 (14.4 ) (452.0 ) (719.6 ) (878.3 ) Income from continuing operations 145.5 122.9 181.6 Discontinued Operations: Income from discontinued operations - - 2.8 Impairment on dispositions of properties - - (3.8 ) Gain on dispositions of properties - - 471.1 - - 470.1 Gain on sale of operating properties 296.2 1,166.7 - Net income $ 441.7 $ 1,289.6 $ 651.7 Other liabilities included in the Company’s accompanying Consolidated Balance Sheets include accounts with certain real estate joint ventures totaling $11.0 $12.6 December 31, 2016 2015, may The Company’s maximum exposure to losses associated with its unconsolidated joint ventures is primarily limited to its carrying value in these investments. Generally, such investments contain operating properties and the Company has determined these entities do not contain the characteristics of a VIE. As of December 31, 2016 2015, $504.2 $742.6</t>
  </si>
  <si>
    <t>Note 9 - Other Real Estate Investments</t>
  </si>
  <si>
    <t>Other Real Estate Investments and Other Assets [Text Block]</t>
  </si>
  <si>
    <t>9. Other Real Estate Investments: Preferred Equity Capital – The Company previously provided capital to owners and developers of real estate properties through its Preferred Equity program. The Company’s maximum exposure to losses associated with its preferred equity investments is primarily limited to its net investment. As of December 31, 2016, $193.7 365 346 December 31, 2016, $27.5 $10.5 five December 31, 2015, $199.9 421 385 December 31, 2015, $27.0 $9.3 nine As of December 31, 2016, $427.4 one eight 4.19% 10.47%. Summarized financial information relating to the Company’s preferred equity investments is as follows (in millions): December 31, 201 6 2015 Assets: Real estate, net $ 187.0 $ 258.0 Other assets 587.1 628.3 $ 774.1 $ 886.3 Liabilities and Partners’/Members’ Capital: Notes and mortgages payable $ 454.7 $ 563.7 Other liabilities 8.3 12.9 Partners’/Members’ capital 311.1 309.7 $ 774.1 $ 886.3 Year Ended December 31, 201 6 2015 2014 Revenues from rental properties $ 102.6 $ 122.1 $ 146.0 Operating expenses (27.4 ) (35.6 ) (47.0 ) Interest expense (26.7 ) (35.7 ) (47.1 ) Depreciation and amortization (6.7 ) (11.4 ) (19.2 ) Other expense, net (11.5 ) (9.2 ) (7.2 ) Income from continuing operations 30.3 30.2 25.5 Discontinued Operations: Gain on disposition of properties - - 31.5 - - 31.5 Gain on sale of operating properties 5.3 6.0 - Net income $ 35.6 $ 36.2 $ 57.0 Kimsouth – Kimsouth Realty Inc. (“Kimsouth”) is a wholly-owned subsidiary of the Company. KRS AB Acquisition, LLC (the “ABS Venture”) is a subsidiary of Kimsouth that has a noncontrolling interest in AB Acquisition, LLC (“AB Acquisition”), a joint venture which owns Albertsons Inc. (“Albertsons”) and NAI Group Holdings Inc. (“NAI”). The Company holds a controlling interest in the ABS Venture and consolidates this entity. During January 2015, two $85.3 two $105.0 $100.0 January 2017, 14.35% 9.8% 4.3% 2,200 33 $190.3 $65.0 $24.0 $16.0</t>
  </si>
  <si>
    <t>Note 10 - Variable Interest Entities</t>
  </si>
  <si>
    <t>Organization, Consolidation and Presentation of Financial Statements Disclosure [Text Block]</t>
  </si>
  <si>
    <t>10. Variable Interest Entities : Consolidated Operating Properties Included within the Company’s consolidated operating properties at December 31, 2016, 21 At December 31, 2016, $902.0 $174.2 The majority of the operations of these VIEs are funded with cash flows generated from the properties. The Company has not provided financial support to any of these VIEs that it was not previously contractually required to provide, which consists primarily of funding any capital expenditures, including tenant may Consolidated Real Estate Under Development Projects Included within the Company’s real estate under development projects at December 31, 2016, two At December 31, 2016, $183.1 $2.3 Substantially all of the projected development costs to be funded for these development projects, aggregating $68.7 Unconsolidated Redevelopment Investment Included in the Company’s joint venture investments at December 31, 2016, As of December 31, 2016, $7.4 $7.4</t>
  </si>
  <si>
    <t>Note 11 - Mortgages and Other Financing Receivables</t>
  </si>
  <si>
    <t>Loans, Notes, Trade and Other Receivables Disclosure [Text Block]</t>
  </si>
  <si>
    <t>11. Mortgages and Other Financing Receivables: The Company has various mortgages and other financing receivables which consist of loans acquired and loans originated by the Company. For a complete listing of the Company’s mortgages and other financing receivables at December 31, 2016, 10 The following table reconciles mortgage loans and other financing receivables from January 1, 2014 December 31, 2016 201 6 2015 2014 Balance at January 1, $ 23,824 $ 74,013 $ 30,243 Additions: New mortgage loans - 5,730 52,728 Write-off of loan discounts - - 286 Foreign currency translation 397 - - Amortization of loan discounts 112 112 126 Deductions: Loan repayments - (53,646 ) (7,330 ) Charge off/foreign currency translation (213 ) (884 ) (1,066 ) Collections of principal (921 ) (1,499 ) (972 ) Amortization of loan costs (2 ) (2 ) (2 ) Balance at December 31, $ 23,197 $ 23,824 $ 74,013 The Company reviews payment status to identify performing versus non-performing loans. As of December 31, 2016, 12</t>
  </si>
  <si>
    <t>Note 12 - Marketable Securities</t>
  </si>
  <si>
    <t>Investments in Debt and Marketable Equity Securities (and Certain Trading Assets) Disclosure [Text Block]</t>
  </si>
  <si>
    <t>12. Marketable Securities: The amortized cost and gross unrealized gains/(losses) of securities available-for-sale and held-to-maturity at December 31, 2016 2015, December 31, 201 6 Amortized Cost Gross Unrealized Gains Total Available-for-sale: Equity securities $ 6,096 $ 406 $ 6,502 Held-to-maturity: Debt securities 1,599 - 1,599 Total marketable securities $ 7,695 $ 406 $ 8,101 December 31, 201 5 Amortized Cost Gross Unrealized Gains/ ( Losses ) Total Available-for-sale: Equity securities $ 5,511 $ 398 $ 5,909 Held-to-maturity: Debt securities 1,656 (1 ) 1,655 Total marketable securities $ 7,167 $ 397 $ 7,564 During 2015, $76.2 $39.9 As of December 31, 2016, five may may</t>
  </si>
  <si>
    <t>Note 13 - Notes Payable</t>
  </si>
  <si>
    <t>Debt Disclosure [Text Block]</t>
  </si>
  <si>
    <t>13. Notes Payable: As of December 31, 2016 2015 Balance at 12/31/1 6 Interest Rate Range (Low) Interest Rate Range (High) Maturity Date Range (Low) Maturity Date Range (High) Senior Unsecured Notes $ 3,400.0 2.70% 6.88% Oct-2019 Dec-2046 Medium Term Notes (“MTN”) 300.0 4.30% 4.30% Feb-2018 Feb-2018 Term Loan (a) 250.0 (a) (a) Jan-2017 Jan-2017 Credit Facility (b) 25.0 (b) (b) Mar-2018 (b) Mar-2018 (b) Deferred financing costs, net (47.7 ) - - - - $ 3,927.3 Balance at 12/31/1 5 Interest Rate Range (Low) Interest Rate Range (High) Maturity Date Range (Low) Maturity Date Range (High) Senior Unsecured Notes $ 2,290.9 3.13% 6.88% May-2017 Apr-2045 MTN 600.0 4.30% 5.78% Mar-2016 Feb-2018 Term Loan (a) 650.0 (a) (a) Jan-2017 Jan-2017 Canadian Notes Payable 251.8 3.86% 5.99% Apr-2018 Aug-2020 Credit Facility (b) - (b) (b) Mar-2018 (b) Mar-2018 (b) Deferred financing costs, net (31.4 ) - - - - $ 3,761.3 (a) Interest rate is equal to LIBOR + 0.95% (1.60% 1.37% December 31, 2016 2015, January 2017, $250.0 (b) Interest rate is equal to LIBOR + 0.925% (1.67% 1.35% December 31, 2016 2015, February 2017, $2.25 March 2021 two six 87.5 The weighted-average interest rate for all unsecured notes payable is 3.58% December 31, 2016. $47.7 December 31, 2016, 2017, $250.0; 2018, $325.0; 2019, $300.0; 2020, $0.0; 2021, $500.0 $2,600.0. During the years ended December 31, 2016 2015, Type Date Paid Maturity Date Amount Repaid (USD) Interest Rate Canadian Notes Payable (1) Aug-16 (1) $ 270.9 (1) Senior Unsecured Note (2) Aug-16 May-17 $ 290.9 5.70% MTN Mar-16 Mar-16 $ 300.0 5.783% MTN Nov-15 Nov-15 $ 150.0 5.584% Senior Unsecured Note Sep-15 Sep-15 $ 100.0 5.25% MTN Feb-15 Feb-15 $ 100.0 4.904% (1) On August 26, 2016, $150.0 5.99% April 2018 $200.0 3.855% August 2020. $34.1 $26.3 (2) The Company recorded an early extinguishment of debt charge of $10.2 Senior Unsecured Notes / MTN – The Company’s supplemental indentures governing its MTN and Senior Unsecured Notes contain covenants whereby the Company is subject to maintaining (a) certain maximum leverage ratios on both unsecured senior corporate and secured debt, minimum debt service coverage ratios and minimum equity levels, (b) certain debt service ratios and (c) certain asset to debt ratios. In addition, the Company is restricted from paying dividends in amounts that exceed by more than $26.0 December 31, 2016. Interest on the Company’s fixed-rate senior unsecured notes and medium term notes is payable semi-annually in arrears. Proceeds from these issuances were primarily used for the acquisition of shopping centers, the expansion and improvement of properties in the Company’s portfolio and the repayment of certain debt obligations of the Company. The Company had a MTN program pursuant to which it offered for sale its senior unsecured debt for any general corporate purposes, including (i) funding specific liquidity requirements in its business, including property acquisitions, development and redevelopment costs and (ii) managing the Company's debt maturities. During the years ended December 31, 2016 2015, Date Issued Maturity Date Amount Issued Interest Rate Nov-16 Mar-24 $ 400.0 2.7% Nov-16 Dec-46 $ 350.0 4.125% Aug-16 Oct-26 $ 500.0 2.8% May-16 Apr-45 $ 150.0 4.25% Oct-15 Nov-22 $ 500.0 3.40% Mar-15 Apr-45 $ 350.0 4.25% The Company used the net proceeds from these issuances, after the underwriting discounts and related offering costs, for general corporate purposes, including to pre-fund near-term debt maturities or to reduce borrowings under the Company’s revolving credit facility. Credit Facility – The Company had a $1.75 March 2018 two six March 2019. $2.25 92.5 (1.67% December 31, 2016) $500 December 31, 2016. December 31, 2016, $25.0 $0.7 In February 2017, $2.25 March 2021, two six March 2022. 87.5 $2.75 $1.75 March 2018. $500.0 Term Loan - During January 2015, $650.0 January 2017 three one (95 December 31, 2016) (1.60% December 31, 2016). $400.0 April 2015 two one 105 November 2016, $400.0 December 31, 2016, $250.0 December 31, 2016. January 2017, $250.0</t>
  </si>
  <si>
    <t>Note 14 - Mortgages Payable</t>
  </si>
  <si>
    <t>Mortgage Notes Payable Disclosure [Text Block]</t>
  </si>
  <si>
    <t>14. Mortgages Payable: During 2016, $289.0 10 $4.3 $703.0 $2.1 47 $9.2 Additionally, during 2016, $25.6 $0.4 $3.1 During 2015, $835.2 38 $27.6 $557.0 $1.4 27 Mortgages payable, collateralized by certain shopping center properties (see Financial Statement Schedule III included in this annual report on Form 10 tenants' 2031. 135 (1.91% December 31, 2016) 9.75% 4.94% December 31, 2016). $27.7 $3.0 December 31, 2016, 2017, $462.4; 2018, $124.4; 2019, $115.9; 2020, $101.2; 2021, $145.4 $165.1.</t>
  </si>
  <si>
    <t>Note 15 - Noncontrolling Interests</t>
  </si>
  <si>
    <t>Noncontrolling Interest Disclosure [Text Block]</t>
  </si>
  <si>
    <t>15. Noncontrolling Interests: Noncontrolling interests represent the portion of equity that the Company does not own in those entities it consolidates as a result of having a controlling interest or determined that the Company was the primary beneficiary of a VIE in accordance with the provisions of the FASB’s Consolidation guidance. The Company accounts and reports for noncontrolling interests in accordance with the Consolidation guidance and the Distinguishing Liabilities from Equity guidance issued by the FASB. The Company identifies its noncontrolling interests separately within the equity section on the Company’s Consolidated Balance Sheets. Units that are determined to be contingently redeemable are classified as Redeemable noncontrolling interests and presented in the mezzanine section between Total liabilities and Stockholder’s equity on the Company’s Consolidated Balance Sheets. The amounts of consolidated net income attributable to the Company and to the noncontrolling interests are presented separately on the Company’s Consolidated Statements of Income. The Company owns seven $158.6 $45.8 $233.0 $13.5 $15.1 $86.2 $88.9 December 31, 2016 2015, December 31, 2016 2015: Type Par Value Per Unit Number of Units Remaining Return Per Annum Preferred A Units (1) $ 1.00 79,642,697 5.0% Class B-1 Preferred Units (2) $ 10,000 189 7.0% Class B-2 Preferred Units (1) $ 10,000 42 7.0% Class C DownReit Units (2) $ 30.52 52,797 Equal to the Company’s common stock dividend (1) These units are redeemable for cash by the holder or callable by the Company and are included in Redeemable noncontrolling interests on the Company’s Consolidated Balance Sheets. (2) These units are redeemable for cash by the holder or at the Company’s option, shares of the Company’s common stock, based upon the conversion calculation as defined in the agreement. These units are included in Noncontrolling interests on the Company’s Consolidated Balance Sheets. The Company owns a shopping center located in Bay Shore, NY, which was acquired in 2006 647,758 $37.24 1:1. April 3, 2026, 2007, 30,000 $1.1 December 31, 2016 2015, $26.5 Noncontrolling interests also includes 138,015 2006 $5.3 $0.3 1:1. January 2017. The following table presents the change in the redemption value of the Redeemable noncontrolling interests for the years ended December 31, 2016 2015 201 6 201 5 Balance at January 1, $ 86,709 $ 91,480 Income (1) 4,349 7,061 Distribution (4,105 ) (5,922 ) Conversion of redeemable units - (5,910 ) Balance at December 31, $ 86,953 $ 86,709 (1) Includes $1.0 December 31, 2015. During the year ended December 31, 2015, three $31.6 $25.2 December 31, 2015, $6.4 2015.</t>
  </si>
  <si>
    <t>Note 16 - Fair Value Disclosure of Financial Instruments</t>
  </si>
  <si>
    <t>Fair Value Disclosures [Text Block]</t>
  </si>
  <si>
    <t>16. Fair Value Disclosure of Financial Instruments: All financial instruments of the Company are reflected in the accompanying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 of fair value differs from the carrying amounts (in thousands): December 31, 201 6 201 5 Carrying Amounts Estimated Fair Value Carrying Amounts Estimated Fair Value Marketable securities (1) $ 8,101 $ 8,101 $ 7,565 $ 7,564 Notes payable (2) $ 3,927,251 $ 3,890,797 $ 3,761,328 $ 3,820,205 Mortgages payable (3) $ 1,139,117 $ 1,141,047 $ 1,614,982 $ 1,629,760 (1) As of December 31, 2016 2015, $6.5 $5.9 1 $1.6 $1.7 3 (2) The Company determined that its valuation of the Senior Unsecured Notes and MTNs were classified within Level 2 3 (3) The Company determined that its valuation of these Mortgages payable was classified within Level 3 The Company has certain financial instruments that must be measured under the FASB’s Fair Value Measurements and Disclosures guidance, including available for sale securities. The Company currently does not have non-financial assets and non-financial liabilities that are required to be measured at fair value on a recurring basi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from time to time has used interest rate swaps to manage its interest rate risk.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Based on these inputs, the Company has determined that interest rate swap valuations are classified within Level 2 The tables below present the Company’s financial assets and liabilities measured at fair value on a recurring basis as of December 31, 2016 2015, Balance at December 31, 201 6 Level 1 Level 2 Level 3 Assets: Marketable equity securities $ 6,502 $ 6,502 $ - $ - Liabilities: Interest rate swaps $ 975 $ - $ 975 $ - Balance at December 31, 201 5 Level 1 Level 2 Level 3 Assets: Marketable equity securities $ 5,909 $ 5,909 $ - $ - Liabilities: Interest rate swaps $ 1,426 $ - $ 1,426 $ - Assets measured at fair value on a non-recurring basis at December 31, 2016 2015 Balance at December 31, 201 6 Level 1 Level 2 Level 3 Real estate $ 117,930 $ - $ - $ 117,930 Balance at December 31, 201 5 Level 1 Level 2 Level 3 Real estate $ 52,439 $ - $ - $ 52,439 During the year ended December 31, 2016, $93.3 third 7.75% 9.00% 9.25% 12.17% 3 During the year ended December 31, 2015, $45.5 $0.1 $20.2 $10.2 $9.0 $5.3 $0.8 The Company’s estimated fair values for the year ended December 31, 2015, third $5.7 $20.2 December 31, 2015), third $8.9 $20.2 December 31, 2015) $5.6 $20.2 December 31, 2015). 8.25% 8.5% 9.25% 9.75% Based on these inputs the Company determined that its valuation of these investments was classified within Level 3</t>
  </si>
  <si>
    <t>Note 17 - Preferred Stock, Common Stock and Convertible Unit Transactions</t>
  </si>
  <si>
    <t>Stockholders' Equity Note Disclosure [Text Block]</t>
  </si>
  <si>
    <t>17. Preferred Stock, Common Stock and Convertible Unit Transactions : Preferred Stock The Company’s outstanding Preferred Stock is detailed below (in thousands, except share information and par values): As of December 31, 2016 and 201 5 Series of Preferred Stock Shares Authorized Shares Issued and Outstanding Liquidation Preference Dividend Rate Annual Dividend per Depositary Share Par Value Series I 18,400 16,000 $ 400,000 6.00 % $ 1.50000 $ 1.00 Series J 9,000 9,000 225,000 5.50 % $ 1.37500 $ 1.00 Series K 8,050 7,000 175,000 5.625 % $ 1.40625 $ 1.00 35,450 32,000 $ 800,000 Series of Preferred Stock Date Issued Depositary Shares Issued Fractional Interest per Share Net Proceeds, After Expenses (in millions) Offering/ Redemption Price Optional Redemption Date Series I 3/20/2012 16,000,000 1/1000 $ 387.2 $ 25.00 3/20/2017 Series J 7/25/2012 9,000,000 1/1000 $ 217.8 $ 25.00 7/25/2017 Series K 12/7/2012 7,000,000 1/1000 $ 169.1 $ 25.00 12/7/2017 The following Preferred Stock series was redeemed during the year ended December 31, 2015: Series of Preferred Stock Date Issued Depositary Shares Issued Redemption Amount (in millions) Offering/ Redemption Price Optional Redemption Date Actual Redemption Date Series H (1) 8/30/2010 7,000,000 $ 175.0 $ 25.00 8/30/2015 11/25/2015 (1) In connection with this redemption the Company recorded a non-cash charge of $5.8 $5.8 December 31, 2015. The Company’s Preferred Stock Depositary Shares for all series are not convertible or exchangeable for any other property or securities of the Company. Voting Rights - The Class I Preferred Stock, Class J Preferred Stock and Class K Preferred Stock rank pari passu as to voting rights, priority for receiving dividends and liquidation preference as set forth below. As to any matter on which the Class I, J, or K Preferred Stock may 1,000 1,000 may may 1,000 1,000 one Liquidation Rights In the event of any liquidation, dissolution or winding up of the affairs of the Company, preferred stock holders are entitled to be paid, out of the assets of the Company legally available for distribution to its stockholders, a liquidation preference of $25,000.00 $25,000.00 $25,000.00 ($25.00 Common Stock During February 2015, may $0.01 $500.0 may 415 1933, December 31, 2016, 9,806,377 $285.2 $2.9 December 31, 2016 $211.9 The Company, from time to time, repurchases shares of its common stock in amounts that offset new issuances of common shares in connection with the exercise of stock options or the issuance of restricted stock awards. These share repurchases may 2016, 2015 2014, 257,477 179,696 128,147 Convertible Units The Company has various types of convertible units that were issued in connection with the purchase of operating properties (see Footnote 15 December 31, 2016, $24.1 0.9</t>
  </si>
  <si>
    <t>Note 18 - Supplemental Schedule of Non-cash Investing / Financing Activities</t>
  </si>
  <si>
    <t>Cash Flow, Supplemental Disclosures [Text Block]</t>
  </si>
  <si>
    <t xml:space="preserve">18. Supplemental Schedule of Non-Cash Investing/Financing Activities: The following schedule summarizes the non-cash investing and financing activities of the Company for the years ended December 31, 2016, 2015 2014 201 6 201 5 201 4 Acquisition of real estate interests by assumption of mortgage debt $ 33,174 $ 84,699 $ 210,232 Acquisition of real estate interests by issuance of redeemable units $ - $ - $ 8,219 Acquisition of real estate interests through proceeds held in escrow $ 66,044 $ 89,504 $ 179,387 Proceeds held in escrow through sale of real estate interests $ 66,044 $ 71,623 $ 197,270 Disposition of real estate interests by assignment of debt $ - $ 47,742 $ - Disposition of real estate interests through the issuance of mortgage receivable $ - $ 5,730 $ 2,728 Disposition of real estate interests by foreclosure of debt $ 22,080 $ - $ - Forgiveness of debt due to foreclosure $ 26,000 $ - $ - Investment in real estate joint venture through contribution of real estate $ - $ - $ 35,080 Decrease of noncontrolling interests through sale of real estate $ - $ - $ 17,650 Increase in capital expenditures accrual $ 15,078 $ 8,581 $ 12,622 Issuance of common stock $ 85 $ 493 $ 14,047 Surrender of common stock $ (7,008 ) $ (5,682 ) $ (4,051 ) Declaration of dividends paid in succeeding period $ 124,517 $ 115,182 $ 111,143 Consolidation of Joint Ventures: Increase in real estate and other assets $ 407,813 $ 1,039,335 $ 687,538 Increase in mortgages payable, other liabilities and noncontrolling interests $ 268,194 $ 750,135 $ 492,318 </t>
  </si>
  <si>
    <t>Note 19 - Transactions with Related Parties</t>
  </si>
  <si>
    <t>Related Party Transactions Disclosure [Text Block]</t>
  </si>
  <si>
    <t>19. Transactions with Related Parties: 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Substantially all of the Management and other fee income on the Company’s Consolidated Statements of Income constitute fees earned from affiliated entities. Reference is made to Footnotes 3, 8 9 Ripco Real Estate Corp. (“Ripco”) business activities include serving as a leasing agent and representative for national and regional retailers including Target, Best Buy, Kohl’s and many others, providing real estate brokerage services and principal real estate investing. Mr. Todd Cooper, an officer and 50% 2016, 2015 2014, $0.2 $0.6 $0.3 tenants ProHEALTH is a multi-specialty physician group practice offering one two December 31, 2016, 2015 2014 $0.4 $0.4 $0.1 During January 2015, $100.0 14.35% 9.8% 4.3% third 0.25% 9</t>
  </si>
  <si>
    <t>Note 20 - Commitments and Contingencies</t>
  </si>
  <si>
    <t>Commitments and Contingencies Disclosure [Text Block]</t>
  </si>
  <si>
    <t>20. Commitments and Contingencies: Operations The Company and its subsidiaries are primarily engaged in the operation of shopping centers that are either owned or held under long-term leases that expire at various dates through 2115. tenants 5 25 tenants' 98% three December 31, 2016, 2015 2014. The minimum revenues from rental properties under the terms of all non-cancelable tenant 2017, $834.6; 2018, $755.9; 2019, $664.1; 2020, $567.7; 2021, $471.5 $1,971.7. Base rental revenues from rental properties are recognized on a straight-line basis over the terms of the related leases. The difference between the amount of rental income contracted through leases and rental income recognized on a straight-line basis before allowances for the years ended December 31, 2016, 2015 2014 $16.5 $14.8 $8.4 Minimum rental payments to be made by the Company under the terms of all non-cancelable operating ground leases for future years are as follows (in millions): 2017, $10.3; 2018, $9.9; 2019, $9.2; 2020, $8.6; 2021, $8.3 $143.0. Letters of Credit The Company has issued letters of credit in connection with the completion and repayment guarantees for loans encumbering certain of the Company’s development and redevelopment projects and guaranty of payment related to the Company’s insurance program. At December 31, 2016, $40.8 Other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16, $30.1 On January 28, 2013, 3678), 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 as of December 31, 2016.</t>
  </si>
  <si>
    <t>Note 21 - Incentive Plans</t>
  </si>
  <si>
    <t>Disclosure of Compensation Related Costs, Share-based Payments [Text Block]</t>
  </si>
  <si>
    <t>21. Incentive Plans: The Company accounts for equity awards in accordance with FASB’s Compensation – Stock Compensation guidance which requires that all share based payments to employees, including grants of employee stock options, restricted stock and performance shares, be recognized in the Statement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 The Company recognized expense associated with its equity awards of $19.1 $18.5 $17.9 December 31, 2016, 2015 2014, December 31, 2016, $31.1 3.3 10,015,040, 9,095,416 9,251,021, December 31, 2016, 2015 2014, Stock Options During 2016, 2015 2014, not December 31, 2016, 2015 2014 Shares Weighted-Average Exercise Price Per Share Aggregate Intrinsic Value (in millions) Options outstanding, January 1, 2014 15,374,145 $ 28.79 $ 13.1 Exercised (1,474,432 ) $ 16.19 $ 9.4 Forfeited (2,005,952 ) $ 28.68 Options outstanding, December 31, 2014 11,893,761 $ 30.23 $ 29.8 Exercised (1,019,240 ) $ 18.36 $ 7.4 Forfeited (1,862,080 ) $ 32.55 Options outstanding, December 31, 2015 9,012,441 $ 31.09 $ 27.4 Exercised (1,167,819 ) $ 18.03 $ 12.4 Forfeited (1,830,893 ) $ 39.69 Options outstanding, December 31, 2016 6,013,729 $ 32.09 $ 12.1 Options exercisable (fully vested) - December 31, 2014 10,159,570 $ 31.96 $ 19.9 December 31, 2015 7,617,882 $ 32.90 $ 20.0 December 31, 2016 5,144,416 $ 32.56 $ 11.3 The exercise prices for options outstanding as of December 31, 2016, $11.54 $53.14 December 31, 2016 2.4 December 31, 2016, 2.3 December 31, 2016, 6.2 December 31, 2016, 225,695 $21.54 $0.8 $21.1 $18.7 $23.9 December 31, 2016, 2015 2014, Restricted Stock Information with respect to restricted stock under the Plan for the years ended December 31, 2016, 2015 2014 201 6 201 5 2014 Restricted stock outstanding as of January 1, 1,712,534 1,911,145 1,591,082 Granted 756,530 729,160 804,465 Vested (520,539 ) (875,202 ) (418,309 ) Forfeited (17,793 ) (52,569 ) (66,093 ) Restricted stock outstanding as of December 31, 1,930,732 1,712,534 1,911,145 Restricted shares have the same voting rights as the Company’s common stock and are entitled to a cash dividend per share equal to the Company’s common dividend which is taxable as ordinary income to the holder. The dividends paid on restricted shares were $2.2 $1.8 $1.5 December 31, 2016, 2015 2014, December 31, 2016, 2015 2014 $26.15, $25.98 $21.60, Performance Shares As of December 31, 2016, 2015 2014, 197,249, 202,754 171,400, December 31, 2016, 2015 2014 $28.60, $27.87 $22.65, 2016, 2015 2014 201 6 201 5 201 4 Stock price $ 26.29 $ 26.83 $ 21.49 Dividend yield (1) 0 % 0 % 0 % Risk-free rate 0.87 % 0.98 % 0.65 % Volatility 18.80 % 16.81 % 25.93 % Term of the award (years) 2.88 1.88, 2.88 0.88, 1.88, 2.88 (1) Total Shareholder Returns, as used in the performance share awards computation, are measured based on cumulative dividend stock prices, as such a zero Other The Company maintains a 401(k) 5% December 31, 2016. $2.0 $2.1 $2.2 December 31, 2016, 2015 2014, The Company recognized severance costs associated with employee terminations during the years ended December 31, 2016, 2015 2014, $1.7 $4.8 $6.3</t>
  </si>
  <si>
    <t>Note 22 - Income Taxes</t>
  </si>
  <si>
    <t>Income Tax Disclosure [Text Block]</t>
  </si>
  <si>
    <t>22. Income Taxes: The Company elected to qualify as a REIT in accordance with the Code commencing with its taxable year which began January 1, 1992. 90% may four Reconciliation between GAAP Net Income and Federal Taxable Income The following table reconciles GAAP net income to taxable income for the years ended December 31, 2016, 2015 2014 201 6 201 5 201 4 (Estimated) (Actual) (Actual) GAAP net income attributable to the Company $ 378,850 $ 894,115 $ 424,001 GAAP net loss/(income) of taxable REIT Subsidiaries 2,414 (6,073 ) (13,110 ) GAAP net income from REIT operations (a) 381,264 888,042 410,891 Net book depreciation in excess of tax depreciation 73,409 21,515 24,890 Capitalized leasing/legal commissions (11,894 ) (14,246 ) (13,576 ) Deferred/prepaid/above-market and below-market rents, net (35,230 ) (32,848 ) (17,967 ) Fair market value debt amortization (15,953 ) (19,723 ) (6,236 ) Restricted stock (4,490 ) (3,094 ) (1,078 ) Book/tax differences from non-qualified stock options (11,301 ) (4,786 ) (5,144 ) Book/tax differences from investments in real estate joint ventures (4,205 ) (294 ) 8,614 Book/tax difference on sale of properties (75,445 ) (64,270 ) (146,173 ) Foreign income tax from capital gains - 5,873 - Cumulative foreign currency translation adjustment &amp; deferred tax adjustment 3,267 - 139,976 Book adjustment to property carrying values and marketable equity securities 29,042 4,484 62,817 Taxable currency exchange loss, net (6,775 ) (47,297 ) (100,602 ) Tangible property regulations deduction (b) (58,000 ) (126,957 ) - Dividends from taxable REIT subsidiaries - 647 67,590 GAAP change in control gain (57,386 ) (149,407 ) (107,235 ) Valuation allowance against net deferred tax assets (see discussion below) 40,097 - - Other book/tax differences, net (9,505 ) (3,618 ) (16,100 ) Adjusted REIT taxable income $ 236,895 $ 454,021 $ 300,667 Certain amounts in the prior periods have been reclassified to conform to the current year presentation, in the table above. (a) All adjustments to "GAAP net income from REIT operations" are net of amounts attributable to noncontrolling interest and taxable REIT subsidiaries. (b) In September 2013, 2015 $85.9 Characterization of Distributions The following characterizes distributions paid for tax purposes for the years ended December 31, 2016, 2015 2014, 201 6 2015 2014 Preferred H Dividends Ordinary income $ - - $ - - $ 6,762 56 % Capital gain - - 13,417 100 % 5,313 44 % $ - - $ 13,417 100 % $ 12,075 100 % Preferred I Dividends Ordinary income $ 16,320 68 % $ - - $ 13,440 56 % Capital gain 7,680 32 % 24,000 100 % 10,560 44 % $ 24,000 100 % $ 24,000 100 % $ 24,000 100 % Preferred J Dividends Ordinary income $ 8,415 68 % $ - - $ 6,930 56 % Capital gain 3,960 32 % 12,375 100 % 5,445 44 % $ 12,375 100 % $ 12,375 100 % $ 12,375 100 % Preferred K Dividends Ordinary income $ 6,694 68 % $ - - $ 5,513 56 % Capital gain 3,150 32 % 9,844 100 % 4,331 44 % $ 9,844 100 % $ 9,844 100 % $ 9,844 100 % Common Dividends Ordinary income $ 263,892 62 % $ - - $ 132,498 36 % Capital gain 127,689 30 % 394,400 100 % 103,054 28 % Return of capital 34,050 8 % - - 132,498 36 % $ 425,631 100 % $ 394,400 100 % $ 368,050 100 % Total dividends distributed for tax purposes $ 471,850 $ 454,036 $ 426,344 For the years ended December 31, 2016, 2015 2014 Taxable REIT Subsidiaries and Taxable Entities The Company is subject to federal, state and local income taxes on income reported through its TRS activities, which include wholly-owned subsidiaries of the Company. The Company’s TRSs included KRS, FNC Realty Corporation, Kimco Insurance Company (collectively “KRS Consolidated”) and the consolidated entity, Blue Ridge Real Estate Company/Big Boulder Corporation. As part of the Company’s overall strategy to simplify its business model, the Company merged KRS, a TRS holding REIT-qualifying real estate and the Company’s investment in Albertsons, into a wholly-owned LLC and KRS was dissolved effective August 1, 2016. The Company is also subject to local non-U.S. taxes on certain investments located outside the U.S. In general, under local country law applicable to the entity ownership structures the Company has in place and applicable tax treaties, the repatriation of cash to the Company from its subsidiaries and joint ventures in Canada, Puerto Rico and Mexico generally is not subject to withholding tax. The Company is subject to and includes in its tax provision non-U.S. income taxes on certain investments located in jurisdictions outside the U.S. These investments are held by the Company at the REIT level and not in the Company’s taxable REIT subsidiary. Accordingly, the Company does not expect a U.S. income tax impact associated with the repatriation of undistributed earnings from the Company’s foreign subsidiaries. Income taxes have been provided for on the asset and liability method as required by the FASB’s Income Tax guidance. Under the asset and liability method, deferred income taxes are recognized for the temporary differences between the financial reporting basis and the tax basis of taxable assets and liabilities. The Company’s pre-tax book (loss)/income and benefit/(provision) for income taxes relating to the Company’s TRS and taxable entities which have been consolidated for accounting reporting purposes, for the years ended December 31, 2016, 2015 2014, 201 6 201 5 201 4 (Loss)/income before income taxes – U.S. $ (23,810 ) $ 23,729 $ 22,176 Benefit/(provision) for income taxes, net: Federal: Current 2,199 (638 ) (522 ) Deferred (45,097 ) (7,355 ) (7,156 ) Federal tax provision (42,898 ) (7,993 ) (7,678 ) State and local: Current 1,057 (2,535 ) (165 ) Deferred (8,812 ) (1,474 ) (1,223 ) State tax provision (7,755 ) (4,009 ) (1,388 ) Total tax provision – U.S. (50,653 ) (12,002 ) (9,066 ) Net (loss)/income from U.S. taxable REIT subsidiaries $ (74,463 ) $ 11,727 $ 13,110 Income before taxes – Non-U.S. $ 138,253 $ 381,999 $ 116,184 (Provision)/benefit for Non-U.S. income taxes: Current (1) $ (24,393 ) $ (58,365 ) $ (18,131 ) Deferred (3,537 ) 4,331 (6,749 ) Non-U.S. tax provision $ (27,930 ) $ (54,034 ) $ (24,880 ) (1) For the years ended December 31, 2016 2015 $24.9 $53.5 (Provision)/ benefit differ from the amounts computed by applying the statutory federal income tax rate to taxable income before income taxes as follows (in thousands): 201 6 201 5 201 4 Federal provision at statutory tax rate (35%) (1) $ (47,155 ) $ (8,304 ) $ (7,762 ) State and local provision, net of federal benefit (2) (3,498 ) (3,698 ) (1,304 ) Total tax provision – U.S. $ (50,653 ) $ (12,002 ) $ (9,066 ) (1) December 31, 2016, $55.6 (2) December 31, 2016, $7.9 Deferred Tax Assets, Liabilities and Valuation Allowances The Company’s deferred tax assets and liabilities at December 31, 2016 2015, 201 6 201 5 Deferred tax assets: Tax/GAAP basis differences $ 63,167 $ 49,601 Net operating losses (1) 44,833 40,100 Related party deferred losses 952 1,549 Tax credit carryforwards (2) 5,368 5,304 Capital loss carryforwards 3,659 4,593 Charitable contribution carryforwards 35 22 Non-U.S. tax/GAAP basis differences 513 4,555 Valuation allowance – U.S. (95,126 ) (25,045 ) Valuation allowance – Non-U.S. - (2,860 ) Total deferred tax assets 23,401 77,819 Deferred tax liabilities – U.S. (19,599 ) (19,326 ) Deferred tax liabilities – Non-U.S. (559 ) (3,493 ) Net deferred tax assets $ 3,243 $ 55,000 (1) Expiration dates ranging from 2021 2033. (2) Expiration dates ranging from 2027 2034 $3.1 The major differences between the GAAP basis of accounting and the basis of accounting used for federal and state income tax reporting consist of impairment charges recorded for GAAP purposes, but not recognized for tax purposes, depreciation and amortization, rental revenue recognized on the straight line method for GAAP, reserves for doubtful accounts, differences in GAAP and tax basis of assets sold, and the period in which certain gains were recognized for tax purposes, but not yet recognized under GAAP. Deferred tax assets and deferred tax liabilities are included in the captions Other assets and Other liabilities on the accompanying Consolidated Balance Sheets at December 31, 2016 2015. August 1, 2016, $20.6 $20.6 $44.0 December 31, 2015, $19.7 $19.7 $70.3 Under GAAP a reduction of the carrying amounts of deferred tax assets by a valuation allowance is required, if, based on the evidence available, it is more likely than not (a likelihood of more than 50 $63.5 The Company prepared an analysis of the tax basis built-in tax gain or built-in loss inherent in each asset acquired from KRS in the Merger. Assets of a TRS that become REIT assets in a merger transaction of the type entered into by the Company and KRS are subject to corporate tax on the aggregate net built-in gain (built-in gains in excess of built-in losses) during a recognition period. Accordingly, the Company is subject to corporate-level taxation on the aggregate net built-in gain from the sale of KRS assets within 60 60 60 Uncertain Tax Positions The Company is subject to income tax in certain jurisdictions outside the U.S., principally Canada and Mexico. The statute of limitations on assessment of tax varies from three seven December 31, 2016, 12 The liability for uncertain tax benefits principally consists of estimated foreign, federal and state income tax liabilities in years for which the statute of limitations is open. Open years range from 2010 2016 December 31, 2016 2015 201 6 201 5 Balance at January 1, $ 4,263 $ 4,649 Increases for tax positions related to current year 41 1,084 Increase for tax position due to ASU 2013-11 4,930 - Decreases relating to settlements with taxing authorities (2,000 ) - Reductions due to lapsed statute of limitations (2,272 ) (1,470 ) Balance at December 31, $ 4,962 $ 4,263 The Company previously had unrecognized tax benefits reported as deferred tax assets primarily related to book to tax timing differences for depreciation expense on its Canadian real estate operating properties. With respect to the Company’s uncertain tax positions in Canada and in accordance with ASU 2013 11 Income Taxes (Topic 740): 2013 11”), December 31, 2016, December 31, 2016, $4.9 The Company and its subsidiaries had been under audit by the U.S. Internal Revenue Service (“IRS”) with respect to taxable years 2004 2009. 482 100 857(b)(7) $40.9 2009 2016, $0.1 $2.0 In August 2016, 2010 $33.7 $16.5 $11.4</t>
  </si>
  <si>
    <t>Note 23 - Accumulated Other Comprehensive Income</t>
  </si>
  <si>
    <t>Accumulated Other Comprehensive Income (Loss) Disclosure [Text Block]</t>
  </si>
  <si>
    <t>23. Accumulated Other Comprehensive Income: The following table displays the change in the components of AOCI for the years ended December 31, 2016 2015: Foreign Currency Translation Adjustments Unrealized Gains on Available-for- Sale Investments Unrealized Gain/(Loss) on Interest Rate Swaps Total Balance as of January 1, 2016 $ 6,616 $ 398 $ (1,426 ) $ 5,588 Other comprehensive income before reclassifications (281 ) 8 451 178 Amounts reclassified from AOCI - - - - Net current-period other comprehensive income (281 ) 8 451 178 Balance as of December 31, 2016 $ 6,335 $ 406 $ (975 ) $ 5,766 Foreign Currency Translation Adjustments Unrealized Gains on Available-for- Sale Investments Unrealized Gain/(Loss) on Interest Rate Swaps Total Balance as of January 1, 2015 $ 329 $ 46,197 $ (1,404 ) $ 45,122 Other comprehensive income before reclassifications (12,493 ) (5,946 ) (22 ) (18,461 ) Amounts reclassified from AOCI 18,780 (1) (39,853 )(2) - (21,073 ) Net current-period other comprehensive income 6,287 (45,799 ) (22 ) (39,534 ) Balance as of December 31, 2015 $ 6,616 $ 398 $ (1,426 ) $ 5,588 (1) During 2015, $19.6 $0.8 (2) Amounts reclassified to Interest, dividends and other investment income on the Company’s Consolidated Statements of Income. At December 31, 2016, $6.3 2015, may,</t>
  </si>
  <si>
    <t>Note 24 - Supplemental Financial Information</t>
  </si>
  <si>
    <t>Quarterly Financial Information [Text Block]</t>
  </si>
  <si>
    <t xml:space="preserve">24. Supplemental Financial Information: The following represents the quarterly results of income, expressed in thousands except per share amounts, for each quarter during the years 2016 2015: 201 6 (Unaudited) Mar. 31 Jun . 30 Sept. 30 Dec. 31 Revenues from rental properties $ 293,091 $ 287,115 $ 279,286 $ 292,909 Net income/(loss) attributable to the Company $ 140,713 $ 203,409 $ (43,545 ) $ 78,273 Net income/(loss) per common share: Basic $ 0.31 $ 0.46 $ (0.13 ) $ 0.16 Diluted $ 0.31 $ 0.46 $ (0.13 ) $ 0.16 201 5 (Unaudited) Mar. 31 Jun . 30 Sept. 30 Dec. 31 Revenues from rental properties $ 275,506 $ 289,080 $ 283,387 $ 296,501 Net income attributable to the Company $ 310,342 $ 127,000 $ 77,572 $ 379,201 Net income per common share: Basic $ 0.72 $ 0.27 $ 0.15 $ 0.87 Diluted $ 0.71 $ 0.27 $ 0.15 $ 0.87 </t>
  </si>
  <si>
    <t>Note 25 - Captive Insurance Company</t>
  </si>
  <si>
    <t>Captive Insurance Disclosure [Text Block]</t>
  </si>
  <si>
    <t>25. Captive Insurance Company : In October 2007, third third may third may tenants KIC assumes occurrence basis general liability coverage for the Company and its affiliates under the terms of a reinsurance agreement entered into by KIC and the reinsurance provider. From October 1, 2007 October 1, 2017, 100% first $250,000 $7.8 $11.5 9.5% 12.2% September 30, 2008 September 30, 2017. As of December 31, 2016 2015, $23.0 December 31, 2016, February 15, 2018, one Activity in the liability for unpaid losses and loss adjustment expenses for the years ended December 31, 2016 2015, 201 6 201 5 Balance at the beginning of the year $ 20,046 $ 18,078 Incurred related to: Current year 6,247 7,469 Prior years (67 ) 652 Total incurred 6,180 8,121 Paid related to: Current year (962 ) (1,214 ) Prior years (5,749 ) (4,939 ) Total paid (6,711 ) (6,153 ) Balance at the end of the year $ 19,515 $ 20,046 For the years ended December 31, 2016 2015, $0.1 $0.7</t>
  </si>
  <si>
    <t>Schedule II - Valuation and Qualifying Accounts</t>
  </si>
  <si>
    <t>Schedule of Valuation and Qualifying Accounts Disclosure [Text Block]</t>
  </si>
  <si>
    <t xml:space="preserve">SCHEDULE II – VALUATION AND QUALIFYING ACCOUNTS For Years Ended December 31, 2016, 2015 2014 (in thousands) Balance at beginning of period Charged to expenses Adjustments to valuation accounts Deductions Balance at end of period Year Ended December 31, 2016 Allowance for uncollectable accounts $ 13,918 $ 5,249 $ - $ (6,894 ) $ 12,273 Allowance for deferred tax asset $ 27,905 $ - $ 67,221 $ - $ 95,126 Year Ended December 31, 2015 Allowance for uncollectable accounts $ 10,368 $ 7,333 $ - $ (3,783 ) $ 13,918 Allowance for deferred tax asset $ 34,302 $ - $ (6,397 ) $ - $ 27,905 Year Ended December 31, 2014 Allowance for uncollectable accounts $ 10,771 $ 3,886 $ - $ (4,289 ) $ 10,368 Allowance for deferred tax asset $ 63,712 $ - $ (29,410 ) $ - $ 34,302 </t>
  </si>
  <si>
    <t>Schedule III - Real Estate and Accumulated Depreciation</t>
  </si>
  <si>
    <t>SEC Schedule III, Real Estate and Accumulated Depreciation Disclosure [Text Block]</t>
  </si>
  <si>
    <t>KIMCO REALTY CORPORATION AND SUBSIDIARIES SCHEDULE III - REAL ESTATE AND ACCUMULATED DEPRECIATION December 31, 2016 INITIAL COST TOTAL COST, BUILDING SUBSEQUENT BUILDING ACCUMULATED NET OF ACCUMULATED DATE OF DATE OF LAND &amp; IMPROVEMENT TO ACQUISITION LAND &amp; IMPROVEMENT TOTAL DEPRECIATION DEPRECIATION ENCUMBRANCES ACQUISITION(A) CONSTRUCTION(C) KEY BANK BUILDING 1,500,000 40,486,755 (12,256,024) 672,719 29,058,012 29,730,731 18,250,563 11,480,168 - 2006 THE GROVE 18,951,763 6,403,809 2,321,874 6,793,454 20,883,992 27,677,446 6,572,921 21,104,525 - 2007 EL MIRAGE 6,786,441 503,987 130,064 6,786,441 634,051 7,420,492 73,155 7,347,337 - 2008 TALAVI TOWN CENTER 8,046,677 17,291,542 394,536 8,046,677 17,686,078 25,732,755 10,390,068 15,342,687 - 2007 MESA PAVILIONS NORTH 6,060,018 35,955,005 24,517 6,060,018 35,979,522 42,039,540 7,909,208 34,130,332 - 2009 MESA RIVERVIEW 15,000,000 - 139,963,982 307,992 154,655,990 154,963,982 48,059,971 106,904,011 - 2005 MESA PAVILLIONS - SOUTH - 148,508 99,649 - 248,157 248,157 96,454 151,703 - 2011 METRO SQUARE 4,101,017 16,410,632 1,249,341 4,101,017 17,659,973 21,760,990 8,377,898 13,383,092 - 1998 HAYDEN PLAZA NORTH 2,015,726 4,126,509 5,114,019 2,015,726 9,240,528 11,256,254 4,030,084 7,226,170 - 1998 PLAZA DEL SOL 5,324,502 21,269,943 2,164,169 4,577,870 24,180,744 28,758,614 8,268,728 20,489,886 - 1998 PLAZA MOUNTAINSIDE 2,450,341 9,802,046 1,809,711 2,450,341 11,611,757 14,062,098 5,707,659 8,354,439 - 1997 VILLAGE CROSSROADS 5,662,554 24,981,223 607,424 5,662,554 25,588,647 31,251,201 4,248,058 27,003,143 - 2011 NORTH VALLEY 6,861,564 18,200,901 6,140,408 3,861,272 27,341,601 31,202,873 4,277,047 26,925,826 - 2011 CHRISTOWN SPECTRUM 33,831,349 91,004,070 12,655,279 76,638,512 60,852,186 137,490,698 5,027,963 132,462,735 63,919,515 2015 ASANTE RETAIL CENTER 8,702,635 3,405,683 2,866,807 11,039,471 3,935,654 14,975,125 422,495 14,552,630 - 2004 SURPRISE SPECTRUM 4,138,760 94,572 1,035 4,138,760 95,607 4,234,367 11,331 4,223,036 - 2008 BELL CAMINO CENTER 2,427,465 6,439,065 209,620 2,427,465 6,648,685 9,076,150 1,662,105 7,414,045 - 2012 COLLEGE PARK SHOPPING CENTER 3,276,952 7,741,323 937,255 3,276,952 8,678,578 11,955,530 2,032,716 9,922,814 - 2011 COSTCO PLAZA - 541 4,995,639 19,982,557 454,041 4,995,639 20,436,598 25,432,237 9,919,333 15,512,904 - 1998 BROOKHURST CENTER 10,492,714 31,357,513 - 10,492,715 31,357,512 41,850,227 170,330 41,679,897 - 2016 LAKEWOOD PLAZA 1,294,176 3,669,266 (90,654) - 4,872,788 4,872,788 1,253,991 3,618,797 - 2014 MADISON PLAZA 5,874,396 23,476,190 2,639,269 5,874,395 26,115,460 31,989,855 11,883,068 20,106,787 - 1998 BROADWAY PLAZA - 544 6,460,743 25,863,153 12,015,147 6,460,743 37,878,300 44,339,043 15,834,816 28,504,227 - 1998 CORONA HILLS PLAZA 13,360,965 53,373,453 7,747,951 13,360,965 61,121,404 74,482,369 30,140,783 44,341,586 - 1998 280 METRO CENTER 38,734,566 94,903,404 978,329 38,734,567 95,881,732 134,616,299 8,594,553 126,021,746 - 2015 LABAND VILLAGE SHOPPING CENTER 5,600,000 13,289,347 161,263 5,607,237 13,443,373 19,050,610 7,224,966 11,825,644 8,089,040 2008 CUPERTINO VILLAGE 19,886,099 46,534,919 21,651,908 19,886,099 68,186,827 88,072,926 18,539,471 69,533,455 - 2006 NORTH COUNTY PLAZA 10,205,305 28,934,219 (1,428,787) 20,894,811 16,815,926 37,710,737 2,511,204 35,199,533 - 2014 CHICO CROSSROADS 9,975,810 30,534,524 1,278,945 9,985,651 31,803,628 41,789,279 8,872,060 32,917,219 - 2008 CHICO EAST &amp; ESPLANADE(RALEYS) 2,508,716 12,886,184 (1,312,384) 2,284,856 11,797,660 14,082,516 687,471 13,395,045 3,994,238 2015 CORONA HILLS MARKETPLACE 9,727,446 24,778,390 667,593 9,727,446 25,445,983 35,173,429 8,199,536 26,973,893 - 2007 RIVER PARK CROSSING 4,324,000 18,018,653 1,136,480 4,324,000 19,155,133 23,479,133 3,859,696 19,619,437 - 2009 CREEKSIDE CENTER 3,870,823 11,562,580 - 3,870,823 11,562,580 15,433,403 62,601 15,370,802 - 2016 GOLD COUNTRY CENTER 3,272,212 7,864,878 29,687 3,278,290 7,888,487 11,166,777 3,425,408 7,741,369 - 2008 LA MIRADA THEATRE CENTER 8,816,741 35,259,965 (3,469,732) 6,888,680 33,718,294 40,606,974 14,838,975 25,767,999 - 1998 KENNETH HAHN PLAZA 4,114,863 7,660,855 880,557 4,114,863 8,541,412 12,656,275 3,046,335 9,609,940 - 2010 LA VERNE TOWN CENTER 8,414,328 23,856,418 10,840,420 16,362,169 26,748,997 43,111,166 2,401,901 40,709,265 - 2014 LINCOLN HILLS TOWN CENTER 8,228,587 26,127,322 28,378 8,228,586 26,155,701 34,384,287 2,281,415 32,102,872 24,416,451 2015 NOVATO FAIR S.C. 9,259,778 15,599,790 723,259 9,259,778 16,323,049 25,582,827 5,779,281 19,803,546 - 2009 SOUTH NAPA MARKET PLACE 1,100,000 22,159,086 20,615,121 23,119,071 20,755,136 43,874,207 9,867,595 34,006,612 - 2006 PLAZA DI NORTHRIDGE 12,900,000 40,574,842 892,428 12,900,000 41,467,270 54,367,270 14,601,761 39,765,509 - 2005 LINDA MAR SHPPING CENTER 16,548,592 37,521,194 1,418,767 16,548,592 38,939,961 55,488,553 5,972,288 49,516,265 - 2014 POWAY CITY CENTRE 5,854,585 13,792,470 8,378,985 7,247,813 20,778,227 28,026,040 8,030,783 19,995,257 - 2005 REDWOOD CITY PLAZA 2,552,000 6,215,168 5,900,877 2,552,000 12,116,045 14,668,045 1,083,976 13,584,069 - 2009 STANFORD RANCH 10,583,764 30,007,231 (1,670,000) 9,982,626 28,938,369 38,920,995 2,938,618 35,982,377 14,751,853 2014 TYLER STREET PLAZA 3,020,883 7,811,339 (12,456) 3,200,516 7,619,250 10,819,766 2,612,860 8,206,906 - 2008 CROCKER RANCH 7,526,146 24,877,611 16,984 7,526,146 24,894,595 32,420,741 1,545,850 30,874,891 11,237,112 2015 HOME DEPOT PLAZA 4,592,364 18,345,258 - 4,592,365 18,345,257 22,937,622 8,870,544 14,067,078 - 1998 SANTEE TROLLEY SQUARE 40,208,683 62,963,757 535,614 40,208,683 63,499,371 103,708,054 13,018,268 90,689,786 - 2015 SAN/DIEGO CARMEL MOUNTAIN 5,322,600 8,873,991 88,334 5,322,600 8,962,325 14,284,925 2,125,865 12,159,060 - 2009 FULTON MARKET PLACE 2,966,018 6,920,710 1,237,558 2,966,018 8,158,268 11,124,286 2,988,086 8,136,200 - 2005 MARIGOLD SHOPPING CENTER 15,300,000 25,563,978 4,183,111 15,300,000 29,747,089 45,047,089 14,620,807 30,426,282 - 2005 CANYON SQUARE PLAZA 2,648,112 13,876,095 978,581 2,648,112 14,854,676 17,502,788 2,484,006 15,018,782 - 2013 BLACK MOUNTAIN VILLAGE 4,678,015 11,913,344 684,763 4,678,014 12,598,108 17,276,122 4,228,513 13,047,609 - 2007 RANCHO PENASQUITOS TOWNE CTR I 14,851,595 20,342,165 304,024 14,851,595 20,646,189 35,497,784 1,745,657 33,752,127 14,384,811 2015 RANCHO PENASQUITOS TWN CTR. II 12,944,972 20,323,961 177,977 12,944,972 20,501,938 33,446,910 1,794,662 31,652,248 11,038,466 2015 CITY HEIGHTS 10,687,472 28,324,896 (752,643) 13,908,563 24,351,162 38,259,725 2,778,412 35,481,313 - 2012 TRUCKEE CROSSROADS 2,140,000 8,255,753 1,146,729 2,140,000 9,402,482 11,542,482 5,382,067 6,160,415 2,340,536 2006 GATEWAY AT DONNER PASS 4,515,688 8,318,667 226,813 4,515,688 8,545,480 13,061,168 997,166 12,064,002 2,719,649 2015 WESTLAKE SHOPPING CENTER 16,174,307 64,818,562 99,467,618 16,174,307 164,286,180 180,460,487 48,298,485 132,162,002 - 2002 LAKEWOOD VILLAGE 8,597,100 24,374,615 (1,241,442) 11,683,364 20,046,909 31,730,273 2,648,966 29,081,307 - 2014 SAVI RANCH 7,295,646 29,752,511 126,568 7,295,646 29,879,079 37,174,725 4,753,605 32,421,120 - 2012 VILLAGE ON THE PARK 2,194,463 8,885,987 9,224,144 3,018,391 17,286,203 20,304,594 5,791,482 14,513,112 - 1998 QUINCY PLACE S.C. 1,148,317 4,608,249 1,611,804 1,148,318 6,220,052 7,368,370 2,869,681 4,498,689 - 1998 EAST BANK S.C. 1,500,568 6,180,103 1,873,781 1,500,568 8,053,884 9,554,452 3,620,475 5,933,977 - 1998 NORTHRIDGE SHOPPING CENTER 4,932,690 16,496,176 1,722,954 8,934,385 14,217,435 23,151,820 1,758,919 21,392,901 - 2013 SPRING CREEK S.C. 1,423,260 5,718,813 (1,654,650) 603,270 4,884,153 5,487,423 3,549,720 1,937,703 - 1998 DENVER WEST 38TH STREET 161,167 646,983 69 161,167 647,052 808,219 313,795 494,424 - 1998 ENGLEWOOD PLAZA 805,837 3,232,650 442,081 805,836 3,674,732 4,480,568 1,798,011 2,682,557 - 1998 FORT COLLINS S.C. 1,253,497 7,625,278 1,599,607 1,253,496 9,224,886 10,478,382 3,647,392 6,830,990 - 2000 GREELEY COMMONS 3,313,095 20,069,559 104,137 3,313,095 20,173,696 23,486,791 3,605,618 19,881,173 - 2012 HIGHLANDS RANCH VILLAGE S.C. 8,135,427 21,579,936 (659,420) 5,337,081 23,718,862 29,055,943 3,641,248 25,414,695 - 2011 VILLAGE CENTER WEST 2,010,519 8,361,085 60,687 2,010,520 8,421,771 10,432,291 1,248,737 9,183,554 5,503,328 2011 HIGHLANDS RANCH II 3,514,837 11,755,916 204,961 3,514,837 11,960,877 15,475,714 2,272,093 13,203,621 - 2013 HIGHLANDS RANCH PARCEL 1,140,000 2,660,000 64,239 1,140,000 2,724,239 3,864,239 120,726 3,743,513 - 2014 HERITAGE WEST S.C. 1,526,576 6,124,074 1,126,064 1,526,576 7,250,138 8,776,714 3,320,154 5,456,560 - 1998 MARKET AT SOUTHPARK 9,782,769 20,779,522 264,140 9,782,769 21,043,662 30,826,431 3,881,881 26,944,550 - 2011 NEWTOWN S.C. - 15,635,442 - - 15,635,442 15,635,442 1,421,090 14,214,352 8,502,201 2014 WEST FARM SHOPPING CENTER 5,805,969 23,348,024 14,403,752 7,585,116 35,972,629 43,557,745 13,063,627 30,494,118 - 1998 HAMDEN MART 13,668,167 40,890,166 - 13,668,167 40,890,166 54,558,333 221,050 54,337,283 22,404,073 2016 HOME DEPOT PLAZA 7,704,968 30,797,640 2,712,557 7,704,968 33,510,197 41,215,165 13,564,341 27,650,824 - 1998 WILTON RIVER PARK SHOPPING CTR 7,154,585 27,509,279 (224,537) 7,154,585 27,284,742 34,439,327 3,581,639 30,857,688 - 2012 BRIGHT HORIZONS 1,211,748 4,610,610 9,499 1,211,748 4,620,109 5,831,857 684,714 5,147,143 - 2012 WILTON CAMPUS 10,168,872 31,893,016 254,233 10,168,872 32,147,249 42,316,121 6,500,963 35,815,158 - 2013 CAMDEN SQUARE 122,741 66,738 4,309,722 3,024,375 1,474,826 4,499,201 155,208 4,343,993 - 2003 PROMENADE AT CHRISTIANA 14,371,686 - 11,148,877 25,520,563 - 25,520,563 - 25,520,563 - 2014 BRANDYWINE COMMONS - 36,057,487 (505,731) - 35,551,756 35,551,756 3,276,507 32,275,249 - 2014 CAMINO SQUARE 573,875 2,295,501 2,665,024 733,875 4,800,525 5,534,400 3,636,784 1,897,616 - 1992 BONITA GRANDE CROSSINGS 3,370,941 8,179,481 52,500 3,370,941 8,231,981 11,602,922 668,033 10,934,889 - 2015 HOLLYWOOD VIDEO BONITA GRANDE 341,958 771,935 - 341,958 771,935 1,113,893 68,673 1,045,220 - 2015 CORAL SQUARE PROMENADE 710,000 2,842,907 3,993,496 710,000 6,836,403 7,546,403 3,565,857 3,980,546 - 1994 MAPLEWOOD PLAZA 1,649,000 6,626,301 1,161,119 1,649,000 7,787,420 9,436,420 3,541,619 5,894,801 - 1997 CURLEW CROSSING SHOPPING CTR 5,315,955 12,529,467 2,107,472 5,315,954 14,636,940 19,952,894 5,461,751 14,491,143 - 2005 SHOPS AT SANTA BARBARA PHASE 1 743,463 5,373,994 - 743,463 5,373,994 6,117,457 462,609 5,654,848 - 2015 SHOPS AT SANTA BARBARA PHASE 2 331,692 2,488,832 - 331,692 2,488,832 2,820,524 200,524 2,620,000 - 2015 SHOPS AT SANTA BARBARA PHASE 3 329,726 2,358,700 (12,082) 329,726 2,346,618 2,676,344 217,112 2,459,232 - 2015 CORAL POINTE S.C. 2,411,608 20,507,735 (25,164) 2,411,608 20,482,571 22,894,179 1,580,664 21,313,515 - 2015 PUBLIX AT ADDISON 3,211,156 6,747,895 - 3,211,156 6,747,895 9,959,051 350,697 9,608,354 - 2015 ADDISON CENTER PROF.BUILDING 802,789 1,310,012 (45,779) 802,789 1,264,233 2,067,022 75,322 1,991,700 - 2015 DANIA POINTE 105,113,024 - 2,000,000 107,113,024 - 107,113,024 - 107,113,024 - 2016 FT.LAUDERDALE/CYPRESS CREEK 14,258,760 28,042,390 2,415,038 14,258,760 30,457,428 44,716,188 9,171,140 35,545,048 - 2009 HOMESTEAD-WACHTEL LAND LEASE 150,000 - - 150,000 - 150,000 - 150,000 - 2013 OAKWOOD PLAZA NORTH 35,300,961 141,731,019 - 35,300,961 141,731,019 177,031,980 4,333,815 172,698,165 100,000,000 2016 OAKWOOD PLAZA SOUTH 11,126,610 40,592,103 - 11,126,610 40,592,103 51,718,713 1,487,871 50,230,842 - 2016 OAKWOOD BUSINESS CTR-BLDG 1 6,792,500 18,662,565 3,027,668 6,792,500 21,690,233 28,482,733 5,592,134 22,890,599 - 2009 AMELIA CONCOURSE 7,600,000 - 2,508,435 676,791 9,431,644 10,108,435 2,819,327 7,289,108 - 2003 KIMCO AVENUES WALK, LLC 26,984,546 - 47,260,955 29,784,056 44,461,445 74,245,501 63,344 74,182,157 - 2005 DUVAL STATION S.C. 1,807,792 11,863,692 114,840 1,807,792 11,978,532 13,786,324 828,285 12,958,039 - 2015 RIVERPLACE SHOPPING CTR. 7,503,282 31,011,027 1,375,379 7,200,050 32,689,638 39,889,688 8,655,946 31,233,742 - 2010 MERCHANTS WALK 2,580,816 10,366,090 6,496,524 2,580,816 16,862,614 19,443,430 7,283,589 12,159,841 - 2001 WAL-MART PLAZA 293,686 792,119 1,726,636 293,686 2,518,755 2,812,441 2,210,865 601,576 - 1968 LEESBURG SHOPS - 171,636 193,651 - 365,287 365,287 365,287 - - 1969 TRI-CITY PLAZA 2,832,296 11,329,185 19,606,325 2,832,296 30,935,510 33,767,806 2,730,210 31,037,596 - 1992 FT LAUDERDALE #1, FL 1,002,733 2,602,415 12,831,516 1,774,443 14,662,221 16,436,664 9,613,856 6,822,808 - 1974 LAKE WALES S.C. 601,052 - - 601,052 - 601,052 - 601,052 - 2009 NASA PLAZA - 1,754,000 2,653,265 - 4,407,265 4,407,265 3,243,997 1,163,268 - 1968 GROVE GATE S.C. 365,893 1,049,172 1,207,100 365,893 2,256,272 2,622,165 1,959,640 662,525 - 1968 CHEVRON OUTPARCEL 530,570 1,253,410 - 530,570 1,253,410 1,783,980 334,762 1,449,218 - 2010 IVES DAIRY CROSSING 732,914 4,080,460 11,065,138 732,914 15,145,598 15,878,512 9,101,199 6,777,313 - 1985 MILLER ROAD S.C. 1,138,082 4,552,327 4,535,416 1,138,082 9,087,743 10,225,825 5,760,824 4,465,001 - 1986 TRI-CITIES SHOPPING PLAZA 1,011,000 4,062,890 3,190,909 1,011,000 7,253,799 8,264,799 596,772 7,668,027 - 1997 KENDALE LAKES PLAZA 18,491,461 28,496,001 (2,055,786) 15,362,227 29,569,449 44,931,676 6,605,625 38,326,051 - 2009 PLANTATION CROSSING 7,524,800 - (5,003,280) 2,008,617 512,903 2,521,520 91,054 2,430,466 - 2005 CENTRE OF MERRITT 1,806,275 9,592,435 - 1,806,275 9,592,435 11,398,710 623,343 10,775,367 - 2015 MILLER WEST PLAZA 6,725,660 10,661,420 - 6,725,660 10,661,420 17,387,080 774,598 16,612,482 - 2015 CORSICA SQUARE S.C. 7,225,100 10,757,386 112,000 7,225,100 10,869,386 18,094,486 918,110 17,176,376 10,840,743 2015 MILTON, FL 1,275,593 - - 1,275,593 - 1,275,593 - 1,275,593 - 2007 FLAGLER PARK 26,162,980 80,737,041 3,482,952 26,725,480 83,657,493 110,382,973 20,442,791 89,940,182 - 2007 PARK HILL PLAZA 10,763,612 19,264,248 187,262 10,763,612 19,451,510 30,215,122 3,784,223 26,430,899 - 2011 WINN DIXIE-MIAMI 2,989,640 9,410,360 (51,872) 3,544,297 8,803,831 12,348,128 677,157 11,670,971 - 2013 MARATHON SHOPPING CENTER 2,412,929 8,069,450 1,013,493 1,514,731 9,981,141 11,495,872 1,112,710 10,383,162 - 2013 SODO S.C. - 68,139,271 8,283,273 142,195 76,280,349 76,422,544 16,306,907 60,115,637 - 2008 RENAISSANCE CENTER 9,104,379 36,540,873 14,913,118 9,122,758 51,435,612 60,558,370 17,171,361 43,387,009 - 1998 MILLENIA PLAZA PHASE II 7,711,000 20,702,992 1,650,193 7,698,200 22,365,985 30,064,185 7,880,425 22,183,760 - 2009 RIVERSIDE LANDINGS S.C. 3,512,202 14,439,668 96,924 3,512,202 14,536,592 18,048,794 1,012,519 17,036,275 - 2015 GRAND OAKS VILLAGE 7,409,319 19,653,869 (627,365) 5,846,339 20,589,484 26,435,823 3,451,536 22,984,287 - 2011 LOWES S.C. 1,620,203 - 40,689 954,876 706,016 1,660,892 125,514 1,535,378 - 2007 POMPANO POINTE S.C. 10,516,500 10,469,592 530,900 10,516,500 11,000,492 21,516,992 456,268 21,060,724 - 2012 UNIVERSITY TOWN CENTER 5,515,265 13,041,400 426,693 5,515,265 13,468,093 18,983,358 2,378,907 16,604,451 - 2011 PALM BEACH GARDENS 2,764,953 11,059,812 668,875 2,764,953 11,728,687 14,493,640 1,551,717 12,941,923 - 2009 OAK TREE PLAZA - 917,360 1,562,941 - 2,480,301 2,480,301 1,264,152 1,216,149 - 1968 TUTTLEBEE PLAZA 254,961 828,465 2,142,270 254,961 2,970,735 3,225,696 2,193,861 1,031,835 - 2008 SOUTH MIAMI S.C. 1,280,440 5,133,825 3,121,059 1,280,440 8,254,884 9,535,324 4,254,038 5,281,286 - 1995 CARROLLWOOD COMMONS 5,220,445 16,884,228 2,339,166 5,220,445 19,223,394 24,443,839 8,996,615 15,447,224 - 1997 VILLAGE COMMONS SHOPPING CENT. 2,192,331 8,774,158 2,760,666 2,192,331 11,534,824 13,727,155 5,417,404 8,309,751 - 1998 MISSION BELL SHOPPING CENTER 5,056,426 11,843,119 8,634,466 5,067,033 20,466,978 25,534,011 6,509,898 19,024,113 - 2004 VILLAGE COMMONS S.C. 2,026,423 5,106,476 1,923,704 2,026,423 7,030,180 9,056,603 1,236,632 7,819,971 - 2013 BELMART PLAZA 1,656,097 3,394,420 5,585,602 1,656,097 8,980,022 10,636,119 403,154 10,232,965 - 2014 AUGUSTA SQUARE 1,482,564 5,928,122 2,007,334 1,482,564 7,935,456 9,418,020 4,260,861 5,157,159 - 1995 MARKET AT HAYNES BRIDGE 4,880,659 21,549,424 1,238,043 4,889,863 22,778,263 27,668,126 6,751,969 20,916,157 - 2008 EMBRY VILLAGE 18,147,054 33,009,514 908,584 18,160,525 33,904,627 52,065,152 17,260,605 34,804,547 - 2008 PERIMETER EXPO PROPERTY 14,770,275 44,295,457 - 14,770,275 44,295,457 59,065,732 477,748 58,587,984 40,983,821 2016 RIVERWALK MARKETPLACE 3,512,202 18,862,571 - 3,512,202 18,862,571 22,374,773 995,324 21,379,449 - 2015 VILLAGE SHOPPES-FLOWERY BRANCH 4,444,148 10,510,657 303,983 4,444,148 10,814,640 15,258,788 2,395,174 12,863,614 - 2011 LAWRENCEVILLE MARKET 8,878,266 29,691,191 (44,182) 9,060,436 29,464,839 38,525,275 4,125,715 34,399,560 - 2013 FIVE FORKS CROSSING 2,363,848 7,906,257 372,465 2,363,848 8,278,722 10,642,570 1,646,665 8,995,905 - 2013 BRAELINN VILLAGE 7,314,719 20,738,792 1,149,049 6,342,926 22,859,634 29,202,560 2,185,264 27,017,296 - 2014 SAVANNAH CENTER 2,052,270 8,232,978 3,599,399 2,052,270 11,832,377 13,884,647 6,520,291 7,364,356 - 1993 CHATHAM PLAZA 13,390,238 35,115,882 2,092,634 13,403,262 37,195,492 50,598,754 12,496,124 38,102,630 - 2008 CLIVE PLAZA 500,525 2,002,101 - 500,525 2,002,101 2,502,626 1,073,777 1,428,849 - 1996 DUBUQUE CENTER - 2,152,476 239,217 - 2,391,693 2,391,693 1,516,782 874,911 - 1997 TREASURE VALLEY 6,501,240 - (4,284,637) 1,110,530 1,106,073 2,216,603 127,733 2,088,870 - 2005 BLOOMINGTON COMMONS 805,521 2,222,353 4,494,864 805,521 6,717,217 7,522,738 4,816,390 2,706,348 - 1972 87TH STREET CENTER - 2,687,046 8,092,727 6,992,648 3,787,125 10,779,773 2,284,313 8,495,460 - 1997 ELSTON CHICAGO 1,010,374 5,692,212 498,828 1,010,374 6,191,040 7,201,414 2,763,188 4,438,226 - 1997 DOWNERS PARK PLAZA 2,510,455 10,164,494 1,967,032 2,510,455 12,131,526 14,641,981 5,418,098 9,223,883 - 1999 DOWNERS PARK PLAZA 811,778 4,322,956 3,348,460 811,778 7,671,416 8,483,194 3,600,499 4,882,695 - 1997 TOWN &amp; COUNTRY S.C. 842,555 2,108,674 2,767,311 500,927 5,217,613 5,718,540 3,320,591 2,397,949 - 1972 FAIRVIEW CITY CENTRE - 11,866,880 12,943,654 1,900,000 22,910,534 24,810,534 1,853,323 22,957,211 - 1998 SHOPS AT KILDEER 5,259,542 28,141,501 2,486,761 5,259,542 30,628,262 35,887,804 4,422,498 31,465,306 - 2013 MOUNT PROSPECT CENTER 1,017,345 6,572,176 4,047,329 1,017,345 10,619,505 11,636,850 5,762,647 5,874,203 - 1997 MUNDELEIN SHOPPING CENTER 1,127,720 5,826,129 136,968 1,129,634 5,961,183 7,090,817 2,800,456 4,290,361 - 1998 MARKETPLACE OF OAKLAWN - 678,668 108,483 - 787,151 787,151 714,718 72,433 - 1998 OAK LAWN CENTER 1,530,111 8,776,631 666,590 1,530,111 9,443,221 10,973,332 4,656,435 6,316,897 - 1997 22ND STREET PLAZA 1,527,188 8,679,108 4,081,004 1,527,188 12,760,112 14,287,300 5,611,968 8,675,332 - 1997 ROCKFORD CROSSINGS 4,575,990 11,654,022 (2,628,093) 3,816,080 9,785,839 13,601,919 3,208,253 10,393,666 - 2008 SKOKIE POINTE - 2,276,360 9,487,443 2,628,440 9,135,363 11,763,803 3,686,787 8,077,016 - 1997 HAWTHORN HILLS SQUARE 6,783,928 33,033,624 4,028,883 6,783,928 37,062,507 43,846,435 6,266,665 37,579,770 19,375,231 2012 WOODGROVE FESTIVAL 5,049,149 20,822,993 5,130,768 4,805,866 26,197,044 31,002,910 12,562,704 18,440,206 - 1998 GROVE PARCEL 907,291 2,240,810 - 907,291 2,240,810 3,148,101 216,402 2,931,699 - 2016 WOODRIDGE PAD 702,757 1,746,223 - 702,757 1,746,223 2,448,980 81,704 2,367,276 - 2016 GREENWOOD S.C. 423,371 1,883,421 10,388,475 1,801,822 10,893,445 12,695,267 4,145,861 8,549,406 - 1970 SOUTH PARK S.C. 1,675,031 6,848,209 6,362,777 1,551,079 13,334,938 14,886,017 7,913,763 6,972,254 - 1993 CENTRE AT WESTBANK 9,554,230 24,401,082 1,070,226 9,329,880 25,695,658 35,025,538 8,296,073 26,729,465 18,533,743 2008 AMBASSADOR PLAZA 1,803,672 4,260,966 251,561 1,796,972 4,519,227 6,316,199 1,186,224 5,129,975 4,374,638 2010 EAST SIDE PLAZA 3,295,799 7,785,942 180,773 3,295,635 7,966,879 11,262,514 2,197,127 9,065,387 - 2010 ABINGTON PLAZA 10,457,183 494,652 - 10,457,183 494,652 10,951,835 89,429 10,862,406 4,387,721 2014 WASHINGTON ST.PLAZA 11,007,593 5,652,368 8,851,085 12,957,593 12,553,453 25,511,046 878,925 24,632,121 5,914,448 2014 MEMORIAL PLAZA 16,411,388 27,553,908 323,380 16,411,388 27,877,288 44,288,676 2,467,356 41,821,320 16,309,360 2014 MAIN ST. PLAZA 555,898 2,139,494 - 555,898 2,139,494 2,695,392 215,377 2,480,015 1,375,084 2014 MORRISSEY PLAZA 4,097,251 3,751,068 - 4,097,251 3,751,068 7,848,319 505,455 7,342,864 3,150,546 2014 GLENDALE SQUARE 4,698,891 7,141,090 133,070 4,698,891 7,274,160 11,973,051 920,547 11,052,504 5,647,196 2014 FALMOUTH PLAZA 2,361,071 13,065,817 334,684 2,361,071 13,400,501 15,761,572 1,276,155 14,485,417 7,946,761 2014 WAVERLY PLAZA 1,215,005 3,622,911 5,426 1,203,205 3,640,137 4,843,342 443,908 4,399,434 2,317,720 2014 BARRINGTON PLAZA S.C. 642,170 2,547,830 7,667,513 751,124 10,106,389 10,857,513 4,923,540 5,933,973 - 1994 FESTIVAL OF HYANNIS S.C. 15,038,197 40,682,853 948,247 15,038,197 41,631,100 56,669,297 5,524,945 51,144,352 - 2014 FELLSWAY PLAZA 5,300,388 11,013,543 92,558 5,300,388 11,106,101 16,406,489 1,145,971 15,260,518 6,742,131 2014 DEL ALBA PLAZA 3,163,033 8,967,874 19,995 3,163,033 8,987,869 12,150,902 665,099 11,485,803 7,942,609 2014 NORTH QUINCY PLAZA 6,332,542 17,954,110 (782,383) 3,894,436 19,609,833 23,504,269 1,591,805 21,912,464 - 2014 ADAMS PLAZA 2,089,363 3,226,648 248,359 2,089,363 3,475,007 5,564,370 307,934 5,256,436 1,870,765 2014 BROADWAY PLAZA 6,485,065 343,422 - 6,485,065 343,422 6,828,487 67,420 6,761,067 2,870,966 2014 SHREWSBURY S.C. 1,284,168 5,284,853 5,466,855 1,284,168 10,751,708 12,035,876 4,277,257 7,758,619 - 2000 VINNIN SQUARE PLAZA 5,545,425 16,324,060 (214,252) 5,545,425 16,109,808 21,655,233 2,032,293 19,622,940 9,173,706 2014 PARADISE PLAZA 4,183,038 12,194,885 536,224 4,183,038 12,731,109 16,914,147 1,470,800 15,443,347 8,865,650 2014 BELMONT PLAZA 11,104,983 848,844 - 11,104,983 848,844 11,953,827 112,244 11,841,583 5,237,954 2014 VINNIN SQUARE IN-LINE 582,228 2,094,560 (109,616) 582,228 1,984,944 2,567,172 196,341 2,370,831 - 2014 LINDEN PLAZA 4,628,215 3,535,431 437,334 4,628,215 3,972,765 8,600,980 555,369 8,045,611 3,527,131 2014 NORTH AVE. PLAZA 1,163,875 1,194,673 15,933 1,163,875 1,210,606 2,374,481 149,740 2,224,741 897,489 2014 WASHINGTON ST. S.C. 7,380,918 9,987,119 391,907 7,380,918 10,379,026 17,759,944 887,059 16,872,885 6,286,514 2014 MILL ST. PLAZA 4,195,024 6,203,410 205,071 4,195,024 6,408,481 10,603,505 821,636 9,781,869 4,110,675 2014 FULLERTON PLAZA 14,237,901 6,743,980 (352,777) 14,237,901 6,391,203 20,629,104 855,593 19,773,511 12,551,399 2014 GREENBRIER S.C. 8,891,468 30,304,760 (48,812) 8,891,468 30,255,948 39,147,416 2,842,793 36,304,623 12,488,817 2014 INGLESIDE S.C. 10,416,726 17,889,235 (156,601) 10,416,726 17,732,634 28,149,360 2,186,844 25,962,516 19,320,814 2014 ROLLING ROAD PLAZA 2,510,395 11,930,217 (82,994) 2,508,715 11,848,903 14,357,618 904,646 13,452,972 - 2015 SECURITY SQUARE SHOPPING CTR. 5,342,463 15,147,024 (3,355,446) 4,572,639 12,561,402 17,134,041 1,269,556 15,864,485 16,221,870 2014 WILKENS BELTWAY PLAZA 9,948,235 22,125,942 147,794 9,948,235 22,273,736 32,221,971 2,730,525 29,491,446 - 2014 YORK ROAD PLAZA 4,276,715 37,205,757 29,473 4,276,715 37,235,230 41,511,945 3,247,427 38,264,518 - 2014 PUTTY HILL PLAZA 4,192,152 11,112,111 456,319 4,192,152 11,568,430 15,760,582 2,153,516 13,607,066 - 2013 SNOWDEN SQUARE S.C. 1,929,402 4,557,934 5,155,349 3,326,422 8,316,263 11,642,685 1,213,234 10,429,451 - 2012 COLUMBIA CROSSING 3,612,550 34,344,509 159,554 3,612,550 34,504,063 38,116,613 2,323,495 35,793,118 - 2015 DORSEY'S SEARCH VILLAGE CENTER 6,321,963 27,996,087 (33,532) 6,321,963 27,962,555 34,284,518 1,673,230 32,611,288 - 2015 HICKORY RIDGE 7,183,646 26,947,776 469,483 7,183,646 27,417,259 34,600,905 2,333,408 32,267,497 - 2015 HICKORY RIDGE (SUNOCO) 543,197 2,122,234 - 543,197 2,122,234 2,665,431 174,802 2,490,629 - 2015 KINGS CONTRIVANCE 9,308,349 31,759,940 289,751 9,308,349 32,049,691 41,358,040 2,880,736 38,477,304 23,036,820 2014 HARPER'S CHOICE 8,429,284 18,373,994 246,478 8,429,284 18,620,472 27,049,756 1,475,298 25,574,458 - 2015 WILDE LAKE 1,468,038 5,869,862 22,579,270 2,577,073 27,340,097 29,917,170 8,351,586 21,565,584 - 2002 RIVERHILL VILLAGE CENTER 16,825,496 23,282,222 156,233 16,825,496 23,438,455 40,263,951 2,955,172 37,308,779 22,686,843 2014 OLD BRANCH PLAZA 39,779 130,716 2,026,165 121,747 2,074,913 2,196,660 246,706 1,949,954 - 2003 COLUMBIA CROSSING OUTPARCELS 1,279,200 2,870,800 13,977,613 4,597,200 13,530,413 18,127,613 1,993,683 16,133,930 - 2011 COLUMBIA CROSSING II SHOP.CTR. 3,137,628 19,868,075 2,625,989 3,137,628 22,494,064 25,631,692 3,667,910 21,963,782 - 2013 SHOPS AT DISTRICT HEIGHTS 8,165,638 21,970,661 (1,396,775) 7,298,215 21,441,309 28,739,524 754,538 27,984,986 14,005,190 2015 ENCHANTED FOREST S.C. 20,123,946 34,345,102 145,118 20,123,946 34,490,220 54,614,166 4,157,739 50,456,427 - 2014 SHOPPES AT EASTON 6,523,713 16,402,204 93,697 6,523,713 16,495,901 23,019,614 1,549,799 21,469,815 - 2014 VILLAGES AT URBANA 3,190,074 6,067 13,493,944 4,828,774 11,861,311 16,690,085 1,531,750 15,158,335 - 2003 GAITHERSBURG S.C. 244,890 6,787,534 384,231 244,890 7,171,765 7,416,655 3,110,363 4,306,292 - 1999 KENTLANDS MARKET SQUARE 20,167,048 84,615,052 - 20,167,048 84,615,052 104,782,100 1,569,436 103,212,664 34,521,793 2016 SHAWAN PLAZA 4,466,000 20,222,367 (1,451,885) 4,466,000 18,770,482 23,236,482 10,346,400 12,890,082 4,270,079 2008 LAUREL PLAZA 349,562 1,398,250 3,704,961 1,571,288 3,881,485 5,452,773 1,731,567 3,721,206 - 1995 LAUREL PLAZA 274,580 1,100,968 173,969 274,580 1,274,937 1,549,517 1,156,349 393,168 - 1972 NORTH EAST STATION 8,219,613 9,536,990 (4,446,037) 5,593,160 7,717,406 13,310,566 1,127,040 12,183,526 8,276,083 2014 OWINGS MILLS THEATER/RSTRNTS 23,378,543 1,089,760 16,500,314 39,856,836 1,111,781 40,968,617 67,754 40,900,863 - 2015 CENTRE COURT-RETAIL/BANK 1,035,359 7,785,830 (76,204) 1,035,359 7,709,626 8,744,985 1,175,696 7,569,289 1,907,905 2011 CENTRE COURT-GIANT 3,854,099 12,769,628 - 3,854,099 12,769,628 16,623,727 2,045,590 14,578,137 6,208,957 2011 CENTRE COURT-OLD COURT/COURTYD 2,279,177 5,284,577 (177) 2,279,177 5,284,400 7,563,577 913,182 6,650,395 - 2011 RADCLIFFE CENTER 12,042,713 21,187,946 - 12,042,713 21,187,946 33,230,659 2,067,536 31,163,123 - 2014 TIMONIUM CROSSING 2,525,377 14,862,817 339,960 2,525,377 15,202,777 17,728,154 1,626,614 16,101,540 14,623,506 2014 TIMONIUM SQUARE 6,000,000 24,282,998 14,483,175 7,331,195 37,434,978 44,766,173 15,649,683 29,116,490 - 2003 TOWSON PLACE 43,886,876 101,764,931 613,012 43,270,792 102,994,027 146,264,819 16,147,159 130,117,660 - 2012 MALLSIDE PLAZA 6,930,996 18,148,727 (1,781,449) 5,956,485 17,341,789 23,298,274 6,672,789 16,625,485 - 2008 WHITE LAKE COMMONS 2,300,050 9,249,607 3,264,058 2,300,050 12,513,665 14,813,715 6,292,985 8,520,730 - 1996 DOWNTOWN FARMINGTON CENTER 1,098,426 4,525,723 4,277,242 1,098,426 8,802,965 9,901,391 3,010,957 6,890,434 - 1993 FLINT - VACANT LAND 101,424 - - 101,424 - 101,424 - 101,424 - 2012 CENTURY PLAZA 178,785 925,818 1,224,093 178,785 2,149,911 2,328,696 1,593,653 735,043 - 1968 CROSS CREEK S.C. 1,451,397 5,806,263 647,769 1,451,397 6,454,032 7,905,429 3,662,287 4,243,142 - 1993 GREEN ORCHARD SHOPPING CENTER 3,682,478 14,730,060 5,711,459 3,682,478 20,441,519 24,123,997 9,908,388 14,215,609 - 1993 THE FOUNTAINS AT ARBOR LAKES 28,585,296 66,699,024 13,287,679 29,485,296 79,086,703 108,571,999 24,480,182 84,091,817 - 2006 ROSEVILLE PLAZA 132,842 957,340 9,736,267 1,675,667 9,150,782 10,826,449 1,457,654 9,368,795 - 2005 CREVE COUER SHOPPING CENTER 1,044,598 5,475,623 896,084 960,814 6,455,491 7,416,305 2,959,637 4,456,668 - 1998 NORTH POINT SHOPPING CENTER 1,935,380 7,800,746 933,471 1,935,380 8,734,217 10,669,597 4,077,420 6,592,177 - 1998 KIRKWOOD CROSSING - 9,704,005 14,512,599 - 24,216,604 24,216,604 14,603,879 9,612,725 - 1998 LEMAY S.C. 125,879 503,510 3,846,838 451,155 4,025,072 4,476,227 1,662,327 2,813,900 - 1974 GRAVOIS PLAZA 1,032,416 4,455,514 11,033,266 1,032,413 15,488,783 16,521,196 9,021,664 7,499,532 - 2008 HOME DEPOT PLAZA 431,960 - 758,855 431,960 758,855 1,190,815 307,406 883,409 - 1998 PRIMROSE MARKET PLACE 2,745,595 10,985,778 8,433,741 2,904,022 19,261,092 22,165,114 10,101,312 12,063,802 - 1994 PRIMROSE MARKETPLACE 905,674 3,666,386 5,261,809 905,674 8,928,195 9,833,869 3,206,994 6,626,875 127,225 2002 CENTER POINT S.C. - 550,204 - - 550,204 550,204 357,716 192,488 - 1998 KINGS HIGHWAY S.C. 809,087 4,430,514 2,781,299 809,087 7,211,813 8,020,900 3,372,037 4,648,863 - 1998 OVERLAND CROSSING - 4,928,677 759,896 - 5,688,573 5,688,573 3,156,042 2,532,531 - 1997 CAVE SPRINGS S.C. 1,182,194 7,423,459 7,110,186 1,563,694 14,152,145 15,715,839 10,167,687 5,548,152 - 1997 SPRINGFIELD S.C. - 608,793 11,012,797 8,800,000 2,821,590 11,621,590 1,260,636 10,360,954 - 1998 OVERLOOK VILLAGE 8,276,500 17,249,587 212,226 8,276,500 17,461,813 25,738,313 3,204,115 22,534,198 - 2012 WOODLAWN MARKETPLACE 919,251 3,570,981 2,621,647 919,251 6,192,628 7,111,879 3,174,870 3,937,009 - 2008 TYVOLA SQUARE - 4,736,345 6,968,268 - 11,704,613 11,704,613 8,870,713 2,833,900 - 1986 CROSSROADS PLAZA 767,864 3,098,881 1,233,350 767,864 4,332,231 5,100,095 1,574,024 3,526,071 - 2000 JETTON VILLAGE SHOPPES 3,875,224 10,292,231 263,116 2,143,695 12,286,876 14,430,571 1,761,917 12,668,654 - 2011 MOUNTAIN ISLAND MARKETPLACE 3,318,587 7,331,413 736,014 3,818,587 7,567,427 11,386,014 1,291,311 10,094,703 - 2012 WOODLAWN SHOPPING CENTER 2,010,725 5,833,626 1,550,109 2,010,725 7,383,735 9,394,460 946,605 8,447,855 - 2012 CROSSROADS PLAZA 13,405,529 86,455,763 (540,910) 13,405,529 85,914,853 99,320,382 11,613,154 87,707,228 70,739,527 2014 QUAIL CORNERS 7,318,321 26,675,644 1,326,080 7,318,321 28,001,724 35,320,045 2,468,557 32,851,488 16,975,639 2014 OAKCREEK VILLAGE 1,882,800 7,551,576 2,333,493 1,882,800 9,885,069 11,767,869 5,331,393 6,436,476 - 1996 DAVIDSON COMMONS 2,978,533 12,859,867 194,020 2,978,533 13,053,887 16,032,420 1,849,478 14,182,942 - 2012 SENATE/HILLSBOROUGH CROSSI 519,395 - - 519,395 - 519,395 - 519,395 - 2003 PARK PLACE SC 5,461,478 16,163,494 320,144 5,469,809 16,475,307 21,945,116 6,841,674 15,103,442 - 2008 MOORESVILLE CROSSING 12,013,727 30,604,173 109,598 11,625,801 31,101,697 42,727,498 10,220,209 32,507,289 - 2007 PLEASANT VALLEY PROMENADE 5,208,885 20,885,792 13,796,952 5,208,885 34,682,744 39,891,629 19,390,497 20,501,132 - 1993 WAKEFIELD COMMONS III 6,506,450 - (5,120,646) 1,843,341 (457,537) 1,385,804 221,296 1,164,508 - 2001 WAKEFIELD CROSSINGS 3,413,932 - (3,017,959) 336,236 59,737 395,973 6,960 389,013 - 2001 BRENNAN STATION 7,749,751 20,556,891 (700,646) 6,321,923 21,284,073 27,605,996 4,474,520 23,131,476 - 2011 BRENNAN STATION OUTPARCEL 627,906 1,665,576 (93,482) 450,232 1,749,768 2,200,000 347,904 1,852,096 - 2011 CLOVERDALE PLAZA 540,667 719,655 6,879,635 540,667 7,599,290 8,139,957 3,978,961 4,160,996 - 1969 WEBSTER SQUARE 11,683,145 41,708,383 5,174,840 11,683,145 46,883,223 58,566,368 5,143,811 53,422,557 - 2014 WEBSTER SQUARE NORTH 2,163,138 6,511,424 - 2,163,138 6,511,424 8,674,562 199,146 8,475,416 - 2016 ROCKINGHAM PLAZA-SHAWS PARCEL 2,660,915 10,643,660 14,302,905 3,148,715 24,458,765 27,607,480 11,447,997 16,159,483 - 2008 SHOP RITE PLAZA 2,417,583 6,364,094 1,599,403 2,417,583 7,963,497 10,381,080 7,151,851 3,229,229 - 1985 MARLTON PLAZA - 4,318,534 114,215 - 4,432,749 4,432,749 2,269,505 2,163,244 - 1996 HILLVIEW SHOPPING CENTER 16,007,647 32,607,423 (1,517,229) 16,007,647 31,090,194 47,097,841 3,404,107 43,693,734 25,096,230 2014 GARDEN STATE PAVILIONS 7,530,709 10,801,949 20,360,667 12,203,841 26,489,484 38,693,325 5,290,027 33,403,298 - 2011 CLARK SHOPRITE 70 CENTRAL AVE 3,496,673 11,693,769 994,829 13,959,593 2,225,678 16,185,271 515,706 15,669,565 - 2013 COMMERCE CENTER WEST 385,760 1,290,080 160,534 793,595 1,042,779 1,836,374 218,405 1,617,969 - 2013 COMMERCE CENTER EAST 1,518,930 5,079,690 1,753,865 7,235,196 1,117,289 8,352,485 270,427 8,082,058 - 2013 CENTRAL PLAZA 3,170,465 10,602,845 (186,938) 5,145,167 8,441,205 13,586,372 1,389,217 12,197,155 - 2013 EAST WINDSOR VILLAGE 9,335,011 23,777,978 (728,416) 9,335,011 23,049,562 32,384,573 5,463,964 26,920,609 - 2008 HOLMDEL TOWNE CENTER 10,824,624 43,301,494 7,797,435 10,824,624 51,098,929 61,923,553 18,456,550 43,467,003 - 2002 COMMONS AT HOLMDEL 16,537,556 38,759,952 3,395,971 16,537,556 42,155,923 58,693,479 16,134,863 42,558,616 - 2004 PLAZA AT HILLSDALE 7,601,596 6,994,196 544,603 7,601,596 7,538,799 15,140,395 782,960 14,357,435 6,021,151 2014 MAPLE SHADE - 9,95</t>
  </si>
  <si>
    <t>Schedule IV - Mortgage Loans on Real Estate</t>
  </si>
  <si>
    <t>Mortgage Loans on Real Estate, by Loan Disclosure [Text Block]</t>
  </si>
  <si>
    <t>KIMCO REALTY CORPORATION AND SUBSIDIARIES Schedule IV - Mortgage Loans on Real Estate As of December 31, 2016 (in thousands) Type of Loan/Borrower Description Location (c) Interest Accrual Rates Interest Payment Rates Final Maturity Date Periodic Payment Terms (a) Prior Liens Face Amount of Mortgages or Maximum Available Credit (b) Carrying Amount of Mortgages (b) (c) Mortgage Loans: Borrower A Retail Toronto, ON 5.00% 5.00% 7/31/2017 P&amp; I - $ 5,730 $ 5,314 Borrower B Retail Westport, CT 6.50% 6.50% 3/4/2033 I - $ 5,014 $ 5,014 Borrower C Retail Las Vegas, NV 12.00% 12.00% 5/14/2033 I - $ 3,075 $ 3,075 Borrower D Retail Miami, FL 7.57% 7.57% 6/1/2019 P&amp; I - $ 3,966 $ 2,078 Borrower E Retail Miami, FL 7.57% 7.57% 6/1/2019 P&amp; I - $ 4,201 $ 2,037 Borrower F Retail Miami, FL 7.57% 7.57% 6/1/2019 P&amp; I - $ 3,678 $ 1,923 Borrower G Nonretail Oakbrook Terrace, IL 6.00% 6.00% 12/9/2024 I - $ 1,950 $ 1,950 - Individually &lt; 3% (d) (e) (e) (f) - 2,922 1,393 30,536 22,784 Other: Individually &lt; 3% Nonretail 2.28% 2.28% 4/1/2027 600 407 Capitalized loan costs - 6 Total $ 31,136 $ 23,197 (a) I = Interest only; P&amp;I = Principal &amp; Interest (b) The instruments actual cash flows are denominated in U.S. dollars and Canadian dollars as indicated by the geographic location above (c) The aggregate cost for Federal income tax purposes is $23.2 (d) Comprised of four $0.2 $0.4 (e) Interest rates range from 6.88% 9.00% (f) Maturity dates range from October 19, 2019 December 1, 2030 For a reconciliation of mortgage and other financing receivables from January 1, 2014 December 31, 2016 11 10 The Company feels it is not practicable to estimate the fair value of each receivable as quoted market prices are not available. The cost of obtaining an independent valuation on these assets is deemed excessive considering the materiality of the total receivables.</t>
  </si>
  <si>
    <t>Significant Accounting Policies (Policies)</t>
  </si>
  <si>
    <t>Accounting Policies [Abstract]</t>
  </si>
  <si>
    <t>Basis of Accounting, Policy [Policy Text Block]</t>
  </si>
  <si>
    <t>Business Kimco Realty Corporation and subsidiaries (the "Company" or "Kimco"), affiliates and related real estate joint ventures are engaged principally in the ownership, management, development and operation of open-air shopping centers, which are anchored generally by discount department stores, grocery stores or drugstores. Additionally, the Company provides complementary services that capitalize on the Company’s established retail real estate expertise.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 The Company elected status as a Real Estate Investment Trust (“REIT”) for federal income tax purposes beginning in its taxable year January 1, 1992 1999 January 1, 2001, may Effective August 1, 2016, 22</t>
  </si>
  <si>
    <t>Consolidation, Policy [Policy Text Block]</t>
  </si>
  <si>
    <t>Principles of Consolidation and Estimates The accompanying Consolidated Financial Statements include the accounts of the Company. The Company’s subsidiaries include subsidiaries which are wholly-owned and all entities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t>
  </si>
  <si>
    <t>Subsequent Events, Policy [Policy Text Block]</t>
  </si>
  <si>
    <t>Subsequent Events The Company has evaluated subsequent events and transactions for potential recognition or disclosure in its consolidated financial statements (see Footnote 13</t>
  </si>
  <si>
    <t>Real Estate, Policy [Policy Text Block]</t>
  </si>
  <si>
    <t>Real Estate Real estate assets are stated at cost, less accumulated depreciation and amortization. Upon acquisition of real estate operating properties, the Company estimates the fair value of acquired tangible assets (consisting of land, building, building improvements and tenant tenant one 2017 01, 805): December 31, 2017,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Depreciation and amortization are provided on the straight-line method over the estimated useful lives of the assets, as follows: Buildings and building improvements (in years) 15 to 50 Fixtures, leasehold and tenant improvements (including certain identified intangible assets) Terms of leases or useful lives, whichever is shorter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fair value. If the fair value of the asset is less than the net book value of the asset, an adjustment to the carrying value would be recorded to reflect the estimated fair value of the property, less estimated costs of sale and the asset is classified as other assets.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t>
  </si>
  <si>
    <t>Real Estate Held for Development and Sale, Policy [Policy Text Block]</t>
  </si>
  <si>
    <t>Real Estate Under Development Real estate under development represents the development of open-air shopping center projects which the Company plans to hold as long-term investments. These properties are carried at cost. The cost of land and buildings under development includes specifically identifiable costs. The capitalized costs include pre-construction costs essential to the development of the property, development costs, construction costs, interest costs, real estate taxes, salaries and related costs of personnel directly involved and other costs incurred during the period of development. The Company ceases cost capitalization when the property is held available for occupancy and placed into service. This usually occurs upon substantial completion of all costs necessary to bring the property to the condition needed for its intended use, but no later than one may</t>
  </si>
  <si>
    <t>Equity and Cost Method Investments, Policy [Policy Text Block]</t>
  </si>
  <si>
    <t>Investments in Unconsolidated Joint Ventures The Company accounts for its investments in unconsolidated joint ventures under the equity method of accounting as the Company exercises significant influence, but does not control these entities. These investments are recorded initially at cost and subsequently adjusted for cash contributions, distributions and our share of earnings and losses. Earnings or losses for each investment are recognized in accordance with each respective investment agreement and where applicable, based upon an allocation of the investment’s net assets at book value as if the investment was hypothetically liquidated at the end of each reporting period. The Company’s joint ventures and other real estate investments primarily consist of co-investments with institutional and other joint venture partners in open-air shopping center properties, consistent with its core business. These joint ventures typically obtain non-recourse third may December 31, 2016,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s investments in unconsolidated joint ventures may The Company’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t>
  </si>
  <si>
    <t>Investment, Policy [Policy Text Block]</t>
  </si>
  <si>
    <t>Other Real Estate Investmen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real estate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t>
  </si>
  <si>
    <t>Finance, Loans and Leases Receivable, Policy [Policy Text Block]</t>
  </si>
  <si>
    <t>Mortgages and Other Financing Receivables 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On a quarterly basis, the Company review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90 The Company has determined that it has one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provide for an additional allowance for loan losses based on the grouping of loans as the Company believes the characteristics of the loans are not sufficiently similar to allow an evaluation of these loans as a group for a possible loan loss allowance. As such, all of the Company’s loans are evaluated individually for impairment purposes.</t>
  </si>
  <si>
    <t>Cash and Cash Equivalents, Policy [Policy Text Block]</t>
  </si>
  <si>
    <t>Cash and Cash Equivalents Cash and cash equivalents include demand deposits in banks, commercial paper and certificates of deposit with original maturities of three may,</t>
  </si>
  <si>
    <t>Marketable Securities, Policy [Policy Text Block]</t>
  </si>
  <si>
    <t>Marketable Securities The Company classifies its marketable equity securities as available-for-sale in accordance with the FASB’s Investments-Debt and Equity Securities guidance. These securities are carried at fair market value with unrealized gains and losses reported in stockholders’ equity as a component of Accumulated other comprehensive income ("AOCI"). Gains or losses on securities sold are based on the specific identification method and are recognized in Interest, dividends and other investment income on the Company’s Consolidated Statements of Income. All debt securities are generally classified as held-to-maturity because the Company has the positive intent and ability to hold the securities to maturity. It is more likely than not that the Company will not be required to sell the debt security before its anticipated recovery and the Company expects to recover the security’s entire amortized cost basis even if the entity does not intend to sell. Held-to-maturity securities are stated at amortized cost, adjusted for amortization of premiums and accretion of discounts to maturity. Debt securities which contain conversion features generally are classified as available-for-sale. On a continuous basis, management assesses whether there are any indicators that the value of the Company’s marketable securities may</t>
  </si>
  <si>
    <t>Deferred Charges, Policy [Policy Text Block]</t>
  </si>
  <si>
    <t>Deferred Leasing Costs Costs incurred in obtaining tenant Software Development Costs Expenditures for major software purchases and software developed for internal use are capitalized and amortized on a straight-line basis generally over a three five December 31, 2016 2015, $10.2 $16.1 $8.0 $10.7 $9.2 December 31, 2016, 2015 2014, Deferred Financing Costs Costs incurred in obtaining long-term financing, included in Notes Payable and Mortgages Payable in the accompanying Consolidated Balance Sheets, are amortized on a straight-line basis, which approximates the effective interest method, over the terms of the related debt agreements, as applicable.</t>
  </si>
  <si>
    <t>Revenue Recognition, Policy [Policy Text Block]</t>
  </si>
  <si>
    <t>Revenue , Gain Recognition and Accounts Receivable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Management and other fee income consists of property management fees, leasing fees, property acquisition and disposition fees, development fees and asset management fees. These fees arise from contractual agreements with third Gains and losses from the sale of depreciated operating property and real estate under development projects are recognized using the full accrual method in accordance with the FASB’s real estate sales guidance, provided that various criteria relating to the terms of sale and subsequent involvement by the Company with the properties are met. Gains and losses on transfers of operating properties result from the sale of a partial interest in properties to unconsolidated joint ventures and are recognized using the partial sale provisions of the FASB’s real estate sales guidance. The Company makes estimates of the uncollectable accounts receivables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Accounts and notes receivable in the accompanying Consolidated Balance Sheets are net of estimated unrecoverable amounts of $12.3 $13.9 December 31, 2016 2015, $11.9 $17.9 December 31, 2016 2015,</t>
  </si>
  <si>
    <t>Income Tax, Policy [Policy Text Block]</t>
  </si>
  <si>
    <t>Income Taxes The Company has made an election to qualify, and believes it is operating so as to qualify, as a REIT for federal income tax purposes. Accordingly, the Company generally will not be subject to federal income tax, provided that distributions to its stockholders equal at least the amount of its REIT taxable income as defined under Section 856 860 In connection with the RMA, which became effective January 1, 2001,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fifty</t>
  </si>
  <si>
    <t>Foreign Currency Transactions and Translations Policy [Policy Text Block]</t>
  </si>
  <si>
    <t>Foreign Currency Translation and Transactions Assets and liabilities of the Company’s foreign operations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income/(expense), net in the Consolidated Statements of Income. The Company is required to release cumulative translation adjustment (“CTA”) balances into earnings when the Company has substantially liquidated its investment in a foreign entity.</t>
  </si>
  <si>
    <t>Derivatives, Policy [Policy Text Block]</t>
  </si>
  <si>
    <t>Derivative/Financial Instruments The Company is exposed to certain risks arising from both its business operations and economic conditions. The Company principally manages its exposures to a wide variety of business and operational risk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The Company measures its derivative instruments at fair value and records them in the Consolidated Balance Sheet as an asset or liability, depending on the Company’s rights or obligations under the applicable derivative contract. The accounting for changes in the fair value of the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may The effective portion of the changes in fair value of derivatives designated and that qualify as cash flow hedges is recorded in AOCI and is subsequently reclassified into earnings in the period that the hedged forecasted transaction affects earnings. Any ineffective portion of the change in fair value of the derivatives is recognized directly in earnings. During 2016, 2015 2014, no</t>
  </si>
  <si>
    <t>Consolidation, Subsidiaries or Other Investments, Consolidated Entities, Policy [Policy Text Block]</t>
  </si>
  <si>
    <t>Noncontrolling Interests 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s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 within the equity section on the Company’s Consolidated Balance Sheets.</t>
  </si>
  <si>
    <t>Earnings Per Share, Policy [Policy Text Block]</t>
  </si>
  <si>
    <t>Earnings Per Share The following table sets forth the reconciliation of earnings and the weighted-average number of shares used in the calculation of basic and diluted earnings per share (amounts presented in thousands, except per share data): For the year ended December 31, 201 6 201 5 201 4 Computation of Basic Earnings Per Share: Income from continuing operations $ 299,353 $ 774,405 $ 384,506 Gain on sale of operating properties, net, net of tax 86,785 125,813 389 Net income attributable to noncontrolling interests (7,288 ) (6,028 ) (11,879 ) Discontinued operations attributable to noncontrolling interests - - 2,117 Preferred stock redemption charges - (5,816 ) - Preferred stock dividends (46,220 ) (57,084 ) (58,294 ) Income from continuing operations available to the common Shareholders 332,630 831,290 316,839 Earnings attributable to participating securities (2,018 ) (4,134 ) (1,749 ) Income from continuing operations available to common Shareholders 330,612 827,156 315,090 (Loss)/income from discontinued operations attributable to the Company - (75 ) 48,868 Net income available to the Company’s common shareholders for basic earnings per share $ 330,612 $ 827,081 $ 363,958 Weighted average common shares outstanding – basic 418,402 411,319 409,088 Basic Earnings Per Share Available to the Company’s Common Shareholders: Income from continuing operations $ 0.79 $ 2.01 $ 0.77 Income from discontinued operations - - 0.12 Net income $ 0.79 $ 2.01 $ 0.89 Computation of Diluted Earnings Per Share: Income from continuing operations available to common shareholders $ 330,612 $ 827,156 $ 315,090 (Loss)/income from discontinued operations attributable to the Company - (75 ) 48,868 Distributions on convertible units - 192 529 Net income available to the Company’s common shareholders for diluted earnings per share $ 330,612 $ 827,273 $ 364,487 Weighted average common shares outstanding – basic 418,402 411,319 409,088 Effect of dilutive securities (a): Equity awards 1,307 1,414 1,227 Assumed conversion of convertible units - 118 723 Shares for diluted earnings per common share 419,709 412,851 411,038 Diluted Earnings Per Share Available to the Company’s Common Shareholders: Income from continuing operations $ 0.79 $ 2.00 $ 0.77 Income from discontinued operations - - 0.12 Net income $ 0.79 $ 2.00 $ 0.89 (a) 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3,490,400, 5,300,680 7,137,120 December 31, 2016, 2015 2014, The Company's unvested restricted share awards contain non-forfeitable rights to distributions or distribution equivalents. The impact of the unvested restricted share awards on earnings per share has been calculated using the two</t>
  </si>
  <si>
    <t>Share-based Compensation, Option and Incentive Plans Policy [Policy Text Block]</t>
  </si>
  <si>
    <t>Stock Compensation The Company maintains two 1998 2010 “2010 47,000,000 May 1, 2012, 2010 10,000,000 three five ten 100% fourth fifth three, four five ten 20% fifth one three may The Company accounts for equity awards in accordance with the FASB’s Stock Compensation guidance which requires that all share based payments to employees, be recognized in the Statement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1</t>
  </si>
  <si>
    <t>New Accounting Pronouncements, Policy [Policy Text Block]</t>
  </si>
  <si>
    <t>New Accounting Pronouncements In January 2017, 2017 01, 805): 2017 01”). December 15, 2017, 2017 01 December 31, 2017, 360, 805 In August 2016, 2016 15, 230): 2016 15”). eight January 1, 2018, 2016 15 September 30, 2016. 2016 15, September 30, 2016, 2016 15 2016 15 In June 2016, 2016 13, 326): 2016 13”). 2016 13 December 15, 2019, 2016 13 In March 2016, 2016 09, 718): 2016 09"). December 15, 2016, 2016 09 In February 2016, 2016 02, 842) 2016 02”), 12 12 2016 02 840). January 1, 2019, 2016 02 2016 02 2016 02. In February 2015, 2015 02, 810): 2015 02”). 2015 02 (1) (2) (3) 2015 02 2015 02 December 15, 2015. 2015 02 In August 2014, 2014 15, 205 40): 2014 15”), one 2014 15 December 15, 2016 2014 15 In May 2014, 2014 09, 606) 2014 09"). 2014 09 2014 09, may 2014 09 first December 15, 2016, August 2015, 2015 14, 606): 2015 14”), 2014 09 one first December 15, 2017. March 2016, 2016 08, 606): April 2016, 2016 10, 606): May 2016, 2016 12, 606): 2014 09 2014 09 tenants 2014 09</t>
  </si>
  <si>
    <t>Note 1 - Summary of Significant Accounting Policies (Tables)</t>
  </si>
  <si>
    <t>Notes Tables</t>
  </si>
  <si>
    <t>Schedule of Earnings Per Share, Basic and Diluted [Table Text Block]</t>
  </si>
  <si>
    <t xml:space="preserve"> For the year ended December 31, 201 6 201 5 201 4 Computation of Basic Earnings Per Share: Income from continuing operations $ 299,353 $ 774,405 $ 384,506 Gain on sale of operating properties, net, net of tax 86,785 125,813 389 Net income attributable to noncontrolling interests (7,288 ) (6,028 ) (11,879 ) Discontinued operations attributable to noncontrolling interests - - 2,117 Preferred stock redemption charges - (5,816 ) - Preferred stock dividends (46,220 ) (57,084 ) (58,294 ) Income from continuing operations available to the common Shareholders 332,630 831,290 316,839 Earnings attributable to participating securities (2,018 ) (4,134 ) (1,749 ) Income from continuing operations available to common Shareholders 330,612 827,156 315,090 (Loss)/income from discontinued operations attributable to the Company - (75 ) 48,868 Net income available to the Company’s common shareholders for basic earnings per share $ 330,612 $ 827,081 $ 363,958 Weighted average common shares outstanding – basic 418,402 411,319 409,088 Basic Earnings Per Share Available to the Company’s Common Shareholders: Income from continuing operations $ 0.79 $ 2.01 $ 0.77 Income from discontinued operations - - 0.12 Net income $ 0.79 $ 2.01 $ 0.89 Computation of Diluted Earnings Per Share: Income from continuing operations available to common shareholders $ 330,612 $ 827,156 $ 315,090 (Loss)/income from discontinued operations attributable to the Company - (75 ) 48,868 Distributions on convertible units - 192 529 Net income available to the Company’s common shareholders for diluted earnings per share $ 330,612 $ 827,273 $ 364,487 Weighted average common shares outstanding – basic 418,402 411,319 409,088 Effect of dilutive securities (a): Equity awards 1,307 1,414 1,227 Assumed conversion of convertible units - 118 723 Shares for diluted earnings per common share 419,709 412,851 411,038 Diluted Earnings Per Share Available to the Company’s Common Shareholders: Income from continuing operations $ 0.79 $ 2.00 $ 0.77 Income from discontinued operations - - 0.12 Net income $ 0.79 $ 2.00 $ 0.89 </t>
  </si>
  <si>
    <t>Note 2 - Real Estate (Tables)</t>
  </si>
  <si>
    <t>Schedule of Property Subject to or Available for Operating Lease [Table Text Block]</t>
  </si>
  <si>
    <t xml:space="preserve"> December 31, 201 6 201 5 Land $ 2,786,255 $ 2,660,722 Undeveloped land 58,931 67,535 Buildings and improvements: Buildings 5,790,681 5,643,629 Building improvements 1,562,439 1,559,652 Tenant improvements 733,993 727,036 Fixtures and leasehold improvements 47,199 47,055 Above-market leases 150,207 155,451 In-place leases and tenant relationships 543,342 528,539 11,673,047 11,389,619 Accumulated depreciation and amortization (1) (2,278,292 ) (2,115,320 ) Total $ 9,394,755 $ 9,274,299 </t>
  </si>
  <si>
    <t>Above and Below Market Lease Tenant Relationships Future Amortization Income Expense [Table Text Block]</t>
  </si>
  <si>
    <t xml:space="preserve"> 2017 2018 2019 2020 202 1 Above-market and below-market leases amortization, net $ 10.7 $ 10.8 $ 11.3 $ 11.5 $ 11.5 In-place leases and tenant relationships amortization $ (46.5 ) $ (34.1 ) $ (26.3 ) $ (19.3 ) $ (15.4 )</t>
  </si>
  <si>
    <t>Note 3 - Property Acquisitions, Developments and Other Investments (Tables)</t>
  </si>
  <si>
    <t>Schedule of Business Acquisitions, by Acquisition [Table Text Block]</t>
  </si>
  <si>
    <t xml:space="preserve"> Purchase Price Property Name Location Month Acquired Cash* Debt Assumed Other** Total GLA*** Jericho Atrium Jericho, NY Apr-16 $ 29,750 $ - $ - $ 29,750 147 Oakwood Plaza Hollywood, FL (1) Apr-16 53,412 100,000 61,588 215,000 899 Webster Square North Nashua, NH Jul-16 8,200 - - 8,200 21 Gateway Plaza Mill Creek, WA (1) Jul-16 493 17,500 - 17,993 97 Kentlands Market Square Gaithersburg, MD Aug-16 61,826 33,174 - 95,000 221 GEPT Portfolio (4 properties) Various (1) Sep-16 79,974 76,989 10,882 167,845 681 Coulter Avenue (2 parcels) Ardmore, PA Various 6,750 - - 6,750 20 KimPru Portfolio (2 properties) Various (1) Oct-16 15,505 35,700 3,218 54,423 234 Hamden Mart Hamden, CT (1) Nov-16 - 21,369 29,294 50,663 345 $ 255,910 $ 284,732 $ 104,982 $ 645,624 2,665 Purchase Price Property Name Location Month Acquired Cash* Debt Assumed Other ** Total GLA** * Elmont Plaza Elmont, NY (1) Jan-15 $ 2,400 $ - $ 3,358 $ 5,758 13 Garden State Pavilion Parcel Cherry Hill, NJ Jan-15 16,300 - - 16,300 111 Kimstone Portfolio (39 properties) Various (1) Feb-15 513,513 637,976 236,011 1,387,500 5,631 Copperfield Village Houston, TX Feb-15 18,700 20,800 - 39,500 165 Snowden Square Parcel Columbia, MD Mar-15 4,868 - - 4,868 25 Dulles Town Crossing Parcel Sterling, VA Mar-15 4,830 - - 4,830 9 Flagler Park S.C. Miami, FL Mar-15 1,875 - - 1,875 5 West Farms Parcel New Britain, CT Apr-15 6,200 - - 6,200 24 Milleridge Inn Jericho, NY Apr-15 7,500 - - 7,500 - Woodgrove Festival (2 Parcels) Woodridge, IL Jun-15 5,611 - - 5,611 12 Montgomery Plaza Fort Worth, TX (1) Jul-15 34,522 29,311 9,044 72,877 291 125 Coulter Avenue Parcel Ardmore, PA Sep-15 1,925 - - 1,925 6 Conroe Marketplace Conroe, TX (1) Oct-15 18,546 42,350 3,104 64,000 289 Laurel Plaza Laurel, MD Oct-15 1,200 - - 1,200 4 District Heights District Heights, MD (1) Nov-15 13,140 13,255 950 27,345 91 Village on the Park Aurora, CO Nov-15 824 - - 824 10 Christown Mall Phoenix, AZ Nov-15 51,351 63,899 - 115,250 833 Washington St. Plaza Parcels Brighton, MA Dec-15 8,750 - - 8,750 - $ 712,055 $ 807,591 $ 252,467 $ 1,772,113 7,519 </t>
  </si>
  <si>
    <t>Previous Ownership Interest [Table Text Block]</t>
  </si>
  <si>
    <t xml:space="preserve"> Property Name Previous Ownership Interest Gain on change in control of interests, net Oakwood Plaza 55.0 % $ 46.5 Gateway Plaza 15.0 % - GEPT Portfolio (4 properties) 15.0 % 6.6 KimPru Portfolio (2 properties) 15.0 % 0.8 Hamden Mart 47.95 % 3.5 $ 57.4 Property Name Previous Ownership Interest Gain on change in control of interests, net Elmont Plaza 50.0 % $ (0.2 ) Kimstone Portfolio (39 properties) 33.3 % 140.0 Montgomery Plaza 20.0 % 6.3 Conroe Marketplace 15.0 % 2.4 District Heights 15.0 % 0.7 $ 149.2 </t>
  </si>
  <si>
    <t>Schedule of Recognized Identified Assets Acquired and Liabilities Assumed [Table Text Block]</t>
  </si>
  <si>
    <t xml:space="preserve"> Preliminary Allocation Allocation Adjustments Revised Allocation as of December 31, 2016 Weighted-Average Amortization Period (in Years) Land $ 179,150 $ (13,352 ) $ 165,798 - Buildings 309,493 69,581 379,074 50.0 Above-market leases 11,982 (4,304 ) 7,678 8.1 Below-market leases (31,903 ) (4,327 ) (36,230 ) 19.1 In-place leases 44,094 (4,162 ) 39,932 6.4 Building improvements 124,105 (40,194 ) 83,911 45.0 Tenant improvements 12,788 (2,548 ) 10,240 7.1 Mortgage fair value adjustment (4,292 ) (694 ) (4,986 ) 4.1 Other assets 234 - 234 - Other liabilities (27 ) - (27 ) - Net assets acquired $ 645,624 $ - $ 645,624 Allocation as of December 31, 2015 Allocation Adjustments Revised Allocation as of December 31, 2016 Weighted-Average Amortization Period (in Years) Land $ 444,626 $ 33,918 $ 478,544 - Buildings 1,063,124 (7,980 ) 1,055,144 50.0 Above-market leases 34,182 (2,133 ) 32,049 7.2 Below-market leases (74,997 ) (6,306 ) (81,303 ) 17.7 In-place leases 125,993 1,425 127,418 4.7 Building improvements 169,116 (20,724 ) 148,392 45.0 Tenant improvements 34,814 1,800 36,614 6.1 Mortgage fair value adjustment (27,615 ) - (27,615 ) 3.0 Other assets 3,058 - 3,058 - Other liabilities (188 ) - (188 ) - Net assets acquired $ 1,772,113 $ - $ 1,772,113 </t>
  </si>
  <si>
    <t>Business Acquisition, Pro Forma Information [Table Text Block]</t>
  </si>
  <si>
    <t xml:space="preserve"> Year ended December 31, 201 6 201 5 201 4 Revenues from rental properties $ 1,174.9 $ 1,198.6 $ 1,097.8 Net income $ 397.7 $ 921.6 $ 521.9 Net income available to the Company $ 344.2 $ 852.6 $ 451.7 Net income available to the Company per common share: Basic $ 0.82 $ 2.07 $ 1.10 Diluted $ 0.82 $ 2.07 $ 1.10 </t>
  </si>
  <si>
    <t>Note 4 - Real Estate Under Development (Tables)</t>
  </si>
  <si>
    <t>Real Estate Held for Development [Table Text Block]</t>
  </si>
  <si>
    <t xml:space="preserve"> December 31, Property Name Location 2016 2015 Grand Parkway Marketplace Spring, TX $ 94,841 $ 42,032 Dania Pointe (1) Dania Beach, FL 107,113 - Promenade at Christiana New Castle, DE 25,521 16,063 Owings Mills Owings Mills, MD 25,119 8,640 Avenues Walk Jacksonville, FL 73,048 77,544 Staten Island Plaza (2) Staten Island, NY 9,386 - Shoppes at Wynnewood (3) Lower Merion, PA - 34,911 $ 335,028 $ 179,190 </t>
  </si>
  <si>
    <t>Note 6 - Discontinued Operations (Tables)</t>
  </si>
  <si>
    <t>Disposal Groups, Including Discontinued Operations [Table Text Block]</t>
  </si>
  <si>
    <t xml:space="preserve"> 201 5 201 4 Discontinued operations: Revenues from rental properties $ 124 $ 71,906 Rental property expenses (49 ) (16,657 ) Depreciation and amortization - (15,019 ) Provision for doubtful accounts (57 ) (719 ) Interest expense - (1,823 ) Income from other real estate investments - 680 Other expense, net (12 ) (756 ) Income from discontinued operating properties, before income taxes 6 37,612 Impairment of property carrying value, before income taxes (1) (82 ) (178,048 ) Gain on disposition of operating properties, before income taxes - 203,271 Benefit/(provision) for income taxes 1 (11,850 ) (Loss)/income from discontinued operating properties (75 ) 50,985 Net income attributable to noncontrolling interests - (2,117 ) (Loss)/income from discontinued operations attributable to the Company $ (75 ) $ 48,868 </t>
  </si>
  <si>
    <t>Note 7 - Impairments (Tables)</t>
  </si>
  <si>
    <t>Details of Impairment of Long-Lived Assets Held and Used by Asset [Table Text Block]</t>
  </si>
  <si>
    <t xml:space="preserve"> 201 6 201 5 201 4 Impairment of property carrying values* (1) (2) (3) $ 93.3 $ 30.3 $ 33.3 Impairment of investments in other real estate investments* (4) - 5.3 1.7 Impairment of marketable securities and other investments* (5) - 9.8 4.8 Total Impairment charges included in operating expenses 93.3 45.4 39.8 Cumulative foreign currency translation loss included in discontinued operations (6) - - 92.9 Impairment of property carrying values included in discontinued operations** - 0.1 85.1 Total gross impairment charges 93.3 45.5 217.8 Noncontrolling interests (0.4 ) (5.6 ) (0.4 ) Income tax benefit included in discontinued operations - - (1.7 ) Income tax benefit (21.1 ) (9.0 ) (6.1 ) Total net impairment charges $ 71.8 $ 30.9 $ 209.6 </t>
  </si>
  <si>
    <t>Note 8 - Investment and Advances in Real Estate Joint Ventures (Tables)</t>
  </si>
  <si>
    <t>Equity Method Investments [Table Text Block]</t>
  </si>
  <si>
    <t xml:space="preserve"> As of December 31 , 2016 As of December 31 , 2015 Venture Ownership Interest Number of Properties The Company's Investment Ownership Interest Number of Properties The Company's Investment Prudential Investment Program (“KimPru” and “KimPru II”) (1) (2) 15.0% 48 $ 182.5 15.0% 53 $ 175.5 Kimco Income Opportunity Portfolio (“KIR”) (2) 48.6% 45 145.2 48.6% 47 131.0 Canada Pension Plan Investment Board (“CPP”) (2) (3) 55.0% 5 111.8 55.0% 7 195.6 Other Institutional Programs (2) Various 2 0.4 Various 9 5.2 Other Joint Venture Programs (4) Various 34 60.4 Various 40 64.0 Canadian Properties 50.0% 1 3.9 Various 35 171.3 Total 135 $ 504.2 191 $ 742.6 </t>
  </si>
  <si>
    <t>Joint Venture Investments Accounted For Under The Equity Method Debt Details [Table Text Block]</t>
  </si>
  <si>
    <t xml:space="preserve"> As of December 31 , 2016 As of December 31, 2015 Venture Mortgages and Notes Payable Weighted Average Interest Rate Weighted Average Remaining Term (months)* Mortgages and Notes Payable Weighted Average Interest Rate Weighted Average Remaining Term (months)* KimPru and KimPru II $ 647.4 3.07 % 67.5 $ 777.1 5.54 % 12.6 KIR 746.5 4.64 % 54.9 811.6 4.64 % 62.3 CPP 84.8 2.17 % 16.0 109.9 5.25 % 3.5 Other Institutional Programs 94.7 4.09 % 19.0 218.5 4.92 % 20.5 Other Joint Venture Programs 482.1 5.67 % 24.5 540.7 5.61 % 36.1 Canadian Properties 7.5 4.70 % 9.1 341.3 4.64 % 56.4 Total $ 2,063.0 $ 2,799.1 </t>
  </si>
  <si>
    <t>Investments in and Advances to Affiliates [Table Text Block]</t>
  </si>
  <si>
    <t xml:space="preserve"> December 31, 201 6 2015 Assets: Real estate, net $ 3,741.9 $ 4,855.5 Other assets 224.6 279.3 $ 3,966.5 $ 5,134.8 Liabilities and Partners’/Members’ Capital: Notes payable $ 214.5 $ 29.7 Mortgages payable and construction loans 1,848.5 2,769.4 Other liabilities 82.3 119.6 Noncontrolling interests 15.9 16.2 Partners’/Members’ capital 1,805.3 2,199.9 $ 3,966.5 $ 5,134.8 </t>
  </si>
  <si>
    <t>Schedule of Investments in and Advances to Affiliates, Schedule of Investments [Table Text Block]</t>
  </si>
  <si>
    <t xml:space="preserve"> Year Ended December 31, 201 6 2015 2014 Revenues from rental properties $ 597.5 $ 842.5 $ 1,059.9 Operating expenses (178.1 ) (265.9 ) (333.5 ) Interest expense (117.3 ) (202.8 ) (247.3 ) Depreciation and amortization (138.1 ) (191.9 ) (260.0 ) Impairment charges (38.6 ) (63.4 ) (23.1 ) Other income/(expense), net 20.1 4.4 (14.4 ) (452.0 ) (719.6 ) (878.3 ) Income from continuing operations 145.5 122.9 181.6 Discontinued Operations: Income from discontinued operations - - 2.8 Impairment on dispositions of properties - - (3.8 ) Gain on dispositions of properties - - 471.1 - - 470.1 Gain on sale of operating properties 296.2 1,166.7 - Net income $ 441.7 $ 1,289.6 $ 651.7 </t>
  </si>
  <si>
    <t>Income [Member]</t>
  </si>
  <si>
    <t xml:space="preserve"> Year Ended December 31, 2016 2015 2014 KimPru and KimPru II $ 16.4 $ 7.1 $ 8.1 KIR 44.0 41.0 26.5 CPP 7.7 9.6 7.1 Other Institutional Programs 1.1 4.7 28.8 Other Joint Venture Programs 3.9 14.2 49.7 Canadian Properties 145.6 403.8 39.4 Total $ 218.7 $ 480.4 $ 159.6 </t>
  </si>
  <si>
    <t>Note 9 - Other Real Estate Investments (Tables)</t>
  </si>
  <si>
    <t>Real Estate Investment Financial Statements, Disclosure [Table Text Block]</t>
  </si>
  <si>
    <t xml:space="preserve"> December 31, 201 6 2015 Assets: Real estate, net $ 187.0 $ 258.0 Other assets 587.1 628.3 $ 774.1 $ 886.3 Liabilities and Partners’/Members’ Capital: Notes and mortgages payable $ 454.7 $ 563.7 Other liabilities 8.3 12.9 Partners’/Members’ capital 311.1 309.7 $ 774.1 $ 886.3 </t>
  </si>
  <si>
    <t>Preferred Equity Investments, Income Statement [Table Text Block]</t>
  </si>
  <si>
    <t xml:space="preserve"> Year Ended December 31, 201 6 2015 2014 Revenues from rental properties $ 102.6 $ 122.1 $ 146.0 Operating expenses (27.4 ) (35.6 ) (47.0 ) Interest expense (26.7 ) (35.7 ) (47.1 ) Depreciation and amortization (6.7 ) (11.4 ) (19.2 ) Other expense, net (11.5 ) (9.2 ) (7.2 ) Income from continuing operations 30.3 30.2 25.5 Discontinued Operations: Gain on disposition of properties - - 31.5 - - 31.5 Gain on sale of operating properties 5.3 6.0 - Net income $ 35.6 $ 36.2 $ 57.0 </t>
  </si>
  <si>
    <t>Note 11 - Mortgages and Other Financing Receivables (Tables)</t>
  </si>
  <si>
    <t>Schedule of Accounts, Notes, Loans and Financing Receivable [Table Text Block]</t>
  </si>
  <si>
    <t xml:space="preserve"> 201 6 2015 2014 Balance at January 1, $ 23,824 $ 74,013 $ 30,243 Additions: New mortgage loans - 5,730 52,728 Write-off of loan discounts - - 286 Foreign currency translation 397 - - Amortization of loan discounts 112 112 126 Deductions: Loan repayments - (53,646 ) (7,330 ) Charge off/foreign currency translation (213 ) (884 ) (1,066 ) Collections of principal (921 ) (1,499 ) (972 ) Amortization of loan costs (2 ) (2 ) (2 ) Balance at December 31, $ 23,197 $ 23,824 $ 74,013 </t>
  </si>
  <si>
    <t>Note 12 - Marketable Securities (Tables)</t>
  </si>
  <si>
    <t>Marketable Securities [Table Text Block]</t>
  </si>
  <si>
    <t xml:space="preserve"> December 31, 201 6 Amortized Cost Gross Unrealized Gains Total Available-for-sale: Equity securities $ 6,096 $ 406 $ 6,502 Held-to-maturity: Debt securities 1,599 - 1,599 Total marketable securities $ 7,695 $ 406 $ 8,101 December 31, 201 5 Amortized Cost Gross Unrealized Gains/ ( Losses ) Total Available-for-sale: Equity securities $ 5,511 $ 398 $ 5,909 Held-to-maturity: Debt securities 1,656 (1 ) 1,655 Total marketable securities $ 7,167 $ 397 $ 7,564 </t>
  </si>
  <si>
    <t>Note 13 - Notes Payable (Tables)</t>
  </si>
  <si>
    <t>Schedule of Long-term Debt Instruments [Table Text Block]</t>
  </si>
  <si>
    <t xml:space="preserve"> Balance at 12/31/1 6 Interest Rate Range (Low) Interest Rate Range (High) Maturity Date Range (Low) Maturity Date Range (High) Senior Unsecured Notes $ 3,400.0 2.70% 6.88% Oct-2019 Dec-2046 Medium Term Notes (“MTN”) 300.0 4.30% 4.30% Feb-2018 Feb-2018 Term Loan (a) 250.0 (a) (a) Jan-2017 Jan-2017 Credit Facility (b) 25.0 (b) (b) Mar-2018 (b) Mar-2018 (b) Deferred financing costs, net (47.7 ) - - - - $ 3,927.3 Balance at 12/31/1 5 Interest Rate Range (Low) Interest Rate Range (High) Maturity Date Range (Low) Maturity Date Range (High) Senior Unsecured Notes $ 2,290.9 3.13% 6.88% May-2017 Apr-2045 MTN 600.0 4.30% 5.78% Mar-2016 Feb-2018 Term Loan (a) 650.0 (a) (a) Jan-2017 Jan-2017 Canadian Notes Payable 251.8 3.86% 5.99% Apr-2018 Aug-2020 Credit Facility (b) - (b) (b) Mar-2018 (b) Mar-2018 (b) Deferred financing costs, net (31.4 ) - - - - $ 3,761.3 </t>
  </si>
  <si>
    <t>Schedule of Debt [Table Text Block]</t>
  </si>
  <si>
    <t xml:space="preserve"> Type Date Paid Maturity Date Amount Repaid (USD) Interest Rate Canadian Notes Payable (1) Aug-16 (1) $ 270.9 (1) Senior Unsecured Note (2) Aug-16 May-17 $ 290.9 5.70% MTN Mar-16 Mar-16 $ 300.0 5.783% MTN Nov-15 Nov-15 $ 150.0 5.584% Senior Unsecured Note Sep-15 Sep-15 $ 100.0 5.25% MTN Feb-15 Feb-15 $ 100.0 4.904% </t>
  </si>
  <si>
    <t>Schedule of Debt Issuance [Table Text Block]</t>
  </si>
  <si>
    <t xml:space="preserve"> Date Issued Maturity Date Amount Issued Interest Rate Nov-16 Mar-24 $ 400.0 2.7% Nov-16 Dec-46 $ 350.0 4.125% Aug-16 Oct-26 $ 500.0 2.8% May-16 Apr-45 $ 150.0 4.25% Oct-15 Nov-22 $ 500.0 3.40% Mar-15 Apr-45 $ 350.0 4.25% </t>
  </si>
  <si>
    <t>Note 15 - Noncontrolling Interests (Tables)</t>
  </si>
  <si>
    <t>Convertible Non-convertible Units [Table Text Block]</t>
  </si>
  <si>
    <t xml:space="preserve"> Type Par Value Per Unit Number of Units Remaining Return Per Annum Preferred A Units (1) $ 1.00 79,642,697 5.0% Class B-1 Preferred Units (2) $ 10,000 189 7.0% Class B-2 Preferred Units (1) $ 10,000 42 7.0% Class C DownReit Units (2) $ 30.52 52,797 Equal to the Company’s common stock dividend </t>
  </si>
  <si>
    <t>Redeemable Noncontrolling Interest [Table Text Block]</t>
  </si>
  <si>
    <t xml:space="preserve"> 201 6 201 5 Balance at January 1, $ 86,709 $ 91,480 Income (1) 4,349 7,061 Distribution (4,105 ) (5,922 ) Conversion of redeemable units - (5,910 ) Balance at December 31, $ 86,953 $ 86,709 </t>
  </si>
  <si>
    <t>Note 16 - Fair Value Disclosure of Financial Instruments (Tables)</t>
  </si>
  <si>
    <t>Fair Value, by Balance Sheet Grouping [Table Text Block]</t>
  </si>
  <si>
    <t xml:space="preserve"> December 31, 201 6 201 5 Carrying Amounts Estimated Fair Value Carrying Amounts Estimated Fair Value Marketable securities (1) $ 8,101 $ 8,101 $ 7,565 $ 7,564 Notes payable (2) $ 3,927,251 $ 3,890,797 $ 3,761,328 $ 3,820,205 Mortgages payable (3) $ 1,139,117 $ 1,141,047 $ 1,614,982 $ 1,629,760 </t>
  </si>
  <si>
    <t>Fair Value Measurements, Recurring and Nonrecurring [Table Text Block]</t>
  </si>
  <si>
    <t xml:space="preserve"> Balance at December 31, 201 6 Level 1 Level 2 Level 3 Assets: Marketable equity securities $ 6,502 $ 6,502 $ - $ - Liabilities: Interest rate swaps $ 975 $ - $ 975 $ - Balance at December 31, 201 5 Level 1 Level 2 Level 3 Assets: Marketable equity securities $ 5,909 $ 5,909 $ - $ - Liabilities: Interest rate swaps $ 1,426 $ - $ 1,426 $ - Balance at December 31, 201 6 Level 1 Level 2 Level 3 Real estate $ 117,930 $ - $ - $ 117,930 Balance at December 31, 201 5 Level 1 Level 2 Level 3 Real estate $ 52,439 $ - $ - $ 52,439 </t>
  </si>
  <si>
    <t>Note 17 - Preferred Stock, Common Stock and Convertible Unit Transactions (Tables)</t>
  </si>
  <si>
    <t>Schedule of Stockholders Equity [Table Text Block]</t>
  </si>
  <si>
    <t xml:space="preserve"> As of December 31, 2016 and 201 5 Series of Preferred Stock Shares Authorized Shares Issued and Outstanding Liquidation Preference Dividend Rate Annual Dividend per Depositary Share Par Value Series I 18,400 16,000 $ 400,000 6.00 % $ 1.50000 $ 1.00 Series J 9,000 9,000 225,000 5.50 % $ 1.37500 $ 1.00 Series K 8,050 7,000 175,000 5.625 % $ 1.40625 $ 1.00 35,450 32,000 $ 800,000 </t>
  </si>
  <si>
    <t>Preferred Stock Redeemed [Member]</t>
  </si>
  <si>
    <t xml:space="preserve"> Series of Preferred Stock Date Issued Depositary Shares Issued Redemption Amount (in millions) Offering/ Redemption Price Optional Redemption Date Actual Redemption Date Series H (1) 8/30/2010 7,000,000 $ 175.0 $ 25.00 8/30/2015 11/25/2015</t>
  </si>
  <si>
    <t>Preferred Stock Issued [Member]</t>
  </si>
  <si>
    <t xml:space="preserve"> Series of Preferred Stock Date Issued Depositary Shares Issued Fractional Interest per Share Net Proceeds, After Expenses (in millions) Offering/ Redemption Price Optional Redemption Date Series I 3/20/2012 16,000,000 1/1000 $ 387.2 $ 25.00 3/20/2017 Series J 7/25/2012 9,000,000 1/1000 $ 217.8 $ 25.00 7/25/2017 Series K 12/7/2012 7,000,000 1/1000 $ 169.1 $ 25.00 12/7/2017</t>
  </si>
  <si>
    <t>Note 18 - Supplemental Schedule of Non-cash Investing / Financing Activities (Tables)</t>
  </si>
  <si>
    <t>Schedule of Cash Flow, Supplemental Disclosures [Table Text Block]</t>
  </si>
  <si>
    <t xml:space="preserve"> 201 6 201 5 201 4 Acquisition of real estate interests by assumption of mortgage debt $ 33,174 $ 84,699 $ 210,232 Acquisition of real estate interests by issuance of redeemable units $ - $ - $ 8,219 Acquisition of real estate interests through proceeds held in escrow $ 66,044 $ 89,504 $ 179,387 Proceeds held in escrow through sale of real estate interests $ 66,044 $ 71,623 $ 197,270 Disposition of real estate interests by assignment of debt $ - $ 47,742 $ - Disposition of real estate interests through the issuance of mortgage receivable $ - $ 5,730 $ 2,728 Disposition of real estate interests by foreclosure of debt $ 22,080 $ - $ - Forgiveness of debt due to foreclosure $ 26,000 $ - $ - Investment in real estate joint venture through contribution of real estate $ - $ - $ 35,080 Decrease of noncontrolling interests through sale of real estate $ - $ - $ 17,650 Increase in capital expenditures accrual $ 15,078 $ 8,581 $ 12,622 Issuance of common stock $ 85 $ 493 $ 14,047 Surrender of common stock $ (7,008 ) $ (5,682 ) $ (4,051 ) Declaration of dividends paid in succeeding period $ 124,517 $ 115,182 $ 111,143 Consolidation of Joint Ventures: Increase in real estate and other assets $ 407,813 $ 1,039,335 $ 687,538 Increase in mortgages payable, other liabilities and noncontrolling interests $ 268,194 $ 750,135 $ 492,318 </t>
  </si>
  <si>
    <t>Note 21 - Incentive Plans (Tables)</t>
  </si>
  <si>
    <t>Schedule of Share-based Compensation, Stock Options, Activity [Table Text Block]</t>
  </si>
  <si>
    <t xml:space="preserve"> Shares Weighted-Average Exercise Price Per Share Aggregate Intrinsic Value (in millions) Options outstanding, January 1, 2014 15,374,145 $ 28.79 $ 13.1 Exercised (1,474,432 ) $ 16.19 $ 9.4 Forfeited (2,005,952 ) $ 28.68 Options outstanding, December 31, 2014 11,893,761 $ 30.23 $ 29.8 Exercised (1,019,240 ) $ 18.36 $ 7.4 Forfeited (1,862,080 ) $ 32.55 Options outstanding, December 31, 2015 9,012,441 $ 31.09 $ 27.4 Exercised (1,167,819 ) $ 18.03 $ 12.4 Forfeited (1,830,893 ) $ 39.69 Options outstanding, December 31, 2016 6,013,729 $ 32.09 $ 12.1 Options exercisable (fully vested) - December 31, 2014 10,159,570 $ 31.96 $ 19.9 December 31, 2015 7,617,882 $ 32.90 $ 20.0 December 31, 2016 5,144,416 $ 32.56 $ 11.3 </t>
  </si>
  <si>
    <t>Schedule of Share-based Compensation, Restricted Stock and Restricted Stock Units Activity [Table Text Block]</t>
  </si>
  <si>
    <t xml:space="preserve"> 201 6 201 5 2014 Restricted stock outstanding as of January 1, 1,712,534 1,911,145 1,591,082 Granted 756,530 729,160 804,465 Vested (520,539 ) (875,202 ) (418,309 ) Forfeited (17,793 ) (52,569 ) (66,093 ) Restricted stock outstanding as of December 31, 1,930,732 1,712,534 1,911,145 </t>
  </si>
  <si>
    <t>Performance Shares [Member]</t>
  </si>
  <si>
    <t>Schedule of Share-based Payment Award, Stock Options, Valuation Assumptions [Table Text Block]</t>
  </si>
  <si>
    <t xml:space="preserve"> 201 6 201 5 201 4 Stock price $ 26.29 $ 26.83 $ 21.49 Dividend yield (1) 0 % 0 % 0 % Risk-free rate 0.87 % 0.98 % 0.65 % Volatility 18.80 % 16.81 % 25.93 % Term of the award (years) 2.88 1.88, 2.88 0.88, 1.88, 2.88 </t>
  </si>
  <si>
    <t>Note 22 - Income Taxes (Tables)</t>
  </si>
  <si>
    <t>Book to Tax Reconciliation [Table Text Block]</t>
  </si>
  <si>
    <t xml:space="preserve"> 201 6 201 5 201 4 (Estimated) (Actual) (Actual) GAAP net income attributable to the Company $ 378,850 $ 894,115 $ 424,001 GAAP net loss/(income) of taxable REIT Subsidiaries 2,414 (6,073 ) (13,110 ) GAAP net income from REIT operations (a) 381,264 888,042 410,891 Net book depreciation in excess of tax depreciation 73,409 21,515 24,890 Capitalized leasing/legal commissions (11,894 ) (14,246 ) (13,576 ) Deferred/prepaid/above-market and below-market rents, net (35,230 ) (32,848 ) (17,967 ) Fair market value debt amortization (15,953 ) (19,723 ) (6,236 ) Restricted stock (4,490 ) (3,094 ) (1,078 ) Book/tax differences from non-qualified stock options (11,301 ) (4,786 ) (5,144 ) Book/tax differences from investments in real estate joint ventures (4,205 ) (294 ) 8,614 Book/tax difference on sale of properties (75,445 ) (64,270 ) (146,173 ) Foreign income tax from capital gains - 5,873 - Cumulative foreign currency translation adjustment &amp; deferred tax adjustment 3,267 - 139,976 Book adjustment to property carrying values and marketable equity securities 29,042 4,484 62,817 Taxable currency exchange loss, net (6,775 ) (47,297 ) (100,602 ) Tangible property regulations deduction (b) (58,000 ) (126,957 ) - Dividends from taxable REIT subsidiaries - 647 67,590 GAAP change in control gain (57,386 ) (149,407 ) (107,235 ) Valuation allowance against net deferred tax assets (see discussion below) 40,097 - - Other book/tax differences, net (9,505 ) (3,618 ) (16,100 ) Adjusted REIT taxable income $ 236,895 $ 454,021 $ 300,667 </t>
  </si>
  <si>
    <t>Taxable Characteristics of Distributions Paid [Table Text Block]</t>
  </si>
  <si>
    <t xml:space="preserve"> 201 6 2015 2014 Preferred H Dividends Ordinary income $ - - $ - - $ 6,762 56 % Capital gain - - 13,417 100 % 5,313 44 % $ - - $ 13,417 100 % $ 12,075 100 % Preferred I Dividends Ordinary income $ 16,320 68 % $ - - $ 13,440 56 % Capital gain 7,680 32 % 24,000 100 % 10,560 44 % $ 24,000 100 % $ 24,000 100 % $ 24,000 100 % Preferred J Dividends Ordinary income $ 8,415 68 % $ - - $ 6,930 56 % Capital gain 3,960 32 % 12,375 100 % 5,445 44 % $ 12,375 100 % $ 12,375 100 % $ 12,375 100 % Preferred K Dividends Ordinary income $ 6,694 68 % $ - - $ 5,513 56 % Capital gain 3,150 32 % 9,844 100 % 4,331 44 % $ 9,844 100 % $ 9,844 100 % $ 9,844 100 % Common Dividends Ordinary income $ 263,892 62 % $ - - $ 132,498 36 % Capital gain 127,689 30 % 394,400 100 % 103,054 28 % Return of capital 34,050 8 % - - 132,498 36 % $ 425,631 100 % $ 394,400 100 % $ 368,050 100 % Total dividends distributed for tax purposes $ 471,850 $ 454,036 $ 426,344 </t>
  </si>
  <si>
    <t>Schedule of Components of Income Tax Expense (Benefit) [Table Text Block]</t>
  </si>
  <si>
    <t xml:space="preserve"> 201 6 201 5 201 4 (Loss)/income before income taxes – U.S. $ (23,810 ) $ 23,729 $ 22,176 Benefit/(provision) for income taxes, net: Federal: Current 2,199 (638 ) (522 ) Deferred (45,097 ) (7,355 ) (7,156 ) Federal tax provision (42,898 ) (7,993 ) (7,678 ) State and local: Current 1,057 (2,535 ) (165 ) Deferred (8,812 ) (1,474 ) (1,223 ) State tax provision (7,755 ) (4,009 ) (1,388 ) Total tax provision – U.S. (50,653 ) (12,002 ) (9,066 ) Net (loss)/income from U.S. taxable REIT subsidiaries $ (74,463 ) $ 11,727 $ 13,110 Income before taxes – Non-U.S. $ 138,253 $ 381,999 $ 116,184 (Provision)/benefit for Non-U.S. income taxes: Current (1) $ (24,393 ) $ (58,365 ) $ (18,131 ) Deferred (3,537 ) 4,331 (6,749 ) Non-U.S. tax provision $ (27,930 ) $ (54,034 ) $ (24,880 )</t>
  </si>
  <si>
    <t>Schedule of Effective Income Tax Rate Reconciliation [Table Text Block]</t>
  </si>
  <si>
    <t xml:space="preserve"> 201 6 201 5 201 4 Federal provision at statutory tax rate (35%) (1) $ (47,155 ) $ (8,304 ) $ (7,762 ) State and local provision, net of federal benefit (2) (3,498 ) (3,698 ) (1,304 ) Total tax provision – U.S. $ (50,653 ) $ (12,002 ) $ (9,066 )</t>
  </si>
  <si>
    <t>Schedule of Deferred Tax Assets and Liabilities [Table Text Block]</t>
  </si>
  <si>
    <t xml:space="preserve"> 201 6 201 5 Deferred tax assets: Tax/GAAP basis differences $ 63,167 $ 49,601 Net operating losses (1) 44,833 40,100 Related party deferred losses 952 1,549 Tax credit carryforwards (2) 5,368 5,304 Capital loss carryforwards 3,659 4,593 Charitable contribution carryforwards 35 22 Non-U.S. tax/GAAP basis differences 513 4,555 Valuation allowance – U.S. (95,126 ) (25,045 ) Valuation allowance – Non-U.S. - (2,860 ) Total deferred tax assets 23,401 77,819 Deferred tax liabilities – U.S. (19,599 ) (19,326 ) Deferred tax liabilities – Non-U.S. (559 ) (3,493 ) Net deferred tax assets $ 3,243 $ 55,000 </t>
  </si>
  <si>
    <t>Summary of Income Tax Contingencies [Table Text Block]</t>
  </si>
  <si>
    <t xml:space="preserve"> 201 6 201 5 Balance at January 1, $ 4,263 $ 4,649 Increases for tax positions related to current year 41 1,084 Increase for tax position due to ASU 2013-11 4,930 - Decreases relating to settlements with taxing authorities (2,000 ) - Reductions due to lapsed statute of limitations (2,272 ) (1,470 ) Balance at December 31, $ 4,962 $ 4,263 </t>
  </si>
  <si>
    <t>Note 23 - Accumulated Other Comprehensive Income (Tables)</t>
  </si>
  <si>
    <t>Schedule of Accumulated Other Comprehensive Income (Loss) [Table Text Block]</t>
  </si>
  <si>
    <t xml:space="preserve"> Foreign Currency Translation Adjustments Unrealized Gains on Available-for- Sale Investments Unrealized Gain/(Loss) on Interest Rate Swaps Total Balance as of January 1, 2016 $ 6,616 $ 398 $ (1,426 ) $ 5,588 Other comprehensive income before reclassifications (281 ) 8 451 178 Amounts reclassified from AOCI - - - - Net current-period other comprehensive income (281 ) 8 451 178 Balance as of December 31, 2016 $ 6,335 $ 406 $ (975 ) $ 5,766 Foreign Currency Translation Adjustments Unrealized Gains on Available-for- Sale Investments Unrealized Gain/(Loss) on Interest Rate Swaps Total Balance as of January 1, 2015 $ 329 $ 46,197 $ (1,404 ) $ 45,122 Other comprehensive income before reclassifications (12,493 ) (5,946 ) (22 ) (18,461 ) Amounts reclassified from AOCI 18,780 (1) (39,853 )(2) - (21,073 ) Net current-period other comprehensive income 6,287 (45,799 ) (22 ) (39,534 ) Balance as of December 31, 2015 $ 6,616 $ 398 $ (1,426 ) $ 5,588 </t>
  </si>
  <si>
    <t>Note 24 - Supplemental Financial Information (Tables)</t>
  </si>
  <si>
    <t>Quarterly Financial Information [Table Text Block]</t>
  </si>
  <si>
    <t xml:space="preserve"> 201 6 (Unaudited) Mar. 31 Jun . 30 Sept. 30 Dec. 31 Revenues from rental properties $ 293,091 $ 287,115 $ 279,286 $ 292,909 Net income/(loss) attributable to the Company $ 140,713 $ 203,409 $ (43,545 ) $ 78,273 Net income/(loss) per common share: Basic $ 0.31 $ 0.46 $ (0.13 ) $ 0.16 Diluted $ 0.31 $ 0.46 $ (0.13 ) $ 0.16 201 5 (Unaudited) Mar. 31 Jun . 30 Sept. 30 Dec. 31 Revenues from rental properties $ 275,506 $ 289,080 $ 283,387 $ 296,501 Net income attributable to the Company $ 310,342 $ 127,000 $ 77,572 $ 379,201 Net income per common share: Basic $ 0.72 $ 0.27 $ 0.15 $ 0.87 Diluted $ 0.71 $ 0.27 $ 0.15 $ 0.87 </t>
  </si>
  <si>
    <t>Note 25 - Captive Insurance Company (Tables)</t>
  </si>
  <si>
    <t>Schedule of Unpaid Losses and Loss Adjustments [Table Text Block]</t>
  </si>
  <si>
    <t xml:space="preserve"> 201 6 201 5 Balance at the beginning of the year $ 20,046 $ 18,078 Incurred related to: Current year 6,247 7,469 Prior years (67 ) 652 Total incurred 6,180 8,121 Paid related to: Current year (962 ) (1,214 ) Prior years (5,749 ) (4,939 ) Total paid (6,711 ) (6,153 ) Balance at the end of the year $ 19,515 $ 20,046 </t>
  </si>
  <si>
    <t>Schedule II - Valuation and Qualifying Accounts (Tables)</t>
  </si>
  <si>
    <t>Summary of Valuation Allowance [Table Text Block]</t>
  </si>
  <si>
    <t xml:space="preserve"> Balance at beginning of period Charged to expenses Adjustments to valuation accounts Deductions Balance at end of period Year Ended December 31, 2016 Allowance for uncollectable accounts $ 13,918 $ 5,249 $ - $ (6,894 ) $ 12,273 Allowance for deferred tax asset $ 27,905 $ - $ 67,221 $ - $ 95,126 Year Ended December 31, 2015 Allowance for uncollectable accounts $ 10,368 $ 7,333 $ - $ (3,783 ) $ 13,918 Allowance for deferred tax asset $ 34,302 $ - $ (6,397 ) $ - $ 27,905 Year Ended December 31, 2014 Allowance for uncollectable accounts $ 10,771 $ 3,886 $ - $ (4,289 ) $ 10,368 Allowance for deferred tax asset $ 63,712 $ - $ (29,410 ) $ - $ 34,302 </t>
  </si>
  <si>
    <t>Schedule III - Real Estate and Accumulated Depreciation (Tables)</t>
  </si>
  <si>
    <t>Schedule of Real Estate Properties [Table Text Block]</t>
  </si>
  <si>
    <t xml:space="preserve"> INITIAL COST TOTAL COST, BUILDING SUBSEQUENT BUILDING ACCUMULATED NET OF ACCUMULATED DATE OF DATE OF LAND &amp; IMPROVEMENT TO ACQUISITION LAND &amp; IMPROVEMENT TOTAL DEPRECIATION DEPRECIATION ENCUMBRANCES ACQUISITION(A) CONSTRUCTION(C) KEY BANK BUILDING 1,500,000 40,486,755 (12,256,024) 672,719 29,058,012 29,730,731 18,250,563 11,480,168 - 2006 THE GROVE 18,951,763 6,403,809 2,321,874 6,793,454 20,883,992 27,677,446 6,572,921 21,104,525 - 2007 EL MIRAGE 6,786,441 503,987 130,064 6,786,441 634,051 7,420,492 73,155 7,347,337 - 2008 TALAVI TOWN CENTER 8,046,677 17,291,542 394,536 8,046,677 17,686,078 25,732,755 10,390,068 15,342,687 - 2007 MESA PAVILIONS NORTH 6,060,018 35,955,005 24,517 6,060,018 35,979,522 42,039,540 7,909,208 34,130,332 - 2009 MESA RIVERVIEW 15,000,000 - 139,963,982 307,992 154,655,990 154,963,982 48,059,971 106,904,011 - 2005 MESA PAVILLIONS - SOUTH - 148,508 99,649 - 248,157 248,157 96,454 151,703 - 2011 METRO SQUARE 4,101,017 16,410,632 1,249,341 4,101,017 17,659,973 21,760,990 8,377,898 13,383,092 - 1998 HAYDEN PLAZA NORTH 2,015,726 4,126,509 5,114,019 2,015,726 9,240,528 11,256,254 4,030,084 7,226,170 - 1998 PLAZA DEL SOL 5,324,502 21,269,943 2,164,169 4,577,870 24,180,744 28,758,614 8,268,728 20,489,886 - 1998 PLAZA MOUNTAINSIDE 2,450,341 9,802,046 1,809,711 2,450,341 11,611,757 14,062,098 5,707,659 8,354,439 - 1997 VILLAGE CROSSROADS 5,662,554 24,981,223 607,424 5,662,554 25,588,647 31,251,201 4,248,058 27,003,143 - 2011 NORTH VALLEY 6,861,564 18,200,901 6,140,408 3,861,272 27,341,601 31,202,873 4,277,047 26,925,826 - 2011 CHRISTOWN SPECTRUM 33,831,349 91,004,070 12,655,279 76,638,512 60,852,186 137,490,698 5,027,963 132,462,735 63,919,515 2015 ASANTE RETAIL CENTER 8,702,635 3,405,683 2,866,807 11,039,471 3,935,654 14,975,125 422,495 14,552,630 - 2004 SURPRISE SPECTRUM 4,138,760 94,572 1,035 4,138,760 95,607 4,234,367 11,331 4,223,036 - 2008 BELL CAMINO CENTER 2,427,465 6,439,065 209,620 2,427,465 6,648,685 9,076,150 1,662,105 7,414,045 - 2012 COLLEGE PARK SHOPPING CENTER 3,276,952 7,741,323 937,255 3,276,952 8,678,578 11,955,530 2,032,716 9,922,814 - 2011 COSTCO PLAZA - 541 4,995,639 19,982,557 454,041 4,995,639 20,436,598 25,432,237 9,919,333 15,512,904 - 1998 BROOKHURST CENTER 10,492,714 31,357,513 - 10,492,715 31,357,512 41,850,227 170,330 41,679,897 - 2016 LAKEWOOD PLAZA 1,294,176 3,669,266 (90,654) - 4,872,788 4,872,788 1,253,991 3,618,797 - 2014 MADISON PLAZA 5,874,396 23,476,190 2,639,269 5,874,395 26,115,460 31,989,855 11,883,068 20,106,787 - 1998 BROADWAY PLAZA - 544 6,460,743 25,863,153 12,015,147 6,460,743 37,878,300 44,339,043 15,834,816 28,504,227 - 1998 CORONA HILLS PLAZA 13,360,965 53,373,453 7,747,951 13,360,965 61,121,404 74,482,369 30,140,783 44,341,586 - 1998 280 METRO CENTER 38,734,566 94,903,404 978,329 38,734,567 95,881,732 134,616,299 8,594,553 126,021,746 - 2015 LABAND VILLAGE SHOPPING CENTER 5,600,000 13,289,347 161,263 5,607,237 13,443,373 19,050,610 7,224,966 11,825,644 8,089,040 2008 CUPERTINO VILLAGE 19,886,099 46,534,919 21,651,908 19,886,099 68,186,827 88,072,926 18,539,471 69,533,455 - 2006 NORTH COUNTY PLAZA 10,205,305 28,934,219 (1,428,787) 20,894,811 16,815,926 37,710,737 2,511,204 35,199,533 - 2014 CHICO CROSSROADS 9,975,810 30,534,524 1,278,945 9,985,651 31,803,628 41,789,279 8,872,060 32,917,219 - 2008 CHICO EAST &amp; ESPLANADE(RALEYS) 2,508,716 12,886,184 (1,312,384) 2,284,856 11,797,660 14,082,516 687,471 13,395,045 3,994,238 2015 CORONA HILLS MARKETPLACE 9,727,446 24,778,390 667,593 9,727,446 25,445,983 35,173,429 8,199,536 26,973,893 - 2007 RIVER PARK CROSSING 4,324,000 18,018,653 1,136,480 4,324,000 19,155,133 23,479,133 3,859,696 19,619,437 - 2009 CREEKSIDE CENTER 3,870,823 11,562,580 - 3,870,823 11,562,580 15,433,403 62,601 15,370,802 - 2016 GOLD COUNTRY CENTER 3,272,212 7,864,878 29,687 3,278,290 7,888,487 11,166,777 3,425,408 7,741,369 - 2008 LA MIRADA THEATRE CENTER 8,816,741 35,259,965 (3,469,732) 6,888,680 33,718,294 40,606,974 14,838,975 25,767,999 - 1998 KENNETH HAHN PLAZA 4,114,863 7,660,855 880,557 4,114,863 8,541,412 12,656,275 3,046,335 9,609,940 - 2010 LA VERNE TOWN CENTER 8,414,328 23,856,418 10,840,420 16,362,169 26,748,997 43,111,166 2,401,901 40,709,265 - 2014 LINCOLN HILLS TOWN CENTER 8,228,587 26,127,322 28,378 8,228,586 26,155,701 34,384,287 2,281,415 32,102,872 24,416,451 2015 NOVATO FAIR S.C. 9,259,778 15,599,790 723,259 9,259,778 16,323,049 25,582,827 5,779,281 19,803,546 - 2009 SOUTH NAPA MARKET PLACE 1,100,000 22,159,086 20,615,121 23,119,071 20,755,136 43,874,207 9,867,595 34,006,612 - 2006 PLAZA DI NORTHRIDGE 12,900,000 40,574,842 892,428 12,900,000 41,467,270 54,367,270 14,601,761 39,765,509 - 2005 LINDA MAR SHPPING CENTER 16,548,592 37,521,194 1,418,767 16,548,592 38,939,961 55,488,553 5,972,288 49,516,265 - 2014 POWAY CITY CENTRE 5,854,585 13,792,470 8,378,985 7,247,813 20,778,227 28,026,040 8,030,783 19,995,257 - 2005 REDWOOD CITY PLAZA 2,552,000 6,215,168 5,900,877 2,552,000 12,116,045 14,668,045 1,083,976 13,584,069 - 2009 STANFORD RANCH 10,583,764 30,007,231 (1,670,000) 9,982,626 28,938,369 38,920,995 2,938,618 35,982,377 14,751,853 2014 TYLER STREET PLAZA 3,020,883 7,811,339 (12,456) 3,200,516 7,619,250 10,819,766 2,612,860 8,206,906 - 2008 CROCKER RANCH 7,526,146 24,877,611 16,984 7,526,146 24,894,595 32,420,741 1,545,850 30,874,891 11,237,112 2015 HOME DEPOT PLAZA 4,592,364 18,345,258 - 4,592,365 18,345,257 22,937,622 8,870,544 14,067,078 - 1998 SANTEE TROLLEY SQUARE 40,208,683 62,963,757 535,614 40,208,683 63,499,371 103,708,054 13,018,268 90,689,786 - 2015 SAN/DIEGO CARMEL MOUNTAIN 5,322,600 8,873,991 88,334 5,322,600 8,962,325 14,284,925 2,125,865 12,159,060 - 2009 FULTON MARKET PLACE 2,966,018 6,920,710 1,237,558 2,966,018 8,158,268 11,124,286 2,988,086 8,136,200 - 2005 MARIGOLD SHOPPING CENTER 15,300,000 25,563,978 4,183,111 15,300,000 29,747,089 45,047,089 14,620,807 30,426,282 - 2005 CANYON SQUARE PLAZA 2,648,112 13,876,095 978,581 2,648,112 14,854,676 17,502,788 2,484,006 15,018,782 - 2013 BLACK MOUNTAIN VILLAGE 4,678,015 11,913,344 684,763 4,678,014 12,598,108 17,276,122 4,228,513 13,047,609 - 2007 RANCHO PENASQUITOS TOWNE CTR I 14,851,595 20,342,165 304,024 14,851,595 20,646,189 35,497,784 1,745,657 33,752,127 14,384,811 2015 RANCHO PENASQUITOS TWN CTR. II 12,944,972 20,323,961 177,977 12,944,972 20,501,938 33,446,910 1,794,662 31,652,248 11,038,466 2015 CITY HEIGHTS 10,687,472 28,324,896 (752,643) 13,908,563 24,351,162 38,259,725 2,778,412 35,481,313 - 2012 TRUCKEE CROSSROADS 2,140,000 8,255,753 1,146,729 2,140,000 9,402,482 11,542,482 5,382,067 6,160,415 2,340,536 2006 GATEWAY AT DONNER PASS 4,515,688 8,318,667 226,813 4,515,688 8,545,480 13,061,168 997,166 12,064,002 2,719,649 2015 WESTLAKE SHOPPING CENTER 16,174,307 64,818,562 99,467,618 16,174,307 164,286,180 180,460,487 48,298,485 132,162,002 - 2002 LAKEWOOD VILLAGE 8,597,100 24,374,615 (1,241,442) 11,683,364 20,046,909 31,730,273 2,648,966 29,081,307 - 2014 SAVI RANCH 7,295,646 29,752,511 126,568 7,295,646 29,879,079 37,174,725 4,753,605 32,421,120 - 2012 VILLAGE ON THE PARK 2,194,463 8,885,987 9,224,144 3,018,391 17,286,203 20,304,594 5,791,482 14,513,112 - 1998 QUINCY PLACE S.C. 1,148,317 4,608,249 1,611,804 1,148,318 6,220,052 7,368,370 2,869,681 4,498,689 - 1998 EAST BANK S.C. 1,500,568 6,180,103 1,873,781 1,500,568 8,053,884 9,554,452 3,620,475 5,933,977 - 1998 NORTHRIDGE SHOPPING CENTER 4,932,690 16,496,176 1,722,954 8,934,385 14,217,435 23,151,820 1,758,919 21,392,901 - 2013 SPRING CREEK S.C. 1,423,260 5,718,813 (1,654,650) 603,270 4,884,153 5,487,423 3,549,720 1,937,703 - 1998 DENVER WEST 38TH STREET 161,167 646,983 69 161,167 647,052 808,219 313,795 494,424 - 1998 ENGLEWOOD PLAZA 805,837 3,232,650 442,081 805,836 3,674,732 4,480,568 1,798,011 2,682,557 - 1998 FORT COLLINS S.C. 1,253,497 7,625,278 1,599,607 1,253,496 9,224,886 10,478,382 3,647,392 6,830,990 - 2000 GREELEY COMMONS 3,313,095 20,069,559 104,137 3,313,095 20,173,696 23,486,791 3,605,618 19,881,173 - 2012 HIGHLANDS RANCH VILLAGE S.C. 8,135,427 21,579,936 (659,420) 5,337,081 23,718,862 29,055,943 3,641,248 25,414,695 - 2011 VILLAGE CENTER WEST 2,010,519 8,361,085 60,687 2,010,520 8,421,771 10,432,291 1,248,737 9,183,554 5,503,328 2011 HIGHLANDS RANCH II 3,514,837 11,755,916 204,961 3,514,837 11,960,877 15,475,714 2,272,093 13,203,621 - 2013 HIGHLANDS RANCH PARCEL 1,140,000 2,660,000 64,239 1,140,000 2,724,239 3,864,239 120,726 3,743,513 - 2014 HERITAGE WEST S.C. 1,526,576 6,124,074 1,126,064 1,526,576 7,250,138 8,776,714 3,320,154 5,456,560 - 1998 MARKET AT SOUTHPARK 9,782,769 20,779,522 264,140 9,782,769 21,043,662 30,826,431 3,881,881 26,944,550 - 2011 NEWTOWN S.C. - 15,635,442 - - 15,635,442 15,635,442 1,421,090 14,214,352 8,502,201 2014 WEST FARM SHOPPING CENTER 5,805,969 23,348,024 14,403,752 7,585,116 35,972,629 43,557,745 13,063,627 30,494,118 - 1998 HAMDEN MART 13,668,167 40,890,166 - 13,668,167 40,890,166 54,558,333 221,050 54,337,283 22,404,073 2016 HOME DEPOT PLAZA 7,704,968 30,797,640 2,712,557 7,704,968 33,510,197 41,215,165 13,564,341 27,650,824 - 1998 WILTON RIVER PARK SHOPPING CTR 7,154,585 27,509,279 (224,537) 7,154,585 27,284,742 34,439,327 3,581,639 30,857,688 - 2012 BRIGHT HORIZONS 1,211,748 4,610,610 9,499 1,211,748 4,620,109 5,831,857 684,714 5,147,143 - 2012 WILTON CAMPUS 10,168,872 31,893,016 254,233 10,168,872 32,147,249 42,316,121 6,500,963 35,815,158 - 2013 CAMDEN SQUARE 122,741 66,738 4,309,722 3,024,375 1,474,826 4,499,201 155,208 4,343,993 - 2003 PROMENADE AT CHRISTIANA 14,371,686 - 11,148,877 25,520,563 - 25,520,563 - 25,520,563 - 2014 BRANDYWINE COMMONS - 36,057,487 (505,731) - 35,551,756 35,551,756 3,276,507 32,275,249 - 2014 CAMINO SQUARE 573,875 2,295,501 2,665,024 733,875 4,800,525 5,534,400 3,636,784 1,897,616 - 1992 BONITA GRANDE CROSSINGS 3,370,941 8,179,481 52,500 3,370,941 8,231,981 11,602,922 668,033 10,934,889 - 2015 HOLLYWOOD VIDEO BONITA GRANDE 341,958 771,935 - 341,958 771,935 1,113,893 68,673 1,045,220 - 2015 CORAL SQUARE PROMENADE 710,000 2,842,907 3,993,496 710,000 6,836,403 7,546,403 3,565,857 3,980,546 - 1994 MAPLEWOOD PLAZA 1,649,000 6,626,301 1,161,119 1,649,000 7,787,420 9,436,420 3,541,619 5,894,801 - 1997 CURLEW CROSSING SHOPPING CTR 5,315,955 12,529,467 2,107,472 5,315,954 14,636,940 19,952,894 5,461,751 14,491,143 - 2005 SHOPS AT SANTA BARBARA PHASE 1 743,463 5,373,994 - 743,463 5,373,994 6,117,457 462,609 5,654,848 - 2015 SHOPS AT SANTA BARBARA PHASE 2 331,692 2,488,832 - 331,692 2,488,832 2,820,524 200,524 2,620,000 - 2015 SHOPS AT SANTA BARBARA PHASE 3 329,726 2,358,700 (12,082) 329,726 2,346,618 2,676,344 217,112 2,459,232 - 2015 CORAL POINTE S.C. 2,411,608 20,507,735 (25,164) 2,411,608 20,482,571 22,894,179 1,580,664 21,313,515 - 2015 PUBLIX AT ADDISON 3,211,156 6,747,895 - 3,211,156 6,747,895 9,959,051 350,697 9,608,354 - 2015 ADDISON CENTER PROF.BUILDING 802,789 1,310,012 (45,779) 802,789 1,264,233 2,067,022 75,322 1,991,700 - 2015 DANIA POINTE 105,113,024 - 2,000,000 107,113,024 - 107,113,024 - 107,113,024 - 2016 FT.LAUDERDALE/CYPRESS CREEK 14,258,760 28,042,390 2,415,038 14,258,760 30,457,428 44,716,188 9,171,140 35,545,048 - 2009 HOMESTEAD-WACHTEL LAND LEASE 150,000 - - 150,000 - 150,000 - 150,000 - 2013 OAKWOOD PLAZA NORTH 35,300,961 141,731,019 - 35,300,961 141,731,019 177,031,980 4,333,815 172,698,165 100,000,000 2016 OAKWOOD PLAZA SOUTH 11,126,610 40,592,103 - 11,126,610 40,592,103 51,718,713 1,487,871 50,230,842 - 2016 OAKWOOD BUSINESS CTR-BLDG 1 6,792,500 18,662,565 3,027,668 6,792,500 21,690,233 28,482,733 5,592,134 22,890,599 - 2009 AMELIA CONCOURSE 7,600,000 - 2,508,435 676,791 9,431,644 10,108,435 2,819,327 7,289,108 - 2003 KIMCO AVENUES WALK, LLC 26,984,546 - 47,260,955 29,784,056 44,461,445 74,245,501 63,344 74,182,157 - 2005 DUVAL STATION S.C. 1,807,792 11,863,692 114,840 1,807,792 11,978,532 13,786,324 828,285 12,958,039 - 2015 RIVERPLACE SHOPPING CTR. 7,503,282 31,011,027 1,375,379 7,200,050 32,689,638 39,889,688 8,655,946 31,233,742 - 2010 MERCHANTS WALK 2,580,816 10,366,090 6,496,524 2,580,816 16,862,614 19,443,430 7,283,589 12,159,841 - 2001 WAL-MART PLAZA 293,686 792,119 1,726,636 293,686 2,518,755 2,812,441 2,210,865 601,576 - 1968 LEESBURG SHOPS - 171,636 193,651 - 365,287 365,287 365,287 - - 1969 TRI-CITY PLAZA 2,832,296 11,329,185 19,606,325 2,832,296 30,935,510 33,767,806 2,730,210 31,037,596 - 1992 FT LAUDERDALE #1, FL 1,002,733 2,602,415 12,831,516 1,774,443 14,662,221 16,436,664 9,613,856 6,822,808 - 1974 LAKE WALES S.C. 601,052 - - 601,052 - 601,052 - 601,052 - 2009 NASA PLAZA - 1,754,000 2,653,265 - 4,407,265 4,407,265 3,243,997 1,163,268 - 1968 GROVE GATE S.C. 365,893 1,049,172 1,207,100 365,893 2,256,272 2,622,165 1,959,640 662,525 - 1968 CHEVRON OUTPARCEL 530,570 1,253,410 - 530,570 1,253,410 1,783,980 334,762 1,449,218 - 2010 IVES DAIRY CROSSING 732,914 4,080,460 11,065,138 732,914 15,145,598 15,878,512 9,101,199 6,777,313 - 1985 MILLER ROAD S.C. 1,138,082 4,552,327 4,535,416 1,138,082 9,087,743 10,225,825 5,760,824 4,465,001 - 1986 TRI-CITIES SHOPPING PLAZA 1,011,000 4,062,890 3,190,909 1,011,000 7,253,799 8,264,799 596,772 7,668,027 - 1997 KENDALE LAKES PLAZA 18,491,461 28,496,001 (2,055,786) 15,362,227 29,569,449 44,931,676 6,605,625 38,326,051 - 2009 PLANTATION CROSSING 7,524,800 - (5,003,280) 2,008,617 512,903 2,521,520 91,054 2,430,466 - 2005 CENTRE OF MERRITT 1,806,275 9,592,435 - 1,806,275 9,592,435 11,398,710 623,343 10,775,367 - 2015 MILLER WEST PLAZA 6,725,660 10,661,420 - 6,725,660 10,661,420 17,387,080 774,598 16,612,482 - 2015 CORSICA SQUARE S.C. 7,225,100 10,757,386 112,000 7,225,100 10,869,386 18,094,486 918,110 17,176,376 10,840,743 2015 MILTON, FL 1,275,593 - - 1,275,593 - 1,275,593 - 1,275,593 - 2007 FLAGLER PARK 26,162,980 80,737,041 3,482,952 26,725,480 83,657,493 110,382,973 20,442,791 89,940,182 - 2007 PARK HILL PLAZA 10,763,612 19,264,248 187,262 10,763,612 19,451,510 30,215,122 3,784,223 26,430,899 - 2011 WINN DIXIE-MIAMI 2,989,640 9,410,360 (51,872) 3,544,297 8,803,831 12,348,128 677,157 11,670,971 - 2013 MARATHON SHOPPING CENTER 2,412,929 8,069,450 1,013,493 1,514,731 9,981,141 11,495,872 1,112,710 10,383,162 - 2013 SODO S.C. - 68,139,271 8,283,273 142,195 76,280,349 76,422,544 16,306,907 60,115,637 - 2008 RENAISSANCE CENTER 9,104,379 36,540,873 14,913,118 9,122,758 51,435,612 60,558,370 17,171,361 43,387,009 - 1998 MILLENIA PLAZA PHASE II 7,711,000 20,702,992 1,650,193 7,698,200 22,365,985 30,064,185 7,880,425 22,183,760 - 2009 RIVERSIDE LANDINGS S.C. 3,512,202 14,439,668 96,924 3,512,202 14,536,592 18,048,794 1,012,519 17,036,275 - 2015 GRAND OAKS VILLAGE 7,409,319 19,653,869 (627,365) 5,846,339 20,589,484 26,435,823 3,451,536 22,984,287 - 2011 LOWES S.C. 1,620,203 - 40,689 954,876 706,016 1,660,892 125,514 1,535,378 - 2007 POMPANO POINTE S.C. 10,516,500 10,469,592 530,900 10,516,500 11,000,492 21,516,992 456,268 21,060,724 - 2012 UNIVERSITY TOWN CENTER 5,515,265 13,041,400 426,693 5,515,265 13,468,093 18,983,358 2,378,907 16,604,451 - 2011 PALM BEACH GARDENS 2,764,953 11,059,812 668,875 2,764,953 11,728,687 14,493,640 1,551,717 12,941,923 - 2009 OAK TREE PLAZA - 917,360 1,562,941 - 2,480,301 2,480,301 1,264,152 1,216,149 - 1968 TUTTLEBEE PLAZA 254,961 828,465 2,142,270 254,961 2,970,735 3,225,696 2,193,861 1,031,835 - 2008 SOUTH MIAMI S.C. 1,280,440 5,133,825 3,121,059 1,280,440 8,254,884 9,535,324 4,254,038 5,281,286 - 1995 CARROLLWOOD COMMONS 5,220,445 16,884,228 2,339,166 5,220,445 19,223,394 24,443,839 8,996,615 15,447,224 - 1997 VILLAGE COMMONS SHOPPING CENT. 2,192,331 8,774,158 2,760,666 2,192,331 11,534,824 13,727,155 5,417,404 8,309,751 - 1998 MISSION BELL SHOPPING CENTER 5,056,426 11,843,119 8,634,466 5,067,033 20,466,978 25,534,011 6,509,898 19,024,113 - 2004 VILLAGE COMMONS S.C. 2,026,423 5,106,476 1,923,704 2,026,423 7,030,180 9,056,603 1,236,632 7,819,971 - 2013 BELMART PLAZA 1,656,097 3,394,420 5,585,602 1,656,097 8,980,022 10,636,119 403,154 10,232,965 - 2014 AUGUSTA SQUARE 1,482,564 5,928,122 2,007,334 1,482,564 7,935,456 9,418,020 4,260,861 5,157,159 - 1995 MARKET AT HAYNES BRIDGE 4,880,659 21,549,424 1,238,043 4,889,863 22,778,263 27,668,126 6,751,969 20,916,157 - 2008 EMBRY VILLAGE 18,147,054 33,009,514 908,584 18,160,525 33,904,627 52,065,152 17,260,605 34,804,547 - 2008 PERIMETER EXPO PROPERTY 14,770,275 44,295,457 - 14,770,275 44,295,457 59,065,732 477,748 58,587,984 40,983,821 2016 RIVERWALK MARKETPLACE 3,512,202 18,862,571 - 3,512,202 18,862,571 22,374,773 995,324 21,379,449 - 2015 VILLAGE SHOPPES-FLOWERY BRANCH 4,444,148 10,510,657 303,983 4,444,148 10,814,640 15,258,788 2,395,174 12,863,614 - 2011 LAWRENCEVILLE MARKET 8,878,266 29,691,191 (44,182) 9,060,436 29,464,839 38,525,275 4,125,715 34,399,560 - 2013 FIVE FORKS CROSSING 2,363,848 7,906,257 372,465 2,363,848 8,278,722 10,642,570 1,646,665 8,995,905 - 2013 BRAELINN VILLAGE 7,314,719 20,738,792 1,149,049 6,342,926 22,859,634 29,202,560 2,185,264 27,017,296 - 2014 SAVANNAH CENTER 2,052,270 8,232,978 3,599,399 2,052,270 11,832,377 13,884,647 6,520,291 7,364,356 - 1993 CHATHAM PLAZA 13,390,238 35,115,882 2,092,634 13,403,262 37,195,492 50,598,754 12,496,124 38,102,630 - 2008 CLIVE PLAZA 500,525 2,002,101 - 500,525 2,002,101 2,502,626 1,073,777 1,428,849 - 1996 DUBUQUE CENTER - 2,152,476 239,217 - 2,391,693 2,391,693 1,516,782 874,911 - 1997 TREASURE VALLEY 6,501,240 - (4,284,637) 1,110,530 1,106,073 2,216,603 127,733 2,088,870 - 2005 BLOOMINGTON COMMONS 805,521 2,222,353 4,494,864 805,521 6,717,217 7,522,738 4,816,390 2,706,348 - 1972 87TH STREET CENTER - 2,687,046 8,092,727 6,992,648 3,787,125 10,779,773 2,284,313 8,495,460 - 1997 ELSTON CHICAGO 1,010,374 5,692,212 498,828 1,010,374 6,191,040 7,201,414 2,763,188 4,438,226 - 1997 DOWNERS PARK PLAZA 2,510,455 10,164,494 1,967,032 2,510,455 12,131,526 14,641,981 5,418,098 9,223,883 - 1999 DOWNERS PARK PLAZA 811,778 4,322,956 3,348,460 811,778 7,671,416 8,483,194 3,600,499 4,882,695 - 1997 TOWN &amp; COUNTRY S.C. 842,555 2,108,674 2,767,311 500,927 5,217,613 5,718,540 3,320,591 2,397,949 - 1972 FAIRVIEW CITY CENTRE - 11,866,880 12,943,654 1,900,000 22,910,534 24,810,534 1,853,323 22,957,211 - 1998 SHOPS AT KILDEER 5,259,542 28,141,501 2,486,761 5,259,542 30,628,262 35,887,804 4,422,498 31,465,306 - 2013 MOUNT PROSPECT CENTER 1,017,345 6,572,176 4,047,329 1,017,345 10,619,505 11,636,850 5,762,647 5,874,203 - 1997 MUNDELEIN SHOPPING CENTER 1,127,720 5,826,129 136,968 1,129,634 5,961,183 7,090,817 2,800,456 4,290,361 - 1998 MARKETPLACE OF OAKLAWN - 678,668 108,483 - 787,151 787,151 714,718 72,433 - 1998 OAK LAWN CENTER 1,530,111 8,776,631 666,590 1,530,111 9,443,221 10,973,332 4,656,435 6,316,897 - 1997 22ND STREET PLAZA 1,527,188 8,679,108 4,081,004 1,527,188 12,760,112 14,287,300 5,611,968 8,675,332 - 1997 ROCKFORD CROSSINGS 4,575,990 11,654,022 (2,628,093) 3,816,080 9,785,839 13,601,919 3,208,253 10,393,666 - 2008 SKOKIE POINTE - 2,276,360 9,487,443 2,628,440 9,135,363 11,763,803 3,686,787 8,077,016 - 1997 HAWTHORN HILLS SQUARE 6,783,928 33,033,624 4,028,883 6,783,928 37,062,507 43,846,435 6,266,665 37,579,770 19,375,231 2012 WOODGROVE FESTIVAL 5,049,149 20,822,993 5,130,768 4,805,866 26,197,044 31,002,910 12,562,704 18,440,206 - 1998 GROVE PARCEL 907,291 2,240,810 - 907,291 2,240,810 3,148,101 216,402 2,931,699 - 2016 WOODRIDGE PAD 702,757 1,746,223 - 702,757 1,746,223 2,448,980 81,704 2,367,276 - 2016 GREENWOOD S.C. 423,371 1,883,421 10,388,475 1,801,822 10,893,445 12,695,267 4,145,861 8,549,406 - 1970 SOUTH PARK S.C. 1,675,031 6,848,209 6,362,777 1,551,079 13,334,938 14,886,017 7,913,763 6,972,254 - 1993 CENTRE AT WESTBANK 9,554,230 24,401,082 1,070,226 9,329,880 25,695,658 35,025,538 8,296,073 26,729,465 18,533,743 2008 AMBASSADOR PLAZA 1,803,672 4,260,966 251,561 1,796,972 4,519,227 6,316,199 1,186,224 5,129,975 4,374,638 2010 EAST SIDE PLAZA 3,295,799 7,785,942 180,773 3,295,635 7,966,879 11,262,514 2,197,127 9,065,387 - 2010 ABINGTON PLAZA 10,457,183 494,652 - 10,457,183 494,652 10,951,835 89,429 10,862,406 4,387,721 2014 WASHINGTON ST.PLAZA 11,007,593 5,652,368 8,851,085 12,957,593 12,553,453 25,511,046 878,925 24,632,121 5,914,448 2014 MEMORIAL PLAZA 16,411,388 27,553,908 323,380 16,411,388 27,877,288 44,288,676 2,467,356 41,821,320 16,309,360 2014 MAIN ST. PLAZA 555,898 2,139,494 - 555,898 2,139,494 2,695,392 215,377 2,480,015 1,375,084 2014 MORRISSEY PLAZA 4,097,251 3,751,068 - 4,097,251 3,751,068 7,848,319 505,455 7,342,864 3,150,546 2014 GLENDALE SQUARE 4,698,891 7,141,090 133,070 4,698,891 7,274,160 11,973,051 920,547 11,052,504 5,647,196 2014 FALMOUTH PLAZA 2,361,071 13,065,817 334,684 2,361,071 13,400,501 15,761,572 1,276,155 14,485,417 7,946,761 2014 WAVERLY PLAZA 1,215,005 3,622,911 5,426 1,203,205 3,640,137 4,843,342 443,908 4,399,434 2,317,720 2014 BARRINGTON PLAZA S.C. 642,170 2,547,830 7,667,513 751,124 10,106,389 10,857,513 4,923,540 5,933,973 - 1994 FESTIVAL OF HYANNIS S.C. 15,038,197 40,682,853 948,247 15,038,197 41,631,100 56,669,297 5,524,945 51,144,352 - 2014 FELLSWAY PLAZA 5,300,388 11,013,543 92,558 5,300,388 11,106,101 16,406,489 1,145,971 15,260,518 6,742,131 2014 DEL ALBA PLAZA 3,163,033 8,967,874 19,995 3,163,033 8,987,869 12,150,902 665,099 11,485,803 7,942,609 2014 NORTH QUINCY PLAZA 6,332,542 17,954,110 (782,383) 3,894,436 19,609,833 23,504,269 1,591,805 21,912,464 - 2014 ADAMS PLAZA 2,089,363 3,226,648 248,359 2,089,363 3,475,007 5,564,370 307,934 5,256,436 1,870,765 2014 BROADWAY PLAZA 6,485,065 343,422 - 6,485,065 343,422 6,828,487 67,420 6,761,067 2,870,966 2014 SHREWSBURY S.C. 1,284,168 5,284,853 5,466,855 1,284,168 10,751,708 12,035,876 4,277,257 7,758,619 - 2000 VINNIN SQUARE PLAZA 5,545,425 16,324,060 (214,252) 5,545,425 16,109,808 21,655,233 2,032,293 19,622,940 9,173,706 2014 PARADISE PLAZA 4,183,038 12,194,885 536,224 4,183,038 12,731,109 16,914,147 1,470,800 15,443,347 8,865,650 2014 BELMONT PLAZA 11,104,983 848,844 - 11,104,983 848,844 11,953,827 112,244 11,841,583 5,237,954 2014 VINNIN SQUARE IN-LINE 582,228 2,094,560 (109,616) 582,228 1,984,944 2,567,172 196,341 2,370,831 - 2014 LINDEN PLAZA 4,628,215 3,535,431 437,334 4,628,215 3,972,765 8,600,980 555,369 8,045,611 3,527,131 2014 NORTH AVE. PLAZA 1,163,875 1,194,673 15,933 1,163,875 1,210,606 2,374,481 149,740 2,224,741 897,489 2014 WASHINGTON ST. S.C. 7,380,918 9,987,119 391,907 7,380,918 10,379,026 17,759,944 887,059 16,872,885 6,286,514 2014 MILL ST. PLAZA 4,195,024 6,203,410 205,071 4,195,024 6,408,481 10,603,505 821,636 9,781,869 4,110,675 2014 FULLERTON PLAZA 14,237,901 6,743,980 (352,777) 14,237,901 6,391,203 20,629,104 855,593 19,773,511 12,551,399 2014 GREENBRIER S.C. 8,891,468 30,304,760 (48,812) 8,891,468 30,255,948 39,147,416 2,842,793 36,304,623 12,488,817 2014 INGLESIDE S.C. 10,416,726 17,889,235 (156,601) 10,416,726 17,732,634 28,149,360 2,186,844 25,962,516 19,320,814 2014 ROLLING ROAD PLAZA 2,510,395 11,930,217 (82,994) 2,508,715 11,848,903 14,357,618 904,646 13,452,972 - 2015 SECURITY SQUARE SHOPPING CTR. 5,342,463 15,147,024 (3,355,446) 4,572,639 12,561,402 17,134,041 1,269,556 15,864,485 16,221,870 2014 WILKENS BELTWAY PLAZA 9,948,235 22,125,942 147,794 9,948,235 22,273,736 32,221,971 2,730,525 29,491,446 - 2014 YORK ROAD PLAZA 4,276,715 37,205,757 29,473 4,276,715 37,235,230 41,511,945 3,247,427 38,264,518 - 2014 PUTTY HILL PLAZA 4,192,152 11,112,111 456,319 4,192,152 11,568,430 15,760,582 2,153,516 13,607,066 - 2013 SNOWDEN SQUARE S.C. 1,929,402 4,557,934 5,155,349 3,326,422 8,316,263 11,642,685 1,213,234 10,429,451 - 2012 COLUMBIA CROSSING 3,612,550 34,344,509 159,554 3,612,550 34,504,063 38,116,613 2,323,495 35,793,118 - 2015 DORSEY'S SEARCH VILLAGE CENTER 6,321,963 27,996,087 (33,532) 6,321,963 27,962,555 34,284,518 1,673,230 32,611,288 - 2015 HICKORY RIDGE 7,183,646 26,947,776 469,483 7,183,646 27,417,259 34,600,905 2,333,408 32,267,497 - 2015 HICKORY RIDGE (SUNOCO) 543,197 2,122,234 - 543,197 2,122,234 2,665,431 174,802 2,490,629 - 2015 KINGS CONTRIVANCE 9,308,349 31,759,940 289,751 9,308,349 32,049,691 41,358,040 2,880,736 38,477,304 23,036,820 2014 HARPER'S CHOICE 8,429,284 18,373,994 246,478 8,429,284 18,620,472 27,049,756 1,475,298 25,574,458 - 2015 WILDE LAKE 1,468,038 5,869,862 22,579,270 2,577,073 27,340,097 29,917,170 8,351,586 21,565,584 - 2002 RIVERHILL VILLAGE CENTER 16,825,496 23,282,222 156,233 16,825,496 23,438,455 40,263,951 2,955,172 37,308,779 22,686,843 2014 OLD BRANCH PLAZA 39,779 130,716 2,026,165 121,747 2,074,913 2,196,660 246,706 1,949,954 - 2003 COLUMBIA CROSSING OUTPARCELS 1,279,200 2,870,800 13,977,613 4,597,200 13,530,413 18,127,613 1,993,683 16,133,930 - 2011 COLUMBIA CROSSING II SHOP.CTR. 3,137,628 19,868,075 2,625,989 3,137,628 22,494,064 25,631,692 3,667,910 21,963,782 - 2013 SHOPS AT DISTRICT HEIGHTS 8,165,638 21,970,661 (1,396,775) 7,298,215 21,441,309 28,739,524 754,538 27,984,986 14,005,190 2015 ENCHANTED FOREST S.C. 20,123,946 34,345,102 145,118 20,123,946 34,490,220 54,614,166 4,157,739 50,456,427 - 2014 SHOPPES AT EASTON 6,523,713 16,402,204 93,697 6,523,713 16,495,901 23,019,614 1,549,799 21,469,815 - 2014 VILLAGES AT URBANA 3,190,074 6,067 13,493,944 4,828,774 11,861,311 16,690,085 1,531,750 15,158,335 - 2003 GAITHERSBURG S.C. 244,890 6,787,534 384,231 244,890 7,171,765 7,416,655 3,110,363 4,306,292 - 1999 KENTLANDS MARKET SQUARE 20,167,048 84,615,052 - 20,167,048 84,615,052 104,782,100 1,569,436 103,212,664 34,521,793 2016 SHAWAN PLAZA 4,466,000 20,222,367 (1,451,885) 4,466,000 18,770,482 23,236,482 10,346,400 12,890,082 4,270,079 2008 LAUREL PLAZA 349,562 1,398,250 3,704,961 1,571,288 3,881,485 5,452,773 1,731,567 3,721,206 - 1995 LAUREL PLAZA 274,580 1,100,968 173,969 274,580 1,274,937 1,549,517 1,156,349 393,168 - 1972 NORTH EAST STATION 8,219,613 9,536,990 (4,446,037) 5,593,160 7,717,406 13,310,566 1,127,040 12,183,526 8,276,083 2014 OWINGS MILLS THEATER/RSTRNTS 23,378,543 1,089,760 16,500,314 39,856,836 1,111,781 40,968,617 67,754 40,900,863 - 2015 CENTRE COURT-RETAIL/BANK 1,035,359 7,785,830 (76,204) 1,035,359 7,709,626 8,744,985 1,175,696 7,569,289 1,907,905 2011 CENTRE COURT-GIANT 3,854,099 12,769,628 - 3,854,099 12,769,628 16,623,727 2,045,590 14,578,137 6,208,957 2011 CENTRE COURT-OLD COURT/COURTYD 2,279,177 5,284,577 (177) 2,279,177 5,284,400 7,563,577 913,182 6,650,395 - 2011 RADCLIFFE CENTER 12,042,713 21,187,946 - 12,042,713 21,187,946 33,230,659 2,067,536 31,163,123 - 2014 TIMONIUM CROSSING 2,525,377 14,862,817 339,960 2,525,377 15,202,777 17,728,154 1,626,614 16,101,540 14,623,506 2014 TIMONIUM SQUARE 6,000,000 24,282,998 14,483,175 7,331,195 37,434,978 44,766,173 15,649,683 29,116,490 - 2003 TOWSON PLACE 43,886,876 101,764,931 613,012 43,270,792 102,994,027 146,264,819 16,147,159 130,117,660 - 2012 MALLSIDE PLAZA 6,930,996 18,148,727 (1,781,449) 5,956,485 17,341,789 23,298,274 6,672,789 16,625,485 - 2008 WHITE LAKE COMMONS 2,300,050 9,249,607 3,264,058 2,300,050 12,513,665 14,813,715 6,292,985 8,520,730 - 1996 DOWNTOWN FARMINGTON CENTER 1,098,426 4,525,723 4,277,242 1,098,426 8,802,965 9,901,391 3,010,957 6,890,434 - 1993 FLINT - VACANT LAND 101,424 - - 101,424 - 101,424 - 101,424 - 2012 CENTURY PLAZA 178,785 925,818 1,224,093 178,785 2,149,911 2,328,696 1,593,653 735,043 - 1968 CROSS CREEK S.C. 1,451,397 5,806,263 647,769 1,451,397 6,454,032 7,905,429 3,662,287 4,243,142 - 1993 GREEN ORCHARD SHOPPING CENTER 3,682,478 14,730,060 5,711,459 3,682,478 20,441,519 24,123,997 9,908,388 14,215,609 - 1993 THE FOUNTAINS AT ARBOR LAKES 28,585,296 66,699,024 13,287,679 29,485,296 79,086,703 108,571,999 24,480,182 84,091,817 - 2006 ROSEVILLE PLAZA 132,842 957,340 9,736,267 1,675,667 9,150,782 10,826,449 1,457,654 9,368,795 - 2005 CREVE COUER SHOPPING CENTER 1,044,598 5,475,623 896,084 960,814 6,455,491 7,416,305 2,959,637 4,456,668 - 1998 NORTH POINT SHOPPING CENTER 1,935,380 7,800,746 933,471 1,935,380 8,734,217 10,669,597 4,077,420 6,592,177 - 1998 KIRKWOOD CROSSING - 9,704,005 14,512,599 - 24,216,604 24,216,604 14,603,879 9,612,725 - 1998 LEMAY S.C. 125,879 503,510 3,846,838 451,155 4,025,072 4,476,227 1,662,327 2,813,900 - 1974 GRAVOIS PLAZA 1,032,416 4,455,514 11,033,266 1,032,413 15,488,783 16,521,196 9,021,664 7,499,532 - 2008 HOME DEPOT PLAZA 431,960 - 758,855 431,960 758,855 1,190,815 307,406 883,409 - 1998 PRIMROSE MARKET PLACE 2,745,595 10,985,778 8,433,741 2,904,022 19,261,092 22,165,114 10,101,312 12,063,802 - 1994 PRIMROSE MARKETPLACE 905,674 3,666,386 5,261,809 905,674 8,928,195 9,833,869 3,206,994 6,626,875 127,225 2002 CENTER POINT S.C. - 550,204 - - 550,204 550,204 357,716 192,488 - 1998 KINGS HIGHWAY S.C. 809,087 4,430,514 2,781,299 809,087 7,211,813 8,020,900 3,372,037 4,648,863 - 1998 OVERLAND CROSSING - 4,928,677 759,896 - 5,688,573 5,688,573 3,156,042 2,532,531 - 1997 CAVE SPRINGS S.C. 1,182,194 7,423,459 7,110,186 1,563,694 14,152,145 15,715,839 10,167,687 5,548,152 - 1997 SPRINGFIELD S.C. - 608,793 11,012,797 8,800,000 2,821,590 11,621,590 1,260,636 10,360,954 - 1998 OVERLOOK VILLAGE 8,276,500 17,249,587 212,226 8,276,500 17,461,813 25,738,313 3,204,115 22,534,198 - 2012 WOODLAWN MARKETPLACE 919,251 3,570,981 2,621,647 919,251 6,192,628 7,111,879 3,174,870 3,937,009 - 2008 TYVOLA SQUARE - 4,736,345 6,968,268 - 11,704,613 11,704,613 8,870,713 2,833,900 - 1986 CROSSROADS PLAZA 767,864 3,098,881 1,233,350 767,864 4,332,231 5,100,095 1,574,024 3,526,071 - 2000 JETTON VILLAGE SHOPPES 3,875,224 10,292,231 263,116 2,143,695 12,286,876 14,430,571 1,761,917 12,668,654 - 2011 MOUNTAIN ISLAND MARKETPLACE 3,318,587 7,331,413 736,014 3,818,587 7,567,427 11,386,014 1,291,311 10,094,703 - 2012 WOODLAWN SHOPPING CENTER 2,010,725 5,833,626 1,550,109 2,010,725 7,383,735 9,394,460 946,605 8,447,855 - 2012 CROSSROADS PLAZA 13,405,529 86,455,763 (540,910) 13,405,529 85,914,853 99,320,382 11,613,154 87,707,228 70,739,527 2014 QUAIL CORNERS 7,318,321 26,675,644 1,326,080 7,318,321 28,001,724 35,320,045 2,468,557 32,851,488 16,975,639 2014 OAKCREEK VILLAGE 1,882,800 7,551,576 2,333,493 1,882,800 9,885,069 11,767,869 5,331,393 6,436,476 - 1996 DAVIDSON COMMONS 2,978,533 12,859,867 194,020 2,978,533 13,053,887 16,032,420 1,849,478 14,182,942 - 2012 SENATE/HILLSBOROUGH CROSSI 519,395 - - 519,395 - 519,395 - 519,395 - 2003 PARK PLACE SC 5,461,478 16,163,494 320,144 5,469,809 16,475,307 21,945,116 6,841,674 15,103,442 - 2008 MOORESVILLE CROSSING 12,013,727 30,604,173 109,598 11,625,801 31,101,697 42,727,498 10,220,209 32,507,289 - 2007 PLEASANT VALLEY PROMENADE 5,208,885 20,885,792 13,796,952 5,208,885 34,682,744 39,891,629 19,390,497 20,501,132 - 1993 WAKEFIELD COMMONS III 6,506,450 - (5,120,646) 1,843,341 (457,537) 1,385,804 221,296 1,164,508 - 2001 WAKEFIELD CROSSINGS 3,413,932 - (3,017,959) 336,236 59,737 395,973 6,960 389,013 - 2001 BRENNAN STATION 7,749,751 20,556,891 (700,646) 6,321,923 21,284,073 27,605,996 4,474,520 23,131,476 - 2011 BRENNAN STATION OUTPARCEL 627,906 1,665,576 (93,482) 450,232 1,749,768 2,200,000 347,904 1,852,096 - 2011 CLOVERDALE PLAZA 540,667 719,655 6,879,635 540,667 7,599,290 8,139,957 3,978,961 4,160,996 - 1969 WEBSTER SQUARE 11,683,145 41,708,383 5,174,840 11,683,145 46,883,223 58,566,368 5,143,811 53,422,557 - 2014 WEBSTER SQUARE NORTH 2,163,138 6,511,424 - 2,163,138 6,511,424 8,674,562 199,146 8,475,416 - 2016 ROCKINGHAM PLAZA-SHAWS PARCEL 2,660,915 10,643,660 14,302,905 3,148,715 24,458,765 27,607,480 11,447,997 16,159,483 - 2008 SHOP RITE PLAZA 2,417,583 6,364,094 1,599,403 2,417,583 7,963,497 10,381,080 7,151,851 3,229,229 - 1985 MARLTON PLAZA - 4,318,534 114,215 - 4,432,749 4,432,749 2,269,505 2,163,244 - 1996 HILLVIEW SHOPPING CENTER 16,007,647 32,607,423 (1,517,229) 16,007,647 31,090,194 47,097,841 3,404,107 43,693,734 25,096,230 2014 GARDEN STATE PAVILIONS 7,530,709 10,801,949 20,360,667 12,203,841 26,489,484 38,693,325 5,290,027 33,403,298 - 2011 CLARK SHOPRITE 70 CENTRAL AVE 3,496,673 11,693,769 994,829 13,959,593 2,225,678 16,185,271 515,706 15,669,565 - 2013 COMMERCE CENTER WEST 385,760 1,290,080 160,534 793,595 1,042,779 1,836,374 218,405 1,617,969 - 2013 COMMERCE CENTER EAST 1,518,930 5,079,690 1,753,865 7,235,196 1,117,289 8,352,485 270,427 8,082,058 - 2013 CENTRAL PLAZA 3,170,465 10,602,845 (186,938) 5,145,167 8,441,205 13,586,372 1,389,217 12,197,155 - 2013 EAST WINDSOR VILLAGE 9,335,011 23,777,978 (728,416) 9,335,011 23,049,562 32,384,573 5,463,964 26,920,609 - 2008 HOLMDEL TOWNE CENTER 10,824,624 43,301,494 7,797,435 10,824,624 51,098,929 61,923,553 18,456,550 43,467,003 - 2002 COMMONS AT HOLMDEL 16,537,556 38,759,952 3,395,971 16,537,556 42,155,923 58,693,479 16,134,863 42,558,616 - 2004 PLAZA AT HILLSDALE 7,601,596 6,994,196 544,603 7,601,596 7,538,799 15,140,395 782,960 14,357,435 6,021,151 2014 MAPLE SHADE - 9,957,611 (845,234) - 9,112,377 9,112,377 916,239 8,196,138 - 2009 PLAZA AT SHORT HILLS 20,155,471 11,061,984 36,110 20</t>
  </si>
  <si>
    <t>SEC Schedule III, Depreciation and Amortization [Table Text Block]</t>
  </si>
  <si>
    <t xml:space="preserve"> Buildings and building improvements (in years) 15 to 50 Fixtures, building and leasehold improvements Terms of leases or useful lives, whichever is shorter (including certain identified intangible assets) </t>
  </si>
  <si>
    <t>SEC Schedule III, Reconciliation of Carrying Amount of Real Estate Investments [Table Text Block]</t>
  </si>
  <si>
    <t xml:space="preserve"> 2016 2015 2014 Balance, beginning of period $ 11,568,809,126 $ 10,018,225,775 $ 9,123,343,869 Acquisitions 181,719,189 278,401,182 548,553,619 Improvements 217,668,292 191,662,698 134,921,993 Transfers from (to) unconsolidated joint ventures 615,511,560 1,673,542,610 1,065,330,540 Sales (391,758,149 ) (507,185,370 ) (781,200,981 ) Assets held for sale (12,608,829 ) (587,007 ) - Adjustment of fully depreciated asset (80,660,536 ) (56,774,522 ) (8,628,954 ) Adjustment of property carrying values (91,204,249 ) (18,432,226 ) (32,935,408 ) Change in exchange rate 598,744 (10,044,014 ) (31,158,903 ) Balance, end of period $ 12,008,075,148 $ 11,568,809,126 $ 10,018,225,775 2016 2015 2014 Balance, beginning of period $ 2,115,319,888 $ 1,955,405,720 $ 1,878,680,836 Depreciation for year 344,179,201 333,948,605 256,088,382 Transfers from (to) unconsolidated joint ventures - - - Sales (97,063,934 ) (116,864,875 ) (167,458,882 ) Adjustment of fully depreciated asset (80,660,536 ) (56,774,522 ) (8,628,954 ) Assets held for sale (3,482,974 ) - - Change in exchange rate - (395,040 ) (3,275,662 ) Balance, end of period $ 2,278,291,645 $ 2,115,319,888 $ 1,955,405,720 </t>
  </si>
  <si>
    <t>Schedule IV - Mortgage Loans on Real Estate (Tables)</t>
  </si>
  <si>
    <t>Schedule of Participating Mortgage Loans [Table Text Block]</t>
  </si>
  <si>
    <t xml:space="preserve"> Type of Loan/Borrower Description Location (c) Interest Accrual Rates Interest Payment Rates Final Maturity Date Periodic Payment Terms (a) Prior Liens Face Amount of Mortgages or Maximum Available Credit (b) Carrying Amount of Mortgages (b) (c) Mortgage Loans: Borrower A Retail Toronto, ON 5.00% 5.00% 7/31/2017 P&amp; I - $ 5,730 $ 5,314 Borrower B Retail Westport, CT 6.50% 6.50% 3/4/2033 I - $ 5,014 $ 5,014 Borrower C Retail Las Vegas, NV 12.00% 12.00% 5/14/2033 I - $ 3,075 $ 3,075 Borrower D Retail Miami, FL 7.57% 7.57% 6/1/2019 P&amp; I - $ 3,966 $ 2,078 Borrower E Retail Miami, FL 7.57% 7.57% 6/1/2019 P&amp; I - $ 4,201 $ 2,037 Borrower F Retail Miami, FL 7.57% 7.57% 6/1/2019 P&amp; I - $ 3,678 $ 1,923 Borrower G Nonretail Oakbrook Terrace, IL 6.00% 6.00% 12/9/2024 I - $ 1,950 $ 1,950 - Individually &lt; 3% (d) (e) (e) (f) - 2,922 1,393 30,536 22,784 Other: Individually &lt; 3% Nonretail 2.28% 2.28% 4/1/2027 600 407 Capitalized loan costs - 6 Total $ 31,136 $ 23,197 </t>
  </si>
  <si>
    <t>Note 1 - Summary of Significant Accounting Policies (Details Textual) $ in Thousands</t>
  </si>
  <si>
    <t>Dec. 31, 2016USD ($)shares</t>
  </si>
  <si>
    <t>Dec. 31, 2015USD ($)shares</t>
  </si>
  <si>
    <t>Dec. 31, 2014USD ($)shares</t>
  </si>
  <si>
    <t>Financing Receivable Past Due Term</t>
  </si>
  <si>
    <t>90 days</t>
  </si>
  <si>
    <t>Number of Portfolio Segments</t>
  </si>
  <si>
    <t>Capitalized Computer Software, Net</t>
  </si>
  <si>
    <t>Capitalized Computer Software, Amortization</t>
  </si>
  <si>
    <t>Antidilutive Securities Excluded from Computation of Earnings Per Share, Amount | shares</t>
  </si>
  <si>
    <t>Number of Equity Participation Plans</t>
  </si>
  <si>
    <t>Amount of Ineffectiveness on Net Investment Hedges</t>
  </si>
  <si>
    <t>Employee Stock Option [Member]</t>
  </si>
  <si>
    <t>Share-based Compensation Arrangement by Share-based Payment Award, Expiration Period</t>
  </si>
  <si>
    <t>10 years</t>
  </si>
  <si>
    <t>Restricted Stock [Member] | i [Member]</t>
  </si>
  <si>
    <t>Share-based Compensation Arrangement by Share-based Payment Award, Award Vesting Rights, Percentage</t>
  </si>
  <si>
    <t>100.00%</t>
  </si>
  <si>
    <t>Restricted Stock [Member] | ii [Member]</t>
  </si>
  <si>
    <t>Share-based Compensation Arrangement by Share-based Payment Award, Award Vesting Period</t>
  </si>
  <si>
    <t>4 years</t>
  </si>
  <si>
    <t>Restricted Stock [Member] | iii [Member]</t>
  </si>
  <si>
    <t>20.00%</t>
  </si>
  <si>
    <t>Prior Plan [Member]</t>
  </si>
  <si>
    <t>Share-based Compensation Arrangement by Share-based Payment Award, Number of Shares Authorized | shares</t>
  </si>
  <si>
    <t>The 2010 Plan [Member]</t>
  </si>
  <si>
    <t>Billed Accounts Receivable [Member]</t>
  </si>
  <si>
    <t>Allowance for Doubtful Accounts Receivable</t>
  </si>
  <si>
    <t>Straight-line Rent Receivable [Member]</t>
  </si>
  <si>
    <t>Construction Completion [Member]</t>
  </si>
  <si>
    <t>Number of Years</t>
  </si>
  <si>
    <t>1 year</t>
  </si>
  <si>
    <t>After Issuance [Member]</t>
  </si>
  <si>
    <t>Maximum [Member]</t>
  </si>
  <si>
    <t>Real Estate Acquisition, Fair Value Measurement, Adjustment Period</t>
  </si>
  <si>
    <t>Maximum [Member] | Employee Stock Option [Member]</t>
  </si>
  <si>
    <t>5 years</t>
  </si>
  <si>
    <t>Maximum [Member] | Restricted Stock [Member] | ii [Member]</t>
  </si>
  <si>
    <t>Maximum [Member] | Performance Shares [Member]</t>
  </si>
  <si>
    <t>3 years</t>
  </si>
  <si>
    <t>Maximum [Member] | Computer Software, Intangible Asset [Member]</t>
  </si>
  <si>
    <t>Finite-Lived Intangible Asset, Useful Life</t>
  </si>
  <si>
    <t>Maximum [Member] | Building and Building Improvements [Member]</t>
  </si>
  <si>
    <t>Property, Plant and Equipment, Useful Life</t>
  </si>
  <si>
    <t>50 years</t>
  </si>
  <si>
    <t>Minimum [Member] | Employee Stock Option [Member]</t>
  </si>
  <si>
    <t>Minimum [Member] | Restricted Stock [Member] | ii [Member]</t>
  </si>
  <si>
    <t>Minimum [Member] | Performance Shares [Member]</t>
  </si>
  <si>
    <t>Minimum [Member] | Computer Software, Intangible Asset [Member]</t>
  </si>
  <si>
    <t>Minimum [Member] | Building and Building Improvements [Member]</t>
  </si>
  <si>
    <t>15 years</t>
  </si>
  <si>
    <t>Note 1 - Summary of Significant Accounting Policies - Reconciliation of Earnings/(Loss) and the Weighted Average Number of Shares (Details) - USD ($) $ / shares in Units, shares in Thousands, $ in Thousands</t>
  </si>
  <si>
    <t>3 Months Ended</t>
  </si>
  <si>
    <t>Sep. 30, 2016</t>
  </si>
  <si>
    <t>Mar. 31, 2016</t>
  </si>
  <si>
    <t>Sep. 30, 2015</t>
  </si>
  <si>
    <t>Jun. 30, 2015</t>
  </si>
  <si>
    <t>Mar. 31, 2015</t>
  </si>
  <si>
    <t>Discontinued operations attributable to noncontrolling interests</t>
  </si>
  <si>
    <t>Income from continuing operations available to the common Shareholders</t>
  </si>
  <si>
    <t>Earnings attributable to participating securities</t>
  </si>
  <si>
    <t>Income from continuing operations available to common Shareholders</t>
  </si>
  <si>
    <t>Net income available to the Company’s common shareholders for basic earnings per share</t>
  </si>
  <si>
    <t>Weighted average common shares outstanding – basic (in shares)</t>
  </si>
  <si>
    <t>Income from discontinued operations (in dollars per share)</t>
  </si>
  <si>
    <t>Basic (in dollars per share)</t>
  </si>
  <si>
    <t>Distributions on convertible units</t>
  </si>
  <si>
    <t>Net income available to the Company’s common shareholders for diluted earnings per share</t>
  </si>
  <si>
    <t>Effect of dilutive securities (a): Equity awards (in shares)</t>
  </si>
  <si>
    <t>Assumed conversion of convertible units (in shares)</t>
  </si>
  <si>
    <t>Shares for diluted earnings per common share (in shares)</t>
  </si>
  <si>
    <t>Diluted (in dollars per share)</t>
  </si>
  <si>
    <t>Note 2 - Real Estate (Details Textual) - USD ($) $ in Thousands</t>
  </si>
  <si>
    <t>Off-market Lease, Unfavorable</t>
  </si>
  <si>
    <t>Below Market Rents [Member]</t>
  </si>
  <si>
    <t>Finite-Lived Intangible Assets, Accumulated Amortization</t>
  </si>
  <si>
    <t>Above and Below Market Leases [Member]</t>
  </si>
  <si>
    <t>Amortization of above and below Market Leases</t>
  </si>
  <si>
    <t>Leases in Place and Tenant Relationships [Member]</t>
  </si>
  <si>
    <t>Amortization</t>
  </si>
  <si>
    <t>Other Rental Property [Member]</t>
  </si>
  <si>
    <t>Note 2 - Real Estate - Components of Rental Property (Details) - USD ($) $ in Thousands</t>
  </si>
  <si>
    <t>Buildings and improvements:</t>
  </si>
  <si>
    <t>Above-market leases</t>
  </si>
  <si>
    <t>In-place leases and tenant relationships</t>
  </si>
  <si>
    <t>Accumulated depreciation and amortization (1)</t>
  </si>
  <si>
    <t>Land [Member]</t>
  </si>
  <si>
    <t>Undeveloped Land [Member]</t>
  </si>
  <si>
    <t>Building [Member]</t>
  </si>
  <si>
    <t>Building Improvements [Member]</t>
  </si>
  <si>
    <t>Tenant Improvements [Member]</t>
  </si>
  <si>
    <t>Fixtures And Leasehold Improvements [Member]</t>
  </si>
  <si>
    <t>Note 2 - Real Estate - Estimated Net Amortization Income (Expense) (Details) $ in Millions</t>
  </si>
  <si>
    <t>Dec. 31, 2016USD ($)</t>
  </si>
  <si>
    <t>Above-market and below-market leases amortization, net, 2017</t>
  </si>
  <si>
    <t>Above-market and below-market leases amortization, net, 2018</t>
  </si>
  <si>
    <t>Above-market and below-market leases amortization, net, 2019</t>
  </si>
  <si>
    <t>Above-market and below-market leases amortization, net, 2020</t>
  </si>
  <si>
    <t>Above-market and below-market leases amortization, net, 2021</t>
  </si>
  <si>
    <t>In-place Lease and Tenant Relationships [Member]</t>
  </si>
  <si>
    <t>In-place leases and tenant relationships amortization, 2017</t>
  </si>
  <si>
    <t>In-place leases and tenant relationships amortization, 2018</t>
  </si>
  <si>
    <t>In-place leases and tenant relationships amortization, 2019</t>
  </si>
  <si>
    <t>In-place leases and tenant relationships amortization, 2020</t>
  </si>
  <si>
    <t>In-place leases and tenant relationships amortization, 2021</t>
  </si>
  <si>
    <t>Note 3 - Property Acquisitions, Developments and Other Investments (Details Textual) $ in Thousands</t>
  </si>
  <si>
    <t>Dec. 31, 2015USD ($)</t>
  </si>
  <si>
    <t>Dec. 31, 2014USD ($)</t>
  </si>
  <si>
    <t>Proceeds from Delayed Tax Exempt Exchange</t>
  </si>
  <si>
    <t>Real Estate Revenue From Acquisitions During Period</t>
  </si>
  <si>
    <t>Business Acquisition, Percentage of Voting Interests Acquired</t>
  </si>
  <si>
    <t>50.00%</t>
  </si>
  <si>
    <t>Payments to Acquire Businesses, Gross</t>
  </si>
  <si>
    <t>[2]</t>
  </si>
  <si>
    <t>Number of Land Parcels Acquired</t>
  </si>
  <si>
    <t>Payments to Acquire Real Estate</t>
  </si>
  <si>
    <t>Land Parcels [Member]</t>
  </si>
  <si>
    <t>Real Estate Under Development [Member]</t>
  </si>
  <si>
    <t>Business Combination, Separately Recognized Transactions, Assets Recognized</t>
  </si>
  <si>
    <t>Operating Real Estate [Member]</t>
  </si>
  <si>
    <t>Property Held in Joint [Member]</t>
  </si>
  <si>
    <t>Property Held in Joint [Member] | Other Liabilities [Member]</t>
  </si>
  <si>
    <t>Business Combination, Separately Recognized Transactions, Liabilities Recognized</t>
  </si>
  <si>
    <t>The Company utilized $66.0 million associated with Internal Revenue Code 1031 sales proceeds.</t>
  </si>
  <si>
    <t>The Company utilized $89.5 million associated with Internal Revenue Code 1031 sales proceeds.</t>
  </si>
  <si>
    <t>Note 3 - Property Acquisitions, Developments and Other Investments - Acquisition of Operating Properties (Details) ft² in Thousands, $ in Thousands</t>
  </si>
  <si>
    <t>Dec. 31, 2016USD ($)ft²</t>
  </si>
  <si>
    <t>Dec. 31, 2015USD ($)ft²</t>
  </si>
  <si>
    <t>Purchase Price Cash</t>
  </si>
  <si>
    <t>Purchase Price Debt Acquired</t>
  </si>
  <si>
    <t>Purchase Price Other</t>
  </si>
  <si>
    <t>[3]</t>
  </si>
  <si>
    <t>Purchase Price Total</t>
  </si>
  <si>
    <t>Purchase Price GLA (Square Foot) (Square Foot) | ft²</t>
  </si>
  <si>
    <t>[4]</t>
  </si>
  <si>
    <t>Jericho Atrium [Member]</t>
  </si>
  <si>
    <t>[1],[4]</t>
  </si>
  <si>
    <t>Elmont Plaza [Member]</t>
  </si>
  <si>
    <t>[2],[5]</t>
  </si>
  <si>
    <t>[5]</t>
  </si>
  <si>
    <t>[3],[5]</t>
  </si>
  <si>
    <t>[4],[5]</t>
  </si>
  <si>
    <t>Oakwood Plaza North [Member]</t>
  </si>
  <si>
    <t>[1],[5]</t>
  </si>
  <si>
    <t>Garden State Pavilions [Member]</t>
  </si>
  <si>
    <t>Webster Square North [Member]</t>
  </si>
  <si>
    <t>Kimstone [Member]</t>
  </si>
  <si>
    <t>Gateway Plaza [Member]</t>
  </si>
  <si>
    <t>Copperfield Village [Member]</t>
  </si>
  <si>
    <t>Kentlands Market Square [Member]</t>
  </si>
  <si>
    <t>Snowden Square [Member]</t>
  </si>
  <si>
    <t>GEPT Portfolio [Member]</t>
  </si>
  <si>
    <t>Dulles Town Crossing [Member]</t>
  </si>
  <si>
    <t>Coulter Ave. Parcel [Member]</t>
  </si>
  <si>
    <t>Flagler Park S.C. [Member]</t>
  </si>
  <si>
    <t>Kim Pru [Member]</t>
  </si>
  <si>
    <t>West Farms Parcel [Member]</t>
  </si>
  <si>
    <t>Hamden Mart [Member]</t>
  </si>
  <si>
    <t>Milleridge Inn [Member]</t>
  </si>
  <si>
    <t>Woodgrove Festival [Member]</t>
  </si>
  <si>
    <t>Montgomery Plaza [Member]</t>
  </si>
  <si>
    <t>Coulter Avenue 125 [Member]</t>
  </si>
  <si>
    <t>Conroe Marketplace [Member]</t>
  </si>
  <si>
    <t>Laurel Plaza [Member]</t>
  </si>
  <si>
    <t>Shops at District Heights [Member]</t>
  </si>
  <si>
    <t>Village on the Park [Member]</t>
  </si>
  <si>
    <t>Christown Mall [Member]</t>
  </si>
  <si>
    <t>Washington St. Plaza [Member]</t>
  </si>
  <si>
    <t>Includes the Company's previously held equity interest investment.</t>
  </si>
  <si>
    <t>Gross leasable area ("GLA")</t>
  </si>
  <si>
    <t>The Company acquired from its partners their ownership interest in properties that were held in joint ventures in which the Company had noncontrolling interests. 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The Company's previous ownership interests and gains on change in control of interests recognized as a result of these transactions are as follows (in millions):</t>
  </si>
  <si>
    <t>Note 3 - Property Acquisitions, Developments and Other Investments - Previous Ownership Interest and Gain on Change of Interest (Details) - USD ($) $ in Millions</t>
  </si>
  <si>
    <t>Previous ownership interest</t>
  </si>
  <si>
    <t>55.00%</t>
  </si>
  <si>
    <t>15.00%</t>
  </si>
  <si>
    <t>33.30%</t>
  </si>
  <si>
    <t>47.95%</t>
  </si>
  <si>
    <t>Note 3 - Property Acquisitions, Developments and Other Investments - Purchase Price Allocation (Details) - USD ($)</t>
  </si>
  <si>
    <t>Allocation</t>
  </si>
  <si>
    <t>Weighted-average amortization period (Year)</t>
  </si>
  <si>
    <t>4 years 36 days</t>
  </si>
  <si>
    <t>Above Market Leases [Member]</t>
  </si>
  <si>
    <t>8 years 36 days</t>
  </si>
  <si>
    <t>7 years 73 days</t>
  </si>
  <si>
    <t>Below Market Leases [Member]</t>
  </si>
  <si>
    <t>19 years 36 days</t>
  </si>
  <si>
    <t>17 years 255 days</t>
  </si>
  <si>
    <t>Leases, Acquired-in-Place [Member]</t>
  </si>
  <si>
    <t>6 years 146 days</t>
  </si>
  <si>
    <t>4 years 255 days</t>
  </si>
  <si>
    <t>7 years 36 days</t>
  </si>
  <si>
    <t>6 years 36 days</t>
  </si>
  <si>
    <t>Preliminary Allocation [Member]</t>
  </si>
  <si>
    <t>Preliminary Allocation [Member] | Above Market Leases [Member]</t>
  </si>
  <si>
    <t>Preliminary Allocation [Member] | Below Market Leases [Member]</t>
  </si>
  <si>
    <t>Preliminary Allocation [Member] | Leases, Acquired-in-Place [Member]</t>
  </si>
  <si>
    <t>Preliminary Allocation [Member] | Tenant Improvements [Member]</t>
  </si>
  <si>
    <t>Allocation Adjustments [Member]</t>
  </si>
  <si>
    <t>Allocation adjustments</t>
  </si>
  <si>
    <t>Allocation Adjustments [Member] | Above Market Leases [Member]</t>
  </si>
  <si>
    <t>Allocation Adjustments [Member] | Below Market Leases [Member]</t>
  </si>
  <si>
    <t>Allocation Adjustments [Member] | Leases, Acquired-in-Place [Member]</t>
  </si>
  <si>
    <t>Allocation Adjustments [Member] | Tenant Improvements [Member]</t>
  </si>
  <si>
    <t>Land [Member] | Preliminary Allocation [Member]</t>
  </si>
  <si>
    <t>Land [Member] | Allocation Adjustments [Member]</t>
  </si>
  <si>
    <t>Building [Member] | Preliminary Allocation [Member]</t>
  </si>
  <si>
    <t>Building [Member] | Allocation Adjustments [Member]</t>
  </si>
  <si>
    <t>45 years</t>
  </si>
  <si>
    <t>Building Improvements [Member] | Preliminary Allocation [Member]</t>
  </si>
  <si>
    <t>Building Improvements [Member] | Allocation Adjustments [Member]</t>
  </si>
  <si>
    <t>In accordance with ASU 2015-16, which eliminated the requirement to restate prior period financial statements for measurement period adjustments relating to purchase price allocations, the Company adjusted the preliminary allocation amounts recorded for properties acquired during 2016. The impact of these allocation adjustments on the Company's tangible and intangible assets and liabilities are reflected in the table above.</t>
  </si>
  <si>
    <t>In accordance with the Company&amp;amp;#8217;s adoption of ASU 2015-16, which eliminates the requirement to restate prior period financial statements for measurement period adjustments relating to purchase price allocations, the Company adjusted the preliminary allocation amounts recorded for properties acquired during 2015. The impact of these allocation adjustments on the Company's tangible and intangible assets and liabilities are reflected in the table above.</t>
  </si>
  <si>
    <t>Note 3 - Property Acquisitions, Developments and Other Investments - Pro Forma Information (Details) - USD ($) $ / shares in Units, $ in Millions</t>
  </si>
  <si>
    <t>Net income available to the Company</t>
  </si>
  <si>
    <t>Note 4 - Real Estate Under Development (Details Textual) ft² in Thousands</t>
  </si>
  <si>
    <t>Gross Leasable Area | ft²</t>
  </si>
  <si>
    <t>Real Estate Investment Property, Net</t>
  </si>
  <si>
    <t>Number of Real Estate Properties</t>
  </si>
  <si>
    <t>Business Combination, Step Acquisition, Equity Interest in Acquiree, Percentage</t>
  </si>
  <si>
    <t>Real Estate Under Development, Completed [Member]</t>
  </si>
  <si>
    <t>Acquired Land [Member]</t>
  </si>
  <si>
    <t>Note 4 - Real Estate Under Development - Costs Incurred for Real Estate Development (Details) - USD ($) $ in Thousands</t>
  </si>
  <si>
    <t>Grand Parkway Marketplace [Member]</t>
  </si>
  <si>
    <t>Dania Pointe [Member]</t>
  </si>
  <si>
    <t>Promenade at Christiana [Member]</t>
  </si>
  <si>
    <t>Owings Mills [Member]</t>
  </si>
  <si>
    <t>Avenues Walk [Member]</t>
  </si>
  <si>
    <t>Staten Island Plaza [Member]</t>
  </si>
  <si>
    <t>Shoppes at Wynnewood [Member]</t>
  </si>
  <si>
    <t>During the year ended December 31, 2016, the Company acquired from its partner the remaining ownership interest in a property that was held in a joint venture in which the Company has a 55.0% noncontrolling interest for a gross purchase price of $84.2 million. The Company evaluated this transaction pursuant to the FASB's Consolidation guidance and as a result, no gain on change in control of interest was recognized as there was no fair value adjustment associated with the Company's previously held equity interest. Based upon the Company's intent to develop the property, the Company allocated the gross purchase price to Real estate under development on the Company's Consolidated Balance Sheets.</t>
  </si>
  <si>
    <t>Land held for future development</t>
  </si>
  <si>
    <t>During the year ended December 31, 2016, a development project, aggregating $38.0 million, was completed and reclassified into Land and Building and improvements on the Company's Consolidated Balance Sheets.</t>
  </si>
  <si>
    <t>Note 5 - Dispositions of Real Estate and Assets Held-for-sale (Details Textual) $ in Thousands, MXN in Millions</t>
  </si>
  <si>
    <t>Dec. 31, 2016MXN</t>
  </si>
  <si>
    <t>Income Tax Expense (Benefit)</t>
  </si>
  <si>
    <t>Foreign Currency Transaction Gain (Loss), Realized</t>
  </si>
  <si>
    <t>Financing Receivable, Net</t>
  </si>
  <si>
    <t>Real Estate Investment Property, Accumulated Depreciation</t>
  </si>
  <si>
    <t>Debt Instrument, Interest Rate, Stated Percentage</t>
  </si>
  <si>
    <t>7.00%</t>
  </si>
  <si>
    <t>Latin America [Member] | London Interbank Offered Rate (LIBOR) [Member]</t>
  </si>
  <si>
    <t>Debt Instrument, Basis Spread on Variable Rate</t>
  </si>
  <si>
    <t>2.50%</t>
  </si>
  <si>
    <t>Disposed Operating Properties [Member]</t>
  </si>
  <si>
    <t>Disposed Operating Properties [Member] | Latin America [Member]</t>
  </si>
  <si>
    <t>Operating Properties [Member]</t>
  </si>
  <si>
    <t>Sales of Real Estate</t>
  </si>
  <si>
    <t>Impairment of Real Estate</t>
  </si>
  <si>
    <t>Operating Properties [Member] | Initial Dispositions [Member]</t>
  </si>
  <si>
    <t>Gain (Loss) on Sale of Properties</t>
  </si>
  <si>
    <t>Operating Properties [Member] | MEXICO</t>
  </si>
  <si>
    <t>Disposed Out-parcels [Member]</t>
  </si>
  <si>
    <t>Disposed Operating Properties and Out-parcels [Member]</t>
  </si>
  <si>
    <t>Operating Property in Chile [Member]</t>
  </si>
  <si>
    <t>Other Comprehensive Income (Loss), Foreign Currency Transaction and Translation Reclassification Adjustment from AOCI, Realized upon Sale or Liquidation, before Tax</t>
  </si>
  <si>
    <t>Real Estate Held-for-sale [Member] | MEXICO | Disposal Group, Held-for-sale, Not Discontinued Operations [Member]</t>
  </si>
  <si>
    <t>Real Estate Held-for-sale</t>
  </si>
  <si>
    <t>Due to the substantial liquidation of its investment in Mexico, the Company recognized a loss from foreign currency translation related to consolidated properties in the amount of $92.9 million, before noncontrolling interest of $5.8 million.</t>
  </si>
  <si>
    <t>Note 6 - Discontinued Operations (Details Textual) - USD ($) $ in Millions</t>
  </si>
  <si>
    <t>Note 6 - Discontinued Operations - Income From Discontinued Operations (Details) - USD ($) $ in Thousands</t>
  </si>
  <si>
    <t>Rental property expenses</t>
  </si>
  <si>
    <t>Income from other real estate investments</t>
  </si>
  <si>
    <t>Income from discontinued operating properties, before income taxes</t>
  </si>
  <si>
    <t>Impairment of property carrying value, before income taxes (1)</t>
  </si>
  <si>
    <t>Gain on disposition of operating properties, before income taxes</t>
  </si>
  <si>
    <t>Benefit/(provision) for income taxes</t>
  </si>
  <si>
    <t>(Loss)/income from discontinued operations attributable to the Company</t>
  </si>
  <si>
    <t>Other [Member]</t>
  </si>
  <si>
    <t>The year ended December 31, 2014, includes $92.9 million related to the release of a cumulative foreign currency translation loss due to the Company's substantial liquidation of its investment in Mexico.</t>
  </si>
  <si>
    <t>Note 7 - Impairments (Details Textual) - USD ($) $ in Thousands</t>
  </si>
  <si>
    <t>Asset Impairment Charges</t>
  </si>
  <si>
    <t>Equity Method Investments [Member]</t>
  </si>
  <si>
    <t>Accumulated Foreign Currency Adjustment Attributable to Noncontrolling Interest [Member] | MEXICO</t>
  </si>
  <si>
    <t>Reclassification from Accumulated Other Comprehensive Income, Current Period, Net of Tax</t>
  </si>
  <si>
    <t>Other Comprehensive Income (Loss), Foreign Currency Translation Adjustment, Tax</t>
  </si>
  <si>
    <t>Accumulated Foreign Currency Adjustment Attributable to Noncontrolling Interest [Member] | MEXICO | Equity in Income of Joint Ventures [Member]</t>
  </si>
  <si>
    <t>Before Income Tax Benefit and Noncontrolling Interest [Member]</t>
  </si>
  <si>
    <t>Income Tax Benefit Amount [Member]</t>
  </si>
  <si>
    <t>Noncontrolling Interest Amount [Member]</t>
  </si>
  <si>
    <t>Income (Loss) Attributable to Noncontrolling Interest</t>
  </si>
  <si>
    <t>Note 7 - Impairments - Asset Impairment Charges (Details) - USD ($) $ in Thousands</t>
  </si>
  <si>
    <t>Impairment of marketable securities and other investments* (5)</t>
  </si>
  <si>
    <t>[1],[2]</t>
  </si>
  <si>
    <t>Cumulative foreign currency translation loss included in discontinued operations (6)</t>
  </si>
  <si>
    <t>Income tax benefit</t>
  </si>
  <si>
    <t>Net [Member]</t>
  </si>
  <si>
    <t>Discontinued Operations [Member]</t>
  </si>
  <si>
    <t>Operating Expense [Member]</t>
  </si>
  <si>
    <t>Impairment Charges [Member]</t>
  </si>
  <si>
    <t>Real estate</t>
  </si>
  <si>
    <t>[2],[4]</t>
  </si>
  <si>
    <t>Property Carrying Values [Member]</t>
  </si>
  <si>
    <t>[2],[5],[6],[7]</t>
  </si>
  <si>
    <t>Property Carrying Values [Member] | Discontinued Operations [Member]</t>
  </si>
  <si>
    <t>[8]</t>
  </si>
  <si>
    <t>During 2015 and 2014, the Company reviewed the underlying cause of the decline in value of certain cost method investments, as well as the severity and the duration of the decline and determined that the decline was other-than-temporary. Impairment charges were recognized based upon the calculation of the investments' estimated fair value.</t>
  </si>
  <si>
    <t>See Footnote 16 of the Notes to Consolidated Financial Statements for additional disclosure on fair value</t>
  </si>
  <si>
    <t>Impairment charges primarily based upon review of residual values, sales prices and debt maturity status and the likelihood of foreclosure of certain underlying properties within the Company's preferred equity investments, during 2015 and 2014. The Company believes it will not recover its investment in certain preferred equity investments and as such recorded full impairments on these investments.</t>
  </si>
  <si>
    <t>During 2014, the Company recognized aggregate impairment charges of $33.3 million, before an income tax benefit of $6.1 million and noncontrolling interests of $0.3 million.</t>
  </si>
  <si>
    <t>[6]</t>
  </si>
  <si>
    <t>During 2015, the Company recognized aggregate impairment charges of $30.3 million, before an income tax benefit of $5.4 million and noncontrolling interests of $5.6 million.</t>
  </si>
  <si>
    <t>[7]</t>
  </si>
  <si>
    <t>During 2016, the Company recognized aggregate impairment charges of $93.3 million, before an income tax benefit of $21.1 million and noncontrolling interests of $0.4 million, primarily related to sale of certain operating properties, certain properties maintained in the Company's TRS for which the hold period was re-evaluated in connection with the Merger (see Footnote 22 of the Notes to Consolidated Financial Statements for additional disclosure) and adjustments to property carrying values in connection with the Company's efforts to market certain properties and management's assessment as to the likelihood and timing of such potential transactions and the anticipated hold period for such properties.</t>
  </si>
  <si>
    <t>See Footnotes 5 &amp;amp; 6 of the Notes to Consolidated Financial Statements above for additional disclosure</t>
  </si>
  <si>
    <t>Note 8 - Investment and Advances in Real Estate Joint Ventures (Details Textual) ft² in Thousands, $ in Thousands</t>
  </si>
  <si>
    <t>Number of Joint Ventures</t>
  </si>
  <si>
    <t>Business Combination, Consideration Transferred</t>
  </si>
  <si>
    <t>Other Liabilities</t>
  </si>
  <si>
    <t>Equity Method Investments</t>
  </si>
  <si>
    <t>All Equity Method Investments [Member]</t>
  </si>
  <si>
    <t>Kim Pru and Kim Pru II [Member]</t>
  </si>
  <si>
    <t>[2],[3]</t>
  </si>
  <si>
    <t>Number Of Accounts</t>
  </si>
  <si>
    <t>CPP [Member]</t>
  </si>
  <si>
    <t>[3],[4]</t>
  </si>
  <si>
    <t>CPP [Member] | Property Interest Adjacent to Existing Operating Property in Temecula, CA [Member]</t>
  </si>
  <si>
    <t>Real Estate Joint Ventures [Member] | Land Parcels [Member]</t>
  </si>
  <si>
    <t>Number of Real Estate Properties, Interest Disposed of or Transferred</t>
  </si>
  <si>
    <t>Real Estate Joint Ventures [Member] | Land Parcels [Member] | MEXICO</t>
  </si>
  <si>
    <t>Real Estate Joint Ventures [Member] | Operating Properties [Member]</t>
  </si>
  <si>
    <t>Equity Method Investment, Sales Price</t>
  </si>
  <si>
    <t>Equity Method Investment, Realized Gain (Loss) on Disposal</t>
  </si>
  <si>
    <t>Number of Real Estate Properties, Remaining Interest Acquired</t>
  </si>
  <si>
    <t>Real Estate Joint Ventures [Member] | Operating Properties and Land Parcels [Member]</t>
  </si>
  <si>
    <t>Real Estate Joint Ventures [Member] | Development Properties [Member]</t>
  </si>
  <si>
    <t>Other Joint Venture Programs [Member]</t>
  </si>
  <si>
    <t>Represents four separate joint ventures, with four separate accounts managed by Prudential Global Investment Management ("PGIM"),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During the year ended December 31, 2016, CPP joint venture acquired a property interest adjacent to an existing operating property in Temecula, CA for a gross purchase price of $27.5 million.</t>
  </si>
  <si>
    <t>Includes five land parcels located in Mexico.</t>
  </si>
  <si>
    <t>Note 8 - Investment and Advances in Real Estate Joint Ventures - Investment Details (Details) - USD ($)</t>
  </si>
  <si>
    <t>Dec. 31, 2013</t>
  </si>
  <si>
    <t>The company's investment</t>
  </si>
  <si>
    <t>Average ownership interest</t>
  </si>
  <si>
    <t>Number of properties</t>
  </si>
  <si>
    <t>Kimco Income Fund [Member]</t>
  </si>
  <si>
    <t>48.60%</t>
  </si>
  <si>
    <t>Other Institutional Programs [Member]</t>
  </si>
  <si>
    <t>Canadian Properties [Member]</t>
  </si>
  <si>
    <t>Note 8 - Investment and Advances in Real Estate Joint Ventures - The Company's Share of Net Income/(Loss) (Details) - USD ($) $ in Thousands</t>
  </si>
  <si>
    <t>Income of joint ventures, net</t>
  </si>
  <si>
    <t>KIR [Member]</t>
  </si>
  <si>
    <t>Note 8 - Investment and Advances in Real Estate Joint Ventures - Joint Venture Investments Accounted for Under the Equity Method, Debt Details (Details) - USD ($) $ in Millions</t>
  </si>
  <si>
    <t>Mortgage and notes payable</t>
  </si>
  <si>
    <t>Weighted average interest rate</t>
  </si>
  <si>
    <t>3.07%</t>
  </si>
  <si>
    <t>5.54%</t>
  </si>
  <si>
    <t>Weighted average remaining term (Month)</t>
  </si>
  <si>
    <t>5 years 225 days</t>
  </si>
  <si>
    <t>1 year 18 days</t>
  </si>
  <si>
    <t>4.64%</t>
  </si>
  <si>
    <t>4 years 207 days</t>
  </si>
  <si>
    <t>5 years 69 days</t>
  </si>
  <si>
    <t>2.17%</t>
  </si>
  <si>
    <t>5.25%</t>
  </si>
  <si>
    <t>1 year 120 days</t>
  </si>
  <si>
    <t>105 days</t>
  </si>
  <si>
    <t>4.09%</t>
  </si>
  <si>
    <t>4.92%</t>
  </si>
  <si>
    <t>1 year 210 days</t>
  </si>
  <si>
    <t>1 year 255 days</t>
  </si>
  <si>
    <t>5.67%</t>
  </si>
  <si>
    <t>5.61%</t>
  </si>
  <si>
    <t>2 years 15 days</t>
  </si>
  <si>
    <t>3 years 3 days</t>
  </si>
  <si>
    <t>4.70%</t>
  </si>
  <si>
    <t>273 days</t>
  </si>
  <si>
    <t>4 years 252 days</t>
  </si>
  <si>
    <t>Average remaining term includes extensions</t>
  </si>
  <si>
    <t>Note 8 - Investment and Advances in Real Estate Joint Ventures - Investment and Advances to Real Estate Joint Ventures - Balance Sheets (Details) - Excluding KIR and Rio Can [Member] - USD ($) $ in Millions</t>
  </si>
  <si>
    <t>Assets</t>
  </si>
  <si>
    <t>Partners’/Members’ capital</t>
  </si>
  <si>
    <t>Real Estate [Member]</t>
  </si>
  <si>
    <t>Other Assets [Member]</t>
  </si>
  <si>
    <t>Notes Payable [Member]</t>
  </si>
  <si>
    <t>Liabilities</t>
  </si>
  <si>
    <t>Mortgages Payable and Construction Loans [Member]</t>
  </si>
  <si>
    <t>Other Liabilities [Member]</t>
  </si>
  <si>
    <t>Note 8 - Investment and Advances in Real Estate Joint Ventures - Investment and Advances to Real Estate Joint Ventures - Income Statements (Details) - Excluding KIR and Rio Can [Member] - USD ($) $ in Millions</t>
  </si>
  <si>
    <t>Other income/(expense), net</t>
  </si>
  <si>
    <t>Income from discontinued operations</t>
  </si>
  <si>
    <t>Impairment on dispositions of properties</t>
  </si>
  <si>
    <t>Gain on dispositions of properties</t>
  </si>
  <si>
    <t>Note 9 - Other Real Estate Investments (Details Textual) $ in Thousands</t>
  </si>
  <si>
    <t>1 Months Ended</t>
  </si>
  <si>
    <t>Jan. 31, 2015USD ($)</t>
  </si>
  <si>
    <t>Income (Loss) from Equity Method Investments</t>
  </si>
  <si>
    <t>Secured Debt</t>
  </si>
  <si>
    <t>Payments to Acquire Interest in Joint Venture</t>
  </si>
  <si>
    <t>Albertsons, NAI and Safeway [Member]</t>
  </si>
  <si>
    <t>Number of Stores</t>
  </si>
  <si>
    <t>Number of States in which Entity Operates</t>
  </si>
  <si>
    <t>Preferred Equity Investments [Member]</t>
  </si>
  <si>
    <t>Number of Capital Transactions</t>
  </si>
  <si>
    <t>Preferred Equity Investments [Member] | Minimum [Member]</t>
  </si>
  <si>
    <t>Debt Instrument, Term</t>
  </si>
  <si>
    <t>30 days</t>
  </si>
  <si>
    <t>4.19%</t>
  </si>
  <si>
    <t>Preferred Equity Investments [Member] | Maximum [Member]</t>
  </si>
  <si>
    <t>8 years</t>
  </si>
  <si>
    <t>10.47%</t>
  </si>
  <si>
    <t>Preferred Equity Investments [Member] | Leased Properties [Member]</t>
  </si>
  <si>
    <t>Preferred Equity Investments [Member] | Maximum Exposure [Member]</t>
  </si>
  <si>
    <t>ABS Venture [Member]</t>
  </si>
  <si>
    <t>Payments to Acquire Investments</t>
  </si>
  <si>
    <t>ABS Venture [Member] | Two Partners [Member]</t>
  </si>
  <si>
    <t>ABS Venture [Member] | Colony [Member]</t>
  </si>
  <si>
    <t>AB Acquisition [Member]</t>
  </si>
  <si>
    <t>Noncontrolling Interest, Ownership Percentage by Noncontrolling Owners</t>
  </si>
  <si>
    <t>9.80%</t>
  </si>
  <si>
    <t>AB Acquisition [Member] | Colony [Member]</t>
  </si>
  <si>
    <t>4.30%</t>
  </si>
  <si>
    <t>AB Acquisition [Member] | ABS Venture [Member]</t>
  </si>
  <si>
    <t>14.35%</t>
  </si>
  <si>
    <t>AB Acquisition [Member] | Kimco [Member]</t>
  </si>
  <si>
    <t>Safeway [Member]</t>
  </si>
  <si>
    <t>Noncontrolling Interest Liability</t>
  </si>
  <si>
    <t>Cost Method Investments Increase (Decrease) In Additional Paid In Capital</t>
  </si>
  <si>
    <t>Cost Method Investment Deferred Tax Effect</t>
  </si>
  <si>
    <t>Safeway [Member] | Other Assets [Member]</t>
  </si>
  <si>
    <t>Cost Method Investments</t>
  </si>
  <si>
    <t>Note 9 - Other Real Estate Investments - Preferred Equity Investments - Balance Sheet Disclosures (Details) - Preferred Equity Investments [Member] - USD ($) $ in Millions</t>
  </si>
  <si>
    <t>Assets:</t>
  </si>
  <si>
    <t>Liabilities and Partners’/Members’ Capital:</t>
  </si>
  <si>
    <t>Real Estate, Net [Member]</t>
  </si>
  <si>
    <t>Notes and Mortgage Payable [Member]</t>
  </si>
  <si>
    <t>Note 9 - Other Real Estate Investments - Preferred Equity Investments - Income Statement Disclosures (Details) - USD ($) $ in Thousands</t>
  </si>
  <si>
    <t>Discontinued Operations:</t>
  </si>
  <si>
    <t>Net (loss)/income from U.S. taxable REIT subsidiaries</t>
  </si>
  <si>
    <t>Gain on disposition of properties</t>
  </si>
  <si>
    <t>Note 10 - Variable Interest Entities (Details Textual) $ in Millions</t>
  </si>
  <si>
    <t>Consolidated Operating Properties [Member]</t>
  </si>
  <si>
    <t>Variable Interest Entity, Number of Entities</t>
  </si>
  <si>
    <t>Variable Interest Entity, Consolidated, Carrying Amount, Assets</t>
  </si>
  <si>
    <t>Variable Interest Entity, Consolidated, Carrying Amount, Liabilities</t>
  </si>
  <si>
    <t>Number of Consolidated Entities</t>
  </si>
  <si>
    <t>Variable Interest Entity, Financial or Other Support, Amount</t>
  </si>
  <si>
    <t>Redevelopment [Member]</t>
  </si>
  <si>
    <t>Variable Interest Entity, Reporting Entity Involvement, Maximum Loss Exposure, Amount</t>
  </si>
  <si>
    <t>Note 11 - Mortgages and Other Financing Receivables (Details Textual)</t>
  </si>
  <si>
    <t>Mortgage Loans on Real Estate, Number of Loans</t>
  </si>
  <si>
    <t>Note 11 - Mortgages and Other Financing Receivables - Mortgage Loans and Other Financing Receivables (Details) - USD ($) $ in Thousands</t>
  </si>
  <si>
    <t>Balance at January 1</t>
  </si>
  <si>
    <t>New mortgage loans</t>
  </si>
  <si>
    <t>Balance at December 31</t>
  </si>
  <si>
    <t>Write-off of Loan Discounts [Member]</t>
  </si>
  <si>
    <t>Other additions</t>
  </si>
  <si>
    <t>Foreign Currency Translation [Member]</t>
  </si>
  <si>
    <t>Amortization of Loan Discounts [Member]</t>
  </si>
  <si>
    <t>Loan Repayments [Member]</t>
  </si>
  <si>
    <t>Collections of principal</t>
  </si>
  <si>
    <t>Charge Off/Foreign Currency Translation [Member]</t>
  </si>
  <si>
    <t>Other deductions</t>
  </si>
  <si>
    <t>Collections of Principal [Member]</t>
  </si>
  <si>
    <t>Amortization of Loan Costs [Member]</t>
  </si>
  <si>
    <t>Note 12 - Marketable Securities (Details Textual) - USD ($) $ in Thousands</t>
  </si>
  <si>
    <t>Proceeds from Sale and Maturity of Marketable Securities</t>
  </si>
  <si>
    <t>Available-for-sale Securities, Gross Realized Gains</t>
  </si>
  <si>
    <t>Held-to-maturity Securities, Debt Maturities, Period</t>
  </si>
  <si>
    <t>Certain Marketable Securities [Member]</t>
  </si>
  <si>
    <t>Note 12 - Marketable Securities - Marketable Securities (Details) - USD ($) $ in Thousands</t>
  </si>
  <si>
    <t>Gross Unrealized Gains - Equity securities</t>
  </si>
  <si>
    <t>Marketable equity securities</t>
  </si>
  <si>
    <t>Gross Unrealized Gains - Debt securities</t>
  </si>
  <si>
    <t>Estimated Fair Value - Debt securities</t>
  </si>
  <si>
    <t>Amortized Cost - Total marketable securities</t>
  </si>
  <si>
    <t>Gross Unrealized Gains - Total marketable securities</t>
  </si>
  <si>
    <t>Estimated Fair Value - Total marketable securities</t>
  </si>
  <si>
    <t>Amortized Cost [Member]</t>
  </si>
  <si>
    <t>Amortized Cost - Equity securities</t>
  </si>
  <si>
    <t>Amortized Cost - Debt securities</t>
  </si>
  <si>
    <t>Note 13 - Notes Payable (Details Textual) CAD in Millions</t>
  </si>
  <si>
    <t>Aug. 26, 2016USD ($)</t>
  </si>
  <si>
    <t>Aug. 26, 2016CAD</t>
  </si>
  <si>
    <t>Feb. 24, 2017USD ($)</t>
  </si>
  <si>
    <t>Jan. 31, 2017USD ($)</t>
  </si>
  <si>
    <t>Nov. 30, 2016USD ($)</t>
  </si>
  <si>
    <t>Aug. 31, 2016USD ($)</t>
  </si>
  <si>
    <t>Dec. 31, 2017USD ($)</t>
  </si>
  <si>
    <t>Gain (Loss) on Extinguishment of Debt</t>
  </si>
  <si>
    <t>Debt Covenants Dividend Payment Restriction Maximum Payment</t>
  </si>
  <si>
    <t>Line of Credit Facility Sub-limit</t>
  </si>
  <si>
    <t>Long-term Line of Credit</t>
  </si>
  <si>
    <t>Revolving Credit Facility [Member]</t>
  </si>
  <si>
    <t>Line of Credit Facility, Current Borrowing Capacity</t>
  </si>
  <si>
    <t>Line of Credit Facility, Maximum Borrowing Capacity</t>
  </si>
  <si>
    <t>Letter of Credit [Member]</t>
  </si>
  <si>
    <t>Subsequent Event [Member]</t>
  </si>
  <si>
    <t>Subsequent Event [Member] | Revolving Credit Facility [Member]</t>
  </si>
  <si>
    <t>Subsequent Event [Member] | Revolving Credit Facility [Member] | Credit Facility Accordion Feature [Member]</t>
  </si>
  <si>
    <t>London Interbank Offered Rate (LIBOR) [Member] | Subsequent Event [Member] | Revolving Credit Facility [Member]</t>
  </si>
  <si>
    <t>0.875%</t>
  </si>
  <si>
    <t>Term Loan [Member]</t>
  </si>
  <si>
    <t>1.60%</t>
  </si>
  <si>
    <t>1.37%</t>
  </si>
  <si>
    <t>Repayments of Long-term Debt</t>
  </si>
  <si>
    <t>Unsecured Debt</t>
  </si>
  <si>
    <t>Term Loan [Member] | Subsequent Event [Member]</t>
  </si>
  <si>
    <t>Term Loan [Member] | London Interbank Offered Rate (LIBOR) [Member]</t>
  </si>
  <si>
    <t>0.95%</t>
  </si>
  <si>
    <t>1.05%</t>
  </si>
  <si>
    <t>Line of Credit [Member]</t>
  </si>
  <si>
    <t>1.67%</t>
  </si>
  <si>
    <t>1.35%</t>
  </si>
  <si>
    <t>Line of Credit [Member] | London Interbank Offered Rate (LIBOR) [Member]</t>
  </si>
  <si>
    <t>0.925%</t>
  </si>
  <si>
    <t>Unsecured Debt [Member]</t>
  </si>
  <si>
    <t>Debt, Weighted Average Interest Rate</t>
  </si>
  <si>
    <t>3.58%</t>
  </si>
  <si>
    <t>Debt Issuance Costs, Ne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nadian Notes Payable, Mature in April 2018 [Member]</t>
  </si>
  <si>
    <t>5.99%</t>
  </si>
  <si>
    <t>Repayments of Long-term Debt | CAD</t>
  </si>
  <si>
    <t>Canadian Notes Payable, Mature in August 2020 [Member]</t>
  </si>
  <si>
    <t>3.855%</t>
  </si>
  <si>
    <t>Canadian Notes Payable [Member]</t>
  </si>
  <si>
    <t>On August 26, 2016, the redemption date, the Company repaid (i) its Canadian denominated ("CAD") $150.0 million 5.99% notes, which were scheduled to mature in April 2018 and (ii) its CAD $200.0 million 3.855% notes, which were scheduled to mature in August 2020. The Company recorded aggregate early extinguishment of debt charges of CAD $34.1 million (USD $26.3 million) resulting from the early repayment of these notes.</t>
  </si>
  <si>
    <t>Note 13 - Notes Payable - Notes Payable (Details) - USD ($) $ in Millions</t>
  </si>
  <si>
    <t>Deferred financing costs, net</t>
  </si>
  <si>
    <t>Balance, Net</t>
  </si>
  <si>
    <t>Interest Rate</t>
  </si>
  <si>
    <t>Gross Balance</t>
  </si>
  <si>
    <t>Unsecured Debt [Member] | Minimum [Member]</t>
  </si>
  <si>
    <t>2.70%</t>
  </si>
  <si>
    <t>3.13%</t>
  </si>
  <si>
    <t>Maturity Date</t>
  </si>
  <si>
    <t>Oct2019</t>
  </si>
  <si>
    <t>May2017</t>
  </si>
  <si>
    <t>Unsecured Debt [Member] | Maximum [Member]</t>
  </si>
  <si>
    <t>6.88%</t>
  </si>
  <si>
    <t>Dec2046</t>
  </si>
  <si>
    <t>Apr2045</t>
  </si>
  <si>
    <t>Medium-term Notes [Member]</t>
  </si>
  <si>
    <t>Medium-term Notes [Member] | Minimum [Member]</t>
  </si>
  <si>
    <t>Feb2018</t>
  </si>
  <si>
    <t>Mar2016</t>
  </si>
  <si>
    <t>Medium-term Notes [Member] | Maximum [Member]</t>
  </si>
  <si>
    <t>5.78%</t>
  </si>
  <si>
    <t>Term Loan [Member] | Minimum [Member]</t>
  </si>
  <si>
    <t>Jan2017</t>
  </si>
  <si>
    <t>Term Loan [Member] | Maximum [Member]</t>
  </si>
  <si>
    <t>Line of Credit [Member] | Minimum [Member]</t>
  </si>
  <si>
    <t>Mar2018</t>
  </si>
  <si>
    <t>Mar-2018 (b)</t>
  </si>
  <si>
    <t>Line of Credit [Member] | Maximum [Member]</t>
  </si>
  <si>
    <t>Canadian Notes Payable [Member] | Minimum [Member]</t>
  </si>
  <si>
    <t>3.86%</t>
  </si>
  <si>
    <t>Apr2018</t>
  </si>
  <si>
    <t>Canadian Notes Payable [Member] | Maximum [Member]</t>
  </si>
  <si>
    <t>Aug2020</t>
  </si>
  <si>
    <t>Interest rate is equal to LIBOR + 0.95% (1.60% and 1.37% at December 31, 2016 and 2015, respectively). During January 2017, the Company repaid the $250.0 million outstanding balance on the Term Loan and terminated the agreement.</t>
  </si>
  <si>
    <t>Interest rate is equal to LIBOR + 0.925% (1.67% and 1.35% at December 31, 2016 and 2015, respectively). During February 2017, the Company repaid the outstanding balance on the Credit Facility and terminated the agreement. The Company closed on a new $2.25 billion unsecured revolving credit facility which is scheduled to mature March 2021 with two six-month extension options at an interest rate of LIBOR plus 87.5 basis points.</t>
  </si>
  <si>
    <t>Note 13 - Notes and Mortgage Payable - Note Repayments (Details) - USD ($) $ in Millions</t>
  </si>
  <si>
    <t>Aug. 31, 2016</t>
  </si>
  <si>
    <t>Nov. 30, 2015</t>
  </si>
  <si>
    <t>Feb. 28, 2015</t>
  </si>
  <si>
    <t>Amount Repaid</t>
  </si>
  <si>
    <t>Senior Note 1 [Member]</t>
  </si>
  <si>
    <t>May17</t>
  </si>
  <si>
    <t>5.70%</t>
  </si>
  <si>
    <t>Medium-term Note 1 [Member]</t>
  </si>
  <si>
    <t>Mar16</t>
  </si>
  <si>
    <t>5.783%</t>
  </si>
  <si>
    <t>Medium-term Note 2 [Member]</t>
  </si>
  <si>
    <t>Nov15</t>
  </si>
  <si>
    <t>5.584%</t>
  </si>
  <si>
    <t>Senior Note 2 [Member]</t>
  </si>
  <si>
    <t>Sep15</t>
  </si>
  <si>
    <t>Medium-term Note 3 [Member]</t>
  </si>
  <si>
    <t>Feb15</t>
  </si>
  <si>
    <t>4.904%</t>
  </si>
  <si>
    <t>The Company recorded an early extinguishment of debt charge of $10.2 million resulting from the early repayment of this note.</t>
  </si>
  <si>
    <t>Note 13 - Notes Payable - Senior Unsecured Notes Issuance (Details)</t>
  </si>
  <si>
    <t>Senior Unsecured Notes 1 [Member]</t>
  </si>
  <si>
    <t>Date Issued</t>
  </si>
  <si>
    <t>Nov16</t>
  </si>
  <si>
    <t>Mar24</t>
  </si>
  <si>
    <t>Amount Issued</t>
  </si>
  <si>
    <t>Senior Unsecured Notes 2 [Member]</t>
  </si>
  <si>
    <t>Dec46</t>
  </si>
  <si>
    <t>4.125%</t>
  </si>
  <si>
    <t>Senior Unsecured Notes 3 [Member]</t>
  </si>
  <si>
    <t>Aug16</t>
  </si>
  <si>
    <t>Oct26</t>
  </si>
  <si>
    <t>2.80%</t>
  </si>
  <si>
    <t>Senior Unsecured Notes 4 [Member]</t>
  </si>
  <si>
    <t>May16</t>
  </si>
  <si>
    <t>Apr45</t>
  </si>
  <si>
    <t>4.25%</t>
  </si>
  <si>
    <t>Senior Unsecured Notes 5 [Member]</t>
  </si>
  <si>
    <t>Oct15</t>
  </si>
  <si>
    <t>Nov22</t>
  </si>
  <si>
    <t>3.40%</t>
  </si>
  <si>
    <t>Senior Unsecured Notes 6 [Member]</t>
  </si>
  <si>
    <t>Mar15</t>
  </si>
  <si>
    <t>Note 14 - Mortgages Payable (Details Textual) $ in Thousands</t>
  </si>
  <si>
    <t>Mortgages [Member]</t>
  </si>
  <si>
    <t>Long-term Debt, Fair Value</t>
  </si>
  <si>
    <t>Debt Instrument, Increase (Decrease), Net</t>
  </si>
  <si>
    <t>Liabilities, Fair Value Adjustment</t>
  </si>
  <si>
    <t>4.94%</t>
  </si>
  <si>
    <t>Unamortized Fair Value Debt Adjustments</t>
  </si>
  <si>
    <t>Unamortized Debt Issuance Expense</t>
  </si>
  <si>
    <t>Mortgages [Member] | Minimum [Member]</t>
  </si>
  <si>
    <t>1.91%</t>
  </si>
  <si>
    <t>Mortgages [Member] | Maximum [Member]</t>
  </si>
  <si>
    <t>9.75%</t>
  </si>
  <si>
    <t>Mortgages [Member] | London Interbank Offered Rate (LIBOR) [Member]</t>
  </si>
  <si>
    <t>Mortgages [Member] | Other Income (Expense), Net [Member]</t>
  </si>
  <si>
    <t>Gain on Forgiveness of Debt</t>
  </si>
  <si>
    <t>Mortgages [Member] | Fair Market Value Adjustment Amount [Member]</t>
  </si>
  <si>
    <t>Mortgages [Member] | Operating Properties [Member]</t>
  </si>
  <si>
    <t>Business Combination, Recognized Identifiable Assets Acquired and Liabilities Assumed, Noncurrent Liabilities, Long-term Debt</t>
  </si>
  <si>
    <t>Mortgages [Member] | Operating Properties [Member] | Acquired [Member]</t>
  </si>
  <si>
    <t>Note 15 - Noncontrolling Interests (Details Textual) $ / shares in Units, $ in Thousands</t>
  </si>
  <si>
    <t>Dec. 31, 2007USD ($)shares</t>
  </si>
  <si>
    <t>Dec. 31, 2006USD ($)$ / sharesshares</t>
  </si>
  <si>
    <t>Redeemable Noncontrolling Interest, Equity, Carrying Amount</t>
  </si>
  <si>
    <t>Redeemable Units to Company Common Stock, Ratio</t>
  </si>
  <si>
    <t>Redeemable Non-controlling Interest, Issuance Amount, Fair Value Remeasurement</t>
  </si>
  <si>
    <t>Payments to Acquire Additional Interest in Subsidiaries</t>
  </si>
  <si>
    <t>Noncontrolling Interest, Period Increase (Decrease)</t>
  </si>
  <si>
    <t>Adjustments to Additional Paid in Capital, Other</t>
  </si>
  <si>
    <t>Remaining Interest in Joint Ventures [Member]</t>
  </si>
  <si>
    <t>Capital Units, Class B [Member]</t>
  </si>
  <si>
    <t>Non-controlling Interest, Units Redeemed | shares</t>
  </si>
  <si>
    <t>Non-controlling Interest, Cumulative Par Value</t>
  </si>
  <si>
    <t>Class B Units [Member]</t>
  </si>
  <si>
    <t>Non-controlling Interest, Units Issued | shares</t>
  </si>
  <si>
    <t>Non-controlling Interest, Par Value | $ / shares</t>
  </si>
  <si>
    <t>Remaining [Member]</t>
  </si>
  <si>
    <t>Convertible Units [Member]</t>
  </si>
  <si>
    <t>Non-controlling Interest, Units | shares</t>
  </si>
  <si>
    <t>Convertible Units [Member] | Fair Market Value Adjustments [Member]</t>
  </si>
  <si>
    <t>Redeemable Units [Member]</t>
  </si>
  <si>
    <t>PUERTO RICO</t>
  </si>
  <si>
    <t>PUERTO RICO | Fair Market Value Adjustments [Member]</t>
  </si>
  <si>
    <t>PUERTO RICO | Non-convertible Units [Member]</t>
  </si>
  <si>
    <t>PUERTO RICO | Convertible Units [Member]</t>
  </si>
  <si>
    <t>PUERTO RICO | Premiums [Member]</t>
  </si>
  <si>
    <t>Note 15 - Noncontrolling Interest - Convertible Non-convertible Units (Details)</t>
  </si>
  <si>
    <t>Dec. 31, 2016$ / sharesshares</t>
  </si>
  <si>
    <t>Preferred A Units [Member]</t>
  </si>
  <si>
    <t>Par Value Per Unit (in dollars per share) | $ / shares</t>
  </si>
  <si>
    <t>Number of Units Remaining (in shares) | shares</t>
  </si>
  <si>
    <t>Return Per Annum</t>
  </si>
  <si>
    <t>5.00%</t>
  </si>
  <si>
    <t>Class B-1 Preferred Units [Member]</t>
  </si>
  <si>
    <t>Class B-2 Preferred Units [Member]</t>
  </si>
  <si>
    <t>Class C DownReit Units [Member]</t>
  </si>
  <si>
    <t>These units are redeemable for cash by the holder or callable by the Company and are included in Redeemable noncontrolling interests on the Company's Consolidated Balance Sheets.</t>
  </si>
  <si>
    <t>These units are redeemable for cash by the holder or at the Company's option, shares of the Company's common stock, based upon the conversion calculation as defined in the agreement. These units are included in Noncontrolling interests on the Company's Consolidated Balance Sheets.</t>
  </si>
  <si>
    <t>Note 15- Noncontrolling Interests - Redemption Value of the Redeemable Noncontrolling Interests (Details) - USD ($) $ in Thousands</t>
  </si>
  <si>
    <t>Balance</t>
  </si>
  <si>
    <t>Distribution</t>
  </si>
  <si>
    <t>Conversion of redeemable units</t>
  </si>
  <si>
    <t>Includes $1.0 million in fair market value remeasurement for the year ended December 31, 2015.</t>
  </si>
  <si>
    <t>Note 16 - Fair Value Disclosure of Financial Instruments (Details Textual) - USD ($) $ in Thousands</t>
  </si>
  <si>
    <t>Marketable Securities</t>
  </si>
  <si>
    <t>Cost-method Investments, Other than Temporary Impairment</t>
  </si>
  <si>
    <t>Debt Securities [Member]</t>
  </si>
  <si>
    <t>Sold Sites [Member]</t>
  </si>
  <si>
    <t>Minimum [Member]</t>
  </si>
  <si>
    <t>Fair Value Inputs, Cap Rate</t>
  </si>
  <si>
    <t>7.75%</t>
  </si>
  <si>
    <t>8.25%</t>
  </si>
  <si>
    <t>Fair Value Inputs, Discount Rate</t>
  </si>
  <si>
    <t>9.25%</t>
  </si>
  <si>
    <t>9.00%</t>
  </si>
  <si>
    <t>8.50%</t>
  </si>
  <si>
    <t>12.17%</t>
  </si>
  <si>
    <t>Fair Value, Estimate Not Practicable, Carrying (Reported) Amount [Member]</t>
  </si>
  <si>
    <t>Fair Value, Inputs, Level 1 [Member]</t>
  </si>
  <si>
    <t>Fair Value, Inputs, Level 3 [Member]</t>
  </si>
  <si>
    <t>Fair Value, Inputs, Level 2 [Member]</t>
  </si>
  <si>
    <t>Note 16 - Fair Value Disclosure of Financial Instruments - Estimate of Fair Value Differs From Carrying Amounts (Details) - USD ($) $ in Thousands</t>
  </si>
  <si>
    <t>Mortgages payable (3)</t>
  </si>
  <si>
    <t>Reported Value Measurement [Member]</t>
  </si>
  <si>
    <t>Notes payable (2)</t>
  </si>
  <si>
    <t>Reported Value Measurement [Member] | Mortgages [Member]</t>
  </si>
  <si>
    <t>Reported Value Measurement [Member] | Marketable Securities [Member]</t>
  </si>
  <si>
    <t>Marketable securities (1)</t>
  </si>
  <si>
    <t>Estimate of Fair Value Measurement [Member]</t>
  </si>
  <si>
    <t>Estimate of Fair Value Measurement [Member] | Mortgages [Member]</t>
  </si>
  <si>
    <t>Estimate of Fair Value Measurement [Member] | Marketable Securities [Member]</t>
  </si>
  <si>
    <t>The Company determined that its valuation of these Notes payable was classified within Level 2 of the fair value hierarchy.</t>
  </si>
  <si>
    <t>The Company determined that its valuation of these Mortgages payable was classified within Level 3 of the fair value hierarchy.</t>
  </si>
  <si>
    <t>As of December 31, 2016 and 2015, the Company determined that $6.5 million and $5.9 million, respectively, of the Marketable securities estimated fair value were classified within Level 1 of the fair value hierarchy and the remaining $1.6 million and $1.7 million, respectively, were classified within Level 3 of the fair value hierarchy.</t>
  </si>
  <si>
    <t>Note 16 - Fair Value Disclosure of Financial Instruments - Assets and Liabilities Measured at Fair Value on a Recurring and Nonrecurring Basis (Details) - USD ($) $ in Thousand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Note 17 - Preferred Stock, Common Stock and Convertible Unit Transactions (Details Textual)</t>
  </si>
  <si>
    <t>Feb. 28, 2015USD ($)$ / shares</t>
  </si>
  <si>
    <t>Dec. 31, 2016USD ($)$ / sharesshares</t>
  </si>
  <si>
    <t>Dec. 31, 2015USD ($)$ / sharesshares</t>
  </si>
  <si>
    <t>Dec. 31, 2014shares</t>
  </si>
  <si>
    <t>Preferred Stock, Liquidation Preference, Value</t>
  </si>
  <si>
    <t>Common Stock, Par or Stated Value Per Share | $ / shares</t>
  </si>
  <si>
    <t>ATM Program, Amount Available</t>
  </si>
  <si>
    <t>Stock Repurchased During Period, Shares | shares</t>
  </si>
  <si>
    <t>Stockholders' Equity Attributable to Noncontrolling Interest</t>
  </si>
  <si>
    <t>Partners' Capital Account, Units, Converted | shares</t>
  </si>
  <si>
    <t>ATM Program [Member]</t>
  </si>
  <si>
    <t>Maximum Aggregate Sales Price</t>
  </si>
  <si>
    <t>Stock Issued During Period, Shares, New Issues | shares</t>
  </si>
  <si>
    <t>Proceeds from Issuance of Common Stock</t>
  </si>
  <si>
    <t>Payments of Stock Issuance Costs</t>
  </si>
  <si>
    <t>Redeemable Series H Preferred Stock [Member]</t>
  </si>
  <si>
    <t>Series I, J or K Preferred Stock [Member]</t>
  </si>
  <si>
    <t>Number of Votes</t>
  </si>
  <si>
    <t>Number of Proxies</t>
  </si>
  <si>
    <t>Number of Votes, Depositary</t>
  </si>
  <si>
    <t>Preferred Stock, Liquidation Preference Per Share | $ / shares</t>
  </si>
  <si>
    <t>Depositary Share [Member]</t>
  </si>
  <si>
    <t>Note 17 - Preferred Stock, Common Stock and Convertible Unit Transactions - Outstanding Preferred Stock (Details) - USD ($)</t>
  </si>
  <si>
    <t>Shares authorized (in shares)</t>
  </si>
  <si>
    <t>Liquidation preference</t>
  </si>
  <si>
    <t>Par value (in dollars per share)</t>
  </si>
  <si>
    <t>Shares issued and outstanding (in shares)</t>
  </si>
  <si>
    <t>Dividend rate</t>
  </si>
  <si>
    <t>6.00%</t>
  </si>
  <si>
    <t>Annual dividend per depository share (in dollars per share)</t>
  </si>
  <si>
    <t>5.50%</t>
  </si>
  <si>
    <t>5.625%</t>
  </si>
  <si>
    <t>Total [Member]</t>
  </si>
  <si>
    <t>Note 17 - Preferred Stock, Common Stock and Convertible Unit Transactions - Preferred Stock Issued (Details) - USD ($) $ / shares in Units, $ in Thousands</t>
  </si>
  <si>
    <t>Net Proceeds, After Expenses</t>
  </si>
  <si>
    <t>Depositary Shares Issued (in shares)</t>
  </si>
  <si>
    <t>Offering/ Redemption Price (in dollars per share)</t>
  </si>
  <si>
    <t>Note 17 - Preferred Stock, Common Stock and Convertible Unit Transactions - Preferred Stock Redeemed (Details) - Redeemable Series H Preferred Stock [Member] $ / shares in Units, $ in Millions</t>
  </si>
  <si>
    <t>Depositary Shares Issued (in shares) | shares</t>
  </si>
  <si>
    <t>Redemption Amount | $</t>
  </si>
  <si>
    <t>Offering/ Redemption Price (in dollars per share) | $ / shares</t>
  </si>
  <si>
    <t>In connection with this redemption the Company recorded a non-cash charge of $5.8 million resulting from the difference between the redemption amount and the carrying amount of the Class H Preferred Stock on the Company's Consolidated Balance Sheets in accordance with the FASB's guidance on Distinguishing Liabilities from Equity. The $5.8 million was subtracted from net income to arrive at net income available to common shareholders and is used in the calculation of earnings per share for the year ended December 31, 2015.</t>
  </si>
  <si>
    <t>Note 18 - Supplemental Schedule of Non-cash Investing / Financing Activities - Non-cash Investing and Financing Activities (Details) - USD ($) $ in Thousands</t>
  </si>
  <si>
    <t>Acquisition of real estate interests by assumption of mortgage debt</t>
  </si>
  <si>
    <t>Acquisition of real estate interests by issuance of redeemable units</t>
  </si>
  <si>
    <t>Acquisition of real estate interests through proceeds held in escrow</t>
  </si>
  <si>
    <t>Proceeds held in escrow through sale of real estate interests</t>
  </si>
  <si>
    <t>Disposition of real estate interests by assignment of debt</t>
  </si>
  <si>
    <t>Disposition of real estate interests through the issuance of mortgage receivable</t>
  </si>
  <si>
    <t>Disposition of real estate interests by foreclosure of debt</t>
  </si>
  <si>
    <t>Forgiveness of debt due to foreclosure</t>
  </si>
  <si>
    <t>Investment in real estate joint venture through contribution of real estate</t>
  </si>
  <si>
    <t>Decrease of noncontrolling interests through sale of real estate</t>
  </si>
  <si>
    <t>Increase in capital expenditures accrual</t>
  </si>
  <si>
    <t>Declaration of dividends paid in succeeding period</t>
  </si>
  <si>
    <t>Increase in real estate and other assets</t>
  </si>
  <si>
    <t>Increase in mortgages payable, other liabilities and noncontrolling interests</t>
  </si>
  <si>
    <t>Note 19 - Transactions with Related Parties (Details Textual) - USD ($) $ in Thousands</t>
  </si>
  <si>
    <t>Jan. 31, 2015</t>
  </si>
  <si>
    <t>AB Acquisition [Member] | Unrelated Third Party [Member]</t>
  </si>
  <si>
    <t>0.25%</t>
  </si>
  <si>
    <t>Ripco [Member]</t>
  </si>
  <si>
    <t>Related Party Transaction, Amounts of Transaction</t>
  </si>
  <si>
    <t>Ripco [Member] | Officer [Member]</t>
  </si>
  <si>
    <t>Prohealth [Member]</t>
  </si>
  <si>
    <t>Property Subject to or Available for Operating Lease, Number of Units</t>
  </si>
  <si>
    <t>Prohealth [Member] | Annual Base Rent for Leased Properties [Member]</t>
  </si>
  <si>
    <t>Note 20 - Commitments and Contingencies (Details Textual) - USD ($) $ in Million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Straight Line 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tters of Credit Outstanding, Amount</t>
  </si>
  <si>
    <t>Performance and Surety Bonds</t>
  </si>
  <si>
    <t>Revenues from Rental Property [Member] | Product Concentration Risk [Member]</t>
  </si>
  <si>
    <t>Concentration Risk, Percentage</t>
  </si>
  <si>
    <t>98.00%</t>
  </si>
  <si>
    <t>Lessor Leasing Arrangements, Operating Leases, Term of Contract</t>
  </si>
  <si>
    <t>25 years</t>
  </si>
  <si>
    <t>Note 21 - Incentive Plans (Details Textual) - USD ($) $ / shares in Units,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109 days</t>
  </si>
  <si>
    <t>Share-based Compensation Arrangement by Share-based Payment Award, Number of Shares Available for Grant</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2 years 146 days</t>
  </si>
  <si>
    <t>Share-based Compensation Arrangement by Share-based Payment Award, Options, Exercisable, Weighted Average Remaining Contractual Term</t>
  </si>
  <si>
    <t>2 years 109 days</t>
  </si>
  <si>
    <t>Share-based Compensation Arrangement by Share-based Payment Award, Options, Vested and Expected to Vest, Exercisable, Weighted Average Remaining Contractual Term</t>
  </si>
  <si>
    <t>6 years 73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Employee Service Share-based Compensation, Cash Received from Exercise of Stock Options</t>
  </si>
  <si>
    <t>Defined Contribution Plan, Maximum Annual Contributions Per Employee, Percent</t>
  </si>
  <si>
    <t>Defined Contribution Plan, Cost Recognized</t>
  </si>
  <si>
    <t>Employee [Member]</t>
  </si>
  <si>
    <t>Severance Costs</t>
  </si>
  <si>
    <t>Restricted Stock [Member]</t>
  </si>
  <si>
    <t>Dividends, Share-based Compensation, Stock</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t>
  </si>
  <si>
    <t>Share-based Compensation Arrangement by Share-based Payment Award, Fair Value Assumptions, Expected Dividend Rate</t>
  </si>
  <si>
    <t>0.00%</t>
  </si>
  <si>
    <t>Total Shareholder Returns, as used in the performance share awards computation, are measured based on cumulative dividend stock prices, as such a zero percent dividend yield is utilized.</t>
  </si>
  <si>
    <t>Note 21 - Incentive Plans - Stock Options Activity (Details) - USD ($) $ / shares in Units, $ in Millions</t>
  </si>
  <si>
    <t>Options outstanding (in shares)</t>
  </si>
  <si>
    <t>Options outstanding, weighted average exercise price per share (in dollars per share)</t>
  </si>
  <si>
    <t>Options outstanding, aggregate intrinsic value</t>
  </si>
  <si>
    <t>Options exercised, shares (in shares)</t>
  </si>
  <si>
    <t>Options exercised, weighted average exercise price per share (in dollars per share)</t>
  </si>
  <si>
    <t>Options exercised, aggregate intrinsic value</t>
  </si>
  <si>
    <t>Options forfeited, shares (in shares)</t>
  </si>
  <si>
    <t>Options forfeited, weighted average exercise price per share (in dollars per share)</t>
  </si>
  <si>
    <t>Options Exercisable, Shares (in shares)</t>
  </si>
  <si>
    <t>Options exercisable, weighted average exercise price per share (in dollars per share)</t>
  </si>
  <si>
    <t>Options exercisable, aggregate intrinsic value</t>
  </si>
  <si>
    <t>Note 21 - Incentive Plans - Restricted Stock Activity (Details) - Restricted Stock [Member] - shares</t>
  </si>
  <si>
    <t>Restricted stock outstanding as of January 1, (in shares)</t>
  </si>
  <si>
    <t>Granted (in shares)</t>
  </si>
  <si>
    <t>Vested (in shares)</t>
  </si>
  <si>
    <t>Forfeited (in shares)</t>
  </si>
  <si>
    <t>Restricted stock outstanding as of December 31, (in shares)</t>
  </si>
  <si>
    <t>Note 21 - Incentive Plans - Performance Shares Significant Fair Value Assumptions (Details) - Performance Shares [Member] - $ / shares</t>
  </si>
  <si>
    <t>Stock price (in dollars per share)</t>
  </si>
  <si>
    <t>Dividend yield (1)</t>
  </si>
  <si>
    <t>Risk-free rate</t>
  </si>
  <si>
    <t>0.87%</t>
  </si>
  <si>
    <t>0.98%</t>
  </si>
  <si>
    <t>0.65%</t>
  </si>
  <si>
    <t>Volatility</t>
  </si>
  <si>
    <t>18.80%</t>
  </si>
  <si>
    <t>16.81%</t>
  </si>
  <si>
    <t>25.93%</t>
  </si>
  <si>
    <t>Term of the award (years) (Year)</t>
  </si>
  <si>
    <t>2 years 321 days</t>
  </si>
  <si>
    <t>Performance Share Issued 2 [Member]</t>
  </si>
  <si>
    <t>1 year 321 days</t>
  </si>
  <si>
    <t>Performance Shares Issued 1 [Member]</t>
  </si>
  <si>
    <t>321 days</t>
  </si>
  <si>
    <t>Note 22 - Income Taxes (Details Textual) - USD ($) $ in Thousands</t>
  </si>
  <si>
    <t>Apr. 01, 2013</t>
  </si>
  <si>
    <t>Required Dividend Payout</t>
  </si>
  <si>
    <t>90.00%</t>
  </si>
  <si>
    <t>Effective Income Tax Rate, Reconciliation Deductions, One-time Allowable Deduction</t>
  </si>
  <si>
    <t>Deferred Tax Assets, Valuation Allowance</t>
  </si>
  <si>
    <t>Deferred Tax Assets, Tax Credit Carryforwards, Alternative Minimum Tax</t>
  </si>
  <si>
    <t>Taxable Income</t>
  </si>
  <si>
    <t>Unrecognized Tax Benefits</t>
  </si>
  <si>
    <t>CANADA</t>
  </si>
  <si>
    <t>Latest Tax Year [Member]</t>
  </si>
  <si>
    <t>Open Tax Year</t>
  </si>
  <si>
    <t>KRS [Member]</t>
  </si>
  <si>
    <t>Operating Loss Carryforwards</t>
  </si>
  <si>
    <t>State and Local Jurisdiction [Member]</t>
  </si>
  <si>
    <t>Canada Revenue Agency [Member]</t>
  </si>
  <si>
    <t>Current Foreign Tax Expense (Benefit)</t>
  </si>
  <si>
    <t>Internal Revenue Service (IRS) [Member] | Latest Tax Year [Member]</t>
  </si>
  <si>
    <t>Income Tax Examination, Year under Examination</t>
  </si>
  <si>
    <t>Internal Revenue Service (IRS) [Member] | Earliest Tax Year [Member]</t>
  </si>
  <si>
    <t>Internal Revenue Service (IRS) [Member] | Tax Year 2009 [Member]</t>
  </si>
  <si>
    <t>Income Tax Examination, Potential Penalty, Percent</t>
  </si>
  <si>
    <t>Income Tax Examination, Penalties Expense</t>
  </si>
  <si>
    <t>Income Tax Examination, Liability (Refund) Adjustment from Settlement with Taxing Authority</t>
  </si>
  <si>
    <t>Unrecognized Tax Benefits, Increase Resulting from Settlements with Taxing Authorities</t>
  </si>
  <si>
    <t>Mexican Tax Authority [Member] | Tax Year 2010 [Member]</t>
  </si>
  <si>
    <t>Tax Assessment Estimated Tax Expense</t>
  </si>
  <si>
    <t>Tax Assessment Estimated Interest Expense</t>
  </si>
  <si>
    <t>Tax Assessment Estimated Penalties Expense</t>
  </si>
  <si>
    <t>Taxes Payable</t>
  </si>
  <si>
    <t>REIT Eligibility [Member]</t>
  </si>
  <si>
    <t>Used [Member] | KRS [Member]</t>
  </si>
  <si>
    <t>Note 22 - Income Taxes - GAAP Net Income/(Loss) to Taxable Income Reconciliation (Details) - USD ($) $ in Thousands</t>
  </si>
  <si>
    <t>GAAP net income</t>
  </si>
  <si>
    <t>Net book depreciation in excess of tax depreciation</t>
  </si>
  <si>
    <t>Capitalized leasing/legal commissions</t>
  </si>
  <si>
    <t>Deferred/prepaid/above-market and below-market rents, net</t>
  </si>
  <si>
    <t>Fair market value debt amortization</t>
  </si>
  <si>
    <t>Book/tax differences from investments in real estate joint ventures</t>
  </si>
  <si>
    <t>Book/tax difference on sale of properties</t>
  </si>
  <si>
    <t>Foreign income tax from capital gains</t>
  </si>
  <si>
    <t>Cumulative foreign currency translation adjustment &amp; deferred tax adjustment</t>
  </si>
  <si>
    <t>Book adjustment to property carrying values and marketable equity securities</t>
  </si>
  <si>
    <t>Taxable currency exchange loss, net</t>
  </si>
  <si>
    <t>Tangible property regulations deduction (b)</t>
  </si>
  <si>
    <t>Dividends from taxable REIT subsidiaries</t>
  </si>
  <si>
    <t>GAAP change in control gain</t>
  </si>
  <si>
    <t>Valuation allowance against net deferred tax assets (see discussion below)</t>
  </si>
  <si>
    <t>Other book/tax differences, net</t>
  </si>
  <si>
    <t>Adjusted REIT taxable income</t>
  </si>
  <si>
    <t>Sharebased Compensation</t>
  </si>
  <si>
    <t>GAAP Net Loss/(Income) of Taxable REIT Subsidiaries [Member]</t>
  </si>
  <si>
    <t>GAAP net loss/(income) of taxable REIT Subsidiaries</t>
  </si>
  <si>
    <t>GAAP Net Income From REIT Operations [Member]</t>
  </si>
  <si>
    <t>In September 2013, the Internal Revenue Service released final Regulations governing when taxpayers like the Company must capitalize and depreciate costs for acquiring, maintaining, repairing and replacing tangible property and when taxpayers can deduct such costs. These Regulations permitted the Company to deduct certain types of expenditures that were previously required to be capitalized. The Regulations also allowed the Company to make a one-time election to immediately deduct certain amounts that were capitalized in previous years that are not required to be capitalized under the new Regulations. The Company elected to take its one-time allowable deduction in 2015, which totaled approximately $85.9 million.</t>
  </si>
  <si>
    <t>All adjustments to "GAAP net income from REIT operations" are net of amounts attributable to noncontrolling interest and taxable REIT subsidiaries.</t>
  </si>
  <si>
    <t>Note 22 - Income Taxes - Taxable Characteristics of Distributions Paid (Details) - USD ($) $ in Thousands</t>
  </si>
  <si>
    <t>Dividends distributed, amount</t>
  </si>
  <si>
    <t>Dividends distributed, percent</t>
  </si>
  <si>
    <t>Ordinary income, amount</t>
  </si>
  <si>
    <t>Ordinary income, percent</t>
  </si>
  <si>
    <t>56.00%</t>
  </si>
  <si>
    <t>Capital gain, amount</t>
  </si>
  <si>
    <t>Capital gain, percent</t>
  </si>
  <si>
    <t>44.00%</t>
  </si>
  <si>
    <t>68.00%</t>
  </si>
  <si>
    <t>32.00%</t>
  </si>
  <si>
    <t>Common Stock 1 [Member]</t>
  </si>
  <si>
    <t>62.00%</t>
  </si>
  <si>
    <t>36.00%</t>
  </si>
  <si>
    <t>30.00%</t>
  </si>
  <si>
    <t>28.00%</t>
  </si>
  <si>
    <t>Return of capital, amount</t>
  </si>
  <si>
    <t>Return of capital, percent</t>
  </si>
  <si>
    <t>8.00%</t>
  </si>
  <si>
    <t>Note 22 - Income Taxes - Taxable Income and Provisions for Income Taxes (Details) - USD ($) $ in Thousands</t>
  </si>
  <si>
    <t>(Loss)/income before income taxes – U.S.</t>
  </si>
  <si>
    <t>Federal tax provision</t>
  </si>
  <si>
    <t>Taxable REIT Subsidiaries [Member]</t>
  </si>
  <si>
    <t>Current</t>
  </si>
  <si>
    <t>Deferred</t>
  </si>
  <si>
    <t>State tax provision</t>
  </si>
  <si>
    <t>Income before taxes – Non-U.S.</t>
  </si>
  <si>
    <t>Non-U.S. tax provision</t>
  </si>
  <si>
    <t>For the years ended December 31, 2016 and 2015 includes $24.9 million and $53.5 million, respectively, in expense related to the sale of interests in properties located in Canada.</t>
  </si>
  <si>
    <t>Note 22 - Income Taxes - Statutory Income Tax to Effective Income Tax Reconciliation (Details) - USD ($) $ in Thousands</t>
  </si>
  <si>
    <t>Federal provision at statutory tax rate (35%) (1)</t>
  </si>
  <si>
    <t>State and local provision, net of federal benefit (2)</t>
  </si>
  <si>
    <t>Total tax provision – U.S.</t>
  </si>
  <si>
    <t>For the year ended December 31, 2016, includes a $55.6 million charge related to the recording of a deferred tax valuation allowance.</t>
  </si>
  <si>
    <t>For the year ended December 31, 2016, includes a $7.9 million charge related to the recording of a deferred tax valuation allowance.</t>
  </si>
  <si>
    <t>Note 22 - Income Taxes - Deferred Tax Assets and Liabilities (Details) - USD ($) $ in Thousands</t>
  </si>
  <si>
    <t>Net operating losses (1)</t>
  </si>
  <si>
    <t>Related party deferred losses</t>
  </si>
  <si>
    <t>Tax credit carryforwards (2)</t>
  </si>
  <si>
    <t>Capital loss carryforwards</t>
  </si>
  <si>
    <t>Charitable contribution carryforwards</t>
  </si>
  <si>
    <t>Valuation allowance</t>
  </si>
  <si>
    <t>Total deferred tax assets</t>
  </si>
  <si>
    <t>Net deferred tax assets</t>
  </si>
  <si>
    <t>Domestic Tax Authority [Member]</t>
  </si>
  <si>
    <t>Tax/GAAP basis differences</t>
  </si>
  <si>
    <t>Deferred tax liabilities</t>
  </si>
  <si>
    <t>Foreign Tax Authority [Member]</t>
  </si>
  <si>
    <t>Expiration dates ranging from 2021 to 2033.</t>
  </si>
  <si>
    <t>Expiration dates ranging from 2027 to 2034 and includes alternative minimum tax credit carryovers of $3.1 million that do not expire.</t>
  </si>
  <si>
    <t>Note 22 - Income Taxes - Uncertain Tax Benefits Liability (Details) - USD ($) $ in Thousands</t>
  </si>
  <si>
    <t>Balance at January 1,</t>
  </si>
  <si>
    <t>Increases for tax positions related to current year</t>
  </si>
  <si>
    <t>Increase for tax position due to ASU 2013-11</t>
  </si>
  <si>
    <t>Decreases relating to settlements with taxing authorities</t>
  </si>
  <si>
    <t>Reductions due to lapsed statute of limitations</t>
  </si>
  <si>
    <t>Balance at December 31,</t>
  </si>
  <si>
    <t>Note 23 - Accumulated Other Comprehensive Income (Details Textual) - USD ($) $ in Thousands</t>
  </si>
  <si>
    <t>Accumulated Other Comprehensive Income (Loss), Foreign Currency Translation Adjustment, Net of Tax</t>
  </si>
  <si>
    <t>Accumulated Foreign Currency Adjustment Attributable to Parent [Member]</t>
  </si>
  <si>
    <t>Gain on Disposition of Operating Properties Net of Tax [Member] | Accumulated Foreign Currency Adjustment Attributable to Parent [Member] | CHILE</t>
  </si>
  <si>
    <t>Equity in Income of Joint Ventures, Net [Member] | Accumulated Foreign Currency Adjustment Attributable to Parent [Member] | CHILE</t>
  </si>
  <si>
    <t>During 2015, the Company recognized a cumulative foreign currency translation loss as a result of the liquidation of the Company's investment in Chile. Amounts were reclassified on the Company's Consolidated Statements of Income as follows (i) $19.6 million of loss was reclassified to Gain on sale of operating properties, net of tax, offset by (ii) $0.8 million of gain was reclassified to Equity in income of joint ventures, net.</t>
  </si>
  <si>
    <t>Note 23 - Accumulated Other Comprehensive Income - Components of Accumulated Other Comprehensive Income (Details) - USD ($) $ in Thousands</t>
  </si>
  <si>
    <t>Balance at the beginning of the year</t>
  </si>
  <si>
    <t>Balance at the end of the year</t>
  </si>
  <si>
    <t>Other comprehensive income before reclassifications</t>
  </si>
  <si>
    <t>Amounts reclassified from AOCI</t>
  </si>
  <si>
    <t>Net current-period other comprehensive income</t>
  </si>
  <si>
    <t>Accumulated Net Investment Gain (Loss) Attributable to Parent [Member]</t>
  </si>
  <si>
    <t>Accumulated Net Gain (Loss) from Cash Flow Hedges Attributable to Parent [Member]</t>
  </si>
  <si>
    <t>Amounts reclassified to Interest, dividends and other investment income on the Company's Consolidated Statements of Income.</t>
  </si>
  <si>
    <t>Note 24 - Supplemental Financial Information - Quarterly Results of Operations (Details) - USD ($) $ / shares in Units, $ in Thousands</t>
  </si>
  <si>
    <t>Net income/(loss) attributable to the Company</t>
  </si>
  <si>
    <t>Note 25 - Captive Insurance Company (Details Textual) - USD ($)</t>
  </si>
  <si>
    <t>Kimco Insurance Company [Member]</t>
  </si>
  <si>
    <t>Captive Insurance, Percentage of Occurance Risk Layer</t>
  </si>
  <si>
    <t>Captive Insurance, Obligation Per Occurrence</t>
  </si>
  <si>
    <t>Increase (Decrease) in Incurred Insurance Losses and Loss Adjustment Expenses</t>
  </si>
  <si>
    <t>Kimco Insurance Company [Member] | Minimum [Member]</t>
  </si>
  <si>
    <t>Captive Insurance, Annual Aggregates Per Policy</t>
  </si>
  <si>
    <t>Captive Insurance, Obligations to Reinsurance Provider, Percent of Incurred Losses</t>
  </si>
  <si>
    <t>9.50%</t>
  </si>
  <si>
    <t>Kimco Insurance Company [Member] | Maximum [Member]</t>
  </si>
  <si>
    <t>12.20%</t>
  </si>
  <si>
    <t>Note 25 - Captive Insurance Company - Activity in the Liability for Unpaid Losses and Loss Adjustment Expenses (Details) - USD ($) $ in Thousands</t>
  </si>
  <si>
    <t>Incurred related to current year</t>
  </si>
  <si>
    <t>Incurred related to prior years</t>
  </si>
  <si>
    <t>Total incurred</t>
  </si>
  <si>
    <t>Paid related to current year</t>
  </si>
  <si>
    <t>Paid related to prior years</t>
  </si>
  <si>
    <t>Total paid</t>
  </si>
  <si>
    <t>Schedule II - Valuation and Qualifying Accounts - Valuation and Qualifying Accounts (Details) - USD ($) $ in Thousands</t>
  </si>
  <si>
    <t>Allowance for Doubtful Accounts [Member]</t>
  </si>
  <si>
    <t>Balance at beginning of period</t>
  </si>
  <si>
    <t>Charged to expenses</t>
  </si>
  <si>
    <t>Deductions</t>
  </si>
  <si>
    <t>Balance at end of period</t>
  </si>
  <si>
    <t>Valuation Allowance of Deferred Tax Assets [Member]</t>
  </si>
  <si>
    <t>Adjustments to valuation accounts</t>
  </si>
  <si>
    <t>Schedule III - Real Estate and Accumulated Depreciation (Details Textual) $ in Billions</t>
  </si>
  <si>
    <t>SEC Schedule III, Real Estate, Federal Income Tax Basis</t>
  </si>
  <si>
    <t>Schedule III - Real Estate and Accumulated Depreciation - Real Estate and Accumulated Depreciation (Details) - USD ($)</t>
  </si>
  <si>
    <t>Initial Cost - Land</t>
  </si>
  <si>
    <t>Initial Cost - Building &amp; Improvement</t>
  </si>
  <si>
    <t>Subsequent to Acquisition</t>
  </si>
  <si>
    <t>Building &amp; Improvement</t>
  </si>
  <si>
    <t>Accumulated Depreciation</t>
  </si>
  <si>
    <t>Total Cost, Net of Accumulated Depreciation</t>
  </si>
  <si>
    <t>Encumbrances</t>
  </si>
  <si>
    <t>Key Bank Building [Member]</t>
  </si>
  <si>
    <t>The Grove [Member]</t>
  </si>
  <si>
    <t>El Mirage [Member]</t>
  </si>
  <si>
    <t>Talavi Town Center [Member]</t>
  </si>
  <si>
    <t>Mesa Pavilions North [Member]</t>
  </si>
  <si>
    <t>Mesa Riverview [Member]</t>
  </si>
  <si>
    <t>Mesa Pavilions South [Member]</t>
  </si>
  <si>
    <t>Metro Square [Member]</t>
  </si>
  <si>
    <t>Hayden Plaza North [Member]</t>
  </si>
  <si>
    <t>Plaza Del Sol [Member]</t>
  </si>
  <si>
    <t>Plaza at Mountainside [Member]</t>
  </si>
  <si>
    <t>Village Crossroads [Member]</t>
  </si>
  <si>
    <t>North Valley [Member]</t>
  </si>
  <si>
    <t>Christown Spectrum Mall [Member]</t>
  </si>
  <si>
    <t>Asante Retail Center [Member]</t>
  </si>
  <si>
    <t>Surprise Spectrum [Member]</t>
  </si>
  <si>
    <t>Bell Camino Center [Member]</t>
  </si>
  <si>
    <t>College Park Shopping Center [Member]</t>
  </si>
  <si>
    <t>Costco Plaza - 541 [Member]</t>
  </si>
  <si>
    <t>Brookhurst Center [Member]</t>
  </si>
  <si>
    <t>Lakewood Plaza [Member]</t>
  </si>
  <si>
    <t>Madison Plaza [Member]</t>
  </si>
  <si>
    <t>Broadway Plaza - 544 [Member]</t>
  </si>
  <si>
    <t>Corona Hills Plaza [Member]</t>
  </si>
  <si>
    <t>The 280 Metro Center [Member]</t>
  </si>
  <si>
    <t>Laband Village Shopping Center [Member]</t>
  </si>
  <si>
    <t>Cupertino Village [Member]</t>
  </si>
  <si>
    <t>North County Plaza [Member]</t>
  </si>
  <si>
    <t>Chico Crossroads [Member]</t>
  </si>
  <si>
    <t>Chico East &amp; Esplanade (Raley's) [Member]</t>
  </si>
  <si>
    <t>Corona Hills Marketplace [Member]</t>
  </si>
  <si>
    <t>River Park Crossing [Member]</t>
  </si>
  <si>
    <t>Creekside Center [Member]</t>
  </si>
  <si>
    <t>Gold Country Center [Member]</t>
  </si>
  <si>
    <t>La Mirada Theatre Center [Member]</t>
  </si>
  <si>
    <t>Kenneth Kahn Plaza [Member]</t>
  </si>
  <si>
    <t>La Verne Town Center [Member]</t>
  </si>
  <si>
    <t>Lincoln Hills Town Center [Member]</t>
  </si>
  <si>
    <t>Novato Fair S.C. [Member]</t>
  </si>
  <si>
    <t>South Napa Market Place [Member]</t>
  </si>
  <si>
    <t>Plaza Di Northridge [Member]</t>
  </si>
  <si>
    <t>Linda Mar Shipping Center [Member]</t>
  </si>
  <si>
    <t>Poway City Centre [Member]</t>
  </si>
  <si>
    <t>Redwood City Plaza [Member]</t>
  </si>
  <si>
    <t>Stanford Ranch [Member]</t>
  </si>
  <si>
    <t>Tyler Street Plaza [Member]</t>
  </si>
  <si>
    <t>Crocker Ranch [Member]</t>
  </si>
  <si>
    <t>Home Depot Plaza [Member]</t>
  </si>
  <si>
    <t>Santee Trolley Square [Member]</t>
  </si>
  <si>
    <t>San Diego Carmel Mountain [Member]</t>
  </si>
  <si>
    <t>Fulton Market Place [Member]</t>
  </si>
  <si>
    <t>Marigold Shopping Center [Member]</t>
  </si>
  <si>
    <t>Canyon Square Plaza [Member]</t>
  </si>
  <si>
    <t>Black Mountain Village [Member]</t>
  </si>
  <si>
    <t>Rancho Penasquitos Towne Ctr I [Member]</t>
  </si>
  <si>
    <t>Rancho Penasquitos Towne Ctr II [Member]</t>
  </si>
  <si>
    <t>City Heights [Member]</t>
  </si>
  <si>
    <t>Truckee Crossroads [Member]</t>
  </si>
  <si>
    <t>Gateway at Donner Pass [Member]</t>
  </si>
  <si>
    <t>Westlake Shopping Center [Member]</t>
  </si>
  <si>
    <t>Lakewood Village [Member]</t>
  </si>
  <si>
    <t>Savi Ranch [Member]</t>
  </si>
  <si>
    <t>Quincy Place S.C. [Member]</t>
  </si>
  <si>
    <t>East Bank S.C. [Member]</t>
  </si>
  <si>
    <t>Northridge Shopping Center [Member]</t>
  </si>
  <si>
    <t>Spring Creek S.C. [Member]</t>
  </si>
  <si>
    <t>Denver West 38th Street [Member]</t>
  </si>
  <si>
    <t>Englewood Plaza [Member]</t>
  </si>
  <si>
    <t>Fort Collins S.C. [Member]</t>
  </si>
  <si>
    <t>Greeley Commons [Member]</t>
  </si>
  <si>
    <t>Highlands Ranch Village S.C. [Member]</t>
  </si>
  <si>
    <t>Village Center West [Member]</t>
  </si>
  <si>
    <t>Highlands Ranch II [Member]</t>
  </si>
  <si>
    <t>Highlands Ranch Parcel [Member]</t>
  </si>
  <si>
    <t>Heritage West S.C. [Member]</t>
  </si>
  <si>
    <t>Market at Southpark [Member]</t>
  </si>
  <si>
    <t>Newtown S.C. [Member]</t>
  </si>
  <si>
    <t>West Farm Shopping Center [Member]</t>
  </si>
  <si>
    <t>Home Depot Plaza 2 [Member]</t>
  </si>
  <si>
    <t>Wilton River Park Shopping Ctr [Member]</t>
  </si>
  <si>
    <t>Bright Horizons [Member]</t>
  </si>
  <si>
    <t>Wilton Campus [Member]</t>
  </si>
  <si>
    <t>Camden Square [Member]</t>
  </si>
  <si>
    <t>Brandywine Commons [Member]</t>
  </si>
  <si>
    <t>Camino Square [Member]</t>
  </si>
  <si>
    <t>Bonita Grande Crossings [Member]</t>
  </si>
  <si>
    <t>Hollywood Video Bonita Grande [Member]</t>
  </si>
  <si>
    <t>Coral Square Promenade [Member]</t>
  </si>
  <si>
    <t>Maplewood Plaze [Member]</t>
  </si>
  <si>
    <t>Curlew Crossing Shopping Ctr [Member]</t>
  </si>
  <si>
    <t>Shops at Santa Barbara Phase 1 [Member]</t>
  </si>
  <si>
    <t>Shops at Santa Barbara Phase 2 [Member]</t>
  </si>
  <si>
    <t>Shops at Santa Barbara Phase 3 [Member]</t>
  </si>
  <si>
    <t>Coral Pointe S.C. [Member]</t>
  </si>
  <si>
    <t>Publix at Addison [Member]</t>
  </si>
  <si>
    <t>Addison Center Prof. Building [Member]</t>
  </si>
  <si>
    <t>Ft. Lauderdale/Cypress Creek [Member]</t>
  </si>
  <si>
    <t>Homestead-Wachtel Land Lease [Member]</t>
  </si>
  <si>
    <t>Oakwood Plaza South [Member]</t>
  </si>
  <si>
    <t>Oakwood Business Ctr BDLG 1 [Member]</t>
  </si>
  <si>
    <t>Amelia Concourse [Member]</t>
  </si>
  <si>
    <t>Kimco Avenues Walk, LLC [Member]</t>
  </si>
  <si>
    <t>Duval Station S.C. [Member]</t>
  </si>
  <si>
    <t>Riverplace Shopping Ctr. [Member]</t>
  </si>
  <si>
    <t>Merchants Walk [Member]</t>
  </si>
  <si>
    <t>Wal-Mart Plaza [Member]</t>
  </si>
  <si>
    <t>Leesburg Shops [Member]</t>
  </si>
  <si>
    <t>Tri-City Plaza [Member]</t>
  </si>
  <si>
    <t>Ft. Lauderdale #1, FL [Member]</t>
  </si>
  <si>
    <t>Lake Wales S.C. [Member]</t>
  </si>
  <si>
    <t>NASA Plaza [Member]</t>
  </si>
  <si>
    <t>Grove Gates S.C. [Member]</t>
  </si>
  <si>
    <t>Chevron Outparcel [Member]</t>
  </si>
  <si>
    <t>Ives Dairy Crossing [Member]</t>
  </si>
  <si>
    <t>Miller Road S.C. [Member]</t>
  </si>
  <si>
    <t>Tri-Cities Shopping Plaza [Member]</t>
  </si>
  <si>
    <t>Kendale Lakes Plaza [Member]</t>
  </si>
  <si>
    <t>Plantation Crossing [Member]</t>
  </si>
  <si>
    <t>Centre of Merritt [Member]</t>
  </si>
  <si>
    <t>Miller West Plaza [Member]</t>
  </si>
  <si>
    <t>Corsica Square S.C. [Member]</t>
  </si>
  <si>
    <t>Milton, FL [Member]</t>
  </si>
  <si>
    <t>Flagler Park [Member]</t>
  </si>
  <si>
    <t>Parkhill Plaza [Member]</t>
  </si>
  <si>
    <t>Winn Dixie-Miami [Member]</t>
  </si>
  <si>
    <t>Marathon Shopping Center [Member]</t>
  </si>
  <si>
    <t>Sodo S.C. [Member]</t>
  </si>
  <si>
    <t>Renaissance Center [Member]</t>
  </si>
  <si>
    <t>MIllenia Plaza Phase II [Member]</t>
  </si>
  <si>
    <t>Riverside Landings S.C. [Member]</t>
  </si>
  <si>
    <t>Grand Oaks Village [Member]</t>
  </si>
  <si>
    <t>Lowes S.C. [Member]</t>
  </si>
  <si>
    <t>Pompano Pointe S.C. [Member]</t>
  </si>
  <si>
    <t>University Town Center [Member]</t>
  </si>
  <si>
    <t>Palm Beach Gardens [Member]</t>
  </si>
  <si>
    <t>Oak Tree Plaza [Member]</t>
  </si>
  <si>
    <t>Tuttlebee Plaza [Member]</t>
  </si>
  <si>
    <t>South Miami S.C. [Member]</t>
  </si>
  <si>
    <t>Carrolwood Commons [Member]</t>
  </si>
  <si>
    <t>Village Commons Shopping Center [Member]</t>
  </si>
  <si>
    <t>Mission Bell Shopping Center [Member]</t>
  </si>
  <si>
    <t>Village Commons S.C. [Member]</t>
  </si>
  <si>
    <t>Belmart Plaza [Member]</t>
  </si>
  <si>
    <t>Augusta Square [Member]</t>
  </si>
  <si>
    <t>Market at Haynes Bridge [Member]</t>
  </si>
  <si>
    <t>Embry Village [Member]</t>
  </si>
  <si>
    <t>Perimeter Expo Property [Member]</t>
  </si>
  <si>
    <t>Riverwalk Marketplace [Member]</t>
  </si>
  <si>
    <t>Village Shopes - Flowery Branch [Member]</t>
  </si>
  <si>
    <t>Lawrenceville Market [Member]</t>
  </si>
  <si>
    <t>Five Forks Crossing [Member]</t>
  </si>
  <si>
    <t>Braelinn Village [Member]</t>
  </si>
  <si>
    <t>Savannah Center [Member]</t>
  </si>
  <si>
    <t>Chatham Plaza [Member]</t>
  </si>
  <si>
    <t>Clive Plaza [Member]</t>
  </si>
  <si>
    <t>Dubuque Center [Member]</t>
  </si>
  <si>
    <t>Treasure Valley [Member]</t>
  </si>
  <si>
    <t>Bloomington Commons [Member]</t>
  </si>
  <si>
    <t>The 87th Street Center [Member]</t>
  </si>
  <si>
    <t>Elston Chicago [Member]</t>
  </si>
  <si>
    <t>Downers Park Plaza [Member]</t>
  </si>
  <si>
    <t>Downers Park Plaza 2 [Member]</t>
  </si>
  <si>
    <t>Town &amp; Country S.C. [Member]</t>
  </si>
  <si>
    <t>Fairview City Centre [Member]</t>
  </si>
  <si>
    <t>Shops at Kildeer [Member]</t>
  </si>
  <si>
    <t>Mount Prospect Center [Member]</t>
  </si>
  <si>
    <t>Mundelein Shopping Center [Member]</t>
  </si>
  <si>
    <t>Marketplace of Oaklawn [Member]</t>
  </si>
  <si>
    <t>Oak Lawn Center [Member]</t>
  </si>
  <si>
    <t>The 22nd Street Plaza [Member]</t>
  </si>
  <si>
    <t>Rockford Crossings [Member]</t>
  </si>
  <si>
    <t>Skokie Pointe [Member]</t>
  </si>
  <si>
    <t>Hawthorn Hills Square [Member]</t>
  </si>
  <si>
    <t>Grove Parcel [Member]</t>
  </si>
  <si>
    <t>Woodridge Pad [Member]</t>
  </si>
  <si>
    <t>Greenwood S.C. [Member]</t>
  </si>
  <si>
    <t>South Park S.C. [Member]</t>
  </si>
  <si>
    <t>Centre at Westbank [Member]</t>
  </si>
  <si>
    <t>Ambassador Plaza [Member]</t>
  </si>
  <si>
    <t>East Side Plaza [Member]</t>
  </si>
  <si>
    <t>Abington Plaza [Member]</t>
  </si>
  <si>
    <t>Memorial Plaza [Member]</t>
  </si>
  <si>
    <t>Main St. Plaza [Member]</t>
  </si>
  <si>
    <t>Morrissey Plaza [Member]</t>
  </si>
  <si>
    <t>Glendale Square [Member]</t>
  </si>
  <si>
    <t>Falmouth Plaza [Member]</t>
  </si>
  <si>
    <t>Waverly Plaza [Member]</t>
  </si>
  <si>
    <t>Barrington Plaza S.C. [Member]</t>
  </si>
  <si>
    <t>Festival of Hyannis S.C. [Member]</t>
  </si>
  <si>
    <t>Fellsway Plaza [Member]</t>
  </si>
  <si>
    <t>Del Alba Plaza [Member]</t>
  </si>
  <si>
    <t>North Quincy Plaza [Member]</t>
  </si>
  <si>
    <t>Adams Plaza [Member]</t>
  </si>
  <si>
    <t>Broadway Plaza [Member]</t>
  </si>
  <si>
    <t>Shrewsbury S.C. [Member]</t>
  </si>
  <si>
    <t>Vinnin Square Plaza [Member]</t>
  </si>
  <si>
    <t>Paradise Plaza [Member]</t>
  </si>
  <si>
    <t>Belmont Plaza [Member]</t>
  </si>
  <si>
    <t>Vinnin Square In-line [Member]</t>
  </si>
  <si>
    <t>Linden Plaza [Member]</t>
  </si>
  <si>
    <t>North Ave. Plaza [Member]</t>
  </si>
  <si>
    <t>Washington St. S.C. [Member]</t>
  </si>
  <si>
    <t>Mill St. Plaza [Member]</t>
  </si>
  <si>
    <t>Fullerton Plaza [Member]</t>
  </si>
  <si>
    <t>Greenbrier S.C. [Member]</t>
  </si>
  <si>
    <t>Ingleside S.C. [Member]</t>
  </si>
  <si>
    <t>Rolling Road Plaza [Member]</t>
  </si>
  <si>
    <t>Security Square Shopping Ctr. [Member]</t>
  </si>
  <si>
    <t>Wilkens Beltway Plaza [Member]</t>
  </si>
  <si>
    <t>York Road Plaza [Member]</t>
  </si>
  <si>
    <t>Putty Hill Plaza [Member]</t>
  </si>
  <si>
    <t>Snowden Square S.C. [Member]</t>
  </si>
  <si>
    <t>Columbia Crossing [Member]</t>
  </si>
  <si>
    <t>Dorsey's Search Village Center [Member]</t>
  </si>
  <si>
    <t>Hickory Ridge [Member]</t>
  </si>
  <si>
    <t>Hickory Ridge (Sunoco) [Member]</t>
  </si>
  <si>
    <t>King's Contrivance [Member]</t>
  </si>
  <si>
    <t>Harper's Choice [Member]</t>
  </si>
  <si>
    <t>Wilde Lake [Member]</t>
  </si>
  <si>
    <t>Riverhill Village Center [Member]</t>
  </si>
  <si>
    <t>Old Branch Plaza [Member]</t>
  </si>
  <si>
    <t>Columbia Crossing Outparcels [Member]</t>
  </si>
  <si>
    <t>Columbia Crossing II Shop Ctr, [Member]</t>
  </si>
  <si>
    <t>Enchanted Forest S.C. [Member]</t>
  </si>
  <si>
    <t>Shoppes at Easton [Member]</t>
  </si>
  <si>
    <t>Villages at Urbana [Member]</t>
  </si>
  <si>
    <t>Gaithersburg S.C. [Member]</t>
  </si>
  <si>
    <t>Shawan Plaza [Member]</t>
  </si>
  <si>
    <t>Laurel Plaza 2 [Member]</t>
  </si>
  <si>
    <t>North East Station [Member]</t>
  </si>
  <si>
    <t>Owings Mills Theater/Restaurants [Member]</t>
  </si>
  <si>
    <t>Centre Court - Retail/Bank [Member]</t>
  </si>
  <si>
    <t>Centre Court - Giant [Member]</t>
  </si>
  <si>
    <t>Centre Court - Old Court/Courtyard [Member]</t>
  </si>
  <si>
    <t>Radcliffe Center [Member]</t>
  </si>
  <si>
    <t>Timonium Crossing [Member]</t>
  </si>
  <si>
    <t>Timonium Square [Member]</t>
  </si>
  <si>
    <t>Towson Place [Member]</t>
  </si>
  <si>
    <t>Mallside Plaza [Member]</t>
  </si>
  <si>
    <t>White Lake Commons [Member]</t>
  </si>
  <si>
    <t>Downtown Farmington Center [Member]</t>
  </si>
  <si>
    <t>Flint - Vacant Land [Member]</t>
  </si>
  <si>
    <t>Century Plaza [Member]</t>
  </si>
  <si>
    <t>Cross Creek S.C. [Member]</t>
  </si>
  <si>
    <t>Green Orchard Shopping Center [Member]</t>
  </si>
  <si>
    <t>The Fountains at Arbor Lakes [Member]</t>
  </si>
  <si>
    <t>Roseville Plaza [Member]</t>
  </si>
  <si>
    <t>Creve Couer Shopping Center [Member]</t>
  </si>
  <si>
    <t>North Point Shopping Center [Member]</t>
  </si>
  <si>
    <t>Kirkwood Crossing [Member]</t>
  </si>
  <si>
    <t>Lemay S.C. [Member]</t>
  </si>
  <si>
    <t>Gravois Plaza [Member]</t>
  </si>
  <si>
    <t>Home Depot Plaza 3 [Member]</t>
  </si>
  <si>
    <t>Primrose Market Place [Member]</t>
  </si>
  <si>
    <t>Primrose Market Place 2 [Member]</t>
  </si>
  <si>
    <t>Center Point S.C. [Member]</t>
  </si>
  <si>
    <t>Kings Hightway S.C. [Member]</t>
  </si>
  <si>
    <t>Overland Crossing [Member]</t>
  </si>
  <si>
    <t>Cave Springs S.C. [Member]</t>
  </si>
  <si>
    <t>Springfield S.C. [Member]</t>
  </si>
  <si>
    <t>Overlook Village [Member]</t>
  </si>
  <si>
    <t>Woodlawn Marketplace [Member]</t>
  </si>
  <si>
    <t>Tyvola Mall [Member]</t>
  </si>
  <si>
    <t>Crossroads Plaza [Member]</t>
  </si>
  <si>
    <t>Jetton Village Shoppers [Member]</t>
  </si>
  <si>
    <t>Mountain Island Marketplace [Member]</t>
  </si>
  <si>
    <t>Woodlawn Shopping Center [Member]</t>
  </si>
  <si>
    <t>Crossroads Plaza 2 [Member]</t>
  </si>
  <si>
    <t>Quail Corners [Member]</t>
  </si>
  <si>
    <t>Oakcreek Village [Member]</t>
  </si>
  <si>
    <t>Davidson Commons [Member]</t>
  </si>
  <si>
    <t>Senate/Hillsborough Cross [Member]</t>
  </si>
  <si>
    <t>Park Place SC [Member]</t>
  </si>
  <si>
    <t>Mooresville Crossing [Member]</t>
  </si>
  <si>
    <t>Pleasant Valley Promenade [Member]</t>
  </si>
  <si>
    <t>Wakefield Commons III [Member]</t>
  </si>
  <si>
    <t>Wakefield Crossings [Member]</t>
  </si>
  <si>
    <t>Brennan Station [Member]</t>
  </si>
  <si>
    <t>Brennan Station Outparcel [Member]</t>
  </si>
  <si>
    <t>Cloverdale Plaza [Member]</t>
  </si>
  <si>
    <t>Webster Square [Member]</t>
  </si>
  <si>
    <t>Rockingham Mall - Shaws Land PCL [Member]</t>
  </si>
  <si>
    <t>Shop Rite Plaza [Member]</t>
  </si>
  <si>
    <t>Marlton Plaza [Member]</t>
  </si>
  <si>
    <t>Hillview Shopping Center [Member]</t>
  </si>
  <si>
    <t>Clark Shoprite 70 Central Ave [Member]</t>
  </si>
  <si>
    <t>Commerce Center West [Member]</t>
  </si>
  <si>
    <t>Commerce Center East [Member]</t>
  </si>
  <si>
    <t>Central Plaza [Member]</t>
  </si>
  <si>
    <t>East Windsor Village [Member]</t>
  </si>
  <si>
    <t>Holmdel Towne Center [Member]</t>
  </si>
  <si>
    <t>Commons at Holmdel [Member]</t>
  </si>
  <si>
    <t>Plaza at Hillsdale [Member]</t>
  </si>
  <si>
    <t>Maple Shade [Member]</t>
  </si>
  <si>
    <t>Plaza at Short Hills [Member]</t>
  </si>
  <si>
    <t>North Brunswick Plaza [Member]</t>
  </si>
  <si>
    <t>Piscataway Town Center [Member]</t>
  </si>
  <si>
    <t>Ridgewood S.C. [Member]</t>
  </si>
  <si>
    <t>Union Crescent III - Best Buy [Member]</t>
  </si>
  <si>
    <t>Westmont Plaza [Member]</t>
  </si>
  <si>
    <t>Willowbrook Plaza [Member]</t>
  </si>
  <si>
    <t>Del Monte Plaza [Member]</t>
  </si>
  <si>
    <t>Redfield Promenade [Member]</t>
  </si>
  <si>
    <t>McQueen Crossings [Member]</t>
  </si>
  <si>
    <t>Galena Junction [Member]</t>
  </si>
  <si>
    <t>D'Andrea Marketplace [Member]</t>
  </si>
  <si>
    <t>Sparks Mercantile [Member]</t>
  </si>
  <si>
    <t>Bridgehampton Commons - W&amp;E Side [Member]</t>
  </si>
  <si>
    <t>Ocean Plaza [Member]</t>
  </si>
  <si>
    <t>Kings Highway [Member]</t>
  </si>
  <si>
    <t>Ralph Avenue Plaza [Member]</t>
  </si>
  <si>
    <t>Bellmore S.C. [Member]</t>
  </si>
  <si>
    <t>Market at Bay Shore [Member]</t>
  </si>
  <si>
    <t>Key Food - Atlantic Ave [Member]</t>
  </si>
  <si>
    <t>King Kullen Plaza [Member]</t>
  </si>
  <si>
    <t>Birchwood Plaza Commack [Member]</t>
  </si>
  <si>
    <t>Elmont S.C. [Member]</t>
  </si>
  <si>
    <t>Northport Land Parcel [Member]</t>
  </si>
  <si>
    <t>Elmsford Center 1 [Member]</t>
  </si>
  <si>
    <t>Elmsford Center 2 [Member]</t>
  </si>
  <si>
    <t>Franklin Square S.C. [Member]</t>
  </si>
  <si>
    <t>Airport Plaza [Member]</t>
  </si>
  <si>
    <t>Kissena Boulevard Shopping Ctr. [Member]</t>
  </si>
  <si>
    <t>Hampton Bays Plaza [Member]</t>
  </si>
  <si>
    <t>Hicksville Plaza [Member]</t>
  </si>
  <si>
    <t>Woodbury Centre [Member]</t>
  </si>
  <si>
    <t>Turnpike Plaza [Member]</t>
  </si>
  <si>
    <t>Jericho Commons South [Member]</t>
  </si>
  <si>
    <t>501 North Broadway [Member]</t>
  </si>
  <si>
    <t>Merry Lane (Parking Lot) [Member]</t>
  </si>
  <si>
    <t>Family Dollar Union Turnpike [Member]</t>
  </si>
  <si>
    <t>Little Neck Plaza [Member]</t>
  </si>
  <si>
    <t>Key Food - 21st Street [Member]</t>
  </si>
  <si>
    <t>Manhasset Center [Member]</t>
  </si>
  <si>
    <t>Manhasset Center (Residential) [Member]</t>
  </si>
  <si>
    <t>Maspeth Queens-Duane Reade [Member]</t>
  </si>
  <si>
    <t>North Massapequa S.C. [Member]</t>
  </si>
  <si>
    <t>Mineola Shoppintg Center [Member]</t>
  </si>
  <si>
    <t>Birchwood Park [Member]</t>
  </si>
  <si>
    <t>Smithtown Plaza [Member]</t>
  </si>
  <si>
    <t>Manetto Hill Plaza [Member]</t>
  </si>
  <si>
    <t>Syosset S.C. [Member]</t>
  </si>
  <si>
    <t>Richmond S.C. [Member]</t>
  </si>
  <si>
    <t>Greenridge - Out Parcel [Member]</t>
  </si>
  <si>
    <t>Hylan Plaza [Member]</t>
  </si>
  <si>
    <t>Forest Avenue Plaza [Member]</t>
  </si>
  <si>
    <t>Independence Plaza [Member]</t>
  </si>
  <si>
    <t>Key Food - Central Ave. [Member]</t>
  </si>
  <si>
    <t>White Plains S.C. [Member]</t>
  </si>
  <si>
    <t>Champion Food Supermarket [Member[</t>
  </si>
  <si>
    <t>Shoprite S.C. [Member]</t>
  </si>
  <si>
    <t>Romaine Plaza [Member]</t>
  </si>
  <si>
    <t>Kent Center [Member]</t>
  </si>
  <si>
    <t>High Park CTR Retail [Member]</t>
  </si>
  <si>
    <t>Oregon Trail Center [Member]</t>
  </si>
  <si>
    <t>Powell Valley Junction [Member]</t>
  </si>
  <si>
    <t>Hospital Garage and Med. Office [Member]</t>
  </si>
  <si>
    <t>Suburban Square [Member]</t>
  </si>
  <si>
    <t>Chippewa Plaza [Member]</t>
  </si>
  <si>
    <t>Carnegie Plaza [Member]</t>
  </si>
  <si>
    <t>Center Square Shopping Center [Member]</t>
  </si>
  <si>
    <t>Wayne Plaza [Member]</t>
  </si>
  <si>
    <t>Devon Village [Member]</t>
  </si>
  <si>
    <t>Pocono Plaza [Member]</t>
  </si>
  <si>
    <t>Ridge Pike Plaza [Member]</t>
  </si>
  <si>
    <t>Whiteland - Hobby Lobby [Member]</t>
  </si>
  <si>
    <t>Whiteland Town Center [Member]</t>
  </si>
  <si>
    <t>Eastwick Wellness Center [Member]</t>
  </si>
  <si>
    <t>Harrisburg East Shopping Ctr. [Member</t>
  </si>
  <si>
    <t>Township Line S.C. [Member]</t>
  </si>
  <si>
    <t>Horsham Point [Member]</t>
  </si>
  <si>
    <t>Holiday Center [Member]</t>
  </si>
  <si>
    <t>Norriton Square [Member]</t>
  </si>
  <si>
    <t>New Kensington S.C. [Member]</t>
  </si>
  <si>
    <t>Sears Hardware [Member]</t>
  </si>
  <si>
    <t>Frankford Avenue S.C. [Member]</t>
  </si>
  <si>
    <t>Wexford Plaza [Member]</t>
  </si>
  <si>
    <t>Cranberry Township - Parcel 1 and 2 [Member]</t>
  </si>
  <si>
    <t>Crossroads Plaza 3 [Member]</t>
  </si>
  <si>
    <t>Springfield S.C. 2 [Member]</t>
  </si>
  <si>
    <t>Shrewsbury Square S.C. [Member]</t>
  </si>
  <si>
    <t>Whitehall Mall [Member]</t>
  </si>
  <si>
    <t>Whole Foods at Wynnewood [Member]</t>
  </si>
  <si>
    <t>West Market St. Plaza [Member]</t>
  </si>
  <si>
    <t>Rexville Town Center [Member]</t>
  </si>
  <si>
    <t>Plaza Centro - Costco [Member]</t>
  </si>
  <si>
    <t>Plaza Centro - Mall [Member]</t>
  </si>
  <si>
    <t>Plaza Centro - Retail [Member]</t>
  </si>
  <si>
    <t>Plaza Centro - Sam's Club [Member]</t>
  </si>
  <si>
    <t>Los Colobos - Builders Square [Member]</t>
  </si>
  <si>
    <t>Los Colobos - Kmart [Member]</t>
  </si>
  <si>
    <t>Los Colobos I [Member]</t>
  </si>
  <si>
    <t>Los Colobos II [Member]</t>
  </si>
  <si>
    <t>Western Plaza - Mayaquez One [Member]</t>
  </si>
  <si>
    <t>Western Plaza - Mayaguez Two [Member]</t>
  </si>
  <si>
    <t>Manati Villa Maria SC [Member]</t>
  </si>
  <si>
    <t>Ponce Town Center [Member]</t>
  </si>
  <si>
    <t>Trujillo Alto Plaza [Member]</t>
  </si>
  <si>
    <t>Marshall Plaza [Member]</t>
  </si>
  <si>
    <t>St. Andrews Center [Member]</t>
  </si>
  <si>
    <t>Westwood Plaza [Member]</t>
  </si>
  <si>
    <t>Cherrydale Point [Member]</t>
  </si>
  <si>
    <t>Woodruff Shopping Center [Member]</t>
  </si>
  <si>
    <t>Forest Park [Member]</t>
  </si>
  <si>
    <t>Old Towne Village [Member]</t>
  </si>
  <si>
    <t>Hickory Ridge Commons [Member]</t>
  </si>
  <si>
    <t>Center of the Hills [Member]</t>
  </si>
  <si>
    <t>Dowlen Town Center II [Member]</t>
  </si>
  <si>
    <t>Gateway Station [Member]</t>
  </si>
  <si>
    <t>Baytown Village S.C. [Member]</t>
  </si>
  <si>
    <t>Las Tiendas Plaza [Member]</t>
  </si>
  <si>
    <t>Island Gate Plaza [Member]</t>
  </si>
  <si>
    <t>Island Gate Plaza 2 [Member]</t>
  </si>
  <si>
    <t>Preston Lebanon Crossing [Member]</t>
  </si>
  <si>
    <t>Lake Prairie Town Crossing [Member]</t>
  </si>
  <si>
    <t>Center at Baybrook [Member]</t>
  </si>
  <si>
    <t>Cypress Towne Center [Member]</t>
  </si>
  <si>
    <t>Cypress Towne Center 2 [Member]</t>
  </si>
  <si>
    <t>Cypress Towne Center (Phase II) [Member]</t>
  </si>
  <si>
    <t>The Centre at Copperfield [Member]</t>
  </si>
  <si>
    <t>Copperwood Village [Member]</t>
  </si>
  <si>
    <t>Atascocita Commons Shop CTR [Member]</t>
  </si>
  <si>
    <t>Tomball Crossings [Member]</t>
  </si>
  <si>
    <t>Copperfield Village Shop CTR [Member]</t>
  </si>
  <si>
    <t>Shops at Vista Ridge [Member]</t>
  </si>
  <si>
    <t>Vista Ridge Plaza [Member]</t>
  </si>
  <si>
    <t>Vista Ridge Plaza 2 [Member]</t>
  </si>
  <si>
    <t>Kroger Plaza [Member]</t>
  </si>
  <si>
    <t>Accent Plaza [Member]</t>
  </si>
  <si>
    <t>Southlake Oaks Phase II - 480 W. [Member]</t>
  </si>
  <si>
    <t>Woodbridge Shopping Center [Member]</t>
  </si>
  <si>
    <t>Grand Parkway Marketplace II [Member]</t>
  </si>
  <si>
    <t>Temple Towne Center [Member[</t>
  </si>
  <si>
    <t>Temple Towne Center II [Member]</t>
  </si>
  <si>
    <t>Burke Town Plaza [Member]</t>
  </si>
  <si>
    <t>Old Town Plaza [Member]</t>
  </si>
  <si>
    <t>Skyline Village [Member]</t>
  </si>
  <si>
    <t>Sudley Towne Plaza [Member]</t>
  </si>
  <si>
    <t>Burlington Coat Center [Member]</t>
  </si>
  <si>
    <t>Towne Square [Member]</t>
  </si>
  <si>
    <t>Potomac Run Plaza [Member]</t>
  </si>
  <si>
    <t>Docstone Commons [Member]</t>
  </si>
  <si>
    <t>Docstone O/P - Staples [Member]</t>
  </si>
  <si>
    <t>Stafford Marketplace [Member]</t>
  </si>
  <si>
    <t>Auburn North [Member]</t>
  </si>
  <si>
    <t>The Marketplace at Factoria [Member]</t>
  </si>
  <si>
    <t>Frontier Village Shopping CTR [Member]</t>
  </si>
  <si>
    <t>Gateway Shopping Center [Member]</t>
  </si>
  <si>
    <t>Olympia West Outparcel [Member]</t>
  </si>
  <si>
    <t>Franklin Park Commons [Member]</t>
  </si>
  <si>
    <t>Silverdale Plaza [Member]</t>
  </si>
  <si>
    <t>Blue Ridge [Member]</t>
  </si>
  <si>
    <t>Micro Properties [Member]</t>
  </si>
  <si>
    <t>KRC North Loan IV, Inc [Member]</t>
  </si>
  <si>
    <t>Balance of Portfolio [Member]</t>
  </si>
  <si>
    <t>Schedule III - Real Estate and Accumulated Depreciation - Depreciation and Amortization (Details) - Buildings and Building Improvements Held For Investment [Member]</t>
  </si>
  <si>
    <t>Buildings and building improvements (in years) (Year)</t>
  </si>
  <si>
    <t>Schedule III - Real Estate and Accumulated Depreciation - Changes in Real Estate Assets (Details) - USD ($)</t>
  </si>
  <si>
    <t>Balance, beginning of period</t>
  </si>
  <si>
    <t>Acquisitions</t>
  </si>
  <si>
    <t>Improvements</t>
  </si>
  <si>
    <t>Transfers from (to) unconsolidated joint ventures</t>
  </si>
  <si>
    <t>Sales</t>
  </si>
  <si>
    <t>Assets held for sale</t>
  </si>
  <si>
    <t>Adjustment of fully depreciated asset</t>
  </si>
  <si>
    <t>Adjustment of property carrying values</t>
  </si>
  <si>
    <t>Change in exchange rate</t>
  </si>
  <si>
    <t>Balance, end of period</t>
  </si>
  <si>
    <t>Depreciation for year</t>
  </si>
  <si>
    <t>Schedule IV - Mortgage Loans on Real Estate (Details Textual) $ in Thousands</t>
  </si>
  <si>
    <t>Mortgage Loans on Real Estate, Federal Income Tax Basis</t>
  </si>
  <si>
    <t>Mortgage Loans on Real Estate, Face Amount of Mortgages</t>
  </si>
  <si>
    <t>Individually Less Than 3% [Member] | Mortgages [Member]</t>
  </si>
  <si>
    <t>Mortgage Loans on Real Estate, Interest Rate</t>
  </si>
  <si>
    <t>Mortgage Loans on Real Estate, Final Maturity Date</t>
  </si>
  <si>
    <t>Individually Less Than 3% [Member] | Mortgages [Member] | Minimum [Member]</t>
  </si>
  <si>
    <t>Oct. 19,
		2019</t>
  </si>
  <si>
    <t>Individually Less Than 3% [Member] | Mortgages [Member] | Maximum [Member]</t>
  </si>
  <si>
    <t>Dec. 1,
		2030</t>
  </si>
  <si>
    <t>The instruments actual cash flows are denominated in U.S. dollars and Canadian dollars as indicated by the geographic location above</t>
  </si>
  <si>
    <t>Interest rates range from 6.88% to 9.00%</t>
  </si>
  <si>
    <t>Maturity dates range from October 19, 2019 to December 1, 2030</t>
  </si>
  <si>
    <t>Schedule IV - Mortgage Loans on Real Estate - Mortgage Loans on Real Estate (Details) $ in Thousands</t>
  </si>
  <si>
    <t>Face Amount of Mortgages or Maximum Available Credit</t>
  </si>
  <si>
    <t>Carrying Amount of Mortgages</t>
  </si>
  <si>
    <t>Capitalized loan costs</t>
  </si>
  <si>
    <t>Borrower A [Member] | Mortgages [Member]</t>
  </si>
  <si>
    <t>Interest Accrual Rates</t>
  </si>
  <si>
    <t>Interest Payment Rates</t>
  </si>
  <si>
    <t>Final Maturity Date</t>
  </si>
  <si>
    <t>Jul. 31,
		2017</t>
  </si>
  <si>
    <t>Borrower B [Member] | Mortgages [Member]</t>
  </si>
  <si>
    <t>6.50%</t>
  </si>
  <si>
    <t>Mar. 4,
		2033</t>
  </si>
  <si>
    <t>Borrower C [Member] | Mortgages [Member]</t>
  </si>
  <si>
    <t>12.00%</t>
  </si>
  <si>
    <t>May 14,
		2033</t>
  </si>
  <si>
    <t>Borrower D [Member] | Mortgages [Member]</t>
  </si>
  <si>
    <t>7.57%</t>
  </si>
  <si>
    <t>Jun. 1,
		2019</t>
  </si>
  <si>
    <t>Borrower E [Member] | Mortgages [Member]</t>
  </si>
  <si>
    <t>Borrower F [Member] | Mortgages [Member]</t>
  </si>
  <si>
    <t>Borrower G [Member] | Mortgages [Member]</t>
  </si>
  <si>
    <t>Dec. 9,
		2024</t>
  </si>
  <si>
    <t>Individually Less Than 3% [Member] | Other Loans on Real Estate [Member]</t>
  </si>
  <si>
    <t>2.28%</t>
  </si>
  <si>
    <t>Apr. 1,
		2027</t>
  </si>
  <si>
    <t>The aggregate cost for Federal income tax purposes is $23.2 million</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0.00000_);(#,##0.00000)" numFmtId="169"/>
    <numFmt formatCode="_(&quot;$ &quot;#,##0.00000_);_(&quot;$ &quot;(#,##0.00000)" numFmtId="170"/>
    <numFmt formatCode="#,##0.0_);(#,##0.0)" numFmtId="171"/>
    <numFmt formatCode="_(&quot;MXN &quot;#,##0.0_);_(&quot;MXN &quot;(#,##0.0)" numFmtId="172"/>
    <numFmt formatCode="_(&quot;CAD &quot;#,##0_);_(&quot;CAD &quot;(#,##0)" numFmtId="173"/>
    <numFmt formatCode="_(&quot;CAD &quot;#,##0.0_);_(&quot;CAD &quot;(#,##0.0)" numFmtId="174"/>
    <numFmt formatCode="_(&quot;Income &quot;#,##0_);_(&quot;Income &quot;(#,##0)" numFmtId="175"/>
    <numFmt formatCode="_(&quot;Current &quot;#,##0_);_(&quot;Curren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0"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425629020</v>
      </c>
    </row>
    <row r="13" spans="1:4">
      <c r="A13" s="4" t="s">
        <v>21</v>
      </c>
      <c r="D13" s="6" t="n">
        <v>12.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4</v>
      </c>
      <c r="C1" s="2" t="s">
        <v>1</v>
      </c>
    </row>
    <row r="2" spans="1:4">
      <c r="C2" s="2" t="s">
        <v>2</v>
      </c>
      <c r="D2" s="2" t="s">
        <v>32</v>
      </c>
    </row>
    <row r="3" spans="1:4">
      <c r="A3" s="4" t="s">
        <v>1145</v>
      </c>
      <c r="C3" s="7" t="n">
        <v>86709</v>
      </c>
      <c r="D3" s="7" t="n">
        <v>91480</v>
      </c>
    </row>
    <row r="4" spans="1:4">
      <c r="A4" s="19" t="n">
        <v>-1</v>
      </c>
      <c r="B4" s="4" t="s">
        <v>37</v>
      </c>
      <c r="C4" s="5" t="n">
        <v>4349</v>
      </c>
      <c r="D4" s="5" t="n">
        <v>7061</v>
      </c>
    </row>
    <row r="5" spans="1:4">
      <c r="A5" s="4" t="s">
        <v>1146</v>
      </c>
      <c r="C5" s="5" t="n">
        <v>-4105</v>
      </c>
      <c r="D5" s="5" t="n">
        <v>-5922</v>
      </c>
    </row>
    <row r="6" spans="1:4">
      <c r="A6" s="4" t="s">
        <v>1147</v>
      </c>
      <c r="C6" s="4" t="s">
        <v>58</v>
      </c>
      <c r="D6" s="5" t="n">
        <v>-5910</v>
      </c>
    </row>
    <row r="7" spans="1:4">
      <c r="A7" s="4" t="s">
        <v>1145</v>
      </c>
      <c r="C7" s="7" t="n">
        <v>86953</v>
      </c>
      <c r="D7" s="7" t="n">
        <v>86709</v>
      </c>
    </row>
    <row r="8" spans="1:4"/>
    <row r="9" spans="1:4">
      <c r="A9" s="4" t="s">
        <v>37</v>
      </c>
      <c r="B9" s="4" t="s">
        <v>1148</v>
      </c>
    </row>
  </sheetData>
  <mergeCells count="4">
    <mergeCell ref="A1:B2"/>
    <mergeCell ref="C1:D1"/>
    <mergeCell ref="A8:C8"/>
    <mergeCell ref="B9:C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81</v>
      </c>
    </row>
    <row r="3" spans="1:4">
      <c r="A3" s="4" t="s">
        <v>1150</v>
      </c>
      <c r="B3" s="7" t="n">
        <v>8101</v>
      </c>
      <c r="C3" s="7" t="n">
        <v>7565</v>
      </c>
    </row>
    <row r="4" spans="1:4">
      <c r="A4" s="4" t="s">
        <v>756</v>
      </c>
      <c r="B4" s="7" t="n">
        <v>93266</v>
      </c>
      <c r="C4" s="5" t="n">
        <v>45464</v>
      </c>
      <c r="D4" s="7" t="n">
        <v>217858</v>
      </c>
    </row>
    <row r="5" spans="1:4">
      <c r="A5" s="4" t="s">
        <v>1151</v>
      </c>
      <c r="C5" s="5" t="n">
        <v>9000</v>
      </c>
    </row>
    <row r="6" spans="1:4">
      <c r="A6" s="4" t="s">
        <v>1152</v>
      </c>
    </row>
    <row r="7" spans="1:4">
      <c r="A7" s="4" t="s">
        <v>756</v>
      </c>
      <c r="C7" s="5" t="n">
        <v>800</v>
      </c>
    </row>
    <row r="8" spans="1:4">
      <c r="A8" s="4" t="s">
        <v>129</v>
      </c>
    </row>
    <row r="9" spans="1:4">
      <c r="A9" s="4" t="s">
        <v>756</v>
      </c>
      <c r="C9" s="5" t="n">
        <v>5300</v>
      </c>
    </row>
    <row r="10" spans="1:4">
      <c r="A10" s="4" t="s">
        <v>1153</v>
      </c>
    </row>
    <row r="11" spans="1:4">
      <c r="A11" s="4" t="s">
        <v>756</v>
      </c>
      <c r="C11" s="5" t="n">
        <v>10200</v>
      </c>
    </row>
    <row r="12" spans="1:4">
      <c r="A12" s="4" t="s">
        <v>772</v>
      </c>
    </row>
    <row r="13" spans="1:4">
      <c r="A13" s="4" t="s">
        <v>756</v>
      </c>
      <c r="C13" s="7" t="n">
        <v>100</v>
      </c>
    </row>
    <row r="14" spans="1:4">
      <c r="A14" s="4" t="s">
        <v>1154</v>
      </c>
    </row>
    <row r="15" spans="1:4">
      <c r="A15" s="4" t="s">
        <v>1155</v>
      </c>
      <c r="B15" s="4" t="s">
        <v>1156</v>
      </c>
      <c r="C15" s="4" t="s">
        <v>1157</v>
      </c>
    </row>
    <row r="16" spans="1:4">
      <c r="A16" s="4" t="s">
        <v>1158</v>
      </c>
      <c r="B16" s="4" t="s">
        <v>1159</v>
      </c>
      <c r="C16" s="4" t="s">
        <v>1159</v>
      </c>
    </row>
    <row r="17" spans="1:4">
      <c r="A17" s="4" t="s">
        <v>519</v>
      </c>
    </row>
    <row r="18" spans="1:4">
      <c r="A18" s="4" t="s">
        <v>1155</v>
      </c>
      <c r="B18" s="4" t="s">
        <v>1160</v>
      </c>
      <c r="C18" s="4" t="s">
        <v>1161</v>
      </c>
    </row>
    <row r="19" spans="1:4">
      <c r="A19" s="4" t="s">
        <v>1158</v>
      </c>
      <c r="B19" s="4" t="s">
        <v>1162</v>
      </c>
      <c r="C19" s="4" t="s">
        <v>1098</v>
      </c>
    </row>
    <row r="20" spans="1:4">
      <c r="A20" s="4" t="s">
        <v>1163</v>
      </c>
    </row>
    <row r="21" spans="1:4">
      <c r="A21" s="4" t="s">
        <v>733</v>
      </c>
      <c r="B21" s="7" t="n">
        <v>93300</v>
      </c>
      <c r="C21" s="7" t="n">
        <v>20200</v>
      </c>
    </row>
    <row r="22" spans="1:4">
      <c r="A22" s="4" t="s">
        <v>1164</v>
      </c>
    </row>
    <row r="23" spans="1:4">
      <c r="A23" s="4" t="s">
        <v>1150</v>
      </c>
      <c r="B23" s="5" t="n">
        <v>6500</v>
      </c>
      <c r="C23" s="5" t="n">
        <v>5900</v>
      </c>
    </row>
    <row r="24" spans="1:4">
      <c r="A24" s="4" t="s">
        <v>733</v>
      </c>
      <c r="C24" s="5" t="n">
        <v>5700</v>
      </c>
    </row>
    <row r="25" spans="1:4">
      <c r="A25" s="4" t="s">
        <v>1165</v>
      </c>
    </row>
    <row r="26" spans="1:4">
      <c r="A26" s="4" t="s">
        <v>1150</v>
      </c>
      <c r="B26" s="7" t="n">
        <v>1600</v>
      </c>
      <c r="C26" s="5" t="n">
        <v>1700</v>
      </c>
    </row>
    <row r="27" spans="1:4">
      <c r="A27" s="4" t="s">
        <v>733</v>
      </c>
      <c r="C27" s="5" t="n">
        <v>5600</v>
      </c>
    </row>
    <row r="28" spans="1:4">
      <c r="A28" s="4" t="s">
        <v>1166</v>
      </c>
    </row>
    <row r="29" spans="1:4">
      <c r="A29" s="4" t="s">
        <v>733</v>
      </c>
      <c r="C29" s="7" t="n">
        <v>89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7</v>
      </c>
      <c r="C1" s="2" t="s">
        <v>2</v>
      </c>
      <c r="D1" s="2" t="s">
        <v>32</v>
      </c>
    </row>
    <row r="2" spans="1:4">
      <c r="A2" s="4" t="s">
        <v>1088</v>
      </c>
    </row>
    <row r="3" spans="1:4">
      <c r="A3" s="4" t="s">
        <v>1168</v>
      </c>
      <c r="C3" s="7" t="n">
        <v>2100</v>
      </c>
      <c r="D3" s="7" t="n">
        <v>1400</v>
      </c>
    </row>
    <row r="4" spans="1:4">
      <c r="A4" s="4" t="s">
        <v>1169</v>
      </c>
    </row>
    <row r="5" spans="1:4">
      <c r="A5" s="4" t="s">
        <v>1170</v>
      </c>
      <c r="B5" s="4" t="s">
        <v>37</v>
      </c>
      <c r="C5" s="5" t="n">
        <v>3927251</v>
      </c>
      <c r="D5" s="5" t="n">
        <v>3761328</v>
      </c>
    </row>
    <row r="6" spans="1:4">
      <c r="A6" s="4" t="s">
        <v>1171</v>
      </c>
    </row>
    <row r="7" spans="1:4">
      <c r="A7" s="4" t="s">
        <v>1168</v>
      </c>
      <c r="B7" s="4" t="s">
        <v>599</v>
      </c>
      <c r="C7" s="5" t="n">
        <v>1139117</v>
      </c>
      <c r="D7" s="5" t="n">
        <v>1614982</v>
      </c>
    </row>
    <row r="8" spans="1:4">
      <c r="A8" s="4" t="s">
        <v>1172</v>
      </c>
    </row>
    <row r="9" spans="1:4">
      <c r="A9" s="4" t="s">
        <v>1173</v>
      </c>
      <c r="B9" s="4" t="s">
        <v>617</v>
      </c>
      <c r="C9" s="5" t="n">
        <v>8101</v>
      </c>
      <c r="D9" s="5" t="n">
        <v>7565</v>
      </c>
    </row>
    <row r="10" spans="1:4">
      <c r="A10" s="4" t="s">
        <v>1174</v>
      </c>
    </row>
    <row r="11" spans="1:4">
      <c r="A11" s="4" t="s">
        <v>1170</v>
      </c>
      <c r="B11" s="4" t="s">
        <v>37</v>
      </c>
      <c r="C11" s="5" t="n">
        <v>3890797</v>
      </c>
      <c r="D11" s="5" t="n">
        <v>3820205</v>
      </c>
    </row>
    <row r="12" spans="1:4">
      <c r="A12" s="4" t="s">
        <v>1175</v>
      </c>
    </row>
    <row r="13" spans="1:4">
      <c r="A13" s="4" t="s">
        <v>1168</v>
      </c>
      <c r="B13" s="4" t="s">
        <v>599</v>
      </c>
      <c r="C13" s="5" t="n">
        <v>1141047</v>
      </c>
      <c r="D13" s="5" t="n">
        <v>1629760</v>
      </c>
    </row>
    <row r="14" spans="1:4">
      <c r="A14" s="4" t="s">
        <v>1176</v>
      </c>
    </row>
    <row r="15" spans="1:4">
      <c r="A15" s="4" t="s">
        <v>1173</v>
      </c>
      <c r="B15" s="4" t="s">
        <v>617</v>
      </c>
      <c r="C15" s="7" t="n">
        <v>8101</v>
      </c>
      <c r="D15" s="7" t="n">
        <v>7564</v>
      </c>
    </row>
    <row r="16" spans="1:4"/>
    <row r="17" spans="1:4">
      <c r="A17" s="4" t="s">
        <v>37</v>
      </c>
      <c r="B17" s="4" t="s">
        <v>1177</v>
      </c>
    </row>
    <row r="18" spans="1:4">
      <c r="A18" s="4" t="s">
        <v>599</v>
      </c>
      <c r="B18" s="4" t="s">
        <v>1178</v>
      </c>
    </row>
    <row r="19" spans="1:4">
      <c r="A19" s="4" t="s">
        <v>617</v>
      </c>
      <c r="B19" s="4" t="s">
        <v>1179</v>
      </c>
    </row>
  </sheetData>
  <mergeCells count="5">
    <mergeCell ref="A1:B1"/>
    <mergeCell ref="A16:C16"/>
    <mergeCell ref="B17:C17"/>
    <mergeCell ref="B18:C18"/>
    <mergeCell ref="B19:C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2</v>
      </c>
    </row>
    <row r="2" spans="1:3">
      <c r="A2" s="4" t="s">
        <v>948</v>
      </c>
      <c r="B2" s="7" t="n">
        <v>6502</v>
      </c>
      <c r="C2" s="7" t="n">
        <v>5909</v>
      </c>
    </row>
    <row r="3" spans="1:3">
      <c r="A3" s="4" t="s">
        <v>1181</v>
      </c>
    </row>
    <row r="4" spans="1:3">
      <c r="A4" s="4" t="s">
        <v>775</v>
      </c>
      <c r="B4" s="5" t="n">
        <v>117930</v>
      </c>
      <c r="C4" s="5" t="n">
        <v>52439</v>
      </c>
    </row>
    <row r="5" spans="1:3">
      <c r="A5" s="4" t="s">
        <v>1182</v>
      </c>
    </row>
    <row r="6" spans="1:3">
      <c r="A6" s="4" t="s">
        <v>775</v>
      </c>
      <c r="B6" s="4" t="s">
        <v>58</v>
      </c>
      <c r="C6" s="4" t="s">
        <v>58</v>
      </c>
    </row>
    <row r="7" spans="1:3">
      <c r="A7" s="4" t="s">
        <v>1183</v>
      </c>
    </row>
    <row r="8" spans="1:3">
      <c r="A8" s="4" t="s">
        <v>775</v>
      </c>
      <c r="B8" s="4" t="s">
        <v>58</v>
      </c>
      <c r="C8" s="4" t="s">
        <v>58</v>
      </c>
    </row>
    <row r="9" spans="1:3">
      <c r="A9" s="4" t="s">
        <v>1184</v>
      </c>
    </row>
    <row r="10" spans="1:3">
      <c r="A10" s="4" t="s">
        <v>775</v>
      </c>
      <c r="B10" s="5" t="n">
        <v>117930</v>
      </c>
      <c r="C10" s="5" t="n">
        <v>52439</v>
      </c>
    </row>
    <row r="11" spans="1:3">
      <c r="A11" s="4" t="s">
        <v>1185</v>
      </c>
    </row>
    <row r="12" spans="1:3">
      <c r="A12" s="4" t="s">
        <v>948</v>
      </c>
      <c r="B12" s="5" t="n">
        <v>6502</v>
      </c>
      <c r="C12" s="5" t="n">
        <v>5909</v>
      </c>
    </row>
    <row r="13" spans="1:3">
      <c r="A13" s="4" t="s">
        <v>1186</v>
      </c>
      <c r="B13" s="5" t="n">
        <v>975</v>
      </c>
      <c r="C13" s="5" t="n">
        <v>1426</v>
      </c>
    </row>
    <row r="14" spans="1:3">
      <c r="A14" s="4" t="s">
        <v>1187</v>
      </c>
    </row>
    <row r="15" spans="1:3">
      <c r="A15" s="4" t="s">
        <v>948</v>
      </c>
      <c r="B15" s="5" t="n">
        <v>6502</v>
      </c>
      <c r="C15" s="5" t="n">
        <v>5909</v>
      </c>
    </row>
    <row r="16" spans="1:3">
      <c r="A16" s="4" t="s">
        <v>1186</v>
      </c>
      <c r="B16" s="4" t="s">
        <v>58</v>
      </c>
      <c r="C16" s="4" t="s">
        <v>58</v>
      </c>
    </row>
    <row r="17" spans="1:3">
      <c r="A17" s="4" t="s">
        <v>1188</v>
      </c>
    </row>
    <row r="18" spans="1:3">
      <c r="A18" s="4" t="s">
        <v>948</v>
      </c>
      <c r="B18" s="4" t="s">
        <v>58</v>
      </c>
      <c r="C18" s="4" t="s">
        <v>58</v>
      </c>
    </row>
    <row r="19" spans="1:3">
      <c r="A19" s="4" t="s">
        <v>1186</v>
      </c>
      <c r="B19" s="5" t="n">
        <v>975</v>
      </c>
      <c r="C19" s="5" t="n">
        <v>1426</v>
      </c>
    </row>
    <row r="20" spans="1:3">
      <c r="A20" s="4" t="s">
        <v>1189</v>
      </c>
    </row>
    <row r="21" spans="1:3">
      <c r="A21" s="4" t="s">
        <v>948</v>
      </c>
      <c r="B21" s="4" t="s">
        <v>58</v>
      </c>
      <c r="C21" s="4" t="s">
        <v>58</v>
      </c>
    </row>
    <row r="22" spans="1:3">
      <c r="A22" s="4" t="s">
        <v>1186</v>
      </c>
      <c r="B22" s="4" t="s">
        <v>58</v>
      </c>
      <c r="C22" s="4" t="s">
        <v>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20"/>
  </cols>
  <sheetData>
    <row r="1" spans="1:5">
      <c r="A1" s="1" t="s">
        <v>1190</v>
      </c>
      <c r="B1" s="2" t="s">
        <v>870</v>
      </c>
      <c r="C1" s="2" t="s">
        <v>1</v>
      </c>
    </row>
    <row r="2" spans="1:5">
      <c r="B2" s="2" t="s">
        <v>1191</v>
      </c>
      <c r="C2" s="2" t="s">
        <v>1192</v>
      </c>
      <c r="D2" s="2" t="s">
        <v>1193</v>
      </c>
      <c r="E2" s="2" t="s">
        <v>1194</v>
      </c>
    </row>
    <row r="3" spans="1:5">
      <c r="A3" s="4" t="s">
        <v>1195</v>
      </c>
      <c r="C3" s="7" t="n">
        <v>800000000</v>
      </c>
      <c r="D3" s="7" t="n">
        <v>800000000</v>
      </c>
    </row>
    <row r="4" spans="1:5">
      <c r="A4" s="4" t="s">
        <v>1196</v>
      </c>
      <c r="C4" s="8" t="n">
        <v>0.01</v>
      </c>
      <c r="D4" s="8" t="n">
        <v>0.01</v>
      </c>
    </row>
    <row r="5" spans="1:5">
      <c r="A5" s="4" t="s">
        <v>1197</v>
      </c>
      <c r="C5" s="7" t="n">
        <v>211900000</v>
      </c>
    </row>
    <row r="6" spans="1:5">
      <c r="A6" s="4" t="s">
        <v>1198</v>
      </c>
      <c r="C6" s="5" t="n">
        <v>257477</v>
      </c>
      <c r="D6" s="5" t="n">
        <v>179696</v>
      </c>
      <c r="E6" s="5" t="n">
        <v>128147</v>
      </c>
    </row>
    <row r="7" spans="1:5">
      <c r="A7" s="4" t="s">
        <v>1199</v>
      </c>
      <c r="C7" s="7" t="n">
        <v>146735000</v>
      </c>
      <c r="D7" s="7" t="n">
        <v>135651000</v>
      </c>
    </row>
    <row r="8" spans="1:5">
      <c r="A8" s="4" t="s">
        <v>1200</v>
      </c>
      <c r="C8" s="5" t="n">
        <v>900000</v>
      </c>
    </row>
    <row r="9" spans="1:5">
      <c r="A9" s="4" t="s">
        <v>1201</v>
      </c>
    </row>
    <row r="10" spans="1:5">
      <c r="A10" s="4" t="s">
        <v>1196</v>
      </c>
      <c r="B10" s="8" t="n">
        <v>0.01</v>
      </c>
    </row>
    <row r="11" spans="1:5">
      <c r="A11" s="4" t="s">
        <v>1202</v>
      </c>
      <c r="B11" s="7" t="n">
        <v>500000000</v>
      </c>
    </row>
    <row r="12" spans="1:5">
      <c r="A12" s="4" t="s">
        <v>1203</v>
      </c>
      <c r="C12" s="5" t="n">
        <v>9806377</v>
      </c>
    </row>
    <row r="13" spans="1:5">
      <c r="A13" s="4" t="s">
        <v>1204</v>
      </c>
      <c r="C13" s="7" t="n">
        <v>285200000</v>
      </c>
    </row>
    <row r="14" spans="1:5">
      <c r="A14" s="4" t="s">
        <v>1205</v>
      </c>
      <c r="C14" s="7" t="n">
        <v>2900000</v>
      </c>
    </row>
    <row r="15" spans="1:5">
      <c r="A15" s="4" t="s">
        <v>1206</v>
      </c>
    </row>
    <row r="16" spans="1:5">
      <c r="A16" s="4" t="s">
        <v>1195</v>
      </c>
      <c r="D16" s="7" t="n">
        <v>5800000</v>
      </c>
    </row>
    <row r="17" spans="1:5">
      <c r="A17" s="4" t="s">
        <v>1207</v>
      </c>
    </row>
    <row r="18" spans="1:5">
      <c r="A18" s="4" t="s">
        <v>1208</v>
      </c>
      <c r="C18" s="5" t="n">
        <v>1000</v>
      </c>
    </row>
    <row r="19" spans="1:5">
      <c r="A19" s="4" t="s">
        <v>1209</v>
      </c>
      <c r="C19" s="5" t="n">
        <v>1000</v>
      </c>
    </row>
    <row r="20" spans="1:5">
      <c r="A20" s="4" t="s">
        <v>1210</v>
      </c>
      <c r="C20" s="5" t="n">
        <v>1</v>
      </c>
    </row>
    <row r="21" spans="1:5">
      <c r="A21" s="4" t="s">
        <v>179</v>
      </c>
    </row>
    <row r="22" spans="1:5">
      <c r="A22" s="4" t="s">
        <v>1195</v>
      </c>
      <c r="C22" s="7" t="n">
        <v>400000000</v>
      </c>
    </row>
    <row r="23" spans="1:5">
      <c r="A23" s="4" t="s">
        <v>1211</v>
      </c>
      <c r="C23" s="7" t="n">
        <v>25000</v>
      </c>
    </row>
    <row r="24" spans="1:5">
      <c r="A24" s="4" t="s">
        <v>1203</v>
      </c>
      <c r="D24" s="5" t="n">
        <v>16000000</v>
      </c>
    </row>
    <row r="25" spans="1:5">
      <c r="A25" s="4" t="s">
        <v>180</v>
      </c>
    </row>
    <row r="26" spans="1:5">
      <c r="A26" s="4" t="s">
        <v>1195</v>
      </c>
      <c r="C26" s="7" t="n">
        <v>225000000</v>
      </c>
    </row>
    <row r="27" spans="1:5">
      <c r="A27" s="4" t="s">
        <v>1211</v>
      </c>
      <c r="C27" s="7" t="n">
        <v>25000</v>
      </c>
    </row>
    <row r="28" spans="1:5">
      <c r="A28" s="4" t="s">
        <v>1203</v>
      </c>
      <c r="D28" s="5" t="n">
        <v>9000000</v>
      </c>
    </row>
    <row r="29" spans="1:5">
      <c r="A29" s="4" t="s">
        <v>181</v>
      </c>
    </row>
    <row r="30" spans="1:5">
      <c r="A30" s="4" t="s">
        <v>1195</v>
      </c>
      <c r="C30" s="7" t="n">
        <v>175000000</v>
      </c>
    </row>
    <row r="31" spans="1:5">
      <c r="A31" s="4" t="s">
        <v>1211</v>
      </c>
      <c r="C31" s="7" t="n">
        <v>25000</v>
      </c>
    </row>
    <row r="32" spans="1:5">
      <c r="A32" s="4" t="s">
        <v>1203</v>
      </c>
      <c r="D32" s="5" t="n">
        <v>7000000</v>
      </c>
    </row>
    <row r="33" spans="1:5">
      <c r="A33" s="4" t="s">
        <v>1212</v>
      </c>
    </row>
    <row r="34" spans="1:5">
      <c r="A34" s="4" t="s">
        <v>1211</v>
      </c>
      <c r="C34" s="7" t="n">
        <v>25</v>
      </c>
    </row>
    <row r="35" spans="1:5">
      <c r="A35" s="4" t="s">
        <v>1123</v>
      </c>
    </row>
    <row r="36" spans="1:5">
      <c r="A36" s="4" t="s">
        <v>1199</v>
      </c>
      <c r="C36" s="7" t="n">
        <v>2410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32</v>
      </c>
    </row>
    <row r="3" spans="1:3">
      <c r="A3" s="4" t="s">
        <v>1214</v>
      </c>
      <c r="B3" s="5" t="n">
        <v>6029100</v>
      </c>
      <c r="C3" s="5" t="n">
        <v>6029100</v>
      </c>
    </row>
    <row r="4" spans="1:3">
      <c r="A4" s="4" t="s">
        <v>1215</v>
      </c>
      <c r="B4" s="7" t="n">
        <v>800000000</v>
      </c>
      <c r="C4" s="7" t="n">
        <v>800000000</v>
      </c>
    </row>
    <row r="5" spans="1:3">
      <c r="A5" s="4" t="s">
        <v>1216</v>
      </c>
      <c r="B5" s="7" t="n">
        <v>1</v>
      </c>
      <c r="C5" s="7" t="n">
        <v>1</v>
      </c>
    </row>
    <row r="6" spans="1:3">
      <c r="A6" s="4" t="s">
        <v>179</v>
      </c>
    </row>
    <row r="7" spans="1:3">
      <c r="A7" s="4" t="s">
        <v>1214</v>
      </c>
      <c r="B7" s="5" t="n">
        <v>18400</v>
      </c>
    </row>
    <row r="8" spans="1:3">
      <c r="A8" s="4" t="s">
        <v>1217</v>
      </c>
      <c r="B8" s="5" t="n">
        <v>16000</v>
      </c>
    </row>
    <row r="9" spans="1:3">
      <c r="A9" s="4" t="s">
        <v>1215</v>
      </c>
      <c r="B9" s="7" t="n">
        <v>400000000</v>
      </c>
    </row>
    <row r="10" spans="1:3">
      <c r="A10" s="4" t="s">
        <v>1218</v>
      </c>
      <c r="B10" s="4" t="s">
        <v>1219</v>
      </c>
    </row>
    <row r="11" spans="1:3">
      <c r="A11" s="4" t="s">
        <v>1220</v>
      </c>
      <c r="B11" s="8" t="n">
        <v>1.5</v>
      </c>
    </row>
    <row r="12" spans="1:3">
      <c r="A12" s="4" t="s">
        <v>1216</v>
      </c>
      <c r="B12" s="7" t="n">
        <v>1</v>
      </c>
    </row>
    <row r="13" spans="1:3">
      <c r="A13" s="4" t="s">
        <v>180</v>
      </c>
    </row>
    <row r="14" spans="1:3">
      <c r="A14" s="4" t="s">
        <v>1214</v>
      </c>
      <c r="B14" s="5" t="n">
        <v>9000</v>
      </c>
    </row>
    <row r="15" spans="1:3">
      <c r="A15" s="4" t="s">
        <v>1217</v>
      </c>
      <c r="B15" s="5" t="n">
        <v>9000</v>
      </c>
    </row>
    <row r="16" spans="1:3">
      <c r="A16" s="4" t="s">
        <v>1215</v>
      </c>
      <c r="B16" s="7" t="n">
        <v>225000000</v>
      </c>
    </row>
    <row r="17" spans="1:3">
      <c r="A17" s="4" t="s">
        <v>1218</v>
      </c>
      <c r="B17" s="4" t="s">
        <v>1221</v>
      </c>
    </row>
    <row r="18" spans="1:3">
      <c r="A18" s="4" t="s">
        <v>1220</v>
      </c>
      <c r="B18" s="10" t="n">
        <v>1.375</v>
      </c>
    </row>
    <row r="19" spans="1:3">
      <c r="A19" s="4" t="s">
        <v>1216</v>
      </c>
      <c r="B19" s="7" t="n">
        <v>1</v>
      </c>
    </row>
    <row r="20" spans="1:3">
      <c r="A20" s="4" t="s">
        <v>181</v>
      </c>
    </row>
    <row r="21" spans="1:3">
      <c r="A21" s="4" t="s">
        <v>1214</v>
      </c>
      <c r="B21" s="5" t="n">
        <v>8050</v>
      </c>
    </row>
    <row r="22" spans="1:3">
      <c r="A22" s="4" t="s">
        <v>1217</v>
      </c>
      <c r="B22" s="5" t="n">
        <v>7000</v>
      </c>
    </row>
    <row r="23" spans="1:3">
      <c r="A23" s="4" t="s">
        <v>1215</v>
      </c>
      <c r="B23" s="7" t="n">
        <v>175000000</v>
      </c>
    </row>
    <row r="24" spans="1:3">
      <c r="A24" s="4" t="s">
        <v>1218</v>
      </c>
      <c r="B24" s="4" t="s">
        <v>1222</v>
      </c>
    </row>
    <row r="25" spans="1:3">
      <c r="A25" s="4" t="s">
        <v>1220</v>
      </c>
      <c r="B25" s="13" t="n">
        <v>1.40625</v>
      </c>
    </row>
    <row r="26" spans="1:3">
      <c r="A26" s="4" t="s">
        <v>1216</v>
      </c>
      <c r="B26" s="7" t="n">
        <v>1</v>
      </c>
    </row>
    <row r="27" spans="1:3">
      <c r="A27" s="4" t="s">
        <v>1223</v>
      </c>
    </row>
    <row r="28" spans="1:3">
      <c r="A28" s="4" t="s">
        <v>1214</v>
      </c>
      <c r="B28" s="5" t="n">
        <v>35450</v>
      </c>
    </row>
    <row r="29" spans="1:3">
      <c r="A29" s="4" t="s">
        <v>1217</v>
      </c>
      <c r="B29" s="5" t="n">
        <v>32000</v>
      </c>
    </row>
    <row r="30" spans="1:3">
      <c r="A30" s="4" t="s">
        <v>1215</v>
      </c>
      <c r="B30" s="7" t="n">
        <v>800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81</v>
      </c>
    </row>
    <row r="3" spans="1:4">
      <c r="A3" s="4" t="s">
        <v>1225</v>
      </c>
      <c r="B3" s="7" t="n">
        <v>286421</v>
      </c>
      <c r="C3" s="7" t="n">
        <v>493</v>
      </c>
      <c r="D3" s="7" t="n">
        <v>14047</v>
      </c>
    </row>
    <row r="4" spans="1:4">
      <c r="A4" s="4" t="s">
        <v>179</v>
      </c>
    </row>
    <row r="5" spans="1:4">
      <c r="A5" s="4" t="s">
        <v>1226</v>
      </c>
      <c r="C5" s="5" t="n">
        <v>16000000</v>
      </c>
    </row>
    <row r="6" spans="1:4">
      <c r="A6" s="4" t="s">
        <v>1225</v>
      </c>
      <c r="C6" s="7" t="n">
        <v>387200</v>
      </c>
    </row>
    <row r="7" spans="1:4">
      <c r="A7" s="4" t="s">
        <v>1227</v>
      </c>
      <c r="C7" s="7" t="n">
        <v>25</v>
      </c>
    </row>
    <row r="8" spans="1:4">
      <c r="A8" s="4" t="s">
        <v>180</v>
      </c>
    </row>
    <row r="9" spans="1:4">
      <c r="A9" s="4" t="s">
        <v>1226</v>
      </c>
      <c r="C9" s="5" t="n">
        <v>9000000</v>
      </c>
    </row>
    <row r="10" spans="1:4">
      <c r="A10" s="4" t="s">
        <v>1225</v>
      </c>
      <c r="C10" s="7" t="n">
        <v>217800</v>
      </c>
    </row>
    <row r="11" spans="1:4">
      <c r="A11" s="4" t="s">
        <v>1227</v>
      </c>
      <c r="C11" s="7" t="n">
        <v>25</v>
      </c>
    </row>
    <row r="12" spans="1:4">
      <c r="A12" s="4" t="s">
        <v>181</v>
      </c>
    </row>
    <row r="13" spans="1:4">
      <c r="A13" s="4" t="s">
        <v>1226</v>
      </c>
      <c r="C13" s="5" t="n">
        <v>7000000</v>
      </c>
    </row>
    <row r="14" spans="1:4">
      <c r="A14" s="4" t="s">
        <v>1225</v>
      </c>
      <c r="C14" s="7" t="n">
        <v>169100</v>
      </c>
    </row>
    <row r="15" spans="1:4">
      <c r="A15" s="4" t="s">
        <v>1227</v>
      </c>
      <c r="C15" s="7" t="n">
        <v>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28</v>
      </c>
      <c r="B1" s="2" t="s">
        <v>1</v>
      </c>
    </row>
    <row r="2" spans="1:3">
      <c r="B2" s="2" t="s">
        <v>1193</v>
      </c>
      <c r="C2" s="2" t="s">
        <v>37</v>
      </c>
    </row>
    <row r="3" spans="1:3">
      <c r="A3" s="4" t="s">
        <v>1229</v>
      </c>
      <c r="B3" s="5" t="n">
        <v>7000000</v>
      </c>
    </row>
    <row r="4" spans="1:3">
      <c r="A4" s="4" t="s">
        <v>1230</v>
      </c>
      <c r="B4" s="7" t="n">
        <v>175</v>
      </c>
    </row>
    <row r="5" spans="1:3">
      <c r="A5" s="4" t="s">
        <v>1231</v>
      </c>
      <c r="B5" s="7" t="n">
        <v>25</v>
      </c>
    </row>
    <row r="6" spans="1:3"/>
    <row r="7" spans="1:3">
      <c r="A7" s="4" t="s">
        <v>37</v>
      </c>
      <c r="B7" s="4" t="s">
        <v>1232</v>
      </c>
    </row>
  </sheetData>
  <mergeCells count="7">
    <mergeCell ref="A1:A2"/>
    <mergeCell ref="B1:C1"/>
    <mergeCell ref="B3:C3"/>
    <mergeCell ref="B4:C4"/>
    <mergeCell ref="B5:C5"/>
    <mergeCell ref="A6:C6"/>
    <mergeCell ref="B7:C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81</v>
      </c>
    </row>
    <row r="3" spans="1:4">
      <c r="A3" s="4" t="s">
        <v>1234</v>
      </c>
      <c r="B3" s="7" t="n">
        <v>33174</v>
      </c>
      <c r="C3" s="7" t="n">
        <v>84699</v>
      </c>
      <c r="D3" s="7" t="n">
        <v>210232</v>
      </c>
    </row>
    <row r="4" spans="1:4">
      <c r="A4" s="4" t="s">
        <v>1235</v>
      </c>
      <c r="B4" s="4" t="s">
        <v>58</v>
      </c>
      <c r="C4" s="4" t="s">
        <v>58</v>
      </c>
      <c r="D4" s="5" t="n">
        <v>8219</v>
      </c>
    </row>
    <row r="5" spans="1:4">
      <c r="A5" s="4" t="s">
        <v>1236</v>
      </c>
      <c r="B5" s="5" t="n">
        <v>66044</v>
      </c>
      <c r="C5" s="5" t="n">
        <v>89504</v>
      </c>
      <c r="D5" s="5" t="n">
        <v>179387</v>
      </c>
    </row>
    <row r="6" spans="1:4">
      <c r="A6" s="4" t="s">
        <v>1237</v>
      </c>
      <c r="B6" s="5" t="n">
        <v>66044</v>
      </c>
      <c r="C6" s="5" t="n">
        <v>71623</v>
      </c>
      <c r="D6" s="5" t="n">
        <v>197270</v>
      </c>
    </row>
    <row r="7" spans="1:4">
      <c r="A7" s="4" t="s">
        <v>1238</v>
      </c>
      <c r="B7" s="4" t="s">
        <v>58</v>
      </c>
      <c r="C7" s="5" t="n">
        <v>47742</v>
      </c>
      <c r="D7" s="4" t="s">
        <v>58</v>
      </c>
    </row>
    <row r="8" spans="1:4">
      <c r="A8" s="4" t="s">
        <v>1239</v>
      </c>
      <c r="B8" s="4" t="s">
        <v>58</v>
      </c>
      <c r="C8" s="5" t="n">
        <v>5730</v>
      </c>
      <c r="D8" s="5" t="n">
        <v>2728</v>
      </c>
    </row>
    <row r="9" spans="1:4">
      <c r="A9" s="4" t="s">
        <v>1240</v>
      </c>
      <c r="B9" s="5" t="n">
        <v>22080</v>
      </c>
      <c r="C9" s="4" t="s">
        <v>58</v>
      </c>
      <c r="D9" s="4" t="s">
        <v>58</v>
      </c>
    </row>
    <row r="10" spans="1:4">
      <c r="A10" s="4" t="s">
        <v>1241</v>
      </c>
      <c r="B10" s="5" t="n">
        <v>26000</v>
      </c>
      <c r="C10" s="4" t="s">
        <v>58</v>
      </c>
      <c r="D10" s="4" t="s">
        <v>58</v>
      </c>
    </row>
    <row r="11" spans="1:4">
      <c r="A11" s="4" t="s">
        <v>1242</v>
      </c>
      <c r="B11" s="4" t="s">
        <v>58</v>
      </c>
      <c r="C11" s="4" t="s">
        <v>58</v>
      </c>
      <c r="D11" s="5" t="n">
        <v>35080</v>
      </c>
    </row>
    <row r="12" spans="1:4">
      <c r="A12" s="4" t="s">
        <v>1243</v>
      </c>
      <c r="B12" s="4" t="s">
        <v>58</v>
      </c>
      <c r="C12" s="4" t="s">
        <v>58</v>
      </c>
      <c r="D12" s="5" t="n">
        <v>17650</v>
      </c>
    </row>
    <row r="13" spans="1:4">
      <c r="A13" s="4" t="s">
        <v>1244</v>
      </c>
      <c r="B13" s="5" t="n">
        <v>15078</v>
      </c>
      <c r="C13" s="5" t="n">
        <v>8581</v>
      </c>
      <c r="D13" s="5" t="n">
        <v>12622</v>
      </c>
    </row>
    <row r="14" spans="1:4">
      <c r="A14" s="4" t="s">
        <v>160</v>
      </c>
      <c r="B14" s="5" t="n">
        <v>85</v>
      </c>
      <c r="C14" s="5" t="n">
        <v>493</v>
      </c>
      <c r="D14" s="5" t="n">
        <v>14047</v>
      </c>
    </row>
    <row r="15" spans="1:4">
      <c r="A15" s="4" t="s">
        <v>162</v>
      </c>
      <c r="B15" s="5" t="n">
        <v>-7008</v>
      </c>
      <c r="C15" s="5" t="n">
        <v>-5682</v>
      </c>
      <c r="D15" s="5" t="n">
        <v>-4051</v>
      </c>
    </row>
    <row r="16" spans="1:4">
      <c r="A16" s="4" t="s">
        <v>1245</v>
      </c>
      <c r="B16" s="5" t="n">
        <v>124517</v>
      </c>
      <c r="C16" s="5" t="n">
        <v>115182</v>
      </c>
      <c r="D16" s="5" t="n">
        <v>111143</v>
      </c>
    </row>
    <row r="17" spans="1:4">
      <c r="A17" s="4" t="s">
        <v>1246</v>
      </c>
      <c r="B17" s="5" t="n">
        <v>407813</v>
      </c>
      <c r="C17" s="5" t="n">
        <v>1039335</v>
      </c>
      <c r="D17" s="5" t="n">
        <v>687538</v>
      </c>
    </row>
    <row r="18" spans="1:4">
      <c r="A18" s="4" t="s">
        <v>1247</v>
      </c>
      <c r="B18" s="7" t="n">
        <v>268194</v>
      </c>
      <c r="C18" s="7" t="n">
        <v>750135</v>
      </c>
      <c r="D18" s="7" t="n">
        <v>4923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8</v>
      </c>
      <c r="B1" s="2" t="s">
        <v>870</v>
      </c>
      <c r="C1" s="2" t="s">
        <v>1</v>
      </c>
    </row>
    <row r="2" spans="1:5">
      <c r="B2" s="2" t="s">
        <v>1249</v>
      </c>
      <c r="C2" s="2" t="s">
        <v>2</v>
      </c>
      <c r="D2" s="2" t="s">
        <v>32</v>
      </c>
      <c r="E2" s="2" t="s">
        <v>81</v>
      </c>
    </row>
    <row r="3" spans="1:5">
      <c r="A3" s="4" t="s">
        <v>874</v>
      </c>
      <c r="C3" s="7" t="n">
        <v>86453</v>
      </c>
      <c r="D3" s="7" t="n">
        <v>91609</v>
      </c>
      <c r="E3" s="7" t="n">
        <v>93845</v>
      </c>
    </row>
    <row r="4" spans="1:5">
      <c r="A4" s="4" t="s">
        <v>892</v>
      </c>
    </row>
    <row r="5" spans="1:5">
      <c r="A5" s="4" t="s">
        <v>874</v>
      </c>
      <c r="B5" s="7" t="n">
        <v>100000</v>
      </c>
    </row>
    <row r="6" spans="1:5">
      <c r="A6" s="4" t="s">
        <v>893</v>
      </c>
    </row>
    <row r="7" spans="1:5">
      <c r="A7" s="4" t="s">
        <v>894</v>
      </c>
      <c r="C7" s="4" t="s">
        <v>895</v>
      </c>
    </row>
    <row r="8" spans="1:5">
      <c r="A8" s="4" t="s">
        <v>896</v>
      </c>
    </row>
    <row r="9" spans="1:5">
      <c r="A9" s="4" t="s">
        <v>894</v>
      </c>
      <c r="C9" s="4" t="s">
        <v>897</v>
      </c>
      <c r="D9" s="4" t="s">
        <v>897</v>
      </c>
    </row>
    <row r="10" spans="1:5">
      <c r="A10" s="4" t="s">
        <v>898</v>
      </c>
    </row>
    <row r="11" spans="1:5">
      <c r="A11" s="4" t="s">
        <v>894</v>
      </c>
      <c r="C11" s="4" t="s">
        <v>899</v>
      </c>
      <c r="D11" s="4" t="s">
        <v>899</v>
      </c>
    </row>
    <row r="12" spans="1:5">
      <c r="A12" s="4" t="s">
        <v>1250</v>
      </c>
    </row>
    <row r="13" spans="1:5">
      <c r="A13" s="4" t="s">
        <v>894</v>
      </c>
      <c r="C13" s="4" t="s">
        <v>1251</v>
      </c>
    </row>
    <row r="14" spans="1:5">
      <c r="A14" s="4" t="s">
        <v>1252</v>
      </c>
    </row>
    <row r="15" spans="1:5">
      <c r="A15" s="4" t="s">
        <v>1253</v>
      </c>
      <c r="C15" s="7" t="n">
        <v>200</v>
      </c>
      <c r="D15" s="7" t="n">
        <v>600</v>
      </c>
      <c r="E15" s="5" t="n">
        <v>300</v>
      </c>
    </row>
    <row r="16" spans="1:5">
      <c r="A16" s="4" t="s">
        <v>1254</v>
      </c>
    </row>
    <row r="17" spans="1:5">
      <c r="A17" s="4" t="s">
        <v>894</v>
      </c>
      <c r="C17" s="4" t="s">
        <v>597</v>
      </c>
    </row>
    <row r="18" spans="1:5">
      <c r="A18" s="4" t="s">
        <v>1255</v>
      </c>
    </row>
    <row r="19" spans="1:5">
      <c r="A19" s="4" t="s">
        <v>1256</v>
      </c>
      <c r="C19" s="5" t="n">
        <v>2</v>
      </c>
    </row>
    <row r="20" spans="1:5">
      <c r="A20" s="4" t="s">
        <v>1257</v>
      </c>
    </row>
    <row r="21" spans="1:5">
      <c r="A21" s="4" t="s">
        <v>1253</v>
      </c>
      <c r="C21" s="7" t="n">
        <v>400</v>
      </c>
      <c r="D21" s="7" t="n">
        <v>400</v>
      </c>
      <c r="E21" s="7" t="n">
        <v>1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2</v>
      </c>
      <c r="D2" s="2" t="s">
        <v>81</v>
      </c>
    </row>
    <row r="3" spans="1:4">
      <c r="A3" s="4" t="s">
        <v>1259</v>
      </c>
      <c r="B3" s="6" t="n">
        <v>834.6</v>
      </c>
    </row>
    <row r="4" spans="1:4">
      <c r="A4" s="4" t="s">
        <v>1260</v>
      </c>
      <c r="B4" s="14" t="n">
        <v>755.9</v>
      </c>
    </row>
    <row r="5" spans="1:4">
      <c r="A5" s="4" t="s">
        <v>1261</v>
      </c>
      <c r="B5" s="14" t="n">
        <v>664.1</v>
      </c>
    </row>
    <row r="6" spans="1:4">
      <c r="A6" s="4" t="s">
        <v>1262</v>
      </c>
      <c r="B6" s="14" t="n">
        <v>567.7</v>
      </c>
    </row>
    <row r="7" spans="1:4">
      <c r="A7" s="4" t="s">
        <v>1263</v>
      </c>
      <c r="B7" s="14" t="n">
        <v>471.5</v>
      </c>
    </row>
    <row r="8" spans="1:4">
      <c r="A8" s="4" t="s">
        <v>1264</v>
      </c>
      <c r="B8" s="14" t="n">
        <v>1971.7</v>
      </c>
    </row>
    <row r="9" spans="1:4">
      <c r="A9" s="4" t="s">
        <v>1265</v>
      </c>
      <c r="B9" s="14" t="n">
        <v>16.5</v>
      </c>
      <c r="C9" s="6" t="n">
        <v>14.8</v>
      </c>
      <c r="D9" s="6" t="n">
        <v>8.4</v>
      </c>
    </row>
    <row r="10" spans="1:4">
      <c r="A10" s="4" t="s">
        <v>1266</v>
      </c>
      <c r="B10" s="14" t="n">
        <v>10.3</v>
      </c>
    </row>
    <row r="11" spans="1:4">
      <c r="A11" s="4" t="s">
        <v>1267</v>
      </c>
      <c r="B11" s="14" t="n">
        <v>9.9</v>
      </c>
    </row>
    <row r="12" spans="1:4">
      <c r="A12" s="4" t="s">
        <v>1268</v>
      </c>
      <c r="B12" s="14" t="n">
        <v>9.199999999999999</v>
      </c>
    </row>
    <row r="13" spans="1:4">
      <c r="A13" s="4" t="s">
        <v>1269</v>
      </c>
      <c r="B13" s="14" t="n">
        <v>8.6</v>
      </c>
    </row>
    <row r="14" spans="1:4">
      <c r="A14" s="4" t="s">
        <v>1270</v>
      </c>
      <c r="B14" s="14" t="n">
        <v>8.300000000000001</v>
      </c>
    </row>
    <row r="15" spans="1:4">
      <c r="A15" s="4" t="s">
        <v>1271</v>
      </c>
      <c r="B15" s="5" t="n">
        <v>143</v>
      </c>
    </row>
    <row r="16" spans="1:4">
      <c r="A16" s="4" t="s">
        <v>1272</v>
      </c>
      <c r="B16" s="14" t="n">
        <v>40.8</v>
      </c>
    </row>
    <row r="17" spans="1:4">
      <c r="A17" s="4" t="s">
        <v>1273</v>
      </c>
      <c r="B17" s="6" t="n">
        <v>30.1</v>
      </c>
    </row>
    <row r="18" spans="1:4">
      <c r="A18" s="4" t="s">
        <v>1274</v>
      </c>
    </row>
    <row r="19" spans="1:4">
      <c r="A19" s="4" t="s">
        <v>1275</v>
      </c>
      <c r="B19" s="4" t="s">
        <v>1276</v>
      </c>
      <c r="C19" s="4" t="s">
        <v>1276</v>
      </c>
      <c r="D19" s="4" t="s">
        <v>1276</v>
      </c>
    </row>
    <row r="20" spans="1:4">
      <c r="A20" s="4" t="s">
        <v>1154</v>
      </c>
    </row>
    <row r="21" spans="1:4">
      <c r="A21" s="4" t="s">
        <v>1277</v>
      </c>
      <c r="B21" s="4" t="s">
        <v>522</v>
      </c>
    </row>
    <row r="22" spans="1:4">
      <c r="A22" s="4" t="s">
        <v>519</v>
      </c>
    </row>
    <row r="23" spans="1:4">
      <c r="A23" s="4" t="s">
        <v>1277</v>
      </c>
      <c r="B23" s="4" t="s">
        <v>12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279</v>
      </c>
      <c r="C1" s="2" t="s">
        <v>1</v>
      </c>
    </row>
    <row r="2" spans="1:5">
      <c r="C2" s="2" t="s">
        <v>2</v>
      </c>
      <c r="D2" s="2" t="s">
        <v>32</v>
      </c>
      <c r="E2" s="2" t="s">
        <v>81</v>
      </c>
    </row>
    <row r="3" spans="1:5">
      <c r="A3" s="4" t="s">
        <v>1280</v>
      </c>
      <c r="C3" s="6" t="n">
        <v>19.1</v>
      </c>
      <c r="D3" s="6" t="n">
        <v>18.5</v>
      </c>
      <c r="E3" s="6" t="n">
        <v>17.9</v>
      </c>
    </row>
    <row r="4" spans="1:5">
      <c r="A4" s="4" t="s">
        <v>1281</v>
      </c>
      <c r="C4" s="6" t="n">
        <v>31.1</v>
      </c>
    </row>
    <row r="5" spans="1:5">
      <c r="A5" s="4" t="s">
        <v>1282</v>
      </c>
      <c r="C5" s="4" t="s">
        <v>1283</v>
      </c>
    </row>
    <row r="6" spans="1:5">
      <c r="A6" s="4" t="s">
        <v>1284</v>
      </c>
      <c r="C6" s="5" t="n">
        <v>10015040</v>
      </c>
      <c r="D6" s="5" t="n">
        <v>9095416</v>
      </c>
      <c r="E6" s="5" t="n">
        <v>9251021</v>
      </c>
    </row>
    <row r="7" spans="1:5">
      <c r="A7" s="4" t="s">
        <v>1285</v>
      </c>
      <c r="C7" s="5" t="n">
        <v>0</v>
      </c>
      <c r="D7" s="5" t="n">
        <v>0</v>
      </c>
      <c r="E7" s="5" t="n">
        <v>0</v>
      </c>
    </row>
    <row r="8" spans="1:5">
      <c r="A8" s="4" t="s">
        <v>1286</v>
      </c>
      <c r="C8" s="8" t="n">
        <v>11.54</v>
      </c>
    </row>
    <row r="9" spans="1:5">
      <c r="A9" s="4" t="s">
        <v>1287</v>
      </c>
      <c r="C9" s="8" t="n">
        <v>53.14</v>
      </c>
    </row>
    <row r="10" spans="1:5">
      <c r="A10" s="4" t="s">
        <v>1288</v>
      </c>
      <c r="C10" s="4" t="s">
        <v>1289</v>
      </c>
    </row>
    <row r="11" spans="1:5">
      <c r="A11" s="4" t="s">
        <v>1290</v>
      </c>
      <c r="C11" s="4" t="s">
        <v>1291</v>
      </c>
    </row>
    <row r="12" spans="1:5">
      <c r="A12" s="4" t="s">
        <v>1292</v>
      </c>
      <c r="C12" s="4" t="s">
        <v>1293</v>
      </c>
    </row>
    <row r="13" spans="1:5">
      <c r="A13" s="4" t="s">
        <v>1294</v>
      </c>
      <c r="C13" s="5" t="n">
        <v>225695</v>
      </c>
    </row>
    <row r="14" spans="1:5">
      <c r="A14" s="4" t="s">
        <v>1295</v>
      </c>
      <c r="C14" s="8" t="n">
        <v>21.54</v>
      </c>
    </row>
    <row r="15" spans="1:5">
      <c r="A15" s="4" t="s">
        <v>1296</v>
      </c>
      <c r="C15" s="6" t="n">
        <v>0.8</v>
      </c>
    </row>
    <row r="16" spans="1:5">
      <c r="A16" s="4" t="s">
        <v>1297</v>
      </c>
      <c r="C16" s="6" t="n">
        <v>21.1</v>
      </c>
      <c r="D16" s="6" t="n">
        <v>18.7</v>
      </c>
      <c r="E16" s="6" t="n">
        <v>23.9</v>
      </c>
    </row>
    <row r="17" spans="1:5">
      <c r="A17" s="4" t="s">
        <v>1298</v>
      </c>
      <c r="C17" s="4" t="s">
        <v>1138</v>
      </c>
    </row>
    <row r="18" spans="1:5">
      <c r="A18" s="4" t="s">
        <v>1299</v>
      </c>
      <c r="C18" s="7" t="n">
        <v>2</v>
      </c>
      <c r="D18" s="14" t="n">
        <v>2.1</v>
      </c>
      <c r="E18" s="14" t="n">
        <v>2.2</v>
      </c>
    </row>
    <row r="19" spans="1:5">
      <c r="A19" s="4" t="s">
        <v>1300</v>
      </c>
    </row>
    <row r="20" spans="1:5">
      <c r="A20" s="4" t="s">
        <v>1301</v>
      </c>
      <c r="C20" s="14" t="n">
        <v>1.7</v>
      </c>
      <c r="D20" s="14" t="n">
        <v>4.8</v>
      </c>
      <c r="E20" s="14" t="n">
        <v>6.3</v>
      </c>
    </row>
    <row r="21" spans="1:5">
      <c r="A21" s="4" t="s">
        <v>1302</v>
      </c>
    </row>
    <row r="22" spans="1:5">
      <c r="A22" s="4" t="s">
        <v>1303</v>
      </c>
      <c r="C22" s="6" t="n">
        <v>2.2</v>
      </c>
      <c r="D22" s="6" t="n">
        <v>1.8</v>
      </c>
      <c r="E22" s="6" t="n">
        <v>1.5</v>
      </c>
    </row>
    <row r="23" spans="1:5">
      <c r="A23" s="4" t="s">
        <v>1304</v>
      </c>
      <c r="C23" s="8" t="n">
        <v>26.15</v>
      </c>
      <c r="D23" s="8" t="n">
        <v>25.98</v>
      </c>
      <c r="E23" s="8" t="n">
        <v>21.6</v>
      </c>
    </row>
    <row r="24" spans="1:5">
      <c r="A24" s="4" t="s">
        <v>448</v>
      </c>
    </row>
    <row r="25" spans="1:5">
      <c r="A25" s="4" t="s">
        <v>1304</v>
      </c>
      <c r="C25" s="8" t="n">
        <v>28.6</v>
      </c>
      <c r="D25" s="8" t="n">
        <v>27.87</v>
      </c>
      <c r="E25" s="8" t="n">
        <v>22.65</v>
      </c>
    </row>
    <row r="26" spans="1:5">
      <c r="A26" s="4" t="s">
        <v>1305</v>
      </c>
      <c r="C26" s="5" t="n">
        <v>197249</v>
      </c>
      <c r="D26" s="5" t="n">
        <v>202754</v>
      </c>
      <c r="E26" s="5" t="n">
        <v>171400</v>
      </c>
    </row>
    <row r="27" spans="1:5">
      <c r="A27" s="4" t="s">
        <v>1306</v>
      </c>
      <c r="B27" s="4" t="s">
        <v>37</v>
      </c>
      <c r="C27" s="4" t="s">
        <v>1307</v>
      </c>
      <c r="D27" s="4" t="s">
        <v>1307</v>
      </c>
      <c r="E27" s="4" t="s">
        <v>1307</v>
      </c>
    </row>
    <row r="28" spans="1:5"/>
    <row r="29" spans="1:5">
      <c r="A29" s="4" t="s">
        <v>37</v>
      </c>
      <c r="B29" s="4" t="s">
        <v>1308</v>
      </c>
    </row>
  </sheetData>
  <mergeCells count="4">
    <mergeCell ref="A1:B2"/>
    <mergeCell ref="C1:E1"/>
    <mergeCell ref="A28:D28"/>
    <mergeCell ref="B29:D2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9</v>
      </c>
      <c r="B1" s="2" t="s">
        <v>1</v>
      </c>
    </row>
    <row r="2" spans="1:5">
      <c r="B2" s="2" t="s">
        <v>2</v>
      </c>
      <c r="C2" s="2" t="s">
        <v>32</v>
      </c>
      <c r="D2" s="2" t="s">
        <v>81</v>
      </c>
      <c r="E2" s="2" t="s">
        <v>817</v>
      </c>
    </row>
    <row r="3" spans="1:5">
      <c r="A3" s="4" t="s">
        <v>1310</v>
      </c>
      <c r="B3" s="5" t="n">
        <v>9012441</v>
      </c>
      <c r="C3" s="5" t="n">
        <v>11893761</v>
      </c>
      <c r="D3" s="5" t="n">
        <v>15374145</v>
      </c>
    </row>
    <row r="4" spans="1:5">
      <c r="A4" s="4" t="s">
        <v>1311</v>
      </c>
      <c r="B4" s="8" t="n">
        <v>31.09</v>
      </c>
      <c r="C4" s="8" t="n">
        <v>30.23</v>
      </c>
      <c r="D4" s="8" t="n">
        <v>28.79</v>
      </c>
    </row>
    <row r="5" spans="1:5">
      <c r="A5" s="4" t="s">
        <v>1312</v>
      </c>
      <c r="B5" s="6" t="n">
        <v>12.1</v>
      </c>
      <c r="C5" s="6" t="n">
        <v>27.4</v>
      </c>
      <c r="D5" s="6" t="n">
        <v>29.8</v>
      </c>
      <c r="E5" s="6" t="n">
        <v>13.1</v>
      </c>
    </row>
    <row r="6" spans="1:5">
      <c r="A6" s="4" t="s">
        <v>1313</v>
      </c>
      <c r="B6" s="5" t="n">
        <v>-1167819</v>
      </c>
      <c r="C6" s="5" t="n">
        <v>-1019240</v>
      </c>
      <c r="D6" s="5" t="n">
        <v>-1474432</v>
      </c>
    </row>
    <row r="7" spans="1:5">
      <c r="A7" s="4" t="s">
        <v>1314</v>
      </c>
      <c r="B7" s="8" t="n">
        <v>18.03</v>
      </c>
      <c r="C7" s="8" t="n">
        <v>18.36</v>
      </c>
      <c r="D7" s="8" t="n">
        <v>16.19</v>
      </c>
    </row>
    <row r="8" spans="1:5">
      <c r="A8" s="4" t="s">
        <v>1315</v>
      </c>
      <c r="B8" s="6" t="n">
        <v>12.4</v>
      </c>
      <c r="C8" s="6" t="n">
        <v>7.4</v>
      </c>
      <c r="D8" s="6" t="n">
        <v>9.4</v>
      </c>
    </row>
    <row r="9" spans="1:5">
      <c r="A9" s="4" t="s">
        <v>1316</v>
      </c>
      <c r="B9" s="5" t="n">
        <v>-1830893</v>
      </c>
      <c r="C9" s="5" t="n">
        <v>-1862080</v>
      </c>
      <c r="D9" s="5" t="n">
        <v>-2005952</v>
      </c>
    </row>
    <row r="10" spans="1:5">
      <c r="A10" s="4" t="s">
        <v>1317</v>
      </c>
      <c r="B10" s="8" t="n">
        <v>39.69</v>
      </c>
      <c r="C10" s="8" t="n">
        <v>32.55</v>
      </c>
      <c r="D10" s="8" t="n">
        <v>28.68</v>
      </c>
    </row>
    <row r="11" spans="1:5">
      <c r="A11" s="4" t="s">
        <v>1310</v>
      </c>
      <c r="B11" s="5" t="n">
        <v>6013729</v>
      </c>
      <c r="C11" s="5" t="n">
        <v>9012441</v>
      </c>
      <c r="D11" s="5" t="n">
        <v>11893761</v>
      </c>
    </row>
    <row r="12" spans="1:5">
      <c r="A12" s="4" t="s">
        <v>1311</v>
      </c>
      <c r="B12" s="8" t="n">
        <v>32.09</v>
      </c>
      <c r="C12" s="8" t="n">
        <v>31.09</v>
      </c>
      <c r="D12" s="8" t="n">
        <v>30.23</v>
      </c>
    </row>
    <row r="13" spans="1:5">
      <c r="A13" s="4" t="s">
        <v>1318</v>
      </c>
      <c r="B13" s="5" t="n">
        <v>5144416</v>
      </c>
      <c r="C13" s="5" t="n">
        <v>7617882</v>
      </c>
      <c r="D13" s="5" t="n">
        <v>10159570</v>
      </c>
    </row>
    <row r="14" spans="1:5">
      <c r="A14" s="4" t="s">
        <v>1319</v>
      </c>
      <c r="B14" s="8" t="n">
        <v>32.56</v>
      </c>
      <c r="C14" s="8" t="n">
        <v>32.9</v>
      </c>
      <c r="D14" s="8" t="n">
        <v>31.96</v>
      </c>
    </row>
    <row r="15" spans="1:5">
      <c r="A15" s="4" t="s">
        <v>1320</v>
      </c>
      <c r="B15" s="6" t="n">
        <v>11.3</v>
      </c>
      <c r="C15" s="7" t="n">
        <v>20</v>
      </c>
      <c r="D15" s="6" t="n">
        <v>19.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2</v>
      </c>
      <c r="D2" s="2" t="s">
        <v>81</v>
      </c>
    </row>
    <row r="3" spans="1:4">
      <c r="A3" s="4" t="s">
        <v>1322</v>
      </c>
      <c r="B3" s="5" t="n">
        <v>1712534</v>
      </c>
      <c r="C3" s="5" t="n">
        <v>1911145</v>
      </c>
      <c r="D3" s="5" t="n">
        <v>1591082</v>
      </c>
    </row>
    <row r="4" spans="1:4">
      <c r="A4" s="4" t="s">
        <v>1323</v>
      </c>
      <c r="B4" s="5" t="n">
        <v>756530</v>
      </c>
      <c r="C4" s="5" t="n">
        <v>729160</v>
      </c>
      <c r="D4" s="5" t="n">
        <v>804465</v>
      </c>
    </row>
    <row r="5" spans="1:4">
      <c r="A5" s="4" t="s">
        <v>1324</v>
      </c>
      <c r="B5" s="5" t="n">
        <v>-520539</v>
      </c>
      <c r="C5" s="5" t="n">
        <v>-875202</v>
      </c>
      <c r="D5" s="5" t="n">
        <v>-418309</v>
      </c>
    </row>
    <row r="6" spans="1:4">
      <c r="A6" s="4" t="s">
        <v>1325</v>
      </c>
      <c r="B6" s="5" t="n">
        <v>-17793</v>
      </c>
      <c r="C6" s="5" t="n">
        <v>-52569</v>
      </c>
      <c r="D6" s="5" t="n">
        <v>-66093</v>
      </c>
    </row>
    <row r="7" spans="1:4">
      <c r="A7" s="4" t="s">
        <v>1326</v>
      </c>
      <c r="B7" s="5" t="n">
        <v>1930732</v>
      </c>
      <c r="C7" s="5" t="n">
        <v>1712534</v>
      </c>
      <c r="D7" s="5" t="n">
        <v>191114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327</v>
      </c>
      <c r="C1" s="2" t="s">
        <v>1</v>
      </c>
    </row>
    <row r="2" spans="1:5">
      <c r="C2" s="2" t="s">
        <v>2</v>
      </c>
      <c r="D2" s="2" t="s">
        <v>32</v>
      </c>
      <c r="E2" s="2" t="s">
        <v>81</v>
      </c>
    </row>
    <row r="3" spans="1:5">
      <c r="A3" s="4" t="s">
        <v>1328</v>
      </c>
      <c r="C3" s="8" t="n">
        <v>26.29</v>
      </c>
      <c r="D3" s="8" t="n">
        <v>26.83</v>
      </c>
      <c r="E3" s="8" t="n">
        <v>21.49</v>
      </c>
    </row>
    <row r="4" spans="1:5">
      <c r="A4" s="4" t="s">
        <v>1329</v>
      </c>
      <c r="B4" s="4" t="s">
        <v>37</v>
      </c>
      <c r="C4" s="4" t="s">
        <v>1307</v>
      </c>
      <c r="D4" s="4" t="s">
        <v>1307</v>
      </c>
      <c r="E4" s="4" t="s">
        <v>1307</v>
      </c>
    </row>
    <row r="5" spans="1:5">
      <c r="A5" s="4" t="s">
        <v>1330</v>
      </c>
      <c r="C5" s="4" t="s">
        <v>1331</v>
      </c>
      <c r="D5" s="4" t="s">
        <v>1332</v>
      </c>
      <c r="E5" s="4" t="s">
        <v>1333</v>
      </c>
    </row>
    <row r="6" spans="1:5">
      <c r="A6" s="4" t="s">
        <v>1334</v>
      </c>
      <c r="C6" s="4" t="s">
        <v>1335</v>
      </c>
      <c r="D6" s="4" t="s">
        <v>1336</v>
      </c>
      <c r="E6" s="4" t="s">
        <v>1337</v>
      </c>
    </row>
    <row r="7" spans="1:5">
      <c r="A7" s="4" t="s">
        <v>1338</v>
      </c>
      <c r="C7" s="4" t="s">
        <v>1339</v>
      </c>
      <c r="D7" s="4" t="s">
        <v>1339</v>
      </c>
      <c r="E7" s="4" t="s">
        <v>1339</v>
      </c>
    </row>
    <row r="8" spans="1:5">
      <c r="A8" s="4" t="s">
        <v>1340</v>
      </c>
    </row>
    <row r="9" spans="1:5">
      <c r="A9" s="4" t="s">
        <v>1338</v>
      </c>
      <c r="D9" s="4" t="s">
        <v>1341</v>
      </c>
      <c r="E9" s="4" t="s">
        <v>1341</v>
      </c>
    </row>
    <row r="10" spans="1:5">
      <c r="A10" s="4" t="s">
        <v>1342</v>
      </c>
    </row>
    <row r="11" spans="1:5">
      <c r="A11" s="4" t="s">
        <v>1338</v>
      </c>
      <c r="E11" s="4" t="s">
        <v>1343</v>
      </c>
    </row>
    <row r="12" spans="1:5"/>
    <row r="13" spans="1:5">
      <c r="A13" s="4" t="s">
        <v>37</v>
      </c>
      <c r="B13" s="4" t="s">
        <v>1308</v>
      </c>
    </row>
  </sheetData>
  <mergeCells count="4">
    <mergeCell ref="A1:B2"/>
    <mergeCell ref="C1:E1"/>
    <mergeCell ref="A12:D12"/>
    <mergeCell ref="B13:D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44</v>
      </c>
      <c r="B1" s="2" t="s">
        <v>870</v>
      </c>
      <c r="C1" s="2" t="s">
        <v>1</v>
      </c>
    </row>
    <row r="2" spans="1:6">
      <c r="B2" s="2" t="s">
        <v>1045</v>
      </c>
      <c r="C2" s="2" t="s">
        <v>2</v>
      </c>
      <c r="D2" s="2" t="s">
        <v>32</v>
      </c>
      <c r="E2" s="2" t="s">
        <v>81</v>
      </c>
      <c r="F2" s="2" t="s">
        <v>1345</v>
      </c>
    </row>
    <row r="3" spans="1:6">
      <c r="A3" s="4" t="s">
        <v>1346</v>
      </c>
      <c r="C3" s="4" t="s">
        <v>1347</v>
      </c>
    </row>
    <row r="4" spans="1:6">
      <c r="A4" s="4" t="s">
        <v>1348</v>
      </c>
      <c r="D4" s="7" t="n">
        <v>85900</v>
      </c>
    </row>
    <row r="5" spans="1:6">
      <c r="A5" s="4" t="s">
        <v>1349</v>
      </c>
      <c r="C5" s="7" t="n">
        <v>55600</v>
      </c>
    </row>
    <row r="6" spans="1:6">
      <c r="A6" s="4" t="s">
        <v>1350</v>
      </c>
      <c r="C6" s="5" t="n">
        <v>3100</v>
      </c>
    </row>
    <row r="7" spans="1:6">
      <c r="A7" s="4" t="s">
        <v>1351</v>
      </c>
      <c r="C7" s="5" t="n">
        <v>236895</v>
      </c>
      <c r="D7" s="5" t="n">
        <v>454021</v>
      </c>
      <c r="E7" s="7" t="n">
        <v>300667</v>
      </c>
    </row>
    <row r="8" spans="1:6">
      <c r="A8" s="4" t="s">
        <v>1352</v>
      </c>
      <c r="C8" s="5" t="n">
        <v>4962</v>
      </c>
      <c r="D8" s="5" t="n">
        <v>4263</v>
      </c>
      <c r="E8" s="7" t="n">
        <v>4649</v>
      </c>
    </row>
    <row r="9" spans="1:6">
      <c r="A9" s="4" t="s">
        <v>1353</v>
      </c>
    </row>
    <row r="10" spans="1:6">
      <c r="A10" s="4" t="s">
        <v>1352</v>
      </c>
      <c r="C10" s="7" t="n">
        <v>4900</v>
      </c>
    </row>
    <row r="11" spans="1:6">
      <c r="A11" s="4" t="s">
        <v>1354</v>
      </c>
    </row>
    <row r="12" spans="1:6">
      <c r="A12" s="4" t="s">
        <v>1355</v>
      </c>
      <c r="C12" s="5" t="n">
        <v>2016</v>
      </c>
    </row>
    <row r="13" spans="1:6">
      <c r="A13" s="4" t="s">
        <v>1356</v>
      </c>
    </row>
    <row r="14" spans="1:6">
      <c r="A14" s="4" t="s">
        <v>1349</v>
      </c>
      <c r="F14" s="7" t="n">
        <v>63500</v>
      </c>
    </row>
    <row r="15" spans="1:6">
      <c r="A15" s="4" t="s">
        <v>1351</v>
      </c>
      <c r="C15" s="7" t="n">
        <v>20600</v>
      </c>
      <c r="D15" s="5" t="n">
        <v>19700</v>
      </c>
    </row>
    <row r="16" spans="1:6">
      <c r="A16" s="4" t="s">
        <v>1357</v>
      </c>
      <c r="C16" s="5" t="n">
        <v>44000</v>
      </c>
      <c r="D16" s="5" t="n">
        <v>70300</v>
      </c>
    </row>
    <row r="17" spans="1:6">
      <c r="A17" s="4" t="s">
        <v>1358</v>
      </c>
    </row>
    <row r="18" spans="1:6">
      <c r="A18" s="4" t="s">
        <v>1349</v>
      </c>
      <c r="C18" s="5" t="n">
        <v>7900</v>
      </c>
    </row>
    <row r="19" spans="1:6">
      <c r="A19" s="4" t="s">
        <v>1359</v>
      </c>
    </row>
    <row r="20" spans="1:6">
      <c r="A20" s="4" t="s">
        <v>1360</v>
      </c>
      <c r="C20" s="7" t="n">
        <v>24900</v>
      </c>
      <c r="D20" s="5" t="n">
        <v>53500</v>
      </c>
    </row>
    <row r="21" spans="1:6">
      <c r="A21" s="4" t="s">
        <v>1361</v>
      </c>
    </row>
    <row r="22" spans="1:6">
      <c r="A22" s="4" t="s">
        <v>1362</v>
      </c>
      <c r="C22" s="5" t="n">
        <v>2009</v>
      </c>
    </row>
    <row r="23" spans="1:6">
      <c r="A23" s="4" t="s">
        <v>1363</v>
      </c>
    </row>
    <row r="24" spans="1:6">
      <c r="A24" s="4" t="s">
        <v>1362</v>
      </c>
      <c r="C24" s="5" t="n">
        <v>2004</v>
      </c>
    </row>
    <row r="25" spans="1:6">
      <c r="A25" s="4" t="s">
        <v>1364</v>
      </c>
    </row>
    <row r="26" spans="1:6">
      <c r="A26" s="4" t="s">
        <v>1365</v>
      </c>
      <c r="C26" s="4" t="s">
        <v>503</v>
      </c>
    </row>
    <row r="27" spans="1:6">
      <c r="A27" s="4" t="s">
        <v>1366</v>
      </c>
      <c r="C27" s="7" t="n">
        <v>40900</v>
      </c>
    </row>
    <row r="28" spans="1:6">
      <c r="A28" s="4" t="s">
        <v>1367</v>
      </c>
      <c r="C28" s="5" t="n">
        <v>-100</v>
      </c>
    </row>
    <row r="29" spans="1:6">
      <c r="A29" s="4" t="s">
        <v>1368</v>
      </c>
      <c r="C29" s="7" t="n">
        <v>2000</v>
      </c>
    </row>
    <row r="30" spans="1:6">
      <c r="A30" s="4" t="s">
        <v>1369</v>
      </c>
    </row>
    <row r="31" spans="1:6">
      <c r="A31" s="4" t="s">
        <v>1362</v>
      </c>
      <c r="B31" s="5" t="n">
        <v>2010</v>
      </c>
    </row>
    <row r="32" spans="1:6">
      <c r="A32" s="4" t="s">
        <v>1370</v>
      </c>
      <c r="B32" s="7" t="n">
        <v>33700</v>
      </c>
    </row>
    <row r="33" spans="1:6">
      <c r="A33" s="4" t="s">
        <v>1371</v>
      </c>
      <c r="B33" s="5" t="n">
        <v>16500</v>
      </c>
    </row>
    <row r="34" spans="1:6">
      <c r="A34" s="4" t="s">
        <v>1372</v>
      </c>
      <c r="B34" s="5" t="n">
        <v>11400</v>
      </c>
    </row>
    <row r="35" spans="1:6">
      <c r="A35" s="4" t="s">
        <v>1373</v>
      </c>
      <c r="B35" s="7" t="n">
        <v>0</v>
      </c>
    </row>
    <row r="36" spans="1:6">
      <c r="A36" s="4" t="s">
        <v>1374</v>
      </c>
    </row>
    <row r="37" spans="1:6">
      <c r="A37" s="4" t="s">
        <v>516</v>
      </c>
      <c r="C37" s="4" t="s">
        <v>506</v>
      </c>
    </row>
    <row r="38" spans="1:6">
      <c r="A38" s="4" t="s">
        <v>1375</v>
      </c>
    </row>
    <row r="39" spans="1:6">
      <c r="A39" s="4" t="s">
        <v>1357</v>
      </c>
      <c r="C39" s="7" t="n">
        <v>20600</v>
      </c>
      <c r="D39" s="7" t="n">
        <v>197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76</v>
      </c>
      <c r="C1" s="2" t="s">
        <v>538</v>
      </c>
      <c r="K1" s="2" t="s">
        <v>1</v>
      </c>
    </row>
    <row r="2" spans="1:13">
      <c r="C2" s="2" t="s">
        <v>2</v>
      </c>
      <c r="D2" s="2" t="s">
        <v>539</v>
      </c>
      <c r="E2" s="2" t="s">
        <v>4</v>
      </c>
      <c r="F2" s="2" t="s">
        <v>540</v>
      </c>
      <c r="G2" s="2" t="s">
        <v>32</v>
      </c>
      <c r="H2" s="2" t="s">
        <v>541</v>
      </c>
      <c r="I2" s="2" t="s">
        <v>542</v>
      </c>
      <c r="J2" s="2" t="s">
        <v>543</v>
      </c>
      <c r="K2" s="2" t="s">
        <v>2</v>
      </c>
      <c r="L2" s="2" t="s">
        <v>32</v>
      </c>
      <c r="M2" s="2" t="s">
        <v>81</v>
      </c>
    </row>
    <row r="3" spans="1:13">
      <c r="A3" s="4" t="s">
        <v>1377</v>
      </c>
      <c r="C3" s="7" t="n">
        <v>78273</v>
      </c>
      <c r="D3" s="7" t="n">
        <v>-43545</v>
      </c>
      <c r="E3" s="7" t="n">
        <v>203409</v>
      </c>
      <c r="F3" s="7" t="n">
        <v>140713</v>
      </c>
      <c r="G3" s="7" t="n">
        <v>379201</v>
      </c>
      <c r="H3" s="7" t="n">
        <v>77572</v>
      </c>
      <c r="I3" s="7" t="n">
        <v>127000</v>
      </c>
      <c r="J3" s="7" t="n">
        <v>310342</v>
      </c>
      <c r="K3" s="7" t="n">
        <v>378850</v>
      </c>
      <c r="L3" s="7" t="n">
        <v>894115</v>
      </c>
      <c r="M3" s="7" t="n">
        <v>424001</v>
      </c>
    </row>
    <row r="4" spans="1:13">
      <c r="A4" s="4" t="s">
        <v>1378</v>
      </c>
      <c r="K4" s="5" t="n">
        <v>73409</v>
      </c>
      <c r="L4" s="5" t="n">
        <v>21515</v>
      </c>
      <c r="M4" s="5" t="n">
        <v>24890</v>
      </c>
    </row>
    <row r="5" spans="1:13">
      <c r="A5" s="4" t="s">
        <v>1379</v>
      </c>
      <c r="K5" s="5" t="n">
        <v>-11894</v>
      </c>
      <c r="L5" s="5" t="n">
        <v>-14246</v>
      </c>
      <c r="M5" s="5" t="n">
        <v>-13576</v>
      </c>
    </row>
    <row r="6" spans="1:13">
      <c r="A6" s="4" t="s">
        <v>1380</v>
      </c>
      <c r="K6" s="5" t="n">
        <v>-35230</v>
      </c>
      <c r="L6" s="5" t="n">
        <v>-32848</v>
      </c>
      <c r="M6" s="5" t="n">
        <v>-17967</v>
      </c>
    </row>
    <row r="7" spans="1:13">
      <c r="A7" s="4" t="s">
        <v>1381</v>
      </c>
      <c r="K7" s="5" t="n">
        <v>-15953</v>
      </c>
      <c r="L7" s="5" t="n">
        <v>-19723</v>
      </c>
      <c r="M7" s="5" t="n">
        <v>-6236</v>
      </c>
    </row>
    <row r="8" spans="1:13">
      <c r="A8" s="4" t="s">
        <v>1382</v>
      </c>
      <c r="K8" s="5" t="n">
        <v>-4205</v>
      </c>
      <c r="L8" s="5" t="n">
        <v>-294</v>
      </c>
      <c r="M8" s="5" t="n">
        <v>8614</v>
      </c>
    </row>
    <row r="9" spans="1:13">
      <c r="A9" s="4" t="s">
        <v>1383</v>
      </c>
      <c r="K9" s="5" t="n">
        <v>-75445</v>
      </c>
      <c r="L9" s="5" t="n">
        <v>-64270</v>
      </c>
      <c r="M9" s="5" t="n">
        <v>-146173</v>
      </c>
    </row>
    <row r="10" spans="1:13">
      <c r="A10" s="4" t="s">
        <v>1384</v>
      </c>
      <c r="K10" s="4" t="s">
        <v>58</v>
      </c>
      <c r="L10" s="5" t="n">
        <v>5873</v>
      </c>
      <c r="M10" s="4" t="s">
        <v>58</v>
      </c>
    </row>
    <row r="11" spans="1:13">
      <c r="A11" s="4" t="s">
        <v>1385</v>
      </c>
      <c r="K11" s="5" t="n">
        <v>3267</v>
      </c>
      <c r="L11" s="4" t="s">
        <v>58</v>
      </c>
      <c r="M11" s="5" t="n">
        <v>139976</v>
      </c>
    </row>
    <row r="12" spans="1:13">
      <c r="A12" s="4" t="s">
        <v>1386</v>
      </c>
      <c r="K12" s="5" t="n">
        <v>29042</v>
      </c>
      <c r="L12" s="5" t="n">
        <v>4484</v>
      </c>
      <c r="M12" s="5" t="n">
        <v>62817</v>
      </c>
    </row>
    <row r="13" spans="1:13">
      <c r="A13" s="4" t="s">
        <v>1387</v>
      </c>
      <c r="K13" s="5" t="n">
        <v>-6775</v>
      </c>
      <c r="L13" s="5" t="n">
        <v>-47297</v>
      </c>
      <c r="M13" s="5" t="n">
        <v>-100602</v>
      </c>
    </row>
    <row r="14" spans="1:13">
      <c r="A14" s="4" t="s">
        <v>1388</v>
      </c>
      <c r="B14" s="4" t="s">
        <v>37</v>
      </c>
      <c r="K14" s="5" t="n">
        <v>-58000</v>
      </c>
      <c r="L14" s="5" t="n">
        <v>-126957</v>
      </c>
      <c r="M14" s="4" t="s">
        <v>58</v>
      </c>
    </row>
    <row r="15" spans="1:13">
      <c r="A15" s="4" t="s">
        <v>1389</v>
      </c>
      <c r="K15" s="4" t="s">
        <v>58</v>
      </c>
      <c r="L15" s="5" t="n">
        <v>647</v>
      </c>
      <c r="M15" s="5" t="n">
        <v>67590</v>
      </c>
    </row>
    <row r="16" spans="1:13">
      <c r="A16" s="4" t="s">
        <v>1390</v>
      </c>
      <c r="K16" s="5" t="n">
        <v>-57386</v>
      </c>
      <c r="L16" s="5" t="n">
        <v>-149407</v>
      </c>
      <c r="M16" s="5" t="n">
        <v>-107235</v>
      </c>
    </row>
    <row r="17" spans="1:13">
      <c r="A17" s="4" t="s">
        <v>1391</v>
      </c>
      <c r="K17" s="5" t="n">
        <v>40097</v>
      </c>
      <c r="L17" s="4" t="s">
        <v>58</v>
      </c>
      <c r="M17" s="4" t="s">
        <v>58</v>
      </c>
    </row>
    <row r="18" spans="1:13">
      <c r="A18" s="4" t="s">
        <v>1392</v>
      </c>
      <c r="K18" s="5" t="n">
        <v>-9505</v>
      </c>
      <c r="L18" s="5" t="n">
        <v>-3618</v>
      </c>
      <c r="M18" s="5" t="n">
        <v>-16100</v>
      </c>
    </row>
    <row r="19" spans="1:13">
      <c r="A19" s="4" t="s">
        <v>1393</v>
      </c>
      <c r="K19" s="5" t="n">
        <v>236895</v>
      </c>
      <c r="L19" s="5" t="n">
        <v>454021</v>
      </c>
      <c r="M19" s="5" t="n">
        <v>300667</v>
      </c>
    </row>
    <row r="20" spans="1:13">
      <c r="A20" s="4" t="s">
        <v>1302</v>
      </c>
    </row>
    <row r="21" spans="1:13">
      <c r="A21" s="4" t="s">
        <v>1394</v>
      </c>
      <c r="K21" s="5" t="n">
        <v>-4490</v>
      </c>
      <c r="L21" s="5" t="n">
        <v>-3094</v>
      </c>
      <c r="M21" s="5" t="n">
        <v>-1078</v>
      </c>
    </row>
    <row r="22" spans="1:13">
      <c r="A22" s="4" t="s">
        <v>498</v>
      </c>
    </row>
    <row r="23" spans="1:13">
      <c r="A23" s="4" t="s">
        <v>1394</v>
      </c>
      <c r="K23" s="5" t="n">
        <v>-11301</v>
      </c>
      <c r="L23" s="5" t="n">
        <v>-4786</v>
      </c>
      <c r="M23" s="5" t="n">
        <v>-5144</v>
      </c>
    </row>
    <row r="24" spans="1:13">
      <c r="A24" s="4" t="s">
        <v>1395</v>
      </c>
    </row>
    <row r="25" spans="1:13">
      <c r="A25" s="4" t="s">
        <v>1396</v>
      </c>
      <c r="K25" s="5" t="n">
        <v>2414</v>
      </c>
      <c r="L25" s="5" t="n">
        <v>-6073</v>
      </c>
      <c r="M25" s="5" t="n">
        <v>-13110</v>
      </c>
    </row>
    <row r="26" spans="1:13">
      <c r="A26" s="4" t="s">
        <v>1397</v>
      </c>
    </row>
    <row r="27" spans="1:13">
      <c r="A27" s="4" t="s">
        <v>1377</v>
      </c>
      <c r="B27" s="4" t="s">
        <v>599</v>
      </c>
      <c r="K27" s="7" t="n">
        <v>381264</v>
      </c>
      <c r="L27" s="7" t="n">
        <v>888042</v>
      </c>
      <c r="M27" s="7" t="n">
        <v>410891</v>
      </c>
    </row>
    <row r="28" spans="1:13"/>
    <row r="29" spans="1:13">
      <c r="A29" s="4" t="s">
        <v>37</v>
      </c>
      <c r="B29" s="4" t="s">
        <v>1398</v>
      </c>
    </row>
    <row r="30" spans="1:13">
      <c r="A30" s="4" t="s">
        <v>599</v>
      </c>
      <c r="B30" s="4" t="s">
        <v>1399</v>
      </c>
    </row>
  </sheetData>
  <mergeCells count="6">
    <mergeCell ref="A1:B2"/>
    <mergeCell ref="C1:J1"/>
    <mergeCell ref="K1:M1"/>
    <mergeCell ref="A28:L28"/>
    <mergeCell ref="B29:L29"/>
    <mergeCell ref="B30:L3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2</v>
      </c>
      <c r="D2" s="2" t="s">
        <v>81</v>
      </c>
    </row>
    <row r="3" spans="1:4">
      <c r="A3" s="4" t="s">
        <v>1401</v>
      </c>
      <c r="B3" s="7" t="n">
        <v>471850</v>
      </c>
      <c r="C3" s="7" t="n">
        <v>454036</v>
      </c>
      <c r="D3" s="7" t="n">
        <v>426344</v>
      </c>
    </row>
    <row r="4" spans="1:4">
      <c r="A4" s="4" t="s">
        <v>1402</v>
      </c>
      <c r="B4" s="4" t="s">
        <v>58</v>
      </c>
      <c r="C4" s="4" t="s">
        <v>58</v>
      </c>
      <c r="D4" s="4" t="s">
        <v>58</v>
      </c>
    </row>
    <row r="5" spans="1:4">
      <c r="A5" s="4" t="s">
        <v>177</v>
      </c>
    </row>
    <row r="6" spans="1:4">
      <c r="A6" s="4" t="s">
        <v>1403</v>
      </c>
      <c r="B6" s="4" t="s">
        <v>58</v>
      </c>
      <c r="C6" s="4" t="s">
        <v>58</v>
      </c>
      <c r="D6" s="7" t="n">
        <v>6762</v>
      </c>
    </row>
    <row r="7" spans="1:4">
      <c r="A7" s="4" t="s">
        <v>1404</v>
      </c>
      <c r="B7" s="4" t="s">
        <v>58</v>
      </c>
      <c r="C7" s="4" t="s">
        <v>58</v>
      </c>
      <c r="D7" s="4" t="s">
        <v>1405</v>
      </c>
    </row>
    <row r="8" spans="1:4">
      <c r="A8" s="4" t="s">
        <v>1406</v>
      </c>
      <c r="B8" s="4" t="s">
        <v>58</v>
      </c>
      <c r="C8" s="7" t="n">
        <v>13417</v>
      </c>
      <c r="D8" s="7" t="n">
        <v>5313</v>
      </c>
    </row>
    <row r="9" spans="1:4">
      <c r="A9" s="4" t="s">
        <v>1407</v>
      </c>
      <c r="B9" s="4" t="s">
        <v>58</v>
      </c>
      <c r="C9" s="4" t="s">
        <v>503</v>
      </c>
      <c r="D9" s="4" t="s">
        <v>1408</v>
      </c>
    </row>
    <row r="10" spans="1:4">
      <c r="A10" s="4" t="s">
        <v>1401</v>
      </c>
      <c r="B10" s="4" t="s">
        <v>58</v>
      </c>
      <c r="C10" s="7" t="n">
        <v>13417</v>
      </c>
      <c r="D10" s="7" t="n">
        <v>12075</v>
      </c>
    </row>
    <row r="11" spans="1:4">
      <c r="A11" s="4" t="s">
        <v>1402</v>
      </c>
      <c r="B11" s="4" t="s">
        <v>58</v>
      </c>
      <c r="C11" s="4" t="s">
        <v>503</v>
      </c>
      <c r="D11" s="4" t="s">
        <v>503</v>
      </c>
    </row>
    <row r="12" spans="1:4">
      <c r="A12" s="4" t="s">
        <v>179</v>
      </c>
    </row>
    <row r="13" spans="1:4">
      <c r="A13" s="4" t="s">
        <v>1403</v>
      </c>
      <c r="B13" s="7" t="n">
        <v>16320</v>
      </c>
      <c r="C13" s="4" t="s">
        <v>58</v>
      </c>
      <c r="D13" s="7" t="n">
        <v>13440</v>
      </c>
    </row>
    <row r="14" spans="1:4">
      <c r="A14" s="4" t="s">
        <v>1404</v>
      </c>
      <c r="B14" s="4" t="s">
        <v>1409</v>
      </c>
      <c r="C14" s="4" t="s">
        <v>58</v>
      </c>
      <c r="D14" s="4" t="s">
        <v>1405</v>
      </c>
    </row>
    <row r="15" spans="1:4">
      <c r="A15" s="4" t="s">
        <v>1406</v>
      </c>
      <c r="B15" s="7" t="n">
        <v>7680</v>
      </c>
      <c r="C15" s="7" t="n">
        <v>24000</v>
      </c>
      <c r="D15" s="7" t="n">
        <v>10560</v>
      </c>
    </row>
    <row r="16" spans="1:4">
      <c r="A16" s="4" t="s">
        <v>1407</v>
      </c>
      <c r="B16" s="4" t="s">
        <v>1410</v>
      </c>
      <c r="C16" s="4" t="s">
        <v>503</v>
      </c>
      <c r="D16" s="4" t="s">
        <v>1408</v>
      </c>
    </row>
    <row r="17" spans="1:4">
      <c r="A17" s="4" t="s">
        <v>1401</v>
      </c>
      <c r="B17" s="7" t="n">
        <v>24000</v>
      </c>
      <c r="C17" s="7" t="n">
        <v>24000</v>
      </c>
      <c r="D17" s="7" t="n">
        <v>24000</v>
      </c>
    </row>
    <row r="18" spans="1:4">
      <c r="A18" s="4" t="s">
        <v>1402</v>
      </c>
      <c r="B18" s="4" t="s">
        <v>503</v>
      </c>
      <c r="C18" s="4" t="s">
        <v>503</v>
      </c>
      <c r="D18" s="4" t="s">
        <v>503</v>
      </c>
    </row>
    <row r="19" spans="1:4">
      <c r="A19" s="4" t="s">
        <v>180</v>
      </c>
    </row>
    <row r="20" spans="1:4">
      <c r="A20" s="4" t="s">
        <v>1403</v>
      </c>
      <c r="B20" s="7" t="n">
        <v>8415</v>
      </c>
      <c r="C20" s="4" t="s">
        <v>58</v>
      </c>
      <c r="D20" s="7" t="n">
        <v>6930</v>
      </c>
    </row>
    <row r="21" spans="1:4">
      <c r="A21" s="4" t="s">
        <v>1404</v>
      </c>
      <c r="B21" s="4" t="s">
        <v>1409</v>
      </c>
      <c r="C21" s="4" t="s">
        <v>58</v>
      </c>
      <c r="D21" s="4" t="s">
        <v>1405</v>
      </c>
    </row>
    <row r="22" spans="1:4">
      <c r="A22" s="4" t="s">
        <v>1406</v>
      </c>
      <c r="B22" s="7" t="n">
        <v>3960</v>
      </c>
      <c r="C22" s="7" t="n">
        <v>12375</v>
      </c>
      <c r="D22" s="7" t="n">
        <v>5445</v>
      </c>
    </row>
    <row r="23" spans="1:4">
      <c r="A23" s="4" t="s">
        <v>1407</v>
      </c>
      <c r="B23" s="4" t="s">
        <v>1410</v>
      </c>
      <c r="C23" s="4" t="s">
        <v>503</v>
      </c>
      <c r="D23" s="4" t="s">
        <v>1408</v>
      </c>
    </row>
    <row r="24" spans="1:4">
      <c r="A24" s="4" t="s">
        <v>1401</v>
      </c>
      <c r="B24" s="7" t="n">
        <v>12375</v>
      </c>
      <c r="C24" s="7" t="n">
        <v>12375</v>
      </c>
      <c r="D24" s="7" t="n">
        <v>12375</v>
      </c>
    </row>
    <row r="25" spans="1:4">
      <c r="A25" s="4" t="s">
        <v>1402</v>
      </c>
      <c r="B25" s="4" t="s">
        <v>503</v>
      </c>
      <c r="C25" s="4" t="s">
        <v>503</v>
      </c>
      <c r="D25" s="4" t="s">
        <v>503</v>
      </c>
    </row>
    <row r="26" spans="1:4">
      <c r="A26" s="4" t="s">
        <v>181</v>
      </c>
    </row>
    <row r="27" spans="1:4">
      <c r="A27" s="4" t="s">
        <v>1403</v>
      </c>
      <c r="B27" s="7" t="n">
        <v>6694</v>
      </c>
      <c r="C27" s="4" t="s">
        <v>58</v>
      </c>
      <c r="D27" s="7" t="n">
        <v>5513</v>
      </c>
    </row>
    <row r="28" spans="1:4">
      <c r="A28" s="4" t="s">
        <v>1404</v>
      </c>
      <c r="B28" s="4" t="s">
        <v>1409</v>
      </c>
      <c r="C28" s="4" t="s">
        <v>58</v>
      </c>
      <c r="D28" s="4" t="s">
        <v>1405</v>
      </c>
    </row>
    <row r="29" spans="1:4">
      <c r="A29" s="4" t="s">
        <v>1406</v>
      </c>
      <c r="B29" s="7" t="n">
        <v>3150</v>
      </c>
      <c r="C29" s="7" t="n">
        <v>9844</v>
      </c>
      <c r="D29" s="7" t="n">
        <v>4331</v>
      </c>
    </row>
    <row r="30" spans="1:4">
      <c r="A30" s="4" t="s">
        <v>1407</v>
      </c>
      <c r="B30" s="4" t="s">
        <v>1410</v>
      </c>
      <c r="C30" s="4" t="s">
        <v>503</v>
      </c>
      <c r="D30" s="4" t="s">
        <v>1408</v>
      </c>
    </row>
    <row r="31" spans="1:4">
      <c r="A31" s="4" t="s">
        <v>1401</v>
      </c>
      <c r="B31" s="7" t="n">
        <v>9844</v>
      </c>
      <c r="C31" s="7" t="n">
        <v>9844</v>
      </c>
      <c r="D31" s="7" t="n">
        <v>9844</v>
      </c>
    </row>
    <row r="32" spans="1:4">
      <c r="A32" s="4" t="s">
        <v>1402</v>
      </c>
      <c r="B32" s="4" t="s">
        <v>503</v>
      </c>
      <c r="C32" s="4" t="s">
        <v>503</v>
      </c>
      <c r="D32" s="4" t="s">
        <v>503</v>
      </c>
    </row>
    <row r="33" spans="1:4">
      <c r="A33" s="4" t="s">
        <v>1411</v>
      </c>
    </row>
    <row r="34" spans="1:4">
      <c r="A34" s="4" t="s">
        <v>1403</v>
      </c>
      <c r="B34" s="7" t="n">
        <v>263892</v>
      </c>
      <c r="C34" s="4" t="s">
        <v>58</v>
      </c>
      <c r="D34" s="7" t="n">
        <v>132498</v>
      </c>
    </row>
    <row r="35" spans="1:4">
      <c r="A35" s="4" t="s">
        <v>1404</v>
      </c>
      <c r="B35" s="4" t="s">
        <v>1412</v>
      </c>
      <c r="C35" s="4" t="s">
        <v>58</v>
      </c>
      <c r="D35" s="4" t="s">
        <v>1413</v>
      </c>
    </row>
    <row r="36" spans="1:4">
      <c r="A36" s="4" t="s">
        <v>1406</v>
      </c>
      <c r="B36" s="7" t="n">
        <v>127689</v>
      </c>
      <c r="C36" s="7" t="n">
        <v>394400</v>
      </c>
      <c r="D36" s="7" t="n">
        <v>103054</v>
      </c>
    </row>
    <row r="37" spans="1:4">
      <c r="A37" s="4" t="s">
        <v>1407</v>
      </c>
      <c r="B37" s="4" t="s">
        <v>1414</v>
      </c>
      <c r="C37" s="4" t="s">
        <v>503</v>
      </c>
      <c r="D37" s="4" t="s">
        <v>1415</v>
      </c>
    </row>
    <row r="38" spans="1:4">
      <c r="A38" s="4" t="s">
        <v>1401</v>
      </c>
      <c r="B38" s="7" t="n">
        <v>425631</v>
      </c>
      <c r="C38" s="7" t="n">
        <v>394400</v>
      </c>
      <c r="D38" s="7" t="n">
        <v>368050</v>
      </c>
    </row>
    <row r="39" spans="1:4">
      <c r="A39" s="4" t="s">
        <v>1402</v>
      </c>
      <c r="B39" s="4" t="s">
        <v>503</v>
      </c>
      <c r="C39" s="4" t="s">
        <v>503</v>
      </c>
      <c r="D39" s="4" t="s">
        <v>503</v>
      </c>
    </row>
    <row r="40" spans="1:4">
      <c r="A40" s="4" t="s">
        <v>1416</v>
      </c>
      <c r="B40" s="7" t="n">
        <v>34050</v>
      </c>
      <c r="C40" s="4" t="s">
        <v>58</v>
      </c>
      <c r="D40" s="7" t="n">
        <v>132498</v>
      </c>
    </row>
    <row r="41" spans="1:4">
      <c r="A41" s="4" t="s">
        <v>1417</v>
      </c>
      <c r="B41" s="4" t="s">
        <v>1418</v>
      </c>
      <c r="C41" s="4" t="s">
        <v>58</v>
      </c>
      <c r="D41" s="4" t="s">
        <v>14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9</v>
      </c>
      <c r="C1" s="2" t="s">
        <v>1</v>
      </c>
    </row>
    <row r="2" spans="1:5">
      <c r="C2" s="2" t="s">
        <v>2</v>
      </c>
      <c r="D2" s="2" t="s">
        <v>32</v>
      </c>
      <c r="E2" s="2" t="s">
        <v>81</v>
      </c>
    </row>
    <row r="3" spans="1:5">
      <c r="A3" s="4" t="s">
        <v>1420</v>
      </c>
      <c r="C3" s="7" t="n">
        <v>-23810</v>
      </c>
      <c r="D3" s="7" t="n">
        <v>23729</v>
      </c>
      <c r="E3" s="7" t="n">
        <v>22176</v>
      </c>
    </row>
    <row r="4" spans="1:5">
      <c r="A4" s="4" t="s">
        <v>1421</v>
      </c>
      <c r="C4" s="5" t="n">
        <v>-50653</v>
      </c>
      <c r="D4" s="5" t="n">
        <v>-12002</v>
      </c>
      <c r="E4" s="5" t="n">
        <v>-9066</v>
      </c>
    </row>
    <row r="5" spans="1:5">
      <c r="A5" s="4" t="s">
        <v>770</v>
      </c>
      <c r="C5" s="5" t="n">
        <v>-72545</v>
      </c>
      <c r="D5" s="5" t="n">
        <v>-60230</v>
      </c>
      <c r="E5" s="5" t="n">
        <v>-22438</v>
      </c>
    </row>
    <row r="6" spans="1:5">
      <c r="A6" s="4" t="s">
        <v>914</v>
      </c>
      <c r="C6" s="5" t="n">
        <v>386138</v>
      </c>
      <c r="D6" s="5" t="n">
        <v>900143</v>
      </c>
      <c r="E6" s="5" t="n">
        <v>435880</v>
      </c>
    </row>
    <row r="7" spans="1:5">
      <c r="A7" s="4" t="s">
        <v>1422</v>
      </c>
    </row>
    <row r="8" spans="1:5">
      <c r="A8" s="4" t="s">
        <v>1423</v>
      </c>
      <c r="C8" s="5" t="n">
        <v>2199</v>
      </c>
      <c r="D8" s="5" t="n">
        <v>-638</v>
      </c>
      <c r="E8" s="5" t="n">
        <v>-522</v>
      </c>
    </row>
    <row r="9" spans="1:5">
      <c r="A9" s="4" t="s">
        <v>1424</v>
      </c>
      <c r="C9" s="5" t="n">
        <v>-45097</v>
      </c>
      <c r="D9" s="5" t="n">
        <v>-7355</v>
      </c>
      <c r="E9" s="5" t="n">
        <v>-7156</v>
      </c>
    </row>
    <row r="10" spans="1:5">
      <c r="A10" s="4" t="s">
        <v>1421</v>
      </c>
      <c r="C10" s="5" t="n">
        <v>-42898</v>
      </c>
      <c r="D10" s="5" t="n">
        <v>-7993</v>
      </c>
      <c r="E10" s="5" t="n">
        <v>-7678</v>
      </c>
    </row>
    <row r="11" spans="1:5">
      <c r="A11" s="4" t="s">
        <v>1423</v>
      </c>
      <c r="C11" s="5" t="n">
        <v>1057</v>
      </c>
      <c r="D11" s="5" t="n">
        <v>-2535</v>
      </c>
      <c r="E11" s="5" t="n">
        <v>-165</v>
      </c>
    </row>
    <row r="12" spans="1:5">
      <c r="A12" s="4" t="s">
        <v>1424</v>
      </c>
      <c r="C12" s="5" t="n">
        <v>-8812</v>
      </c>
      <c r="D12" s="5" t="n">
        <v>-1474</v>
      </c>
      <c r="E12" s="5" t="n">
        <v>-1223</v>
      </c>
    </row>
    <row r="13" spans="1:5">
      <c r="A13" s="4" t="s">
        <v>1425</v>
      </c>
      <c r="C13" s="5" t="n">
        <v>-7755</v>
      </c>
      <c r="D13" s="5" t="n">
        <v>-4009</v>
      </c>
      <c r="E13" s="5" t="n">
        <v>-1388</v>
      </c>
    </row>
    <row r="14" spans="1:5">
      <c r="A14" s="4" t="s">
        <v>770</v>
      </c>
      <c r="C14" s="5" t="n">
        <v>-50653</v>
      </c>
      <c r="D14" s="5" t="n">
        <v>-12002</v>
      </c>
      <c r="E14" s="5" t="n">
        <v>-9066</v>
      </c>
    </row>
    <row r="15" spans="1:5">
      <c r="A15" s="4" t="s">
        <v>914</v>
      </c>
      <c r="C15" s="5" t="n">
        <v>-74463</v>
      </c>
      <c r="D15" s="5" t="n">
        <v>11727</v>
      </c>
      <c r="E15" s="5" t="n">
        <v>13110</v>
      </c>
    </row>
    <row r="16" spans="1:5">
      <c r="A16" s="4" t="s">
        <v>1426</v>
      </c>
      <c r="C16" s="5" t="n">
        <v>138253</v>
      </c>
      <c r="D16" s="5" t="n">
        <v>381999</v>
      </c>
      <c r="E16" s="5" t="n">
        <v>116184</v>
      </c>
    </row>
    <row r="17" spans="1:5">
      <c r="A17" s="20" t="n">
        <v>-1</v>
      </c>
      <c r="B17" s="4" t="s">
        <v>37</v>
      </c>
      <c r="C17" s="5" t="n">
        <v>-24393</v>
      </c>
      <c r="D17" s="5" t="n">
        <v>-58365</v>
      </c>
      <c r="E17" s="5" t="n">
        <v>-18131</v>
      </c>
    </row>
    <row r="18" spans="1:5">
      <c r="A18" s="4" t="s">
        <v>1424</v>
      </c>
      <c r="C18" s="5" t="n">
        <v>-3537</v>
      </c>
      <c r="D18" s="5" t="n">
        <v>4331</v>
      </c>
      <c r="E18" s="5" t="n">
        <v>-6749</v>
      </c>
    </row>
    <row r="19" spans="1:5">
      <c r="A19" s="4" t="s">
        <v>1427</v>
      </c>
      <c r="C19" s="7" t="n">
        <v>-27930</v>
      </c>
      <c r="D19" s="7" t="n">
        <v>-54034</v>
      </c>
      <c r="E19" s="7" t="n">
        <v>-24880</v>
      </c>
    </row>
    <row r="20" spans="1:5"/>
    <row r="21" spans="1:5">
      <c r="A21" s="4" t="s">
        <v>37</v>
      </c>
      <c r="B21" s="4" t="s">
        <v>1428</v>
      </c>
    </row>
  </sheetData>
  <mergeCells count="4">
    <mergeCell ref="A1:B2"/>
    <mergeCell ref="C1:E1"/>
    <mergeCell ref="A20:D20"/>
    <mergeCell ref="B21:D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29</v>
      </c>
      <c r="B1" s="2" t="s">
        <v>1</v>
      </c>
    </row>
    <row r="2" spans="1:5">
      <c r="B2" s="2" t="s">
        <v>2</v>
      </c>
      <c r="D2" s="2" t="s">
        <v>32</v>
      </c>
      <c r="E2" s="2" t="s">
        <v>81</v>
      </c>
    </row>
    <row r="3" spans="1:5">
      <c r="A3" s="4" t="s">
        <v>1430</v>
      </c>
      <c r="B3" s="7" t="n">
        <v>-47155</v>
      </c>
      <c r="C3" s="4" t="s">
        <v>37</v>
      </c>
      <c r="D3" s="7" t="n">
        <v>-8304</v>
      </c>
      <c r="E3" s="7" t="n">
        <v>-7762</v>
      </c>
    </row>
    <row r="4" spans="1:5">
      <c r="A4" s="4" t="s">
        <v>1431</v>
      </c>
      <c r="B4" s="5" t="n">
        <v>-3498</v>
      </c>
      <c r="C4" s="4" t="s">
        <v>599</v>
      </c>
      <c r="D4" s="5" t="n">
        <v>-3698</v>
      </c>
      <c r="E4" s="5" t="n">
        <v>-1304</v>
      </c>
    </row>
    <row r="5" spans="1:5">
      <c r="A5" s="4" t="s">
        <v>1432</v>
      </c>
      <c r="B5" s="7" t="n">
        <v>-50653</v>
      </c>
      <c r="D5" s="7" t="n">
        <v>-12002</v>
      </c>
      <c r="E5" s="7" t="n">
        <v>-9066</v>
      </c>
    </row>
    <row r="6" spans="1:5"/>
    <row r="7" spans="1:5">
      <c r="A7" s="4" t="s">
        <v>37</v>
      </c>
      <c r="B7" s="4" t="s">
        <v>1433</v>
      </c>
    </row>
    <row r="8" spans="1:5">
      <c r="A8" s="4" t="s">
        <v>599</v>
      </c>
      <c r="B8" s="4" t="s">
        <v>1434</v>
      </c>
    </row>
  </sheetData>
  <mergeCells count="6">
    <mergeCell ref="A1:A2"/>
    <mergeCell ref="B1:E1"/>
    <mergeCell ref="B2:C2"/>
    <mergeCell ref="A6:E6"/>
    <mergeCell ref="B7:E7"/>
    <mergeCell ref="B8:E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5</v>
      </c>
      <c r="C1" s="2" t="s">
        <v>2</v>
      </c>
      <c r="D1" s="2" t="s">
        <v>32</v>
      </c>
    </row>
    <row r="2" spans="1:4">
      <c r="A2" s="4" t="s">
        <v>1436</v>
      </c>
      <c r="B2" s="4" t="s">
        <v>37</v>
      </c>
      <c r="C2" s="7" t="n">
        <v>44833</v>
      </c>
      <c r="D2" s="7" t="n">
        <v>40100</v>
      </c>
    </row>
    <row r="3" spans="1:4">
      <c r="A3" s="4" t="s">
        <v>1437</v>
      </c>
      <c r="C3" s="5" t="n">
        <v>952</v>
      </c>
      <c r="D3" s="5" t="n">
        <v>1549</v>
      </c>
    </row>
    <row r="4" spans="1:4">
      <c r="A4" s="4" t="s">
        <v>1438</v>
      </c>
      <c r="B4" s="4" t="s">
        <v>599</v>
      </c>
      <c r="C4" s="5" t="n">
        <v>5368</v>
      </c>
      <c r="D4" s="5" t="n">
        <v>5304</v>
      </c>
    </row>
    <row r="5" spans="1:4">
      <c r="A5" s="4" t="s">
        <v>1439</v>
      </c>
      <c r="C5" s="5" t="n">
        <v>3659</v>
      </c>
      <c r="D5" s="5" t="n">
        <v>4593</v>
      </c>
    </row>
    <row r="6" spans="1:4">
      <c r="A6" s="4" t="s">
        <v>1440</v>
      </c>
      <c r="C6" s="5" t="n">
        <v>35</v>
      </c>
      <c r="D6" s="5" t="n">
        <v>22</v>
      </c>
    </row>
    <row r="7" spans="1:4">
      <c r="A7" s="4" t="s">
        <v>1441</v>
      </c>
      <c r="C7" s="5" t="n">
        <v>-55600</v>
      </c>
    </row>
    <row r="8" spans="1:4">
      <c r="A8" s="4" t="s">
        <v>1442</v>
      </c>
      <c r="C8" s="5" t="n">
        <v>23401</v>
      </c>
      <c r="D8" s="5" t="n">
        <v>77819</v>
      </c>
    </row>
    <row r="9" spans="1:4">
      <c r="A9" s="4" t="s">
        <v>1443</v>
      </c>
      <c r="C9" s="5" t="n">
        <v>3243</v>
      </c>
      <c r="D9" s="5" t="n">
        <v>55000</v>
      </c>
    </row>
    <row r="10" spans="1:4">
      <c r="A10" s="4" t="s">
        <v>1444</v>
      </c>
    </row>
    <row r="11" spans="1:4">
      <c r="A11" s="4" t="s">
        <v>1445</v>
      </c>
      <c r="C11" s="5" t="n">
        <v>63167</v>
      </c>
      <c r="D11" s="5" t="n">
        <v>49601</v>
      </c>
    </row>
    <row r="12" spans="1:4">
      <c r="A12" s="4" t="s">
        <v>1441</v>
      </c>
      <c r="C12" s="5" t="n">
        <v>-95126</v>
      </c>
      <c r="D12" s="5" t="n">
        <v>-25045</v>
      </c>
    </row>
    <row r="13" spans="1:4">
      <c r="A13" s="4" t="s">
        <v>1446</v>
      </c>
      <c r="C13" s="5" t="n">
        <v>-19599</v>
      </c>
      <c r="D13" s="5" t="n">
        <v>-19326</v>
      </c>
    </row>
    <row r="14" spans="1:4">
      <c r="A14" s="4" t="s">
        <v>1447</v>
      </c>
    </row>
    <row r="15" spans="1:4">
      <c r="A15" s="4" t="s">
        <v>1445</v>
      </c>
      <c r="C15" s="5" t="n">
        <v>513</v>
      </c>
      <c r="D15" s="5" t="n">
        <v>4555</v>
      </c>
    </row>
    <row r="16" spans="1:4">
      <c r="A16" s="4" t="s">
        <v>1441</v>
      </c>
      <c r="C16" s="4" t="s">
        <v>58</v>
      </c>
      <c r="D16" s="5" t="n">
        <v>-2860</v>
      </c>
    </row>
    <row r="17" spans="1:4">
      <c r="A17" s="4" t="s">
        <v>1446</v>
      </c>
      <c r="C17" s="7" t="n">
        <v>-559</v>
      </c>
      <c r="D17" s="7" t="n">
        <v>-3493</v>
      </c>
    </row>
    <row r="18" spans="1:4"/>
    <row r="19" spans="1:4">
      <c r="A19" s="4" t="s">
        <v>37</v>
      </c>
      <c r="B19" s="4" t="s">
        <v>1448</v>
      </c>
    </row>
    <row r="20" spans="1:4">
      <c r="A20" s="4" t="s">
        <v>599</v>
      </c>
      <c r="B20" s="4" t="s">
        <v>1449</v>
      </c>
    </row>
  </sheetData>
  <mergeCells count="4">
    <mergeCell ref="A1:B1"/>
    <mergeCell ref="A18:C18"/>
    <mergeCell ref="B19:C19"/>
    <mergeCell ref="B20:C2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2</v>
      </c>
      <c r="C2" s="2" t="s">
        <v>32</v>
      </c>
    </row>
    <row r="3" spans="1:3">
      <c r="A3" s="4" t="s">
        <v>1451</v>
      </c>
      <c r="B3" s="7" t="n">
        <v>4263</v>
      </c>
      <c r="C3" s="7" t="n">
        <v>4649</v>
      </c>
    </row>
    <row r="4" spans="1:3">
      <c r="A4" s="4" t="s">
        <v>1452</v>
      </c>
      <c r="B4" s="5" t="n">
        <v>41</v>
      </c>
      <c r="C4" s="5" t="n">
        <v>1084</v>
      </c>
    </row>
    <row r="5" spans="1:3">
      <c r="A5" s="4" t="s">
        <v>1453</v>
      </c>
      <c r="B5" s="5" t="n">
        <v>4930</v>
      </c>
      <c r="C5" s="4" t="s">
        <v>58</v>
      </c>
    </row>
    <row r="6" spans="1:3">
      <c r="A6" s="4" t="s">
        <v>1454</v>
      </c>
      <c r="B6" s="5" t="n">
        <v>-2000</v>
      </c>
      <c r="C6" s="4" t="s">
        <v>58</v>
      </c>
    </row>
    <row r="7" spans="1:3">
      <c r="A7" s="4" t="s">
        <v>1455</v>
      </c>
      <c r="B7" s="5" t="n">
        <v>-2272</v>
      </c>
      <c r="C7" s="5" t="n">
        <v>-1470</v>
      </c>
    </row>
    <row r="8" spans="1:3">
      <c r="A8" s="4" t="s">
        <v>1456</v>
      </c>
      <c r="B8" s="7" t="n">
        <v>4962</v>
      </c>
      <c r="C8" s="7" t="n">
        <v>426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57</v>
      </c>
      <c r="B1" s="2" t="s">
        <v>1</v>
      </c>
    </row>
    <row r="2" spans="1:4">
      <c r="B2" s="2" t="s">
        <v>2</v>
      </c>
      <c r="C2" s="2" t="s">
        <v>32</v>
      </c>
    </row>
    <row r="3" spans="1:4">
      <c r="A3" s="4" t="s">
        <v>1353</v>
      </c>
    </row>
    <row r="4" spans="1:4">
      <c r="A4" s="4" t="s">
        <v>1458</v>
      </c>
      <c r="B4" s="7" t="n">
        <v>6300</v>
      </c>
    </row>
    <row r="5" spans="1:4">
      <c r="A5" s="4" t="s">
        <v>1459</v>
      </c>
    </row>
    <row r="6" spans="1:4">
      <c r="A6" s="4" t="s">
        <v>759</v>
      </c>
      <c r="B6" s="4" t="s">
        <v>58</v>
      </c>
      <c r="C6" s="7" t="n">
        <v>-18780</v>
      </c>
      <c r="D6" s="4" t="s">
        <v>37</v>
      </c>
    </row>
    <row r="7" spans="1:4">
      <c r="A7" s="4" t="s">
        <v>1460</v>
      </c>
    </row>
    <row r="8" spans="1:4">
      <c r="A8" s="4" t="s">
        <v>759</v>
      </c>
      <c r="C8" s="5" t="n">
        <v>19600</v>
      </c>
    </row>
    <row r="9" spans="1:4">
      <c r="A9" s="4" t="s">
        <v>1461</v>
      </c>
    </row>
    <row r="10" spans="1:4">
      <c r="A10" s="4" t="s">
        <v>759</v>
      </c>
      <c r="C10" s="7" t="n">
        <v>800</v>
      </c>
    </row>
    <row r="11" spans="1:4"/>
    <row r="12" spans="1:4">
      <c r="A12" s="4" t="s">
        <v>37</v>
      </c>
      <c r="B12" s="4" t="s">
        <v>1462</v>
      </c>
    </row>
  </sheetData>
  <mergeCells count="5">
    <mergeCell ref="A1:A2"/>
    <mergeCell ref="B1:D1"/>
    <mergeCell ref="C2:D2"/>
    <mergeCell ref="A11:D11"/>
    <mergeCell ref="B12:D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63</v>
      </c>
      <c r="B1" s="2" t="s">
        <v>1</v>
      </c>
    </row>
    <row r="2" spans="1:5">
      <c r="B2" s="2" t="s">
        <v>2</v>
      </c>
      <c r="C2" s="2" t="s">
        <v>32</v>
      </c>
      <c r="E2" s="2" t="s">
        <v>81</v>
      </c>
    </row>
    <row r="3" spans="1:5">
      <c r="A3" s="4" t="s">
        <v>1464</v>
      </c>
      <c r="B3" s="7" t="n">
        <v>5181951</v>
      </c>
      <c r="C3" s="7" t="n">
        <v>4901765</v>
      </c>
      <c r="E3" s="7" t="n">
        <v>4769526</v>
      </c>
    </row>
    <row r="4" spans="1:5">
      <c r="A4" s="4" t="s">
        <v>1465</v>
      </c>
      <c r="B4" s="5" t="n">
        <v>5402874</v>
      </c>
      <c r="C4" s="5" t="n">
        <v>5181951</v>
      </c>
      <c r="E4" s="5" t="n">
        <v>4901765</v>
      </c>
    </row>
    <row r="5" spans="1:5">
      <c r="A5" s="4" t="s">
        <v>1459</v>
      </c>
    </row>
    <row r="6" spans="1:5">
      <c r="A6" s="4" t="s">
        <v>1464</v>
      </c>
      <c r="B6" s="5" t="n">
        <v>6616</v>
      </c>
      <c r="C6" s="5" t="n">
        <v>329</v>
      </c>
    </row>
    <row r="7" spans="1:5">
      <c r="A7" s="4" t="s">
        <v>1466</v>
      </c>
      <c r="B7" s="5" t="n">
        <v>-281</v>
      </c>
      <c r="C7" s="5" t="n">
        <v>-12493</v>
      </c>
    </row>
    <row r="8" spans="1:5">
      <c r="A8" s="4" t="s">
        <v>1467</v>
      </c>
      <c r="B8" s="4" t="s">
        <v>58</v>
      </c>
      <c r="C8" s="5" t="n">
        <v>18780</v>
      </c>
      <c r="D8" s="4" t="s">
        <v>37</v>
      </c>
    </row>
    <row r="9" spans="1:5">
      <c r="A9" s="4" t="s">
        <v>1468</v>
      </c>
      <c r="B9" s="5" t="n">
        <v>-281</v>
      </c>
      <c r="C9" s="5" t="n">
        <v>6287</v>
      </c>
    </row>
    <row r="10" spans="1:5">
      <c r="A10" s="4" t="s">
        <v>1465</v>
      </c>
      <c r="B10" s="5" t="n">
        <v>6335</v>
      </c>
      <c r="C10" s="5" t="n">
        <v>6616</v>
      </c>
      <c r="E10" s="5" t="n">
        <v>329</v>
      </c>
    </row>
    <row r="11" spans="1:5">
      <c r="A11" s="4" t="s">
        <v>1469</v>
      </c>
    </row>
    <row r="12" spans="1:5">
      <c r="A12" s="4" t="s">
        <v>1464</v>
      </c>
      <c r="B12" s="5" t="n">
        <v>398</v>
      </c>
      <c r="C12" s="5" t="n">
        <v>46197</v>
      </c>
    </row>
    <row r="13" spans="1:5">
      <c r="A13" s="4" t="s">
        <v>1466</v>
      </c>
      <c r="B13" s="5" t="n">
        <v>8</v>
      </c>
      <c r="C13" s="5" t="n">
        <v>-5946</v>
      </c>
    </row>
    <row r="14" spans="1:5">
      <c r="A14" s="4" t="s">
        <v>1467</v>
      </c>
      <c r="B14" s="4" t="s">
        <v>58</v>
      </c>
      <c r="C14" s="5" t="n">
        <v>-39853</v>
      </c>
      <c r="D14" s="4" t="s">
        <v>599</v>
      </c>
    </row>
    <row r="15" spans="1:5">
      <c r="A15" s="4" t="s">
        <v>1468</v>
      </c>
      <c r="B15" s="5" t="n">
        <v>8</v>
      </c>
      <c r="C15" s="5" t="n">
        <v>-45799</v>
      </c>
    </row>
    <row r="16" spans="1:5">
      <c r="A16" s="4" t="s">
        <v>1465</v>
      </c>
      <c r="B16" s="5" t="n">
        <v>406</v>
      </c>
      <c r="C16" s="5" t="n">
        <v>398</v>
      </c>
      <c r="E16" s="5" t="n">
        <v>46197</v>
      </c>
    </row>
    <row r="17" spans="1:5">
      <c r="A17" s="4" t="s">
        <v>1470</v>
      </c>
    </row>
    <row r="18" spans="1:5">
      <c r="A18" s="4" t="s">
        <v>1464</v>
      </c>
      <c r="B18" s="5" t="n">
        <v>-1426</v>
      </c>
      <c r="C18" s="5" t="n">
        <v>-1404</v>
      </c>
    </row>
    <row r="19" spans="1:5">
      <c r="A19" s="4" t="s">
        <v>1466</v>
      </c>
      <c r="B19" s="5" t="n">
        <v>451</v>
      </c>
      <c r="C19" s="5" t="n">
        <v>-22</v>
      </c>
    </row>
    <row r="20" spans="1:5">
      <c r="A20" s="4" t="s">
        <v>1467</v>
      </c>
      <c r="B20" s="4" t="s">
        <v>58</v>
      </c>
      <c r="C20" s="4" t="s">
        <v>58</v>
      </c>
    </row>
    <row r="21" spans="1:5">
      <c r="A21" s="4" t="s">
        <v>1468</v>
      </c>
      <c r="B21" s="5" t="n">
        <v>451</v>
      </c>
      <c r="C21" s="5" t="n">
        <v>-22</v>
      </c>
    </row>
    <row r="22" spans="1:5">
      <c r="A22" s="4" t="s">
        <v>1465</v>
      </c>
      <c r="B22" s="5" t="n">
        <v>-975</v>
      </c>
      <c r="C22" s="5" t="n">
        <v>-1426</v>
      </c>
      <c r="E22" s="5" t="n">
        <v>-1404</v>
      </c>
    </row>
    <row r="23" spans="1:5">
      <c r="A23" s="4" t="s">
        <v>144</v>
      </c>
    </row>
    <row r="24" spans="1:5">
      <c r="A24" s="4" t="s">
        <v>1464</v>
      </c>
      <c r="B24" s="5" t="n">
        <v>5588</v>
      </c>
      <c r="C24" s="5" t="n">
        <v>45122</v>
      </c>
      <c r="E24" s="5" t="n">
        <v>-64982</v>
      </c>
    </row>
    <row r="25" spans="1:5">
      <c r="A25" s="4" t="s">
        <v>1466</v>
      </c>
      <c r="B25" s="5" t="n">
        <v>178</v>
      </c>
      <c r="C25" s="5" t="n">
        <v>-18461</v>
      </c>
    </row>
    <row r="26" spans="1:5">
      <c r="A26" s="4" t="s">
        <v>1467</v>
      </c>
      <c r="B26" s="4" t="s">
        <v>58</v>
      </c>
      <c r="C26" s="5" t="n">
        <v>-21073</v>
      </c>
    </row>
    <row r="27" spans="1:5">
      <c r="A27" s="4" t="s">
        <v>1468</v>
      </c>
      <c r="B27" s="5" t="n">
        <v>178</v>
      </c>
      <c r="C27" s="5" t="n">
        <v>-39534</v>
      </c>
    </row>
    <row r="28" spans="1:5">
      <c r="A28" s="4" t="s">
        <v>1465</v>
      </c>
      <c r="B28" s="7" t="n">
        <v>5766</v>
      </c>
      <c r="C28" s="7" t="n">
        <v>5588</v>
      </c>
      <c r="E28" s="7" t="n">
        <v>45122</v>
      </c>
    </row>
    <row r="29" spans="1:5"/>
    <row r="30" spans="1:5">
      <c r="A30" s="4" t="s">
        <v>37</v>
      </c>
      <c r="B30" s="4" t="s">
        <v>1462</v>
      </c>
    </row>
    <row r="31" spans="1:5">
      <c r="A31" s="4" t="s">
        <v>599</v>
      </c>
      <c r="B31" s="4" t="s">
        <v>1471</v>
      </c>
    </row>
  </sheetData>
  <mergeCells count="6">
    <mergeCell ref="A1:A2"/>
    <mergeCell ref="B1:E1"/>
    <mergeCell ref="C2:D2"/>
    <mergeCell ref="A29:E29"/>
    <mergeCell ref="B30:E30"/>
    <mergeCell ref="B31:E3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2</v>
      </c>
      <c r="B1" s="2" t="s">
        <v>538</v>
      </c>
      <c r="J1" s="2" t="s">
        <v>1</v>
      </c>
    </row>
    <row r="2" spans="1:12">
      <c r="B2" s="2" t="s">
        <v>2</v>
      </c>
      <c r="C2" s="2" t="s">
        <v>539</v>
      </c>
      <c r="D2" s="2" t="s">
        <v>4</v>
      </c>
      <c r="E2" s="2" t="s">
        <v>540</v>
      </c>
      <c r="F2" s="2" t="s">
        <v>32</v>
      </c>
      <c r="G2" s="2" t="s">
        <v>541</v>
      </c>
      <c r="H2" s="2" t="s">
        <v>542</v>
      </c>
      <c r="I2" s="2" t="s">
        <v>543</v>
      </c>
      <c r="J2" s="2" t="s">
        <v>2</v>
      </c>
      <c r="K2" s="2" t="s">
        <v>32</v>
      </c>
      <c r="L2" s="2" t="s">
        <v>81</v>
      </c>
    </row>
    <row r="3" spans="1:12">
      <c r="A3" s="4" t="s">
        <v>83</v>
      </c>
      <c r="B3" s="7" t="n">
        <v>292909</v>
      </c>
      <c r="C3" s="7" t="n">
        <v>279286</v>
      </c>
      <c r="D3" s="7" t="n">
        <v>287115</v>
      </c>
      <c r="E3" s="7" t="n">
        <v>293091</v>
      </c>
      <c r="F3" s="7" t="n">
        <v>296501</v>
      </c>
      <c r="G3" s="7" t="n">
        <v>283387</v>
      </c>
      <c r="H3" s="7" t="n">
        <v>289080</v>
      </c>
      <c r="I3" s="7" t="n">
        <v>275506</v>
      </c>
      <c r="J3" s="7" t="n">
        <v>1152401</v>
      </c>
      <c r="K3" s="7" t="n">
        <v>1144474</v>
      </c>
      <c r="L3" s="7" t="n">
        <v>958888</v>
      </c>
    </row>
    <row r="4" spans="1:12">
      <c r="A4" s="4" t="s">
        <v>1473</v>
      </c>
      <c r="B4" s="7" t="n">
        <v>78273</v>
      </c>
      <c r="C4" s="7" t="n">
        <v>-43545</v>
      </c>
      <c r="D4" s="7" t="n">
        <v>203409</v>
      </c>
      <c r="E4" s="7" t="n">
        <v>140713</v>
      </c>
      <c r="F4" s="7" t="n">
        <v>379201</v>
      </c>
      <c r="G4" s="7" t="n">
        <v>77572</v>
      </c>
      <c r="H4" s="7" t="n">
        <v>127000</v>
      </c>
      <c r="I4" s="7" t="n">
        <v>310342</v>
      </c>
      <c r="J4" s="7" t="n">
        <v>378850</v>
      </c>
      <c r="K4" s="7" t="n">
        <v>894115</v>
      </c>
      <c r="L4" s="7" t="n">
        <v>424001</v>
      </c>
    </row>
    <row r="5" spans="1:12">
      <c r="A5" s="4" t="s">
        <v>551</v>
      </c>
      <c r="B5" s="8" t="n">
        <v>0.16</v>
      </c>
      <c r="C5" s="8" t="n">
        <v>-0.13</v>
      </c>
      <c r="D5" s="8" t="n">
        <v>0.46</v>
      </c>
      <c r="E5" s="8" t="n">
        <v>0.31</v>
      </c>
      <c r="F5" s="8" t="n">
        <v>0.87</v>
      </c>
      <c r="G5" s="8" t="n">
        <v>0.15</v>
      </c>
      <c r="H5" s="8" t="n">
        <v>0.27</v>
      </c>
      <c r="I5" s="8" t="n">
        <v>0.72</v>
      </c>
      <c r="J5" s="8" t="n">
        <v>0.79</v>
      </c>
      <c r="K5" s="8" t="n">
        <v>2.01</v>
      </c>
      <c r="L5" s="8" t="n">
        <v>0.89</v>
      </c>
    </row>
    <row r="6" spans="1:12">
      <c r="A6" s="4" t="s">
        <v>557</v>
      </c>
      <c r="B6" s="8" t="n">
        <v>0.16</v>
      </c>
      <c r="C6" s="8" t="n">
        <v>-0.13</v>
      </c>
      <c r="D6" s="8" t="n">
        <v>0.46</v>
      </c>
      <c r="E6" s="8" t="n">
        <v>0.31</v>
      </c>
      <c r="F6" s="8" t="n">
        <v>0.87</v>
      </c>
      <c r="G6" s="8" t="n">
        <v>0.15</v>
      </c>
      <c r="H6" s="8" t="n">
        <v>0.27</v>
      </c>
      <c r="I6" s="8" t="n">
        <v>0.71</v>
      </c>
      <c r="J6" s="8" t="n">
        <v>0.79</v>
      </c>
      <c r="K6" s="7" t="n">
        <v>2</v>
      </c>
      <c r="L6" s="8" t="n">
        <v>0.8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1</v>
      </c>
    </row>
    <row r="2" spans="1:3">
      <c r="B2" s="2" t="s">
        <v>2</v>
      </c>
      <c r="C2" s="2" t="s">
        <v>32</v>
      </c>
    </row>
    <row r="3" spans="1:3">
      <c r="A3" s="4" t="s">
        <v>1272</v>
      </c>
      <c r="B3" s="7" t="n">
        <v>40800000</v>
      </c>
    </row>
    <row r="4" spans="1:3">
      <c r="A4" s="4" t="s">
        <v>1475</v>
      </c>
    </row>
    <row r="5" spans="1:3">
      <c r="A5" s="4" t="s">
        <v>1476</v>
      </c>
      <c r="B5" s="4" t="s">
        <v>503</v>
      </c>
    </row>
    <row r="6" spans="1:3">
      <c r="A6" s="4" t="s">
        <v>1477</v>
      </c>
      <c r="B6" s="7" t="n">
        <v>250000</v>
      </c>
    </row>
    <row r="7" spans="1:3">
      <c r="A7" s="4" t="s">
        <v>1272</v>
      </c>
      <c r="B7" s="5" t="n">
        <v>23000000</v>
      </c>
      <c r="C7" s="7" t="n">
        <v>23000000</v>
      </c>
    </row>
    <row r="8" spans="1:3">
      <c r="A8" s="4" t="s">
        <v>1478</v>
      </c>
      <c r="B8" s="5" t="n">
        <v>-100000</v>
      </c>
      <c r="C8" s="7" t="n">
        <v>700000</v>
      </c>
    </row>
    <row r="9" spans="1:3">
      <c r="A9" s="4" t="s">
        <v>1479</v>
      </c>
    </row>
    <row r="10" spans="1:3">
      <c r="A10" s="4" t="s">
        <v>1480</v>
      </c>
      <c r="B10" s="7" t="n">
        <v>7800000</v>
      </c>
    </row>
    <row r="11" spans="1:3">
      <c r="A11" s="4" t="s">
        <v>1481</v>
      </c>
      <c r="B11" s="4" t="s">
        <v>1482</v>
      </c>
    </row>
    <row r="12" spans="1:3">
      <c r="A12" s="4" t="s">
        <v>1483</v>
      </c>
    </row>
    <row r="13" spans="1:3">
      <c r="A13" s="4" t="s">
        <v>1480</v>
      </c>
      <c r="B13" s="7" t="n">
        <v>11500000</v>
      </c>
    </row>
    <row r="14" spans="1:3">
      <c r="A14" s="4" t="s">
        <v>1481</v>
      </c>
      <c r="B14" s="4" t="s">
        <v>148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5</v>
      </c>
      <c r="B1" s="2" t="s">
        <v>1</v>
      </c>
    </row>
    <row r="2" spans="1:3">
      <c r="B2" s="2" t="s">
        <v>2</v>
      </c>
      <c r="C2" s="2" t="s">
        <v>32</v>
      </c>
    </row>
    <row r="3" spans="1:3">
      <c r="A3" s="4" t="s">
        <v>1464</v>
      </c>
      <c r="B3" s="7" t="n">
        <v>20046</v>
      </c>
      <c r="C3" s="7" t="n">
        <v>18078</v>
      </c>
    </row>
    <row r="4" spans="1:3">
      <c r="A4" s="4" t="s">
        <v>1486</v>
      </c>
      <c r="B4" s="5" t="n">
        <v>6247</v>
      </c>
      <c r="C4" s="5" t="n">
        <v>7469</v>
      </c>
    </row>
    <row r="5" spans="1:3">
      <c r="A5" s="4" t="s">
        <v>1487</v>
      </c>
      <c r="B5" s="5" t="n">
        <v>-67</v>
      </c>
      <c r="C5" s="5" t="n">
        <v>652</v>
      </c>
    </row>
    <row r="6" spans="1:3">
      <c r="A6" s="4" t="s">
        <v>1488</v>
      </c>
      <c r="B6" s="5" t="n">
        <v>6180</v>
      </c>
      <c r="C6" s="5" t="n">
        <v>8121</v>
      </c>
    </row>
    <row r="7" spans="1:3">
      <c r="A7" s="4" t="s">
        <v>1489</v>
      </c>
      <c r="B7" s="5" t="n">
        <v>-962</v>
      </c>
      <c r="C7" s="5" t="n">
        <v>-1214</v>
      </c>
    </row>
    <row r="8" spans="1:3">
      <c r="A8" s="4" t="s">
        <v>1490</v>
      </c>
      <c r="B8" s="5" t="n">
        <v>-5749</v>
      </c>
      <c r="C8" s="5" t="n">
        <v>-4939</v>
      </c>
    </row>
    <row r="9" spans="1:3">
      <c r="A9" s="4" t="s">
        <v>1491</v>
      </c>
      <c r="B9" s="5" t="n">
        <v>-6711</v>
      </c>
      <c r="C9" s="5" t="n">
        <v>-6153</v>
      </c>
    </row>
    <row r="10" spans="1:3">
      <c r="A10" s="4" t="s">
        <v>1465</v>
      </c>
      <c r="B10" s="7" t="n">
        <v>19515</v>
      </c>
      <c r="C10" s="7" t="n">
        <v>2004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2</v>
      </c>
      <c r="D2" s="2" t="s">
        <v>81</v>
      </c>
    </row>
    <row r="3" spans="1:4">
      <c r="A3" s="4" t="s">
        <v>1493</v>
      </c>
    </row>
    <row r="4" spans="1:4">
      <c r="A4" s="4" t="s">
        <v>1494</v>
      </c>
      <c r="B4" s="7" t="n">
        <v>13918</v>
      </c>
      <c r="C4" s="7" t="n">
        <v>10368</v>
      </c>
      <c r="D4" s="7" t="n">
        <v>10771</v>
      </c>
    </row>
    <row r="5" spans="1:4">
      <c r="A5" s="4" t="s">
        <v>1495</v>
      </c>
      <c r="B5" s="5" t="n">
        <v>5249</v>
      </c>
      <c r="C5" s="5" t="n">
        <v>7333</v>
      </c>
      <c r="D5" s="5" t="n">
        <v>3886</v>
      </c>
    </row>
    <row r="6" spans="1:4">
      <c r="A6" s="4" t="s">
        <v>1496</v>
      </c>
      <c r="B6" s="5" t="n">
        <v>-6894</v>
      </c>
      <c r="C6" s="5" t="n">
        <v>-3783</v>
      </c>
      <c r="D6" s="5" t="n">
        <v>-4289</v>
      </c>
    </row>
    <row r="7" spans="1:4">
      <c r="A7" s="4" t="s">
        <v>1497</v>
      </c>
      <c r="B7" s="5" t="n">
        <v>12273</v>
      </c>
      <c r="C7" s="5" t="n">
        <v>13918</v>
      </c>
      <c r="D7" s="5" t="n">
        <v>10368</v>
      </c>
    </row>
    <row r="8" spans="1:4">
      <c r="A8" s="4" t="s">
        <v>1498</v>
      </c>
    </row>
    <row r="9" spans="1:4">
      <c r="A9" s="4" t="s">
        <v>1494</v>
      </c>
      <c r="B9" s="5" t="n">
        <v>27905</v>
      </c>
      <c r="C9" s="5" t="n">
        <v>34302</v>
      </c>
      <c r="D9" s="5" t="n">
        <v>63712</v>
      </c>
    </row>
    <row r="10" spans="1:4">
      <c r="A10" s="4" t="s">
        <v>1497</v>
      </c>
      <c r="B10" s="5" t="n">
        <v>95126</v>
      </c>
      <c r="C10" s="5" t="n">
        <v>27905</v>
      </c>
      <c r="D10" s="5" t="n">
        <v>34302</v>
      </c>
    </row>
    <row r="11" spans="1:4">
      <c r="A11" s="4" t="s">
        <v>1499</v>
      </c>
      <c r="B11" s="7" t="n">
        <v>67221</v>
      </c>
      <c r="C11" s="7" t="n">
        <v>-6397</v>
      </c>
      <c r="D11" s="7" t="n">
        <v>-2941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579</v>
      </c>
    </row>
    <row r="2" spans="1:2">
      <c r="A2" s="4" t="s">
        <v>1501</v>
      </c>
      <c r="B2" s="6" t="n">
        <v>9.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7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1502</v>
      </c>
      <c r="B1" s="2" t="s">
        <v>1</v>
      </c>
    </row>
    <row r="2" spans="1:5">
      <c r="B2" s="2" t="s">
        <v>2</v>
      </c>
      <c r="C2" s="2" t="s">
        <v>32</v>
      </c>
      <c r="D2" s="2" t="s">
        <v>81</v>
      </c>
      <c r="E2" s="2" t="s">
        <v>817</v>
      </c>
    </row>
    <row r="3" spans="1:5">
      <c r="A3" s="4" t="s">
        <v>1503</v>
      </c>
      <c r="B3" s="7" t="n">
        <v>2988153342</v>
      </c>
    </row>
    <row r="4" spans="1:5">
      <c r="A4" s="4" t="s">
        <v>1504</v>
      </c>
      <c r="B4" s="5" t="n">
        <v>7590553397</v>
      </c>
    </row>
    <row r="5" spans="1:5">
      <c r="A5" s="4" t="s">
        <v>1505</v>
      </c>
      <c r="B5" s="5" t="n">
        <v>1429368409</v>
      </c>
    </row>
    <row r="6" spans="1:5">
      <c r="A6" s="4" t="s">
        <v>34</v>
      </c>
      <c r="B6" s="5" t="n">
        <v>3130217410</v>
      </c>
    </row>
    <row r="7" spans="1:5">
      <c r="A7" s="4" t="s">
        <v>1506</v>
      </c>
      <c r="B7" s="5" t="n">
        <v>8877857738</v>
      </c>
    </row>
    <row r="8" spans="1:5">
      <c r="A8" s="4" t="s">
        <v>818</v>
      </c>
      <c r="B8" s="5" t="n">
        <v>12008075148</v>
      </c>
      <c r="C8" s="7" t="n">
        <v>11568809126</v>
      </c>
      <c r="D8" s="7" t="n">
        <v>10018225775</v>
      </c>
      <c r="E8" s="7" t="n">
        <v>9123343869</v>
      </c>
    </row>
    <row r="9" spans="1:5">
      <c r="A9" s="4" t="s">
        <v>1507</v>
      </c>
      <c r="B9" s="5" t="n">
        <v>2278291645</v>
      </c>
      <c r="C9" s="5" t="n">
        <v>2115319888</v>
      </c>
      <c r="D9" s="7" t="n">
        <v>1955405720</v>
      </c>
      <c r="E9" s="7" t="n">
        <v>1878680836</v>
      </c>
    </row>
    <row r="10" spans="1:5">
      <c r="A10" s="4" t="s">
        <v>1508</v>
      </c>
      <c r="B10" s="5" t="n">
        <v>9729783503</v>
      </c>
      <c r="C10" s="7" t="n">
        <v>9453489000</v>
      </c>
    </row>
    <row r="11" spans="1:5">
      <c r="A11" s="4" t="s">
        <v>1509</v>
      </c>
      <c r="B11" s="5" t="n">
        <v>1139117399</v>
      </c>
    </row>
    <row r="12" spans="1:5">
      <c r="A12" s="4" t="s">
        <v>1510</v>
      </c>
    </row>
    <row r="13" spans="1:5">
      <c r="A13" s="4" t="s">
        <v>1503</v>
      </c>
      <c r="B13" s="5" t="n">
        <v>1500000</v>
      </c>
    </row>
    <row r="14" spans="1:5">
      <c r="A14" s="4" t="s">
        <v>1504</v>
      </c>
      <c r="B14" s="5" t="n">
        <v>40486755</v>
      </c>
    </row>
    <row r="15" spans="1:5">
      <c r="A15" s="4" t="s">
        <v>1505</v>
      </c>
      <c r="B15" s="5" t="n">
        <v>-12256024</v>
      </c>
    </row>
    <row r="16" spans="1:5">
      <c r="A16" s="4" t="s">
        <v>34</v>
      </c>
      <c r="B16" s="5" t="n">
        <v>672719</v>
      </c>
    </row>
    <row r="17" spans="1:5">
      <c r="A17" s="4" t="s">
        <v>1506</v>
      </c>
      <c r="B17" s="5" t="n">
        <v>29058012</v>
      </c>
    </row>
    <row r="18" spans="1:5">
      <c r="A18" s="4" t="s">
        <v>818</v>
      </c>
      <c r="B18" s="5" t="n">
        <v>29730731</v>
      </c>
    </row>
    <row r="19" spans="1:5">
      <c r="A19" s="4" t="s">
        <v>1507</v>
      </c>
      <c r="B19" s="5" t="n">
        <v>18250563</v>
      </c>
    </row>
    <row r="20" spans="1:5">
      <c r="A20" s="4" t="s">
        <v>1508</v>
      </c>
      <c r="B20" s="5" t="n">
        <v>11480168</v>
      </c>
    </row>
    <row r="21" spans="1:5">
      <c r="A21" s="4" t="s">
        <v>1509</v>
      </c>
      <c r="B21" s="4" t="s">
        <v>58</v>
      </c>
    </row>
    <row r="22" spans="1:5">
      <c r="A22" s="4" t="s">
        <v>1511</v>
      </c>
    </row>
    <row r="23" spans="1:5">
      <c r="A23" s="4" t="s">
        <v>1503</v>
      </c>
      <c r="B23" s="5" t="n">
        <v>18951763</v>
      </c>
    </row>
    <row r="24" spans="1:5">
      <c r="A24" s="4" t="s">
        <v>1504</v>
      </c>
      <c r="B24" s="5" t="n">
        <v>6403809</v>
      </c>
    </row>
    <row r="25" spans="1:5">
      <c r="A25" s="4" t="s">
        <v>1505</v>
      </c>
      <c r="B25" s="5" t="n">
        <v>2321874</v>
      </c>
    </row>
    <row r="26" spans="1:5">
      <c r="A26" s="4" t="s">
        <v>34</v>
      </c>
      <c r="B26" s="5" t="n">
        <v>6793454</v>
      </c>
    </row>
    <row r="27" spans="1:5">
      <c r="A27" s="4" t="s">
        <v>1506</v>
      </c>
      <c r="B27" s="5" t="n">
        <v>20883992</v>
      </c>
    </row>
    <row r="28" spans="1:5">
      <c r="A28" s="4" t="s">
        <v>818</v>
      </c>
      <c r="B28" s="5" t="n">
        <v>27677446</v>
      </c>
    </row>
    <row r="29" spans="1:5">
      <c r="A29" s="4" t="s">
        <v>1507</v>
      </c>
      <c r="B29" s="5" t="n">
        <v>6572921</v>
      </c>
    </row>
    <row r="30" spans="1:5">
      <c r="A30" s="4" t="s">
        <v>1508</v>
      </c>
      <c r="B30" s="5" t="n">
        <v>21104525</v>
      </c>
    </row>
    <row r="31" spans="1:5">
      <c r="A31" s="4" t="s">
        <v>1509</v>
      </c>
      <c r="B31" s="4" t="s">
        <v>58</v>
      </c>
    </row>
    <row r="32" spans="1:5">
      <c r="A32" s="4" t="s">
        <v>1512</v>
      </c>
    </row>
    <row r="33" spans="1:5">
      <c r="A33" s="4" t="s">
        <v>1503</v>
      </c>
      <c r="B33" s="5" t="n">
        <v>6786441</v>
      </c>
    </row>
    <row r="34" spans="1:5">
      <c r="A34" s="4" t="s">
        <v>1504</v>
      </c>
      <c r="B34" s="5" t="n">
        <v>503987</v>
      </c>
    </row>
    <row r="35" spans="1:5">
      <c r="A35" s="4" t="s">
        <v>1505</v>
      </c>
      <c r="B35" s="5" t="n">
        <v>130064</v>
      </c>
    </row>
    <row r="36" spans="1:5">
      <c r="A36" s="4" t="s">
        <v>34</v>
      </c>
      <c r="B36" s="5" t="n">
        <v>6786441</v>
      </c>
    </row>
    <row r="37" spans="1:5">
      <c r="A37" s="4" t="s">
        <v>1506</v>
      </c>
      <c r="B37" s="5" t="n">
        <v>634051</v>
      </c>
    </row>
    <row r="38" spans="1:5">
      <c r="A38" s="4" t="s">
        <v>818</v>
      </c>
      <c r="B38" s="5" t="n">
        <v>7420492</v>
      </c>
    </row>
    <row r="39" spans="1:5">
      <c r="A39" s="4" t="s">
        <v>1507</v>
      </c>
      <c r="B39" s="5" t="n">
        <v>73155</v>
      </c>
    </row>
    <row r="40" spans="1:5">
      <c r="A40" s="4" t="s">
        <v>1508</v>
      </c>
      <c r="B40" s="5" t="n">
        <v>7347337</v>
      </c>
    </row>
    <row r="41" spans="1:5">
      <c r="A41" s="4" t="s">
        <v>1509</v>
      </c>
      <c r="B41" s="4" t="s">
        <v>58</v>
      </c>
    </row>
    <row r="42" spans="1:5">
      <c r="A42" s="4" t="s">
        <v>1513</v>
      </c>
    </row>
    <row r="43" spans="1:5">
      <c r="A43" s="4" t="s">
        <v>1503</v>
      </c>
      <c r="B43" s="5" t="n">
        <v>8046677</v>
      </c>
    </row>
    <row r="44" spans="1:5">
      <c r="A44" s="4" t="s">
        <v>1504</v>
      </c>
      <c r="B44" s="5" t="n">
        <v>17291542</v>
      </c>
    </row>
    <row r="45" spans="1:5">
      <c r="A45" s="4" t="s">
        <v>1505</v>
      </c>
      <c r="B45" s="5" t="n">
        <v>394536</v>
      </c>
    </row>
    <row r="46" spans="1:5">
      <c r="A46" s="4" t="s">
        <v>34</v>
      </c>
      <c r="B46" s="5" t="n">
        <v>8046677</v>
      </c>
    </row>
    <row r="47" spans="1:5">
      <c r="A47" s="4" t="s">
        <v>1506</v>
      </c>
      <c r="B47" s="5" t="n">
        <v>17686078</v>
      </c>
    </row>
    <row r="48" spans="1:5">
      <c r="A48" s="4" t="s">
        <v>818</v>
      </c>
      <c r="B48" s="5" t="n">
        <v>25732755</v>
      </c>
    </row>
    <row r="49" spans="1:5">
      <c r="A49" s="4" t="s">
        <v>1507</v>
      </c>
      <c r="B49" s="5" t="n">
        <v>10390068</v>
      </c>
    </row>
    <row r="50" spans="1:5">
      <c r="A50" s="4" t="s">
        <v>1508</v>
      </c>
      <c r="B50" s="5" t="n">
        <v>15342687</v>
      </c>
    </row>
    <row r="51" spans="1:5">
      <c r="A51" s="4" t="s">
        <v>1509</v>
      </c>
      <c r="B51" s="4" t="s">
        <v>58</v>
      </c>
    </row>
    <row r="52" spans="1:5">
      <c r="A52" s="4" t="s">
        <v>1514</v>
      </c>
    </row>
    <row r="53" spans="1:5">
      <c r="A53" s="4" t="s">
        <v>1503</v>
      </c>
      <c r="B53" s="5" t="n">
        <v>6060018</v>
      </c>
    </row>
    <row r="54" spans="1:5">
      <c r="A54" s="4" t="s">
        <v>1504</v>
      </c>
      <c r="B54" s="5" t="n">
        <v>35955005</v>
      </c>
    </row>
    <row r="55" spans="1:5">
      <c r="A55" s="4" t="s">
        <v>1505</v>
      </c>
      <c r="B55" s="5" t="n">
        <v>24517</v>
      </c>
    </row>
    <row r="56" spans="1:5">
      <c r="A56" s="4" t="s">
        <v>34</v>
      </c>
      <c r="B56" s="5" t="n">
        <v>6060018</v>
      </c>
    </row>
    <row r="57" spans="1:5">
      <c r="A57" s="4" t="s">
        <v>1506</v>
      </c>
      <c r="B57" s="5" t="n">
        <v>35979522</v>
      </c>
    </row>
    <row r="58" spans="1:5">
      <c r="A58" s="4" t="s">
        <v>818</v>
      </c>
      <c r="B58" s="5" t="n">
        <v>42039540</v>
      </c>
    </row>
    <row r="59" spans="1:5">
      <c r="A59" s="4" t="s">
        <v>1507</v>
      </c>
      <c r="B59" s="5" t="n">
        <v>7909208</v>
      </c>
    </row>
    <row r="60" spans="1:5">
      <c r="A60" s="4" t="s">
        <v>1508</v>
      </c>
      <c r="B60" s="5" t="n">
        <v>34130332</v>
      </c>
    </row>
    <row r="61" spans="1:5">
      <c r="A61" s="4" t="s">
        <v>1509</v>
      </c>
      <c r="B61" s="4" t="s">
        <v>58</v>
      </c>
    </row>
    <row r="62" spans="1:5">
      <c r="A62" s="4" t="s">
        <v>1515</v>
      </c>
    </row>
    <row r="63" spans="1:5">
      <c r="A63" s="4" t="s">
        <v>1503</v>
      </c>
      <c r="B63" s="5" t="n">
        <v>15000000</v>
      </c>
    </row>
    <row r="64" spans="1:5">
      <c r="A64" s="4" t="s">
        <v>1504</v>
      </c>
      <c r="B64" s="4" t="s">
        <v>58</v>
      </c>
    </row>
    <row r="65" spans="1:5">
      <c r="A65" s="4" t="s">
        <v>1505</v>
      </c>
      <c r="B65" s="5" t="n">
        <v>139963982</v>
      </c>
    </row>
    <row r="66" spans="1:5">
      <c r="A66" s="4" t="s">
        <v>34</v>
      </c>
      <c r="B66" s="5" t="n">
        <v>307992</v>
      </c>
    </row>
    <row r="67" spans="1:5">
      <c r="A67" s="4" t="s">
        <v>1506</v>
      </c>
      <c r="B67" s="5" t="n">
        <v>154655990</v>
      </c>
    </row>
    <row r="68" spans="1:5">
      <c r="A68" s="4" t="s">
        <v>818</v>
      </c>
      <c r="B68" s="5" t="n">
        <v>154963982</v>
      </c>
    </row>
    <row r="69" spans="1:5">
      <c r="A69" s="4" t="s">
        <v>1507</v>
      </c>
      <c r="B69" s="5" t="n">
        <v>48059971</v>
      </c>
    </row>
    <row r="70" spans="1:5">
      <c r="A70" s="4" t="s">
        <v>1508</v>
      </c>
      <c r="B70" s="5" t="n">
        <v>106904011</v>
      </c>
    </row>
    <row r="71" spans="1:5">
      <c r="A71" s="4" t="s">
        <v>1509</v>
      </c>
      <c r="B71" s="4" t="s">
        <v>58</v>
      </c>
    </row>
    <row r="72" spans="1:5">
      <c r="A72" s="4" t="s">
        <v>1516</v>
      </c>
    </row>
    <row r="73" spans="1:5">
      <c r="A73" s="4" t="s">
        <v>1503</v>
      </c>
      <c r="B73" s="4" t="s">
        <v>58</v>
      </c>
    </row>
    <row r="74" spans="1:5">
      <c r="A74" s="4" t="s">
        <v>1504</v>
      </c>
      <c r="B74" s="5" t="n">
        <v>148508</v>
      </c>
    </row>
    <row r="75" spans="1:5">
      <c r="A75" s="4" t="s">
        <v>1505</v>
      </c>
      <c r="B75" s="5" t="n">
        <v>99649</v>
      </c>
    </row>
    <row r="76" spans="1:5">
      <c r="A76" s="4" t="s">
        <v>34</v>
      </c>
      <c r="B76" s="4" t="s">
        <v>58</v>
      </c>
    </row>
    <row r="77" spans="1:5">
      <c r="A77" s="4" t="s">
        <v>1506</v>
      </c>
      <c r="B77" s="5" t="n">
        <v>248157</v>
      </c>
    </row>
    <row r="78" spans="1:5">
      <c r="A78" s="4" t="s">
        <v>818</v>
      </c>
      <c r="B78" s="5" t="n">
        <v>248157</v>
      </c>
    </row>
    <row r="79" spans="1:5">
      <c r="A79" s="4" t="s">
        <v>1507</v>
      </c>
      <c r="B79" s="5" t="n">
        <v>96454</v>
      </c>
    </row>
    <row r="80" spans="1:5">
      <c r="A80" s="4" t="s">
        <v>1508</v>
      </c>
      <c r="B80" s="5" t="n">
        <v>151703</v>
      </c>
    </row>
    <row r="81" spans="1:5">
      <c r="A81" s="4" t="s">
        <v>1509</v>
      </c>
      <c r="B81" s="4" t="s">
        <v>58</v>
      </c>
    </row>
    <row r="82" spans="1:5">
      <c r="A82" s="4" t="s">
        <v>1517</v>
      </c>
    </row>
    <row r="83" spans="1:5">
      <c r="A83" s="4" t="s">
        <v>1503</v>
      </c>
      <c r="B83" s="5" t="n">
        <v>4101017</v>
      </c>
    </row>
    <row r="84" spans="1:5">
      <c r="A84" s="4" t="s">
        <v>1504</v>
      </c>
      <c r="B84" s="5" t="n">
        <v>16410632</v>
      </c>
    </row>
    <row r="85" spans="1:5">
      <c r="A85" s="4" t="s">
        <v>1505</v>
      </c>
      <c r="B85" s="5" t="n">
        <v>1249341</v>
      </c>
    </row>
    <row r="86" spans="1:5">
      <c r="A86" s="4" t="s">
        <v>34</v>
      </c>
      <c r="B86" s="5" t="n">
        <v>4101017</v>
      </c>
    </row>
    <row r="87" spans="1:5">
      <c r="A87" s="4" t="s">
        <v>1506</v>
      </c>
      <c r="B87" s="5" t="n">
        <v>17659973</v>
      </c>
    </row>
    <row r="88" spans="1:5">
      <c r="A88" s="4" t="s">
        <v>818</v>
      </c>
      <c r="B88" s="5" t="n">
        <v>21760990</v>
      </c>
    </row>
    <row r="89" spans="1:5">
      <c r="A89" s="4" t="s">
        <v>1507</v>
      </c>
      <c r="B89" s="5" t="n">
        <v>8377898</v>
      </c>
    </row>
    <row r="90" spans="1:5">
      <c r="A90" s="4" t="s">
        <v>1508</v>
      </c>
      <c r="B90" s="5" t="n">
        <v>13383092</v>
      </c>
    </row>
    <row r="91" spans="1:5">
      <c r="A91" s="4" t="s">
        <v>1509</v>
      </c>
      <c r="B91" s="4" t="s">
        <v>58</v>
      </c>
    </row>
    <row r="92" spans="1:5">
      <c r="A92" s="4" t="s">
        <v>1518</v>
      </c>
    </row>
    <row r="93" spans="1:5">
      <c r="A93" s="4" t="s">
        <v>1503</v>
      </c>
      <c r="B93" s="5" t="n">
        <v>2015726</v>
      </c>
    </row>
    <row r="94" spans="1:5">
      <c r="A94" s="4" t="s">
        <v>1504</v>
      </c>
      <c r="B94" s="5" t="n">
        <v>4126509</v>
      </c>
    </row>
    <row r="95" spans="1:5">
      <c r="A95" s="4" t="s">
        <v>1505</v>
      </c>
      <c r="B95" s="5" t="n">
        <v>5114019</v>
      </c>
    </row>
    <row r="96" spans="1:5">
      <c r="A96" s="4" t="s">
        <v>34</v>
      </c>
      <c r="B96" s="5" t="n">
        <v>2015726</v>
      </c>
    </row>
    <row r="97" spans="1:5">
      <c r="A97" s="4" t="s">
        <v>1506</v>
      </c>
      <c r="B97" s="5" t="n">
        <v>9240528</v>
      </c>
    </row>
    <row r="98" spans="1:5">
      <c r="A98" s="4" t="s">
        <v>818</v>
      </c>
      <c r="B98" s="5" t="n">
        <v>11256254</v>
      </c>
    </row>
    <row r="99" spans="1:5">
      <c r="A99" s="4" t="s">
        <v>1507</v>
      </c>
      <c r="B99" s="5" t="n">
        <v>4030084</v>
      </c>
    </row>
    <row r="100" spans="1:5">
      <c r="A100" s="4" t="s">
        <v>1508</v>
      </c>
      <c r="B100" s="5" t="n">
        <v>7226170</v>
      </c>
    </row>
    <row r="101" spans="1:5">
      <c r="A101" s="4" t="s">
        <v>1509</v>
      </c>
      <c r="B101" s="4" t="s">
        <v>58</v>
      </c>
    </row>
    <row r="102" spans="1:5">
      <c r="A102" s="4" t="s">
        <v>1519</v>
      </c>
    </row>
    <row r="103" spans="1:5">
      <c r="A103" s="4" t="s">
        <v>1503</v>
      </c>
      <c r="B103" s="5" t="n">
        <v>5324502</v>
      </c>
    </row>
    <row r="104" spans="1:5">
      <c r="A104" s="4" t="s">
        <v>1504</v>
      </c>
      <c r="B104" s="5" t="n">
        <v>21269943</v>
      </c>
    </row>
    <row r="105" spans="1:5">
      <c r="A105" s="4" t="s">
        <v>1505</v>
      </c>
      <c r="B105" s="5" t="n">
        <v>2164169</v>
      </c>
    </row>
    <row r="106" spans="1:5">
      <c r="A106" s="4" t="s">
        <v>34</v>
      </c>
      <c r="B106" s="5" t="n">
        <v>4577870</v>
      </c>
    </row>
    <row r="107" spans="1:5">
      <c r="A107" s="4" t="s">
        <v>1506</v>
      </c>
      <c r="B107" s="5" t="n">
        <v>24180744</v>
      </c>
    </row>
    <row r="108" spans="1:5">
      <c r="A108" s="4" t="s">
        <v>818</v>
      </c>
      <c r="B108" s="5" t="n">
        <v>28758614</v>
      </c>
    </row>
    <row r="109" spans="1:5">
      <c r="A109" s="4" t="s">
        <v>1507</v>
      </c>
      <c r="B109" s="5" t="n">
        <v>8268728</v>
      </c>
    </row>
    <row r="110" spans="1:5">
      <c r="A110" s="4" t="s">
        <v>1508</v>
      </c>
      <c r="B110" s="5" t="n">
        <v>20489886</v>
      </c>
    </row>
    <row r="111" spans="1:5">
      <c r="A111" s="4" t="s">
        <v>1509</v>
      </c>
      <c r="B111" s="4" t="s">
        <v>58</v>
      </c>
    </row>
    <row r="112" spans="1:5">
      <c r="A112" s="4" t="s">
        <v>1520</v>
      </c>
    </row>
    <row r="113" spans="1:5">
      <c r="A113" s="4" t="s">
        <v>1503</v>
      </c>
      <c r="B113" s="5" t="n">
        <v>2450341</v>
      </c>
    </row>
    <row r="114" spans="1:5">
      <c r="A114" s="4" t="s">
        <v>1504</v>
      </c>
      <c r="B114" s="5" t="n">
        <v>9802046</v>
      </c>
    </row>
    <row r="115" spans="1:5">
      <c r="A115" s="4" t="s">
        <v>1505</v>
      </c>
      <c r="B115" s="5" t="n">
        <v>1809711</v>
      </c>
    </row>
    <row r="116" spans="1:5">
      <c r="A116" s="4" t="s">
        <v>34</v>
      </c>
      <c r="B116" s="5" t="n">
        <v>2450341</v>
      </c>
    </row>
    <row r="117" spans="1:5">
      <c r="A117" s="4" t="s">
        <v>1506</v>
      </c>
      <c r="B117" s="5" t="n">
        <v>11611757</v>
      </c>
    </row>
    <row r="118" spans="1:5">
      <c r="A118" s="4" t="s">
        <v>818</v>
      </c>
      <c r="B118" s="5" t="n">
        <v>14062098</v>
      </c>
    </row>
    <row r="119" spans="1:5">
      <c r="A119" s="4" t="s">
        <v>1507</v>
      </c>
      <c r="B119" s="5" t="n">
        <v>5707659</v>
      </c>
    </row>
    <row r="120" spans="1:5">
      <c r="A120" s="4" t="s">
        <v>1508</v>
      </c>
      <c r="B120" s="5" t="n">
        <v>8354439</v>
      </c>
    </row>
    <row r="121" spans="1:5">
      <c r="A121" s="4" t="s">
        <v>1509</v>
      </c>
      <c r="B121" s="4" t="s">
        <v>58</v>
      </c>
    </row>
    <row r="122" spans="1:5">
      <c r="A122" s="4" t="s">
        <v>1521</v>
      </c>
    </row>
    <row r="123" spans="1:5">
      <c r="A123" s="4" t="s">
        <v>1503</v>
      </c>
      <c r="B123" s="5" t="n">
        <v>5662554</v>
      </c>
    </row>
    <row r="124" spans="1:5">
      <c r="A124" s="4" t="s">
        <v>1504</v>
      </c>
      <c r="B124" s="5" t="n">
        <v>24981223</v>
      </c>
    </row>
    <row r="125" spans="1:5">
      <c r="A125" s="4" t="s">
        <v>1505</v>
      </c>
      <c r="B125" s="5" t="n">
        <v>607424</v>
      </c>
    </row>
    <row r="126" spans="1:5">
      <c r="A126" s="4" t="s">
        <v>34</v>
      </c>
      <c r="B126" s="5" t="n">
        <v>5662554</v>
      </c>
    </row>
    <row r="127" spans="1:5">
      <c r="A127" s="4" t="s">
        <v>1506</v>
      </c>
      <c r="B127" s="5" t="n">
        <v>25588647</v>
      </c>
    </row>
    <row r="128" spans="1:5">
      <c r="A128" s="4" t="s">
        <v>818</v>
      </c>
      <c r="B128" s="5" t="n">
        <v>31251201</v>
      </c>
    </row>
    <row r="129" spans="1:5">
      <c r="A129" s="4" t="s">
        <v>1507</v>
      </c>
      <c r="B129" s="5" t="n">
        <v>4248058</v>
      </c>
    </row>
    <row r="130" spans="1:5">
      <c r="A130" s="4" t="s">
        <v>1508</v>
      </c>
      <c r="B130" s="5" t="n">
        <v>27003143</v>
      </c>
    </row>
    <row r="131" spans="1:5">
      <c r="A131" s="4" t="s">
        <v>1509</v>
      </c>
      <c r="B131" s="4" t="s">
        <v>58</v>
      </c>
    </row>
    <row r="132" spans="1:5">
      <c r="A132" s="4" t="s">
        <v>1522</v>
      </c>
    </row>
    <row r="133" spans="1:5">
      <c r="A133" s="4" t="s">
        <v>1503</v>
      </c>
      <c r="B133" s="5" t="n">
        <v>6861564</v>
      </c>
    </row>
    <row r="134" spans="1:5">
      <c r="A134" s="4" t="s">
        <v>1504</v>
      </c>
      <c r="B134" s="5" t="n">
        <v>18200901</v>
      </c>
    </row>
    <row r="135" spans="1:5">
      <c r="A135" s="4" t="s">
        <v>1505</v>
      </c>
      <c r="B135" s="5" t="n">
        <v>6140408</v>
      </c>
    </row>
    <row r="136" spans="1:5">
      <c r="A136" s="4" t="s">
        <v>34</v>
      </c>
      <c r="B136" s="5" t="n">
        <v>3861272</v>
      </c>
    </row>
    <row r="137" spans="1:5">
      <c r="A137" s="4" t="s">
        <v>1506</v>
      </c>
      <c r="B137" s="5" t="n">
        <v>27341601</v>
      </c>
    </row>
    <row r="138" spans="1:5">
      <c r="A138" s="4" t="s">
        <v>818</v>
      </c>
      <c r="B138" s="5" t="n">
        <v>31202873</v>
      </c>
    </row>
    <row r="139" spans="1:5">
      <c r="A139" s="4" t="s">
        <v>1507</v>
      </c>
      <c r="B139" s="5" t="n">
        <v>4277047</v>
      </c>
    </row>
    <row r="140" spans="1:5">
      <c r="A140" s="4" t="s">
        <v>1508</v>
      </c>
      <c r="B140" s="5" t="n">
        <v>26925826</v>
      </c>
    </row>
    <row r="141" spans="1:5">
      <c r="A141" s="4" t="s">
        <v>1509</v>
      </c>
      <c r="B141" s="4" t="s">
        <v>58</v>
      </c>
    </row>
    <row r="142" spans="1:5">
      <c r="A142" s="4" t="s">
        <v>1523</v>
      </c>
    </row>
    <row r="143" spans="1:5">
      <c r="A143" s="4" t="s">
        <v>1503</v>
      </c>
      <c r="B143" s="5" t="n">
        <v>33831349</v>
      </c>
    </row>
    <row r="144" spans="1:5">
      <c r="A144" s="4" t="s">
        <v>1504</v>
      </c>
      <c r="B144" s="5" t="n">
        <v>91004070</v>
      </c>
    </row>
    <row r="145" spans="1:5">
      <c r="A145" s="4" t="s">
        <v>1505</v>
      </c>
      <c r="B145" s="5" t="n">
        <v>12655279</v>
      </c>
    </row>
    <row r="146" spans="1:5">
      <c r="A146" s="4" t="s">
        <v>34</v>
      </c>
      <c r="B146" s="5" t="n">
        <v>76638512</v>
      </c>
    </row>
    <row r="147" spans="1:5">
      <c r="A147" s="4" t="s">
        <v>1506</v>
      </c>
      <c r="B147" s="5" t="n">
        <v>60852186</v>
      </c>
    </row>
    <row r="148" spans="1:5">
      <c r="A148" s="4" t="s">
        <v>818</v>
      </c>
      <c r="B148" s="5" t="n">
        <v>137490698</v>
      </c>
    </row>
    <row r="149" spans="1:5">
      <c r="A149" s="4" t="s">
        <v>1507</v>
      </c>
      <c r="B149" s="5" t="n">
        <v>5027963</v>
      </c>
    </row>
    <row r="150" spans="1:5">
      <c r="A150" s="4" t="s">
        <v>1508</v>
      </c>
      <c r="B150" s="5" t="n">
        <v>132462735</v>
      </c>
    </row>
    <row r="151" spans="1:5">
      <c r="A151" s="4" t="s">
        <v>1509</v>
      </c>
      <c r="B151" s="5" t="n">
        <v>63919515</v>
      </c>
    </row>
    <row r="152" spans="1:5">
      <c r="A152" s="4" t="s">
        <v>1524</v>
      </c>
    </row>
    <row r="153" spans="1:5">
      <c r="A153" s="4" t="s">
        <v>1503</v>
      </c>
      <c r="B153" s="5" t="n">
        <v>8702635</v>
      </c>
    </row>
    <row r="154" spans="1:5">
      <c r="A154" s="4" t="s">
        <v>1504</v>
      </c>
      <c r="B154" s="5" t="n">
        <v>3405683</v>
      </c>
    </row>
    <row r="155" spans="1:5">
      <c r="A155" s="4" t="s">
        <v>1505</v>
      </c>
      <c r="B155" s="5" t="n">
        <v>2866807</v>
      </c>
    </row>
    <row r="156" spans="1:5">
      <c r="A156" s="4" t="s">
        <v>34</v>
      </c>
      <c r="B156" s="5" t="n">
        <v>11039471</v>
      </c>
    </row>
    <row r="157" spans="1:5">
      <c r="A157" s="4" t="s">
        <v>1506</v>
      </c>
      <c r="B157" s="5" t="n">
        <v>3935654</v>
      </c>
    </row>
    <row r="158" spans="1:5">
      <c r="A158" s="4" t="s">
        <v>818</v>
      </c>
      <c r="B158" s="5" t="n">
        <v>14975125</v>
      </c>
    </row>
    <row r="159" spans="1:5">
      <c r="A159" s="4" t="s">
        <v>1507</v>
      </c>
      <c r="B159" s="5" t="n">
        <v>422495</v>
      </c>
    </row>
    <row r="160" spans="1:5">
      <c r="A160" s="4" t="s">
        <v>1508</v>
      </c>
      <c r="B160" s="5" t="n">
        <v>14552630</v>
      </c>
    </row>
    <row r="161" spans="1:5">
      <c r="A161" s="4" t="s">
        <v>1509</v>
      </c>
      <c r="B161" s="4" t="s">
        <v>58</v>
      </c>
    </row>
    <row r="162" spans="1:5">
      <c r="A162" s="4" t="s">
        <v>1525</v>
      </c>
    </row>
    <row r="163" spans="1:5">
      <c r="A163" s="4" t="s">
        <v>1503</v>
      </c>
      <c r="B163" s="5" t="n">
        <v>4138760</v>
      </c>
    </row>
    <row r="164" spans="1:5">
      <c r="A164" s="4" t="s">
        <v>1504</v>
      </c>
      <c r="B164" s="5" t="n">
        <v>94572</v>
      </c>
    </row>
    <row r="165" spans="1:5">
      <c r="A165" s="4" t="s">
        <v>1505</v>
      </c>
      <c r="B165" s="5" t="n">
        <v>1035</v>
      </c>
    </row>
    <row r="166" spans="1:5">
      <c r="A166" s="4" t="s">
        <v>34</v>
      </c>
      <c r="B166" s="5" t="n">
        <v>4138760</v>
      </c>
    </row>
    <row r="167" spans="1:5">
      <c r="A167" s="4" t="s">
        <v>1506</v>
      </c>
      <c r="B167" s="5" t="n">
        <v>95607</v>
      </c>
    </row>
    <row r="168" spans="1:5">
      <c r="A168" s="4" t="s">
        <v>818</v>
      </c>
      <c r="B168" s="5" t="n">
        <v>4234367</v>
      </c>
    </row>
    <row r="169" spans="1:5">
      <c r="A169" s="4" t="s">
        <v>1507</v>
      </c>
      <c r="B169" s="5" t="n">
        <v>11331</v>
      </c>
    </row>
    <row r="170" spans="1:5">
      <c r="A170" s="4" t="s">
        <v>1508</v>
      </c>
      <c r="B170" s="5" t="n">
        <v>4223036</v>
      </c>
    </row>
    <row r="171" spans="1:5">
      <c r="A171" s="4" t="s">
        <v>1509</v>
      </c>
      <c r="B171" s="4" t="s">
        <v>58</v>
      </c>
    </row>
    <row r="172" spans="1:5">
      <c r="A172" s="4" t="s">
        <v>1526</v>
      </c>
    </row>
    <row r="173" spans="1:5">
      <c r="A173" s="4" t="s">
        <v>1503</v>
      </c>
      <c r="B173" s="5" t="n">
        <v>2427465</v>
      </c>
    </row>
    <row r="174" spans="1:5">
      <c r="A174" s="4" t="s">
        <v>1504</v>
      </c>
      <c r="B174" s="5" t="n">
        <v>6439065</v>
      </c>
    </row>
    <row r="175" spans="1:5">
      <c r="A175" s="4" t="s">
        <v>1505</v>
      </c>
      <c r="B175" s="5" t="n">
        <v>209620</v>
      </c>
    </row>
    <row r="176" spans="1:5">
      <c r="A176" s="4" t="s">
        <v>34</v>
      </c>
      <c r="B176" s="5" t="n">
        <v>2427465</v>
      </c>
    </row>
    <row r="177" spans="1:5">
      <c r="A177" s="4" t="s">
        <v>1506</v>
      </c>
      <c r="B177" s="5" t="n">
        <v>6648685</v>
      </c>
    </row>
    <row r="178" spans="1:5">
      <c r="A178" s="4" t="s">
        <v>818</v>
      </c>
      <c r="B178" s="5" t="n">
        <v>9076150</v>
      </c>
    </row>
    <row r="179" spans="1:5">
      <c r="A179" s="4" t="s">
        <v>1507</v>
      </c>
      <c r="B179" s="5" t="n">
        <v>1662105</v>
      </c>
    </row>
    <row r="180" spans="1:5">
      <c r="A180" s="4" t="s">
        <v>1508</v>
      </c>
      <c r="B180" s="5" t="n">
        <v>7414045</v>
      </c>
    </row>
    <row r="181" spans="1:5">
      <c r="A181" s="4" t="s">
        <v>1509</v>
      </c>
      <c r="B181" s="4" t="s">
        <v>58</v>
      </c>
    </row>
    <row r="182" spans="1:5">
      <c r="A182" s="4" t="s">
        <v>1527</v>
      </c>
    </row>
    <row r="183" spans="1:5">
      <c r="A183" s="4" t="s">
        <v>1503</v>
      </c>
      <c r="B183" s="5" t="n">
        <v>3276952</v>
      </c>
    </row>
    <row r="184" spans="1:5">
      <c r="A184" s="4" t="s">
        <v>1504</v>
      </c>
      <c r="B184" s="5" t="n">
        <v>7741323</v>
      </c>
    </row>
    <row r="185" spans="1:5">
      <c r="A185" s="4" t="s">
        <v>1505</v>
      </c>
      <c r="B185" s="5" t="n">
        <v>937255</v>
      </c>
    </row>
    <row r="186" spans="1:5">
      <c r="A186" s="4" t="s">
        <v>34</v>
      </c>
      <c r="B186" s="5" t="n">
        <v>3276952</v>
      </c>
    </row>
    <row r="187" spans="1:5">
      <c r="A187" s="4" t="s">
        <v>1506</v>
      </c>
      <c r="B187" s="5" t="n">
        <v>8678578</v>
      </c>
    </row>
    <row r="188" spans="1:5">
      <c r="A188" s="4" t="s">
        <v>818</v>
      </c>
      <c r="B188" s="5" t="n">
        <v>11955530</v>
      </c>
    </row>
    <row r="189" spans="1:5">
      <c r="A189" s="4" t="s">
        <v>1507</v>
      </c>
      <c r="B189" s="5" t="n">
        <v>2032716</v>
      </c>
    </row>
    <row r="190" spans="1:5">
      <c r="A190" s="4" t="s">
        <v>1508</v>
      </c>
      <c r="B190" s="5" t="n">
        <v>9922814</v>
      </c>
    </row>
    <row r="191" spans="1:5">
      <c r="A191" s="4" t="s">
        <v>1509</v>
      </c>
      <c r="B191" s="4" t="s">
        <v>58</v>
      </c>
    </row>
    <row r="192" spans="1:5">
      <c r="A192" s="4" t="s">
        <v>1528</v>
      </c>
    </row>
    <row r="193" spans="1:5">
      <c r="A193" s="4" t="s">
        <v>1503</v>
      </c>
      <c r="B193" s="5" t="n">
        <v>4995639</v>
      </c>
    </row>
    <row r="194" spans="1:5">
      <c r="A194" s="4" t="s">
        <v>1504</v>
      </c>
      <c r="B194" s="5" t="n">
        <v>19982557</v>
      </c>
    </row>
    <row r="195" spans="1:5">
      <c r="A195" s="4" t="s">
        <v>1505</v>
      </c>
      <c r="B195" s="5" t="n">
        <v>454041</v>
      </c>
    </row>
    <row r="196" spans="1:5">
      <c r="A196" s="4" t="s">
        <v>34</v>
      </c>
      <c r="B196" s="5" t="n">
        <v>4995639</v>
      </c>
    </row>
    <row r="197" spans="1:5">
      <c r="A197" s="4" t="s">
        <v>1506</v>
      </c>
      <c r="B197" s="5" t="n">
        <v>20436598</v>
      </c>
    </row>
    <row r="198" spans="1:5">
      <c r="A198" s="4" t="s">
        <v>818</v>
      </c>
      <c r="B198" s="5" t="n">
        <v>25432237</v>
      </c>
    </row>
    <row r="199" spans="1:5">
      <c r="A199" s="4" t="s">
        <v>1507</v>
      </c>
      <c r="B199" s="5" t="n">
        <v>9919333</v>
      </c>
    </row>
    <row r="200" spans="1:5">
      <c r="A200" s="4" t="s">
        <v>1508</v>
      </c>
      <c r="B200" s="5" t="n">
        <v>15512904</v>
      </c>
    </row>
    <row r="201" spans="1:5">
      <c r="A201" s="4" t="s">
        <v>1509</v>
      </c>
      <c r="B201" s="4" t="s">
        <v>58</v>
      </c>
    </row>
    <row r="202" spans="1:5">
      <c r="A202" s="4" t="s">
        <v>1529</v>
      </c>
    </row>
    <row r="203" spans="1:5">
      <c r="A203" s="4" t="s">
        <v>1503</v>
      </c>
      <c r="B203" s="5" t="n">
        <v>10492714</v>
      </c>
    </row>
    <row r="204" spans="1:5">
      <c r="A204" s="4" t="s">
        <v>1504</v>
      </c>
      <c r="B204" s="5" t="n">
        <v>31357513</v>
      </c>
    </row>
    <row r="205" spans="1:5">
      <c r="A205" s="4" t="s">
        <v>1505</v>
      </c>
      <c r="B205" s="4" t="s">
        <v>58</v>
      </c>
    </row>
    <row r="206" spans="1:5">
      <c r="A206" s="4" t="s">
        <v>34</v>
      </c>
      <c r="B206" s="5" t="n">
        <v>10492715</v>
      </c>
    </row>
    <row r="207" spans="1:5">
      <c r="A207" s="4" t="s">
        <v>1506</v>
      </c>
      <c r="B207" s="5" t="n">
        <v>31357512</v>
      </c>
    </row>
    <row r="208" spans="1:5">
      <c r="A208" s="4" t="s">
        <v>818</v>
      </c>
      <c r="B208" s="5" t="n">
        <v>41850227</v>
      </c>
    </row>
    <row r="209" spans="1:5">
      <c r="A209" s="4" t="s">
        <v>1507</v>
      </c>
      <c r="B209" s="5" t="n">
        <v>170330</v>
      </c>
    </row>
    <row r="210" spans="1:5">
      <c r="A210" s="4" t="s">
        <v>1508</v>
      </c>
      <c r="B210" s="5" t="n">
        <v>41679897</v>
      </c>
    </row>
    <row r="211" spans="1:5">
      <c r="A211" s="4" t="s">
        <v>1509</v>
      </c>
      <c r="B211" s="4" t="s">
        <v>58</v>
      </c>
    </row>
    <row r="212" spans="1:5">
      <c r="A212" s="4" t="s">
        <v>1530</v>
      </c>
    </row>
    <row r="213" spans="1:5">
      <c r="A213" s="4" t="s">
        <v>1503</v>
      </c>
      <c r="B213" s="5" t="n">
        <v>1294176</v>
      </c>
    </row>
    <row r="214" spans="1:5">
      <c r="A214" s="4" t="s">
        <v>1504</v>
      </c>
      <c r="B214" s="5" t="n">
        <v>3669266</v>
      </c>
    </row>
    <row r="215" spans="1:5">
      <c r="A215" s="4" t="s">
        <v>1505</v>
      </c>
      <c r="B215" s="5" t="n">
        <v>-90654</v>
      </c>
    </row>
    <row r="216" spans="1:5">
      <c r="A216" s="4" t="s">
        <v>34</v>
      </c>
      <c r="B216" s="4" t="s">
        <v>58</v>
      </c>
    </row>
    <row r="217" spans="1:5">
      <c r="A217" s="4" t="s">
        <v>1506</v>
      </c>
      <c r="B217" s="5" t="n">
        <v>4872788</v>
      </c>
    </row>
    <row r="218" spans="1:5">
      <c r="A218" s="4" t="s">
        <v>818</v>
      </c>
      <c r="B218" s="5" t="n">
        <v>4872788</v>
      </c>
    </row>
    <row r="219" spans="1:5">
      <c r="A219" s="4" t="s">
        <v>1507</v>
      </c>
      <c r="B219" s="5" t="n">
        <v>1253991</v>
      </c>
    </row>
    <row r="220" spans="1:5">
      <c r="A220" s="4" t="s">
        <v>1508</v>
      </c>
      <c r="B220" s="5" t="n">
        <v>3618797</v>
      </c>
    </row>
    <row r="221" spans="1:5">
      <c r="A221" s="4" t="s">
        <v>1509</v>
      </c>
      <c r="B221" s="4" t="s">
        <v>58</v>
      </c>
    </row>
    <row r="222" spans="1:5">
      <c r="A222" s="4" t="s">
        <v>1531</v>
      </c>
    </row>
    <row r="223" spans="1:5">
      <c r="A223" s="4" t="s">
        <v>1503</v>
      </c>
      <c r="B223" s="5" t="n">
        <v>5874396</v>
      </c>
    </row>
    <row r="224" spans="1:5">
      <c r="A224" s="4" t="s">
        <v>1504</v>
      </c>
      <c r="B224" s="5" t="n">
        <v>23476190</v>
      </c>
    </row>
    <row r="225" spans="1:5">
      <c r="A225" s="4" t="s">
        <v>1505</v>
      </c>
      <c r="B225" s="5" t="n">
        <v>2639269</v>
      </c>
    </row>
    <row r="226" spans="1:5">
      <c r="A226" s="4" t="s">
        <v>34</v>
      </c>
      <c r="B226" s="5" t="n">
        <v>5874395</v>
      </c>
    </row>
    <row r="227" spans="1:5">
      <c r="A227" s="4" t="s">
        <v>1506</v>
      </c>
      <c r="B227" s="5" t="n">
        <v>26115460</v>
      </c>
    </row>
    <row r="228" spans="1:5">
      <c r="A228" s="4" t="s">
        <v>818</v>
      </c>
      <c r="B228" s="5" t="n">
        <v>31989855</v>
      </c>
    </row>
    <row r="229" spans="1:5">
      <c r="A229" s="4" t="s">
        <v>1507</v>
      </c>
      <c r="B229" s="5" t="n">
        <v>11883068</v>
      </c>
    </row>
    <row r="230" spans="1:5">
      <c r="A230" s="4" t="s">
        <v>1508</v>
      </c>
      <c r="B230" s="5" t="n">
        <v>20106787</v>
      </c>
    </row>
    <row r="231" spans="1:5">
      <c r="A231" s="4" t="s">
        <v>1509</v>
      </c>
      <c r="B231" s="4" t="s">
        <v>58</v>
      </c>
    </row>
    <row r="232" spans="1:5">
      <c r="A232" s="4" t="s">
        <v>1532</v>
      </c>
    </row>
    <row r="233" spans="1:5">
      <c r="A233" s="4" t="s">
        <v>1503</v>
      </c>
      <c r="B233" s="5" t="n">
        <v>6460743</v>
      </c>
    </row>
    <row r="234" spans="1:5">
      <c r="A234" s="4" t="s">
        <v>1504</v>
      </c>
      <c r="B234" s="5" t="n">
        <v>25863153</v>
      </c>
    </row>
    <row r="235" spans="1:5">
      <c r="A235" s="4" t="s">
        <v>1505</v>
      </c>
      <c r="B235" s="5" t="n">
        <v>12015147</v>
      </c>
    </row>
    <row r="236" spans="1:5">
      <c r="A236" s="4" t="s">
        <v>34</v>
      </c>
      <c r="B236" s="5" t="n">
        <v>6460743</v>
      </c>
    </row>
    <row r="237" spans="1:5">
      <c r="A237" s="4" t="s">
        <v>1506</v>
      </c>
      <c r="B237" s="5" t="n">
        <v>37878300</v>
      </c>
    </row>
    <row r="238" spans="1:5">
      <c r="A238" s="4" t="s">
        <v>818</v>
      </c>
      <c r="B238" s="5" t="n">
        <v>44339043</v>
      </c>
    </row>
    <row r="239" spans="1:5">
      <c r="A239" s="4" t="s">
        <v>1507</v>
      </c>
      <c r="B239" s="5" t="n">
        <v>15834816</v>
      </c>
    </row>
    <row r="240" spans="1:5">
      <c r="A240" s="4" t="s">
        <v>1508</v>
      </c>
      <c r="B240" s="5" t="n">
        <v>28504227</v>
      </c>
    </row>
    <row r="241" spans="1:5">
      <c r="A241" s="4" t="s">
        <v>1509</v>
      </c>
      <c r="B241" s="4" t="s">
        <v>58</v>
      </c>
    </row>
    <row r="242" spans="1:5">
      <c r="A242" s="4" t="s">
        <v>1533</v>
      </c>
    </row>
    <row r="243" spans="1:5">
      <c r="A243" s="4" t="s">
        <v>1503</v>
      </c>
      <c r="B243" s="5" t="n">
        <v>13360965</v>
      </c>
    </row>
    <row r="244" spans="1:5">
      <c r="A244" s="4" t="s">
        <v>1504</v>
      </c>
      <c r="B244" s="5" t="n">
        <v>53373453</v>
      </c>
    </row>
    <row r="245" spans="1:5">
      <c r="A245" s="4" t="s">
        <v>1505</v>
      </c>
      <c r="B245" s="5" t="n">
        <v>7747951</v>
      </c>
    </row>
    <row r="246" spans="1:5">
      <c r="A246" s="4" t="s">
        <v>34</v>
      </c>
      <c r="B246" s="5" t="n">
        <v>13360965</v>
      </c>
    </row>
    <row r="247" spans="1:5">
      <c r="A247" s="4" t="s">
        <v>1506</v>
      </c>
      <c r="B247" s="5" t="n">
        <v>61121404</v>
      </c>
    </row>
    <row r="248" spans="1:5">
      <c r="A248" s="4" t="s">
        <v>818</v>
      </c>
      <c r="B248" s="5" t="n">
        <v>74482369</v>
      </c>
    </row>
    <row r="249" spans="1:5">
      <c r="A249" s="4" t="s">
        <v>1507</v>
      </c>
      <c r="B249" s="5" t="n">
        <v>30140783</v>
      </c>
    </row>
    <row r="250" spans="1:5">
      <c r="A250" s="4" t="s">
        <v>1508</v>
      </c>
      <c r="B250" s="5" t="n">
        <v>44341586</v>
      </c>
    </row>
    <row r="251" spans="1:5">
      <c r="A251" s="4" t="s">
        <v>1509</v>
      </c>
      <c r="B251" s="4" t="s">
        <v>58</v>
      </c>
    </row>
    <row r="252" spans="1:5">
      <c r="A252" s="4" t="s">
        <v>1534</v>
      </c>
    </row>
    <row r="253" spans="1:5">
      <c r="A253" s="4" t="s">
        <v>1503</v>
      </c>
      <c r="B253" s="5" t="n">
        <v>38734566</v>
      </c>
    </row>
    <row r="254" spans="1:5">
      <c r="A254" s="4" t="s">
        <v>1504</v>
      </c>
      <c r="B254" s="5" t="n">
        <v>94903404</v>
      </c>
    </row>
    <row r="255" spans="1:5">
      <c r="A255" s="4" t="s">
        <v>1505</v>
      </c>
      <c r="B255" s="5" t="n">
        <v>978329</v>
      </c>
    </row>
    <row r="256" spans="1:5">
      <c r="A256" s="4" t="s">
        <v>34</v>
      </c>
      <c r="B256" s="5" t="n">
        <v>38734567</v>
      </c>
    </row>
    <row r="257" spans="1:5">
      <c r="A257" s="4" t="s">
        <v>1506</v>
      </c>
      <c r="B257" s="5" t="n">
        <v>95881732</v>
      </c>
    </row>
    <row r="258" spans="1:5">
      <c r="A258" s="4" t="s">
        <v>818</v>
      </c>
      <c r="B258" s="5" t="n">
        <v>134616299</v>
      </c>
    </row>
    <row r="259" spans="1:5">
      <c r="A259" s="4" t="s">
        <v>1507</v>
      </c>
      <c r="B259" s="5" t="n">
        <v>8594553</v>
      </c>
    </row>
    <row r="260" spans="1:5">
      <c r="A260" s="4" t="s">
        <v>1508</v>
      </c>
      <c r="B260" s="5" t="n">
        <v>126021746</v>
      </c>
    </row>
    <row r="261" spans="1:5">
      <c r="A261" s="4" t="s">
        <v>1509</v>
      </c>
      <c r="B261" s="4" t="s">
        <v>58</v>
      </c>
    </row>
    <row r="262" spans="1:5">
      <c r="A262" s="4" t="s">
        <v>1535</v>
      </c>
    </row>
    <row r="263" spans="1:5">
      <c r="A263" s="4" t="s">
        <v>1503</v>
      </c>
      <c r="B263" s="5" t="n">
        <v>5600000</v>
      </c>
    </row>
    <row r="264" spans="1:5">
      <c r="A264" s="4" t="s">
        <v>1504</v>
      </c>
      <c r="B264" s="5" t="n">
        <v>13289347</v>
      </c>
    </row>
    <row r="265" spans="1:5">
      <c r="A265" s="4" t="s">
        <v>1505</v>
      </c>
      <c r="B265" s="5" t="n">
        <v>161263</v>
      </c>
    </row>
    <row r="266" spans="1:5">
      <c r="A266" s="4" t="s">
        <v>34</v>
      </c>
      <c r="B266" s="5" t="n">
        <v>5607237</v>
      </c>
    </row>
    <row r="267" spans="1:5">
      <c r="A267" s="4" t="s">
        <v>1506</v>
      </c>
      <c r="B267" s="5" t="n">
        <v>13443373</v>
      </c>
    </row>
    <row r="268" spans="1:5">
      <c r="A268" s="4" t="s">
        <v>818</v>
      </c>
      <c r="B268" s="5" t="n">
        <v>19050610</v>
      </c>
    </row>
    <row r="269" spans="1:5">
      <c r="A269" s="4" t="s">
        <v>1507</v>
      </c>
      <c r="B269" s="5" t="n">
        <v>7224966</v>
      </c>
    </row>
    <row r="270" spans="1:5">
      <c r="A270" s="4" t="s">
        <v>1508</v>
      </c>
      <c r="B270" s="5" t="n">
        <v>11825644</v>
      </c>
    </row>
    <row r="271" spans="1:5">
      <c r="A271" s="4" t="s">
        <v>1509</v>
      </c>
      <c r="B271" s="5" t="n">
        <v>8089040</v>
      </c>
    </row>
    <row r="272" spans="1:5">
      <c r="A272" s="4" t="s">
        <v>1536</v>
      </c>
    </row>
    <row r="273" spans="1:5">
      <c r="A273" s="4" t="s">
        <v>1503</v>
      </c>
      <c r="B273" s="5" t="n">
        <v>19886099</v>
      </c>
    </row>
    <row r="274" spans="1:5">
      <c r="A274" s="4" t="s">
        <v>1504</v>
      </c>
      <c r="B274" s="5" t="n">
        <v>46534919</v>
      </c>
    </row>
    <row r="275" spans="1:5">
      <c r="A275" s="4" t="s">
        <v>1505</v>
      </c>
      <c r="B275" s="5" t="n">
        <v>21651908</v>
      </c>
    </row>
    <row r="276" spans="1:5">
      <c r="A276" s="4" t="s">
        <v>34</v>
      </c>
      <c r="B276" s="5" t="n">
        <v>19886099</v>
      </c>
    </row>
    <row r="277" spans="1:5">
      <c r="A277" s="4" t="s">
        <v>1506</v>
      </c>
      <c r="B277" s="5" t="n">
        <v>68186827</v>
      </c>
    </row>
    <row r="278" spans="1:5">
      <c r="A278" s="4" t="s">
        <v>818</v>
      </c>
      <c r="B278" s="5" t="n">
        <v>88072926</v>
      </c>
    </row>
    <row r="279" spans="1:5">
      <c r="A279" s="4" t="s">
        <v>1507</v>
      </c>
      <c r="B279" s="5" t="n">
        <v>18539471</v>
      </c>
    </row>
    <row r="280" spans="1:5">
      <c r="A280" s="4" t="s">
        <v>1508</v>
      </c>
      <c r="B280" s="5" t="n">
        <v>69533455</v>
      </c>
    </row>
    <row r="281" spans="1:5">
      <c r="A281" s="4" t="s">
        <v>1509</v>
      </c>
      <c r="B281" s="4" t="s">
        <v>58</v>
      </c>
    </row>
    <row r="282" spans="1:5">
      <c r="A282" s="4" t="s">
        <v>1537</v>
      </c>
    </row>
    <row r="283" spans="1:5">
      <c r="A283" s="4" t="s">
        <v>1503</v>
      </c>
      <c r="B283" s="5" t="n">
        <v>10205305</v>
      </c>
    </row>
    <row r="284" spans="1:5">
      <c r="A284" s="4" t="s">
        <v>1504</v>
      </c>
      <c r="B284" s="5" t="n">
        <v>28934219</v>
      </c>
    </row>
    <row r="285" spans="1:5">
      <c r="A285" s="4" t="s">
        <v>1505</v>
      </c>
      <c r="B285" s="5" t="n">
        <v>-1428787</v>
      </c>
    </row>
    <row r="286" spans="1:5">
      <c r="A286" s="4" t="s">
        <v>34</v>
      </c>
      <c r="B286" s="5" t="n">
        <v>20894811</v>
      </c>
    </row>
    <row r="287" spans="1:5">
      <c r="A287" s="4" t="s">
        <v>1506</v>
      </c>
      <c r="B287" s="5" t="n">
        <v>16815926</v>
      </c>
    </row>
    <row r="288" spans="1:5">
      <c r="A288" s="4" t="s">
        <v>818</v>
      </c>
      <c r="B288" s="5" t="n">
        <v>37710737</v>
      </c>
    </row>
    <row r="289" spans="1:5">
      <c r="A289" s="4" t="s">
        <v>1507</v>
      </c>
      <c r="B289" s="5" t="n">
        <v>2511204</v>
      </c>
    </row>
    <row r="290" spans="1:5">
      <c r="A290" s="4" t="s">
        <v>1508</v>
      </c>
      <c r="B290" s="5" t="n">
        <v>35199533</v>
      </c>
    </row>
    <row r="291" spans="1:5">
      <c r="A291" s="4" t="s">
        <v>1509</v>
      </c>
      <c r="B291" s="4" t="s">
        <v>58</v>
      </c>
    </row>
    <row r="292" spans="1:5">
      <c r="A292" s="4" t="s">
        <v>1538</v>
      </c>
    </row>
    <row r="293" spans="1:5">
      <c r="A293" s="4" t="s">
        <v>1503</v>
      </c>
      <c r="B293" s="5" t="n">
        <v>9975810</v>
      </c>
    </row>
    <row r="294" spans="1:5">
      <c r="A294" s="4" t="s">
        <v>1504</v>
      </c>
      <c r="B294" s="5" t="n">
        <v>30534524</v>
      </c>
    </row>
    <row r="295" spans="1:5">
      <c r="A295" s="4" t="s">
        <v>1505</v>
      </c>
      <c r="B295" s="5" t="n">
        <v>1278945</v>
      </c>
    </row>
    <row r="296" spans="1:5">
      <c r="A296" s="4" t="s">
        <v>34</v>
      </c>
      <c r="B296" s="5" t="n">
        <v>9985651</v>
      </c>
    </row>
    <row r="297" spans="1:5">
      <c r="A297" s="4" t="s">
        <v>1506</v>
      </c>
      <c r="B297" s="5" t="n">
        <v>31803628</v>
      </c>
    </row>
    <row r="298" spans="1:5">
      <c r="A298" s="4" t="s">
        <v>818</v>
      </c>
      <c r="B298" s="5" t="n">
        <v>41789279</v>
      </c>
    </row>
    <row r="299" spans="1:5">
      <c r="A299" s="4" t="s">
        <v>1507</v>
      </c>
      <c r="B299" s="5" t="n">
        <v>8872060</v>
      </c>
    </row>
    <row r="300" spans="1:5">
      <c r="A300" s="4" t="s">
        <v>1508</v>
      </c>
      <c r="B300" s="5" t="n">
        <v>32917219</v>
      </c>
    </row>
    <row r="301" spans="1:5">
      <c r="A301" s="4" t="s">
        <v>1509</v>
      </c>
      <c r="B301" s="4" t="s">
        <v>58</v>
      </c>
    </row>
    <row r="302" spans="1:5">
      <c r="A302" s="4" t="s">
        <v>1539</v>
      </c>
    </row>
    <row r="303" spans="1:5">
      <c r="A303" s="4" t="s">
        <v>1503</v>
      </c>
      <c r="B303" s="5" t="n">
        <v>2508716</v>
      </c>
    </row>
    <row r="304" spans="1:5">
      <c r="A304" s="4" t="s">
        <v>1504</v>
      </c>
      <c r="B304" s="5" t="n">
        <v>12886184</v>
      </c>
    </row>
    <row r="305" spans="1:5">
      <c r="A305" s="4" t="s">
        <v>1505</v>
      </c>
      <c r="B305" s="5" t="n">
        <v>-1312384</v>
      </c>
    </row>
    <row r="306" spans="1:5">
      <c r="A306" s="4" t="s">
        <v>34</v>
      </c>
      <c r="B306" s="5" t="n">
        <v>2284856</v>
      </c>
    </row>
    <row r="307" spans="1:5">
      <c r="A307" s="4" t="s">
        <v>1506</v>
      </c>
      <c r="B307" s="5" t="n">
        <v>11797660</v>
      </c>
    </row>
    <row r="308" spans="1:5">
      <c r="A308" s="4" t="s">
        <v>818</v>
      </c>
      <c r="B308" s="5" t="n">
        <v>14082516</v>
      </c>
    </row>
    <row r="309" spans="1:5">
      <c r="A309" s="4" t="s">
        <v>1507</v>
      </c>
      <c r="B309" s="5" t="n">
        <v>687471</v>
      </c>
    </row>
    <row r="310" spans="1:5">
      <c r="A310" s="4" t="s">
        <v>1508</v>
      </c>
      <c r="B310" s="5" t="n">
        <v>13395045</v>
      </c>
    </row>
    <row r="311" spans="1:5">
      <c r="A311" s="4" t="s">
        <v>1509</v>
      </c>
      <c r="B311" s="5" t="n">
        <v>3994238</v>
      </c>
    </row>
    <row r="312" spans="1:5">
      <c r="A312" s="4" t="s">
        <v>1540</v>
      </c>
    </row>
    <row r="313" spans="1:5">
      <c r="A313" s="4" t="s">
        <v>1503</v>
      </c>
      <c r="B313" s="5" t="n">
        <v>9727446</v>
      </c>
    </row>
    <row r="314" spans="1:5">
      <c r="A314" s="4" t="s">
        <v>1504</v>
      </c>
      <c r="B314" s="5" t="n">
        <v>24778390</v>
      </c>
    </row>
    <row r="315" spans="1:5">
      <c r="A315" s="4" t="s">
        <v>1505</v>
      </c>
      <c r="B315" s="5" t="n">
        <v>667593</v>
      </c>
    </row>
    <row r="316" spans="1:5">
      <c r="A316" s="4" t="s">
        <v>34</v>
      </c>
      <c r="B316" s="5" t="n">
        <v>9727446</v>
      </c>
    </row>
    <row r="317" spans="1:5">
      <c r="A317" s="4" t="s">
        <v>1506</v>
      </c>
      <c r="B317" s="5" t="n">
        <v>25445983</v>
      </c>
    </row>
    <row r="318" spans="1:5">
      <c r="A318" s="4" t="s">
        <v>818</v>
      </c>
      <c r="B318" s="5" t="n">
        <v>35173429</v>
      </c>
    </row>
    <row r="319" spans="1:5">
      <c r="A319" s="4" t="s">
        <v>1507</v>
      </c>
      <c r="B319" s="5" t="n">
        <v>8199536</v>
      </c>
    </row>
    <row r="320" spans="1:5">
      <c r="A320" s="4" t="s">
        <v>1508</v>
      </c>
      <c r="B320" s="5" t="n">
        <v>26973893</v>
      </c>
    </row>
    <row r="321" spans="1:5">
      <c r="A321" s="4" t="s">
        <v>1509</v>
      </c>
      <c r="B321" s="4" t="s">
        <v>58</v>
      </c>
    </row>
    <row r="322" spans="1:5">
      <c r="A322" s="4" t="s">
        <v>1541</v>
      </c>
    </row>
    <row r="323" spans="1:5">
      <c r="A323" s="4" t="s">
        <v>1503</v>
      </c>
      <c r="B323" s="5" t="n">
        <v>4324000</v>
      </c>
    </row>
    <row r="324" spans="1:5">
      <c r="A324" s="4" t="s">
        <v>1504</v>
      </c>
      <c r="B324" s="5" t="n">
        <v>18018653</v>
      </c>
    </row>
    <row r="325" spans="1:5">
      <c r="A325" s="4" t="s">
        <v>1505</v>
      </c>
      <c r="B325" s="5" t="n">
        <v>1136480</v>
      </c>
    </row>
    <row r="326" spans="1:5">
      <c r="A326" s="4" t="s">
        <v>34</v>
      </c>
      <c r="B326" s="5" t="n">
        <v>4324000</v>
      </c>
    </row>
    <row r="327" spans="1:5">
      <c r="A327" s="4" t="s">
        <v>1506</v>
      </c>
      <c r="B327" s="5" t="n">
        <v>19155133</v>
      </c>
    </row>
    <row r="328" spans="1:5">
      <c r="A328" s="4" t="s">
        <v>818</v>
      </c>
      <c r="B328" s="5" t="n">
        <v>23479133</v>
      </c>
    </row>
    <row r="329" spans="1:5">
      <c r="A329" s="4" t="s">
        <v>1507</v>
      </c>
      <c r="B329" s="5" t="n">
        <v>3859696</v>
      </c>
    </row>
    <row r="330" spans="1:5">
      <c r="A330" s="4" t="s">
        <v>1508</v>
      </c>
      <c r="B330" s="5" t="n">
        <v>19619437</v>
      </c>
    </row>
    <row r="331" spans="1:5">
      <c r="A331" s="4" t="s">
        <v>1509</v>
      </c>
      <c r="B331" s="4" t="s">
        <v>58</v>
      </c>
    </row>
    <row r="332" spans="1:5">
      <c r="A332" s="4" t="s">
        <v>1542</v>
      </c>
    </row>
    <row r="333" spans="1:5">
      <c r="A333" s="4" t="s">
        <v>1503</v>
      </c>
      <c r="B333" s="5" t="n">
        <v>3870823</v>
      </c>
    </row>
    <row r="334" spans="1:5">
      <c r="A334" s="4" t="s">
        <v>1504</v>
      </c>
      <c r="B334" s="5" t="n">
        <v>11562580</v>
      </c>
    </row>
    <row r="335" spans="1:5">
      <c r="A335" s="4" t="s">
        <v>1505</v>
      </c>
      <c r="B335" s="4" t="s">
        <v>58</v>
      </c>
    </row>
    <row r="336" spans="1:5">
      <c r="A336" s="4" t="s">
        <v>34</v>
      </c>
      <c r="B336" s="5" t="n">
        <v>3870823</v>
      </c>
    </row>
    <row r="337" spans="1:5">
      <c r="A337" s="4" t="s">
        <v>1506</v>
      </c>
      <c r="B337" s="5" t="n">
        <v>11562580</v>
      </c>
    </row>
    <row r="338" spans="1:5">
      <c r="A338" s="4" t="s">
        <v>818</v>
      </c>
      <c r="B338" s="5" t="n">
        <v>15433403</v>
      </c>
    </row>
    <row r="339" spans="1:5">
      <c r="A339" s="4" t="s">
        <v>1507</v>
      </c>
      <c r="B339" s="5" t="n">
        <v>62601</v>
      </c>
    </row>
    <row r="340" spans="1:5">
      <c r="A340" s="4" t="s">
        <v>1508</v>
      </c>
      <c r="B340" s="5" t="n">
        <v>15370802</v>
      </c>
    </row>
    <row r="341" spans="1:5">
      <c r="A341" s="4" t="s">
        <v>1509</v>
      </c>
      <c r="B341" s="4" t="s">
        <v>58</v>
      </c>
    </row>
    <row r="342" spans="1:5">
      <c r="A342" s="4" t="s">
        <v>1543</v>
      </c>
    </row>
    <row r="343" spans="1:5">
      <c r="A343" s="4" t="s">
        <v>1503</v>
      </c>
      <c r="B343" s="5" t="n">
        <v>3272212</v>
      </c>
    </row>
    <row r="344" spans="1:5">
      <c r="A344" s="4" t="s">
        <v>1504</v>
      </c>
      <c r="B344" s="5" t="n">
        <v>7864878</v>
      </c>
    </row>
    <row r="345" spans="1:5">
      <c r="A345" s="4" t="s">
        <v>1505</v>
      </c>
      <c r="B345" s="5" t="n">
        <v>29687</v>
      </c>
    </row>
    <row r="346" spans="1:5">
      <c r="A346" s="4" t="s">
        <v>34</v>
      </c>
      <c r="B346" s="5" t="n">
        <v>3278290</v>
      </c>
    </row>
    <row r="347" spans="1:5">
      <c r="A347" s="4" t="s">
        <v>1506</v>
      </c>
      <c r="B347" s="5" t="n">
        <v>7888487</v>
      </c>
    </row>
    <row r="348" spans="1:5">
      <c r="A348" s="4" t="s">
        <v>818</v>
      </c>
      <c r="B348" s="5" t="n">
        <v>11166777</v>
      </c>
    </row>
    <row r="349" spans="1:5">
      <c r="A349" s="4" t="s">
        <v>1507</v>
      </c>
      <c r="B349" s="5" t="n">
        <v>3425408</v>
      </c>
    </row>
    <row r="350" spans="1:5">
      <c r="A350" s="4" t="s">
        <v>1508</v>
      </c>
      <c r="B350" s="5" t="n">
        <v>7741369</v>
      </c>
    </row>
    <row r="351" spans="1:5">
      <c r="A351" s="4" t="s">
        <v>1509</v>
      </c>
      <c r="B351" s="4" t="s">
        <v>58</v>
      </c>
    </row>
    <row r="352" spans="1:5">
      <c r="A352" s="4" t="s">
        <v>1544</v>
      </c>
    </row>
    <row r="353" spans="1:5">
      <c r="A353" s="4" t="s">
        <v>1503</v>
      </c>
      <c r="B353" s="5" t="n">
        <v>8816741</v>
      </c>
    </row>
    <row r="354" spans="1:5">
      <c r="A354" s="4" t="s">
        <v>1504</v>
      </c>
      <c r="B354" s="5" t="n">
        <v>35259965</v>
      </c>
    </row>
    <row r="355" spans="1:5">
      <c r="A355" s="4" t="s">
        <v>1505</v>
      </c>
      <c r="B355" s="5" t="n">
        <v>-3469732</v>
      </c>
    </row>
    <row r="356" spans="1:5">
      <c r="A356" s="4" t="s">
        <v>34</v>
      </c>
      <c r="B356" s="5" t="n">
        <v>6888680</v>
      </c>
    </row>
    <row r="357" spans="1:5">
      <c r="A357" s="4" t="s">
        <v>1506</v>
      </c>
      <c r="B357" s="5" t="n">
        <v>33718294</v>
      </c>
    </row>
    <row r="358" spans="1:5">
      <c r="A358" s="4" t="s">
        <v>818</v>
      </c>
      <c r="B358" s="5" t="n">
        <v>40606974</v>
      </c>
    </row>
    <row r="359" spans="1:5">
      <c r="A359" s="4" t="s">
        <v>1507</v>
      </c>
      <c r="B359" s="5" t="n">
        <v>14838975</v>
      </c>
    </row>
    <row r="360" spans="1:5">
      <c r="A360" s="4" t="s">
        <v>1508</v>
      </c>
      <c r="B360" s="5" t="n">
        <v>25767999</v>
      </c>
    </row>
    <row r="361" spans="1:5">
      <c r="A361" s="4" t="s">
        <v>1509</v>
      </c>
      <c r="B361" s="4" t="s">
        <v>58</v>
      </c>
    </row>
    <row r="362" spans="1:5">
      <c r="A362" s="4" t="s">
        <v>1545</v>
      </c>
    </row>
    <row r="363" spans="1:5">
      <c r="A363" s="4" t="s">
        <v>1503</v>
      </c>
      <c r="B363" s="5" t="n">
        <v>4114863</v>
      </c>
    </row>
    <row r="364" spans="1:5">
      <c r="A364" s="4" t="s">
        <v>1504</v>
      </c>
      <c r="B364" s="5" t="n">
        <v>7660855</v>
      </c>
    </row>
    <row r="365" spans="1:5">
      <c r="A365" s="4" t="s">
        <v>1505</v>
      </c>
      <c r="B365" s="5" t="n">
        <v>880557</v>
      </c>
    </row>
    <row r="366" spans="1:5">
      <c r="A366" s="4" t="s">
        <v>34</v>
      </c>
      <c r="B366" s="5" t="n">
        <v>4114863</v>
      </c>
    </row>
    <row r="367" spans="1:5">
      <c r="A367" s="4" t="s">
        <v>1506</v>
      </c>
      <c r="B367" s="5" t="n">
        <v>8541412</v>
      </c>
    </row>
    <row r="368" spans="1:5">
      <c r="A368" s="4" t="s">
        <v>818</v>
      </c>
      <c r="B368" s="5" t="n">
        <v>12656275</v>
      </c>
    </row>
    <row r="369" spans="1:5">
      <c r="A369" s="4" t="s">
        <v>1507</v>
      </c>
      <c r="B369" s="5" t="n">
        <v>3046335</v>
      </c>
    </row>
    <row r="370" spans="1:5">
      <c r="A370" s="4" t="s">
        <v>1508</v>
      </c>
      <c r="B370" s="5" t="n">
        <v>9609940</v>
      </c>
    </row>
    <row r="371" spans="1:5">
      <c r="A371" s="4" t="s">
        <v>1509</v>
      </c>
      <c r="B371" s="4" t="s">
        <v>58</v>
      </c>
    </row>
    <row r="372" spans="1:5">
      <c r="A372" s="4" t="s">
        <v>1546</v>
      </c>
    </row>
    <row r="373" spans="1:5">
      <c r="A373" s="4" t="s">
        <v>1503</v>
      </c>
      <c r="B373" s="5" t="n">
        <v>8414328</v>
      </c>
    </row>
    <row r="374" spans="1:5">
      <c r="A374" s="4" t="s">
        <v>1504</v>
      </c>
      <c r="B374" s="5" t="n">
        <v>23856418</v>
      </c>
    </row>
    <row r="375" spans="1:5">
      <c r="A375" s="4" t="s">
        <v>1505</v>
      </c>
      <c r="B375" s="5" t="n">
        <v>10840420</v>
      </c>
    </row>
    <row r="376" spans="1:5">
      <c r="A376" s="4" t="s">
        <v>34</v>
      </c>
      <c r="B376" s="5" t="n">
        <v>16362169</v>
      </c>
    </row>
    <row r="377" spans="1:5">
      <c r="A377" s="4" t="s">
        <v>1506</v>
      </c>
      <c r="B377" s="5" t="n">
        <v>26748997</v>
      </c>
    </row>
    <row r="378" spans="1:5">
      <c r="A378" s="4" t="s">
        <v>818</v>
      </c>
      <c r="B378" s="5" t="n">
        <v>43111166</v>
      </c>
    </row>
    <row r="379" spans="1:5">
      <c r="A379" s="4" t="s">
        <v>1507</v>
      </c>
      <c r="B379" s="5" t="n">
        <v>2401901</v>
      </c>
    </row>
    <row r="380" spans="1:5">
      <c r="A380" s="4" t="s">
        <v>1508</v>
      </c>
      <c r="B380" s="5" t="n">
        <v>40709265</v>
      </c>
    </row>
    <row r="381" spans="1:5">
      <c r="A381" s="4" t="s">
        <v>1509</v>
      </c>
      <c r="B381" s="4" t="s">
        <v>58</v>
      </c>
    </row>
    <row r="382" spans="1:5">
      <c r="A382" s="4" t="s">
        <v>1547</v>
      </c>
    </row>
    <row r="383" spans="1:5">
      <c r="A383" s="4" t="s">
        <v>1503</v>
      </c>
      <c r="B383" s="5" t="n">
        <v>8228587</v>
      </c>
    </row>
    <row r="384" spans="1:5">
      <c r="A384" s="4" t="s">
        <v>1504</v>
      </c>
      <c r="B384" s="5" t="n">
        <v>26127322</v>
      </c>
    </row>
    <row r="385" spans="1:5">
      <c r="A385" s="4" t="s">
        <v>1505</v>
      </c>
      <c r="B385" s="5" t="n">
        <v>28378</v>
      </c>
    </row>
    <row r="386" spans="1:5">
      <c r="A386" s="4" t="s">
        <v>34</v>
      </c>
      <c r="B386" s="5" t="n">
        <v>8228586</v>
      </c>
    </row>
    <row r="387" spans="1:5">
      <c r="A387" s="4" t="s">
        <v>1506</v>
      </c>
      <c r="B387" s="5" t="n">
        <v>26155701</v>
      </c>
    </row>
    <row r="388" spans="1:5">
      <c r="A388" s="4" t="s">
        <v>818</v>
      </c>
      <c r="B388" s="5" t="n">
        <v>34384287</v>
      </c>
    </row>
    <row r="389" spans="1:5">
      <c r="A389" s="4" t="s">
        <v>1507</v>
      </c>
      <c r="B389" s="5" t="n">
        <v>2281415</v>
      </c>
    </row>
    <row r="390" spans="1:5">
      <c r="A390" s="4" t="s">
        <v>1508</v>
      </c>
      <c r="B390" s="5" t="n">
        <v>32102872</v>
      </c>
    </row>
    <row r="391" spans="1:5">
      <c r="A391" s="4" t="s">
        <v>1509</v>
      </c>
      <c r="B391" s="5" t="n">
        <v>24416451</v>
      </c>
    </row>
    <row r="392" spans="1:5">
      <c r="A392" s="4" t="s">
        <v>1548</v>
      </c>
    </row>
    <row r="393" spans="1:5">
      <c r="A393" s="4" t="s">
        <v>1503</v>
      </c>
      <c r="B393" s="5" t="n">
        <v>9259778</v>
      </c>
    </row>
    <row r="394" spans="1:5">
      <c r="A394" s="4" t="s">
        <v>1504</v>
      </c>
      <c r="B394" s="5" t="n">
        <v>15599790</v>
      </c>
    </row>
    <row r="395" spans="1:5">
      <c r="A395" s="4" t="s">
        <v>1505</v>
      </c>
      <c r="B395" s="5" t="n">
        <v>723259</v>
      </c>
    </row>
    <row r="396" spans="1:5">
      <c r="A396" s="4" t="s">
        <v>34</v>
      </c>
      <c r="B396" s="5" t="n">
        <v>9259778</v>
      </c>
    </row>
    <row r="397" spans="1:5">
      <c r="A397" s="4" t="s">
        <v>1506</v>
      </c>
      <c r="B397" s="5" t="n">
        <v>16323049</v>
      </c>
    </row>
    <row r="398" spans="1:5">
      <c r="A398" s="4" t="s">
        <v>818</v>
      </c>
      <c r="B398" s="5" t="n">
        <v>25582827</v>
      </c>
    </row>
    <row r="399" spans="1:5">
      <c r="A399" s="4" t="s">
        <v>1507</v>
      </c>
      <c r="B399" s="5" t="n">
        <v>5779281</v>
      </c>
    </row>
    <row r="400" spans="1:5">
      <c r="A400" s="4" t="s">
        <v>1508</v>
      </c>
      <c r="B400" s="5" t="n">
        <v>19803546</v>
      </c>
    </row>
    <row r="401" spans="1:5">
      <c r="A401" s="4" t="s">
        <v>1509</v>
      </c>
      <c r="B401" s="4" t="s">
        <v>58</v>
      </c>
    </row>
    <row r="402" spans="1:5">
      <c r="A402" s="4" t="s">
        <v>1549</v>
      </c>
    </row>
    <row r="403" spans="1:5">
      <c r="A403" s="4" t="s">
        <v>1503</v>
      </c>
      <c r="B403" s="5" t="n">
        <v>1100000</v>
      </c>
    </row>
    <row r="404" spans="1:5">
      <c r="A404" s="4" t="s">
        <v>1504</v>
      </c>
      <c r="B404" s="5" t="n">
        <v>22159086</v>
      </c>
    </row>
    <row r="405" spans="1:5">
      <c r="A405" s="4" t="s">
        <v>1505</v>
      </c>
      <c r="B405" s="5" t="n">
        <v>20615121</v>
      </c>
    </row>
    <row r="406" spans="1:5">
      <c r="A406" s="4" t="s">
        <v>34</v>
      </c>
      <c r="B406" s="5" t="n">
        <v>23119071</v>
      </c>
    </row>
    <row r="407" spans="1:5">
      <c r="A407" s="4" t="s">
        <v>1506</v>
      </c>
      <c r="B407" s="5" t="n">
        <v>20755136</v>
      </c>
    </row>
    <row r="408" spans="1:5">
      <c r="A408" s="4" t="s">
        <v>818</v>
      </c>
      <c r="B408" s="5" t="n">
        <v>43874207</v>
      </c>
    </row>
    <row r="409" spans="1:5">
      <c r="A409" s="4" t="s">
        <v>1507</v>
      </c>
      <c r="B409" s="5" t="n">
        <v>9867595</v>
      </c>
    </row>
    <row r="410" spans="1:5">
      <c r="A410" s="4" t="s">
        <v>1508</v>
      </c>
      <c r="B410" s="5" t="n">
        <v>34006612</v>
      </c>
    </row>
    <row r="411" spans="1:5">
      <c r="A411" s="4" t="s">
        <v>1509</v>
      </c>
      <c r="B411" s="4" t="s">
        <v>58</v>
      </c>
    </row>
    <row r="412" spans="1:5">
      <c r="A412" s="4" t="s">
        <v>1550</v>
      </c>
    </row>
    <row r="413" spans="1:5">
      <c r="A413" s="4" t="s">
        <v>1503</v>
      </c>
      <c r="B413" s="5" t="n">
        <v>12900000</v>
      </c>
    </row>
    <row r="414" spans="1:5">
      <c r="A414" s="4" t="s">
        <v>1504</v>
      </c>
      <c r="B414" s="5" t="n">
        <v>40574842</v>
      </c>
    </row>
    <row r="415" spans="1:5">
      <c r="A415" s="4" t="s">
        <v>1505</v>
      </c>
      <c r="B415" s="5" t="n">
        <v>892428</v>
      </c>
    </row>
    <row r="416" spans="1:5">
      <c r="A416" s="4" t="s">
        <v>34</v>
      </c>
      <c r="B416" s="5" t="n">
        <v>12900000</v>
      </c>
    </row>
    <row r="417" spans="1:5">
      <c r="A417" s="4" t="s">
        <v>1506</v>
      </c>
      <c r="B417" s="5" t="n">
        <v>41467270</v>
      </c>
    </row>
    <row r="418" spans="1:5">
      <c r="A418" s="4" t="s">
        <v>818</v>
      </c>
      <c r="B418" s="5" t="n">
        <v>54367270</v>
      </c>
    </row>
    <row r="419" spans="1:5">
      <c r="A419" s="4" t="s">
        <v>1507</v>
      </c>
      <c r="B419" s="5" t="n">
        <v>14601761</v>
      </c>
    </row>
    <row r="420" spans="1:5">
      <c r="A420" s="4" t="s">
        <v>1508</v>
      </c>
      <c r="B420" s="5" t="n">
        <v>39765509</v>
      </c>
    </row>
    <row r="421" spans="1:5">
      <c r="A421" s="4" t="s">
        <v>1509</v>
      </c>
      <c r="B421" s="4" t="s">
        <v>58</v>
      </c>
    </row>
    <row r="422" spans="1:5">
      <c r="A422" s="4" t="s">
        <v>1551</v>
      </c>
    </row>
    <row r="423" spans="1:5">
      <c r="A423" s="4" t="s">
        <v>1503</v>
      </c>
      <c r="B423" s="5" t="n">
        <v>16548592</v>
      </c>
    </row>
    <row r="424" spans="1:5">
      <c r="A424" s="4" t="s">
        <v>1504</v>
      </c>
      <c r="B424" s="5" t="n">
        <v>37521194</v>
      </c>
    </row>
    <row r="425" spans="1:5">
      <c r="A425" s="4" t="s">
        <v>1505</v>
      </c>
      <c r="B425" s="5" t="n">
        <v>1418767</v>
      </c>
    </row>
    <row r="426" spans="1:5">
      <c r="A426" s="4" t="s">
        <v>34</v>
      </c>
      <c r="B426" s="5" t="n">
        <v>16548592</v>
      </c>
    </row>
    <row r="427" spans="1:5">
      <c r="A427" s="4" t="s">
        <v>1506</v>
      </c>
      <c r="B427" s="5" t="n">
        <v>38939961</v>
      </c>
    </row>
    <row r="428" spans="1:5">
      <c r="A428" s="4" t="s">
        <v>818</v>
      </c>
      <c r="B428" s="5" t="n">
        <v>55488553</v>
      </c>
    </row>
    <row r="429" spans="1:5">
      <c r="A429" s="4" t="s">
        <v>1507</v>
      </c>
      <c r="B429" s="5" t="n">
        <v>5972288</v>
      </c>
    </row>
    <row r="430" spans="1:5">
      <c r="A430" s="4" t="s">
        <v>1508</v>
      </c>
      <c r="B430" s="5" t="n">
        <v>49516265</v>
      </c>
    </row>
    <row r="431" spans="1:5">
      <c r="A431" s="4" t="s">
        <v>1509</v>
      </c>
      <c r="B431" s="4" t="s">
        <v>58</v>
      </c>
    </row>
    <row r="432" spans="1:5">
      <c r="A432" s="4" t="s">
        <v>1552</v>
      </c>
    </row>
    <row r="433" spans="1:5">
      <c r="A433" s="4" t="s">
        <v>1503</v>
      </c>
      <c r="B433" s="5" t="n">
        <v>5854585</v>
      </c>
    </row>
    <row r="434" spans="1:5">
      <c r="A434" s="4" t="s">
        <v>1504</v>
      </c>
      <c r="B434" s="5" t="n">
        <v>13792470</v>
      </c>
    </row>
    <row r="435" spans="1:5">
      <c r="A435" s="4" t="s">
        <v>1505</v>
      </c>
      <c r="B435" s="5" t="n">
        <v>8378985</v>
      </c>
    </row>
    <row r="436" spans="1:5">
      <c r="A436" s="4" t="s">
        <v>34</v>
      </c>
      <c r="B436" s="5" t="n">
        <v>7247813</v>
      </c>
    </row>
    <row r="437" spans="1:5">
      <c r="A437" s="4" t="s">
        <v>1506</v>
      </c>
      <c r="B437" s="5" t="n">
        <v>20778227</v>
      </c>
    </row>
    <row r="438" spans="1:5">
      <c r="A438" s="4" t="s">
        <v>818</v>
      </c>
      <c r="B438" s="5" t="n">
        <v>28026040</v>
      </c>
    </row>
    <row r="439" spans="1:5">
      <c r="A439" s="4" t="s">
        <v>1507</v>
      </c>
      <c r="B439" s="5" t="n">
        <v>8030783</v>
      </c>
    </row>
    <row r="440" spans="1:5">
      <c r="A440" s="4" t="s">
        <v>1508</v>
      </c>
      <c r="B440" s="5" t="n">
        <v>19995257</v>
      </c>
    </row>
    <row r="441" spans="1:5">
      <c r="A441" s="4" t="s">
        <v>1509</v>
      </c>
      <c r="B441" s="4" t="s">
        <v>58</v>
      </c>
    </row>
    <row r="442" spans="1:5">
      <c r="A442" s="4" t="s">
        <v>1553</v>
      </c>
    </row>
    <row r="443" spans="1:5">
      <c r="A443" s="4" t="s">
        <v>1503</v>
      </c>
      <c r="B443" s="5" t="n">
        <v>2552000</v>
      </c>
    </row>
    <row r="444" spans="1:5">
      <c r="A444" s="4" t="s">
        <v>1504</v>
      </c>
      <c r="B444" s="5" t="n">
        <v>6215168</v>
      </c>
    </row>
    <row r="445" spans="1:5">
      <c r="A445" s="4" t="s">
        <v>1505</v>
      </c>
      <c r="B445" s="5" t="n">
        <v>5900877</v>
      </c>
    </row>
    <row r="446" spans="1:5">
      <c r="A446" s="4" t="s">
        <v>34</v>
      </c>
      <c r="B446" s="5" t="n">
        <v>2552000</v>
      </c>
    </row>
    <row r="447" spans="1:5">
      <c r="A447" s="4" t="s">
        <v>1506</v>
      </c>
      <c r="B447" s="5" t="n">
        <v>12116045</v>
      </c>
    </row>
    <row r="448" spans="1:5">
      <c r="A448" s="4" t="s">
        <v>818</v>
      </c>
      <c r="B448" s="5" t="n">
        <v>14668045</v>
      </c>
    </row>
    <row r="449" spans="1:5">
      <c r="A449" s="4" t="s">
        <v>1507</v>
      </c>
      <c r="B449" s="5" t="n">
        <v>1083976</v>
      </c>
    </row>
    <row r="450" spans="1:5">
      <c r="A450" s="4" t="s">
        <v>1508</v>
      </c>
      <c r="B450" s="5" t="n">
        <v>13584069</v>
      </c>
    </row>
    <row r="451" spans="1:5">
      <c r="A451" s="4" t="s">
        <v>1509</v>
      </c>
      <c r="B451" s="4" t="s">
        <v>58</v>
      </c>
    </row>
    <row r="452" spans="1:5">
      <c r="A452" s="4" t="s">
        <v>1554</v>
      </c>
    </row>
    <row r="453" spans="1:5">
      <c r="A453" s="4" t="s">
        <v>1503</v>
      </c>
      <c r="B453" s="5" t="n">
        <v>10583764</v>
      </c>
    </row>
    <row r="454" spans="1:5">
      <c r="A454" s="4" t="s">
        <v>1504</v>
      </c>
      <c r="B454" s="5" t="n">
        <v>30007231</v>
      </c>
    </row>
    <row r="455" spans="1:5">
      <c r="A455" s="4" t="s">
        <v>1505</v>
      </c>
      <c r="B455" s="5" t="n">
        <v>-1670000</v>
      </c>
    </row>
    <row r="456" spans="1:5">
      <c r="A456" s="4" t="s">
        <v>34</v>
      </c>
      <c r="B456" s="5" t="n">
        <v>9982626</v>
      </c>
    </row>
    <row r="457" spans="1:5">
      <c r="A457" s="4" t="s">
        <v>1506</v>
      </c>
      <c r="B457" s="5" t="n">
        <v>28938369</v>
      </c>
    </row>
    <row r="458" spans="1:5">
      <c r="A458" s="4" t="s">
        <v>818</v>
      </c>
      <c r="B458" s="5" t="n">
        <v>38920995</v>
      </c>
    </row>
    <row r="459" spans="1:5">
      <c r="A459" s="4" t="s">
        <v>1507</v>
      </c>
      <c r="B459" s="5" t="n">
        <v>2938618</v>
      </c>
    </row>
    <row r="460" spans="1:5">
      <c r="A460" s="4" t="s">
        <v>1508</v>
      </c>
      <c r="B460" s="5" t="n">
        <v>35982377</v>
      </c>
    </row>
    <row r="461" spans="1:5">
      <c r="A461" s="4" t="s">
        <v>1509</v>
      </c>
      <c r="B461" s="5" t="n">
        <v>14751853</v>
      </c>
    </row>
    <row r="462" spans="1:5">
      <c r="A462" s="4" t="s">
        <v>1555</v>
      </c>
    </row>
    <row r="463" spans="1:5">
      <c r="A463" s="4" t="s">
        <v>1503</v>
      </c>
      <c r="B463" s="5" t="n">
        <v>3020883</v>
      </c>
    </row>
    <row r="464" spans="1:5">
      <c r="A464" s="4" t="s">
        <v>1504</v>
      </c>
      <c r="B464" s="5" t="n">
        <v>7811339</v>
      </c>
    </row>
    <row r="465" spans="1:5">
      <c r="A465" s="4" t="s">
        <v>1505</v>
      </c>
      <c r="B465" s="5" t="n">
        <v>-12456</v>
      </c>
    </row>
    <row r="466" spans="1:5">
      <c r="A466" s="4" t="s">
        <v>34</v>
      </c>
      <c r="B466" s="5" t="n">
        <v>3200516</v>
      </c>
    </row>
    <row r="467" spans="1:5">
      <c r="A467" s="4" t="s">
        <v>1506</v>
      </c>
      <c r="B467" s="5" t="n">
        <v>7619250</v>
      </c>
    </row>
    <row r="468" spans="1:5">
      <c r="A468" s="4" t="s">
        <v>818</v>
      </c>
      <c r="B468" s="5" t="n">
        <v>10819766</v>
      </c>
    </row>
    <row r="469" spans="1:5">
      <c r="A469" s="4" t="s">
        <v>1507</v>
      </c>
      <c r="B469" s="5" t="n">
        <v>2612860</v>
      </c>
    </row>
    <row r="470" spans="1:5">
      <c r="A470" s="4" t="s">
        <v>1508</v>
      </c>
      <c r="B470" s="5" t="n">
        <v>8206906</v>
      </c>
    </row>
    <row r="471" spans="1:5">
      <c r="A471" s="4" t="s">
        <v>1509</v>
      </c>
      <c r="B471" s="4" t="s">
        <v>58</v>
      </c>
    </row>
    <row r="472" spans="1:5">
      <c r="A472" s="4" t="s">
        <v>1556</v>
      </c>
    </row>
    <row r="473" spans="1:5">
      <c r="A473" s="4" t="s">
        <v>1503</v>
      </c>
      <c r="B473" s="5" t="n">
        <v>7526146</v>
      </c>
    </row>
    <row r="474" spans="1:5">
      <c r="A474" s="4" t="s">
        <v>1504</v>
      </c>
      <c r="B474" s="5" t="n">
        <v>24877611</v>
      </c>
    </row>
    <row r="475" spans="1:5">
      <c r="A475" s="4" t="s">
        <v>1505</v>
      </c>
      <c r="B475" s="5" t="n">
        <v>16984</v>
      </c>
    </row>
    <row r="476" spans="1:5">
      <c r="A476" s="4" t="s">
        <v>34</v>
      </c>
      <c r="B476" s="5" t="n">
        <v>7526146</v>
      </c>
    </row>
    <row r="477" spans="1:5">
      <c r="A477" s="4" t="s">
        <v>1506</v>
      </c>
      <c r="B477" s="5" t="n">
        <v>24894595</v>
      </c>
    </row>
    <row r="478" spans="1:5">
      <c r="A478" s="4" t="s">
        <v>818</v>
      </c>
      <c r="B478" s="5" t="n">
        <v>32420741</v>
      </c>
    </row>
    <row r="479" spans="1:5">
      <c r="A479" s="4" t="s">
        <v>1507</v>
      </c>
      <c r="B479" s="5" t="n">
        <v>1545850</v>
      </c>
    </row>
    <row r="480" spans="1:5">
      <c r="A480" s="4" t="s">
        <v>1508</v>
      </c>
      <c r="B480" s="5" t="n">
        <v>30874891</v>
      </c>
    </row>
    <row r="481" spans="1:5">
      <c r="A481" s="4" t="s">
        <v>1509</v>
      </c>
      <c r="B481" s="5" t="n">
        <v>11237112</v>
      </c>
    </row>
    <row r="482" spans="1:5">
      <c r="A482" s="4" t="s">
        <v>1557</v>
      </c>
    </row>
    <row r="483" spans="1:5">
      <c r="A483" s="4" t="s">
        <v>1503</v>
      </c>
      <c r="B483" s="5" t="n">
        <v>4592364</v>
      </c>
    </row>
    <row r="484" spans="1:5">
      <c r="A484" s="4" t="s">
        <v>1504</v>
      </c>
      <c r="B484" s="5" t="n">
        <v>18345258</v>
      </c>
    </row>
    <row r="485" spans="1:5">
      <c r="A485" s="4" t="s">
        <v>1505</v>
      </c>
      <c r="B485" s="4" t="s">
        <v>58</v>
      </c>
    </row>
    <row r="486" spans="1:5">
      <c r="A486" s="4" t="s">
        <v>34</v>
      </c>
      <c r="B486" s="5" t="n">
        <v>4592365</v>
      </c>
    </row>
    <row r="487" spans="1:5">
      <c r="A487" s="4" t="s">
        <v>1506</v>
      </c>
      <c r="B487" s="5" t="n">
        <v>18345257</v>
      </c>
    </row>
    <row r="488" spans="1:5">
      <c r="A488" s="4" t="s">
        <v>818</v>
      </c>
      <c r="B488" s="5" t="n">
        <v>22937622</v>
      </c>
    </row>
    <row r="489" spans="1:5">
      <c r="A489" s="4" t="s">
        <v>1507</v>
      </c>
      <c r="B489" s="5" t="n">
        <v>8870544</v>
      </c>
    </row>
    <row r="490" spans="1:5">
      <c r="A490" s="4" t="s">
        <v>1508</v>
      </c>
      <c r="B490" s="5" t="n">
        <v>14067078</v>
      </c>
    </row>
    <row r="491" spans="1:5">
      <c r="A491" s="4" t="s">
        <v>1509</v>
      </c>
      <c r="B491" s="4" t="s">
        <v>58</v>
      </c>
    </row>
    <row r="492" spans="1:5">
      <c r="A492" s="4" t="s">
        <v>1558</v>
      </c>
    </row>
    <row r="493" spans="1:5">
      <c r="A493" s="4" t="s">
        <v>1503</v>
      </c>
      <c r="B493" s="5" t="n">
        <v>40208683</v>
      </c>
    </row>
    <row r="494" spans="1:5">
      <c r="A494" s="4" t="s">
        <v>1504</v>
      </c>
      <c r="B494" s="5" t="n">
        <v>62963757</v>
      </c>
    </row>
    <row r="495" spans="1:5">
      <c r="A495" s="4" t="s">
        <v>1505</v>
      </c>
      <c r="B495" s="5" t="n">
        <v>535614</v>
      </c>
    </row>
    <row r="496" spans="1:5">
      <c r="A496" s="4" t="s">
        <v>34</v>
      </c>
      <c r="B496" s="5" t="n">
        <v>40208683</v>
      </c>
    </row>
    <row r="497" spans="1:5">
      <c r="A497" s="4" t="s">
        <v>1506</v>
      </c>
      <c r="B497" s="5" t="n">
        <v>63499371</v>
      </c>
    </row>
    <row r="498" spans="1:5">
      <c r="A498" s="4" t="s">
        <v>818</v>
      </c>
      <c r="B498" s="5" t="n">
        <v>103708054</v>
      </c>
    </row>
    <row r="499" spans="1:5">
      <c r="A499" s="4" t="s">
        <v>1507</v>
      </c>
      <c r="B499" s="5" t="n">
        <v>13018268</v>
      </c>
    </row>
    <row r="500" spans="1:5">
      <c r="A500" s="4" t="s">
        <v>1508</v>
      </c>
      <c r="B500" s="5" t="n">
        <v>90689786</v>
      </c>
    </row>
    <row r="501" spans="1:5">
      <c r="A501" s="4" t="s">
        <v>1509</v>
      </c>
      <c r="B501" s="4" t="s">
        <v>58</v>
      </c>
    </row>
    <row r="502" spans="1:5">
      <c r="A502" s="4" t="s">
        <v>1559</v>
      </c>
    </row>
    <row r="503" spans="1:5">
      <c r="A503" s="4" t="s">
        <v>1503</v>
      </c>
      <c r="B503" s="5" t="n">
        <v>5322600</v>
      </c>
    </row>
    <row r="504" spans="1:5">
      <c r="A504" s="4" t="s">
        <v>1504</v>
      </c>
      <c r="B504" s="5" t="n">
        <v>8873991</v>
      </c>
    </row>
    <row r="505" spans="1:5">
      <c r="A505" s="4" t="s">
        <v>1505</v>
      </c>
      <c r="B505" s="5" t="n">
        <v>88334</v>
      </c>
    </row>
    <row r="506" spans="1:5">
      <c r="A506" s="4" t="s">
        <v>34</v>
      </c>
      <c r="B506" s="5" t="n">
        <v>5322600</v>
      </c>
    </row>
    <row r="507" spans="1:5">
      <c r="A507" s="4" t="s">
        <v>1506</v>
      </c>
      <c r="B507" s="5" t="n">
        <v>8962325</v>
      </c>
    </row>
    <row r="508" spans="1:5">
      <c r="A508" s="4" t="s">
        <v>818</v>
      </c>
      <c r="B508" s="5" t="n">
        <v>14284925</v>
      </c>
    </row>
    <row r="509" spans="1:5">
      <c r="A509" s="4" t="s">
        <v>1507</v>
      </c>
      <c r="B509" s="5" t="n">
        <v>2125865</v>
      </c>
    </row>
    <row r="510" spans="1:5">
      <c r="A510" s="4" t="s">
        <v>1508</v>
      </c>
      <c r="B510" s="5" t="n">
        <v>12159060</v>
      </c>
    </row>
    <row r="511" spans="1:5">
      <c r="A511" s="4" t="s">
        <v>1509</v>
      </c>
      <c r="B511" s="4" t="s">
        <v>58</v>
      </c>
    </row>
    <row r="512" spans="1:5">
      <c r="A512" s="4" t="s">
        <v>1560</v>
      </c>
    </row>
    <row r="513" spans="1:5">
      <c r="A513" s="4" t="s">
        <v>1503</v>
      </c>
      <c r="B513" s="5" t="n">
        <v>2966018</v>
      </c>
    </row>
    <row r="514" spans="1:5">
      <c r="A514" s="4" t="s">
        <v>1504</v>
      </c>
      <c r="B514" s="5" t="n">
        <v>6920710</v>
      </c>
    </row>
    <row r="515" spans="1:5">
      <c r="A515" s="4" t="s">
        <v>1505</v>
      </c>
      <c r="B515" s="5" t="n">
        <v>1237558</v>
      </c>
    </row>
    <row r="516" spans="1:5">
      <c r="A516" s="4" t="s">
        <v>34</v>
      </c>
      <c r="B516" s="5" t="n">
        <v>2966018</v>
      </c>
    </row>
    <row r="517" spans="1:5">
      <c r="A517" s="4" t="s">
        <v>1506</v>
      </c>
      <c r="B517" s="5" t="n">
        <v>8158268</v>
      </c>
    </row>
    <row r="518" spans="1:5">
      <c r="A518" s="4" t="s">
        <v>818</v>
      </c>
      <c r="B518" s="5" t="n">
        <v>11124286</v>
      </c>
    </row>
    <row r="519" spans="1:5">
      <c r="A519" s="4" t="s">
        <v>1507</v>
      </c>
      <c r="B519" s="5" t="n">
        <v>2988086</v>
      </c>
    </row>
    <row r="520" spans="1:5">
      <c r="A520" s="4" t="s">
        <v>1508</v>
      </c>
      <c r="B520" s="5" t="n">
        <v>8136200</v>
      </c>
    </row>
    <row r="521" spans="1:5">
      <c r="A521" s="4" t="s">
        <v>1509</v>
      </c>
      <c r="B521" s="4" t="s">
        <v>58</v>
      </c>
    </row>
    <row r="522" spans="1:5">
      <c r="A522" s="4" t="s">
        <v>1561</v>
      </c>
    </row>
    <row r="523" spans="1:5">
      <c r="A523" s="4" t="s">
        <v>1503</v>
      </c>
      <c r="B523" s="5" t="n">
        <v>15300000</v>
      </c>
    </row>
    <row r="524" spans="1:5">
      <c r="A524" s="4" t="s">
        <v>1504</v>
      </c>
      <c r="B524" s="5" t="n">
        <v>25563978</v>
      </c>
    </row>
    <row r="525" spans="1:5">
      <c r="A525" s="4" t="s">
        <v>1505</v>
      </c>
      <c r="B525" s="5" t="n">
        <v>4183111</v>
      </c>
    </row>
    <row r="526" spans="1:5">
      <c r="A526" s="4" t="s">
        <v>34</v>
      </c>
      <c r="B526" s="5" t="n">
        <v>15300000</v>
      </c>
    </row>
    <row r="527" spans="1:5">
      <c r="A527" s="4" t="s">
        <v>1506</v>
      </c>
      <c r="B527" s="5" t="n">
        <v>29747089</v>
      </c>
    </row>
    <row r="528" spans="1:5">
      <c r="A528" s="4" t="s">
        <v>818</v>
      </c>
      <c r="B528" s="5" t="n">
        <v>45047089</v>
      </c>
    </row>
    <row r="529" spans="1:5">
      <c r="A529" s="4" t="s">
        <v>1507</v>
      </c>
      <c r="B529" s="5" t="n">
        <v>14620807</v>
      </c>
    </row>
    <row r="530" spans="1:5">
      <c r="A530" s="4" t="s">
        <v>1508</v>
      </c>
      <c r="B530" s="5" t="n">
        <v>30426282</v>
      </c>
    </row>
    <row r="531" spans="1:5">
      <c r="A531" s="4" t="s">
        <v>1509</v>
      </c>
      <c r="B531" s="4" t="s">
        <v>58</v>
      </c>
    </row>
    <row r="532" spans="1:5">
      <c r="A532" s="4" t="s">
        <v>1562</v>
      </c>
    </row>
    <row r="533" spans="1:5">
      <c r="A533" s="4" t="s">
        <v>1503</v>
      </c>
      <c r="B533" s="5" t="n">
        <v>2648112</v>
      </c>
    </row>
    <row r="534" spans="1:5">
      <c r="A534" s="4" t="s">
        <v>1504</v>
      </c>
      <c r="B534" s="5" t="n">
        <v>13876095</v>
      </c>
    </row>
    <row r="535" spans="1:5">
      <c r="A535" s="4" t="s">
        <v>1505</v>
      </c>
      <c r="B535" s="5" t="n">
        <v>978581</v>
      </c>
    </row>
    <row r="536" spans="1:5">
      <c r="A536" s="4" t="s">
        <v>34</v>
      </c>
      <c r="B536" s="5" t="n">
        <v>2648112</v>
      </c>
    </row>
    <row r="537" spans="1:5">
      <c r="A537" s="4" t="s">
        <v>1506</v>
      </c>
      <c r="B537" s="5" t="n">
        <v>14854676</v>
      </c>
    </row>
    <row r="538" spans="1:5">
      <c r="A538" s="4" t="s">
        <v>818</v>
      </c>
      <c r="B538" s="5" t="n">
        <v>17502788</v>
      </c>
    </row>
    <row r="539" spans="1:5">
      <c r="A539" s="4" t="s">
        <v>1507</v>
      </c>
      <c r="B539" s="5" t="n">
        <v>2484006</v>
      </c>
    </row>
    <row r="540" spans="1:5">
      <c r="A540" s="4" t="s">
        <v>1508</v>
      </c>
      <c r="B540" s="5" t="n">
        <v>15018782</v>
      </c>
    </row>
    <row r="541" spans="1:5">
      <c r="A541" s="4" t="s">
        <v>1509</v>
      </c>
      <c r="B541" s="4" t="s">
        <v>58</v>
      </c>
    </row>
    <row r="542" spans="1:5">
      <c r="A542" s="4" t="s">
        <v>1563</v>
      </c>
    </row>
    <row r="543" spans="1:5">
      <c r="A543" s="4" t="s">
        <v>1503</v>
      </c>
      <c r="B543" s="5" t="n">
        <v>4678015</v>
      </c>
    </row>
    <row r="544" spans="1:5">
      <c r="A544" s="4" t="s">
        <v>1504</v>
      </c>
      <c r="B544" s="5" t="n">
        <v>11913344</v>
      </c>
    </row>
    <row r="545" spans="1:5">
      <c r="A545" s="4" t="s">
        <v>1505</v>
      </c>
      <c r="B545" s="5" t="n">
        <v>684763</v>
      </c>
    </row>
    <row r="546" spans="1:5">
      <c r="A546" s="4" t="s">
        <v>34</v>
      </c>
      <c r="B546" s="5" t="n">
        <v>4678014</v>
      </c>
    </row>
    <row r="547" spans="1:5">
      <c r="A547" s="4" t="s">
        <v>1506</v>
      </c>
      <c r="B547" s="5" t="n">
        <v>12598108</v>
      </c>
    </row>
    <row r="548" spans="1:5">
      <c r="A548" s="4" t="s">
        <v>818</v>
      </c>
      <c r="B548" s="5" t="n">
        <v>17276122</v>
      </c>
    </row>
    <row r="549" spans="1:5">
      <c r="A549" s="4" t="s">
        <v>1507</v>
      </c>
      <c r="B549" s="5" t="n">
        <v>4228513</v>
      </c>
    </row>
    <row r="550" spans="1:5">
      <c r="A550" s="4" t="s">
        <v>1508</v>
      </c>
      <c r="B550" s="5" t="n">
        <v>13047609</v>
      </c>
    </row>
    <row r="551" spans="1:5">
      <c r="A551" s="4" t="s">
        <v>1509</v>
      </c>
      <c r="B551" s="4" t="s">
        <v>58</v>
      </c>
    </row>
    <row r="552" spans="1:5">
      <c r="A552" s="4" t="s">
        <v>1564</v>
      </c>
    </row>
    <row r="553" spans="1:5">
      <c r="A553" s="4" t="s">
        <v>1503</v>
      </c>
      <c r="B553" s="5" t="n">
        <v>14851595</v>
      </c>
    </row>
    <row r="554" spans="1:5">
      <c r="A554" s="4" t="s">
        <v>1504</v>
      </c>
      <c r="B554" s="5" t="n">
        <v>20342165</v>
      </c>
    </row>
    <row r="555" spans="1:5">
      <c r="A555" s="4" t="s">
        <v>1505</v>
      </c>
      <c r="B555" s="5" t="n">
        <v>304024</v>
      </c>
    </row>
    <row r="556" spans="1:5">
      <c r="A556" s="4" t="s">
        <v>34</v>
      </c>
      <c r="B556" s="5" t="n">
        <v>14851595</v>
      </c>
    </row>
    <row r="557" spans="1:5">
      <c r="A557" s="4" t="s">
        <v>1506</v>
      </c>
      <c r="B557" s="5" t="n">
        <v>20646189</v>
      </c>
    </row>
    <row r="558" spans="1:5">
      <c r="A558" s="4" t="s">
        <v>818</v>
      </c>
      <c r="B558" s="5" t="n">
        <v>35497784</v>
      </c>
    </row>
    <row r="559" spans="1:5">
      <c r="A559" s="4" t="s">
        <v>1507</v>
      </c>
      <c r="B559" s="5" t="n">
        <v>1745657</v>
      </c>
    </row>
    <row r="560" spans="1:5">
      <c r="A560" s="4" t="s">
        <v>1508</v>
      </c>
      <c r="B560" s="5" t="n">
        <v>33752127</v>
      </c>
    </row>
    <row r="561" spans="1:5">
      <c r="A561" s="4" t="s">
        <v>1509</v>
      </c>
      <c r="B561" s="5" t="n">
        <v>14384811</v>
      </c>
    </row>
    <row r="562" spans="1:5">
      <c r="A562" s="4" t="s">
        <v>1565</v>
      </c>
    </row>
    <row r="563" spans="1:5">
      <c r="A563" s="4" t="s">
        <v>1503</v>
      </c>
      <c r="B563" s="5" t="n">
        <v>12944972</v>
      </c>
    </row>
    <row r="564" spans="1:5">
      <c r="A564" s="4" t="s">
        <v>1504</v>
      </c>
      <c r="B564" s="5" t="n">
        <v>20323961</v>
      </c>
    </row>
    <row r="565" spans="1:5">
      <c r="A565" s="4" t="s">
        <v>1505</v>
      </c>
      <c r="B565" s="5" t="n">
        <v>177977</v>
      </c>
    </row>
    <row r="566" spans="1:5">
      <c r="A566" s="4" t="s">
        <v>34</v>
      </c>
      <c r="B566" s="5" t="n">
        <v>12944972</v>
      </c>
    </row>
    <row r="567" spans="1:5">
      <c r="A567" s="4" t="s">
        <v>1506</v>
      </c>
      <c r="B567" s="5" t="n">
        <v>20501938</v>
      </c>
    </row>
    <row r="568" spans="1:5">
      <c r="A568" s="4" t="s">
        <v>818</v>
      </c>
      <c r="B568" s="5" t="n">
        <v>33446910</v>
      </c>
    </row>
    <row r="569" spans="1:5">
      <c r="A569" s="4" t="s">
        <v>1507</v>
      </c>
      <c r="B569" s="5" t="n">
        <v>1794662</v>
      </c>
    </row>
    <row r="570" spans="1:5">
      <c r="A570" s="4" t="s">
        <v>1508</v>
      </c>
      <c r="B570" s="5" t="n">
        <v>31652248</v>
      </c>
    </row>
    <row r="571" spans="1:5">
      <c r="A571" s="4" t="s">
        <v>1509</v>
      </c>
      <c r="B571" s="5" t="n">
        <v>11038466</v>
      </c>
    </row>
    <row r="572" spans="1:5">
      <c r="A572" s="4" t="s">
        <v>1566</v>
      </c>
    </row>
    <row r="573" spans="1:5">
      <c r="A573" s="4" t="s">
        <v>1503</v>
      </c>
      <c r="B573" s="5" t="n">
        <v>10687472</v>
      </c>
    </row>
    <row r="574" spans="1:5">
      <c r="A574" s="4" t="s">
        <v>1504</v>
      </c>
      <c r="B574" s="5" t="n">
        <v>28324896</v>
      </c>
    </row>
    <row r="575" spans="1:5">
      <c r="A575" s="4" t="s">
        <v>1505</v>
      </c>
      <c r="B575" s="5" t="n">
        <v>-752643</v>
      </c>
    </row>
    <row r="576" spans="1:5">
      <c r="A576" s="4" t="s">
        <v>34</v>
      </c>
      <c r="B576" s="5" t="n">
        <v>13908563</v>
      </c>
    </row>
    <row r="577" spans="1:5">
      <c r="A577" s="4" t="s">
        <v>1506</v>
      </c>
      <c r="B577" s="5" t="n">
        <v>24351162</v>
      </c>
    </row>
    <row r="578" spans="1:5">
      <c r="A578" s="4" t="s">
        <v>818</v>
      </c>
      <c r="B578" s="5" t="n">
        <v>38259725</v>
      </c>
    </row>
    <row r="579" spans="1:5">
      <c r="A579" s="4" t="s">
        <v>1507</v>
      </c>
      <c r="B579" s="5" t="n">
        <v>2778412</v>
      </c>
    </row>
    <row r="580" spans="1:5">
      <c r="A580" s="4" t="s">
        <v>1508</v>
      </c>
      <c r="B580" s="5" t="n">
        <v>35481313</v>
      </c>
    </row>
    <row r="581" spans="1:5">
      <c r="A581" s="4" t="s">
        <v>1509</v>
      </c>
      <c r="B581" s="4" t="s">
        <v>58</v>
      </c>
    </row>
    <row r="582" spans="1:5">
      <c r="A582" s="4" t="s">
        <v>1567</v>
      </c>
    </row>
    <row r="583" spans="1:5">
      <c r="A583" s="4" t="s">
        <v>1503</v>
      </c>
      <c r="B583" s="5" t="n">
        <v>2140000</v>
      </c>
    </row>
    <row r="584" spans="1:5">
      <c r="A584" s="4" t="s">
        <v>1504</v>
      </c>
      <c r="B584" s="5" t="n">
        <v>8255753</v>
      </c>
    </row>
    <row r="585" spans="1:5">
      <c r="A585" s="4" t="s">
        <v>1505</v>
      </c>
      <c r="B585" s="5" t="n">
        <v>1146729</v>
      </c>
    </row>
    <row r="586" spans="1:5">
      <c r="A586" s="4" t="s">
        <v>34</v>
      </c>
      <c r="B586" s="5" t="n">
        <v>2140000</v>
      </c>
    </row>
    <row r="587" spans="1:5">
      <c r="A587" s="4" t="s">
        <v>1506</v>
      </c>
      <c r="B587" s="5" t="n">
        <v>9402482</v>
      </c>
    </row>
    <row r="588" spans="1:5">
      <c r="A588" s="4" t="s">
        <v>818</v>
      </c>
      <c r="B588" s="5" t="n">
        <v>11542482</v>
      </c>
    </row>
    <row r="589" spans="1:5">
      <c r="A589" s="4" t="s">
        <v>1507</v>
      </c>
      <c r="B589" s="5" t="n">
        <v>5382067</v>
      </c>
    </row>
    <row r="590" spans="1:5">
      <c r="A590" s="4" t="s">
        <v>1508</v>
      </c>
      <c r="B590" s="5" t="n">
        <v>6160415</v>
      </c>
    </row>
    <row r="591" spans="1:5">
      <c r="A591" s="4" t="s">
        <v>1509</v>
      </c>
      <c r="B591" s="5" t="n">
        <v>2340536</v>
      </c>
    </row>
    <row r="592" spans="1:5">
      <c r="A592" s="4" t="s">
        <v>1568</v>
      </c>
    </row>
    <row r="593" spans="1:5">
      <c r="A593" s="4" t="s">
        <v>1503</v>
      </c>
      <c r="B593" s="5" t="n">
        <v>4515688</v>
      </c>
    </row>
    <row r="594" spans="1:5">
      <c r="A594" s="4" t="s">
        <v>1504</v>
      </c>
      <c r="B594" s="5" t="n">
        <v>8318667</v>
      </c>
    </row>
    <row r="595" spans="1:5">
      <c r="A595" s="4" t="s">
        <v>1505</v>
      </c>
      <c r="B595" s="5" t="n">
        <v>226813</v>
      </c>
    </row>
    <row r="596" spans="1:5">
      <c r="A596" s="4" t="s">
        <v>34</v>
      </c>
      <c r="B596" s="5" t="n">
        <v>4515688</v>
      </c>
    </row>
    <row r="597" spans="1:5">
      <c r="A597" s="4" t="s">
        <v>1506</v>
      </c>
      <c r="B597" s="5" t="n">
        <v>8545480</v>
      </c>
    </row>
    <row r="598" spans="1:5">
      <c r="A598" s="4" t="s">
        <v>818</v>
      </c>
      <c r="B598" s="5" t="n">
        <v>13061168</v>
      </c>
    </row>
    <row r="599" spans="1:5">
      <c r="A599" s="4" t="s">
        <v>1507</v>
      </c>
      <c r="B599" s="5" t="n">
        <v>997166</v>
      </c>
    </row>
    <row r="600" spans="1:5">
      <c r="A600" s="4" t="s">
        <v>1508</v>
      </c>
      <c r="B600" s="5" t="n">
        <v>12064002</v>
      </c>
    </row>
    <row r="601" spans="1:5">
      <c r="A601" s="4" t="s">
        <v>1509</v>
      </c>
      <c r="B601" s="5" t="n">
        <v>2719649</v>
      </c>
    </row>
    <row r="602" spans="1:5">
      <c r="A602" s="4" t="s">
        <v>1569</v>
      </c>
    </row>
    <row r="603" spans="1:5">
      <c r="A603" s="4" t="s">
        <v>1503</v>
      </c>
      <c r="B603" s="5" t="n">
        <v>16174307</v>
      </c>
    </row>
    <row r="604" spans="1:5">
      <c r="A604" s="4" t="s">
        <v>1504</v>
      </c>
      <c r="B604" s="5" t="n">
        <v>64818562</v>
      </c>
    </row>
    <row r="605" spans="1:5">
      <c r="A605" s="4" t="s">
        <v>1505</v>
      </c>
      <c r="B605" s="5" t="n">
        <v>99467618</v>
      </c>
    </row>
    <row r="606" spans="1:5">
      <c r="A606" s="4" t="s">
        <v>34</v>
      </c>
      <c r="B606" s="5" t="n">
        <v>16174307</v>
      </c>
    </row>
    <row r="607" spans="1:5">
      <c r="A607" s="4" t="s">
        <v>1506</v>
      </c>
      <c r="B607" s="5" t="n">
        <v>164286180</v>
      </c>
    </row>
    <row r="608" spans="1:5">
      <c r="A608" s="4" t="s">
        <v>818</v>
      </c>
      <c r="B608" s="5" t="n">
        <v>180460487</v>
      </c>
    </row>
    <row r="609" spans="1:5">
      <c r="A609" s="4" t="s">
        <v>1507</v>
      </c>
      <c r="B609" s="5" t="n">
        <v>48298485</v>
      </c>
    </row>
    <row r="610" spans="1:5">
      <c r="A610" s="4" t="s">
        <v>1508</v>
      </c>
      <c r="B610" s="5" t="n">
        <v>132162002</v>
      </c>
    </row>
    <row r="611" spans="1:5">
      <c r="A611" s="4" t="s">
        <v>1509</v>
      </c>
      <c r="B611" s="4" t="s">
        <v>58</v>
      </c>
    </row>
    <row r="612" spans="1:5">
      <c r="A612" s="4" t="s">
        <v>1570</v>
      </c>
    </row>
    <row r="613" spans="1:5">
      <c r="A613" s="4" t="s">
        <v>1503</v>
      </c>
      <c r="B613" s="5" t="n">
        <v>8597100</v>
      </c>
    </row>
    <row r="614" spans="1:5">
      <c r="A614" s="4" t="s">
        <v>1504</v>
      </c>
      <c r="B614" s="5" t="n">
        <v>24374615</v>
      </c>
    </row>
    <row r="615" spans="1:5">
      <c r="A615" s="4" t="s">
        <v>1505</v>
      </c>
      <c r="B615" s="5" t="n">
        <v>-1241442</v>
      </c>
    </row>
    <row r="616" spans="1:5">
      <c r="A616" s="4" t="s">
        <v>34</v>
      </c>
      <c r="B616" s="5" t="n">
        <v>11683364</v>
      </c>
    </row>
    <row r="617" spans="1:5">
      <c r="A617" s="4" t="s">
        <v>1506</v>
      </c>
      <c r="B617" s="5" t="n">
        <v>20046909</v>
      </c>
    </row>
    <row r="618" spans="1:5">
      <c r="A618" s="4" t="s">
        <v>818</v>
      </c>
      <c r="B618" s="5" t="n">
        <v>31730273</v>
      </c>
    </row>
    <row r="619" spans="1:5">
      <c r="A619" s="4" t="s">
        <v>1507</v>
      </c>
      <c r="B619" s="5" t="n">
        <v>2648966</v>
      </c>
    </row>
    <row r="620" spans="1:5">
      <c r="A620" s="4" t="s">
        <v>1508</v>
      </c>
      <c r="B620" s="5" t="n">
        <v>29081307</v>
      </c>
    </row>
    <row r="621" spans="1:5">
      <c r="A621" s="4" t="s">
        <v>1509</v>
      </c>
      <c r="B621" s="4" t="s">
        <v>58</v>
      </c>
    </row>
    <row r="622" spans="1:5">
      <c r="A622" s="4" t="s">
        <v>1571</v>
      </c>
    </row>
    <row r="623" spans="1:5">
      <c r="A623" s="4" t="s">
        <v>1503</v>
      </c>
      <c r="B623" s="5" t="n">
        <v>7295646</v>
      </c>
    </row>
    <row r="624" spans="1:5">
      <c r="A624" s="4" t="s">
        <v>1504</v>
      </c>
      <c r="B624" s="5" t="n">
        <v>29752511</v>
      </c>
    </row>
    <row r="625" spans="1:5">
      <c r="A625" s="4" t="s">
        <v>1505</v>
      </c>
      <c r="B625" s="5" t="n">
        <v>126568</v>
      </c>
    </row>
    <row r="626" spans="1:5">
      <c r="A626" s="4" t="s">
        <v>34</v>
      </c>
      <c r="B626" s="5" t="n">
        <v>7295646</v>
      </c>
    </row>
    <row r="627" spans="1:5">
      <c r="A627" s="4" t="s">
        <v>1506</v>
      </c>
      <c r="B627" s="5" t="n">
        <v>29879079</v>
      </c>
    </row>
    <row r="628" spans="1:5">
      <c r="A628" s="4" t="s">
        <v>818</v>
      </c>
      <c r="B628" s="5" t="n">
        <v>37174725</v>
      </c>
    </row>
    <row r="629" spans="1:5">
      <c r="A629" s="4" t="s">
        <v>1507</v>
      </c>
      <c r="B629" s="5" t="n">
        <v>4753605</v>
      </c>
    </row>
    <row r="630" spans="1:5">
      <c r="A630" s="4" t="s">
        <v>1508</v>
      </c>
      <c r="B630" s="5" t="n">
        <v>32421120</v>
      </c>
    </row>
    <row r="631" spans="1:5">
      <c r="A631" s="4" t="s">
        <v>1509</v>
      </c>
      <c r="B631" s="4" t="s">
        <v>58</v>
      </c>
    </row>
    <row r="632" spans="1:5">
      <c r="A632" s="4" t="s">
        <v>651</v>
      </c>
    </row>
    <row r="633" spans="1:5">
      <c r="A633" s="4" t="s">
        <v>1503</v>
      </c>
      <c r="B633" s="5" t="n">
        <v>2194463</v>
      </c>
    </row>
    <row r="634" spans="1:5">
      <c r="A634" s="4" t="s">
        <v>1504</v>
      </c>
      <c r="B634" s="5" t="n">
        <v>8885987</v>
      </c>
    </row>
    <row r="635" spans="1:5">
      <c r="A635" s="4" t="s">
        <v>1505</v>
      </c>
      <c r="B635" s="5" t="n">
        <v>9224144</v>
      </c>
    </row>
    <row r="636" spans="1:5">
      <c r="A636" s="4" t="s">
        <v>34</v>
      </c>
      <c r="B636" s="5" t="n">
        <v>3018391</v>
      </c>
    </row>
    <row r="637" spans="1:5">
      <c r="A637" s="4" t="s">
        <v>1506</v>
      </c>
      <c r="B637" s="5" t="n">
        <v>17286203</v>
      </c>
    </row>
    <row r="638" spans="1:5">
      <c r="A638" s="4" t="s">
        <v>818</v>
      </c>
      <c r="B638" s="5" t="n">
        <v>20304594</v>
      </c>
    </row>
    <row r="639" spans="1:5">
      <c r="A639" s="4" t="s">
        <v>1507</v>
      </c>
      <c r="B639" s="5" t="n">
        <v>5791482</v>
      </c>
    </row>
    <row r="640" spans="1:5">
      <c r="A640" s="4" t="s">
        <v>1508</v>
      </c>
      <c r="B640" s="5" t="n">
        <v>14513112</v>
      </c>
    </row>
    <row r="641" spans="1:5">
      <c r="A641" s="4" t="s">
        <v>1509</v>
      </c>
      <c r="B641" s="4" t="s">
        <v>58</v>
      </c>
    </row>
    <row r="642" spans="1:5">
      <c r="A642" s="4" t="s">
        <v>1572</v>
      </c>
    </row>
    <row r="643" spans="1:5">
      <c r="A643" s="4" t="s">
        <v>1503</v>
      </c>
      <c r="B643" s="5" t="n">
        <v>1148317</v>
      </c>
    </row>
    <row r="644" spans="1:5">
      <c r="A644" s="4" t="s">
        <v>1504</v>
      </c>
      <c r="B644" s="5" t="n">
        <v>4608249</v>
      </c>
    </row>
    <row r="645" spans="1:5">
      <c r="A645" s="4" t="s">
        <v>1505</v>
      </c>
      <c r="B645" s="5" t="n">
        <v>1611804</v>
      </c>
    </row>
    <row r="646" spans="1:5">
      <c r="A646" s="4" t="s">
        <v>34</v>
      </c>
      <c r="B646" s="5" t="n">
        <v>1148318</v>
      </c>
    </row>
    <row r="647" spans="1:5">
      <c r="A647" s="4" t="s">
        <v>1506</v>
      </c>
      <c r="B647" s="5" t="n">
        <v>6220052</v>
      </c>
    </row>
    <row r="648" spans="1:5">
      <c r="A648" s="4" t="s">
        <v>818</v>
      </c>
      <c r="B648" s="5" t="n">
        <v>7368370</v>
      </c>
    </row>
    <row r="649" spans="1:5">
      <c r="A649" s="4" t="s">
        <v>1507</v>
      </c>
      <c r="B649" s="5" t="n">
        <v>2869681</v>
      </c>
    </row>
    <row r="650" spans="1:5">
      <c r="A650" s="4" t="s">
        <v>1508</v>
      </c>
      <c r="B650" s="5" t="n">
        <v>4498689</v>
      </c>
    </row>
    <row r="651" spans="1:5">
      <c r="A651" s="4" t="s">
        <v>1509</v>
      </c>
      <c r="B651" s="4" t="s">
        <v>58</v>
      </c>
    </row>
    <row r="652" spans="1:5">
      <c r="A652" s="4" t="s">
        <v>1573</v>
      </c>
    </row>
    <row r="653" spans="1:5">
      <c r="A653" s="4" t="s">
        <v>1503</v>
      </c>
      <c r="B653" s="5" t="n">
        <v>1500568</v>
      </c>
    </row>
    <row r="654" spans="1:5">
      <c r="A654" s="4" t="s">
        <v>1504</v>
      </c>
      <c r="B654" s="5" t="n">
        <v>6180103</v>
      </c>
    </row>
    <row r="655" spans="1:5">
      <c r="A655" s="4" t="s">
        <v>1505</v>
      </c>
      <c r="B655" s="5" t="n">
        <v>1873781</v>
      </c>
    </row>
    <row r="656" spans="1:5">
      <c r="A656" s="4" t="s">
        <v>34</v>
      </c>
      <c r="B656" s="5" t="n">
        <v>1500568</v>
      </c>
    </row>
    <row r="657" spans="1:5">
      <c r="A657" s="4" t="s">
        <v>1506</v>
      </c>
      <c r="B657" s="5" t="n">
        <v>8053884</v>
      </c>
    </row>
    <row r="658" spans="1:5">
      <c r="A658" s="4" t="s">
        <v>818</v>
      </c>
      <c r="B658" s="5" t="n">
        <v>9554452</v>
      </c>
    </row>
    <row r="659" spans="1:5">
      <c r="A659" s="4" t="s">
        <v>1507</v>
      </c>
      <c r="B659" s="5" t="n">
        <v>3620475</v>
      </c>
    </row>
    <row r="660" spans="1:5">
      <c r="A660" s="4" t="s">
        <v>1508</v>
      </c>
      <c r="B660" s="5" t="n">
        <v>5933977</v>
      </c>
    </row>
    <row r="661" spans="1:5">
      <c r="A661" s="4" t="s">
        <v>1509</v>
      </c>
      <c r="B661" s="4" t="s">
        <v>58</v>
      </c>
    </row>
    <row r="662" spans="1:5">
      <c r="A662" s="4" t="s">
        <v>1574</v>
      </c>
    </row>
    <row r="663" spans="1:5">
      <c r="A663" s="4" t="s">
        <v>1503</v>
      </c>
      <c r="B663" s="5" t="n">
        <v>4932690</v>
      </c>
    </row>
    <row r="664" spans="1:5">
      <c r="A664" s="4" t="s">
        <v>1504</v>
      </c>
      <c r="B664" s="5" t="n">
        <v>16496176</v>
      </c>
    </row>
    <row r="665" spans="1:5">
      <c r="A665" s="4" t="s">
        <v>1505</v>
      </c>
      <c r="B665" s="5" t="n">
        <v>1722954</v>
      </c>
    </row>
    <row r="666" spans="1:5">
      <c r="A666" s="4" t="s">
        <v>34</v>
      </c>
      <c r="B666" s="5" t="n">
        <v>8934385</v>
      </c>
    </row>
    <row r="667" spans="1:5">
      <c r="A667" s="4" t="s">
        <v>1506</v>
      </c>
      <c r="B667" s="5" t="n">
        <v>14217435</v>
      </c>
    </row>
    <row r="668" spans="1:5">
      <c r="A668" s="4" t="s">
        <v>818</v>
      </c>
      <c r="B668" s="5" t="n">
        <v>23151820</v>
      </c>
    </row>
    <row r="669" spans="1:5">
      <c r="A669" s="4" t="s">
        <v>1507</v>
      </c>
      <c r="B669" s="5" t="n">
        <v>1758919</v>
      </c>
    </row>
    <row r="670" spans="1:5">
      <c r="A670" s="4" t="s">
        <v>1508</v>
      </c>
      <c r="B670" s="5" t="n">
        <v>21392901</v>
      </c>
    </row>
    <row r="671" spans="1:5">
      <c r="A671" s="4" t="s">
        <v>1509</v>
      </c>
      <c r="B671" s="4" t="s">
        <v>58</v>
      </c>
    </row>
    <row r="672" spans="1:5">
      <c r="A672" s="4" t="s">
        <v>1575</v>
      </c>
    </row>
    <row r="673" spans="1:5">
      <c r="A673" s="4" t="s">
        <v>1503</v>
      </c>
      <c r="B673" s="5" t="n">
        <v>1423260</v>
      </c>
    </row>
    <row r="674" spans="1:5">
      <c r="A674" s="4" t="s">
        <v>1504</v>
      </c>
      <c r="B674" s="5" t="n">
        <v>5718813</v>
      </c>
    </row>
    <row r="675" spans="1:5">
      <c r="A675" s="4" t="s">
        <v>1505</v>
      </c>
      <c r="B675" s="5" t="n">
        <v>-1654650</v>
      </c>
    </row>
    <row r="676" spans="1:5">
      <c r="A676" s="4" t="s">
        <v>34</v>
      </c>
      <c r="B676" s="5" t="n">
        <v>603270</v>
      </c>
    </row>
    <row r="677" spans="1:5">
      <c r="A677" s="4" t="s">
        <v>1506</v>
      </c>
      <c r="B677" s="5" t="n">
        <v>4884153</v>
      </c>
    </row>
    <row r="678" spans="1:5">
      <c r="A678" s="4" t="s">
        <v>818</v>
      </c>
      <c r="B678" s="5" t="n">
        <v>5487423</v>
      </c>
    </row>
    <row r="679" spans="1:5">
      <c r="A679" s="4" t="s">
        <v>1507</v>
      </c>
      <c r="B679" s="5" t="n">
        <v>3549720</v>
      </c>
    </row>
    <row r="680" spans="1:5">
      <c r="A680" s="4" t="s">
        <v>1508</v>
      </c>
      <c r="B680" s="5" t="n">
        <v>1937703</v>
      </c>
    </row>
    <row r="681" spans="1:5">
      <c r="A681" s="4" t="s">
        <v>1509</v>
      </c>
      <c r="B681" s="4" t="s">
        <v>58</v>
      </c>
    </row>
    <row r="682" spans="1:5">
      <c r="A682" s="4" t="s">
        <v>1576</v>
      </c>
    </row>
    <row r="683" spans="1:5">
      <c r="A683" s="4" t="s">
        <v>1503</v>
      </c>
      <c r="B683" s="5" t="n">
        <v>161167</v>
      </c>
    </row>
    <row r="684" spans="1:5">
      <c r="A684" s="4" t="s">
        <v>1504</v>
      </c>
      <c r="B684" s="5" t="n">
        <v>646983</v>
      </c>
    </row>
    <row r="685" spans="1:5">
      <c r="A685" s="4" t="s">
        <v>1505</v>
      </c>
      <c r="B685" s="5" t="n">
        <v>69</v>
      </c>
    </row>
    <row r="686" spans="1:5">
      <c r="A686" s="4" t="s">
        <v>34</v>
      </c>
      <c r="B686" s="5" t="n">
        <v>161167</v>
      </c>
    </row>
    <row r="687" spans="1:5">
      <c r="A687" s="4" t="s">
        <v>1506</v>
      </c>
      <c r="B687" s="5" t="n">
        <v>647052</v>
      </c>
    </row>
    <row r="688" spans="1:5">
      <c r="A688" s="4" t="s">
        <v>818</v>
      </c>
      <c r="B688" s="5" t="n">
        <v>808219</v>
      </c>
    </row>
    <row r="689" spans="1:5">
      <c r="A689" s="4" t="s">
        <v>1507</v>
      </c>
      <c r="B689" s="5" t="n">
        <v>313795</v>
      </c>
    </row>
    <row r="690" spans="1:5">
      <c r="A690" s="4" t="s">
        <v>1508</v>
      </c>
      <c r="B690" s="5" t="n">
        <v>494424</v>
      </c>
    </row>
    <row r="691" spans="1:5">
      <c r="A691" s="4" t="s">
        <v>1509</v>
      </c>
      <c r="B691" s="4" t="s">
        <v>58</v>
      </c>
    </row>
    <row r="692" spans="1:5">
      <c r="A692" s="4" t="s">
        <v>1577</v>
      </c>
    </row>
    <row r="693" spans="1:5">
      <c r="A693" s="4" t="s">
        <v>1503</v>
      </c>
      <c r="B693" s="5" t="n">
        <v>805837</v>
      </c>
    </row>
    <row r="694" spans="1:5">
      <c r="A694" s="4" t="s">
        <v>1504</v>
      </c>
      <c r="B694" s="5" t="n">
        <v>3232650</v>
      </c>
    </row>
    <row r="695" spans="1:5">
      <c r="A695" s="4" t="s">
        <v>1505</v>
      </c>
      <c r="B695" s="5" t="n">
        <v>442081</v>
      </c>
    </row>
    <row r="696" spans="1:5">
      <c r="A696" s="4" t="s">
        <v>34</v>
      </c>
      <c r="B696" s="5" t="n">
        <v>805836</v>
      </c>
    </row>
    <row r="697" spans="1:5">
      <c r="A697" s="4" t="s">
        <v>1506</v>
      </c>
      <c r="B697" s="5" t="n">
        <v>3674732</v>
      </c>
    </row>
    <row r="698" spans="1:5">
      <c r="A698" s="4" t="s">
        <v>818</v>
      </c>
      <c r="B698" s="5" t="n">
        <v>4480568</v>
      </c>
    </row>
    <row r="699" spans="1:5">
      <c r="A699" s="4" t="s">
        <v>1507</v>
      </c>
      <c r="B699" s="5" t="n">
        <v>1798011</v>
      </c>
    </row>
    <row r="700" spans="1:5">
      <c r="A700" s="4" t="s">
        <v>1508</v>
      </c>
      <c r="B700" s="5" t="n">
        <v>2682557</v>
      </c>
    </row>
    <row r="701" spans="1:5">
      <c r="A701" s="4" t="s">
        <v>1509</v>
      </c>
      <c r="B701" s="4" t="s">
        <v>58</v>
      </c>
    </row>
    <row r="702" spans="1:5">
      <c r="A702" s="4" t="s">
        <v>1578</v>
      </c>
    </row>
    <row r="703" spans="1:5">
      <c r="A703" s="4" t="s">
        <v>1503</v>
      </c>
      <c r="B703" s="5" t="n">
        <v>1253497</v>
      </c>
    </row>
    <row r="704" spans="1:5">
      <c r="A704" s="4" t="s">
        <v>1504</v>
      </c>
      <c r="B704" s="5" t="n">
        <v>7625278</v>
      </c>
    </row>
    <row r="705" spans="1:5">
      <c r="A705" s="4" t="s">
        <v>1505</v>
      </c>
      <c r="B705" s="5" t="n">
        <v>1599607</v>
      </c>
    </row>
    <row r="706" spans="1:5">
      <c r="A706" s="4" t="s">
        <v>34</v>
      </c>
      <c r="B706" s="5" t="n">
        <v>1253496</v>
      </c>
    </row>
    <row r="707" spans="1:5">
      <c r="A707" s="4" t="s">
        <v>1506</v>
      </c>
      <c r="B707" s="5" t="n">
        <v>9224886</v>
      </c>
    </row>
    <row r="708" spans="1:5">
      <c r="A708" s="4" t="s">
        <v>818</v>
      </c>
      <c r="B708" s="5" t="n">
        <v>10478382</v>
      </c>
    </row>
    <row r="709" spans="1:5">
      <c r="A709" s="4" t="s">
        <v>1507</v>
      </c>
      <c r="B709" s="5" t="n">
        <v>3647392</v>
      </c>
    </row>
    <row r="710" spans="1:5">
      <c r="A710" s="4" t="s">
        <v>1508</v>
      </c>
      <c r="B710" s="5" t="n">
        <v>6830990</v>
      </c>
    </row>
    <row r="711" spans="1:5">
      <c r="A711" s="4" t="s">
        <v>1509</v>
      </c>
      <c r="B711" s="4" t="s">
        <v>58</v>
      </c>
    </row>
    <row r="712" spans="1:5">
      <c r="A712" s="4" t="s">
        <v>1579</v>
      </c>
    </row>
    <row r="713" spans="1:5">
      <c r="A713" s="4" t="s">
        <v>1503</v>
      </c>
      <c r="B713" s="5" t="n">
        <v>3313095</v>
      </c>
    </row>
    <row r="714" spans="1:5">
      <c r="A714" s="4" t="s">
        <v>1504</v>
      </c>
      <c r="B714" s="5" t="n">
        <v>20069559</v>
      </c>
    </row>
    <row r="715" spans="1:5">
      <c r="A715" s="4" t="s">
        <v>1505</v>
      </c>
      <c r="B715" s="5" t="n">
        <v>104137</v>
      </c>
    </row>
    <row r="716" spans="1:5">
      <c r="A716" s="4" t="s">
        <v>34</v>
      </c>
      <c r="B716" s="5" t="n">
        <v>3313095</v>
      </c>
    </row>
    <row r="717" spans="1:5">
      <c r="A717" s="4" t="s">
        <v>1506</v>
      </c>
      <c r="B717" s="5" t="n">
        <v>20173696</v>
      </c>
    </row>
    <row r="718" spans="1:5">
      <c r="A718" s="4" t="s">
        <v>818</v>
      </c>
      <c r="B718" s="5" t="n">
        <v>23486791</v>
      </c>
    </row>
    <row r="719" spans="1:5">
      <c r="A719" s="4" t="s">
        <v>1507</v>
      </c>
      <c r="B719" s="5" t="n">
        <v>3605618</v>
      </c>
    </row>
    <row r="720" spans="1:5">
      <c r="A720" s="4" t="s">
        <v>1508</v>
      </c>
      <c r="B720" s="5" t="n">
        <v>19881173</v>
      </c>
    </row>
    <row r="721" spans="1:5">
      <c r="A721" s="4" t="s">
        <v>1509</v>
      </c>
      <c r="B721" s="4" t="s">
        <v>58</v>
      </c>
    </row>
    <row r="722" spans="1:5">
      <c r="A722" s="4" t="s">
        <v>1580</v>
      </c>
    </row>
    <row r="723" spans="1:5">
      <c r="A723" s="4" t="s">
        <v>1503</v>
      </c>
      <c r="B723" s="5" t="n">
        <v>8135427</v>
      </c>
    </row>
    <row r="724" spans="1:5">
      <c r="A724" s="4" t="s">
        <v>1504</v>
      </c>
      <c r="B724" s="5" t="n">
        <v>21579936</v>
      </c>
    </row>
    <row r="725" spans="1:5">
      <c r="A725" s="4" t="s">
        <v>1505</v>
      </c>
      <c r="B725" s="5" t="n">
        <v>-659420</v>
      </c>
    </row>
    <row r="726" spans="1:5">
      <c r="A726" s="4" t="s">
        <v>34</v>
      </c>
      <c r="B726" s="5" t="n">
        <v>5337081</v>
      </c>
    </row>
    <row r="727" spans="1:5">
      <c r="A727" s="4" t="s">
        <v>1506</v>
      </c>
      <c r="B727" s="5" t="n">
        <v>23718862</v>
      </c>
    </row>
    <row r="728" spans="1:5">
      <c r="A728" s="4" t="s">
        <v>818</v>
      </c>
      <c r="B728" s="5" t="n">
        <v>29055943</v>
      </c>
    </row>
    <row r="729" spans="1:5">
      <c r="A729" s="4" t="s">
        <v>1507</v>
      </c>
      <c r="B729" s="5" t="n">
        <v>3641248</v>
      </c>
    </row>
    <row r="730" spans="1:5">
      <c r="A730" s="4" t="s">
        <v>1508</v>
      </c>
      <c r="B730" s="5" t="n">
        <v>25414695</v>
      </c>
    </row>
    <row r="731" spans="1:5">
      <c r="A731" s="4" t="s">
        <v>1509</v>
      </c>
      <c r="B731" s="4" t="s">
        <v>58</v>
      </c>
    </row>
    <row r="732" spans="1:5">
      <c r="A732" s="4" t="s">
        <v>1581</v>
      </c>
    </row>
    <row r="733" spans="1:5">
      <c r="A733" s="4" t="s">
        <v>1503</v>
      </c>
      <c r="B733" s="5" t="n">
        <v>2010519</v>
      </c>
    </row>
    <row r="734" spans="1:5">
      <c r="A734" s="4" t="s">
        <v>1504</v>
      </c>
      <c r="B734" s="5" t="n">
        <v>8361085</v>
      </c>
    </row>
    <row r="735" spans="1:5">
      <c r="A735" s="4" t="s">
        <v>1505</v>
      </c>
      <c r="B735" s="5" t="n">
        <v>60687</v>
      </c>
    </row>
    <row r="736" spans="1:5">
      <c r="A736" s="4" t="s">
        <v>34</v>
      </c>
      <c r="B736" s="5" t="n">
        <v>2010520</v>
      </c>
    </row>
    <row r="737" spans="1:5">
      <c r="A737" s="4" t="s">
        <v>1506</v>
      </c>
      <c r="B737" s="5" t="n">
        <v>8421771</v>
      </c>
    </row>
    <row r="738" spans="1:5">
      <c r="A738" s="4" t="s">
        <v>818</v>
      </c>
      <c r="B738" s="5" t="n">
        <v>10432291</v>
      </c>
    </row>
    <row r="739" spans="1:5">
      <c r="A739" s="4" t="s">
        <v>1507</v>
      </c>
      <c r="B739" s="5" t="n">
        <v>1248737</v>
      </c>
    </row>
    <row r="740" spans="1:5">
      <c r="A740" s="4" t="s">
        <v>1508</v>
      </c>
      <c r="B740" s="5" t="n">
        <v>9183554</v>
      </c>
    </row>
    <row r="741" spans="1:5">
      <c r="A741" s="4" t="s">
        <v>1509</v>
      </c>
      <c r="B741" s="5" t="n">
        <v>5503328</v>
      </c>
    </row>
    <row r="742" spans="1:5">
      <c r="A742" s="4" t="s">
        <v>1582</v>
      </c>
    </row>
    <row r="743" spans="1:5">
      <c r="A743" s="4" t="s">
        <v>1503</v>
      </c>
      <c r="B743" s="5" t="n">
        <v>3514837</v>
      </c>
    </row>
    <row r="744" spans="1:5">
      <c r="A744" s="4" t="s">
        <v>1504</v>
      </c>
      <c r="B744" s="5" t="n">
        <v>11755916</v>
      </c>
    </row>
    <row r="745" spans="1:5">
      <c r="A745" s="4" t="s">
        <v>1505</v>
      </c>
      <c r="B745" s="5" t="n">
        <v>204961</v>
      </c>
    </row>
    <row r="746" spans="1:5">
      <c r="A746" s="4" t="s">
        <v>34</v>
      </c>
      <c r="B746" s="5" t="n">
        <v>3514837</v>
      </c>
    </row>
    <row r="747" spans="1:5">
      <c r="A747" s="4" t="s">
        <v>1506</v>
      </c>
      <c r="B747" s="5" t="n">
        <v>11960877</v>
      </c>
    </row>
    <row r="748" spans="1:5">
      <c r="A748" s="4" t="s">
        <v>818</v>
      </c>
      <c r="B748" s="5" t="n">
        <v>15475714</v>
      </c>
    </row>
    <row r="749" spans="1:5">
      <c r="A749" s="4" t="s">
        <v>1507</v>
      </c>
      <c r="B749" s="5" t="n">
        <v>2272093</v>
      </c>
    </row>
    <row r="750" spans="1:5">
      <c r="A750" s="4" t="s">
        <v>1508</v>
      </c>
      <c r="B750" s="5" t="n">
        <v>13203621</v>
      </c>
    </row>
    <row r="751" spans="1:5">
      <c r="A751" s="4" t="s">
        <v>1509</v>
      </c>
      <c r="B751" s="4" t="s">
        <v>58</v>
      </c>
    </row>
    <row r="752" spans="1:5">
      <c r="A752" s="4" t="s">
        <v>1583</v>
      </c>
    </row>
    <row r="753" spans="1:5">
      <c r="A753" s="4" t="s">
        <v>1503</v>
      </c>
      <c r="B753" s="5" t="n">
        <v>1140000</v>
      </c>
    </row>
    <row r="754" spans="1:5">
      <c r="A754" s="4" t="s">
        <v>1504</v>
      </c>
      <c r="B754" s="5" t="n">
        <v>2660000</v>
      </c>
    </row>
    <row r="755" spans="1:5">
      <c r="A755" s="4" t="s">
        <v>1505</v>
      </c>
      <c r="B755" s="5" t="n">
        <v>64239</v>
      </c>
    </row>
    <row r="756" spans="1:5">
      <c r="A756" s="4" t="s">
        <v>34</v>
      </c>
      <c r="B756" s="5" t="n">
        <v>1140000</v>
      </c>
    </row>
    <row r="757" spans="1:5">
      <c r="A757" s="4" t="s">
        <v>1506</v>
      </c>
      <c r="B757" s="5" t="n">
        <v>2724239</v>
      </c>
    </row>
    <row r="758" spans="1:5">
      <c r="A758" s="4" t="s">
        <v>818</v>
      </c>
      <c r="B758" s="5" t="n">
        <v>3864239</v>
      </c>
    </row>
    <row r="759" spans="1:5">
      <c r="A759" s="4" t="s">
        <v>1507</v>
      </c>
      <c r="B759" s="5" t="n">
        <v>120726</v>
      </c>
    </row>
    <row r="760" spans="1:5">
      <c r="A760" s="4" t="s">
        <v>1508</v>
      </c>
      <c r="B760" s="5" t="n">
        <v>3743513</v>
      </c>
    </row>
    <row r="761" spans="1:5">
      <c r="A761" s="4" t="s">
        <v>1509</v>
      </c>
      <c r="B761" s="4" t="s">
        <v>58</v>
      </c>
    </row>
    <row r="762" spans="1:5">
      <c r="A762" s="4" t="s">
        <v>1584</v>
      </c>
    </row>
    <row r="763" spans="1:5">
      <c r="A763" s="4" t="s">
        <v>1503</v>
      </c>
      <c r="B763" s="5" t="n">
        <v>1526576</v>
      </c>
    </row>
    <row r="764" spans="1:5">
      <c r="A764" s="4" t="s">
        <v>1504</v>
      </c>
      <c r="B764" s="5" t="n">
        <v>6124074</v>
      </c>
    </row>
    <row r="765" spans="1:5">
      <c r="A765" s="4" t="s">
        <v>1505</v>
      </c>
      <c r="B765" s="5" t="n">
        <v>1126064</v>
      </c>
    </row>
    <row r="766" spans="1:5">
      <c r="A766" s="4" t="s">
        <v>34</v>
      </c>
      <c r="B766" s="5" t="n">
        <v>1526576</v>
      </c>
    </row>
    <row r="767" spans="1:5">
      <c r="A767" s="4" t="s">
        <v>1506</v>
      </c>
      <c r="B767" s="5" t="n">
        <v>7250138</v>
      </c>
    </row>
    <row r="768" spans="1:5">
      <c r="A768" s="4" t="s">
        <v>818</v>
      </c>
      <c r="B768" s="5" t="n">
        <v>8776714</v>
      </c>
    </row>
    <row r="769" spans="1:5">
      <c r="A769" s="4" t="s">
        <v>1507</v>
      </c>
      <c r="B769" s="5" t="n">
        <v>3320154</v>
      </c>
    </row>
    <row r="770" spans="1:5">
      <c r="A770" s="4" t="s">
        <v>1508</v>
      </c>
      <c r="B770" s="5" t="n">
        <v>5456560</v>
      </c>
    </row>
    <row r="771" spans="1:5">
      <c r="A771" s="4" t="s">
        <v>1509</v>
      </c>
      <c r="B771" s="4" t="s">
        <v>58</v>
      </c>
    </row>
    <row r="772" spans="1:5">
      <c r="A772" s="4" t="s">
        <v>1585</v>
      </c>
    </row>
    <row r="773" spans="1:5">
      <c r="A773" s="4" t="s">
        <v>1503</v>
      </c>
      <c r="B773" s="5" t="n">
        <v>9782769</v>
      </c>
    </row>
    <row r="774" spans="1:5">
      <c r="A774" s="4" t="s">
        <v>1504</v>
      </c>
      <c r="B774" s="5" t="n">
        <v>20779522</v>
      </c>
    </row>
    <row r="775" spans="1:5">
      <c r="A775" s="4" t="s">
        <v>1505</v>
      </c>
      <c r="B775" s="5" t="n">
        <v>264140</v>
      </c>
    </row>
    <row r="776" spans="1:5">
      <c r="A776" s="4" t="s">
        <v>34</v>
      </c>
      <c r="B776" s="5" t="n">
        <v>9782769</v>
      </c>
    </row>
    <row r="777" spans="1:5">
      <c r="A777" s="4" t="s">
        <v>1506</v>
      </c>
      <c r="B777" s="5" t="n">
        <v>21043662</v>
      </c>
    </row>
    <row r="778" spans="1:5">
      <c r="A778" s="4" t="s">
        <v>818</v>
      </c>
      <c r="B778" s="5" t="n">
        <v>30826431</v>
      </c>
    </row>
    <row r="779" spans="1:5">
      <c r="A779" s="4" t="s">
        <v>1507</v>
      </c>
      <c r="B779" s="5" t="n">
        <v>3881881</v>
      </c>
    </row>
    <row r="780" spans="1:5">
      <c r="A780" s="4" t="s">
        <v>1508</v>
      </c>
      <c r="B780" s="5" t="n">
        <v>26944550</v>
      </c>
    </row>
    <row r="781" spans="1:5">
      <c r="A781" s="4" t="s">
        <v>1509</v>
      </c>
      <c r="B781" s="4" t="s">
        <v>58</v>
      </c>
    </row>
    <row r="782" spans="1:5">
      <c r="A782" s="4" t="s">
        <v>1586</v>
      </c>
    </row>
    <row r="783" spans="1:5">
      <c r="A783" s="4" t="s">
        <v>1503</v>
      </c>
      <c r="B783" s="4" t="s">
        <v>58</v>
      </c>
    </row>
    <row r="784" spans="1:5">
      <c r="A784" s="4" t="s">
        <v>1504</v>
      </c>
      <c r="B784" s="5" t="n">
        <v>15635442</v>
      </c>
    </row>
    <row r="785" spans="1:5">
      <c r="A785" s="4" t="s">
        <v>1505</v>
      </c>
      <c r="B785" s="4" t="s">
        <v>58</v>
      </c>
    </row>
    <row r="786" spans="1:5">
      <c r="A786" s="4" t="s">
        <v>34</v>
      </c>
      <c r="B786" s="4" t="s">
        <v>58</v>
      </c>
    </row>
    <row r="787" spans="1:5">
      <c r="A787" s="4" t="s">
        <v>1506</v>
      </c>
      <c r="B787" s="5" t="n">
        <v>15635442</v>
      </c>
    </row>
    <row r="788" spans="1:5">
      <c r="A788" s="4" t="s">
        <v>818</v>
      </c>
      <c r="B788" s="5" t="n">
        <v>15635442</v>
      </c>
    </row>
    <row r="789" spans="1:5">
      <c r="A789" s="4" t="s">
        <v>1507</v>
      </c>
      <c r="B789" s="5" t="n">
        <v>1421090</v>
      </c>
    </row>
    <row r="790" spans="1:5">
      <c r="A790" s="4" t="s">
        <v>1508</v>
      </c>
      <c r="B790" s="5" t="n">
        <v>14214352</v>
      </c>
    </row>
    <row r="791" spans="1:5">
      <c r="A791" s="4" t="s">
        <v>1509</v>
      </c>
      <c r="B791" s="5" t="n">
        <v>8502201</v>
      </c>
    </row>
    <row r="792" spans="1:5">
      <c r="A792" s="4" t="s">
        <v>1587</v>
      </c>
    </row>
    <row r="793" spans="1:5">
      <c r="A793" s="4" t="s">
        <v>1503</v>
      </c>
      <c r="B793" s="5" t="n">
        <v>5805969</v>
      </c>
    </row>
    <row r="794" spans="1:5">
      <c r="A794" s="4" t="s">
        <v>1504</v>
      </c>
      <c r="B794" s="5" t="n">
        <v>23348024</v>
      </c>
    </row>
    <row r="795" spans="1:5">
      <c r="A795" s="4" t="s">
        <v>1505</v>
      </c>
      <c r="B795" s="5" t="n">
        <v>14403752</v>
      </c>
    </row>
    <row r="796" spans="1:5">
      <c r="A796" s="4" t="s">
        <v>34</v>
      </c>
      <c r="B796" s="5" t="n">
        <v>7585116</v>
      </c>
    </row>
    <row r="797" spans="1:5">
      <c r="A797" s="4" t="s">
        <v>1506</v>
      </c>
      <c r="B797" s="5" t="n">
        <v>35972629</v>
      </c>
    </row>
    <row r="798" spans="1:5">
      <c r="A798" s="4" t="s">
        <v>818</v>
      </c>
      <c r="B798" s="5" t="n">
        <v>43557745</v>
      </c>
    </row>
    <row r="799" spans="1:5">
      <c r="A799" s="4" t="s">
        <v>1507</v>
      </c>
      <c r="B799" s="5" t="n">
        <v>13063627</v>
      </c>
    </row>
    <row r="800" spans="1:5">
      <c r="A800" s="4" t="s">
        <v>1508</v>
      </c>
      <c r="B800" s="5" t="n">
        <v>30494118</v>
      </c>
    </row>
    <row r="801" spans="1:5">
      <c r="A801" s="4" t="s">
        <v>1509</v>
      </c>
      <c r="B801" s="4" t="s">
        <v>58</v>
      </c>
    </row>
    <row r="802" spans="1:5">
      <c r="A802" s="4" t="s">
        <v>643</v>
      </c>
    </row>
    <row r="803" spans="1:5">
      <c r="A803" s="4" t="s">
        <v>1503</v>
      </c>
      <c r="B803" s="5" t="n">
        <v>13668167</v>
      </c>
    </row>
    <row r="804" spans="1:5">
      <c r="A804" s="4" t="s">
        <v>1504</v>
      </c>
      <c r="B804" s="5" t="n">
        <v>40890166</v>
      </c>
    </row>
    <row r="805" spans="1:5">
      <c r="A805" s="4" t="s">
        <v>1505</v>
      </c>
      <c r="B805" s="4" t="s">
        <v>58</v>
      </c>
    </row>
    <row r="806" spans="1:5">
      <c r="A806" s="4" t="s">
        <v>34</v>
      </c>
      <c r="B806" s="5" t="n">
        <v>13668167</v>
      </c>
    </row>
    <row r="807" spans="1:5">
      <c r="A807" s="4" t="s">
        <v>1506</v>
      </c>
      <c r="B807" s="5" t="n">
        <v>40890166</v>
      </c>
    </row>
    <row r="808" spans="1:5">
      <c r="A808" s="4" t="s">
        <v>818</v>
      </c>
      <c r="B808" s="5" t="n">
        <v>54558333</v>
      </c>
    </row>
    <row r="809" spans="1:5">
      <c r="A809" s="4" t="s">
        <v>1507</v>
      </c>
      <c r="B809" s="5" t="n">
        <v>221050</v>
      </c>
    </row>
    <row r="810" spans="1:5">
      <c r="A810" s="4" t="s">
        <v>1508</v>
      </c>
      <c r="B810" s="5" t="n">
        <v>54337283</v>
      </c>
    </row>
    <row r="811" spans="1:5">
      <c r="A811" s="4" t="s">
        <v>1509</v>
      </c>
      <c r="B811" s="5" t="n">
        <v>22404073</v>
      </c>
    </row>
    <row r="812" spans="1:5">
      <c r="A812" s="4" t="s">
        <v>1588</v>
      </c>
    </row>
    <row r="813" spans="1:5">
      <c r="A813" s="4" t="s">
        <v>1503</v>
      </c>
      <c r="B813" s="5" t="n">
        <v>7704968</v>
      </c>
    </row>
    <row r="814" spans="1:5">
      <c r="A814" s="4" t="s">
        <v>1504</v>
      </c>
      <c r="B814" s="5" t="n">
        <v>30797640</v>
      </c>
    </row>
    <row r="815" spans="1:5">
      <c r="A815" s="4" t="s">
        <v>1505</v>
      </c>
      <c r="B815" s="5" t="n">
        <v>2712557</v>
      </c>
    </row>
    <row r="816" spans="1:5">
      <c r="A816" s="4" t="s">
        <v>34</v>
      </c>
      <c r="B816" s="5" t="n">
        <v>7704968</v>
      </c>
    </row>
    <row r="817" spans="1:5">
      <c r="A817" s="4" t="s">
        <v>1506</v>
      </c>
      <c r="B817" s="5" t="n">
        <v>33510197</v>
      </c>
    </row>
    <row r="818" spans="1:5">
      <c r="A818" s="4" t="s">
        <v>818</v>
      </c>
      <c r="B818" s="5" t="n">
        <v>41215165</v>
      </c>
    </row>
    <row r="819" spans="1:5">
      <c r="A819" s="4" t="s">
        <v>1507</v>
      </c>
      <c r="B819" s="5" t="n">
        <v>13564341</v>
      </c>
    </row>
    <row r="820" spans="1:5">
      <c r="A820" s="4" t="s">
        <v>1508</v>
      </c>
      <c r="B820" s="5" t="n">
        <v>27650824</v>
      </c>
    </row>
    <row r="821" spans="1:5">
      <c r="A821" s="4" t="s">
        <v>1509</v>
      </c>
      <c r="B821" s="4" t="s">
        <v>58</v>
      </c>
    </row>
    <row r="822" spans="1:5">
      <c r="A822" s="4" t="s">
        <v>1589</v>
      </c>
    </row>
    <row r="823" spans="1:5">
      <c r="A823" s="4" t="s">
        <v>1503</v>
      </c>
      <c r="B823" s="5" t="n">
        <v>7154585</v>
      </c>
    </row>
    <row r="824" spans="1:5">
      <c r="A824" s="4" t="s">
        <v>1504</v>
      </c>
      <c r="B824" s="5" t="n">
        <v>27509279</v>
      </c>
    </row>
    <row r="825" spans="1:5">
      <c r="A825" s="4" t="s">
        <v>1505</v>
      </c>
      <c r="B825" s="5" t="n">
        <v>-224537</v>
      </c>
    </row>
    <row r="826" spans="1:5">
      <c r="A826" s="4" t="s">
        <v>34</v>
      </c>
      <c r="B826" s="5" t="n">
        <v>7154585</v>
      </c>
    </row>
    <row r="827" spans="1:5">
      <c r="A827" s="4" t="s">
        <v>1506</v>
      </c>
      <c r="B827" s="5" t="n">
        <v>27284742</v>
      </c>
    </row>
    <row r="828" spans="1:5">
      <c r="A828" s="4" t="s">
        <v>818</v>
      </c>
      <c r="B828" s="5" t="n">
        <v>34439327</v>
      </c>
    </row>
    <row r="829" spans="1:5">
      <c r="A829" s="4" t="s">
        <v>1507</v>
      </c>
      <c r="B829" s="5" t="n">
        <v>3581639</v>
      </c>
    </row>
    <row r="830" spans="1:5">
      <c r="A830" s="4" t="s">
        <v>1508</v>
      </c>
      <c r="B830" s="5" t="n">
        <v>30857688</v>
      </c>
    </row>
    <row r="831" spans="1:5">
      <c r="A831" s="4" t="s">
        <v>1509</v>
      </c>
      <c r="B831" s="4" t="s">
        <v>58</v>
      </c>
    </row>
    <row r="832" spans="1:5">
      <c r="A832" s="4" t="s">
        <v>1590</v>
      </c>
    </row>
    <row r="833" spans="1:5">
      <c r="A833" s="4" t="s">
        <v>1503</v>
      </c>
      <c r="B833" s="5" t="n">
        <v>1211748</v>
      </c>
    </row>
    <row r="834" spans="1:5">
      <c r="A834" s="4" t="s">
        <v>1504</v>
      </c>
      <c r="B834" s="5" t="n">
        <v>4610610</v>
      </c>
    </row>
    <row r="835" spans="1:5">
      <c r="A835" s="4" t="s">
        <v>1505</v>
      </c>
      <c r="B835" s="5" t="n">
        <v>9499</v>
      </c>
    </row>
    <row r="836" spans="1:5">
      <c r="A836" s="4" t="s">
        <v>34</v>
      </c>
      <c r="B836" s="5" t="n">
        <v>1211748</v>
      </c>
    </row>
    <row r="837" spans="1:5">
      <c r="A837" s="4" t="s">
        <v>1506</v>
      </c>
      <c r="B837" s="5" t="n">
        <v>4620109</v>
      </c>
    </row>
    <row r="838" spans="1:5">
      <c r="A838" s="4" t="s">
        <v>818</v>
      </c>
      <c r="B838" s="5" t="n">
        <v>5831857</v>
      </c>
    </row>
    <row r="839" spans="1:5">
      <c r="A839" s="4" t="s">
        <v>1507</v>
      </c>
      <c r="B839" s="5" t="n">
        <v>684714</v>
      </c>
    </row>
    <row r="840" spans="1:5">
      <c r="A840" s="4" t="s">
        <v>1508</v>
      </c>
      <c r="B840" s="5" t="n">
        <v>5147143</v>
      </c>
    </row>
    <row r="841" spans="1:5">
      <c r="A841" s="4" t="s">
        <v>1509</v>
      </c>
      <c r="B841" s="4" t="s">
        <v>58</v>
      </c>
    </row>
    <row r="842" spans="1:5">
      <c r="A842" s="4" t="s">
        <v>1591</v>
      </c>
    </row>
    <row r="843" spans="1:5">
      <c r="A843" s="4" t="s">
        <v>1503</v>
      </c>
      <c r="B843" s="5" t="n">
        <v>10168872</v>
      </c>
    </row>
    <row r="844" spans="1:5">
      <c r="A844" s="4" t="s">
        <v>1504</v>
      </c>
      <c r="B844" s="5" t="n">
        <v>31893016</v>
      </c>
    </row>
    <row r="845" spans="1:5">
      <c r="A845" s="4" t="s">
        <v>1505</v>
      </c>
      <c r="B845" s="5" t="n">
        <v>254233</v>
      </c>
    </row>
    <row r="846" spans="1:5">
      <c r="A846" s="4" t="s">
        <v>34</v>
      </c>
      <c r="B846" s="5" t="n">
        <v>10168872</v>
      </c>
    </row>
    <row r="847" spans="1:5">
      <c r="A847" s="4" t="s">
        <v>1506</v>
      </c>
      <c r="B847" s="5" t="n">
        <v>32147249</v>
      </c>
    </row>
    <row r="848" spans="1:5">
      <c r="A848" s="4" t="s">
        <v>818</v>
      </c>
      <c r="B848" s="5" t="n">
        <v>42316121</v>
      </c>
    </row>
    <row r="849" spans="1:5">
      <c r="A849" s="4" t="s">
        <v>1507</v>
      </c>
      <c r="B849" s="5" t="n">
        <v>6500963</v>
      </c>
    </row>
    <row r="850" spans="1:5">
      <c r="A850" s="4" t="s">
        <v>1508</v>
      </c>
      <c r="B850" s="5" t="n">
        <v>35815158</v>
      </c>
    </row>
    <row r="851" spans="1:5">
      <c r="A851" s="4" t="s">
        <v>1509</v>
      </c>
      <c r="B851" s="4" t="s">
        <v>58</v>
      </c>
    </row>
    <row r="852" spans="1:5">
      <c r="A852" s="4" t="s">
        <v>1592</v>
      </c>
    </row>
    <row r="853" spans="1:5">
      <c r="A853" s="4" t="s">
        <v>1503</v>
      </c>
      <c r="B853" s="5" t="n">
        <v>122741</v>
      </c>
    </row>
    <row r="854" spans="1:5">
      <c r="A854" s="4" t="s">
        <v>1504</v>
      </c>
      <c r="B854" s="5" t="n">
        <v>66738</v>
      </c>
    </row>
    <row r="855" spans="1:5">
      <c r="A855" s="4" t="s">
        <v>1505</v>
      </c>
      <c r="B855" s="5" t="n">
        <v>4309722</v>
      </c>
    </row>
    <row r="856" spans="1:5">
      <c r="A856" s="4" t="s">
        <v>34</v>
      </c>
      <c r="B856" s="5" t="n">
        <v>3024375</v>
      </c>
    </row>
    <row r="857" spans="1:5">
      <c r="A857" s="4" t="s">
        <v>1506</v>
      </c>
      <c r="B857" s="5" t="n">
        <v>1474826</v>
      </c>
    </row>
    <row r="858" spans="1:5">
      <c r="A858" s="4" t="s">
        <v>818</v>
      </c>
      <c r="B858" s="5" t="n">
        <v>4499201</v>
      </c>
    </row>
    <row r="859" spans="1:5">
      <c r="A859" s="4" t="s">
        <v>1507</v>
      </c>
      <c r="B859" s="5" t="n">
        <v>155208</v>
      </c>
    </row>
    <row r="860" spans="1:5">
      <c r="A860" s="4" t="s">
        <v>1508</v>
      </c>
      <c r="B860" s="5" t="n">
        <v>4343993</v>
      </c>
    </row>
    <row r="861" spans="1:5">
      <c r="A861" s="4" t="s">
        <v>1509</v>
      </c>
      <c r="B861" s="4" t="s">
        <v>58</v>
      </c>
    </row>
    <row r="862" spans="1:5">
      <c r="A862" s="4" t="s">
        <v>710</v>
      </c>
    </row>
    <row r="863" spans="1:5">
      <c r="A863" s="4" t="s">
        <v>1503</v>
      </c>
      <c r="B863" s="5" t="n">
        <v>14371686</v>
      </c>
    </row>
    <row r="864" spans="1:5">
      <c r="A864" s="4" t="s">
        <v>1504</v>
      </c>
      <c r="B864" s="4" t="s">
        <v>58</v>
      </c>
    </row>
    <row r="865" spans="1:5">
      <c r="A865" s="4" t="s">
        <v>1505</v>
      </c>
      <c r="B865" s="5" t="n">
        <v>11148877</v>
      </c>
    </row>
    <row r="866" spans="1:5">
      <c r="A866" s="4" t="s">
        <v>34</v>
      </c>
      <c r="B866" s="5" t="n">
        <v>25520563</v>
      </c>
    </row>
    <row r="867" spans="1:5">
      <c r="A867" s="4" t="s">
        <v>1506</v>
      </c>
      <c r="B867" s="4" t="s">
        <v>58</v>
      </c>
    </row>
    <row r="868" spans="1:5">
      <c r="A868" s="4" t="s">
        <v>818</v>
      </c>
      <c r="B868" s="5" t="n">
        <v>25520563</v>
      </c>
    </row>
    <row r="869" spans="1:5">
      <c r="A869" s="4" t="s">
        <v>1507</v>
      </c>
      <c r="B869" s="4" t="s">
        <v>58</v>
      </c>
    </row>
    <row r="870" spans="1:5">
      <c r="A870" s="4" t="s">
        <v>1508</v>
      </c>
      <c r="B870" s="5" t="n">
        <v>25520563</v>
      </c>
    </row>
    <row r="871" spans="1:5">
      <c r="A871" s="4" t="s">
        <v>1509</v>
      </c>
      <c r="B871" s="4" t="s">
        <v>58</v>
      </c>
    </row>
    <row r="872" spans="1:5">
      <c r="A872" s="4" t="s">
        <v>1593</v>
      </c>
    </row>
    <row r="873" spans="1:5">
      <c r="A873" s="4" t="s">
        <v>1503</v>
      </c>
      <c r="B873" s="4" t="s">
        <v>58</v>
      </c>
    </row>
    <row r="874" spans="1:5">
      <c r="A874" s="4" t="s">
        <v>1504</v>
      </c>
      <c r="B874" s="5" t="n">
        <v>36057487</v>
      </c>
    </row>
    <row r="875" spans="1:5">
      <c r="A875" s="4" t="s">
        <v>1505</v>
      </c>
      <c r="B875" s="5" t="n">
        <v>-505731</v>
      </c>
    </row>
    <row r="876" spans="1:5">
      <c r="A876" s="4" t="s">
        <v>34</v>
      </c>
      <c r="B876" s="4" t="s">
        <v>58</v>
      </c>
    </row>
    <row r="877" spans="1:5">
      <c r="A877" s="4" t="s">
        <v>1506</v>
      </c>
      <c r="B877" s="5" t="n">
        <v>35551756</v>
      </c>
    </row>
    <row r="878" spans="1:5">
      <c r="A878" s="4" t="s">
        <v>818</v>
      </c>
      <c r="B878" s="5" t="n">
        <v>35551756</v>
      </c>
    </row>
    <row r="879" spans="1:5">
      <c r="A879" s="4" t="s">
        <v>1507</v>
      </c>
      <c r="B879" s="5" t="n">
        <v>3276507</v>
      </c>
    </row>
    <row r="880" spans="1:5">
      <c r="A880" s="4" t="s">
        <v>1508</v>
      </c>
      <c r="B880" s="5" t="n">
        <v>32275249</v>
      </c>
    </row>
    <row r="881" spans="1:5">
      <c r="A881" s="4" t="s">
        <v>1509</v>
      </c>
      <c r="B881" s="4" t="s">
        <v>58</v>
      </c>
    </row>
    <row r="882" spans="1:5">
      <c r="A882" s="4" t="s">
        <v>1594</v>
      </c>
    </row>
    <row r="883" spans="1:5">
      <c r="A883" s="4" t="s">
        <v>1503</v>
      </c>
      <c r="B883" s="5" t="n">
        <v>573875</v>
      </c>
    </row>
    <row r="884" spans="1:5">
      <c r="A884" s="4" t="s">
        <v>1504</v>
      </c>
      <c r="B884" s="5" t="n">
        <v>2295501</v>
      </c>
    </row>
    <row r="885" spans="1:5">
      <c r="A885" s="4" t="s">
        <v>1505</v>
      </c>
      <c r="B885" s="5" t="n">
        <v>2665024</v>
      </c>
    </row>
    <row r="886" spans="1:5">
      <c r="A886" s="4" t="s">
        <v>34</v>
      </c>
      <c r="B886" s="5" t="n">
        <v>733875</v>
      </c>
    </row>
    <row r="887" spans="1:5">
      <c r="A887" s="4" t="s">
        <v>1506</v>
      </c>
      <c r="B887" s="5" t="n">
        <v>4800525</v>
      </c>
    </row>
    <row r="888" spans="1:5">
      <c r="A888" s="4" t="s">
        <v>818</v>
      </c>
      <c r="B888" s="5" t="n">
        <v>5534400</v>
      </c>
    </row>
    <row r="889" spans="1:5">
      <c r="A889" s="4" t="s">
        <v>1507</v>
      </c>
      <c r="B889" s="5" t="n">
        <v>3636784</v>
      </c>
    </row>
    <row r="890" spans="1:5">
      <c r="A890" s="4" t="s">
        <v>1508</v>
      </c>
      <c r="B890" s="5" t="n">
        <v>1897616</v>
      </c>
    </row>
    <row r="891" spans="1:5">
      <c r="A891" s="4" t="s">
        <v>1509</v>
      </c>
      <c r="B891" s="4" t="s">
        <v>58</v>
      </c>
    </row>
    <row r="892" spans="1:5">
      <c r="A892" s="4" t="s">
        <v>1595</v>
      </c>
    </row>
    <row r="893" spans="1:5">
      <c r="A893" s="4" t="s">
        <v>1503</v>
      </c>
      <c r="B893" s="5" t="n">
        <v>3370941</v>
      </c>
    </row>
    <row r="894" spans="1:5">
      <c r="A894" s="4" t="s">
        <v>1504</v>
      </c>
      <c r="B894" s="5" t="n">
        <v>8179481</v>
      </c>
    </row>
    <row r="895" spans="1:5">
      <c r="A895" s="4" t="s">
        <v>1505</v>
      </c>
      <c r="B895" s="5" t="n">
        <v>52500</v>
      </c>
    </row>
    <row r="896" spans="1:5">
      <c r="A896" s="4" t="s">
        <v>34</v>
      </c>
      <c r="B896" s="5" t="n">
        <v>3370941</v>
      </c>
    </row>
    <row r="897" spans="1:5">
      <c r="A897" s="4" t="s">
        <v>1506</v>
      </c>
      <c r="B897" s="5" t="n">
        <v>8231981</v>
      </c>
    </row>
    <row r="898" spans="1:5">
      <c r="A898" s="4" t="s">
        <v>818</v>
      </c>
      <c r="B898" s="5" t="n">
        <v>11602922</v>
      </c>
    </row>
    <row r="899" spans="1:5">
      <c r="A899" s="4" t="s">
        <v>1507</v>
      </c>
      <c r="B899" s="5" t="n">
        <v>668033</v>
      </c>
    </row>
    <row r="900" spans="1:5">
      <c r="A900" s="4" t="s">
        <v>1508</v>
      </c>
      <c r="B900" s="5" t="n">
        <v>10934889</v>
      </c>
    </row>
    <row r="901" spans="1:5">
      <c r="A901" s="4" t="s">
        <v>1509</v>
      </c>
      <c r="B901" s="4" t="s">
        <v>58</v>
      </c>
    </row>
    <row r="902" spans="1:5">
      <c r="A902" s="4" t="s">
        <v>1596</v>
      </c>
    </row>
    <row r="903" spans="1:5">
      <c r="A903" s="4" t="s">
        <v>1503</v>
      </c>
      <c r="B903" s="5" t="n">
        <v>341958</v>
      </c>
    </row>
    <row r="904" spans="1:5">
      <c r="A904" s="4" t="s">
        <v>1504</v>
      </c>
      <c r="B904" s="5" t="n">
        <v>771935</v>
      </c>
    </row>
    <row r="905" spans="1:5">
      <c r="A905" s="4" t="s">
        <v>1505</v>
      </c>
      <c r="B905" s="4" t="s">
        <v>58</v>
      </c>
    </row>
    <row r="906" spans="1:5">
      <c r="A906" s="4" t="s">
        <v>34</v>
      </c>
      <c r="B906" s="5" t="n">
        <v>341958</v>
      </c>
    </row>
    <row r="907" spans="1:5">
      <c r="A907" s="4" t="s">
        <v>1506</v>
      </c>
      <c r="B907" s="5" t="n">
        <v>771935</v>
      </c>
    </row>
    <row r="908" spans="1:5">
      <c r="A908" s="4" t="s">
        <v>818</v>
      </c>
      <c r="B908" s="5" t="n">
        <v>1113893</v>
      </c>
    </row>
    <row r="909" spans="1:5">
      <c r="A909" s="4" t="s">
        <v>1507</v>
      </c>
      <c r="B909" s="5" t="n">
        <v>68673</v>
      </c>
    </row>
    <row r="910" spans="1:5">
      <c r="A910" s="4" t="s">
        <v>1508</v>
      </c>
      <c r="B910" s="5" t="n">
        <v>1045220</v>
      </c>
    </row>
    <row r="911" spans="1:5">
      <c r="A911" s="4" t="s">
        <v>1509</v>
      </c>
      <c r="B911" s="4" t="s">
        <v>58</v>
      </c>
    </row>
    <row r="912" spans="1:5">
      <c r="A912" s="4" t="s">
        <v>1597</v>
      </c>
    </row>
    <row r="913" spans="1:5">
      <c r="A913" s="4" t="s">
        <v>1503</v>
      </c>
      <c r="B913" s="5" t="n">
        <v>710000</v>
      </c>
    </row>
    <row r="914" spans="1:5">
      <c r="A914" s="4" t="s">
        <v>1504</v>
      </c>
      <c r="B914" s="5" t="n">
        <v>2842907</v>
      </c>
    </row>
    <row r="915" spans="1:5">
      <c r="A915" s="4" t="s">
        <v>1505</v>
      </c>
      <c r="B915" s="5" t="n">
        <v>3993496</v>
      </c>
    </row>
    <row r="916" spans="1:5">
      <c r="A916" s="4" t="s">
        <v>34</v>
      </c>
      <c r="B916" s="5" t="n">
        <v>710000</v>
      </c>
    </row>
    <row r="917" spans="1:5">
      <c r="A917" s="4" t="s">
        <v>1506</v>
      </c>
      <c r="B917" s="5" t="n">
        <v>6836403</v>
      </c>
    </row>
    <row r="918" spans="1:5">
      <c r="A918" s="4" t="s">
        <v>818</v>
      </c>
      <c r="B918" s="5" t="n">
        <v>7546403</v>
      </c>
    </row>
    <row r="919" spans="1:5">
      <c r="A919" s="4" t="s">
        <v>1507</v>
      </c>
      <c r="B919" s="5" t="n">
        <v>3565857</v>
      </c>
    </row>
    <row r="920" spans="1:5">
      <c r="A920" s="4" t="s">
        <v>1508</v>
      </c>
      <c r="B920" s="5" t="n">
        <v>3980546</v>
      </c>
    </row>
    <row r="921" spans="1:5">
      <c r="A921" s="4" t="s">
        <v>1509</v>
      </c>
      <c r="B921" s="4" t="s">
        <v>58</v>
      </c>
    </row>
    <row r="922" spans="1:5">
      <c r="A922" s="4" t="s">
        <v>1598</v>
      </c>
    </row>
    <row r="923" spans="1:5">
      <c r="A923" s="4" t="s">
        <v>1503</v>
      </c>
      <c r="B923" s="5" t="n">
        <v>1649000</v>
      </c>
    </row>
    <row r="924" spans="1:5">
      <c r="A924" s="4" t="s">
        <v>1504</v>
      </c>
      <c r="B924" s="5" t="n">
        <v>6626301</v>
      </c>
    </row>
    <row r="925" spans="1:5">
      <c r="A925" s="4" t="s">
        <v>1505</v>
      </c>
      <c r="B925" s="5" t="n">
        <v>1161119</v>
      </c>
    </row>
    <row r="926" spans="1:5">
      <c r="A926" s="4" t="s">
        <v>34</v>
      </c>
      <c r="B926" s="5" t="n">
        <v>1649000</v>
      </c>
    </row>
    <row r="927" spans="1:5">
      <c r="A927" s="4" t="s">
        <v>1506</v>
      </c>
      <c r="B927" s="5" t="n">
        <v>7787420</v>
      </c>
    </row>
    <row r="928" spans="1:5">
      <c r="A928" s="4" t="s">
        <v>818</v>
      </c>
      <c r="B928" s="5" t="n">
        <v>9436420</v>
      </c>
    </row>
    <row r="929" spans="1:5">
      <c r="A929" s="4" t="s">
        <v>1507</v>
      </c>
      <c r="B929" s="5" t="n">
        <v>3541619</v>
      </c>
    </row>
    <row r="930" spans="1:5">
      <c r="A930" s="4" t="s">
        <v>1508</v>
      </c>
      <c r="B930" s="5" t="n">
        <v>5894801</v>
      </c>
    </row>
    <row r="931" spans="1:5">
      <c r="A931" s="4" t="s">
        <v>1509</v>
      </c>
      <c r="B931" s="4" t="s">
        <v>58</v>
      </c>
    </row>
    <row r="932" spans="1:5">
      <c r="A932" s="4" t="s">
        <v>1599</v>
      </c>
    </row>
    <row r="933" spans="1:5">
      <c r="A933" s="4" t="s">
        <v>1503</v>
      </c>
      <c r="B933" s="5" t="n">
        <v>5315955</v>
      </c>
    </row>
    <row r="934" spans="1:5">
      <c r="A934" s="4" t="s">
        <v>1504</v>
      </c>
      <c r="B934" s="5" t="n">
        <v>12529467</v>
      </c>
    </row>
    <row r="935" spans="1:5">
      <c r="A935" s="4" t="s">
        <v>1505</v>
      </c>
      <c r="B935" s="5" t="n">
        <v>2107472</v>
      </c>
    </row>
    <row r="936" spans="1:5">
      <c r="A936" s="4" t="s">
        <v>34</v>
      </c>
      <c r="B936" s="5" t="n">
        <v>5315954</v>
      </c>
    </row>
    <row r="937" spans="1:5">
      <c r="A937" s="4" t="s">
        <v>1506</v>
      </c>
      <c r="B937" s="5" t="n">
        <v>14636940</v>
      </c>
    </row>
    <row r="938" spans="1:5">
      <c r="A938" s="4" t="s">
        <v>818</v>
      </c>
      <c r="B938" s="5" t="n">
        <v>19952894</v>
      </c>
    </row>
    <row r="939" spans="1:5">
      <c r="A939" s="4" t="s">
        <v>1507</v>
      </c>
      <c r="B939" s="5" t="n">
        <v>5461751</v>
      </c>
    </row>
    <row r="940" spans="1:5">
      <c r="A940" s="4" t="s">
        <v>1508</v>
      </c>
      <c r="B940" s="5" t="n">
        <v>14491143</v>
      </c>
    </row>
    <row r="941" spans="1:5">
      <c r="A941" s="4" t="s">
        <v>1509</v>
      </c>
      <c r="B941" s="4" t="s">
        <v>58</v>
      </c>
    </row>
    <row r="942" spans="1:5">
      <c r="A942" s="4" t="s">
        <v>1600</v>
      </c>
    </row>
    <row r="943" spans="1:5">
      <c r="A943" s="4" t="s">
        <v>1503</v>
      </c>
      <c r="B943" s="5" t="n">
        <v>743463</v>
      </c>
    </row>
    <row r="944" spans="1:5">
      <c r="A944" s="4" t="s">
        <v>1504</v>
      </c>
      <c r="B944" s="5" t="n">
        <v>5373994</v>
      </c>
    </row>
    <row r="945" spans="1:5">
      <c r="A945" s="4" t="s">
        <v>1505</v>
      </c>
      <c r="B945" s="4" t="s">
        <v>58</v>
      </c>
    </row>
    <row r="946" spans="1:5">
      <c r="A946" s="4" t="s">
        <v>34</v>
      </c>
      <c r="B946" s="5" t="n">
        <v>743463</v>
      </c>
    </row>
    <row r="947" spans="1:5">
      <c r="A947" s="4" t="s">
        <v>1506</v>
      </c>
      <c r="B947" s="5" t="n">
        <v>5373994</v>
      </c>
    </row>
    <row r="948" spans="1:5">
      <c r="A948" s="4" t="s">
        <v>818</v>
      </c>
      <c r="B948" s="5" t="n">
        <v>6117457</v>
      </c>
    </row>
    <row r="949" spans="1:5">
      <c r="A949" s="4" t="s">
        <v>1507</v>
      </c>
      <c r="B949" s="5" t="n">
        <v>462609</v>
      </c>
    </row>
    <row r="950" spans="1:5">
      <c r="A950" s="4" t="s">
        <v>1508</v>
      </c>
      <c r="B950" s="5" t="n">
        <v>5654848</v>
      </c>
    </row>
    <row r="951" spans="1:5">
      <c r="A951" s="4" t="s">
        <v>1509</v>
      </c>
      <c r="B951" s="4" t="s">
        <v>58</v>
      </c>
    </row>
    <row r="952" spans="1:5">
      <c r="A952" s="4" t="s">
        <v>1601</v>
      </c>
    </row>
    <row r="953" spans="1:5">
      <c r="A953" s="4" t="s">
        <v>1503</v>
      </c>
      <c r="B953" s="5" t="n">
        <v>331692</v>
      </c>
    </row>
    <row r="954" spans="1:5">
      <c r="A954" s="4" t="s">
        <v>1504</v>
      </c>
      <c r="B954" s="5" t="n">
        <v>2488832</v>
      </c>
    </row>
    <row r="955" spans="1:5">
      <c r="A955" s="4" t="s">
        <v>1505</v>
      </c>
      <c r="B955" s="4" t="s">
        <v>58</v>
      </c>
    </row>
    <row r="956" spans="1:5">
      <c r="A956" s="4" t="s">
        <v>34</v>
      </c>
      <c r="B956" s="5" t="n">
        <v>331692</v>
      </c>
    </row>
    <row r="957" spans="1:5">
      <c r="A957" s="4" t="s">
        <v>1506</v>
      </c>
      <c r="B957" s="5" t="n">
        <v>2488832</v>
      </c>
    </row>
    <row r="958" spans="1:5">
      <c r="A958" s="4" t="s">
        <v>818</v>
      </c>
      <c r="B958" s="5" t="n">
        <v>2820524</v>
      </c>
    </row>
    <row r="959" spans="1:5">
      <c r="A959" s="4" t="s">
        <v>1507</v>
      </c>
      <c r="B959" s="5" t="n">
        <v>200524</v>
      </c>
    </row>
    <row r="960" spans="1:5">
      <c r="A960" s="4" t="s">
        <v>1508</v>
      </c>
      <c r="B960" s="5" t="n">
        <v>2620000</v>
      </c>
    </row>
    <row r="961" spans="1:5">
      <c r="A961" s="4" t="s">
        <v>1509</v>
      </c>
      <c r="B961" s="4" t="s">
        <v>58</v>
      </c>
    </row>
    <row r="962" spans="1:5">
      <c r="A962" s="4" t="s">
        <v>1602</v>
      </c>
    </row>
    <row r="963" spans="1:5">
      <c r="A963" s="4" t="s">
        <v>1503</v>
      </c>
      <c r="B963" s="5" t="n">
        <v>329726</v>
      </c>
    </row>
    <row r="964" spans="1:5">
      <c r="A964" s="4" t="s">
        <v>1504</v>
      </c>
      <c r="B964" s="5" t="n">
        <v>2358700</v>
      </c>
    </row>
    <row r="965" spans="1:5">
      <c r="A965" s="4" t="s">
        <v>1505</v>
      </c>
      <c r="B965" s="5" t="n">
        <v>-12082</v>
      </c>
    </row>
    <row r="966" spans="1:5">
      <c r="A966" s="4" t="s">
        <v>34</v>
      </c>
      <c r="B966" s="5" t="n">
        <v>329726</v>
      </c>
    </row>
    <row r="967" spans="1:5">
      <c r="A967" s="4" t="s">
        <v>1506</v>
      </c>
      <c r="B967" s="5" t="n">
        <v>2346618</v>
      </c>
    </row>
    <row r="968" spans="1:5">
      <c r="A968" s="4" t="s">
        <v>818</v>
      </c>
      <c r="B968" s="5" t="n">
        <v>2676344</v>
      </c>
    </row>
    <row r="969" spans="1:5">
      <c r="A969" s="4" t="s">
        <v>1507</v>
      </c>
      <c r="B969" s="5" t="n">
        <v>217112</v>
      </c>
    </row>
    <row r="970" spans="1:5">
      <c r="A970" s="4" t="s">
        <v>1508</v>
      </c>
      <c r="B970" s="5" t="n">
        <v>2459232</v>
      </c>
    </row>
    <row r="971" spans="1:5">
      <c r="A971" s="4" t="s">
        <v>1509</v>
      </c>
      <c r="B971" s="4" t="s">
        <v>58</v>
      </c>
    </row>
    <row r="972" spans="1:5">
      <c r="A972" s="4" t="s">
        <v>1603</v>
      </c>
    </row>
    <row r="973" spans="1:5">
      <c r="A973" s="4" t="s">
        <v>1503</v>
      </c>
      <c r="B973" s="5" t="n">
        <v>2411608</v>
      </c>
    </row>
    <row r="974" spans="1:5">
      <c r="A974" s="4" t="s">
        <v>1504</v>
      </c>
      <c r="B974" s="5" t="n">
        <v>20507735</v>
      </c>
    </row>
    <row r="975" spans="1:5">
      <c r="A975" s="4" t="s">
        <v>1505</v>
      </c>
      <c r="B975" s="5" t="n">
        <v>-25164</v>
      </c>
    </row>
    <row r="976" spans="1:5">
      <c r="A976" s="4" t="s">
        <v>34</v>
      </c>
      <c r="B976" s="5" t="n">
        <v>2411608</v>
      </c>
    </row>
    <row r="977" spans="1:5">
      <c r="A977" s="4" t="s">
        <v>1506</v>
      </c>
      <c r="B977" s="5" t="n">
        <v>20482571</v>
      </c>
    </row>
    <row r="978" spans="1:5">
      <c r="A978" s="4" t="s">
        <v>818</v>
      </c>
      <c r="B978" s="5" t="n">
        <v>22894179</v>
      </c>
    </row>
    <row r="979" spans="1:5">
      <c r="A979" s="4" t="s">
        <v>1507</v>
      </c>
      <c r="B979" s="5" t="n">
        <v>1580664</v>
      </c>
    </row>
    <row r="980" spans="1:5">
      <c r="A980" s="4" t="s">
        <v>1508</v>
      </c>
      <c r="B980" s="5" t="n">
        <v>21313515</v>
      </c>
    </row>
    <row r="981" spans="1:5">
      <c r="A981" s="4" t="s">
        <v>1509</v>
      </c>
      <c r="B981" s="4" t="s">
        <v>58</v>
      </c>
    </row>
    <row r="982" spans="1:5">
      <c r="A982" s="4" t="s">
        <v>1604</v>
      </c>
    </row>
    <row r="983" spans="1:5">
      <c r="A983" s="4" t="s">
        <v>1503</v>
      </c>
      <c r="B983" s="5" t="n">
        <v>3211156</v>
      </c>
    </row>
    <row r="984" spans="1:5">
      <c r="A984" s="4" t="s">
        <v>1504</v>
      </c>
      <c r="B984" s="5" t="n">
        <v>6747895</v>
      </c>
    </row>
    <row r="985" spans="1:5">
      <c r="A985" s="4" t="s">
        <v>1505</v>
      </c>
      <c r="B985" s="4" t="s">
        <v>58</v>
      </c>
    </row>
    <row r="986" spans="1:5">
      <c r="A986" s="4" t="s">
        <v>34</v>
      </c>
      <c r="B986" s="5" t="n">
        <v>3211156</v>
      </c>
    </row>
    <row r="987" spans="1:5">
      <c r="A987" s="4" t="s">
        <v>1506</v>
      </c>
      <c r="B987" s="5" t="n">
        <v>6747895</v>
      </c>
    </row>
    <row r="988" spans="1:5">
      <c r="A988" s="4" t="s">
        <v>818</v>
      </c>
      <c r="B988" s="5" t="n">
        <v>9959051</v>
      </c>
    </row>
    <row r="989" spans="1:5">
      <c r="A989" s="4" t="s">
        <v>1507</v>
      </c>
      <c r="B989" s="5" t="n">
        <v>350697</v>
      </c>
    </row>
    <row r="990" spans="1:5">
      <c r="A990" s="4" t="s">
        <v>1508</v>
      </c>
      <c r="B990" s="5" t="n">
        <v>9608354</v>
      </c>
    </row>
    <row r="991" spans="1:5">
      <c r="A991" s="4" t="s">
        <v>1509</v>
      </c>
      <c r="B991" s="4" t="s">
        <v>58</v>
      </c>
    </row>
    <row r="992" spans="1:5">
      <c r="A992" s="4" t="s">
        <v>1605</v>
      </c>
    </row>
    <row r="993" spans="1:5">
      <c r="A993" s="4" t="s">
        <v>1503</v>
      </c>
      <c r="B993" s="5" t="n">
        <v>802789</v>
      </c>
    </row>
    <row r="994" spans="1:5">
      <c r="A994" s="4" t="s">
        <v>1504</v>
      </c>
      <c r="B994" s="5" t="n">
        <v>1310012</v>
      </c>
    </row>
    <row r="995" spans="1:5">
      <c r="A995" s="4" t="s">
        <v>1505</v>
      </c>
      <c r="B995" s="5" t="n">
        <v>-45779</v>
      </c>
    </row>
    <row r="996" spans="1:5">
      <c r="A996" s="4" t="s">
        <v>34</v>
      </c>
      <c r="B996" s="5" t="n">
        <v>802789</v>
      </c>
    </row>
    <row r="997" spans="1:5">
      <c r="A997" s="4" t="s">
        <v>1506</v>
      </c>
      <c r="B997" s="5" t="n">
        <v>1264233</v>
      </c>
    </row>
    <row r="998" spans="1:5">
      <c r="A998" s="4" t="s">
        <v>818</v>
      </c>
      <c r="B998" s="5" t="n">
        <v>2067022</v>
      </c>
    </row>
    <row r="999" spans="1:5">
      <c r="A999" s="4" t="s">
        <v>1507</v>
      </c>
      <c r="B999" s="5" t="n">
        <v>75322</v>
      </c>
    </row>
    <row r="1000" spans="1:5">
      <c r="A1000" s="4" t="s">
        <v>1508</v>
      </c>
      <c r="B1000" s="5" t="n">
        <v>1991700</v>
      </c>
    </row>
    <row r="1001" spans="1:5">
      <c r="A1001" s="4" t="s">
        <v>1509</v>
      </c>
      <c r="B1001" s="4" t="s">
        <v>58</v>
      </c>
    </row>
    <row r="1002" spans="1:5">
      <c r="A1002" s="4" t="s">
        <v>709</v>
      </c>
    </row>
    <row r="1003" spans="1:5">
      <c r="A1003" s="4" t="s">
        <v>1503</v>
      </c>
      <c r="B1003" s="5" t="n">
        <v>105113024</v>
      </c>
    </row>
    <row r="1004" spans="1:5">
      <c r="A1004" s="4" t="s">
        <v>1504</v>
      </c>
      <c r="B1004" s="4" t="s">
        <v>58</v>
      </c>
    </row>
    <row r="1005" spans="1:5">
      <c r="A1005" s="4" t="s">
        <v>1505</v>
      </c>
      <c r="B1005" s="5" t="n">
        <v>2000000</v>
      </c>
    </row>
    <row r="1006" spans="1:5">
      <c r="A1006" s="4" t="s">
        <v>34</v>
      </c>
      <c r="B1006" s="5" t="n">
        <v>107113024</v>
      </c>
    </row>
    <row r="1007" spans="1:5">
      <c r="A1007" s="4" t="s">
        <v>1506</v>
      </c>
      <c r="B1007" s="4" t="s">
        <v>58</v>
      </c>
    </row>
    <row r="1008" spans="1:5">
      <c r="A1008" s="4" t="s">
        <v>818</v>
      </c>
      <c r="B1008" s="5" t="n">
        <v>107113024</v>
      </c>
    </row>
    <row r="1009" spans="1:5">
      <c r="A1009" s="4" t="s">
        <v>1507</v>
      </c>
      <c r="B1009" s="4" t="s">
        <v>58</v>
      </c>
    </row>
    <row r="1010" spans="1:5">
      <c r="A1010" s="4" t="s">
        <v>1508</v>
      </c>
      <c r="B1010" s="5" t="n">
        <v>107113024</v>
      </c>
    </row>
    <row r="1011" spans="1:5">
      <c r="A1011" s="4" t="s">
        <v>1509</v>
      </c>
      <c r="B1011" s="4" t="s">
        <v>58</v>
      </c>
    </row>
    <row r="1012" spans="1:5">
      <c r="A1012" s="4" t="s">
        <v>1606</v>
      </c>
    </row>
    <row r="1013" spans="1:5">
      <c r="A1013" s="4" t="s">
        <v>1503</v>
      </c>
      <c r="B1013" s="5" t="n">
        <v>14258760</v>
      </c>
    </row>
    <row r="1014" spans="1:5">
      <c r="A1014" s="4" t="s">
        <v>1504</v>
      </c>
      <c r="B1014" s="5" t="n">
        <v>28042390</v>
      </c>
    </row>
    <row r="1015" spans="1:5">
      <c r="A1015" s="4" t="s">
        <v>1505</v>
      </c>
      <c r="B1015" s="5" t="n">
        <v>2415038</v>
      </c>
    </row>
    <row r="1016" spans="1:5">
      <c r="A1016" s="4" t="s">
        <v>34</v>
      </c>
      <c r="B1016" s="5" t="n">
        <v>14258760</v>
      </c>
    </row>
    <row r="1017" spans="1:5">
      <c r="A1017" s="4" t="s">
        <v>1506</v>
      </c>
      <c r="B1017" s="5" t="n">
        <v>30457428</v>
      </c>
    </row>
    <row r="1018" spans="1:5">
      <c r="A1018" s="4" t="s">
        <v>818</v>
      </c>
      <c r="B1018" s="5" t="n">
        <v>44716188</v>
      </c>
    </row>
    <row r="1019" spans="1:5">
      <c r="A1019" s="4" t="s">
        <v>1507</v>
      </c>
      <c r="B1019" s="5" t="n">
        <v>9171140</v>
      </c>
    </row>
    <row r="1020" spans="1:5">
      <c r="A1020" s="4" t="s">
        <v>1508</v>
      </c>
      <c r="B1020" s="5" t="n">
        <v>35545048</v>
      </c>
    </row>
    <row r="1021" spans="1:5">
      <c r="A1021" s="4" t="s">
        <v>1509</v>
      </c>
      <c r="B1021" s="4" t="s">
        <v>58</v>
      </c>
    </row>
    <row r="1022" spans="1:5">
      <c r="A1022" s="4" t="s">
        <v>1607</v>
      </c>
    </row>
    <row r="1023" spans="1:5">
      <c r="A1023" s="4" t="s">
        <v>1503</v>
      </c>
      <c r="B1023" s="5" t="n">
        <v>150000</v>
      </c>
    </row>
    <row r="1024" spans="1:5">
      <c r="A1024" s="4" t="s">
        <v>1504</v>
      </c>
      <c r="B1024" s="4" t="s">
        <v>58</v>
      </c>
    </row>
    <row r="1025" spans="1:5">
      <c r="A1025" s="4" t="s">
        <v>1505</v>
      </c>
      <c r="B1025" s="4" t="s">
        <v>58</v>
      </c>
    </row>
    <row r="1026" spans="1:5">
      <c r="A1026" s="4" t="s">
        <v>34</v>
      </c>
      <c r="B1026" s="5" t="n">
        <v>150000</v>
      </c>
    </row>
    <row r="1027" spans="1:5">
      <c r="A1027" s="4" t="s">
        <v>1506</v>
      </c>
      <c r="B1027" s="4" t="s">
        <v>58</v>
      </c>
    </row>
    <row r="1028" spans="1:5">
      <c r="A1028" s="4" t="s">
        <v>818</v>
      </c>
      <c r="B1028" s="5" t="n">
        <v>150000</v>
      </c>
    </row>
    <row r="1029" spans="1:5">
      <c r="A1029" s="4" t="s">
        <v>1507</v>
      </c>
      <c r="B1029" s="4" t="s">
        <v>58</v>
      </c>
    </row>
    <row r="1030" spans="1:5">
      <c r="A1030" s="4" t="s">
        <v>1508</v>
      </c>
      <c r="B1030" s="5" t="n">
        <v>150000</v>
      </c>
    </row>
    <row r="1031" spans="1:5">
      <c r="A1031" s="4" t="s">
        <v>1509</v>
      </c>
      <c r="B1031" s="4" t="s">
        <v>58</v>
      </c>
    </row>
    <row r="1032" spans="1:5">
      <c r="A1032" s="4" t="s">
        <v>628</v>
      </c>
    </row>
    <row r="1033" spans="1:5">
      <c r="A1033" s="4" t="s">
        <v>1503</v>
      </c>
      <c r="B1033" s="5" t="n">
        <v>35300961</v>
      </c>
    </row>
    <row r="1034" spans="1:5">
      <c r="A1034" s="4" t="s">
        <v>1504</v>
      </c>
      <c r="B1034" s="5" t="n">
        <v>141731019</v>
      </c>
    </row>
    <row r="1035" spans="1:5">
      <c r="A1035" s="4" t="s">
        <v>1505</v>
      </c>
      <c r="B1035" s="4" t="s">
        <v>58</v>
      </c>
    </row>
    <row r="1036" spans="1:5">
      <c r="A1036" s="4" t="s">
        <v>34</v>
      </c>
      <c r="B1036" s="5" t="n">
        <v>35300961</v>
      </c>
    </row>
    <row r="1037" spans="1:5">
      <c r="A1037" s="4" t="s">
        <v>1506</v>
      </c>
      <c r="B1037" s="5" t="n">
        <v>141731019</v>
      </c>
    </row>
    <row r="1038" spans="1:5">
      <c r="A1038" s="4" t="s">
        <v>818</v>
      </c>
      <c r="B1038" s="5" t="n">
        <v>177031980</v>
      </c>
    </row>
    <row r="1039" spans="1:5">
      <c r="A1039" s="4" t="s">
        <v>1507</v>
      </c>
      <c r="B1039" s="5" t="n">
        <v>4333815</v>
      </c>
    </row>
    <row r="1040" spans="1:5">
      <c r="A1040" s="4" t="s">
        <v>1508</v>
      </c>
      <c r="B1040" s="5" t="n">
        <v>172698165</v>
      </c>
    </row>
    <row r="1041" spans="1:5">
      <c r="A1041" s="4" t="s">
        <v>1509</v>
      </c>
      <c r="B1041" s="5" t="n">
        <v>100000000</v>
      </c>
    </row>
    <row r="1042" spans="1:5">
      <c r="A1042" s="4" t="s">
        <v>1608</v>
      </c>
    </row>
    <row r="1043" spans="1:5">
      <c r="A1043" s="4" t="s">
        <v>1503</v>
      </c>
      <c r="B1043" s="5" t="n">
        <v>11126610</v>
      </c>
    </row>
    <row r="1044" spans="1:5">
      <c r="A1044" s="4" t="s">
        <v>1504</v>
      </c>
      <c r="B1044" s="5" t="n">
        <v>40592103</v>
      </c>
    </row>
    <row r="1045" spans="1:5">
      <c r="A1045" s="4" t="s">
        <v>1505</v>
      </c>
      <c r="B1045" s="4" t="s">
        <v>58</v>
      </c>
    </row>
    <row r="1046" spans="1:5">
      <c r="A1046" s="4" t="s">
        <v>34</v>
      </c>
      <c r="B1046" s="5" t="n">
        <v>11126610</v>
      </c>
    </row>
    <row r="1047" spans="1:5">
      <c r="A1047" s="4" t="s">
        <v>1506</v>
      </c>
      <c r="B1047" s="5" t="n">
        <v>40592103</v>
      </c>
    </row>
    <row r="1048" spans="1:5">
      <c r="A1048" s="4" t="s">
        <v>818</v>
      </c>
      <c r="B1048" s="5" t="n">
        <v>51718713</v>
      </c>
    </row>
    <row r="1049" spans="1:5">
      <c r="A1049" s="4" t="s">
        <v>1507</v>
      </c>
      <c r="B1049" s="5" t="n">
        <v>1487871</v>
      </c>
    </row>
    <row r="1050" spans="1:5">
      <c r="A1050" s="4" t="s">
        <v>1508</v>
      </c>
      <c r="B1050" s="5" t="n">
        <v>50230842</v>
      </c>
    </row>
    <row r="1051" spans="1:5">
      <c r="A1051" s="4" t="s">
        <v>1509</v>
      </c>
      <c r="B1051" s="4" t="s">
        <v>58</v>
      </c>
    </row>
    <row r="1052" spans="1:5">
      <c r="A1052" s="4" t="s">
        <v>1609</v>
      </c>
    </row>
    <row r="1053" spans="1:5">
      <c r="A1053" s="4" t="s">
        <v>1503</v>
      </c>
      <c r="B1053" s="5" t="n">
        <v>6792500</v>
      </c>
    </row>
    <row r="1054" spans="1:5">
      <c r="A1054" s="4" t="s">
        <v>1504</v>
      </c>
      <c r="B1054" s="5" t="n">
        <v>18662565</v>
      </c>
    </row>
    <row r="1055" spans="1:5">
      <c r="A1055" s="4" t="s">
        <v>1505</v>
      </c>
      <c r="B1055" s="5" t="n">
        <v>3027668</v>
      </c>
    </row>
    <row r="1056" spans="1:5">
      <c r="A1056" s="4" t="s">
        <v>34</v>
      </c>
      <c r="B1056" s="5" t="n">
        <v>6792500</v>
      </c>
    </row>
    <row r="1057" spans="1:5">
      <c r="A1057" s="4" t="s">
        <v>1506</v>
      </c>
      <c r="B1057" s="5" t="n">
        <v>21690233</v>
      </c>
    </row>
    <row r="1058" spans="1:5">
      <c r="A1058" s="4" t="s">
        <v>818</v>
      </c>
      <c r="B1058" s="5" t="n">
        <v>28482733</v>
      </c>
    </row>
    <row r="1059" spans="1:5">
      <c r="A1059" s="4" t="s">
        <v>1507</v>
      </c>
      <c r="B1059" s="5" t="n">
        <v>5592134</v>
      </c>
    </row>
    <row r="1060" spans="1:5">
      <c r="A1060" s="4" t="s">
        <v>1508</v>
      </c>
      <c r="B1060" s="5" t="n">
        <v>22890599</v>
      </c>
    </row>
    <row r="1061" spans="1:5">
      <c r="A1061" s="4" t="s">
        <v>1509</v>
      </c>
      <c r="B1061" s="4" t="s">
        <v>58</v>
      </c>
    </row>
    <row r="1062" spans="1:5">
      <c r="A1062" s="4" t="s">
        <v>1610</v>
      </c>
    </row>
    <row r="1063" spans="1:5">
      <c r="A1063" s="4" t="s">
        <v>1503</v>
      </c>
      <c r="B1063" s="5" t="n">
        <v>7600000</v>
      </c>
    </row>
    <row r="1064" spans="1:5">
      <c r="A1064" s="4" t="s">
        <v>1504</v>
      </c>
      <c r="B1064" s="4" t="s">
        <v>58</v>
      </c>
    </row>
    <row r="1065" spans="1:5">
      <c r="A1065" s="4" t="s">
        <v>1505</v>
      </c>
      <c r="B1065" s="5" t="n">
        <v>2508435</v>
      </c>
    </row>
    <row r="1066" spans="1:5">
      <c r="A1066" s="4" t="s">
        <v>34</v>
      </c>
      <c r="B1066" s="5" t="n">
        <v>676791</v>
      </c>
    </row>
    <row r="1067" spans="1:5">
      <c r="A1067" s="4" t="s">
        <v>1506</v>
      </c>
      <c r="B1067" s="5" t="n">
        <v>9431644</v>
      </c>
    </row>
    <row r="1068" spans="1:5">
      <c r="A1068" s="4" t="s">
        <v>818</v>
      </c>
      <c r="B1068" s="5" t="n">
        <v>10108435</v>
      </c>
    </row>
    <row r="1069" spans="1:5">
      <c r="A1069" s="4" t="s">
        <v>1507</v>
      </c>
      <c r="B1069" s="5" t="n">
        <v>2819327</v>
      </c>
    </row>
    <row r="1070" spans="1:5">
      <c r="A1070" s="4" t="s">
        <v>1508</v>
      </c>
      <c r="B1070" s="5" t="n">
        <v>7289108</v>
      </c>
    </row>
    <row r="1071" spans="1:5">
      <c r="A1071" s="4" t="s">
        <v>1509</v>
      </c>
      <c r="B1071" s="4" t="s">
        <v>58</v>
      </c>
    </row>
    <row r="1072" spans="1:5">
      <c r="A1072" s="4" t="s">
        <v>1611</v>
      </c>
    </row>
    <row r="1073" spans="1:5">
      <c r="A1073" s="4" t="s">
        <v>1503</v>
      </c>
      <c r="B1073" s="5" t="n">
        <v>26984546</v>
      </c>
    </row>
    <row r="1074" spans="1:5">
      <c r="A1074" s="4" t="s">
        <v>1504</v>
      </c>
      <c r="B1074" s="4" t="s">
        <v>58</v>
      </c>
    </row>
    <row r="1075" spans="1:5">
      <c r="A1075" s="4" t="s">
        <v>1505</v>
      </c>
      <c r="B1075" s="5" t="n">
        <v>47260955</v>
      </c>
    </row>
    <row r="1076" spans="1:5">
      <c r="A1076" s="4" t="s">
        <v>34</v>
      </c>
      <c r="B1076" s="5" t="n">
        <v>29784056</v>
      </c>
    </row>
    <row r="1077" spans="1:5">
      <c r="A1077" s="4" t="s">
        <v>1506</v>
      </c>
      <c r="B1077" s="5" t="n">
        <v>44461445</v>
      </c>
    </row>
    <row r="1078" spans="1:5">
      <c r="A1078" s="4" t="s">
        <v>818</v>
      </c>
      <c r="B1078" s="5" t="n">
        <v>74245501</v>
      </c>
    </row>
    <row r="1079" spans="1:5">
      <c r="A1079" s="4" t="s">
        <v>1507</v>
      </c>
      <c r="B1079" s="5" t="n">
        <v>63344</v>
      </c>
    </row>
    <row r="1080" spans="1:5">
      <c r="A1080" s="4" t="s">
        <v>1508</v>
      </c>
      <c r="B1080" s="5" t="n">
        <v>74182157</v>
      </c>
    </row>
    <row r="1081" spans="1:5">
      <c r="A1081" s="4" t="s">
        <v>1509</v>
      </c>
      <c r="B1081" s="4" t="s">
        <v>58</v>
      </c>
    </row>
    <row r="1082" spans="1:5">
      <c r="A1082" s="4" t="s">
        <v>1612</v>
      </c>
    </row>
    <row r="1083" spans="1:5">
      <c r="A1083" s="4" t="s">
        <v>1503</v>
      </c>
      <c r="B1083" s="5" t="n">
        <v>1807792</v>
      </c>
    </row>
    <row r="1084" spans="1:5">
      <c r="A1084" s="4" t="s">
        <v>1504</v>
      </c>
      <c r="B1084" s="5" t="n">
        <v>11863692</v>
      </c>
    </row>
    <row r="1085" spans="1:5">
      <c r="A1085" s="4" t="s">
        <v>1505</v>
      </c>
      <c r="B1085" s="5" t="n">
        <v>114840</v>
      </c>
    </row>
    <row r="1086" spans="1:5">
      <c r="A1086" s="4" t="s">
        <v>34</v>
      </c>
      <c r="B1086" s="5" t="n">
        <v>1807792</v>
      </c>
    </row>
    <row r="1087" spans="1:5">
      <c r="A1087" s="4" t="s">
        <v>1506</v>
      </c>
      <c r="B1087" s="5" t="n">
        <v>11978532</v>
      </c>
    </row>
    <row r="1088" spans="1:5">
      <c r="A1088" s="4" t="s">
        <v>818</v>
      </c>
      <c r="B1088" s="5" t="n">
        <v>13786324</v>
      </c>
    </row>
    <row r="1089" spans="1:5">
      <c r="A1089" s="4" t="s">
        <v>1507</v>
      </c>
      <c r="B1089" s="5" t="n">
        <v>828285</v>
      </c>
    </row>
    <row r="1090" spans="1:5">
      <c r="A1090" s="4" t="s">
        <v>1508</v>
      </c>
      <c r="B1090" s="5" t="n">
        <v>12958039</v>
      </c>
    </row>
    <row r="1091" spans="1:5">
      <c r="A1091" s="4" t="s">
        <v>1509</v>
      </c>
      <c r="B1091" s="4" t="s">
        <v>58</v>
      </c>
    </row>
    <row r="1092" spans="1:5">
      <c r="A1092" s="4" t="s">
        <v>1613</v>
      </c>
    </row>
    <row r="1093" spans="1:5">
      <c r="A1093" s="4" t="s">
        <v>1503</v>
      </c>
      <c r="B1093" s="5" t="n">
        <v>7503282</v>
      </c>
    </row>
    <row r="1094" spans="1:5">
      <c r="A1094" s="4" t="s">
        <v>1504</v>
      </c>
      <c r="B1094" s="5" t="n">
        <v>31011027</v>
      </c>
    </row>
    <row r="1095" spans="1:5">
      <c r="A1095" s="4" t="s">
        <v>1505</v>
      </c>
      <c r="B1095" s="5" t="n">
        <v>1375379</v>
      </c>
    </row>
    <row r="1096" spans="1:5">
      <c r="A1096" s="4" t="s">
        <v>34</v>
      </c>
      <c r="B1096" s="5" t="n">
        <v>7200050</v>
      </c>
    </row>
    <row r="1097" spans="1:5">
      <c r="A1097" s="4" t="s">
        <v>1506</v>
      </c>
      <c r="B1097" s="5" t="n">
        <v>32689638</v>
      </c>
    </row>
    <row r="1098" spans="1:5">
      <c r="A1098" s="4" t="s">
        <v>818</v>
      </c>
      <c r="B1098" s="5" t="n">
        <v>39889688</v>
      </c>
    </row>
    <row r="1099" spans="1:5">
      <c r="A1099" s="4" t="s">
        <v>1507</v>
      </c>
      <c r="B1099" s="5" t="n">
        <v>8655946</v>
      </c>
    </row>
    <row r="1100" spans="1:5">
      <c r="A1100" s="4" t="s">
        <v>1508</v>
      </c>
      <c r="B1100" s="5" t="n">
        <v>31233742</v>
      </c>
    </row>
    <row r="1101" spans="1:5">
      <c r="A1101" s="4" t="s">
        <v>1509</v>
      </c>
      <c r="B1101" s="4" t="s">
        <v>58</v>
      </c>
    </row>
    <row r="1102" spans="1:5">
      <c r="A1102" s="4" t="s">
        <v>1614</v>
      </c>
    </row>
    <row r="1103" spans="1:5">
      <c r="A1103" s="4" t="s">
        <v>1503</v>
      </c>
      <c r="B1103" s="5" t="n">
        <v>2580816</v>
      </c>
    </row>
    <row r="1104" spans="1:5">
      <c r="A1104" s="4" t="s">
        <v>1504</v>
      </c>
      <c r="B1104" s="5" t="n">
        <v>10366090</v>
      </c>
    </row>
    <row r="1105" spans="1:5">
      <c r="A1105" s="4" t="s">
        <v>1505</v>
      </c>
      <c r="B1105" s="5" t="n">
        <v>6496524</v>
      </c>
    </row>
    <row r="1106" spans="1:5">
      <c r="A1106" s="4" t="s">
        <v>34</v>
      </c>
      <c r="B1106" s="5" t="n">
        <v>2580816</v>
      </c>
    </row>
    <row r="1107" spans="1:5">
      <c r="A1107" s="4" t="s">
        <v>1506</v>
      </c>
      <c r="B1107" s="5" t="n">
        <v>16862614</v>
      </c>
    </row>
    <row r="1108" spans="1:5">
      <c r="A1108" s="4" t="s">
        <v>818</v>
      </c>
      <c r="B1108" s="5" t="n">
        <v>19443430</v>
      </c>
    </row>
    <row r="1109" spans="1:5">
      <c r="A1109" s="4" t="s">
        <v>1507</v>
      </c>
      <c r="B1109" s="5" t="n">
        <v>7283589</v>
      </c>
    </row>
    <row r="1110" spans="1:5">
      <c r="A1110" s="4" t="s">
        <v>1508</v>
      </c>
      <c r="B1110" s="5" t="n">
        <v>12159841</v>
      </c>
    </row>
    <row r="1111" spans="1:5">
      <c r="A1111" s="4" t="s">
        <v>1509</v>
      </c>
      <c r="B1111" s="4" t="s">
        <v>58</v>
      </c>
    </row>
    <row r="1112" spans="1:5">
      <c r="A1112" s="4" t="s">
        <v>1615</v>
      </c>
    </row>
    <row r="1113" spans="1:5">
      <c r="A1113" s="4" t="s">
        <v>1503</v>
      </c>
      <c r="B1113" s="5" t="n">
        <v>293686</v>
      </c>
    </row>
    <row r="1114" spans="1:5">
      <c r="A1114" s="4" t="s">
        <v>1504</v>
      </c>
      <c r="B1114" s="5" t="n">
        <v>792119</v>
      </c>
    </row>
    <row r="1115" spans="1:5">
      <c r="A1115" s="4" t="s">
        <v>1505</v>
      </c>
      <c r="B1115" s="5" t="n">
        <v>1726636</v>
      </c>
    </row>
    <row r="1116" spans="1:5">
      <c r="A1116" s="4" t="s">
        <v>34</v>
      </c>
      <c r="B1116" s="5" t="n">
        <v>293686</v>
      </c>
    </row>
    <row r="1117" spans="1:5">
      <c r="A1117" s="4" t="s">
        <v>1506</v>
      </c>
      <c r="B1117" s="5" t="n">
        <v>2518755</v>
      </c>
    </row>
    <row r="1118" spans="1:5">
      <c r="A1118" s="4" t="s">
        <v>818</v>
      </c>
      <c r="B1118" s="5" t="n">
        <v>2812441</v>
      </c>
    </row>
    <row r="1119" spans="1:5">
      <c r="A1119" s="4" t="s">
        <v>1507</v>
      </c>
      <c r="B1119" s="5" t="n">
        <v>2210865</v>
      </c>
    </row>
    <row r="1120" spans="1:5">
      <c r="A1120" s="4" t="s">
        <v>1508</v>
      </c>
      <c r="B1120" s="5" t="n">
        <v>601576</v>
      </c>
    </row>
    <row r="1121" spans="1:5">
      <c r="A1121" s="4" t="s">
        <v>1509</v>
      </c>
      <c r="B1121" s="4" t="s">
        <v>58</v>
      </c>
    </row>
    <row r="1122" spans="1:5">
      <c r="A1122" s="4" t="s">
        <v>1616</v>
      </c>
    </row>
    <row r="1123" spans="1:5">
      <c r="A1123" s="4" t="s">
        <v>1503</v>
      </c>
      <c r="B1123" s="4" t="s">
        <v>58</v>
      </c>
    </row>
    <row r="1124" spans="1:5">
      <c r="A1124" s="4" t="s">
        <v>1504</v>
      </c>
      <c r="B1124" s="5" t="n">
        <v>171636</v>
      </c>
    </row>
    <row r="1125" spans="1:5">
      <c r="A1125" s="4" t="s">
        <v>1505</v>
      </c>
      <c r="B1125" s="5" t="n">
        <v>193651</v>
      </c>
    </row>
    <row r="1126" spans="1:5">
      <c r="A1126" s="4" t="s">
        <v>34</v>
      </c>
      <c r="B1126" s="4" t="s">
        <v>58</v>
      </c>
    </row>
    <row r="1127" spans="1:5">
      <c r="A1127" s="4" t="s">
        <v>1506</v>
      </c>
      <c r="B1127" s="5" t="n">
        <v>365287</v>
      </c>
    </row>
    <row r="1128" spans="1:5">
      <c r="A1128" s="4" t="s">
        <v>818</v>
      </c>
      <c r="B1128" s="5" t="n">
        <v>365287</v>
      </c>
    </row>
    <row r="1129" spans="1:5">
      <c r="A1129" s="4" t="s">
        <v>1507</v>
      </c>
      <c r="B1129" s="5" t="n">
        <v>365287</v>
      </c>
    </row>
    <row r="1130" spans="1:5">
      <c r="A1130" s="4" t="s">
        <v>1508</v>
      </c>
      <c r="B1130" s="4" t="s">
        <v>58</v>
      </c>
    </row>
    <row r="1131" spans="1:5">
      <c r="A1131" s="4" t="s">
        <v>1509</v>
      </c>
      <c r="B1131" s="4" t="s">
        <v>58</v>
      </c>
    </row>
    <row r="1132" spans="1:5">
      <c r="A1132" s="4" t="s">
        <v>1617</v>
      </c>
    </row>
    <row r="1133" spans="1:5">
      <c r="A1133" s="4" t="s">
        <v>1503</v>
      </c>
      <c r="B1133" s="5" t="n">
        <v>2832296</v>
      </c>
    </row>
    <row r="1134" spans="1:5">
      <c r="A1134" s="4" t="s">
        <v>1504</v>
      </c>
      <c r="B1134" s="5" t="n">
        <v>11329185</v>
      </c>
    </row>
    <row r="1135" spans="1:5">
      <c r="A1135" s="4" t="s">
        <v>1505</v>
      </c>
      <c r="B1135" s="5" t="n">
        <v>19606325</v>
      </c>
    </row>
    <row r="1136" spans="1:5">
      <c r="A1136" s="4" t="s">
        <v>34</v>
      </c>
      <c r="B1136" s="5" t="n">
        <v>2832296</v>
      </c>
    </row>
    <row r="1137" spans="1:5">
      <c r="A1137" s="4" t="s">
        <v>1506</v>
      </c>
      <c r="B1137" s="5" t="n">
        <v>30935510</v>
      </c>
    </row>
    <row r="1138" spans="1:5">
      <c r="A1138" s="4" t="s">
        <v>818</v>
      </c>
      <c r="B1138" s="5" t="n">
        <v>33767806</v>
      </c>
    </row>
    <row r="1139" spans="1:5">
      <c r="A1139" s="4" t="s">
        <v>1507</v>
      </c>
      <c r="B1139" s="5" t="n">
        <v>2730210</v>
      </c>
    </row>
    <row r="1140" spans="1:5">
      <c r="A1140" s="4" t="s">
        <v>1508</v>
      </c>
      <c r="B1140" s="5" t="n">
        <v>31037596</v>
      </c>
    </row>
    <row r="1141" spans="1:5">
      <c r="A1141" s="4" t="s">
        <v>1509</v>
      </c>
      <c r="B1141" s="4" t="s">
        <v>58</v>
      </c>
    </row>
    <row r="1142" spans="1:5">
      <c r="A1142" s="4" t="s">
        <v>1618</v>
      </c>
    </row>
    <row r="1143" spans="1:5">
      <c r="A1143" s="4" t="s">
        <v>1503</v>
      </c>
      <c r="B1143" s="5" t="n">
        <v>1002733</v>
      </c>
    </row>
    <row r="1144" spans="1:5">
      <c r="A1144" s="4" t="s">
        <v>1504</v>
      </c>
      <c r="B1144" s="5" t="n">
        <v>2602415</v>
      </c>
    </row>
    <row r="1145" spans="1:5">
      <c r="A1145" s="4" t="s">
        <v>1505</v>
      </c>
      <c r="B1145" s="5" t="n">
        <v>12831516</v>
      </c>
    </row>
    <row r="1146" spans="1:5">
      <c r="A1146" s="4" t="s">
        <v>34</v>
      </c>
      <c r="B1146" s="5" t="n">
        <v>1774443</v>
      </c>
    </row>
    <row r="1147" spans="1:5">
      <c r="A1147" s="4" t="s">
        <v>1506</v>
      </c>
      <c r="B1147" s="5" t="n">
        <v>14662221</v>
      </c>
    </row>
    <row r="1148" spans="1:5">
      <c r="A1148" s="4" t="s">
        <v>818</v>
      </c>
      <c r="B1148" s="5" t="n">
        <v>16436664</v>
      </c>
    </row>
    <row r="1149" spans="1:5">
      <c r="A1149" s="4" t="s">
        <v>1507</v>
      </c>
      <c r="B1149" s="5" t="n">
        <v>9613856</v>
      </c>
    </row>
    <row r="1150" spans="1:5">
      <c r="A1150" s="4" t="s">
        <v>1508</v>
      </c>
      <c r="B1150" s="5" t="n">
        <v>6822808</v>
      </c>
    </row>
    <row r="1151" spans="1:5">
      <c r="A1151" s="4" t="s">
        <v>1509</v>
      </c>
      <c r="B1151" s="4" t="s">
        <v>58</v>
      </c>
    </row>
    <row r="1152" spans="1:5">
      <c r="A1152" s="4" t="s">
        <v>1619</v>
      </c>
    </row>
    <row r="1153" spans="1:5">
      <c r="A1153" s="4" t="s">
        <v>1503</v>
      </c>
      <c r="B1153" s="5" t="n">
        <v>601052</v>
      </c>
    </row>
    <row r="1154" spans="1:5">
      <c r="A1154" s="4" t="s">
        <v>1504</v>
      </c>
      <c r="B1154" s="4" t="s">
        <v>58</v>
      </c>
    </row>
    <row r="1155" spans="1:5">
      <c r="A1155" s="4" t="s">
        <v>1505</v>
      </c>
      <c r="B1155" s="4" t="s">
        <v>58</v>
      </c>
    </row>
    <row r="1156" spans="1:5">
      <c r="A1156" s="4" t="s">
        <v>34</v>
      </c>
      <c r="B1156" s="5" t="n">
        <v>601052</v>
      </c>
    </row>
    <row r="1157" spans="1:5">
      <c r="A1157" s="4" t="s">
        <v>1506</v>
      </c>
      <c r="B1157" s="4" t="s">
        <v>58</v>
      </c>
    </row>
    <row r="1158" spans="1:5">
      <c r="A1158" s="4" t="s">
        <v>818</v>
      </c>
      <c r="B1158" s="5" t="n">
        <v>601052</v>
      </c>
    </row>
    <row r="1159" spans="1:5">
      <c r="A1159" s="4" t="s">
        <v>1507</v>
      </c>
      <c r="B1159" s="4" t="s">
        <v>58</v>
      </c>
    </row>
    <row r="1160" spans="1:5">
      <c r="A1160" s="4" t="s">
        <v>1508</v>
      </c>
      <c r="B1160" s="5" t="n">
        <v>601052</v>
      </c>
    </row>
    <row r="1161" spans="1:5">
      <c r="A1161" s="4" t="s">
        <v>1509</v>
      </c>
      <c r="B1161" s="4" t="s">
        <v>58</v>
      </c>
    </row>
    <row r="1162" spans="1:5">
      <c r="A1162" s="4" t="s">
        <v>1620</v>
      </c>
    </row>
    <row r="1163" spans="1:5">
      <c r="A1163" s="4" t="s">
        <v>1503</v>
      </c>
      <c r="B1163" s="4" t="s">
        <v>58</v>
      </c>
    </row>
    <row r="1164" spans="1:5">
      <c r="A1164" s="4" t="s">
        <v>1504</v>
      </c>
      <c r="B1164" s="5" t="n">
        <v>1754000</v>
      </c>
    </row>
    <row r="1165" spans="1:5">
      <c r="A1165" s="4" t="s">
        <v>1505</v>
      </c>
      <c r="B1165" s="5" t="n">
        <v>2653265</v>
      </c>
    </row>
    <row r="1166" spans="1:5">
      <c r="A1166" s="4" t="s">
        <v>34</v>
      </c>
      <c r="B1166" s="4" t="s">
        <v>58</v>
      </c>
    </row>
    <row r="1167" spans="1:5">
      <c r="A1167" s="4" t="s">
        <v>1506</v>
      </c>
      <c r="B1167" s="5" t="n">
        <v>4407265</v>
      </c>
    </row>
    <row r="1168" spans="1:5">
      <c r="A1168" s="4" t="s">
        <v>818</v>
      </c>
      <c r="B1168" s="5" t="n">
        <v>4407265</v>
      </c>
    </row>
    <row r="1169" spans="1:5">
      <c r="A1169" s="4" t="s">
        <v>1507</v>
      </c>
      <c r="B1169" s="5" t="n">
        <v>3243997</v>
      </c>
    </row>
    <row r="1170" spans="1:5">
      <c r="A1170" s="4" t="s">
        <v>1508</v>
      </c>
      <c r="B1170" s="5" t="n">
        <v>1163268</v>
      </c>
    </row>
    <row r="1171" spans="1:5">
      <c r="A1171" s="4" t="s">
        <v>1509</v>
      </c>
      <c r="B1171" s="4" t="s">
        <v>58</v>
      </c>
    </row>
    <row r="1172" spans="1:5">
      <c r="A1172" s="4" t="s">
        <v>1621</v>
      </c>
    </row>
    <row r="1173" spans="1:5">
      <c r="A1173" s="4" t="s">
        <v>1503</v>
      </c>
      <c r="B1173" s="5" t="n">
        <v>365893</v>
      </c>
    </row>
    <row r="1174" spans="1:5">
      <c r="A1174" s="4" t="s">
        <v>1504</v>
      </c>
      <c r="B1174" s="5" t="n">
        <v>1049172</v>
      </c>
    </row>
    <row r="1175" spans="1:5">
      <c r="A1175" s="4" t="s">
        <v>1505</v>
      </c>
      <c r="B1175" s="5" t="n">
        <v>1207100</v>
      </c>
    </row>
    <row r="1176" spans="1:5">
      <c r="A1176" s="4" t="s">
        <v>34</v>
      </c>
      <c r="B1176" s="5" t="n">
        <v>365893</v>
      </c>
    </row>
    <row r="1177" spans="1:5">
      <c r="A1177" s="4" t="s">
        <v>1506</v>
      </c>
      <c r="B1177" s="5" t="n">
        <v>2256272</v>
      </c>
    </row>
    <row r="1178" spans="1:5">
      <c r="A1178" s="4" t="s">
        <v>818</v>
      </c>
      <c r="B1178" s="5" t="n">
        <v>2622165</v>
      </c>
    </row>
    <row r="1179" spans="1:5">
      <c r="A1179" s="4" t="s">
        <v>1507</v>
      </c>
      <c r="B1179" s="5" t="n">
        <v>1959640</v>
      </c>
    </row>
    <row r="1180" spans="1:5">
      <c r="A1180" s="4" t="s">
        <v>1508</v>
      </c>
      <c r="B1180" s="5" t="n">
        <v>662525</v>
      </c>
    </row>
    <row r="1181" spans="1:5">
      <c r="A1181" s="4" t="s">
        <v>1509</v>
      </c>
      <c r="B1181" s="4" t="s">
        <v>58</v>
      </c>
    </row>
    <row r="1182" spans="1:5">
      <c r="A1182" s="4" t="s">
        <v>1622</v>
      </c>
    </row>
    <row r="1183" spans="1:5">
      <c r="A1183" s="4" t="s">
        <v>1503</v>
      </c>
      <c r="B1183" s="5" t="n">
        <v>530570</v>
      </c>
    </row>
    <row r="1184" spans="1:5">
      <c r="A1184" s="4" t="s">
        <v>1504</v>
      </c>
      <c r="B1184" s="5" t="n">
        <v>1253410</v>
      </c>
    </row>
    <row r="1185" spans="1:5">
      <c r="A1185" s="4" t="s">
        <v>1505</v>
      </c>
      <c r="B1185" s="4" t="s">
        <v>58</v>
      </c>
    </row>
    <row r="1186" spans="1:5">
      <c r="A1186" s="4" t="s">
        <v>34</v>
      </c>
      <c r="B1186" s="5" t="n">
        <v>530570</v>
      </c>
    </row>
    <row r="1187" spans="1:5">
      <c r="A1187" s="4" t="s">
        <v>1506</v>
      </c>
      <c r="B1187" s="5" t="n">
        <v>1253410</v>
      </c>
    </row>
    <row r="1188" spans="1:5">
      <c r="A1188" s="4" t="s">
        <v>818</v>
      </c>
      <c r="B1188" s="5" t="n">
        <v>1783980</v>
      </c>
    </row>
    <row r="1189" spans="1:5">
      <c r="A1189" s="4" t="s">
        <v>1507</v>
      </c>
      <c r="B1189" s="5" t="n">
        <v>334762</v>
      </c>
    </row>
    <row r="1190" spans="1:5">
      <c r="A1190" s="4" t="s">
        <v>1508</v>
      </c>
      <c r="B1190" s="5" t="n">
        <v>1449218</v>
      </c>
    </row>
    <row r="1191" spans="1:5">
      <c r="A1191" s="4" t="s">
        <v>1509</v>
      </c>
      <c r="B1191" s="4" t="s">
        <v>58</v>
      </c>
    </row>
    <row r="1192" spans="1:5">
      <c r="A1192" s="4" t="s">
        <v>1623</v>
      </c>
    </row>
    <row r="1193" spans="1:5">
      <c r="A1193" s="4" t="s">
        <v>1503</v>
      </c>
      <c r="B1193" s="5" t="n">
        <v>732914</v>
      </c>
    </row>
    <row r="1194" spans="1:5">
      <c r="A1194" s="4" t="s">
        <v>1504</v>
      </c>
      <c r="B1194" s="5" t="n">
        <v>4080460</v>
      </c>
    </row>
    <row r="1195" spans="1:5">
      <c r="A1195" s="4" t="s">
        <v>1505</v>
      </c>
      <c r="B1195" s="5" t="n">
        <v>11065138</v>
      </c>
    </row>
    <row r="1196" spans="1:5">
      <c r="A1196" s="4" t="s">
        <v>34</v>
      </c>
      <c r="B1196" s="5" t="n">
        <v>732914</v>
      </c>
    </row>
    <row r="1197" spans="1:5">
      <c r="A1197" s="4" t="s">
        <v>1506</v>
      </c>
      <c r="B1197" s="5" t="n">
        <v>15145598</v>
      </c>
    </row>
    <row r="1198" spans="1:5">
      <c r="A1198" s="4" t="s">
        <v>818</v>
      </c>
      <c r="B1198" s="5" t="n">
        <v>15878512</v>
      </c>
    </row>
    <row r="1199" spans="1:5">
      <c r="A1199" s="4" t="s">
        <v>1507</v>
      </c>
      <c r="B1199" s="5" t="n">
        <v>9101199</v>
      </c>
    </row>
    <row r="1200" spans="1:5">
      <c r="A1200" s="4" t="s">
        <v>1508</v>
      </c>
      <c r="B1200" s="5" t="n">
        <v>6777313</v>
      </c>
    </row>
    <row r="1201" spans="1:5">
      <c r="A1201" s="4" t="s">
        <v>1509</v>
      </c>
      <c r="B1201" s="4" t="s">
        <v>58</v>
      </c>
    </row>
    <row r="1202" spans="1:5">
      <c r="A1202" s="4" t="s">
        <v>1624</v>
      </c>
    </row>
    <row r="1203" spans="1:5">
      <c r="A1203" s="4" t="s">
        <v>1503</v>
      </c>
      <c r="B1203" s="5" t="n">
        <v>1138082</v>
      </c>
    </row>
    <row r="1204" spans="1:5">
      <c r="A1204" s="4" t="s">
        <v>1504</v>
      </c>
      <c r="B1204" s="5" t="n">
        <v>4552327</v>
      </c>
    </row>
    <row r="1205" spans="1:5">
      <c r="A1205" s="4" t="s">
        <v>1505</v>
      </c>
      <c r="B1205" s="5" t="n">
        <v>4535416</v>
      </c>
    </row>
    <row r="1206" spans="1:5">
      <c r="A1206" s="4" t="s">
        <v>34</v>
      </c>
      <c r="B1206" s="5" t="n">
        <v>1138082</v>
      </c>
    </row>
    <row r="1207" spans="1:5">
      <c r="A1207" s="4" t="s">
        <v>1506</v>
      </c>
      <c r="B1207" s="5" t="n">
        <v>9087743</v>
      </c>
    </row>
    <row r="1208" spans="1:5">
      <c r="A1208" s="4" t="s">
        <v>818</v>
      </c>
      <c r="B1208" s="5" t="n">
        <v>10225825</v>
      </c>
    </row>
    <row r="1209" spans="1:5">
      <c r="A1209" s="4" t="s">
        <v>1507</v>
      </c>
      <c r="B1209" s="5" t="n">
        <v>5760824</v>
      </c>
    </row>
    <row r="1210" spans="1:5">
      <c r="A1210" s="4" t="s">
        <v>1508</v>
      </c>
      <c r="B1210" s="5" t="n">
        <v>4465001</v>
      </c>
    </row>
    <row r="1211" spans="1:5">
      <c r="A1211" s="4" t="s">
        <v>1509</v>
      </c>
      <c r="B1211" s="4" t="s">
        <v>58</v>
      </c>
    </row>
    <row r="1212" spans="1:5">
      <c r="A1212" s="4" t="s">
        <v>1625</v>
      </c>
    </row>
    <row r="1213" spans="1:5">
      <c r="A1213" s="4" t="s">
        <v>1503</v>
      </c>
      <c r="B1213" s="5" t="n">
        <v>1011000</v>
      </c>
    </row>
    <row r="1214" spans="1:5">
      <c r="A1214" s="4" t="s">
        <v>1504</v>
      </c>
      <c r="B1214" s="5" t="n">
        <v>4062890</v>
      </c>
    </row>
    <row r="1215" spans="1:5">
      <c r="A1215" s="4" t="s">
        <v>1505</v>
      </c>
      <c r="B1215" s="5" t="n">
        <v>3190909</v>
      </c>
    </row>
    <row r="1216" spans="1:5">
      <c r="A1216" s="4" t="s">
        <v>34</v>
      </c>
      <c r="B1216" s="5" t="n">
        <v>1011000</v>
      </c>
    </row>
    <row r="1217" spans="1:5">
      <c r="A1217" s="4" t="s">
        <v>1506</v>
      </c>
      <c r="B1217" s="5" t="n">
        <v>7253799</v>
      </c>
    </row>
    <row r="1218" spans="1:5">
      <c r="A1218" s="4" t="s">
        <v>818</v>
      </c>
      <c r="B1218" s="5" t="n">
        <v>8264799</v>
      </c>
    </row>
    <row r="1219" spans="1:5">
      <c r="A1219" s="4" t="s">
        <v>1507</v>
      </c>
      <c r="B1219" s="5" t="n">
        <v>596772</v>
      </c>
    </row>
    <row r="1220" spans="1:5">
      <c r="A1220" s="4" t="s">
        <v>1508</v>
      </c>
      <c r="B1220" s="5" t="n">
        <v>7668027</v>
      </c>
    </row>
    <row r="1221" spans="1:5">
      <c r="A1221" s="4" t="s">
        <v>1509</v>
      </c>
      <c r="B1221" s="4" t="s">
        <v>58</v>
      </c>
    </row>
    <row r="1222" spans="1:5">
      <c r="A1222" s="4" t="s">
        <v>1626</v>
      </c>
    </row>
    <row r="1223" spans="1:5">
      <c r="A1223" s="4" t="s">
        <v>1503</v>
      </c>
      <c r="B1223" s="5" t="n">
        <v>18491461</v>
      </c>
    </row>
    <row r="1224" spans="1:5">
      <c r="A1224" s="4" t="s">
        <v>1504</v>
      </c>
      <c r="B1224" s="5" t="n">
        <v>28496001</v>
      </c>
    </row>
    <row r="1225" spans="1:5">
      <c r="A1225" s="4" t="s">
        <v>1505</v>
      </c>
      <c r="B1225" s="5" t="n">
        <v>-2055786</v>
      </c>
    </row>
    <row r="1226" spans="1:5">
      <c r="A1226" s="4" t="s">
        <v>34</v>
      </c>
      <c r="B1226" s="5" t="n">
        <v>15362227</v>
      </c>
    </row>
    <row r="1227" spans="1:5">
      <c r="A1227" s="4" t="s">
        <v>1506</v>
      </c>
      <c r="B1227" s="5" t="n">
        <v>29569449</v>
      </c>
    </row>
    <row r="1228" spans="1:5">
      <c r="A1228" s="4" t="s">
        <v>818</v>
      </c>
      <c r="B1228" s="5" t="n">
        <v>44931676</v>
      </c>
    </row>
    <row r="1229" spans="1:5">
      <c r="A1229" s="4" t="s">
        <v>1507</v>
      </c>
      <c r="B1229" s="5" t="n">
        <v>6605625</v>
      </c>
    </row>
    <row r="1230" spans="1:5">
      <c r="A1230" s="4" t="s">
        <v>1508</v>
      </c>
      <c r="B1230" s="5" t="n">
        <v>38326051</v>
      </c>
    </row>
    <row r="1231" spans="1:5">
      <c r="A1231" s="4" t="s">
        <v>1509</v>
      </c>
      <c r="B1231" s="4" t="s">
        <v>58</v>
      </c>
    </row>
    <row r="1232" spans="1:5">
      <c r="A1232" s="4" t="s">
        <v>1627</v>
      </c>
    </row>
    <row r="1233" spans="1:5">
      <c r="A1233" s="4" t="s">
        <v>1503</v>
      </c>
      <c r="B1233" s="5" t="n">
        <v>7524800</v>
      </c>
    </row>
    <row r="1234" spans="1:5">
      <c r="A1234" s="4" t="s">
        <v>1504</v>
      </c>
      <c r="B1234" s="4" t="s">
        <v>58</v>
      </c>
    </row>
    <row r="1235" spans="1:5">
      <c r="A1235" s="4" t="s">
        <v>1505</v>
      </c>
      <c r="B1235" s="5" t="n">
        <v>-5003280</v>
      </c>
    </row>
    <row r="1236" spans="1:5">
      <c r="A1236" s="4" t="s">
        <v>34</v>
      </c>
      <c r="B1236" s="5" t="n">
        <v>2008617</v>
      </c>
    </row>
    <row r="1237" spans="1:5">
      <c r="A1237" s="4" t="s">
        <v>1506</v>
      </c>
      <c r="B1237" s="5" t="n">
        <v>512903</v>
      </c>
    </row>
    <row r="1238" spans="1:5">
      <c r="A1238" s="4" t="s">
        <v>818</v>
      </c>
      <c r="B1238" s="5" t="n">
        <v>2521520</v>
      </c>
    </row>
    <row r="1239" spans="1:5">
      <c r="A1239" s="4" t="s">
        <v>1507</v>
      </c>
      <c r="B1239" s="5" t="n">
        <v>91054</v>
      </c>
    </row>
    <row r="1240" spans="1:5">
      <c r="A1240" s="4" t="s">
        <v>1508</v>
      </c>
      <c r="B1240" s="5" t="n">
        <v>2430466</v>
      </c>
    </row>
    <row r="1241" spans="1:5">
      <c r="A1241" s="4" t="s">
        <v>1509</v>
      </c>
      <c r="B1241" s="4" t="s">
        <v>58</v>
      </c>
    </row>
    <row r="1242" spans="1:5">
      <c r="A1242" s="4" t="s">
        <v>1628</v>
      </c>
    </row>
    <row r="1243" spans="1:5">
      <c r="A1243" s="4" t="s">
        <v>1503</v>
      </c>
      <c r="B1243" s="5" t="n">
        <v>1806275</v>
      </c>
    </row>
    <row r="1244" spans="1:5">
      <c r="A1244" s="4" t="s">
        <v>1504</v>
      </c>
      <c r="B1244" s="5" t="n">
        <v>9592435</v>
      </c>
    </row>
    <row r="1245" spans="1:5">
      <c r="A1245" s="4" t="s">
        <v>1505</v>
      </c>
      <c r="B1245" s="4" t="s">
        <v>58</v>
      </c>
    </row>
    <row r="1246" spans="1:5">
      <c r="A1246" s="4" t="s">
        <v>34</v>
      </c>
      <c r="B1246" s="5" t="n">
        <v>1806275</v>
      </c>
    </row>
    <row r="1247" spans="1:5">
      <c r="A1247" s="4" t="s">
        <v>1506</v>
      </c>
      <c r="B1247" s="5" t="n">
        <v>9592435</v>
      </c>
    </row>
    <row r="1248" spans="1:5">
      <c r="A1248" s="4" t="s">
        <v>818</v>
      </c>
      <c r="B1248" s="5" t="n">
        <v>11398710</v>
      </c>
    </row>
    <row r="1249" spans="1:5">
      <c r="A1249" s="4" t="s">
        <v>1507</v>
      </c>
      <c r="B1249" s="5" t="n">
        <v>623343</v>
      </c>
    </row>
    <row r="1250" spans="1:5">
      <c r="A1250" s="4" t="s">
        <v>1508</v>
      </c>
      <c r="B1250" s="5" t="n">
        <v>10775367</v>
      </c>
    </row>
    <row r="1251" spans="1:5">
      <c r="A1251" s="4" t="s">
        <v>1509</v>
      </c>
      <c r="B1251" s="4" t="s">
        <v>58</v>
      </c>
    </row>
    <row r="1252" spans="1:5">
      <c r="A1252" s="4" t="s">
        <v>1629</v>
      </c>
    </row>
    <row r="1253" spans="1:5">
      <c r="A1253" s="4" t="s">
        <v>1503</v>
      </c>
      <c r="B1253" s="5" t="n">
        <v>6725660</v>
      </c>
    </row>
    <row r="1254" spans="1:5">
      <c r="A1254" s="4" t="s">
        <v>1504</v>
      </c>
      <c r="B1254" s="5" t="n">
        <v>10661420</v>
      </c>
    </row>
    <row r="1255" spans="1:5">
      <c r="A1255" s="4" t="s">
        <v>1505</v>
      </c>
      <c r="B1255" s="4" t="s">
        <v>58</v>
      </c>
    </row>
    <row r="1256" spans="1:5">
      <c r="A1256" s="4" t="s">
        <v>34</v>
      </c>
      <c r="B1256" s="5" t="n">
        <v>6725660</v>
      </c>
    </row>
    <row r="1257" spans="1:5">
      <c r="A1257" s="4" t="s">
        <v>1506</v>
      </c>
      <c r="B1257" s="5" t="n">
        <v>10661420</v>
      </c>
    </row>
    <row r="1258" spans="1:5">
      <c r="A1258" s="4" t="s">
        <v>818</v>
      </c>
      <c r="B1258" s="5" t="n">
        <v>17387080</v>
      </c>
    </row>
    <row r="1259" spans="1:5">
      <c r="A1259" s="4" t="s">
        <v>1507</v>
      </c>
      <c r="B1259" s="5" t="n">
        <v>774598</v>
      </c>
    </row>
    <row r="1260" spans="1:5">
      <c r="A1260" s="4" t="s">
        <v>1508</v>
      </c>
      <c r="B1260" s="5" t="n">
        <v>16612482</v>
      </c>
    </row>
    <row r="1261" spans="1:5">
      <c r="A1261" s="4" t="s">
        <v>1509</v>
      </c>
      <c r="B1261" s="4" t="s">
        <v>58</v>
      </c>
    </row>
    <row r="1262" spans="1:5">
      <c r="A1262" s="4" t="s">
        <v>1630</v>
      </c>
    </row>
    <row r="1263" spans="1:5">
      <c r="A1263" s="4" t="s">
        <v>1503</v>
      </c>
      <c r="B1263" s="5" t="n">
        <v>7225100</v>
      </c>
    </row>
    <row r="1264" spans="1:5">
      <c r="A1264" s="4" t="s">
        <v>1504</v>
      </c>
      <c r="B1264" s="5" t="n">
        <v>10757386</v>
      </c>
    </row>
    <row r="1265" spans="1:5">
      <c r="A1265" s="4" t="s">
        <v>1505</v>
      </c>
      <c r="B1265" s="5" t="n">
        <v>112000</v>
      </c>
    </row>
    <row r="1266" spans="1:5">
      <c r="A1266" s="4" t="s">
        <v>34</v>
      </c>
      <c r="B1266" s="5" t="n">
        <v>7225100</v>
      </c>
    </row>
    <row r="1267" spans="1:5">
      <c r="A1267" s="4" t="s">
        <v>1506</v>
      </c>
      <c r="B1267" s="5" t="n">
        <v>10869386</v>
      </c>
    </row>
    <row r="1268" spans="1:5">
      <c r="A1268" s="4" t="s">
        <v>818</v>
      </c>
      <c r="B1268" s="5" t="n">
        <v>18094486</v>
      </c>
    </row>
    <row r="1269" spans="1:5">
      <c r="A1269" s="4" t="s">
        <v>1507</v>
      </c>
      <c r="B1269" s="5" t="n">
        <v>918110</v>
      </c>
    </row>
    <row r="1270" spans="1:5">
      <c r="A1270" s="4" t="s">
        <v>1508</v>
      </c>
      <c r="B1270" s="5" t="n">
        <v>17176376</v>
      </c>
    </row>
    <row r="1271" spans="1:5">
      <c r="A1271" s="4" t="s">
        <v>1509</v>
      </c>
      <c r="B1271" s="5" t="n">
        <v>10840743</v>
      </c>
    </row>
    <row r="1272" spans="1:5">
      <c r="A1272" s="4" t="s">
        <v>1631</v>
      </c>
    </row>
    <row r="1273" spans="1:5">
      <c r="A1273" s="4" t="s">
        <v>1503</v>
      </c>
      <c r="B1273" s="5" t="n">
        <v>1275593</v>
      </c>
    </row>
    <row r="1274" spans="1:5">
      <c r="A1274" s="4" t="s">
        <v>1504</v>
      </c>
      <c r="B1274" s="4" t="s">
        <v>58</v>
      </c>
    </row>
    <row r="1275" spans="1:5">
      <c r="A1275" s="4" t="s">
        <v>1505</v>
      </c>
      <c r="B1275" s="4" t="s">
        <v>58</v>
      </c>
    </row>
    <row r="1276" spans="1:5">
      <c r="A1276" s="4" t="s">
        <v>34</v>
      </c>
      <c r="B1276" s="5" t="n">
        <v>1275593</v>
      </c>
    </row>
    <row r="1277" spans="1:5">
      <c r="A1277" s="4" t="s">
        <v>1506</v>
      </c>
      <c r="B1277" s="4" t="s">
        <v>58</v>
      </c>
    </row>
    <row r="1278" spans="1:5">
      <c r="A1278" s="4" t="s">
        <v>818</v>
      </c>
      <c r="B1278" s="5" t="n">
        <v>1275593</v>
      </c>
    </row>
    <row r="1279" spans="1:5">
      <c r="A1279" s="4" t="s">
        <v>1507</v>
      </c>
      <c r="B1279" s="4" t="s">
        <v>58</v>
      </c>
    </row>
    <row r="1280" spans="1:5">
      <c r="A1280" s="4" t="s">
        <v>1508</v>
      </c>
      <c r="B1280" s="5" t="n">
        <v>1275593</v>
      </c>
    </row>
    <row r="1281" spans="1:5">
      <c r="A1281" s="4" t="s">
        <v>1509</v>
      </c>
      <c r="B1281" s="4" t="s">
        <v>58</v>
      </c>
    </row>
    <row r="1282" spans="1:5">
      <c r="A1282" s="4" t="s">
        <v>1632</v>
      </c>
    </row>
    <row r="1283" spans="1:5">
      <c r="A1283" s="4" t="s">
        <v>1503</v>
      </c>
      <c r="B1283" s="5" t="n">
        <v>26162980</v>
      </c>
    </row>
    <row r="1284" spans="1:5">
      <c r="A1284" s="4" t="s">
        <v>1504</v>
      </c>
      <c r="B1284" s="5" t="n">
        <v>80737041</v>
      </c>
    </row>
    <row r="1285" spans="1:5">
      <c r="A1285" s="4" t="s">
        <v>1505</v>
      </c>
      <c r="B1285" s="5" t="n">
        <v>3482952</v>
      </c>
    </row>
    <row r="1286" spans="1:5">
      <c r="A1286" s="4" t="s">
        <v>34</v>
      </c>
      <c r="B1286" s="5" t="n">
        <v>26725480</v>
      </c>
    </row>
    <row r="1287" spans="1:5">
      <c r="A1287" s="4" t="s">
        <v>1506</v>
      </c>
      <c r="B1287" s="5" t="n">
        <v>83657493</v>
      </c>
    </row>
    <row r="1288" spans="1:5">
      <c r="A1288" s="4" t="s">
        <v>818</v>
      </c>
      <c r="B1288" s="5" t="n">
        <v>110382973</v>
      </c>
    </row>
    <row r="1289" spans="1:5">
      <c r="A1289" s="4" t="s">
        <v>1507</v>
      </c>
      <c r="B1289" s="5" t="n">
        <v>20442791</v>
      </c>
    </row>
    <row r="1290" spans="1:5">
      <c r="A1290" s="4" t="s">
        <v>1508</v>
      </c>
      <c r="B1290" s="5" t="n">
        <v>89940182</v>
      </c>
    </row>
    <row r="1291" spans="1:5">
      <c r="A1291" s="4" t="s">
        <v>1509</v>
      </c>
      <c r="B1291" s="4" t="s">
        <v>58</v>
      </c>
    </row>
    <row r="1292" spans="1:5">
      <c r="A1292" s="4" t="s">
        <v>1633</v>
      </c>
    </row>
    <row r="1293" spans="1:5">
      <c r="A1293" s="4" t="s">
        <v>1503</v>
      </c>
      <c r="B1293" s="5" t="n">
        <v>10763612</v>
      </c>
    </row>
    <row r="1294" spans="1:5">
      <c r="A1294" s="4" t="s">
        <v>1504</v>
      </c>
      <c r="B1294" s="5" t="n">
        <v>19264248</v>
      </c>
    </row>
    <row r="1295" spans="1:5">
      <c r="A1295" s="4" t="s">
        <v>1505</v>
      </c>
      <c r="B1295" s="5" t="n">
        <v>187262</v>
      </c>
    </row>
    <row r="1296" spans="1:5">
      <c r="A1296" s="4" t="s">
        <v>34</v>
      </c>
      <c r="B1296" s="5" t="n">
        <v>10763612</v>
      </c>
    </row>
    <row r="1297" spans="1:5">
      <c r="A1297" s="4" t="s">
        <v>1506</v>
      </c>
      <c r="B1297" s="5" t="n">
        <v>19451510</v>
      </c>
    </row>
    <row r="1298" spans="1:5">
      <c r="A1298" s="4" t="s">
        <v>818</v>
      </c>
      <c r="B1298" s="5" t="n">
        <v>30215122</v>
      </c>
    </row>
    <row r="1299" spans="1:5">
      <c r="A1299" s="4" t="s">
        <v>1507</v>
      </c>
      <c r="B1299" s="5" t="n">
        <v>3784223</v>
      </c>
    </row>
    <row r="1300" spans="1:5">
      <c r="A1300" s="4" t="s">
        <v>1508</v>
      </c>
      <c r="B1300" s="5" t="n">
        <v>26430899</v>
      </c>
    </row>
    <row r="1301" spans="1:5">
      <c r="A1301" s="4" t="s">
        <v>1509</v>
      </c>
      <c r="B1301" s="4" t="s">
        <v>58</v>
      </c>
    </row>
    <row r="1302" spans="1:5">
      <c r="A1302" s="4" t="s">
        <v>1634</v>
      </c>
    </row>
    <row r="1303" spans="1:5">
      <c r="A1303" s="4" t="s">
        <v>1503</v>
      </c>
      <c r="B1303" s="5" t="n">
        <v>2989640</v>
      </c>
    </row>
    <row r="1304" spans="1:5">
      <c r="A1304" s="4" t="s">
        <v>1504</v>
      </c>
      <c r="B1304" s="5" t="n">
        <v>9410360</v>
      </c>
    </row>
    <row r="1305" spans="1:5">
      <c r="A1305" s="4" t="s">
        <v>1505</v>
      </c>
      <c r="B1305" s="5" t="n">
        <v>-51872</v>
      </c>
    </row>
    <row r="1306" spans="1:5">
      <c r="A1306" s="4" t="s">
        <v>34</v>
      </c>
      <c r="B1306" s="5" t="n">
        <v>3544297</v>
      </c>
    </row>
    <row r="1307" spans="1:5">
      <c r="A1307" s="4" t="s">
        <v>1506</v>
      </c>
      <c r="B1307" s="5" t="n">
        <v>8803831</v>
      </c>
    </row>
    <row r="1308" spans="1:5">
      <c r="A1308" s="4" t="s">
        <v>818</v>
      </c>
      <c r="B1308" s="5" t="n">
        <v>12348128</v>
      </c>
    </row>
    <row r="1309" spans="1:5">
      <c r="A1309" s="4" t="s">
        <v>1507</v>
      </c>
      <c r="B1309" s="5" t="n">
        <v>677157</v>
      </c>
    </row>
    <row r="1310" spans="1:5">
      <c r="A1310" s="4" t="s">
        <v>1508</v>
      </c>
      <c r="B1310" s="5" t="n">
        <v>11670971</v>
      </c>
    </row>
    <row r="1311" spans="1:5">
      <c r="A1311" s="4" t="s">
        <v>1509</v>
      </c>
      <c r="B1311" s="4" t="s">
        <v>58</v>
      </c>
    </row>
    <row r="1312" spans="1:5">
      <c r="A1312" s="4" t="s">
        <v>1635</v>
      </c>
    </row>
    <row r="1313" spans="1:5">
      <c r="A1313" s="4" t="s">
        <v>1503</v>
      </c>
      <c r="B1313" s="5" t="n">
        <v>2412929</v>
      </c>
    </row>
    <row r="1314" spans="1:5">
      <c r="A1314" s="4" t="s">
        <v>1504</v>
      </c>
      <c r="B1314" s="5" t="n">
        <v>8069450</v>
      </c>
    </row>
    <row r="1315" spans="1:5">
      <c r="A1315" s="4" t="s">
        <v>1505</v>
      </c>
      <c r="B1315" s="5" t="n">
        <v>1013493</v>
      </c>
    </row>
    <row r="1316" spans="1:5">
      <c r="A1316" s="4" t="s">
        <v>34</v>
      </c>
      <c r="B1316" s="5" t="n">
        <v>1514731</v>
      </c>
    </row>
    <row r="1317" spans="1:5">
      <c r="A1317" s="4" t="s">
        <v>1506</v>
      </c>
      <c r="B1317" s="5" t="n">
        <v>9981141</v>
      </c>
    </row>
    <row r="1318" spans="1:5">
      <c r="A1318" s="4" t="s">
        <v>818</v>
      </c>
      <c r="B1318" s="5" t="n">
        <v>11495872</v>
      </c>
    </row>
    <row r="1319" spans="1:5">
      <c r="A1319" s="4" t="s">
        <v>1507</v>
      </c>
      <c r="B1319" s="5" t="n">
        <v>1112710</v>
      </c>
    </row>
    <row r="1320" spans="1:5">
      <c r="A1320" s="4" t="s">
        <v>1508</v>
      </c>
      <c r="B1320" s="5" t="n">
        <v>10383162</v>
      </c>
    </row>
    <row r="1321" spans="1:5">
      <c r="A1321" s="4" t="s">
        <v>1509</v>
      </c>
      <c r="B1321" s="4" t="s">
        <v>58</v>
      </c>
    </row>
    <row r="1322" spans="1:5">
      <c r="A1322" s="4" t="s">
        <v>1636</v>
      </c>
    </row>
    <row r="1323" spans="1:5">
      <c r="A1323" s="4" t="s">
        <v>1503</v>
      </c>
      <c r="B1323" s="4" t="s">
        <v>58</v>
      </c>
    </row>
    <row r="1324" spans="1:5">
      <c r="A1324" s="4" t="s">
        <v>1504</v>
      </c>
      <c r="B1324" s="5" t="n">
        <v>68139271</v>
      </c>
    </row>
    <row r="1325" spans="1:5">
      <c r="A1325" s="4" t="s">
        <v>1505</v>
      </c>
      <c r="B1325" s="5" t="n">
        <v>8283273</v>
      </c>
    </row>
    <row r="1326" spans="1:5">
      <c r="A1326" s="4" t="s">
        <v>34</v>
      </c>
      <c r="B1326" s="5" t="n">
        <v>142195</v>
      </c>
    </row>
    <row r="1327" spans="1:5">
      <c r="A1327" s="4" t="s">
        <v>1506</v>
      </c>
      <c r="B1327" s="5" t="n">
        <v>76280349</v>
      </c>
    </row>
    <row r="1328" spans="1:5">
      <c r="A1328" s="4" t="s">
        <v>818</v>
      </c>
      <c r="B1328" s="5" t="n">
        <v>76422544</v>
      </c>
    </row>
    <row r="1329" spans="1:5">
      <c r="A1329" s="4" t="s">
        <v>1507</v>
      </c>
      <c r="B1329" s="5" t="n">
        <v>16306907</v>
      </c>
    </row>
    <row r="1330" spans="1:5">
      <c r="A1330" s="4" t="s">
        <v>1508</v>
      </c>
      <c r="B1330" s="5" t="n">
        <v>60115637</v>
      </c>
    </row>
    <row r="1331" spans="1:5">
      <c r="A1331" s="4" t="s">
        <v>1509</v>
      </c>
      <c r="B1331" s="4" t="s">
        <v>58</v>
      </c>
    </row>
    <row r="1332" spans="1:5">
      <c r="A1332" s="4" t="s">
        <v>1637</v>
      </c>
    </row>
    <row r="1333" spans="1:5">
      <c r="A1333" s="4" t="s">
        <v>1503</v>
      </c>
      <c r="B1333" s="5" t="n">
        <v>9104379</v>
      </c>
    </row>
    <row r="1334" spans="1:5">
      <c r="A1334" s="4" t="s">
        <v>1504</v>
      </c>
      <c r="B1334" s="5" t="n">
        <v>36540873</v>
      </c>
    </row>
    <row r="1335" spans="1:5">
      <c r="A1335" s="4" t="s">
        <v>1505</v>
      </c>
      <c r="B1335" s="5" t="n">
        <v>14913118</v>
      </c>
    </row>
    <row r="1336" spans="1:5">
      <c r="A1336" s="4" t="s">
        <v>34</v>
      </c>
      <c r="B1336" s="5" t="n">
        <v>9122758</v>
      </c>
    </row>
    <row r="1337" spans="1:5">
      <c r="A1337" s="4" t="s">
        <v>1506</v>
      </c>
      <c r="B1337" s="5" t="n">
        <v>51435612</v>
      </c>
    </row>
    <row r="1338" spans="1:5">
      <c r="A1338" s="4" t="s">
        <v>818</v>
      </c>
      <c r="B1338" s="5" t="n">
        <v>60558370</v>
      </c>
    </row>
    <row r="1339" spans="1:5">
      <c r="A1339" s="4" t="s">
        <v>1507</v>
      </c>
      <c r="B1339" s="5" t="n">
        <v>17171361</v>
      </c>
    </row>
    <row r="1340" spans="1:5">
      <c r="A1340" s="4" t="s">
        <v>1508</v>
      </c>
      <c r="B1340" s="5" t="n">
        <v>43387009</v>
      </c>
    </row>
    <row r="1341" spans="1:5">
      <c r="A1341" s="4" t="s">
        <v>1509</v>
      </c>
      <c r="B1341" s="4" t="s">
        <v>58</v>
      </c>
    </row>
    <row r="1342" spans="1:5">
      <c r="A1342" s="4" t="s">
        <v>1638</v>
      </c>
    </row>
    <row r="1343" spans="1:5">
      <c r="A1343" s="4" t="s">
        <v>1503</v>
      </c>
      <c r="B1343" s="5" t="n">
        <v>7711000</v>
      </c>
    </row>
    <row r="1344" spans="1:5">
      <c r="A1344" s="4" t="s">
        <v>1504</v>
      </c>
      <c r="B1344" s="5" t="n">
        <v>20702992</v>
      </c>
    </row>
    <row r="1345" spans="1:5">
      <c r="A1345" s="4" t="s">
        <v>1505</v>
      </c>
      <c r="B1345" s="5" t="n">
        <v>1650193</v>
      </c>
    </row>
    <row r="1346" spans="1:5">
      <c r="A1346" s="4" t="s">
        <v>34</v>
      </c>
      <c r="B1346" s="5" t="n">
        <v>7698200</v>
      </c>
    </row>
    <row r="1347" spans="1:5">
      <c r="A1347" s="4" t="s">
        <v>1506</v>
      </c>
      <c r="B1347" s="5" t="n">
        <v>22365985</v>
      </c>
    </row>
    <row r="1348" spans="1:5">
      <c r="A1348" s="4" t="s">
        <v>818</v>
      </c>
      <c r="B1348" s="5" t="n">
        <v>30064185</v>
      </c>
    </row>
    <row r="1349" spans="1:5">
      <c r="A1349" s="4" t="s">
        <v>1507</v>
      </c>
      <c r="B1349" s="5" t="n">
        <v>7880425</v>
      </c>
    </row>
    <row r="1350" spans="1:5">
      <c r="A1350" s="4" t="s">
        <v>1508</v>
      </c>
      <c r="B1350" s="5" t="n">
        <v>22183760</v>
      </c>
    </row>
    <row r="1351" spans="1:5">
      <c r="A1351" s="4" t="s">
        <v>1509</v>
      </c>
      <c r="B1351" s="4" t="s">
        <v>58</v>
      </c>
    </row>
    <row r="1352" spans="1:5">
      <c r="A1352" s="4" t="s">
        <v>1639</v>
      </c>
    </row>
    <row r="1353" spans="1:5">
      <c r="A1353" s="4" t="s">
        <v>1503</v>
      </c>
      <c r="B1353" s="5" t="n">
        <v>3512202</v>
      </c>
    </row>
    <row r="1354" spans="1:5">
      <c r="A1354" s="4" t="s">
        <v>1504</v>
      </c>
      <c r="B1354" s="5" t="n">
        <v>14439668</v>
      </c>
    </row>
    <row r="1355" spans="1:5">
      <c r="A1355" s="4" t="s">
        <v>1505</v>
      </c>
      <c r="B1355" s="5" t="n">
        <v>96924</v>
      </c>
    </row>
    <row r="1356" spans="1:5">
      <c r="A1356" s="4" t="s">
        <v>34</v>
      </c>
      <c r="B1356" s="5" t="n">
        <v>3512202</v>
      </c>
    </row>
    <row r="1357" spans="1:5">
      <c r="A1357" s="4" t="s">
        <v>1506</v>
      </c>
      <c r="B1357" s="5" t="n">
        <v>14536592</v>
      </c>
    </row>
    <row r="1358" spans="1:5">
      <c r="A1358" s="4" t="s">
        <v>818</v>
      </c>
      <c r="B1358" s="5" t="n">
        <v>18048794</v>
      </c>
    </row>
    <row r="1359" spans="1:5">
      <c r="A1359" s="4" t="s">
        <v>1507</v>
      </c>
      <c r="B1359" s="5" t="n">
        <v>1012519</v>
      </c>
    </row>
    <row r="1360" spans="1:5">
      <c r="A1360" s="4" t="s">
        <v>1508</v>
      </c>
      <c r="B1360" s="5" t="n">
        <v>17036275</v>
      </c>
    </row>
    <row r="1361" spans="1:5">
      <c r="A1361" s="4" t="s">
        <v>1509</v>
      </c>
      <c r="B1361" s="4" t="s">
        <v>58</v>
      </c>
    </row>
    <row r="1362" spans="1:5">
      <c r="A1362" s="4" t="s">
        <v>1640</v>
      </c>
    </row>
    <row r="1363" spans="1:5">
      <c r="A1363" s="4" t="s">
        <v>1503</v>
      </c>
      <c r="B1363" s="5" t="n">
        <v>7409319</v>
      </c>
    </row>
    <row r="1364" spans="1:5">
      <c r="A1364" s="4" t="s">
        <v>1504</v>
      </c>
      <c r="B1364" s="5" t="n">
        <v>19653869</v>
      </c>
    </row>
    <row r="1365" spans="1:5">
      <c r="A1365" s="4" t="s">
        <v>1505</v>
      </c>
      <c r="B1365" s="5" t="n">
        <v>-627365</v>
      </c>
    </row>
    <row r="1366" spans="1:5">
      <c r="A1366" s="4" t="s">
        <v>34</v>
      </c>
      <c r="B1366" s="5" t="n">
        <v>5846339</v>
      </c>
    </row>
    <row r="1367" spans="1:5">
      <c r="A1367" s="4" t="s">
        <v>1506</v>
      </c>
      <c r="B1367" s="5" t="n">
        <v>20589484</v>
      </c>
    </row>
    <row r="1368" spans="1:5">
      <c r="A1368" s="4" t="s">
        <v>818</v>
      </c>
      <c r="B1368" s="5" t="n">
        <v>26435823</v>
      </c>
    </row>
    <row r="1369" spans="1:5">
      <c r="A1369" s="4" t="s">
        <v>1507</v>
      </c>
      <c r="B1369" s="5" t="n">
        <v>3451536</v>
      </c>
    </row>
    <row r="1370" spans="1:5">
      <c r="A1370" s="4" t="s">
        <v>1508</v>
      </c>
      <c r="B1370" s="5" t="n">
        <v>22984287</v>
      </c>
    </row>
    <row r="1371" spans="1:5">
      <c r="A1371" s="4" t="s">
        <v>1509</v>
      </c>
      <c r="B1371" s="4" t="s">
        <v>58</v>
      </c>
    </row>
    <row r="1372" spans="1:5">
      <c r="A1372" s="4" t="s">
        <v>1641</v>
      </c>
    </row>
    <row r="1373" spans="1:5">
      <c r="A1373" s="4" t="s">
        <v>1503</v>
      </c>
      <c r="B1373" s="5" t="n">
        <v>1620203</v>
      </c>
    </row>
    <row r="1374" spans="1:5">
      <c r="A1374" s="4" t="s">
        <v>1504</v>
      </c>
      <c r="B1374" s="4" t="s">
        <v>58</v>
      </c>
    </row>
    <row r="1375" spans="1:5">
      <c r="A1375" s="4" t="s">
        <v>1505</v>
      </c>
      <c r="B1375" s="5" t="n">
        <v>40689</v>
      </c>
    </row>
    <row r="1376" spans="1:5">
      <c r="A1376" s="4" t="s">
        <v>34</v>
      </c>
      <c r="B1376" s="5" t="n">
        <v>954876</v>
      </c>
    </row>
    <row r="1377" spans="1:5">
      <c r="A1377" s="4" t="s">
        <v>1506</v>
      </c>
      <c r="B1377" s="5" t="n">
        <v>706016</v>
      </c>
    </row>
    <row r="1378" spans="1:5">
      <c r="A1378" s="4" t="s">
        <v>818</v>
      </c>
      <c r="B1378" s="5" t="n">
        <v>1660892</v>
      </c>
    </row>
    <row r="1379" spans="1:5">
      <c r="A1379" s="4" t="s">
        <v>1507</v>
      </c>
      <c r="B1379" s="5" t="n">
        <v>125514</v>
      </c>
    </row>
    <row r="1380" spans="1:5">
      <c r="A1380" s="4" t="s">
        <v>1508</v>
      </c>
      <c r="B1380" s="5" t="n">
        <v>1535378</v>
      </c>
    </row>
    <row r="1381" spans="1:5">
      <c r="A1381" s="4" t="s">
        <v>1509</v>
      </c>
      <c r="B1381" s="4" t="s">
        <v>58</v>
      </c>
    </row>
    <row r="1382" spans="1:5">
      <c r="A1382" s="4" t="s">
        <v>1642</v>
      </c>
    </row>
    <row r="1383" spans="1:5">
      <c r="A1383" s="4" t="s">
        <v>1503</v>
      </c>
      <c r="B1383" s="5" t="n">
        <v>10516500</v>
      </c>
    </row>
    <row r="1384" spans="1:5">
      <c r="A1384" s="4" t="s">
        <v>1504</v>
      </c>
      <c r="B1384" s="5" t="n">
        <v>10469592</v>
      </c>
    </row>
    <row r="1385" spans="1:5">
      <c r="A1385" s="4" t="s">
        <v>1505</v>
      </c>
      <c r="B1385" s="5" t="n">
        <v>530900</v>
      </c>
    </row>
    <row r="1386" spans="1:5">
      <c r="A1386" s="4" t="s">
        <v>34</v>
      </c>
      <c r="B1386" s="5" t="n">
        <v>10516500</v>
      </c>
    </row>
    <row r="1387" spans="1:5">
      <c r="A1387" s="4" t="s">
        <v>1506</v>
      </c>
      <c r="B1387" s="5" t="n">
        <v>11000492</v>
      </c>
    </row>
    <row r="1388" spans="1:5">
      <c r="A1388" s="4" t="s">
        <v>818</v>
      </c>
      <c r="B1388" s="5" t="n">
        <v>21516992</v>
      </c>
    </row>
    <row r="1389" spans="1:5">
      <c r="A1389" s="4" t="s">
        <v>1507</v>
      </c>
      <c r="B1389" s="5" t="n">
        <v>456268</v>
      </c>
    </row>
    <row r="1390" spans="1:5">
      <c r="A1390" s="4" t="s">
        <v>1508</v>
      </c>
      <c r="B1390" s="5" t="n">
        <v>21060724</v>
      </c>
    </row>
    <row r="1391" spans="1:5">
      <c r="A1391" s="4" t="s">
        <v>1509</v>
      </c>
      <c r="B1391" s="4" t="s">
        <v>58</v>
      </c>
    </row>
    <row r="1392" spans="1:5">
      <c r="A1392" s="4" t="s">
        <v>1643</v>
      </c>
    </row>
    <row r="1393" spans="1:5">
      <c r="A1393" s="4" t="s">
        <v>1503</v>
      </c>
      <c r="B1393" s="5" t="n">
        <v>5515265</v>
      </c>
    </row>
    <row r="1394" spans="1:5">
      <c r="A1394" s="4" t="s">
        <v>1504</v>
      </c>
      <c r="B1394" s="5" t="n">
        <v>13041400</v>
      </c>
    </row>
    <row r="1395" spans="1:5">
      <c r="A1395" s="4" t="s">
        <v>1505</v>
      </c>
      <c r="B1395" s="5" t="n">
        <v>426693</v>
      </c>
    </row>
    <row r="1396" spans="1:5">
      <c r="A1396" s="4" t="s">
        <v>34</v>
      </c>
      <c r="B1396" s="5" t="n">
        <v>5515265</v>
      </c>
    </row>
    <row r="1397" spans="1:5">
      <c r="A1397" s="4" t="s">
        <v>1506</v>
      </c>
      <c r="B1397" s="5" t="n">
        <v>13468093</v>
      </c>
    </row>
    <row r="1398" spans="1:5">
      <c r="A1398" s="4" t="s">
        <v>818</v>
      </c>
      <c r="B1398" s="5" t="n">
        <v>18983358</v>
      </c>
    </row>
    <row r="1399" spans="1:5">
      <c r="A1399" s="4" t="s">
        <v>1507</v>
      </c>
      <c r="B1399" s="5" t="n">
        <v>2378907</v>
      </c>
    </row>
    <row r="1400" spans="1:5">
      <c r="A1400" s="4" t="s">
        <v>1508</v>
      </c>
      <c r="B1400" s="5" t="n">
        <v>16604451</v>
      </c>
    </row>
    <row r="1401" spans="1:5">
      <c r="A1401" s="4" t="s">
        <v>1509</v>
      </c>
      <c r="B1401" s="4" t="s">
        <v>58</v>
      </c>
    </row>
    <row r="1402" spans="1:5">
      <c r="A1402" s="4" t="s">
        <v>1644</v>
      </c>
    </row>
    <row r="1403" spans="1:5">
      <c r="A1403" s="4" t="s">
        <v>1503</v>
      </c>
      <c r="B1403" s="5" t="n">
        <v>2764953</v>
      </c>
    </row>
    <row r="1404" spans="1:5">
      <c r="A1404" s="4" t="s">
        <v>1504</v>
      </c>
      <c r="B1404" s="5" t="n">
        <v>11059812</v>
      </c>
    </row>
    <row r="1405" spans="1:5">
      <c r="A1405" s="4" t="s">
        <v>1505</v>
      </c>
      <c r="B1405" s="5" t="n">
        <v>668875</v>
      </c>
    </row>
    <row r="1406" spans="1:5">
      <c r="A1406" s="4" t="s">
        <v>34</v>
      </c>
      <c r="B1406" s="5" t="n">
        <v>2764953</v>
      </c>
    </row>
    <row r="1407" spans="1:5">
      <c r="A1407" s="4" t="s">
        <v>1506</v>
      </c>
      <c r="B1407" s="5" t="n">
        <v>11728687</v>
      </c>
    </row>
    <row r="1408" spans="1:5">
      <c r="A1408" s="4" t="s">
        <v>818</v>
      </c>
      <c r="B1408" s="5" t="n">
        <v>14493640</v>
      </c>
    </row>
    <row r="1409" spans="1:5">
      <c r="A1409" s="4" t="s">
        <v>1507</v>
      </c>
      <c r="B1409" s="5" t="n">
        <v>1551717</v>
      </c>
    </row>
    <row r="1410" spans="1:5">
      <c r="A1410" s="4" t="s">
        <v>1508</v>
      </c>
      <c r="B1410" s="5" t="n">
        <v>12941923</v>
      </c>
    </row>
    <row r="1411" spans="1:5">
      <c r="A1411" s="4" t="s">
        <v>1509</v>
      </c>
      <c r="B1411" s="4" t="s">
        <v>58</v>
      </c>
    </row>
    <row r="1412" spans="1:5">
      <c r="A1412" s="4" t="s">
        <v>1645</v>
      </c>
    </row>
    <row r="1413" spans="1:5">
      <c r="A1413" s="4" t="s">
        <v>1503</v>
      </c>
      <c r="B1413" s="4" t="s">
        <v>58</v>
      </c>
    </row>
    <row r="1414" spans="1:5">
      <c r="A1414" s="4" t="s">
        <v>1504</v>
      </c>
      <c r="B1414" s="5" t="n">
        <v>917360</v>
      </c>
    </row>
    <row r="1415" spans="1:5">
      <c r="A1415" s="4" t="s">
        <v>1505</v>
      </c>
      <c r="B1415" s="5" t="n">
        <v>1562941</v>
      </c>
    </row>
    <row r="1416" spans="1:5">
      <c r="A1416" s="4" t="s">
        <v>34</v>
      </c>
      <c r="B1416" s="4" t="s">
        <v>58</v>
      </c>
    </row>
    <row r="1417" spans="1:5">
      <c r="A1417" s="4" t="s">
        <v>1506</v>
      </c>
      <c r="B1417" s="5" t="n">
        <v>2480301</v>
      </c>
    </row>
    <row r="1418" spans="1:5">
      <c r="A1418" s="4" t="s">
        <v>818</v>
      </c>
      <c r="B1418" s="5" t="n">
        <v>2480301</v>
      </c>
    </row>
    <row r="1419" spans="1:5">
      <c r="A1419" s="4" t="s">
        <v>1507</v>
      </c>
      <c r="B1419" s="5" t="n">
        <v>1264152</v>
      </c>
    </row>
    <row r="1420" spans="1:5">
      <c r="A1420" s="4" t="s">
        <v>1508</v>
      </c>
      <c r="B1420" s="5" t="n">
        <v>1216149</v>
      </c>
    </row>
    <row r="1421" spans="1:5">
      <c r="A1421" s="4" t="s">
        <v>1509</v>
      </c>
      <c r="B1421" s="4" t="s">
        <v>58</v>
      </c>
    </row>
    <row r="1422" spans="1:5">
      <c r="A1422" s="4" t="s">
        <v>1646</v>
      </c>
    </row>
    <row r="1423" spans="1:5">
      <c r="A1423" s="4" t="s">
        <v>1503</v>
      </c>
      <c r="B1423" s="5" t="n">
        <v>254961</v>
      </c>
    </row>
    <row r="1424" spans="1:5">
      <c r="A1424" s="4" t="s">
        <v>1504</v>
      </c>
      <c r="B1424" s="5" t="n">
        <v>828465</v>
      </c>
    </row>
    <row r="1425" spans="1:5">
      <c r="A1425" s="4" t="s">
        <v>1505</v>
      </c>
      <c r="B1425" s="5" t="n">
        <v>2142270</v>
      </c>
    </row>
    <row r="1426" spans="1:5">
      <c r="A1426" s="4" t="s">
        <v>34</v>
      </c>
      <c r="B1426" s="5" t="n">
        <v>254961</v>
      </c>
    </row>
    <row r="1427" spans="1:5">
      <c r="A1427" s="4" t="s">
        <v>1506</v>
      </c>
      <c r="B1427" s="5" t="n">
        <v>2970735</v>
      </c>
    </row>
    <row r="1428" spans="1:5">
      <c r="A1428" s="4" t="s">
        <v>818</v>
      </c>
      <c r="B1428" s="5" t="n">
        <v>3225696</v>
      </c>
    </row>
    <row r="1429" spans="1:5">
      <c r="A1429" s="4" t="s">
        <v>1507</v>
      </c>
      <c r="B1429" s="5" t="n">
        <v>2193861</v>
      </c>
    </row>
    <row r="1430" spans="1:5">
      <c r="A1430" s="4" t="s">
        <v>1508</v>
      </c>
      <c r="B1430" s="5" t="n">
        <v>1031835</v>
      </c>
    </row>
    <row r="1431" spans="1:5">
      <c r="A1431" s="4" t="s">
        <v>1509</v>
      </c>
      <c r="B1431" s="4" t="s">
        <v>58</v>
      </c>
    </row>
    <row r="1432" spans="1:5">
      <c r="A1432" s="4" t="s">
        <v>1647</v>
      </c>
    </row>
    <row r="1433" spans="1:5">
      <c r="A1433" s="4" t="s">
        <v>1503</v>
      </c>
      <c r="B1433" s="5" t="n">
        <v>1280440</v>
      </c>
    </row>
    <row r="1434" spans="1:5">
      <c r="A1434" s="4" t="s">
        <v>1504</v>
      </c>
      <c r="B1434" s="5" t="n">
        <v>5133825</v>
      </c>
    </row>
    <row r="1435" spans="1:5">
      <c r="A1435" s="4" t="s">
        <v>1505</v>
      </c>
      <c r="B1435" s="5" t="n">
        <v>3121059</v>
      </c>
    </row>
    <row r="1436" spans="1:5">
      <c r="A1436" s="4" t="s">
        <v>34</v>
      </c>
      <c r="B1436" s="5" t="n">
        <v>1280440</v>
      </c>
    </row>
    <row r="1437" spans="1:5">
      <c r="A1437" s="4" t="s">
        <v>1506</v>
      </c>
      <c r="B1437" s="5" t="n">
        <v>8254884</v>
      </c>
    </row>
    <row r="1438" spans="1:5">
      <c r="A1438" s="4" t="s">
        <v>818</v>
      </c>
      <c r="B1438" s="5" t="n">
        <v>9535324</v>
      </c>
    </row>
    <row r="1439" spans="1:5">
      <c r="A1439" s="4" t="s">
        <v>1507</v>
      </c>
      <c r="B1439" s="5" t="n">
        <v>4254038</v>
      </c>
    </row>
    <row r="1440" spans="1:5">
      <c r="A1440" s="4" t="s">
        <v>1508</v>
      </c>
      <c r="B1440" s="5" t="n">
        <v>5281286</v>
      </c>
    </row>
    <row r="1441" spans="1:5">
      <c r="A1441" s="4" t="s">
        <v>1509</v>
      </c>
      <c r="B1441" s="4" t="s">
        <v>58</v>
      </c>
    </row>
    <row r="1442" spans="1:5">
      <c r="A1442" s="4" t="s">
        <v>1648</v>
      </c>
    </row>
    <row r="1443" spans="1:5">
      <c r="A1443" s="4" t="s">
        <v>1503</v>
      </c>
      <c r="B1443" s="5" t="n">
        <v>5220445</v>
      </c>
    </row>
    <row r="1444" spans="1:5">
      <c r="A1444" s="4" t="s">
        <v>1504</v>
      </c>
      <c r="B1444" s="5" t="n">
        <v>16884228</v>
      </c>
    </row>
    <row r="1445" spans="1:5">
      <c r="A1445" s="4" t="s">
        <v>1505</v>
      </c>
      <c r="B1445" s="5" t="n">
        <v>2339166</v>
      </c>
    </row>
    <row r="1446" spans="1:5">
      <c r="A1446" s="4" t="s">
        <v>34</v>
      </c>
      <c r="B1446" s="5" t="n">
        <v>5220445</v>
      </c>
    </row>
    <row r="1447" spans="1:5">
      <c r="A1447" s="4" t="s">
        <v>1506</v>
      </c>
      <c r="B1447" s="5" t="n">
        <v>19223394</v>
      </c>
    </row>
    <row r="1448" spans="1:5">
      <c r="A1448" s="4" t="s">
        <v>818</v>
      </c>
      <c r="B1448" s="5" t="n">
        <v>24443839</v>
      </c>
    </row>
    <row r="1449" spans="1:5">
      <c r="A1449" s="4" t="s">
        <v>1507</v>
      </c>
      <c r="B1449" s="5" t="n">
        <v>8996615</v>
      </c>
    </row>
    <row r="1450" spans="1:5">
      <c r="A1450" s="4" t="s">
        <v>1508</v>
      </c>
      <c r="B1450" s="5" t="n">
        <v>15447224</v>
      </c>
    </row>
    <row r="1451" spans="1:5">
      <c r="A1451" s="4" t="s">
        <v>1509</v>
      </c>
      <c r="B1451" s="4" t="s">
        <v>58</v>
      </c>
    </row>
    <row r="1452" spans="1:5">
      <c r="A1452" s="4" t="s">
        <v>1649</v>
      </c>
    </row>
    <row r="1453" spans="1:5">
      <c r="A1453" s="4" t="s">
        <v>1503</v>
      </c>
      <c r="B1453" s="5" t="n">
        <v>2192331</v>
      </c>
    </row>
    <row r="1454" spans="1:5">
      <c r="A1454" s="4" t="s">
        <v>1504</v>
      </c>
      <c r="B1454" s="5" t="n">
        <v>8774158</v>
      </c>
    </row>
    <row r="1455" spans="1:5">
      <c r="A1455" s="4" t="s">
        <v>1505</v>
      </c>
      <c r="B1455" s="5" t="n">
        <v>2760666</v>
      </c>
    </row>
    <row r="1456" spans="1:5">
      <c r="A1456" s="4" t="s">
        <v>34</v>
      </c>
      <c r="B1456" s="5" t="n">
        <v>2192331</v>
      </c>
    </row>
    <row r="1457" spans="1:5">
      <c r="A1457" s="4" t="s">
        <v>1506</v>
      </c>
      <c r="B1457" s="5" t="n">
        <v>11534824</v>
      </c>
    </row>
    <row r="1458" spans="1:5">
      <c r="A1458" s="4" t="s">
        <v>818</v>
      </c>
      <c r="B1458" s="5" t="n">
        <v>13727155</v>
      </c>
    </row>
    <row r="1459" spans="1:5">
      <c r="A1459" s="4" t="s">
        <v>1507</v>
      </c>
      <c r="B1459" s="5" t="n">
        <v>5417404</v>
      </c>
    </row>
    <row r="1460" spans="1:5">
      <c r="A1460" s="4" t="s">
        <v>1508</v>
      </c>
      <c r="B1460" s="5" t="n">
        <v>8309751</v>
      </c>
    </row>
    <row r="1461" spans="1:5">
      <c r="A1461" s="4" t="s">
        <v>1509</v>
      </c>
      <c r="B1461" s="4" t="s">
        <v>58</v>
      </c>
    </row>
    <row r="1462" spans="1:5">
      <c r="A1462" s="4" t="s">
        <v>1650</v>
      </c>
    </row>
    <row r="1463" spans="1:5">
      <c r="A1463" s="4" t="s">
        <v>1503</v>
      </c>
      <c r="B1463" s="5" t="n">
        <v>5056426</v>
      </c>
    </row>
    <row r="1464" spans="1:5">
      <c r="A1464" s="4" t="s">
        <v>1504</v>
      </c>
      <c r="B1464" s="5" t="n">
        <v>11843119</v>
      </c>
    </row>
    <row r="1465" spans="1:5">
      <c r="A1465" s="4" t="s">
        <v>1505</v>
      </c>
      <c r="B1465" s="5" t="n">
        <v>8634466</v>
      </c>
    </row>
    <row r="1466" spans="1:5">
      <c r="A1466" s="4" t="s">
        <v>34</v>
      </c>
      <c r="B1466" s="5" t="n">
        <v>5067033</v>
      </c>
    </row>
    <row r="1467" spans="1:5">
      <c r="A1467" s="4" t="s">
        <v>1506</v>
      </c>
      <c r="B1467" s="5" t="n">
        <v>20466978</v>
      </c>
    </row>
    <row r="1468" spans="1:5">
      <c r="A1468" s="4" t="s">
        <v>818</v>
      </c>
      <c r="B1468" s="5" t="n">
        <v>25534011</v>
      </c>
    </row>
    <row r="1469" spans="1:5">
      <c r="A1469" s="4" t="s">
        <v>1507</v>
      </c>
      <c r="B1469" s="5" t="n">
        <v>6509898</v>
      </c>
    </row>
    <row r="1470" spans="1:5">
      <c r="A1470" s="4" t="s">
        <v>1508</v>
      </c>
      <c r="B1470" s="5" t="n">
        <v>19024113</v>
      </c>
    </row>
    <row r="1471" spans="1:5">
      <c r="A1471" s="4" t="s">
        <v>1509</v>
      </c>
      <c r="B1471" s="4" t="s">
        <v>58</v>
      </c>
    </row>
    <row r="1472" spans="1:5">
      <c r="A1472" s="4" t="s">
        <v>1651</v>
      </c>
    </row>
    <row r="1473" spans="1:5">
      <c r="A1473" s="4" t="s">
        <v>1503</v>
      </c>
      <c r="B1473" s="5" t="n">
        <v>2026423</v>
      </c>
    </row>
    <row r="1474" spans="1:5">
      <c r="A1474" s="4" t="s">
        <v>1504</v>
      </c>
      <c r="B1474" s="5" t="n">
        <v>5106476</v>
      </c>
    </row>
    <row r="1475" spans="1:5">
      <c r="A1475" s="4" t="s">
        <v>1505</v>
      </c>
      <c r="B1475" s="5" t="n">
        <v>1923704</v>
      </c>
    </row>
    <row r="1476" spans="1:5">
      <c r="A1476" s="4" t="s">
        <v>34</v>
      </c>
      <c r="B1476" s="5" t="n">
        <v>2026423</v>
      </c>
    </row>
    <row r="1477" spans="1:5">
      <c r="A1477" s="4" t="s">
        <v>1506</v>
      </c>
      <c r="B1477" s="5" t="n">
        <v>7030180</v>
      </c>
    </row>
    <row r="1478" spans="1:5">
      <c r="A1478" s="4" t="s">
        <v>818</v>
      </c>
      <c r="B1478" s="5" t="n">
        <v>9056603</v>
      </c>
    </row>
    <row r="1479" spans="1:5">
      <c r="A1479" s="4" t="s">
        <v>1507</v>
      </c>
      <c r="B1479" s="5" t="n">
        <v>1236632</v>
      </c>
    </row>
    <row r="1480" spans="1:5">
      <c r="A1480" s="4" t="s">
        <v>1508</v>
      </c>
      <c r="B1480" s="5" t="n">
        <v>7819971</v>
      </c>
    </row>
    <row r="1481" spans="1:5">
      <c r="A1481" s="4" t="s">
        <v>1509</v>
      </c>
      <c r="B1481" s="4" t="s">
        <v>58</v>
      </c>
    </row>
    <row r="1482" spans="1:5">
      <c r="A1482" s="4" t="s">
        <v>1652</v>
      </c>
    </row>
    <row r="1483" spans="1:5">
      <c r="A1483" s="4" t="s">
        <v>1503</v>
      </c>
      <c r="B1483" s="5" t="n">
        <v>1656097</v>
      </c>
    </row>
    <row r="1484" spans="1:5">
      <c r="A1484" s="4" t="s">
        <v>1504</v>
      </c>
      <c r="B1484" s="5" t="n">
        <v>3394420</v>
      </c>
    </row>
    <row r="1485" spans="1:5">
      <c r="A1485" s="4" t="s">
        <v>1505</v>
      </c>
      <c r="B1485" s="5" t="n">
        <v>5585602</v>
      </c>
    </row>
    <row r="1486" spans="1:5">
      <c r="A1486" s="4" t="s">
        <v>34</v>
      </c>
      <c r="B1486" s="5" t="n">
        <v>1656097</v>
      </c>
    </row>
    <row r="1487" spans="1:5">
      <c r="A1487" s="4" t="s">
        <v>1506</v>
      </c>
      <c r="B1487" s="5" t="n">
        <v>8980022</v>
      </c>
    </row>
    <row r="1488" spans="1:5">
      <c r="A1488" s="4" t="s">
        <v>818</v>
      </c>
      <c r="B1488" s="5" t="n">
        <v>10636119</v>
      </c>
    </row>
    <row r="1489" spans="1:5">
      <c r="A1489" s="4" t="s">
        <v>1507</v>
      </c>
      <c r="B1489" s="5" t="n">
        <v>403154</v>
      </c>
    </row>
    <row r="1490" spans="1:5">
      <c r="A1490" s="4" t="s">
        <v>1508</v>
      </c>
      <c r="B1490" s="5" t="n">
        <v>10232965</v>
      </c>
    </row>
    <row r="1491" spans="1:5">
      <c r="A1491" s="4" t="s">
        <v>1509</v>
      </c>
      <c r="B1491" s="4" t="s">
        <v>58</v>
      </c>
    </row>
    <row r="1492" spans="1:5">
      <c r="A1492" s="4" t="s">
        <v>1653</v>
      </c>
    </row>
    <row r="1493" spans="1:5">
      <c r="A1493" s="4" t="s">
        <v>1503</v>
      </c>
      <c r="B1493" s="5" t="n">
        <v>1482564</v>
      </c>
    </row>
    <row r="1494" spans="1:5">
      <c r="A1494" s="4" t="s">
        <v>1504</v>
      </c>
      <c r="B1494" s="5" t="n">
        <v>5928122</v>
      </c>
    </row>
    <row r="1495" spans="1:5">
      <c r="A1495" s="4" t="s">
        <v>1505</v>
      </c>
      <c r="B1495" s="5" t="n">
        <v>2007334</v>
      </c>
    </row>
    <row r="1496" spans="1:5">
      <c r="A1496" s="4" t="s">
        <v>34</v>
      </c>
      <c r="B1496" s="5" t="n">
        <v>1482564</v>
      </c>
    </row>
    <row r="1497" spans="1:5">
      <c r="A1497" s="4" t="s">
        <v>1506</v>
      </c>
      <c r="B1497" s="5" t="n">
        <v>7935456</v>
      </c>
    </row>
    <row r="1498" spans="1:5">
      <c r="A1498" s="4" t="s">
        <v>818</v>
      </c>
      <c r="B1498" s="5" t="n">
        <v>9418020</v>
      </c>
    </row>
    <row r="1499" spans="1:5">
      <c r="A1499" s="4" t="s">
        <v>1507</v>
      </c>
      <c r="B1499" s="5" t="n">
        <v>4260861</v>
      </c>
    </row>
    <row r="1500" spans="1:5">
      <c r="A1500" s="4" t="s">
        <v>1508</v>
      </c>
      <c r="B1500" s="5" t="n">
        <v>5157159</v>
      </c>
    </row>
    <row r="1501" spans="1:5">
      <c r="A1501" s="4" t="s">
        <v>1509</v>
      </c>
      <c r="B1501" s="4" t="s">
        <v>58</v>
      </c>
    </row>
    <row r="1502" spans="1:5">
      <c r="A1502" s="4" t="s">
        <v>1654</v>
      </c>
    </row>
    <row r="1503" spans="1:5">
      <c r="A1503" s="4" t="s">
        <v>1503</v>
      </c>
      <c r="B1503" s="5" t="n">
        <v>4880659</v>
      </c>
    </row>
    <row r="1504" spans="1:5">
      <c r="A1504" s="4" t="s">
        <v>1504</v>
      </c>
      <c r="B1504" s="5" t="n">
        <v>21549424</v>
      </c>
    </row>
    <row r="1505" spans="1:5">
      <c r="A1505" s="4" t="s">
        <v>1505</v>
      </c>
      <c r="B1505" s="5" t="n">
        <v>1238043</v>
      </c>
    </row>
    <row r="1506" spans="1:5">
      <c r="A1506" s="4" t="s">
        <v>34</v>
      </c>
      <c r="B1506" s="5" t="n">
        <v>4889863</v>
      </c>
    </row>
    <row r="1507" spans="1:5">
      <c r="A1507" s="4" t="s">
        <v>1506</v>
      </c>
      <c r="B1507" s="5" t="n">
        <v>22778263</v>
      </c>
    </row>
    <row r="1508" spans="1:5">
      <c r="A1508" s="4" t="s">
        <v>818</v>
      </c>
      <c r="B1508" s="5" t="n">
        <v>27668126</v>
      </c>
    </row>
    <row r="1509" spans="1:5">
      <c r="A1509" s="4" t="s">
        <v>1507</v>
      </c>
      <c r="B1509" s="5" t="n">
        <v>6751969</v>
      </c>
    </row>
    <row r="1510" spans="1:5">
      <c r="A1510" s="4" t="s">
        <v>1508</v>
      </c>
      <c r="B1510" s="5" t="n">
        <v>20916157</v>
      </c>
    </row>
    <row r="1511" spans="1:5">
      <c r="A1511" s="4" t="s">
        <v>1509</v>
      </c>
      <c r="B1511" s="4" t="s">
        <v>58</v>
      </c>
    </row>
    <row r="1512" spans="1:5">
      <c r="A1512" s="4" t="s">
        <v>1655</v>
      </c>
    </row>
    <row r="1513" spans="1:5">
      <c r="A1513" s="4" t="s">
        <v>1503</v>
      </c>
      <c r="B1513" s="5" t="n">
        <v>18147054</v>
      </c>
    </row>
    <row r="1514" spans="1:5">
      <c r="A1514" s="4" t="s">
        <v>1504</v>
      </c>
      <c r="B1514" s="5" t="n">
        <v>33009514</v>
      </c>
    </row>
    <row r="1515" spans="1:5">
      <c r="A1515" s="4" t="s">
        <v>1505</v>
      </c>
      <c r="B1515" s="5" t="n">
        <v>908584</v>
      </c>
    </row>
    <row r="1516" spans="1:5">
      <c r="A1516" s="4" t="s">
        <v>34</v>
      </c>
      <c r="B1516" s="5" t="n">
        <v>18160525</v>
      </c>
    </row>
    <row r="1517" spans="1:5">
      <c r="A1517" s="4" t="s">
        <v>1506</v>
      </c>
      <c r="B1517" s="5" t="n">
        <v>33904627</v>
      </c>
    </row>
    <row r="1518" spans="1:5">
      <c r="A1518" s="4" t="s">
        <v>818</v>
      </c>
      <c r="B1518" s="5" t="n">
        <v>52065152</v>
      </c>
    </row>
    <row r="1519" spans="1:5">
      <c r="A1519" s="4" t="s">
        <v>1507</v>
      </c>
      <c r="B1519" s="5" t="n">
        <v>17260605</v>
      </c>
    </row>
    <row r="1520" spans="1:5">
      <c r="A1520" s="4" t="s">
        <v>1508</v>
      </c>
      <c r="B1520" s="5" t="n">
        <v>34804547</v>
      </c>
    </row>
    <row r="1521" spans="1:5">
      <c r="A1521" s="4" t="s">
        <v>1509</v>
      </c>
      <c r="B1521" s="4" t="s">
        <v>58</v>
      </c>
    </row>
    <row r="1522" spans="1:5">
      <c r="A1522" s="4" t="s">
        <v>1656</v>
      </c>
    </row>
    <row r="1523" spans="1:5">
      <c r="A1523" s="4" t="s">
        <v>1503</v>
      </c>
      <c r="B1523" s="5" t="n">
        <v>14770275</v>
      </c>
    </row>
    <row r="1524" spans="1:5">
      <c r="A1524" s="4" t="s">
        <v>1504</v>
      </c>
      <c r="B1524" s="5" t="n">
        <v>44295457</v>
      </c>
    </row>
    <row r="1525" spans="1:5">
      <c r="A1525" s="4" t="s">
        <v>1505</v>
      </c>
      <c r="B1525" s="4" t="s">
        <v>58</v>
      </c>
    </row>
    <row r="1526" spans="1:5">
      <c r="A1526" s="4" t="s">
        <v>34</v>
      </c>
      <c r="B1526" s="5" t="n">
        <v>14770275</v>
      </c>
    </row>
    <row r="1527" spans="1:5">
      <c r="A1527" s="4" t="s">
        <v>1506</v>
      </c>
      <c r="B1527" s="5" t="n">
        <v>44295457</v>
      </c>
    </row>
    <row r="1528" spans="1:5">
      <c r="A1528" s="4" t="s">
        <v>818</v>
      </c>
      <c r="B1528" s="5" t="n">
        <v>59065732</v>
      </c>
    </row>
    <row r="1529" spans="1:5">
      <c r="A1529" s="4" t="s">
        <v>1507</v>
      </c>
      <c r="B1529" s="5" t="n">
        <v>477748</v>
      </c>
    </row>
    <row r="1530" spans="1:5">
      <c r="A1530" s="4" t="s">
        <v>1508</v>
      </c>
      <c r="B1530" s="5" t="n">
        <v>58587984</v>
      </c>
    </row>
    <row r="1531" spans="1:5">
      <c r="A1531" s="4" t="s">
        <v>1509</v>
      </c>
      <c r="B1531" s="5" t="n">
        <v>40983821</v>
      </c>
    </row>
    <row r="1532" spans="1:5">
      <c r="A1532" s="4" t="s">
        <v>1657</v>
      </c>
    </row>
    <row r="1533" spans="1:5">
      <c r="A1533" s="4" t="s">
        <v>1503</v>
      </c>
      <c r="B1533" s="5" t="n">
        <v>3512202</v>
      </c>
    </row>
    <row r="1534" spans="1:5">
      <c r="A1534" s="4" t="s">
        <v>1504</v>
      </c>
      <c r="B1534" s="5" t="n">
        <v>18862571</v>
      </c>
    </row>
    <row r="1535" spans="1:5">
      <c r="A1535" s="4" t="s">
        <v>1505</v>
      </c>
      <c r="B1535" s="4" t="s">
        <v>58</v>
      </c>
    </row>
    <row r="1536" spans="1:5">
      <c r="A1536" s="4" t="s">
        <v>34</v>
      </c>
      <c r="B1536" s="5" t="n">
        <v>3512202</v>
      </c>
    </row>
    <row r="1537" spans="1:5">
      <c r="A1537" s="4" t="s">
        <v>1506</v>
      </c>
      <c r="B1537" s="5" t="n">
        <v>18862571</v>
      </c>
    </row>
    <row r="1538" spans="1:5">
      <c r="A1538" s="4" t="s">
        <v>818</v>
      </c>
      <c r="B1538" s="5" t="n">
        <v>22374773</v>
      </c>
    </row>
    <row r="1539" spans="1:5">
      <c r="A1539" s="4" t="s">
        <v>1507</v>
      </c>
      <c r="B1539" s="5" t="n">
        <v>995324</v>
      </c>
    </row>
    <row r="1540" spans="1:5">
      <c r="A1540" s="4" t="s">
        <v>1508</v>
      </c>
      <c r="B1540" s="5" t="n">
        <v>21379449</v>
      </c>
    </row>
    <row r="1541" spans="1:5">
      <c r="A1541" s="4" t="s">
        <v>1509</v>
      </c>
      <c r="B1541" s="4" t="s">
        <v>58</v>
      </c>
    </row>
    <row r="1542" spans="1:5">
      <c r="A1542" s="4" t="s">
        <v>1658</v>
      </c>
    </row>
    <row r="1543" spans="1:5">
      <c r="A1543" s="4" t="s">
        <v>1503</v>
      </c>
      <c r="B1543" s="5" t="n">
        <v>4444148</v>
      </c>
    </row>
    <row r="1544" spans="1:5">
      <c r="A1544" s="4" t="s">
        <v>1504</v>
      </c>
      <c r="B1544" s="5" t="n">
        <v>10510657</v>
      </c>
    </row>
    <row r="1545" spans="1:5">
      <c r="A1545" s="4" t="s">
        <v>1505</v>
      </c>
      <c r="B1545" s="5" t="n">
        <v>303983</v>
      </c>
    </row>
    <row r="1546" spans="1:5">
      <c r="A1546" s="4" t="s">
        <v>34</v>
      </c>
      <c r="B1546" s="5" t="n">
        <v>4444148</v>
      </c>
    </row>
    <row r="1547" spans="1:5">
      <c r="A1547" s="4" t="s">
        <v>1506</v>
      </c>
      <c r="B1547" s="5" t="n">
        <v>10814640</v>
      </c>
    </row>
    <row r="1548" spans="1:5">
      <c r="A1548" s="4" t="s">
        <v>818</v>
      </c>
      <c r="B1548" s="5" t="n">
        <v>15258788</v>
      </c>
    </row>
    <row r="1549" spans="1:5">
      <c r="A1549" s="4" t="s">
        <v>1507</v>
      </c>
      <c r="B1549" s="5" t="n">
        <v>2395174</v>
      </c>
    </row>
    <row r="1550" spans="1:5">
      <c r="A1550" s="4" t="s">
        <v>1508</v>
      </c>
      <c r="B1550" s="5" t="n">
        <v>12863614</v>
      </c>
    </row>
    <row r="1551" spans="1:5">
      <c r="A1551" s="4" t="s">
        <v>1509</v>
      </c>
      <c r="B1551" s="4" t="s">
        <v>58</v>
      </c>
    </row>
    <row r="1552" spans="1:5">
      <c r="A1552" s="4" t="s">
        <v>1659</v>
      </c>
    </row>
    <row r="1553" spans="1:5">
      <c r="A1553" s="4" t="s">
        <v>1503</v>
      </c>
      <c r="B1553" s="5" t="n">
        <v>8878266</v>
      </c>
    </row>
    <row r="1554" spans="1:5">
      <c r="A1554" s="4" t="s">
        <v>1504</v>
      </c>
      <c r="B1554" s="5" t="n">
        <v>29691191</v>
      </c>
    </row>
    <row r="1555" spans="1:5">
      <c r="A1555" s="4" t="s">
        <v>1505</v>
      </c>
      <c r="B1555" s="5" t="n">
        <v>-44182</v>
      </c>
    </row>
    <row r="1556" spans="1:5">
      <c r="A1556" s="4" t="s">
        <v>34</v>
      </c>
      <c r="B1556" s="5" t="n">
        <v>9060436</v>
      </c>
    </row>
    <row r="1557" spans="1:5">
      <c r="A1557" s="4" t="s">
        <v>1506</v>
      </c>
      <c r="B1557" s="5" t="n">
        <v>29464839</v>
      </c>
    </row>
    <row r="1558" spans="1:5">
      <c r="A1558" s="4" t="s">
        <v>818</v>
      </c>
      <c r="B1558" s="5" t="n">
        <v>38525275</v>
      </c>
    </row>
    <row r="1559" spans="1:5">
      <c r="A1559" s="4" t="s">
        <v>1507</v>
      </c>
      <c r="B1559" s="5" t="n">
        <v>4125715</v>
      </c>
    </row>
    <row r="1560" spans="1:5">
      <c r="A1560" s="4" t="s">
        <v>1508</v>
      </c>
      <c r="B1560" s="5" t="n">
        <v>34399560</v>
      </c>
    </row>
    <row r="1561" spans="1:5">
      <c r="A1561" s="4" t="s">
        <v>1509</v>
      </c>
      <c r="B1561" s="4" t="s">
        <v>58</v>
      </c>
    </row>
    <row r="1562" spans="1:5">
      <c r="A1562" s="4" t="s">
        <v>1660</v>
      </c>
    </row>
    <row r="1563" spans="1:5">
      <c r="A1563" s="4" t="s">
        <v>1503</v>
      </c>
      <c r="B1563" s="5" t="n">
        <v>2363848</v>
      </c>
    </row>
    <row r="1564" spans="1:5">
      <c r="A1564" s="4" t="s">
        <v>1504</v>
      </c>
      <c r="B1564" s="5" t="n">
        <v>7906257</v>
      </c>
    </row>
    <row r="1565" spans="1:5">
      <c r="A1565" s="4" t="s">
        <v>1505</v>
      </c>
      <c r="B1565" s="5" t="n">
        <v>372465</v>
      </c>
    </row>
    <row r="1566" spans="1:5">
      <c r="A1566" s="4" t="s">
        <v>34</v>
      </c>
      <c r="B1566" s="5" t="n">
        <v>2363848</v>
      </c>
    </row>
    <row r="1567" spans="1:5">
      <c r="A1567" s="4" t="s">
        <v>1506</v>
      </c>
      <c r="B1567" s="5" t="n">
        <v>8278722</v>
      </c>
    </row>
    <row r="1568" spans="1:5">
      <c r="A1568" s="4" t="s">
        <v>818</v>
      </c>
      <c r="B1568" s="5" t="n">
        <v>10642570</v>
      </c>
    </row>
    <row r="1569" spans="1:5">
      <c r="A1569" s="4" t="s">
        <v>1507</v>
      </c>
      <c r="B1569" s="5" t="n">
        <v>1646665</v>
      </c>
    </row>
    <row r="1570" spans="1:5">
      <c r="A1570" s="4" t="s">
        <v>1508</v>
      </c>
      <c r="B1570" s="5" t="n">
        <v>8995905</v>
      </c>
    </row>
    <row r="1571" spans="1:5">
      <c r="A1571" s="4" t="s">
        <v>1509</v>
      </c>
      <c r="B1571" s="4" t="s">
        <v>58</v>
      </c>
    </row>
    <row r="1572" spans="1:5">
      <c r="A1572" s="4" t="s">
        <v>1661</v>
      </c>
    </row>
    <row r="1573" spans="1:5">
      <c r="A1573" s="4" t="s">
        <v>1503</v>
      </c>
      <c r="B1573" s="5" t="n">
        <v>7314719</v>
      </c>
    </row>
    <row r="1574" spans="1:5">
      <c r="A1574" s="4" t="s">
        <v>1504</v>
      </c>
      <c r="B1574" s="5" t="n">
        <v>20738792</v>
      </c>
    </row>
    <row r="1575" spans="1:5">
      <c r="A1575" s="4" t="s">
        <v>1505</v>
      </c>
      <c r="B1575" s="5" t="n">
        <v>1149049</v>
      </c>
    </row>
    <row r="1576" spans="1:5">
      <c r="A1576" s="4" t="s">
        <v>34</v>
      </c>
      <c r="B1576" s="5" t="n">
        <v>6342926</v>
      </c>
    </row>
    <row r="1577" spans="1:5">
      <c r="A1577" s="4" t="s">
        <v>1506</v>
      </c>
      <c r="B1577" s="5" t="n">
        <v>22859634</v>
      </c>
    </row>
    <row r="1578" spans="1:5">
      <c r="A1578" s="4" t="s">
        <v>818</v>
      </c>
      <c r="B1578" s="5" t="n">
        <v>29202560</v>
      </c>
    </row>
    <row r="1579" spans="1:5">
      <c r="A1579" s="4" t="s">
        <v>1507</v>
      </c>
      <c r="B1579" s="5" t="n">
        <v>2185264</v>
      </c>
    </row>
    <row r="1580" spans="1:5">
      <c r="A1580" s="4" t="s">
        <v>1508</v>
      </c>
      <c r="B1580" s="5" t="n">
        <v>27017296</v>
      </c>
    </row>
    <row r="1581" spans="1:5">
      <c r="A1581" s="4" t="s">
        <v>1509</v>
      </c>
      <c r="B1581" s="4" t="s">
        <v>58</v>
      </c>
    </row>
    <row r="1582" spans="1:5">
      <c r="A1582" s="4" t="s">
        <v>1662</v>
      </c>
    </row>
    <row r="1583" spans="1:5">
      <c r="A1583" s="4" t="s">
        <v>1503</v>
      </c>
      <c r="B1583" s="5" t="n">
        <v>2052270</v>
      </c>
    </row>
    <row r="1584" spans="1:5">
      <c r="A1584" s="4" t="s">
        <v>1504</v>
      </c>
      <c r="B1584" s="5" t="n">
        <v>8232978</v>
      </c>
    </row>
    <row r="1585" spans="1:5">
      <c r="A1585" s="4" t="s">
        <v>1505</v>
      </c>
      <c r="B1585" s="5" t="n">
        <v>3599399</v>
      </c>
    </row>
    <row r="1586" spans="1:5">
      <c r="A1586" s="4" t="s">
        <v>34</v>
      </c>
      <c r="B1586" s="5" t="n">
        <v>2052270</v>
      </c>
    </row>
    <row r="1587" spans="1:5">
      <c r="A1587" s="4" t="s">
        <v>1506</v>
      </c>
      <c r="B1587" s="5" t="n">
        <v>11832377</v>
      </c>
    </row>
    <row r="1588" spans="1:5">
      <c r="A1588" s="4" t="s">
        <v>818</v>
      </c>
      <c r="B1588" s="5" t="n">
        <v>13884647</v>
      </c>
    </row>
    <row r="1589" spans="1:5">
      <c r="A1589" s="4" t="s">
        <v>1507</v>
      </c>
      <c r="B1589" s="5" t="n">
        <v>6520291</v>
      </c>
    </row>
    <row r="1590" spans="1:5">
      <c r="A1590" s="4" t="s">
        <v>1508</v>
      </c>
      <c r="B1590" s="5" t="n">
        <v>7364356</v>
      </c>
    </row>
    <row r="1591" spans="1:5">
      <c r="A1591" s="4" t="s">
        <v>1509</v>
      </c>
      <c r="B1591" s="4" t="s">
        <v>58</v>
      </c>
    </row>
    <row r="1592" spans="1:5">
      <c r="A1592" s="4" t="s">
        <v>1663</v>
      </c>
    </row>
    <row r="1593" spans="1:5">
      <c r="A1593" s="4" t="s">
        <v>1503</v>
      </c>
      <c r="B1593" s="5" t="n">
        <v>13390238</v>
      </c>
    </row>
    <row r="1594" spans="1:5">
      <c r="A1594" s="4" t="s">
        <v>1504</v>
      </c>
      <c r="B1594" s="5" t="n">
        <v>35115882</v>
      </c>
    </row>
    <row r="1595" spans="1:5">
      <c r="A1595" s="4" t="s">
        <v>1505</v>
      </c>
      <c r="B1595" s="5" t="n">
        <v>2092634</v>
      </c>
    </row>
    <row r="1596" spans="1:5">
      <c r="A1596" s="4" t="s">
        <v>34</v>
      </c>
      <c r="B1596" s="5" t="n">
        <v>13403262</v>
      </c>
    </row>
    <row r="1597" spans="1:5">
      <c r="A1597" s="4" t="s">
        <v>1506</v>
      </c>
      <c r="B1597" s="5" t="n">
        <v>37195492</v>
      </c>
    </row>
    <row r="1598" spans="1:5">
      <c r="A1598" s="4" t="s">
        <v>818</v>
      </c>
      <c r="B1598" s="5" t="n">
        <v>50598754</v>
      </c>
    </row>
    <row r="1599" spans="1:5">
      <c r="A1599" s="4" t="s">
        <v>1507</v>
      </c>
      <c r="B1599" s="5" t="n">
        <v>12496124</v>
      </c>
    </row>
    <row r="1600" spans="1:5">
      <c r="A1600" s="4" t="s">
        <v>1508</v>
      </c>
      <c r="B1600" s="5" t="n">
        <v>38102630</v>
      </c>
    </row>
    <row r="1601" spans="1:5">
      <c r="A1601" s="4" t="s">
        <v>1509</v>
      </c>
      <c r="B1601" s="4" t="s">
        <v>58</v>
      </c>
    </row>
    <row r="1602" spans="1:5">
      <c r="A1602" s="4" t="s">
        <v>1664</v>
      </c>
    </row>
    <row r="1603" spans="1:5">
      <c r="A1603" s="4" t="s">
        <v>1503</v>
      </c>
      <c r="B1603" s="5" t="n">
        <v>500525</v>
      </c>
    </row>
    <row r="1604" spans="1:5">
      <c r="A1604" s="4" t="s">
        <v>1504</v>
      </c>
      <c r="B1604" s="5" t="n">
        <v>2002101</v>
      </c>
    </row>
    <row r="1605" spans="1:5">
      <c r="A1605" s="4" t="s">
        <v>1505</v>
      </c>
      <c r="B1605" s="4" t="s">
        <v>58</v>
      </c>
    </row>
    <row r="1606" spans="1:5">
      <c r="A1606" s="4" t="s">
        <v>34</v>
      </c>
      <c r="B1606" s="5" t="n">
        <v>500525</v>
      </c>
    </row>
    <row r="1607" spans="1:5">
      <c r="A1607" s="4" t="s">
        <v>1506</v>
      </c>
      <c r="B1607" s="5" t="n">
        <v>2002101</v>
      </c>
    </row>
    <row r="1608" spans="1:5">
      <c r="A1608" s="4" t="s">
        <v>818</v>
      </c>
      <c r="B1608" s="5" t="n">
        <v>2502626</v>
      </c>
    </row>
    <row r="1609" spans="1:5">
      <c r="A1609" s="4" t="s">
        <v>1507</v>
      </c>
      <c r="B1609" s="5" t="n">
        <v>1073777</v>
      </c>
    </row>
    <row r="1610" spans="1:5">
      <c r="A1610" s="4" t="s">
        <v>1508</v>
      </c>
      <c r="B1610" s="5" t="n">
        <v>1428849</v>
      </c>
    </row>
    <row r="1611" spans="1:5">
      <c r="A1611" s="4" t="s">
        <v>1509</v>
      </c>
      <c r="B1611" s="4" t="s">
        <v>58</v>
      </c>
    </row>
    <row r="1612" spans="1:5">
      <c r="A1612" s="4" t="s">
        <v>1665</v>
      </c>
    </row>
    <row r="1613" spans="1:5">
      <c r="A1613" s="4" t="s">
        <v>1503</v>
      </c>
      <c r="B1613" s="4" t="s">
        <v>58</v>
      </c>
    </row>
    <row r="1614" spans="1:5">
      <c r="A1614" s="4" t="s">
        <v>1504</v>
      </c>
      <c r="B1614" s="5" t="n">
        <v>2152476</v>
      </c>
    </row>
    <row r="1615" spans="1:5">
      <c r="A1615" s="4" t="s">
        <v>1505</v>
      </c>
      <c r="B1615" s="5" t="n">
        <v>239217</v>
      </c>
    </row>
    <row r="1616" spans="1:5">
      <c r="A1616" s="4" t="s">
        <v>34</v>
      </c>
      <c r="B1616" s="4" t="s">
        <v>58</v>
      </c>
    </row>
    <row r="1617" spans="1:5">
      <c r="A1617" s="4" t="s">
        <v>1506</v>
      </c>
      <c r="B1617" s="5" t="n">
        <v>2391693</v>
      </c>
    </row>
    <row r="1618" spans="1:5">
      <c r="A1618" s="4" t="s">
        <v>818</v>
      </c>
      <c r="B1618" s="5" t="n">
        <v>2391693</v>
      </c>
    </row>
    <row r="1619" spans="1:5">
      <c r="A1619" s="4" t="s">
        <v>1507</v>
      </c>
      <c r="B1619" s="5" t="n">
        <v>1516782</v>
      </c>
    </row>
    <row r="1620" spans="1:5">
      <c r="A1620" s="4" t="s">
        <v>1508</v>
      </c>
      <c r="B1620" s="5" t="n">
        <v>874911</v>
      </c>
    </row>
    <row r="1621" spans="1:5">
      <c r="A1621" s="4" t="s">
        <v>1509</v>
      </c>
      <c r="B1621" s="4" t="s">
        <v>58</v>
      </c>
    </row>
    <row r="1622" spans="1:5">
      <c r="A1622" s="4" t="s">
        <v>1666</v>
      </c>
    </row>
    <row r="1623" spans="1:5">
      <c r="A1623" s="4" t="s">
        <v>1503</v>
      </c>
      <c r="B1623" s="5" t="n">
        <v>6501240</v>
      </c>
    </row>
    <row r="1624" spans="1:5">
      <c r="A1624" s="4" t="s">
        <v>1504</v>
      </c>
      <c r="B1624" s="4" t="s">
        <v>58</v>
      </c>
    </row>
    <row r="1625" spans="1:5">
      <c r="A1625" s="4" t="s">
        <v>1505</v>
      </c>
      <c r="B1625" s="5" t="n">
        <v>-4284637</v>
      </c>
    </row>
    <row r="1626" spans="1:5">
      <c r="A1626" s="4" t="s">
        <v>34</v>
      </c>
      <c r="B1626" s="5" t="n">
        <v>1110530</v>
      </c>
    </row>
    <row r="1627" spans="1:5">
      <c r="A1627" s="4" t="s">
        <v>1506</v>
      </c>
      <c r="B1627" s="5" t="n">
        <v>1106073</v>
      </c>
    </row>
    <row r="1628" spans="1:5">
      <c r="A1628" s="4" t="s">
        <v>818</v>
      </c>
      <c r="B1628" s="5" t="n">
        <v>2216603</v>
      </c>
    </row>
    <row r="1629" spans="1:5">
      <c r="A1629" s="4" t="s">
        <v>1507</v>
      </c>
      <c r="B1629" s="5" t="n">
        <v>127733</v>
      </c>
    </row>
    <row r="1630" spans="1:5">
      <c r="A1630" s="4" t="s">
        <v>1508</v>
      </c>
      <c r="B1630" s="5" t="n">
        <v>2088870</v>
      </c>
    </row>
    <row r="1631" spans="1:5">
      <c r="A1631" s="4" t="s">
        <v>1509</v>
      </c>
      <c r="B1631" s="4" t="s">
        <v>58</v>
      </c>
    </row>
    <row r="1632" spans="1:5">
      <c r="A1632" s="4" t="s">
        <v>1667</v>
      </c>
    </row>
    <row r="1633" spans="1:5">
      <c r="A1633" s="4" t="s">
        <v>1503</v>
      </c>
      <c r="B1633" s="5" t="n">
        <v>805521</v>
      </c>
    </row>
    <row r="1634" spans="1:5">
      <c r="A1634" s="4" t="s">
        <v>1504</v>
      </c>
      <c r="B1634" s="5" t="n">
        <v>2222353</v>
      </c>
    </row>
    <row r="1635" spans="1:5">
      <c r="A1635" s="4" t="s">
        <v>1505</v>
      </c>
      <c r="B1635" s="5" t="n">
        <v>4494864</v>
      </c>
    </row>
    <row r="1636" spans="1:5">
      <c r="A1636" s="4" t="s">
        <v>34</v>
      </c>
      <c r="B1636" s="5" t="n">
        <v>805521</v>
      </c>
    </row>
    <row r="1637" spans="1:5">
      <c r="A1637" s="4" t="s">
        <v>1506</v>
      </c>
      <c r="B1637" s="5" t="n">
        <v>6717217</v>
      </c>
    </row>
    <row r="1638" spans="1:5">
      <c r="A1638" s="4" t="s">
        <v>818</v>
      </c>
      <c r="B1638" s="5" t="n">
        <v>7522738</v>
      </c>
    </row>
    <row r="1639" spans="1:5">
      <c r="A1639" s="4" t="s">
        <v>1507</v>
      </c>
      <c r="B1639" s="5" t="n">
        <v>4816390</v>
      </c>
    </row>
    <row r="1640" spans="1:5">
      <c r="A1640" s="4" t="s">
        <v>1508</v>
      </c>
      <c r="B1640" s="5" t="n">
        <v>2706348</v>
      </c>
    </row>
    <row r="1641" spans="1:5">
      <c r="A1641" s="4" t="s">
        <v>1509</v>
      </c>
      <c r="B1641" s="4" t="s">
        <v>58</v>
      </c>
    </row>
    <row r="1642" spans="1:5">
      <c r="A1642" s="4" t="s">
        <v>1668</v>
      </c>
    </row>
    <row r="1643" spans="1:5">
      <c r="A1643" s="4" t="s">
        <v>1503</v>
      </c>
      <c r="B1643" s="4" t="s">
        <v>58</v>
      </c>
    </row>
    <row r="1644" spans="1:5">
      <c r="A1644" s="4" t="s">
        <v>1504</v>
      </c>
      <c r="B1644" s="5" t="n">
        <v>2687046</v>
      </c>
    </row>
    <row r="1645" spans="1:5">
      <c r="A1645" s="4" t="s">
        <v>1505</v>
      </c>
      <c r="B1645" s="5" t="n">
        <v>8092727</v>
      </c>
    </row>
    <row r="1646" spans="1:5">
      <c r="A1646" s="4" t="s">
        <v>34</v>
      </c>
      <c r="B1646" s="5" t="n">
        <v>6992648</v>
      </c>
    </row>
    <row r="1647" spans="1:5">
      <c r="A1647" s="4" t="s">
        <v>1506</v>
      </c>
      <c r="B1647" s="5" t="n">
        <v>3787125</v>
      </c>
    </row>
    <row r="1648" spans="1:5">
      <c r="A1648" s="4" t="s">
        <v>818</v>
      </c>
      <c r="B1648" s="5" t="n">
        <v>10779773</v>
      </c>
    </row>
    <row r="1649" spans="1:5">
      <c r="A1649" s="4" t="s">
        <v>1507</v>
      </c>
      <c r="B1649" s="5" t="n">
        <v>2284313</v>
      </c>
    </row>
    <row r="1650" spans="1:5">
      <c r="A1650" s="4" t="s">
        <v>1508</v>
      </c>
      <c r="B1650" s="5" t="n">
        <v>8495460</v>
      </c>
    </row>
    <row r="1651" spans="1:5">
      <c r="A1651" s="4" t="s">
        <v>1509</v>
      </c>
      <c r="B1651" s="4" t="s">
        <v>58</v>
      </c>
    </row>
    <row r="1652" spans="1:5">
      <c r="A1652" s="4" t="s">
        <v>1669</v>
      </c>
    </row>
    <row r="1653" spans="1:5">
      <c r="A1653" s="4" t="s">
        <v>1503</v>
      </c>
      <c r="B1653" s="5" t="n">
        <v>1010374</v>
      </c>
    </row>
    <row r="1654" spans="1:5">
      <c r="A1654" s="4" t="s">
        <v>1504</v>
      </c>
      <c r="B1654" s="5" t="n">
        <v>5692212</v>
      </c>
    </row>
    <row r="1655" spans="1:5">
      <c r="A1655" s="4" t="s">
        <v>1505</v>
      </c>
      <c r="B1655" s="5" t="n">
        <v>498828</v>
      </c>
    </row>
    <row r="1656" spans="1:5">
      <c r="A1656" s="4" t="s">
        <v>34</v>
      </c>
      <c r="B1656" s="5" t="n">
        <v>1010374</v>
      </c>
    </row>
    <row r="1657" spans="1:5">
      <c r="A1657" s="4" t="s">
        <v>1506</v>
      </c>
      <c r="B1657" s="5" t="n">
        <v>6191040</v>
      </c>
    </row>
    <row r="1658" spans="1:5">
      <c r="A1658" s="4" t="s">
        <v>818</v>
      </c>
      <c r="B1658" s="5" t="n">
        <v>7201414</v>
      </c>
    </row>
    <row r="1659" spans="1:5">
      <c r="A1659" s="4" t="s">
        <v>1507</v>
      </c>
      <c r="B1659" s="5" t="n">
        <v>2763188</v>
      </c>
    </row>
    <row r="1660" spans="1:5">
      <c r="A1660" s="4" t="s">
        <v>1508</v>
      </c>
      <c r="B1660" s="5" t="n">
        <v>4438226</v>
      </c>
    </row>
    <row r="1661" spans="1:5">
      <c r="A1661" s="4" t="s">
        <v>1509</v>
      </c>
      <c r="B1661" s="4" t="s">
        <v>58</v>
      </c>
    </row>
    <row r="1662" spans="1:5">
      <c r="A1662" s="4" t="s">
        <v>1670</v>
      </c>
    </row>
    <row r="1663" spans="1:5">
      <c r="A1663" s="4" t="s">
        <v>1503</v>
      </c>
      <c r="B1663" s="5" t="n">
        <v>2510455</v>
      </c>
    </row>
    <row r="1664" spans="1:5">
      <c r="A1664" s="4" t="s">
        <v>1504</v>
      </c>
      <c r="B1664" s="5" t="n">
        <v>10164494</v>
      </c>
    </row>
    <row r="1665" spans="1:5">
      <c r="A1665" s="4" t="s">
        <v>1505</v>
      </c>
      <c r="B1665" s="5" t="n">
        <v>1967032</v>
      </c>
    </row>
    <row r="1666" spans="1:5">
      <c r="A1666" s="4" t="s">
        <v>34</v>
      </c>
      <c r="B1666" s="5" t="n">
        <v>2510455</v>
      </c>
    </row>
    <row r="1667" spans="1:5">
      <c r="A1667" s="4" t="s">
        <v>1506</v>
      </c>
      <c r="B1667" s="5" t="n">
        <v>12131526</v>
      </c>
    </row>
    <row r="1668" spans="1:5">
      <c r="A1668" s="4" t="s">
        <v>818</v>
      </c>
      <c r="B1668" s="5" t="n">
        <v>14641981</v>
      </c>
    </row>
    <row r="1669" spans="1:5">
      <c r="A1669" s="4" t="s">
        <v>1507</v>
      </c>
      <c r="B1669" s="5" t="n">
        <v>5418098</v>
      </c>
    </row>
    <row r="1670" spans="1:5">
      <c r="A1670" s="4" t="s">
        <v>1508</v>
      </c>
      <c r="B1670" s="5" t="n">
        <v>9223883</v>
      </c>
    </row>
    <row r="1671" spans="1:5">
      <c r="A1671" s="4" t="s">
        <v>1509</v>
      </c>
      <c r="B1671" s="4" t="s">
        <v>58</v>
      </c>
    </row>
    <row r="1672" spans="1:5">
      <c r="A1672" s="4" t="s">
        <v>1671</v>
      </c>
    </row>
    <row r="1673" spans="1:5">
      <c r="A1673" s="4" t="s">
        <v>1503</v>
      </c>
      <c r="B1673" s="5" t="n">
        <v>811778</v>
      </c>
    </row>
    <row r="1674" spans="1:5">
      <c r="A1674" s="4" t="s">
        <v>1504</v>
      </c>
      <c r="B1674" s="5" t="n">
        <v>4322956</v>
      </c>
    </row>
    <row r="1675" spans="1:5">
      <c r="A1675" s="4" t="s">
        <v>1505</v>
      </c>
      <c r="B1675" s="5" t="n">
        <v>3348460</v>
      </c>
    </row>
    <row r="1676" spans="1:5">
      <c r="A1676" s="4" t="s">
        <v>34</v>
      </c>
      <c r="B1676" s="5" t="n">
        <v>811778</v>
      </c>
    </row>
    <row r="1677" spans="1:5">
      <c r="A1677" s="4" t="s">
        <v>1506</v>
      </c>
      <c r="B1677" s="5" t="n">
        <v>7671416</v>
      </c>
    </row>
    <row r="1678" spans="1:5">
      <c r="A1678" s="4" t="s">
        <v>818</v>
      </c>
      <c r="B1678" s="5" t="n">
        <v>8483194</v>
      </c>
    </row>
    <row r="1679" spans="1:5">
      <c r="A1679" s="4" t="s">
        <v>1507</v>
      </c>
      <c r="B1679" s="5" t="n">
        <v>3600499</v>
      </c>
    </row>
    <row r="1680" spans="1:5">
      <c r="A1680" s="4" t="s">
        <v>1508</v>
      </c>
      <c r="B1680" s="5" t="n">
        <v>4882695</v>
      </c>
    </row>
    <row r="1681" spans="1:5">
      <c r="A1681" s="4" t="s">
        <v>1509</v>
      </c>
      <c r="B1681" s="4" t="s">
        <v>58</v>
      </c>
    </row>
    <row r="1682" spans="1:5">
      <c r="A1682" s="4" t="s">
        <v>1672</v>
      </c>
    </row>
    <row r="1683" spans="1:5">
      <c r="A1683" s="4" t="s">
        <v>1503</v>
      </c>
      <c r="B1683" s="5" t="n">
        <v>842555</v>
      </c>
    </row>
    <row r="1684" spans="1:5">
      <c r="A1684" s="4" t="s">
        <v>1504</v>
      </c>
      <c r="B1684" s="5" t="n">
        <v>2108674</v>
      </c>
    </row>
    <row r="1685" spans="1:5">
      <c r="A1685" s="4" t="s">
        <v>1505</v>
      </c>
      <c r="B1685" s="5" t="n">
        <v>2767311</v>
      </c>
    </row>
    <row r="1686" spans="1:5">
      <c r="A1686" s="4" t="s">
        <v>34</v>
      </c>
      <c r="B1686" s="5" t="n">
        <v>500927</v>
      </c>
    </row>
    <row r="1687" spans="1:5">
      <c r="A1687" s="4" t="s">
        <v>1506</v>
      </c>
      <c r="B1687" s="5" t="n">
        <v>5217613</v>
      </c>
    </row>
    <row r="1688" spans="1:5">
      <c r="A1688" s="4" t="s">
        <v>818</v>
      </c>
      <c r="B1688" s="5" t="n">
        <v>5718540</v>
      </c>
    </row>
    <row r="1689" spans="1:5">
      <c r="A1689" s="4" t="s">
        <v>1507</v>
      </c>
      <c r="B1689" s="5" t="n">
        <v>3320591</v>
      </c>
    </row>
    <row r="1690" spans="1:5">
      <c r="A1690" s="4" t="s">
        <v>1508</v>
      </c>
      <c r="B1690" s="5" t="n">
        <v>2397949</v>
      </c>
    </row>
    <row r="1691" spans="1:5">
      <c r="A1691" s="4" t="s">
        <v>1509</v>
      </c>
      <c r="B1691" s="4" t="s">
        <v>58</v>
      </c>
    </row>
    <row r="1692" spans="1:5">
      <c r="A1692" s="4" t="s">
        <v>1673</v>
      </c>
    </row>
    <row r="1693" spans="1:5">
      <c r="A1693" s="4" t="s">
        <v>1503</v>
      </c>
      <c r="B1693" s="4" t="s">
        <v>58</v>
      </c>
    </row>
    <row r="1694" spans="1:5">
      <c r="A1694" s="4" t="s">
        <v>1504</v>
      </c>
      <c r="B1694" s="5" t="n">
        <v>11866880</v>
      </c>
    </row>
    <row r="1695" spans="1:5">
      <c r="A1695" s="4" t="s">
        <v>1505</v>
      </c>
      <c r="B1695" s="5" t="n">
        <v>12943654</v>
      </c>
    </row>
    <row r="1696" spans="1:5">
      <c r="A1696" s="4" t="s">
        <v>34</v>
      </c>
      <c r="B1696" s="5" t="n">
        <v>1900000</v>
      </c>
    </row>
    <row r="1697" spans="1:5">
      <c r="A1697" s="4" t="s">
        <v>1506</v>
      </c>
      <c r="B1697" s="5" t="n">
        <v>22910534</v>
      </c>
    </row>
    <row r="1698" spans="1:5">
      <c r="A1698" s="4" t="s">
        <v>818</v>
      </c>
      <c r="B1698" s="5" t="n">
        <v>24810534</v>
      </c>
    </row>
    <row r="1699" spans="1:5">
      <c r="A1699" s="4" t="s">
        <v>1507</v>
      </c>
      <c r="B1699" s="5" t="n">
        <v>1853323</v>
      </c>
    </row>
    <row r="1700" spans="1:5">
      <c r="A1700" s="4" t="s">
        <v>1508</v>
      </c>
      <c r="B1700" s="5" t="n">
        <v>22957211</v>
      </c>
    </row>
    <row r="1701" spans="1:5">
      <c r="A1701" s="4" t="s">
        <v>1509</v>
      </c>
      <c r="B1701" s="4" t="s">
        <v>58</v>
      </c>
    </row>
    <row r="1702" spans="1:5">
      <c r="A1702" s="4" t="s">
        <v>1674</v>
      </c>
    </row>
    <row r="1703" spans="1:5">
      <c r="A1703" s="4" t="s">
        <v>1503</v>
      </c>
      <c r="B1703" s="5" t="n">
        <v>5259542</v>
      </c>
    </row>
    <row r="1704" spans="1:5">
      <c r="A1704" s="4" t="s">
        <v>1504</v>
      </c>
      <c r="B1704" s="5" t="n">
        <v>28141501</v>
      </c>
    </row>
    <row r="1705" spans="1:5">
      <c r="A1705" s="4" t="s">
        <v>1505</v>
      </c>
      <c r="B1705" s="5" t="n">
        <v>2486761</v>
      </c>
    </row>
    <row r="1706" spans="1:5">
      <c r="A1706" s="4" t="s">
        <v>34</v>
      </c>
      <c r="B1706" s="5" t="n">
        <v>5259542</v>
      </c>
    </row>
    <row r="1707" spans="1:5">
      <c r="A1707" s="4" t="s">
        <v>1506</v>
      </c>
      <c r="B1707" s="5" t="n">
        <v>30628262</v>
      </c>
    </row>
    <row r="1708" spans="1:5">
      <c r="A1708" s="4" t="s">
        <v>818</v>
      </c>
      <c r="B1708" s="5" t="n">
        <v>35887804</v>
      </c>
    </row>
    <row r="1709" spans="1:5">
      <c r="A1709" s="4" t="s">
        <v>1507</v>
      </c>
      <c r="B1709" s="5" t="n">
        <v>4422498</v>
      </c>
    </row>
    <row r="1710" spans="1:5">
      <c r="A1710" s="4" t="s">
        <v>1508</v>
      </c>
      <c r="B1710" s="5" t="n">
        <v>31465306</v>
      </c>
    </row>
    <row r="1711" spans="1:5">
      <c r="A1711" s="4" t="s">
        <v>1509</v>
      </c>
      <c r="B1711" s="4" t="s">
        <v>58</v>
      </c>
    </row>
    <row r="1712" spans="1:5">
      <c r="A1712" s="4" t="s">
        <v>1675</v>
      </c>
    </row>
    <row r="1713" spans="1:5">
      <c r="A1713" s="4" t="s">
        <v>1503</v>
      </c>
      <c r="B1713" s="5" t="n">
        <v>1017345</v>
      </c>
    </row>
    <row r="1714" spans="1:5">
      <c r="A1714" s="4" t="s">
        <v>1504</v>
      </c>
      <c r="B1714" s="5" t="n">
        <v>6572176</v>
      </c>
    </row>
    <row r="1715" spans="1:5">
      <c r="A1715" s="4" t="s">
        <v>1505</v>
      </c>
      <c r="B1715" s="5" t="n">
        <v>4047329</v>
      </c>
    </row>
    <row r="1716" spans="1:5">
      <c r="A1716" s="4" t="s">
        <v>34</v>
      </c>
      <c r="B1716" s="5" t="n">
        <v>1017345</v>
      </c>
    </row>
    <row r="1717" spans="1:5">
      <c r="A1717" s="4" t="s">
        <v>1506</v>
      </c>
      <c r="B1717" s="5" t="n">
        <v>10619505</v>
      </c>
    </row>
    <row r="1718" spans="1:5">
      <c r="A1718" s="4" t="s">
        <v>818</v>
      </c>
      <c r="B1718" s="5" t="n">
        <v>11636850</v>
      </c>
    </row>
    <row r="1719" spans="1:5">
      <c r="A1719" s="4" t="s">
        <v>1507</v>
      </c>
      <c r="B1719" s="5" t="n">
        <v>5762647</v>
      </c>
    </row>
    <row r="1720" spans="1:5">
      <c r="A1720" s="4" t="s">
        <v>1508</v>
      </c>
      <c r="B1720" s="5" t="n">
        <v>5874203</v>
      </c>
    </row>
    <row r="1721" spans="1:5">
      <c r="A1721" s="4" t="s">
        <v>1509</v>
      </c>
      <c r="B1721" s="4" t="s">
        <v>58</v>
      </c>
    </row>
    <row r="1722" spans="1:5">
      <c r="A1722" s="4" t="s">
        <v>1676</v>
      </c>
    </row>
    <row r="1723" spans="1:5">
      <c r="A1723" s="4" t="s">
        <v>1503</v>
      </c>
      <c r="B1723" s="5" t="n">
        <v>1127720</v>
      </c>
    </row>
    <row r="1724" spans="1:5">
      <c r="A1724" s="4" t="s">
        <v>1504</v>
      </c>
      <c r="B1724" s="5" t="n">
        <v>5826129</v>
      </c>
    </row>
    <row r="1725" spans="1:5">
      <c r="A1725" s="4" t="s">
        <v>1505</v>
      </c>
      <c r="B1725" s="5" t="n">
        <v>136968</v>
      </c>
    </row>
    <row r="1726" spans="1:5">
      <c r="A1726" s="4" t="s">
        <v>34</v>
      </c>
      <c r="B1726" s="5" t="n">
        <v>1129634</v>
      </c>
    </row>
    <row r="1727" spans="1:5">
      <c r="A1727" s="4" t="s">
        <v>1506</v>
      </c>
      <c r="B1727" s="5" t="n">
        <v>5961183</v>
      </c>
    </row>
    <row r="1728" spans="1:5">
      <c r="A1728" s="4" t="s">
        <v>818</v>
      </c>
      <c r="B1728" s="5" t="n">
        <v>7090817</v>
      </c>
    </row>
    <row r="1729" spans="1:5">
      <c r="A1729" s="4" t="s">
        <v>1507</v>
      </c>
      <c r="B1729" s="5" t="n">
        <v>2800456</v>
      </c>
    </row>
    <row r="1730" spans="1:5">
      <c r="A1730" s="4" t="s">
        <v>1508</v>
      </c>
      <c r="B1730" s="5" t="n">
        <v>4290361</v>
      </c>
    </row>
    <row r="1731" spans="1:5">
      <c r="A1731" s="4" t="s">
        <v>1509</v>
      </c>
      <c r="B1731" s="4" t="s">
        <v>58</v>
      </c>
    </row>
    <row r="1732" spans="1:5">
      <c r="A1732" s="4" t="s">
        <v>1677</v>
      </c>
    </row>
    <row r="1733" spans="1:5">
      <c r="A1733" s="4" t="s">
        <v>1503</v>
      </c>
      <c r="B1733" s="4" t="s">
        <v>58</v>
      </c>
    </row>
    <row r="1734" spans="1:5">
      <c r="A1734" s="4" t="s">
        <v>1504</v>
      </c>
      <c r="B1734" s="5" t="n">
        <v>678668</v>
      </c>
    </row>
    <row r="1735" spans="1:5">
      <c r="A1735" s="4" t="s">
        <v>1505</v>
      </c>
      <c r="B1735" s="5" t="n">
        <v>108483</v>
      </c>
    </row>
    <row r="1736" spans="1:5">
      <c r="A1736" s="4" t="s">
        <v>34</v>
      </c>
      <c r="B1736" s="4" t="s">
        <v>58</v>
      </c>
    </row>
    <row r="1737" spans="1:5">
      <c r="A1737" s="4" t="s">
        <v>1506</v>
      </c>
      <c r="B1737" s="5" t="n">
        <v>787151</v>
      </c>
    </row>
    <row r="1738" spans="1:5">
      <c r="A1738" s="4" t="s">
        <v>818</v>
      </c>
      <c r="B1738" s="5" t="n">
        <v>787151</v>
      </c>
    </row>
    <row r="1739" spans="1:5">
      <c r="A1739" s="4" t="s">
        <v>1507</v>
      </c>
      <c r="B1739" s="5" t="n">
        <v>714718</v>
      </c>
    </row>
    <row r="1740" spans="1:5">
      <c r="A1740" s="4" t="s">
        <v>1508</v>
      </c>
      <c r="B1740" s="5" t="n">
        <v>72433</v>
      </c>
    </row>
    <row r="1741" spans="1:5">
      <c r="A1741" s="4" t="s">
        <v>1509</v>
      </c>
      <c r="B1741" s="4" t="s">
        <v>58</v>
      </c>
    </row>
    <row r="1742" spans="1:5">
      <c r="A1742" s="4" t="s">
        <v>1678</v>
      </c>
    </row>
    <row r="1743" spans="1:5">
      <c r="A1743" s="4" t="s">
        <v>1503</v>
      </c>
      <c r="B1743" s="5" t="n">
        <v>1530111</v>
      </c>
    </row>
    <row r="1744" spans="1:5">
      <c r="A1744" s="4" t="s">
        <v>1504</v>
      </c>
      <c r="B1744" s="5" t="n">
        <v>8776631</v>
      </c>
    </row>
    <row r="1745" spans="1:5">
      <c r="A1745" s="4" t="s">
        <v>1505</v>
      </c>
      <c r="B1745" s="5" t="n">
        <v>666590</v>
      </c>
    </row>
    <row r="1746" spans="1:5">
      <c r="A1746" s="4" t="s">
        <v>34</v>
      </c>
      <c r="B1746" s="5" t="n">
        <v>1530111</v>
      </c>
    </row>
    <row r="1747" spans="1:5">
      <c r="A1747" s="4" t="s">
        <v>1506</v>
      </c>
      <c r="B1747" s="5" t="n">
        <v>9443221</v>
      </c>
    </row>
    <row r="1748" spans="1:5">
      <c r="A1748" s="4" t="s">
        <v>818</v>
      </c>
      <c r="B1748" s="5" t="n">
        <v>10973332</v>
      </c>
    </row>
    <row r="1749" spans="1:5">
      <c r="A1749" s="4" t="s">
        <v>1507</v>
      </c>
      <c r="B1749" s="5" t="n">
        <v>4656435</v>
      </c>
    </row>
    <row r="1750" spans="1:5">
      <c r="A1750" s="4" t="s">
        <v>1508</v>
      </c>
      <c r="B1750" s="5" t="n">
        <v>6316897</v>
      </c>
    </row>
    <row r="1751" spans="1:5">
      <c r="A1751" s="4" t="s">
        <v>1509</v>
      </c>
      <c r="B1751" s="4" t="s">
        <v>58</v>
      </c>
    </row>
    <row r="1752" spans="1:5">
      <c r="A1752" s="4" t="s">
        <v>1679</v>
      </c>
    </row>
    <row r="1753" spans="1:5">
      <c r="A1753" s="4" t="s">
        <v>1503</v>
      </c>
      <c r="B1753" s="5" t="n">
        <v>1527188</v>
      </c>
    </row>
    <row r="1754" spans="1:5">
      <c r="A1754" s="4" t="s">
        <v>1504</v>
      </c>
      <c r="B1754" s="5" t="n">
        <v>8679108</v>
      </c>
    </row>
    <row r="1755" spans="1:5">
      <c r="A1755" s="4" t="s">
        <v>1505</v>
      </c>
      <c r="B1755" s="5" t="n">
        <v>4081004</v>
      </c>
    </row>
    <row r="1756" spans="1:5">
      <c r="A1756" s="4" t="s">
        <v>34</v>
      </c>
      <c r="B1756" s="5" t="n">
        <v>1527188</v>
      </c>
    </row>
    <row r="1757" spans="1:5">
      <c r="A1757" s="4" t="s">
        <v>1506</v>
      </c>
      <c r="B1757" s="5" t="n">
        <v>12760112</v>
      </c>
    </row>
    <row r="1758" spans="1:5">
      <c r="A1758" s="4" t="s">
        <v>818</v>
      </c>
      <c r="B1758" s="5" t="n">
        <v>14287300</v>
      </c>
    </row>
    <row r="1759" spans="1:5">
      <c r="A1759" s="4" t="s">
        <v>1507</v>
      </c>
      <c r="B1759" s="5" t="n">
        <v>5611968</v>
      </c>
    </row>
    <row r="1760" spans="1:5">
      <c r="A1760" s="4" t="s">
        <v>1508</v>
      </c>
      <c r="B1760" s="5" t="n">
        <v>8675332</v>
      </c>
    </row>
    <row r="1761" spans="1:5">
      <c r="A1761" s="4" t="s">
        <v>1509</v>
      </c>
      <c r="B1761" s="4" t="s">
        <v>58</v>
      </c>
    </row>
    <row r="1762" spans="1:5">
      <c r="A1762" s="4" t="s">
        <v>1680</v>
      </c>
    </row>
    <row r="1763" spans="1:5">
      <c r="A1763" s="4" t="s">
        <v>1503</v>
      </c>
      <c r="B1763" s="5" t="n">
        <v>4575990</v>
      </c>
    </row>
    <row r="1764" spans="1:5">
      <c r="A1764" s="4" t="s">
        <v>1504</v>
      </c>
      <c r="B1764" s="5" t="n">
        <v>11654022</v>
      </c>
    </row>
    <row r="1765" spans="1:5">
      <c r="A1765" s="4" t="s">
        <v>1505</v>
      </c>
      <c r="B1765" s="5" t="n">
        <v>-2628093</v>
      </c>
    </row>
    <row r="1766" spans="1:5">
      <c r="A1766" s="4" t="s">
        <v>34</v>
      </c>
      <c r="B1766" s="5" t="n">
        <v>3816080</v>
      </c>
    </row>
    <row r="1767" spans="1:5">
      <c r="A1767" s="4" t="s">
        <v>1506</v>
      </c>
      <c r="B1767" s="5" t="n">
        <v>9785839</v>
      </c>
    </row>
    <row r="1768" spans="1:5">
      <c r="A1768" s="4" t="s">
        <v>818</v>
      </c>
      <c r="B1768" s="5" t="n">
        <v>13601919</v>
      </c>
    </row>
    <row r="1769" spans="1:5">
      <c r="A1769" s="4" t="s">
        <v>1507</v>
      </c>
      <c r="B1769" s="5" t="n">
        <v>3208253</v>
      </c>
    </row>
    <row r="1770" spans="1:5">
      <c r="A1770" s="4" t="s">
        <v>1508</v>
      </c>
      <c r="B1770" s="5" t="n">
        <v>10393666</v>
      </c>
    </row>
    <row r="1771" spans="1:5">
      <c r="A1771" s="4" t="s">
        <v>1509</v>
      </c>
      <c r="B1771" s="4" t="s">
        <v>58</v>
      </c>
    </row>
    <row r="1772" spans="1:5">
      <c r="A1772" s="4" t="s">
        <v>1681</v>
      </c>
    </row>
    <row r="1773" spans="1:5">
      <c r="A1773" s="4" t="s">
        <v>1503</v>
      </c>
      <c r="B1773" s="4" t="s">
        <v>58</v>
      </c>
    </row>
    <row r="1774" spans="1:5">
      <c r="A1774" s="4" t="s">
        <v>1504</v>
      </c>
      <c r="B1774" s="5" t="n">
        <v>2276360</v>
      </c>
    </row>
    <row r="1775" spans="1:5">
      <c r="A1775" s="4" t="s">
        <v>1505</v>
      </c>
      <c r="B1775" s="5" t="n">
        <v>9487443</v>
      </c>
    </row>
    <row r="1776" spans="1:5">
      <c r="A1776" s="4" t="s">
        <v>34</v>
      </c>
      <c r="B1776" s="5" t="n">
        <v>2628440</v>
      </c>
    </row>
    <row r="1777" spans="1:5">
      <c r="A1777" s="4" t="s">
        <v>1506</v>
      </c>
      <c r="B1777" s="5" t="n">
        <v>9135363</v>
      </c>
    </row>
    <row r="1778" spans="1:5">
      <c r="A1778" s="4" t="s">
        <v>818</v>
      </c>
      <c r="B1778" s="5" t="n">
        <v>11763803</v>
      </c>
    </row>
    <row r="1779" spans="1:5">
      <c r="A1779" s="4" t="s">
        <v>1507</v>
      </c>
      <c r="B1779" s="5" t="n">
        <v>3686787</v>
      </c>
    </row>
    <row r="1780" spans="1:5">
      <c r="A1780" s="4" t="s">
        <v>1508</v>
      </c>
      <c r="B1780" s="5" t="n">
        <v>8077016</v>
      </c>
    </row>
    <row r="1781" spans="1:5">
      <c r="A1781" s="4" t="s">
        <v>1509</v>
      </c>
      <c r="B1781" s="4" t="s">
        <v>58</v>
      </c>
    </row>
    <row r="1782" spans="1:5">
      <c r="A1782" s="4" t="s">
        <v>1682</v>
      </c>
    </row>
    <row r="1783" spans="1:5">
      <c r="A1783" s="4" t="s">
        <v>1503</v>
      </c>
      <c r="B1783" s="5" t="n">
        <v>6783928</v>
      </c>
    </row>
    <row r="1784" spans="1:5">
      <c r="A1784" s="4" t="s">
        <v>1504</v>
      </c>
      <c r="B1784" s="5" t="n">
        <v>33033624</v>
      </c>
    </row>
    <row r="1785" spans="1:5">
      <c r="A1785" s="4" t="s">
        <v>1505</v>
      </c>
      <c r="B1785" s="5" t="n">
        <v>4028883</v>
      </c>
    </row>
    <row r="1786" spans="1:5">
      <c r="A1786" s="4" t="s">
        <v>34</v>
      </c>
      <c r="B1786" s="5" t="n">
        <v>6783928</v>
      </c>
    </row>
    <row r="1787" spans="1:5">
      <c r="A1787" s="4" t="s">
        <v>1506</v>
      </c>
      <c r="B1787" s="5" t="n">
        <v>37062507</v>
      </c>
    </row>
    <row r="1788" spans="1:5">
      <c r="A1788" s="4" t="s">
        <v>818</v>
      </c>
      <c r="B1788" s="5" t="n">
        <v>43846435</v>
      </c>
    </row>
    <row r="1789" spans="1:5">
      <c r="A1789" s="4" t="s">
        <v>1507</v>
      </c>
      <c r="B1789" s="5" t="n">
        <v>6266665</v>
      </c>
    </row>
    <row r="1790" spans="1:5">
      <c r="A1790" s="4" t="s">
        <v>1508</v>
      </c>
      <c r="B1790" s="5" t="n">
        <v>37579770</v>
      </c>
    </row>
    <row r="1791" spans="1:5">
      <c r="A1791" s="4" t="s">
        <v>1509</v>
      </c>
      <c r="B1791" s="5" t="n">
        <v>19375231</v>
      </c>
    </row>
    <row r="1792" spans="1:5">
      <c r="A1792" s="4" t="s">
        <v>645</v>
      </c>
    </row>
    <row r="1793" spans="1:5">
      <c r="A1793" s="4" t="s">
        <v>1503</v>
      </c>
      <c r="B1793" s="5" t="n">
        <v>5049149</v>
      </c>
    </row>
    <row r="1794" spans="1:5">
      <c r="A1794" s="4" t="s">
        <v>1504</v>
      </c>
      <c r="B1794" s="5" t="n">
        <v>20822993</v>
      </c>
    </row>
    <row r="1795" spans="1:5">
      <c r="A1795" s="4" t="s">
        <v>1505</v>
      </c>
      <c r="B1795" s="5" t="n">
        <v>5130768</v>
      </c>
    </row>
    <row r="1796" spans="1:5">
      <c r="A1796" s="4" t="s">
        <v>34</v>
      </c>
      <c r="B1796" s="5" t="n">
        <v>4805866</v>
      </c>
    </row>
    <row r="1797" spans="1:5">
      <c r="A1797" s="4" t="s">
        <v>1506</v>
      </c>
      <c r="B1797" s="5" t="n">
        <v>26197044</v>
      </c>
    </row>
    <row r="1798" spans="1:5">
      <c r="A1798" s="4" t="s">
        <v>818</v>
      </c>
      <c r="B1798" s="5" t="n">
        <v>31002910</v>
      </c>
    </row>
    <row r="1799" spans="1:5">
      <c r="A1799" s="4" t="s">
        <v>1507</v>
      </c>
      <c r="B1799" s="5" t="n">
        <v>12562704</v>
      </c>
    </row>
    <row r="1800" spans="1:5">
      <c r="A1800" s="4" t="s">
        <v>1508</v>
      </c>
      <c r="B1800" s="5" t="n">
        <v>18440206</v>
      </c>
    </row>
    <row r="1801" spans="1:5">
      <c r="A1801" s="4" t="s">
        <v>1509</v>
      </c>
      <c r="B1801" s="4" t="s">
        <v>58</v>
      </c>
    </row>
    <row r="1802" spans="1:5">
      <c r="A1802" s="4" t="s">
        <v>1683</v>
      </c>
    </row>
    <row r="1803" spans="1:5">
      <c r="A1803" s="4" t="s">
        <v>1503</v>
      </c>
      <c r="B1803" s="5" t="n">
        <v>907291</v>
      </c>
    </row>
    <row r="1804" spans="1:5">
      <c r="A1804" s="4" t="s">
        <v>1504</v>
      </c>
      <c r="B1804" s="5" t="n">
        <v>2240810</v>
      </c>
    </row>
    <row r="1805" spans="1:5">
      <c r="A1805" s="4" t="s">
        <v>1505</v>
      </c>
      <c r="B1805" s="4" t="s">
        <v>58</v>
      </c>
    </row>
    <row r="1806" spans="1:5">
      <c r="A1806" s="4" t="s">
        <v>34</v>
      </c>
      <c r="B1806" s="5" t="n">
        <v>907291</v>
      </c>
    </row>
    <row r="1807" spans="1:5">
      <c r="A1807" s="4" t="s">
        <v>1506</v>
      </c>
      <c r="B1807" s="5" t="n">
        <v>2240810</v>
      </c>
    </row>
    <row r="1808" spans="1:5">
      <c r="A1808" s="4" t="s">
        <v>818</v>
      </c>
      <c r="B1808" s="5" t="n">
        <v>3148101</v>
      </c>
    </row>
    <row r="1809" spans="1:5">
      <c r="A1809" s="4" t="s">
        <v>1507</v>
      </c>
      <c r="B1809" s="5" t="n">
        <v>216402</v>
      </c>
    </row>
    <row r="1810" spans="1:5">
      <c r="A1810" s="4" t="s">
        <v>1508</v>
      </c>
      <c r="B1810" s="5" t="n">
        <v>2931699</v>
      </c>
    </row>
    <row r="1811" spans="1:5">
      <c r="A1811" s="4" t="s">
        <v>1509</v>
      </c>
      <c r="B1811" s="4" t="s">
        <v>58</v>
      </c>
    </row>
    <row r="1812" spans="1:5">
      <c r="A1812" s="4" t="s">
        <v>1684</v>
      </c>
    </row>
    <row r="1813" spans="1:5">
      <c r="A1813" s="4" t="s">
        <v>1503</v>
      </c>
      <c r="B1813" s="5" t="n">
        <v>702757</v>
      </c>
    </row>
    <row r="1814" spans="1:5">
      <c r="A1814" s="4" t="s">
        <v>1504</v>
      </c>
      <c r="B1814" s="5" t="n">
        <v>1746223</v>
      </c>
    </row>
    <row r="1815" spans="1:5">
      <c r="A1815" s="4" t="s">
        <v>1505</v>
      </c>
      <c r="B1815" s="4" t="s">
        <v>58</v>
      </c>
    </row>
    <row r="1816" spans="1:5">
      <c r="A1816" s="4" t="s">
        <v>34</v>
      </c>
      <c r="B1816" s="5" t="n">
        <v>702757</v>
      </c>
    </row>
    <row r="1817" spans="1:5">
      <c r="A1817" s="4" t="s">
        <v>1506</v>
      </c>
      <c r="B1817" s="5" t="n">
        <v>1746223</v>
      </c>
    </row>
    <row r="1818" spans="1:5">
      <c r="A1818" s="4" t="s">
        <v>818</v>
      </c>
      <c r="B1818" s="5" t="n">
        <v>2448980</v>
      </c>
    </row>
    <row r="1819" spans="1:5">
      <c r="A1819" s="4" t="s">
        <v>1507</v>
      </c>
      <c r="B1819" s="5" t="n">
        <v>81704</v>
      </c>
    </row>
    <row r="1820" spans="1:5">
      <c r="A1820" s="4" t="s">
        <v>1508</v>
      </c>
      <c r="B1820" s="5" t="n">
        <v>2367276</v>
      </c>
    </row>
    <row r="1821" spans="1:5">
      <c r="A1821" s="4" t="s">
        <v>1509</v>
      </c>
      <c r="B1821" s="4" t="s">
        <v>58</v>
      </c>
    </row>
    <row r="1822" spans="1:5">
      <c r="A1822" s="4" t="s">
        <v>1685</v>
      </c>
    </row>
    <row r="1823" spans="1:5">
      <c r="A1823" s="4" t="s">
        <v>1503</v>
      </c>
      <c r="B1823" s="5" t="n">
        <v>423371</v>
      </c>
    </row>
    <row r="1824" spans="1:5">
      <c r="A1824" s="4" t="s">
        <v>1504</v>
      </c>
      <c r="B1824" s="5" t="n">
        <v>1883421</v>
      </c>
    </row>
    <row r="1825" spans="1:5">
      <c r="A1825" s="4" t="s">
        <v>1505</v>
      </c>
      <c r="B1825" s="5" t="n">
        <v>10388475</v>
      </c>
    </row>
    <row r="1826" spans="1:5">
      <c r="A1826" s="4" t="s">
        <v>34</v>
      </c>
      <c r="B1826" s="5" t="n">
        <v>1801822</v>
      </c>
    </row>
    <row r="1827" spans="1:5">
      <c r="A1827" s="4" t="s">
        <v>1506</v>
      </c>
      <c r="B1827" s="5" t="n">
        <v>10893445</v>
      </c>
    </row>
    <row r="1828" spans="1:5">
      <c r="A1828" s="4" t="s">
        <v>818</v>
      </c>
      <c r="B1828" s="5" t="n">
        <v>12695267</v>
      </c>
    </row>
    <row r="1829" spans="1:5">
      <c r="A1829" s="4" t="s">
        <v>1507</v>
      </c>
      <c r="B1829" s="5" t="n">
        <v>4145861</v>
      </c>
    </row>
    <row r="1830" spans="1:5">
      <c r="A1830" s="4" t="s">
        <v>1508</v>
      </c>
      <c r="B1830" s="5" t="n">
        <v>8549406</v>
      </c>
    </row>
    <row r="1831" spans="1:5">
      <c r="A1831" s="4" t="s">
        <v>1509</v>
      </c>
      <c r="B1831" s="4" t="s">
        <v>58</v>
      </c>
    </row>
    <row r="1832" spans="1:5">
      <c r="A1832" s="4" t="s">
        <v>1686</v>
      </c>
    </row>
    <row r="1833" spans="1:5">
      <c r="A1833" s="4" t="s">
        <v>1503</v>
      </c>
      <c r="B1833" s="5" t="n">
        <v>1675031</v>
      </c>
    </row>
    <row r="1834" spans="1:5">
      <c r="A1834" s="4" t="s">
        <v>1504</v>
      </c>
      <c r="B1834" s="5" t="n">
        <v>6848209</v>
      </c>
    </row>
    <row r="1835" spans="1:5">
      <c r="A1835" s="4" t="s">
        <v>1505</v>
      </c>
      <c r="B1835" s="5" t="n">
        <v>6362777</v>
      </c>
    </row>
    <row r="1836" spans="1:5">
      <c r="A1836" s="4" t="s">
        <v>34</v>
      </c>
      <c r="B1836" s="5" t="n">
        <v>1551079</v>
      </c>
    </row>
    <row r="1837" spans="1:5">
      <c r="A1837" s="4" t="s">
        <v>1506</v>
      </c>
      <c r="B1837" s="5" t="n">
        <v>13334938</v>
      </c>
    </row>
    <row r="1838" spans="1:5">
      <c r="A1838" s="4" t="s">
        <v>818</v>
      </c>
      <c r="B1838" s="5" t="n">
        <v>14886017</v>
      </c>
    </row>
    <row r="1839" spans="1:5">
      <c r="A1839" s="4" t="s">
        <v>1507</v>
      </c>
      <c r="B1839" s="5" t="n">
        <v>7913763</v>
      </c>
    </row>
    <row r="1840" spans="1:5">
      <c r="A1840" s="4" t="s">
        <v>1508</v>
      </c>
      <c r="B1840" s="5" t="n">
        <v>6972254</v>
      </c>
    </row>
    <row r="1841" spans="1:5">
      <c r="A1841" s="4" t="s">
        <v>1509</v>
      </c>
      <c r="B1841" s="4" t="s">
        <v>58</v>
      </c>
    </row>
    <row r="1842" spans="1:5">
      <c r="A1842" s="4" t="s">
        <v>1687</v>
      </c>
    </row>
    <row r="1843" spans="1:5">
      <c r="A1843" s="4" t="s">
        <v>1503</v>
      </c>
      <c r="B1843" s="5" t="n">
        <v>9554230</v>
      </c>
    </row>
    <row r="1844" spans="1:5">
      <c r="A1844" s="4" t="s">
        <v>1504</v>
      </c>
      <c r="B1844" s="5" t="n">
        <v>24401082</v>
      </c>
    </row>
    <row r="1845" spans="1:5">
      <c r="A1845" s="4" t="s">
        <v>1505</v>
      </c>
      <c r="B1845" s="5" t="n">
        <v>1070226</v>
      </c>
    </row>
    <row r="1846" spans="1:5">
      <c r="A1846" s="4" t="s">
        <v>34</v>
      </c>
      <c r="B1846" s="5" t="n">
        <v>9329880</v>
      </c>
    </row>
    <row r="1847" spans="1:5">
      <c r="A1847" s="4" t="s">
        <v>1506</v>
      </c>
      <c r="B1847" s="5" t="n">
        <v>25695658</v>
      </c>
    </row>
    <row r="1848" spans="1:5">
      <c r="A1848" s="4" t="s">
        <v>818</v>
      </c>
      <c r="B1848" s="5" t="n">
        <v>35025538</v>
      </c>
    </row>
    <row r="1849" spans="1:5">
      <c r="A1849" s="4" t="s">
        <v>1507</v>
      </c>
      <c r="B1849" s="5" t="n">
        <v>8296073</v>
      </c>
    </row>
    <row r="1850" spans="1:5">
      <c r="A1850" s="4" t="s">
        <v>1508</v>
      </c>
      <c r="B1850" s="5" t="n">
        <v>26729465</v>
      </c>
    </row>
    <row r="1851" spans="1:5">
      <c r="A1851" s="4" t="s">
        <v>1509</v>
      </c>
      <c r="B1851" s="5" t="n">
        <v>18533743</v>
      </c>
    </row>
    <row r="1852" spans="1:5">
      <c r="A1852" s="4" t="s">
        <v>1688</v>
      </c>
    </row>
    <row r="1853" spans="1:5">
      <c r="A1853" s="4" t="s">
        <v>1503</v>
      </c>
      <c r="B1853" s="5" t="n">
        <v>1803672</v>
      </c>
    </row>
    <row r="1854" spans="1:5">
      <c r="A1854" s="4" t="s">
        <v>1504</v>
      </c>
      <c r="B1854" s="5" t="n">
        <v>4260966</v>
      </c>
    </row>
    <row r="1855" spans="1:5">
      <c r="A1855" s="4" t="s">
        <v>1505</v>
      </c>
      <c r="B1855" s="5" t="n">
        <v>251561</v>
      </c>
    </row>
    <row r="1856" spans="1:5">
      <c r="A1856" s="4" t="s">
        <v>34</v>
      </c>
      <c r="B1856" s="5" t="n">
        <v>1796972</v>
      </c>
    </row>
    <row r="1857" spans="1:5">
      <c r="A1857" s="4" t="s">
        <v>1506</v>
      </c>
      <c r="B1857" s="5" t="n">
        <v>4519227</v>
      </c>
    </row>
    <row r="1858" spans="1:5">
      <c r="A1858" s="4" t="s">
        <v>818</v>
      </c>
      <c r="B1858" s="5" t="n">
        <v>6316199</v>
      </c>
    </row>
    <row r="1859" spans="1:5">
      <c r="A1859" s="4" t="s">
        <v>1507</v>
      </c>
      <c r="B1859" s="5" t="n">
        <v>1186224</v>
      </c>
    </row>
    <row r="1860" spans="1:5">
      <c r="A1860" s="4" t="s">
        <v>1508</v>
      </c>
      <c r="B1860" s="5" t="n">
        <v>5129975</v>
      </c>
    </row>
    <row r="1861" spans="1:5">
      <c r="A1861" s="4" t="s">
        <v>1509</v>
      </c>
      <c r="B1861" s="5" t="n">
        <v>4374638</v>
      </c>
    </row>
    <row r="1862" spans="1:5">
      <c r="A1862" s="4" t="s">
        <v>1689</v>
      </c>
    </row>
    <row r="1863" spans="1:5">
      <c r="A1863" s="4" t="s">
        <v>1503</v>
      </c>
      <c r="B1863" s="5" t="n">
        <v>3295799</v>
      </c>
    </row>
    <row r="1864" spans="1:5">
      <c r="A1864" s="4" t="s">
        <v>1504</v>
      </c>
      <c r="B1864" s="5" t="n">
        <v>7785942</v>
      </c>
    </row>
    <row r="1865" spans="1:5">
      <c r="A1865" s="4" t="s">
        <v>1505</v>
      </c>
      <c r="B1865" s="5" t="n">
        <v>180773</v>
      </c>
    </row>
    <row r="1866" spans="1:5">
      <c r="A1866" s="4" t="s">
        <v>34</v>
      </c>
      <c r="B1866" s="5" t="n">
        <v>3295635</v>
      </c>
    </row>
    <row r="1867" spans="1:5">
      <c r="A1867" s="4" t="s">
        <v>1506</v>
      </c>
      <c r="B1867" s="5" t="n">
        <v>7966879</v>
      </c>
    </row>
    <row r="1868" spans="1:5">
      <c r="A1868" s="4" t="s">
        <v>818</v>
      </c>
      <c r="B1868" s="5" t="n">
        <v>11262514</v>
      </c>
    </row>
    <row r="1869" spans="1:5">
      <c r="A1869" s="4" t="s">
        <v>1507</v>
      </c>
      <c r="B1869" s="5" t="n">
        <v>2197127</v>
      </c>
    </row>
    <row r="1870" spans="1:5">
      <c r="A1870" s="4" t="s">
        <v>1508</v>
      </c>
      <c r="B1870" s="5" t="n">
        <v>9065387</v>
      </c>
    </row>
    <row r="1871" spans="1:5">
      <c r="A1871" s="4" t="s">
        <v>1509</v>
      </c>
      <c r="B1871" s="4" t="s">
        <v>58</v>
      </c>
    </row>
    <row r="1872" spans="1:5">
      <c r="A1872" s="4" t="s">
        <v>1690</v>
      </c>
    </row>
    <row r="1873" spans="1:5">
      <c r="A1873" s="4" t="s">
        <v>1503</v>
      </c>
      <c r="B1873" s="5" t="n">
        <v>10457183</v>
      </c>
    </row>
    <row r="1874" spans="1:5">
      <c r="A1874" s="4" t="s">
        <v>1504</v>
      </c>
      <c r="B1874" s="5" t="n">
        <v>494652</v>
      </c>
    </row>
    <row r="1875" spans="1:5">
      <c r="A1875" s="4" t="s">
        <v>1505</v>
      </c>
      <c r="B1875" s="4" t="s">
        <v>58</v>
      </c>
    </row>
    <row r="1876" spans="1:5">
      <c r="A1876" s="4" t="s">
        <v>34</v>
      </c>
      <c r="B1876" s="5" t="n">
        <v>10457183</v>
      </c>
    </row>
    <row r="1877" spans="1:5">
      <c r="A1877" s="4" t="s">
        <v>1506</v>
      </c>
      <c r="B1877" s="5" t="n">
        <v>494652</v>
      </c>
    </row>
    <row r="1878" spans="1:5">
      <c r="A1878" s="4" t="s">
        <v>818</v>
      </c>
      <c r="B1878" s="5" t="n">
        <v>10951835</v>
      </c>
    </row>
    <row r="1879" spans="1:5">
      <c r="A1879" s="4" t="s">
        <v>1507</v>
      </c>
      <c r="B1879" s="5" t="n">
        <v>89429</v>
      </c>
    </row>
    <row r="1880" spans="1:5">
      <c r="A1880" s="4" t="s">
        <v>1508</v>
      </c>
      <c r="B1880" s="5" t="n">
        <v>10862406</v>
      </c>
    </row>
    <row r="1881" spans="1:5">
      <c r="A1881" s="4" t="s">
        <v>1509</v>
      </c>
      <c r="B1881" s="5" t="n">
        <v>4387721</v>
      </c>
    </row>
    <row r="1882" spans="1:5">
      <c r="A1882" s="4" t="s">
        <v>653</v>
      </c>
    </row>
    <row r="1883" spans="1:5">
      <c r="A1883" s="4" t="s">
        <v>1503</v>
      </c>
      <c r="B1883" s="5" t="n">
        <v>11007593</v>
      </c>
    </row>
    <row r="1884" spans="1:5">
      <c r="A1884" s="4" t="s">
        <v>1504</v>
      </c>
      <c r="B1884" s="5" t="n">
        <v>5652368</v>
      </c>
    </row>
    <row r="1885" spans="1:5">
      <c r="A1885" s="4" t="s">
        <v>1505</v>
      </c>
      <c r="B1885" s="5" t="n">
        <v>8851085</v>
      </c>
    </row>
    <row r="1886" spans="1:5">
      <c r="A1886" s="4" t="s">
        <v>34</v>
      </c>
      <c r="B1886" s="5" t="n">
        <v>12957593</v>
      </c>
    </row>
    <row r="1887" spans="1:5">
      <c r="A1887" s="4" t="s">
        <v>1506</v>
      </c>
      <c r="B1887" s="5" t="n">
        <v>12553453</v>
      </c>
    </row>
    <row r="1888" spans="1:5">
      <c r="A1888" s="4" t="s">
        <v>818</v>
      </c>
      <c r="B1888" s="5" t="n">
        <v>25511046</v>
      </c>
    </row>
    <row r="1889" spans="1:5">
      <c r="A1889" s="4" t="s">
        <v>1507</v>
      </c>
      <c r="B1889" s="5" t="n">
        <v>878925</v>
      </c>
    </row>
    <row r="1890" spans="1:5">
      <c r="A1890" s="4" t="s">
        <v>1508</v>
      </c>
      <c r="B1890" s="5" t="n">
        <v>24632121</v>
      </c>
    </row>
    <row r="1891" spans="1:5">
      <c r="A1891" s="4" t="s">
        <v>1509</v>
      </c>
      <c r="B1891" s="5" t="n">
        <v>5914448</v>
      </c>
    </row>
    <row r="1892" spans="1:5">
      <c r="A1892" s="4" t="s">
        <v>1691</v>
      </c>
    </row>
    <row r="1893" spans="1:5">
      <c r="A1893" s="4" t="s">
        <v>1503</v>
      </c>
      <c r="B1893" s="5" t="n">
        <v>16411388</v>
      </c>
    </row>
    <row r="1894" spans="1:5">
      <c r="A1894" s="4" t="s">
        <v>1504</v>
      </c>
      <c r="B1894" s="5" t="n">
        <v>27553908</v>
      </c>
    </row>
    <row r="1895" spans="1:5">
      <c r="A1895" s="4" t="s">
        <v>1505</v>
      </c>
      <c r="B1895" s="5" t="n">
        <v>323380</v>
      </c>
    </row>
    <row r="1896" spans="1:5">
      <c r="A1896" s="4" t="s">
        <v>34</v>
      </c>
      <c r="B1896" s="5" t="n">
        <v>16411388</v>
      </c>
    </row>
    <row r="1897" spans="1:5">
      <c r="A1897" s="4" t="s">
        <v>1506</v>
      </c>
      <c r="B1897" s="5" t="n">
        <v>27877288</v>
      </c>
    </row>
    <row r="1898" spans="1:5">
      <c r="A1898" s="4" t="s">
        <v>818</v>
      </c>
      <c r="B1898" s="5" t="n">
        <v>44288676</v>
      </c>
    </row>
    <row r="1899" spans="1:5">
      <c r="A1899" s="4" t="s">
        <v>1507</v>
      </c>
      <c r="B1899" s="5" t="n">
        <v>2467356</v>
      </c>
    </row>
    <row r="1900" spans="1:5">
      <c r="A1900" s="4" t="s">
        <v>1508</v>
      </c>
      <c r="B1900" s="5" t="n">
        <v>41821320</v>
      </c>
    </row>
    <row r="1901" spans="1:5">
      <c r="A1901" s="4" t="s">
        <v>1509</v>
      </c>
      <c r="B1901" s="5" t="n">
        <v>16309360</v>
      </c>
    </row>
    <row r="1902" spans="1:5">
      <c r="A1902" s="4" t="s">
        <v>1692</v>
      </c>
    </row>
    <row r="1903" spans="1:5">
      <c r="A1903" s="4" t="s">
        <v>1503</v>
      </c>
      <c r="B1903" s="5" t="n">
        <v>555898</v>
      </c>
    </row>
    <row r="1904" spans="1:5">
      <c r="A1904" s="4" t="s">
        <v>1504</v>
      </c>
      <c r="B1904" s="5" t="n">
        <v>2139494</v>
      </c>
    </row>
    <row r="1905" spans="1:5">
      <c r="A1905" s="4" t="s">
        <v>1505</v>
      </c>
      <c r="B1905" s="4" t="s">
        <v>58</v>
      </c>
    </row>
    <row r="1906" spans="1:5">
      <c r="A1906" s="4" t="s">
        <v>34</v>
      </c>
      <c r="B1906" s="5" t="n">
        <v>555898</v>
      </c>
    </row>
    <row r="1907" spans="1:5">
      <c r="A1907" s="4" t="s">
        <v>1506</v>
      </c>
      <c r="B1907" s="5" t="n">
        <v>2139494</v>
      </c>
    </row>
    <row r="1908" spans="1:5">
      <c r="A1908" s="4" t="s">
        <v>818</v>
      </c>
      <c r="B1908" s="5" t="n">
        <v>2695392</v>
      </c>
    </row>
    <row r="1909" spans="1:5">
      <c r="A1909" s="4" t="s">
        <v>1507</v>
      </c>
      <c r="B1909" s="5" t="n">
        <v>215377</v>
      </c>
    </row>
    <row r="1910" spans="1:5">
      <c r="A1910" s="4" t="s">
        <v>1508</v>
      </c>
      <c r="B1910" s="5" t="n">
        <v>2480015</v>
      </c>
    </row>
    <row r="1911" spans="1:5">
      <c r="A1911" s="4" t="s">
        <v>1509</v>
      </c>
      <c r="B1911" s="5" t="n">
        <v>1375084</v>
      </c>
    </row>
    <row r="1912" spans="1:5">
      <c r="A1912" s="4" t="s">
        <v>1693</v>
      </c>
    </row>
    <row r="1913" spans="1:5">
      <c r="A1913" s="4" t="s">
        <v>1503</v>
      </c>
      <c r="B1913" s="5" t="n">
        <v>4097251</v>
      </c>
    </row>
    <row r="1914" spans="1:5">
      <c r="A1914" s="4" t="s">
        <v>1504</v>
      </c>
      <c r="B1914" s="5" t="n">
        <v>3751068</v>
      </c>
    </row>
    <row r="1915" spans="1:5">
      <c r="A1915" s="4" t="s">
        <v>1505</v>
      </c>
      <c r="B1915" s="4" t="s">
        <v>58</v>
      </c>
    </row>
    <row r="1916" spans="1:5">
      <c r="A1916" s="4" t="s">
        <v>34</v>
      </c>
      <c r="B1916" s="5" t="n">
        <v>4097251</v>
      </c>
    </row>
    <row r="1917" spans="1:5">
      <c r="A1917" s="4" t="s">
        <v>1506</v>
      </c>
      <c r="B1917" s="5" t="n">
        <v>3751068</v>
      </c>
    </row>
    <row r="1918" spans="1:5">
      <c r="A1918" s="4" t="s">
        <v>818</v>
      </c>
      <c r="B1918" s="5" t="n">
        <v>7848319</v>
      </c>
    </row>
    <row r="1919" spans="1:5">
      <c r="A1919" s="4" t="s">
        <v>1507</v>
      </c>
      <c r="B1919" s="5" t="n">
        <v>505455</v>
      </c>
    </row>
    <row r="1920" spans="1:5">
      <c r="A1920" s="4" t="s">
        <v>1508</v>
      </c>
      <c r="B1920" s="5" t="n">
        <v>7342864</v>
      </c>
    </row>
    <row r="1921" spans="1:5">
      <c r="A1921" s="4" t="s">
        <v>1509</v>
      </c>
      <c r="B1921" s="5" t="n">
        <v>3150546</v>
      </c>
    </row>
    <row r="1922" spans="1:5">
      <c r="A1922" s="4" t="s">
        <v>1694</v>
      </c>
    </row>
    <row r="1923" spans="1:5">
      <c r="A1923" s="4" t="s">
        <v>1503</v>
      </c>
      <c r="B1923" s="5" t="n">
        <v>4698891</v>
      </c>
    </row>
    <row r="1924" spans="1:5">
      <c r="A1924" s="4" t="s">
        <v>1504</v>
      </c>
      <c r="B1924" s="5" t="n">
        <v>7141090</v>
      </c>
    </row>
    <row r="1925" spans="1:5">
      <c r="A1925" s="4" t="s">
        <v>1505</v>
      </c>
      <c r="B1925" s="5" t="n">
        <v>133070</v>
      </c>
    </row>
    <row r="1926" spans="1:5">
      <c r="A1926" s="4" t="s">
        <v>34</v>
      </c>
      <c r="B1926" s="5" t="n">
        <v>4698891</v>
      </c>
    </row>
    <row r="1927" spans="1:5">
      <c r="A1927" s="4" t="s">
        <v>1506</v>
      </c>
      <c r="B1927" s="5" t="n">
        <v>7274160</v>
      </c>
    </row>
    <row r="1928" spans="1:5">
      <c r="A1928" s="4" t="s">
        <v>818</v>
      </c>
      <c r="B1928" s="5" t="n">
        <v>11973051</v>
      </c>
    </row>
    <row r="1929" spans="1:5">
      <c r="A1929" s="4" t="s">
        <v>1507</v>
      </c>
      <c r="B1929" s="5" t="n">
        <v>920547</v>
      </c>
    </row>
    <row r="1930" spans="1:5">
      <c r="A1930" s="4" t="s">
        <v>1508</v>
      </c>
      <c r="B1930" s="5" t="n">
        <v>11052504</v>
      </c>
    </row>
    <row r="1931" spans="1:5">
      <c r="A1931" s="4" t="s">
        <v>1509</v>
      </c>
      <c r="B1931" s="5" t="n">
        <v>5647196</v>
      </c>
    </row>
    <row r="1932" spans="1:5">
      <c r="A1932" s="4" t="s">
        <v>1695</v>
      </c>
    </row>
    <row r="1933" spans="1:5">
      <c r="A1933" s="4" t="s">
        <v>1503</v>
      </c>
      <c r="B1933" s="5" t="n">
        <v>2361071</v>
      </c>
    </row>
    <row r="1934" spans="1:5">
      <c r="A1934" s="4" t="s">
        <v>1504</v>
      </c>
      <c r="B1934" s="5" t="n">
        <v>13065817</v>
      </c>
    </row>
    <row r="1935" spans="1:5">
      <c r="A1935" s="4" t="s">
        <v>1505</v>
      </c>
      <c r="B1935" s="5" t="n">
        <v>334684</v>
      </c>
    </row>
    <row r="1936" spans="1:5">
      <c r="A1936" s="4" t="s">
        <v>34</v>
      </c>
      <c r="B1936" s="5" t="n">
        <v>2361071</v>
      </c>
    </row>
    <row r="1937" spans="1:5">
      <c r="A1937" s="4" t="s">
        <v>1506</v>
      </c>
      <c r="B1937" s="5" t="n">
        <v>13400501</v>
      </c>
    </row>
    <row r="1938" spans="1:5">
      <c r="A1938" s="4" t="s">
        <v>818</v>
      </c>
      <c r="B1938" s="5" t="n">
        <v>15761572</v>
      </c>
    </row>
    <row r="1939" spans="1:5">
      <c r="A1939" s="4" t="s">
        <v>1507</v>
      </c>
      <c r="B1939" s="5" t="n">
        <v>1276155</v>
      </c>
    </row>
    <row r="1940" spans="1:5">
      <c r="A1940" s="4" t="s">
        <v>1508</v>
      </c>
      <c r="B1940" s="5" t="n">
        <v>14485417</v>
      </c>
    </row>
    <row r="1941" spans="1:5">
      <c r="A1941" s="4" t="s">
        <v>1509</v>
      </c>
      <c r="B1941" s="5" t="n">
        <v>7946761</v>
      </c>
    </row>
    <row r="1942" spans="1:5">
      <c r="A1942" s="4" t="s">
        <v>1696</v>
      </c>
    </row>
    <row r="1943" spans="1:5">
      <c r="A1943" s="4" t="s">
        <v>1503</v>
      </c>
      <c r="B1943" s="5" t="n">
        <v>1215005</v>
      </c>
    </row>
    <row r="1944" spans="1:5">
      <c r="A1944" s="4" t="s">
        <v>1504</v>
      </c>
      <c r="B1944" s="5" t="n">
        <v>3622911</v>
      </c>
    </row>
    <row r="1945" spans="1:5">
      <c r="A1945" s="4" t="s">
        <v>1505</v>
      </c>
      <c r="B1945" s="5" t="n">
        <v>5426</v>
      </c>
    </row>
    <row r="1946" spans="1:5">
      <c r="A1946" s="4" t="s">
        <v>34</v>
      </c>
      <c r="B1946" s="5" t="n">
        <v>1203205</v>
      </c>
    </row>
    <row r="1947" spans="1:5">
      <c r="A1947" s="4" t="s">
        <v>1506</v>
      </c>
      <c r="B1947" s="5" t="n">
        <v>3640137</v>
      </c>
    </row>
    <row r="1948" spans="1:5">
      <c r="A1948" s="4" t="s">
        <v>818</v>
      </c>
      <c r="B1948" s="5" t="n">
        <v>4843342</v>
      </c>
    </row>
    <row r="1949" spans="1:5">
      <c r="A1949" s="4" t="s">
        <v>1507</v>
      </c>
      <c r="B1949" s="5" t="n">
        <v>443908</v>
      </c>
    </row>
    <row r="1950" spans="1:5">
      <c r="A1950" s="4" t="s">
        <v>1508</v>
      </c>
      <c r="B1950" s="5" t="n">
        <v>4399434</v>
      </c>
    </row>
    <row r="1951" spans="1:5">
      <c r="A1951" s="4" t="s">
        <v>1509</v>
      </c>
      <c r="B1951" s="5" t="n">
        <v>2317720</v>
      </c>
    </row>
    <row r="1952" spans="1:5">
      <c r="A1952" s="4" t="s">
        <v>1697</v>
      </c>
    </row>
    <row r="1953" spans="1:5">
      <c r="A1953" s="4" t="s">
        <v>1503</v>
      </c>
      <c r="B1953" s="5" t="n">
        <v>642170</v>
      </c>
    </row>
    <row r="1954" spans="1:5">
      <c r="A1954" s="4" t="s">
        <v>1504</v>
      </c>
      <c r="B1954" s="5" t="n">
        <v>2547830</v>
      </c>
    </row>
    <row r="1955" spans="1:5">
      <c r="A1955" s="4" t="s">
        <v>1505</v>
      </c>
      <c r="B1955" s="5" t="n">
        <v>7667513</v>
      </c>
    </row>
    <row r="1956" spans="1:5">
      <c r="A1956" s="4" t="s">
        <v>34</v>
      </c>
      <c r="B1956" s="5" t="n">
        <v>751124</v>
      </c>
    </row>
    <row r="1957" spans="1:5">
      <c r="A1957" s="4" t="s">
        <v>1506</v>
      </c>
      <c r="B1957" s="5" t="n">
        <v>10106389</v>
      </c>
    </row>
    <row r="1958" spans="1:5">
      <c r="A1958" s="4" t="s">
        <v>818</v>
      </c>
      <c r="B1958" s="5" t="n">
        <v>10857513</v>
      </c>
    </row>
    <row r="1959" spans="1:5">
      <c r="A1959" s="4" t="s">
        <v>1507</v>
      </c>
      <c r="B1959" s="5" t="n">
        <v>4923540</v>
      </c>
    </row>
    <row r="1960" spans="1:5">
      <c r="A1960" s="4" t="s">
        <v>1508</v>
      </c>
      <c r="B1960" s="5" t="n">
        <v>5933973</v>
      </c>
    </row>
    <row r="1961" spans="1:5">
      <c r="A1961" s="4" t="s">
        <v>1509</v>
      </c>
      <c r="B1961" s="4" t="s">
        <v>58</v>
      </c>
    </row>
    <row r="1962" spans="1:5">
      <c r="A1962" s="4" t="s">
        <v>1698</v>
      </c>
    </row>
    <row r="1963" spans="1:5">
      <c r="A1963" s="4" t="s">
        <v>1503</v>
      </c>
      <c r="B1963" s="5" t="n">
        <v>15038197</v>
      </c>
    </row>
    <row r="1964" spans="1:5">
      <c r="A1964" s="4" t="s">
        <v>1504</v>
      </c>
      <c r="B1964" s="5" t="n">
        <v>40682853</v>
      </c>
    </row>
    <row r="1965" spans="1:5">
      <c r="A1965" s="4" t="s">
        <v>1505</v>
      </c>
      <c r="B1965" s="5" t="n">
        <v>948247</v>
      </c>
    </row>
    <row r="1966" spans="1:5">
      <c r="A1966" s="4" t="s">
        <v>34</v>
      </c>
      <c r="B1966" s="5" t="n">
        <v>15038197</v>
      </c>
    </row>
    <row r="1967" spans="1:5">
      <c r="A1967" s="4" t="s">
        <v>1506</v>
      </c>
      <c r="B1967" s="5" t="n">
        <v>41631100</v>
      </c>
    </row>
    <row r="1968" spans="1:5">
      <c r="A1968" s="4" t="s">
        <v>818</v>
      </c>
      <c r="B1968" s="5" t="n">
        <v>56669297</v>
      </c>
    </row>
    <row r="1969" spans="1:5">
      <c r="A1969" s="4" t="s">
        <v>1507</v>
      </c>
      <c r="B1969" s="5" t="n">
        <v>5524945</v>
      </c>
    </row>
    <row r="1970" spans="1:5">
      <c r="A1970" s="4" t="s">
        <v>1508</v>
      </c>
      <c r="B1970" s="5" t="n">
        <v>51144352</v>
      </c>
    </row>
    <row r="1971" spans="1:5">
      <c r="A1971" s="4" t="s">
        <v>1509</v>
      </c>
      <c r="B1971" s="4" t="s">
        <v>58</v>
      </c>
    </row>
    <row r="1972" spans="1:5">
      <c r="A1972" s="4" t="s">
        <v>1699</v>
      </c>
    </row>
    <row r="1973" spans="1:5">
      <c r="A1973" s="4" t="s">
        <v>1503</v>
      </c>
      <c r="B1973" s="5" t="n">
        <v>5300388</v>
      </c>
    </row>
    <row r="1974" spans="1:5">
      <c r="A1974" s="4" t="s">
        <v>1504</v>
      </c>
      <c r="B1974" s="5" t="n">
        <v>11013543</v>
      </c>
    </row>
    <row r="1975" spans="1:5">
      <c r="A1975" s="4" t="s">
        <v>1505</v>
      </c>
      <c r="B1975" s="5" t="n">
        <v>92558</v>
      </c>
    </row>
    <row r="1976" spans="1:5">
      <c r="A1976" s="4" t="s">
        <v>34</v>
      </c>
      <c r="B1976" s="5" t="n">
        <v>5300388</v>
      </c>
    </row>
    <row r="1977" spans="1:5">
      <c r="A1977" s="4" t="s">
        <v>1506</v>
      </c>
      <c r="B1977" s="5" t="n">
        <v>11106101</v>
      </c>
    </row>
    <row r="1978" spans="1:5">
      <c r="A1978" s="4" t="s">
        <v>818</v>
      </c>
      <c r="B1978" s="5" t="n">
        <v>16406489</v>
      </c>
    </row>
    <row r="1979" spans="1:5">
      <c r="A1979" s="4" t="s">
        <v>1507</v>
      </c>
      <c r="B1979" s="5" t="n">
        <v>1145971</v>
      </c>
    </row>
    <row r="1980" spans="1:5">
      <c r="A1980" s="4" t="s">
        <v>1508</v>
      </c>
      <c r="B1980" s="5" t="n">
        <v>15260518</v>
      </c>
    </row>
    <row r="1981" spans="1:5">
      <c r="A1981" s="4" t="s">
        <v>1509</v>
      </c>
      <c r="B1981" s="5" t="n">
        <v>6742131</v>
      </c>
    </row>
    <row r="1982" spans="1:5">
      <c r="A1982" s="4" t="s">
        <v>1700</v>
      </c>
    </row>
    <row r="1983" spans="1:5">
      <c r="A1983" s="4" t="s">
        <v>1503</v>
      </c>
      <c r="B1983" s="5" t="n">
        <v>3163033</v>
      </c>
    </row>
    <row r="1984" spans="1:5">
      <c r="A1984" s="4" t="s">
        <v>1504</v>
      </c>
      <c r="B1984" s="5" t="n">
        <v>8967874</v>
      </c>
    </row>
    <row r="1985" spans="1:5">
      <c r="A1985" s="4" t="s">
        <v>1505</v>
      </c>
      <c r="B1985" s="5" t="n">
        <v>19995</v>
      </c>
    </row>
    <row r="1986" spans="1:5">
      <c r="A1986" s="4" t="s">
        <v>34</v>
      </c>
      <c r="B1986" s="5" t="n">
        <v>3163033</v>
      </c>
    </row>
    <row r="1987" spans="1:5">
      <c r="A1987" s="4" t="s">
        <v>1506</v>
      </c>
      <c r="B1987" s="5" t="n">
        <v>8987869</v>
      </c>
    </row>
    <row r="1988" spans="1:5">
      <c r="A1988" s="4" t="s">
        <v>818</v>
      </c>
      <c r="B1988" s="5" t="n">
        <v>12150902</v>
      </c>
    </row>
    <row r="1989" spans="1:5">
      <c r="A1989" s="4" t="s">
        <v>1507</v>
      </c>
      <c r="B1989" s="5" t="n">
        <v>665099</v>
      </c>
    </row>
    <row r="1990" spans="1:5">
      <c r="A1990" s="4" t="s">
        <v>1508</v>
      </c>
      <c r="B1990" s="5" t="n">
        <v>11485803</v>
      </c>
    </row>
    <row r="1991" spans="1:5">
      <c r="A1991" s="4" t="s">
        <v>1509</v>
      </c>
      <c r="B1991" s="5" t="n">
        <v>7942609</v>
      </c>
    </row>
    <row r="1992" spans="1:5">
      <c r="A1992" s="4" t="s">
        <v>1701</v>
      </c>
    </row>
    <row r="1993" spans="1:5">
      <c r="A1993" s="4" t="s">
        <v>1503</v>
      </c>
      <c r="B1993" s="5" t="n">
        <v>6332542</v>
      </c>
    </row>
    <row r="1994" spans="1:5">
      <c r="A1994" s="4" t="s">
        <v>1504</v>
      </c>
      <c r="B1994" s="5" t="n">
        <v>17954110</v>
      </c>
    </row>
    <row r="1995" spans="1:5">
      <c r="A1995" s="4" t="s">
        <v>1505</v>
      </c>
      <c r="B1995" s="5" t="n">
        <v>-782383</v>
      </c>
    </row>
    <row r="1996" spans="1:5">
      <c r="A1996" s="4" t="s">
        <v>34</v>
      </c>
      <c r="B1996" s="5" t="n">
        <v>3894436</v>
      </c>
    </row>
    <row r="1997" spans="1:5">
      <c r="A1997" s="4" t="s">
        <v>1506</v>
      </c>
      <c r="B1997" s="5" t="n">
        <v>19609833</v>
      </c>
    </row>
    <row r="1998" spans="1:5">
      <c r="A1998" s="4" t="s">
        <v>818</v>
      </c>
      <c r="B1998" s="5" t="n">
        <v>23504269</v>
      </c>
    </row>
    <row r="1999" spans="1:5">
      <c r="A1999" s="4" t="s">
        <v>1507</v>
      </c>
      <c r="B1999" s="5" t="n">
        <v>1591805</v>
      </c>
    </row>
    <row r="2000" spans="1:5">
      <c r="A2000" s="4" t="s">
        <v>1508</v>
      </c>
      <c r="B2000" s="5" t="n">
        <v>21912464</v>
      </c>
    </row>
    <row r="2001" spans="1:5">
      <c r="A2001" s="4" t="s">
        <v>1509</v>
      </c>
      <c r="B2001" s="4" t="s">
        <v>58</v>
      </c>
    </row>
    <row r="2002" spans="1:5">
      <c r="A2002" s="4" t="s">
        <v>1702</v>
      </c>
    </row>
    <row r="2003" spans="1:5">
      <c r="A2003" s="4" t="s">
        <v>1503</v>
      </c>
      <c r="B2003" s="5" t="n">
        <v>2089363</v>
      </c>
    </row>
    <row r="2004" spans="1:5">
      <c r="A2004" s="4" t="s">
        <v>1504</v>
      </c>
      <c r="B2004" s="5" t="n">
        <v>3226648</v>
      </c>
    </row>
    <row r="2005" spans="1:5">
      <c r="A2005" s="4" t="s">
        <v>1505</v>
      </c>
      <c r="B2005" s="5" t="n">
        <v>248359</v>
      </c>
    </row>
    <row r="2006" spans="1:5">
      <c r="A2006" s="4" t="s">
        <v>34</v>
      </c>
      <c r="B2006" s="5" t="n">
        <v>2089363</v>
      </c>
    </row>
    <row r="2007" spans="1:5">
      <c r="A2007" s="4" t="s">
        <v>1506</v>
      </c>
      <c r="B2007" s="5" t="n">
        <v>3475007</v>
      </c>
    </row>
    <row r="2008" spans="1:5">
      <c r="A2008" s="4" t="s">
        <v>818</v>
      </c>
      <c r="B2008" s="5" t="n">
        <v>5564370</v>
      </c>
    </row>
    <row r="2009" spans="1:5">
      <c r="A2009" s="4" t="s">
        <v>1507</v>
      </c>
      <c r="B2009" s="5" t="n">
        <v>307934</v>
      </c>
    </row>
    <row r="2010" spans="1:5">
      <c r="A2010" s="4" t="s">
        <v>1508</v>
      </c>
      <c r="B2010" s="5" t="n">
        <v>5256436</v>
      </c>
    </row>
    <row r="2011" spans="1:5">
      <c r="A2011" s="4" t="s">
        <v>1509</v>
      </c>
      <c r="B2011" s="5" t="n">
        <v>1870765</v>
      </c>
    </row>
    <row r="2012" spans="1:5">
      <c r="A2012" s="4" t="s">
        <v>1703</v>
      </c>
    </row>
    <row r="2013" spans="1:5">
      <c r="A2013" s="4" t="s">
        <v>1503</v>
      </c>
      <c r="B2013" s="5" t="n">
        <v>6485065</v>
      </c>
    </row>
    <row r="2014" spans="1:5">
      <c r="A2014" s="4" t="s">
        <v>1504</v>
      </c>
      <c r="B2014" s="5" t="n">
        <v>343422</v>
      </c>
    </row>
    <row r="2015" spans="1:5">
      <c r="A2015" s="4" t="s">
        <v>1505</v>
      </c>
      <c r="B2015" s="4" t="s">
        <v>58</v>
      </c>
    </row>
    <row r="2016" spans="1:5">
      <c r="A2016" s="4" t="s">
        <v>34</v>
      </c>
      <c r="B2016" s="5" t="n">
        <v>6485065</v>
      </c>
    </row>
    <row r="2017" spans="1:5">
      <c r="A2017" s="4" t="s">
        <v>1506</v>
      </c>
      <c r="B2017" s="5" t="n">
        <v>343422</v>
      </c>
    </row>
    <row r="2018" spans="1:5">
      <c r="A2018" s="4" t="s">
        <v>818</v>
      </c>
      <c r="B2018" s="5" t="n">
        <v>6828487</v>
      </c>
    </row>
    <row r="2019" spans="1:5">
      <c r="A2019" s="4" t="s">
        <v>1507</v>
      </c>
      <c r="B2019" s="5" t="n">
        <v>67420</v>
      </c>
    </row>
    <row r="2020" spans="1:5">
      <c r="A2020" s="4" t="s">
        <v>1508</v>
      </c>
      <c r="B2020" s="5" t="n">
        <v>6761067</v>
      </c>
    </row>
    <row r="2021" spans="1:5">
      <c r="A2021" s="4" t="s">
        <v>1509</v>
      </c>
      <c r="B2021" s="5" t="n">
        <v>2870966</v>
      </c>
    </row>
    <row r="2022" spans="1:5">
      <c r="A2022" s="4" t="s">
        <v>1704</v>
      </c>
    </row>
    <row r="2023" spans="1:5">
      <c r="A2023" s="4" t="s">
        <v>1503</v>
      </c>
      <c r="B2023" s="5" t="n">
        <v>1284168</v>
      </c>
    </row>
    <row r="2024" spans="1:5">
      <c r="A2024" s="4" t="s">
        <v>1504</v>
      </c>
      <c r="B2024" s="5" t="n">
        <v>5284853</v>
      </c>
    </row>
    <row r="2025" spans="1:5">
      <c r="A2025" s="4" t="s">
        <v>1505</v>
      </c>
      <c r="B2025" s="5" t="n">
        <v>5466855</v>
      </c>
    </row>
    <row r="2026" spans="1:5">
      <c r="A2026" s="4" t="s">
        <v>34</v>
      </c>
      <c r="B2026" s="5" t="n">
        <v>1284168</v>
      </c>
    </row>
    <row r="2027" spans="1:5">
      <c r="A2027" s="4" t="s">
        <v>1506</v>
      </c>
      <c r="B2027" s="5" t="n">
        <v>10751708</v>
      </c>
    </row>
    <row r="2028" spans="1:5">
      <c r="A2028" s="4" t="s">
        <v>818</v>
      </c>
      <c r="B2028" s="5" t="n">
        <v>12035876</v>
      </c>
    </row>
    <row r="2029" spans="1:5">
      <c r="A2029" s="4" t="s">
        <v>1507</v>
      </c>
      <c r="B2029" s="5" t="n">
        <v>4277257</v>
      </c>
    </row>
    <row r="2030" spans="1:5">
      <c r="A2030" s="4" t="s">
        <v>1508</v>
      </c>
      <c r="B2030" s="5" t="n">
        <v>7758619</v>
      </c>
    </row>
    <row r="2031" spans="1:5">
      <c r="A2031" s="4" t="s">
        <v>1509</v>
      </c>
      <c r="B2031" s="4" t="s">
        <v>58</v>
      </c>
    </row>
    <row r="2032" spans="1:5">
      <c r="A2032" s="4" t="s">
        <v>1705</v>
      </c>
    </row>
    <row r="2033" spans="1:5">
      <c r="A2033" s="4" t="s">
        <v>1503</v>
      </c>
      <c r="B2033" s="5" t="n">
        <v>5545425</v>
      </c>
    </row>
    <row r="2034" spans="1:5">
      <c r="A2034" s="4" t="s">
        <v>1504</v>
      </c>
      <c r="B2034" s="5" t="n">
        <v>16324060</v>
      </c>
    </row>
    <row r="2035" spans="1:5">
      <c r="A2035" s="4" t="s">
        <v>1505</v>
      </c>
      <c r="B2035" s="5" t="n">
        <v>-214252</v>
      </c>
    </row>
    <row r="2036" spans="1:5">
      <c r="A2036" s="4" t="s">
        <v>34</v>
      </c>
      <c r="B2036" s="5" t="n">
        <v>5545425</v>
      </c>
    </row>
    <row r="2037" spans="1:5">
      <c r="A2037" s="4" t="s">
        <v>1506</v>
      </c>
      <c r="B2037" s="5" t="n">
        <v>16109808</v>
      </c>
    </row>
    <row r="2038" spans="1:5">
      <c r="A2038" s="4" t="s">
        <v>818</v>
      </c>
      <c r="B2038" s="5" t="n">
        <v>21655233</v>
      </c>
    </row>
    <row r="2039" spans="1:5">
      <c r="A2039" s="4" t="s">
        <v>1507</v>
      </c>
      <c r="B2039" s="5" t="n">
        <v>2032293</v>
      </c>
    </row>
    <row r="2040" spans="1:5">
      <c r="A2040" s="4" t="s">
        <v>1508</v>
      </c>
      <c r="B2040" s="5" t="n">
        <v>19622940</v>
      </c>
    </row>
    <row r="2041" spans="1:5">
      <c r="A2041" s="4" t="s">
        <v>1509</v>
      </c>
      <c r="B2041" s="5" t="n">
        <v>9173706</v>
      </c>
    </row>
    <row r="2042" spans="1:5">
      <c r="A2042" s="4" t="s">
        <v>1706</v>
      </c>
    </row>
    <row r="2043" spans="1:5">
      <c r="A2043" s="4" t="s">
        <v>1503</v>
      </c>
      <c r="B2043" s="5" t="n">
        <v>4183038</v>
      </c>
    </row>
    <row r="2044" spans="1:5">
      <c r="A2044" s="4" t="s">
        <v>1504</v>
      </c>
      <c r="B2044" s="5" t="n">
        <v>12194885</v>
      </c>
    </row>
    <row r="2045" spans="1:5">
      <c r="A2045" s="4" t="s">
        <v>1505</v>
      </c>
      <c r="B2045" s="5" t="n">
        <v>536224</v>
      </c>
    </row>
    <row r="2046" spans="1:5">
      <c r="A2046" s="4" t="s">
        <v>34</v>
      </c>
      <c r="B2046" s="5" t="n">
        <v>4183038</v>
      </c>
    </row>
    <row r="2047" spans="1:5">
      <c r="A2047" s="4" t="s">
        <v>1506</v>
      </c>
      <c r="B2047" s="5" t="n">
        <v>12731109</v>
      </c>
    </row>
    <row r="2048" spans="1:5">
      <c r="A2048" s="4" t="s">
        <v>818</v>
      </c>
      <c r="B2048" s="5" t="n">
        <v>16914147</v>
      </c>
    </row>
    <row r="2049" spans="1:5">
      <c r="A2049" s="4" t="s">
        <v>1507</v>
      </c>
      <c r="B2049" s="5" t="n">
        <v>1470800</v>
      </c>
    </row>
    <row r="2050" spans="1:5">
      <c r="A2050" s="4" t="s">
        <v>1508</v>
      </c>
      <c r="B2050" s="5" t="n">
        <v>15443347</v>
      </c>
    </row>
    <row r="2051" spans="1:5">
      <c r="A2051" s="4" t="s">
        <v>1509</v>
      </c>
      <c r="B2051" s="5" t="n">
        <v>8865650</v>
      </c>
    </row>
    <row r="2052" spans="1:5">
      <c r="A2052" s="4" t="s">
        <v>1707</v>
      </c>
    </row>
    <row r="2053" spans="1:5">
      <c r="A2053" s="4" t="s">
        <v>1503</v>
      </c>
      <c r="B2053" s="5" t="n">
        <v>11104983</v>
      </c>
    </row>
    <row r="2054" spans="1:5">
      <c r="A2054" s="4" t="s">
        <v>1504</v>
      </c>
      <c r="B2054" s="5" t="n">
        <v>848844</v>
      </c>
    </row>
    <row r="2055" spans="1:5">
      <c r="A2055" s="4" t="s">
        <v>1505</v>
      </c>
      <c r="B2055" s="4" t="s">
        <v>58</v>
      </c>
    </row>
    <row r="2056" spans="1:5">
      <c r="A2056" s="4" t="s">
        <v>34</v>
      </c>
      <c r="B2056" s="5" t="n">
        <v>11104983</v>
      </c>
    </row>
    <row r="2057" spans="1:5">
      <c r="A2057" s="4" t="s">
        <v>1506</v>
      </c>
      <c r="B2057" s="5" t="n">
        <v>848844</v>
      </c>
    </row>
    <row r="2058" spans="1:5">
      <c r="A2058" s="4" t="s">
        <v>818</v>
      </c>
      <c r="B2058" s="5" t="n">
        <v>11953827</v>
      </c>
    </row>
    <row r="2059" spans="1:5">
      <c r="A2059" s="4" t="s">
        <v>1507</v>
      </c>
      <c r="B2059" s="5" t="n">
        <v>112244</v>
      </c>
    </row>
    <row r="2060" spans="1:5">
      <c r="A2060" s="4" t="s">
        <v>1508</v>
      </c>
      <c r="B2060" s="5" t="n">
        <v>11841583</v>
      </c>
    </row>
    <row r="2061" spans="1:5">
      <c r="A2061" s="4" t="s">
        <v>1509</v>
      </c>
      <c r="B2061" s="5" t="n">
        <v>5237954</v>
      </c>
    </row>
    <row r="2062" spans="1:5">
      <c r="A2062" s="4" t="s">
        <v>1708</v>
      </c>
    </row>
    <row r="2063" spans="1:5">
      <c r="A2063" s="4" t="s">
        <v>1503</v>
      </c>
      <c r="B2063" s="5" t="n">
        <v>582228</v>
      </c>
    </row>
    <row r="2064" spans="1:5">
      <c r="A2064" s="4" t="s">
        <v>1504</v>
      </c>
      <c r="B2064" s="5" t="n">
        <v>2094560</v>
      </c>
    </row>
    <row r="2065" spans="1:5">
      <c r="A2065" s="4" t="s">
        <v>1505</v>
      </c>
      <c r="B2065" s="5" t="n">
        <v>-109616</v>
      </c>
    </row>
    <row r="2066" spans="1:5">
      <c r="A2066" s="4" t="s">
        <v>34</v>
      </c>
      <c r="B2066" s="5" t="n">
        <v>582228</v>
      </c>
    </row>
    <row r="2067" spans="1:5">
      <c r="A2067" s="4" t="s">
        <v>1506</v>
      </c>
      <c r="B2067" s="5" t="n">
        <v>1984944</v>
      </c>
    </row>
    <row r="2068" spans="1:5">
      <c r="A2068" s="4" t="s">
        <v>818</v>
      </c>
      <c r="B2068" s="5" t="n">
        <v>2567172</v>
      </c>
    </row>
    <row r="2069" spans="1:5">
      <c r="A2069" s="4" t="s">
        <v>1507</v>
      </c>
      <c r="B2069" s="5" t="n">
        <v>196341</v>
      </c>
    </row>
    <row r="2070" spans="1:5">
      <c r="A2070" s="4" t="s">
        <v>1508</v>
      </c>
      <c r="B2070" s="5" t="n">
        <v>2370831</v>
      </c>
    </row>
    <row r="2071" spans="1:5">
      <c r="A2071" s="4" t="s">
        <v>1509</v>
      </c>
      <c r="B2071" s="4" t="s">
        <v>58</v>
      </c>
    </row>
    <row r="2072" spans="1:5">
      <c r="A2072" s="4" t="s">
        <v>1709</v>
      </c>
    </row>
    <row r="2073" spans="1:5">
      <c r="A2073" s="4" t="s">
        <v>1503</v>
      </c>
      <c r="B2073" s="5" t="n">
        <v>4628215</v>
      </c>
    </row>
    <row r="2074" spans="1:5">
      <c r="A2074" s="4" t="s">
        <v>1504</v>
      </c>
      <c r="B2074" s="5" t="n">
        <v>3535431</v>
      </c>
    </row>
    <row r="2075" spans="1:5">
      <c r="A2075" s="4" t="s">
        <v>1505</v>
      </c>
      <c r="B2075" s="5" t="n">
        <v>437334</v>
      </c>
    </row>
    <row r="2076" spans="1:5">
      <c r="A2076" s="4" t="s">
        <v>34</v>
      </c>
      <c r="B2076" s="5" t="n">
        <v>4628215</v>
      </c>
    </row>
    <row r="2077" spans="1:5">
      <c r="A2077" s="4" t="s">
        <v>1506</v>
      </c>
      <c r="B2077" s="5" t="n">
        <v>3972765</v>
      </c>
    </row>
    <row r="2078" spans="1:5">
      <c r="A2078" s="4" t="s">
        <v>818</v>
      </c>
      <c r="B2078" s="5" t="n">
        <v>8600980</v>
      </c>
    </row>
    <row r="2079" spans="1:5">
      <c r="A2079" s="4" t="s">
        <v>1507</v>
      </c>
      <c r="B2079" s="5" t="n">
        <v>555369</v>
      </c>
    </row>
    <row r="2080" spans="1:5">
      <c r="A2080" s="4" t="s">
        <v>1508</v>
      </c>
      <c r="B2080" s="5" t="n">
        <v>8045611</v>
      </c>
    </row>
    <row r="2081" spans="1:5">
      <c r="A2081" s="4" t="s">
        <v>1509</v>
      </c>
      <c r="B2081" s="5" t="n">
        <v>3527131</v>
      </c>
    </row>
    <row r="2082" spans="1:5">
      <c r="A2082" s="4" t="s">
        <v>1710</v>
      </c>
    </row>
    <row r="2083" spans="1:5">
      <c r="A2083" s="4" t="s">
        <v>1503</v>
      </c>
      <c r="B2083" s="5" t="n">
        <v>1163875</v>
      </c>
    </row>
    <row r="2084" spans="1:5">
      <c r="A2084" s="4" t="s">
        <v>1504</v>
      </c>
      <c r="B2084" s="5" t="n">
        <v>1194673</v>
      </c>
    </row>
    <row r="2085" spans="1:5">
      <c r="A2085" s="4" t="s">
        <v>1505</v>
      </c>
      <c r="B2085" s="5" t="n">
        <v>15933</v>
      </c>
    </row>
    <row r="2086" spans="1:5">
      <c r="A2086" s="4" t="s">
        <v>34</v>
      </c>
      <c r="B2086" s="5" t="n">
        <v>1163875</v>
      </c>
    </row>
    <row r="2087" spans="1:5">
      <c r="A2087" s="4" t="s">
        <v>1506</v>
      </c>
      <c r="B2087" s="5" t="n">
        <v>1210606</v>
      </c>
    </row>
    <row r="2088" spans="1:5">
      <c r="A2088" s="4" t="s">
        <v>818</v>
      </c>
      <c r="B2088" s="5" t="n">
        <v>2374481</v>
      </c>
    </row>
    <row r="2089" spans="1:5">
      <c r="A2089" s="4" t="s">
        <v>1507</v>
      </c>
      <c r="B2089" s="5" t="n">
        <v>149740</v>
      </c>
    </row>
    <row r="2090" spans="1:5">
      <c r="A2090" s="4" t="s">
        <v>1508</v>
      </c>
      <c r="B2090" s="5" t="n">
        <v>2224741</v>
      </c>
    </row>
    <row r="2091" spans="1:5">
      <c r="A2091" s="4" t="s">
        <v>1509</v>
      </c>
      <c r="B2091" s="5" t="n">
        <v>897489</v>
      </c>
    </row>
    <row r="2092" spans="1:5">
      <c r="A2092" s="4" t="s">
        <v>1711</v>
      </c>
    </row>
    <row r="2093" spans="1:5">
      <c r="A2093" s="4" t="s">
        <v>1503</v>
      </c>
      <c r="B2093" s="5" t="n">
        <v>7380918</v>
      </c>
    </row>
    <row r="2094" spans="1:5">
      <c r="A2094" s="4" t="s">
        <v>1504</v>
      </c>
      <c r="B2094" s="5" t="n">
        <v>9987119</v>
      </c>
    </row>
    <row r="2095" spans="1:5">
      <c r="A2095" s="4" t="s">
        <v>1505</v>
      </c>
      <c r="B2095" s="5" t="n">
        <v>391907</v>
      </c>
    </row>
    <row r="2096" spans="1:5">
      <c r="A2096" s="4" t="s">
        <v>34</v>
      </c>
      <c r="B2096" s="5" t="n">
        <v>7380918</v>
      </c>
    </row>
    <row r="2097" spans="1:5">
      <c r="A2097" s="4" t="s">
        <v>1506</v>
      </c>
      <c r="B2097" s="5" t="n">
        <v>10379026</v>
      </c>
    </row>
    <row r="2098" spans="1:5">
      <c r="A2098" s="4" t="s">
        <v>818</v>
      </c>
      <c r="B2098" s="5" t="n">
        <v>17759944</v>
      </c>
    </row>
    <row r="2099" spans="1:5">
      <c r="A2099" s="4" t="s">
        <v>1507</v>
      </c>
      <c r="B2099" s="5" t="n">
        <v>887059</v>
      </c>
    </row>
    <row r="2100" spans="1:5">
      <c r="A2100" s="4" t="s">
        <v>1508</v>
      </c>
      <c r="B2100" s="5" t="n">
        <v>16872885</v>
      </c>
    </row>
    <row r="2101" spans="1:5">
      <c r="A2101" s="4" t="s">
        <v>1509</v>
      </c>
      <c r="B2101" s="5" t="n">
        <v>6286514</v>
      </c>
    </row>
    <row r="2102" spans="1:5">
      <c r="A2102" s="4" t="s">
        <v>1712</v>
      </c>
    </row>
    <row r="2103" spans="1:5">
      <c r="A2103" s="4" t="s">
        <v>1503</v>
      </c>
      <c r="B2103" s="5" t="n">
        <v>4195024</v>
      </c>
    </row>
    <row r="2104" spans="1:5">
      <c r="A2104" s="4" t="s">
        <v>1504</v>
      </c>
      <c r="B2104" s="5" t="n">
        <v>6203410</v>
      </c>
    </row>
    <row r="2105" spans="1:5">
      <c r="A2105" s="4" t="s">
        <v>1505</v>
      </c>
      <c r="B2105" s="5" t="n">
        <v>205071</v>
      </c>
    </row>
    <row r="2106" spans="1:5">
      <c r="A2106" s="4" t="s">
        <v>34</v>
      </c>
      <c r="B2106" s="5" t="n">
        <v>4195024</v>
      </c>
    </row>
    <row r="2107" spans="1:5">
      <c r="A2107" s="4" t="s">
        <v>1506</v>
      </c>
      <c r="B2107" s="5" t="n">
        <v>6408481</v>
      </c>
    </row>
    <row r="2108" spans="1:5">
      <c r="A2108" s="4" t="s">
        <v>818</v>
      </c>
      <c r="B2108" s="5" t="n">
        <v>10603505</v>
      </c>
    </row>
    <row r="2109" spans="1:5">
      <c r="A2109" s="4" t="s">
        <v>1507</v>
      </c>
      <c r="B2109" s="5" t="n">
        <v>821636</v>
      </c>
    </row>
    <row r="2110" spans="1:5">
      <c r="A2110" s="4" t="s">
        <v>1508</v>
      </c>
      <c r="B2110" s="5" t="n">
        <v>9781869</v>
      </c>
    </row>
    <row r="2111" spans="1:5">
      <c r="A2111" s="4" t="s">
        <v>1509</v>
      </c>
      <c r="B2111" s="5" t="n">
        <v>4110675</v>
      </c>
    </row>
    <row r="2112" spans="1:5">
      <c r="A2112" s="4" t="s">
        <v>1713</v>
      </c>
    </row>
    <row r="2113" spans="1:5">
      <c r="A2113" s="4" t="s">
        <v>1503</v>
      </c>
      <c r="B2113" s="5" t="n">
        <v>14237901</v>
      </c>
    </row>
    <row r="2114" spans="1:5">
      <c r="A2114" s="4" t="s">
        <v>1504</v>
      </c>
      <c r="B2114" s="5" t="n">
        <v>6743980</v>
      </c>
    </row>
    <row r="2115" spans="1:5">
      <c r="A2115" s="4" t="s">
        <v>1505</v>
      </c>
      <c r="B2115" s="5" t="n">
        <v>-352777</v>
      </c>
    </row>
    <row r="2116" spans="1:5">
      <c r="A2116" s="4" t="s">
        <v>34</v>
      </c>
      <c r="B2116" s="5" t="n">
        <v>14237901</v>
      </c>
    </row>
    <row r="2117" spans="1:5">
      <c r="A2117" s="4" t="s">
        <v>1506</v>
      </c>
      <c r="B2117" s="5" t="n">
        <v>6391203</v>
      </c>
    </row>
    <row r="2118" spans="1:5">
      <c r="A2118" s="4" t="s">
        <v>818</v>
      </c>
      <c r="B2118" s="5" t="n">
        <v>20629104</v>
      </c>
    </row>
    <row r="2119" spans="1:5">
      <c r="A2119" s="4" t="s">
        <v>1507</v>
      </c>
      <c r="B2119" s="5" t="n">
        <v>855593</v>
      </c>
    </row>
    <row r="2120" spans="1:5">
      <c r="A2120" s="4" t="s">
        <v>1508</v>
      </c>
      <c r="B2120" s="5" t="n">
        <v>19773511</v>
      </c>
    </row>
    <row r="2121" spans="1:5">
      <c r="A2121" s="4" t="s">
        <v>1509</v>
      </c>
      <c r="B2121" s="5" t="n">
        <v>12551399</v>
      </c>
    </row>
    <row r="2122" spans="1:5">
      <c r="A2122" s="4" t="s">
        <v>1714</v>
      </c>
    </row>
    <row r="2123" spans="1:5">
      <c r="A2123" s="4" t="s">
        <v>1503</v>
      </c>
      <c r="B2123" s="5" t="n">
        <v>8891468</v>
      </c>
    </row>
    <row r="2124" spans="1:5">
      <c r="A2124" s="4" t="s">
        <v>1504</v>
      </c>
      <c r="B2124" s="5" t="n">
        <v>30304760</v>
      </c>
    </row>
    <row r="2125" spans="1:5">
      <c r="A2125" s="4" t="s">
        <v>1505</v>
      </c>
      <c r="B2125" s="5" t="n">
        <v>-48812</v>
      </c>
    </row>
    <row r="2126" spans="1:5">
      <c r="A2126" s="4" t="s">
        <v>34</v>
      </c>
      <c r="B2126" s="5" t="n">
        <v>8891468</v>
      </c>
    </row>
    <row r="2127" spans="1:5">
      <c r="A2127" s="4" t="s">
        <v>1506</v>
      </c>
      <c r="B2127" s="5" t="n">
        <v>30255948</v>
      </c>
    </row>
    <row r="2128" spans="1:5">
      <c r="A2128" s="4" t="s">
        <v>818</v>
      </c>
      <c r="B2128" s="5" t="n">
        <v>39147416</v>
      </c>
    </row>
    <row r="2129" spans="1:5">
      <c r="A2129" s="4" t="s">
        <v>1507</v>
      </c>
      <c r="B2129" s="5" t="n">
        <v>2842793</v>
      </c>
    </row>
    <row r="2130" spans="1:5">
      <c r="A2130" s="4" t="s">
        <v>1508</v>
      </c>
      <c r="B2130" s="5" t="n">
        <v>36304623</v>
      </c>
    </row>
    <row r="2131" spans="1:5">
      <c r="A2131" s="4" t="s">
        <v>1509</v>
      </c>
      <c r="B2131" s="5" t="n">
        <v>12488817</v>
      </c>
    </row>
    <row r="2132" spans="1:5">
      <c r="A2132" s="4" t="s">
        <v>1715</v>
      </c>
    </row>
    <row r="2133" spans="1:5">
      <c r="A2133" s="4" t="s">
        <v>1503</v>
      </c>
      <c r="B2133" s="5" t="n">
        <v>10416726</v>
      </c>
    </row>
    <row r="2134" spans="1:5">
      <c r="A2134" s="4" t="s">
        <v>1504</v>
      </c>
      <c r="B2134" s="5" t="n">
        <v>17889235</v>
      </c>
    </row>
    <row r="2135" spans="1:5">
      <c r="A2135" s="4" t="s">
        <v>1505</v>
      </c>
      <c r="B2135" s="5" t="n">
        <v>-156601</v>
      </c>
    </row>
    <row r="2136" spans="1:5">
      <c r="A2136" s="4" t="s">
        <v>34</v>
      </c>
      <c r="B2136" s="5" t="n">
        <v>10416726</v>
      </c>
    </row>
    <row r="2137" spans="1:5">
      <c r="A2137" s="4" t="s">
        <v>1506</v>
      </c>
      <c r="B2137" s="5" t="n">
        <v>17732634</v>
      </c>
    </row>
    <row r="2138" spans="1:5">
      <c r="A2138" s="4" t="s">
        <v>818</v>
      </c>
      <c r="B2138" s="5" t="n">
        <v>28149360</v>
      </c>
    </row>
    <row r="2139" spans="1:5">
      <c r="A2139" s="4" t="s">
        <v>1507</v>
      </c>
      <c r="B2139" s="5" t="n">
        <v>2186844</v>
      </c>
    </row>
    <row r="2140" spans="1:5">
      <c r="A2140" s="4" t="s">
        <v>1508</v>
      </c>
      <c r="B2140" s="5" t="n">
        <v>25962516</v>
      </c>
    </row>
    <row r="2141" spans="1:5">
      <c r="A2141" s="4" t="s">
        <v>1509</v>
      </c>
      <c r="B2141" s="5" t="n">
        <v>19320814</v>
      </c>
    </row>
    <row r="2142" spans="1:5">
      <c r="A2142" s="4" t="s">
        <v>1716</v>
      </c>
    </row>
    <row r="2143" spans="1:5">
      <c r="A2143" s="4" t="s">
        <v>1503</v>
      </c>
      <c r="B2143" s="5" t="n">
        <v>2510395</v>
      </c>
    </row>
    <row r="2144" spans="1:5">
      <c r="A2144" s="4" t="s">
        <v>1504</v>
      </c>
      <c r="B2144" s="5" t="n">
        <v>11930217</v>
      </c>
    </row>
    <row r="2145" spans="1:5">
      <c r="A2145" s="4" t="s">
        <v>1505</v>
      </c>
      <c r="B2145" s="5" t="n">
        <v>-82994</v>
      </c>
    </row>
    <row r="2146" spans="1:5">
      <c r="A2146" s="4" t="s">
        <v>34</v>
      </c>
      <c r="B2146" s="5" t="n">
        <v>2508715</v>
      </c>
    </row>
    <row r="2147" spans="1:5">
      <c r="A2147" s="4" t="s">
        <v>1506</v>
      </c>
      <c r="B2147" s="5" t="n">
        <v>11848903</v>
      </c>
    </row>
    <row r="2148" spans="1:5">
      <c r="A2148" s="4" t="s">
        <v>818</v>
      </c>
      <c r="B2148" s="5" t="n">
        <v>14357618</v>
      </c>
    </row>
    <row r="2149" spans="1:5">
      <c r="A2149" s="4" t="s">
        <v>1507</v>
      </c>
      <c r="B2149" s="5" t="n">
        <v>904646</v>
      </c>
    </row>
    <row r="2150" spans="1:5">
      <c r="A2150" s="4" t="s">
        <v>1508</v>
      </c>
      <c r="B2150" s="5" t="n">
        <v>13452972</v>
      </c>
    </row>
    <row r="2151" spans="1:5">
      <c r="A2151" s="4" t="s">
        <v>1509</v>
      </c>
      <c r="B2151" s="4" t="s">
        <v>58</v>
      </c>
    </row>
    <row r="2152" spans="1:5">
      <c r="A2152" s="4" t="s">
        <v>1717</v>
      </c>
    </row>
    <row r="2153" spans="1:5">
      <c r="A2153" s="4" t="s">
        <v>1503</v>
      </c>
      <c r="B2153" s="5" t="n">
        <v>5342463</v>
      </c>
    </row>
    <row r="2154" spans="1:5">
      <c r="A2154" s="4" t="s">
        <v>1504</v>
      </c>
      <c r="B2154" s="5" t="n">
        <v>15147024</v>
      </c>
    </row>
    <row r="2155" spans="1:5">
      <c r="A2155" s="4" t="s">
        <v>1505</v>
      </c>
      <c r="B2155" s="5" t="n">
        <v>-3355446</v>
      </c>
    </row>
    <row r="2156" spans="1:5">
      <c r="A2156" s="4" t="s">
        <v>34</v>
      </c>
      <c r="B2156" s="5" t="n">
        <v>4572639</v>
      </c>
    </row>
    <row r="2157" spans="1:5">
      <c r="A2157" s="4" t="s">
        <v>1506</v>
      </c>
      <c r="B2157" s="5" t="n">
        <v>12561402</v>
      </c>
    </row>
    <row r="2158" spans="1:5">
      <c r="A2158" s="4" t="s">
        <v>818</v>
      </c>
      <c r="B2158" s="5" t="n">
        <v>17134041</v>
      </c>
    </row>
    <row r="2159" spans="1:5">
      <c r="A2159" s="4" t="s">
        <v>1507</v>
      </c>
      <c r="B2159" s="5" t="n">
        <v>1269556</v>
      </c>
    </row>
    <row r="2160" spans="1:5">
      <c r="A2160" s="4" t="s">
        <v>1508</v>
      </c>
      <c r="B2160" s="5" t="n">
        <v>15864485</v>
      </c>
    </row>
    <row r="2161" spans="1:5">
      <c r="A2161" s="4" t="s">
        <v>1509</v>
      </c>
      <c r="B2161" s="5" t="n">
        <v>16221870</v>
      </c>
    </row>
    <row r="2162" spans="1:5">
      <c r="A2162" s="4" t="s">
        <v>1718</v>
      </c>
    </row>
    <row r="2163" spans="1:5">
      <c r="A2163" s="4" t="s">
        <v>1503</v>
      </c>
      <c r="B2163" s="5" t="n">
        <v>9948235</v>
      </c>
    </row>
    <row r="2164" spans="1:5">
      <c r="A2164" s="4" t="s">
        <v>1504</v>
      </c>
      <c r="B2164" s="5" t="n">
        <v>22125942</v>
      </c>
    </row>
    <row r="2165" spans="1:5">
      <c r="A2165" s="4" t="s">
        <v>1505</v>
      </c>
      <c r="B2165" s="5" t="n">
        <v>147794</v>
      </c>
    </row>
    <row r="2166" spans="1:5">
      <c r="A2166" s="4" t="s">
        <v>34</v>
      </c>
      <c r="B2166" s="5" t="n">
        <v>9948235</v>
      </c>
    </row>
    <row r="2167" spans="1:5">
      <c r="A2167" s="4" t="s">
        <v>1506</v>
      </c>
      <c r="B2167" s="5" t="n">
        <v>22273736</v>
      </c>
    </row>
    <row r="2168" spans="1:5">
      <c r="A2168" s="4" t="s">
        <v>818</v>
      </c>
      <c r="B2168" s="5" t="n">
        <v>32221971</v>
      </c>
    </row>
    <row r="2169" spans="1:5">
      <c r="A2169" s="4" t="s">
        <v>1507</v>
      </c>
      <c r="B2169" s="5" t="n">
        <v>2730525</v>
      </c>
    </row>
    <row r="2170" spans="1:5">
      <c r="A2170" s="4" t="s">
        <v>1508</v>
      </c>
      <c r="B2170" s="5" t="n">
        <v>29491446</v>
      </c>
    </row>
    <row r="2171" spans="1:5">
      <c r="A2171" s="4" t="s">
        <v>1509</v>
      </c>
      <c r="B2171" s="4" t="s">
        <v>58</v>
      </c>
    </row>
    <row r="2172" spans="1:5">
      <c r="A2172" s="4" t="s">
        <v>1719</v>
      </c>
    </row>
    <row r="2173" spans="1:5">
      <c r="A2173" s="4" t="s">
        <v>1503</v>
      </c>
      <c r="B2173" s="5" t="n">
        <v>4276715</v>
      </c>
    </row>
    <row r="2174" spans="1:5">
      <c r="A2174" s="4" t="s">
        <v>1504</v>
      </c>
      <c r="B2174" s="5" t="n">
        <v>37205757</v>
      </c>
    </row>
    <row r="2175" spans="1:5">
      <c r="A2175" s="4" t="s">
        <v>1505</v>
      </c>
      <c r="B2175" s="5" t="n">
        <v>29473</v>
      </c>
    </row>
    <row r="2176" spans="1:5">
      <c r="A2176" s="4" t="s">
        <v>34</v>
      </c>
      <c r="B2176" s="5" t="n">
        <v>4276715</v>
      </c>
    </row>
    <row r="2177" spans="1:5">
      <c r="A2177" s="4" t="s">
        <v>1506</v>
      </c>
      <c r="B2177" s="5" t="n">
        <v>37235230</v>
      </c>
    </row>
    <row r="2178" spans="1:5">
      <c r="A2178" s="4" t="s">
        <v>818</v>
      </c>
      <c r="B2178" s="5" t="n">
        <v>41511945</v>
      </c>
    </row>
    <row r="2179" spans="1:5">
      <c r="A2179" s="4" t="s">
        <v>1507</v>
      </c>
      <c r="B2179" s="5" t="n">
        <v>3247427</v>
      </c>
    </row>
    <row r="2180" spans="1:5">
      <c r="A2180" s="4" t="s">
        <v>1508</v>
      </c>
      <c r="B2180" s="5" t="n">
        <v>38264518</v>
      </c>
    </row>
    <row r="2181" spans="1:5">
      <c r="A2181" s="4" t="s">
        <v>1509</v>
      </c>
      <c r="B2181" s="4" t="s">
        <v>58</v>
      </c>
    </row>
    <row r="2182" spans="1:5">
      <c r="A2182" s="4" t="s">
        <v>1720</v>
      </c>
    </row>
    <row r="2183" spans="1:5">
      <c r="A2183" s="4" t="s">
        <v>1503</v>
      </c>
      <c r="B2183" s="5" t="n">
        <v>4192152</v>
      </c>
    </row>
    <row r="2184" spans="1:5">
      <c r="A2184" s="4" t="s">
        <v>1504</v>
      </c>
      <c r="B2184" s="5" t="n">
        <v>11112111</v>
      </c>
    </row>
    <row r="2185" spans="1:5">
      <c r="A2185" s="4" t="s">
        <v>1505</v>
      </c>
      <c r="B2185" s="5" t="n">
        <v>456319</v>
      </c>
    </row>
    <row r="2186" spans="1:5">
      <c r="A2186" s="4" t="s">
        <v>34</v>
      </c>
      <c r="B2186" s="5" t="n">
        <v>4192152</v>
      </c>
    </row>
    <row r="2187" spans="1:5">
      <c r="A2187" s="4" t="s">
        <v>1506</v>
      </c>
      <c r="B2187" s="5" t="n">
        <v>11568430</v>
      </c>
    </row>
    <row r="2188" spans="1:5">
      <c r="A2188" s="4" t="s">
        <v>818</v>
      </c>
      <c r="B2188" s="5" t="n">
        <v>15760582</v>
      </c>
    </row>
    <row r="2189" spans="1:5">
      <c r="A2189" s="4" t="s">
        <v>1507</v>
      </c>
      <c r="B2189" s="5" t="n">
        <v>2153516</v>
      </c>
    </row>
    <row r="2190" spans="1:5">
      <c r="A2190" s="4" t="s">
        <v>1508</v>
      </c>
      <c r="B2190" s="5" t="n">
        <v>13607066</v>
      </c>
    </row>
    <row r="2191" spans="1:5">
      <c r="A2191" s="4" t="s">
        <v>1509</v>
      </c>
      <c r="B2191" s="4" t="s">
        <v>58</v>
      </c>
    </row>
    <row r="2192" spans="1:5">
      <c r="A2192" s="4" t="s">
        <v>1721</v>
      </c>
    </row>
    <row r="2193" spans="1:5">
      <c r="A2193" s="4" t="s">
        <v>1503</v>
      </c>
      <c r="B2193" s="5" t="n">
        <v>1929402</v>
      </c>
    </row>
    <row r="2194" spans="1:5">
      <c r="A2194" s="4" t="s">
        <v>1504</v>
      </c>
      <c r="B2194" s="5" t="n">
        <v>4557934</v>
      </c>
    </row>
    <row r="2195" spans="1:5">
      <c r="A2195" s="4" t="s">
        <v>1505</v>
      </c>
      <c r="B2195" s="5" t="n">
        <v>5155349</v>
      </c>
    </row>
    <row r="2196" spans="1:5">
      <c r="A2196" s="4" t="s">
        <v>34</v>
      </c>
      <c r="B2196" s="5" t="n">
        <v>3326422</v>
      </c>
    </row>
    <row r="2197" spans="1:5">
      <c r="A2197" s="4" t="s">
        <v>1506</v>
      </c>
      <c r="B2197" s="5" t="n">
        <v>8316263</v>
      </c>
    </row>
    <row r="2198" spans="1:5">
      <c r="A2198" s="4" t="s">
        <v>818</v>
      </c>
      <c r="B2198" s="5" t="n">
        <v>11642685</v>
      </c>
    </row>
    <row r="2199" spans="1:5">
      <c r="A2199" s="4" t="s">
        <v>1507</v>
      </c>
      <c r="B2199" s="5" t="n">
        <v>1213234</v>
      </c>
    </row>
    <row r="2200" spans="1:5">
      <c r="A2200" s="4" t="s">
        <v>1508</v>
      </c>
      <c r="B2200" s="5" t="n">
        <v>10429451</v>
      </c>
    </row>
    <row r="2201" spans="1:5">
      <c r="A2201" s="4" t="s">
        <v>1509</v>
      </c>
      <c r="B2201" s="4" t="s">
        <v>58</v>
      </c>
    </row>
    <row r="2202" spans="1:5">
      <c r="A2202" s="4" t="s">
        <v>1722</v>
      </c>
    </row>
    <row r="2203" spans="1:5">
      <c r="A2203" s="4" t="s">
        <v>1503</v>
      </c>
      <c r="B2203" s="5" t="n">
        <v>3612550</v>
      </c>
    </row>
    <row r="2204" spans="1:5">
      <c r="A2204" s="4" t="s">
        <v>1504</v>
      </c>
      <c r="B2204" s="5" t="n">
        <v>34344509</v>
      </c>
    </row>
    <row r="2205" spans="1:5">
      <c r="A2205" s="4" t="s">
        <v>1505</v>
      </c>
      <c r="B2205" s="5" t="n">
        <v>159554</v>
      </c>
    </row>
    <row r="2206" spans="1:5">
      <c r="A2206" s="4" t="s">
        <v>34</v>
      </c>
      <c r="B2206" s="5" t="n">
        <v>3612550</v>
      </c>
    </row>
    <row r="2207" spans="1:5">
      <c r="A2207" s="4" t="s">
        <v>1506</v>
      </c>
      <c r="B2207" s="5" t="n">
        <v>34504063</v>
      </c>
    </row>
    <row r="2208" spans="1:5">
      <c r="A2208" s="4" t="s">
        <v>818</v>
      </c>
      <c r="B2208" s="5" t="n">
        <v>38116613</v>
      </c>
    </row>
    <row r="2209" spans="1:5">
      <c r="A2209" s="4" t="s">
        <v>1507</v>
      </c>
      <c r="B2209" s="5" t="n">
        <v>2323495</v>
      </c>
    </row>
    <row r="2210" spans="1:5">
      <c r="A2210" s="4" t="s">
        <v>1508</v>
      </c>
      <c r="B2210" s="5" t="n">
        <v>35793118</v>
      </c>
    </row>
    <row r="2211" spans="1:5">
      <c r="A2211" s="4" t="s">
        <v>1509</v>
      </c>
      <c r="B2211" s="4" t="s">
        <v>58</v>
      </c>
    </row>
    <row r="2212" spans="1:5">
      <c r="A2212" s="4" t="s">
        <v>1723</v>
      </c>
    </row>
    <row r="2213" spans="1:5">
      <c r="A2213" s="4" t="s">
        <v>1503</v>
      </c>
      <c r="B2213" s="5" t="n">
        <v>6321963</v>
      </c>
    </row>
    <row r="2214" spans="1:5">
      <c r="A2214" s="4" t="s">
        <v>1504</v>
      </c>
      <c r="B2214" s="5" t="n">
        <v>27996087</v>
      </c>
    </row>
    <row r="2215" spans="1:5">
      <c r="A2215" s="4" t="s">
        <v>1505</v>
      </c>
      <c r="B2215" s="5" t="n">
        <v>-33532</v>
      </c>
    </row>
    <row r="2216" spans="1:5">
      <c r="A2216" s="4" t="s">
        <v>34</v>
      </c>
      <c r="B2216" s="5" t="n">
        <v>6321963</v>
      </c>
    </row>
    <row r="2217" spans="1:5">
      <c r="A2217" s="4" t="s">
        <v>1506</v>
      </c>
      <c r="B2217" s="5" t="n">
        <v>27962555</v>
      </c>
    </row>
    <row r="2218" spans="1:5">
      <c r="A2218" s="4" t="s">
        <v>818</v>
      </c>
      <c r="B2218" s="5" t="n">
        <v>34284518</v>
      </c>
    </row>
    <row r="2219" spans="1:5">
      <c r="A2219" s="4" t="s">
        <v>1507</v>
      </c>
      <c r="B2219" s="5" t="n">
        <v>1673230</v>
      </c>
    </row>
    <row r="2220" spans="1:5">
      <c r="A2220" s="4" t="s">
        <v>1508</v>
      </c>
      <c r="B2220" s="5" t="n">
        <v>32611288</v>
      </c>
    </row>
    <row r="2221" spans="1:5">
      <c r="A2221" s="4" t="s">
        <v>1509</v>
      </c>
      <c r="B2221" s="4" t="s">
        <v>58</v>
      </c>
    </row>
    <row r="2222" spans="1:5">
      <c r="A2222" s="4" t="s">
        <v>1724</v>
      </c>
    </row>
    <row r="2223" spans="1:5">
      <c r="A2223" s="4" t="s">
        <v>1503</v>
      </c>
      <c r="B2223" s="5" t="n">
        <v>7183646</v>
      </c>
    </row>
    <row r="2224" spans="1:5">
      <c r="A2224" s="4" t="s">
        <v>1504</v>
      </c>
      <c r="B2224" s="5" t="n">
        <v>26947776</v>
      </c>
    </row>
    <row r="2225" spans="1:5">
      <c r="A2225" s="4" t="s">
        <v>1505</v>
      </c>
      <c r="B2225" s="5" t="n">
        <v>469483</v>
      </c>
    </row>
    <row r="2226" spans="1:5">
      <c r="A2226" s="4" t="s">
        <v>34</v>
      </c>
      <c r="B2226" s="5" t="n">
        <v>7183646</v>
      </c>
    </row>
    <row r="2227" spans="1:5">
      <c r="A2227" s="4" t="s">
        <v>1506</v>
      </c>
      <c r="B2227" s="5" t="n">
        <v>27417259</v>
      </c>
    </row>
    <row r="2228" spans="1:5">
      <c r="A2228" s="4" t="s">
        <v>818</v>
      </c>
      <c r="B2228" s="5" t="n">
        <v>34600905</v>
      </c>
    </row>
    <row r="2229" spans="1:5">
      <c r="A2229" s="4" t="s">
        <v>1507</v>
      </c>
      <c r="B2229" s="5" t="n">
        <v>2333408</v>
      </c>
    </row>
    <row r="2230" spans="1:5">
      <c r="A2230" s="4" t="s">
        <v>1508</v>
      </c>
      <c r="B2230" s="5" t="n">
        <v>32267497</v>
      </c>
    </row>
    <row r="2231" spans="1:5">
      <c r="A2231" s="4" t="s">
        <v>1509</v>
      </c>
      <c r="B2231" s="4" t="s">
        <v>58</v>
      </c>
    </row>
    <row r="2232" spans="1:5">
      <c r="A2232" s="4" t="s">
        <v>1725</v>
      </c>
    </row>
    <row r="2233" spans="1:5">
      <c r="A2233" s="4" t="s">
        <v>1503</v>
      </c>
      <c r="B2233" s="5" t="n">
        <v>543197</v>
      </c>
    </row>
    <row r="2234" spans="1:5">
      <c r="A2234" s="4" t="s">
        <v>1504</v>
      </c>
      <c r="B2234" s="5" t="n">
        <v>2122234</v>
      </c>
    </row>
    <row r="2235" spans="1:5">
      <c r="A2235" s="4" t="s">
        <v>1505</v>
      </c>
      <c r="B2235" s="4" t="s">
        <v>58</v>
      </c>
    </row>
    <row r="2236" spans="1:5">
      <c r="A2236" s="4" t="s">
        <v>34</v>
      </c>
      <c r="B2236" s="5" t="n">
        <v>543197</v>
      </c>
    </row>
    <row r="2237" spans="1:5">
      <c r="A2237" s="4" t="s">
        <v>1506</v>
      </c>
      <c r="B2237" s="5" t="n">
        <v>2122234</v>
      </c>
    </row>
    <row r="2238" spans="1:5">
      <c r="A2238" s="4" t="s">
        <v>818</v>
      </c>
      <c r="B2238" s="5" t="n">
        <v>2665431</v>
      </c>
    </row>
    <row r="2239" spans="1:5">
      <c r="A2239" s="4" t="s">
        <v>1507</v>
      </c>
      <c r="B2239" s="5" t="n">
        <v>174802</v>
      </c>
    </row>
    <row r="2240" spans="1:5">
      <c r="A2240" s="4" t="s">
        <v>1508</v>
      </c>
      <c r="B2240" s="5" t="n">
        <v>2490629</v>
      </c>
    </row>
    <row r="2241" spans="1:5">
      <c r="A2241" s="4" t="s">
        <v>1509</v>
      </c>
      <c r="B2241" s="4" t="s">
        <v>58</v>
      </c>
    </row>
    <row r="2242" spans="1:5">
      <c r="A2242" s="4" t="s">
        <v>1726</v>
      </c>
    </row>
    <row r="2243" spans="1:5">
      <c r="A2243" s="4" t="s">
        <v>1503</v>
      </c>
      <c r="B2243" s="5" t="n">
        <v>9308349</v>
      </c>
    </row>
    <row r="2244" spans="1:5">
      <c r="A2244" s="4" t="s">
        <v>1504</v>
      </c>
      <c r="B2244" s="5" t="n">
        <v>31759940</v>
      </c>
    </row>
    <row r="2245" spans="1:5">
      <c r="A2245" s="4" t="s">
        <v>1505</v>
      </c>
      <c r="B2245" s="5" t="n">
        <v>289751</v>
      </c>
    </row>
    <row r="2246" spans="1:5">
      <c r="A2246" s="4" t="s">
        <v>34</v>
      </c>
      <c r="B2246" s="5" t="n">
        <v>9308349</v>
      </c>
    </row>
    <row r="2247" spans="1:5">
      <c r="A2247" s="4" t="s">
        <v>1506</v>
      </c>
      <c r="B2247" s="5" t="n">
        <v>32049691</v>
      </c>
    </row>
    <row r="2248" spans="1:5">
      <c r="A2248" s="4" t="s">
        <v>818</v>
      </c>
      <c r="B2248" s="5" t="n">
        <v>41358040</v>
      </c>
    </row>
    <row r="2249" spans="1:5">
      <c r="A2249" s="4" t="s">
        <v>1507</v>
      </c>
      <c r="B2249" s="5" t="n">
        <v>2880736</v>
      </c>
    </row>
    <row r="2250" spans="1:5">
      <c r="A2250" s="4" t="s">
        <v>1508</v>
      </c>
      <c r="B2250" s="5" t="n">
        <v>38477304</v>
      </c>
    </row>
    <row r="2251" spans="1:5">
      <c r="A2251" s="4" t="s">
        <v>1509</v>
      </c>
      <c r="B2251" s="5" t="n">
        <v>23036820</v>
      </c>
    </row>
    <row r="2252" spans="1:5">
      <c r="A2252" s="4" t="s">
        <v>1727</v>
      </c>
    </row>
    <row r="2253" spans="1:5">
      <c r="A2253" s="4" t="s">
        <v>1503</v>
      </c>
      <c r="B2253" s="5" t="n">
        <v>8429284</v>
      </c>
    </row>
    <row r="2254" spans="1:5">
      <c r="A2254" s="4" t="s">
        <v>1504</v>
      </c>
      <c r="B2254" s="5" t="n">
        <v>18373994</v>
      </c>
    </row>
    <row r="2255" spans="1:5">
      <c r="A2255" s="4" t="s">
        <v>1505</v>
      </c>
      <c r="B2255" s="5" t="n">
        <v>246478</v>
      </c>
    </row>
    <row r="2256" spans="1:5">
      <c r="A2256" s="4" t="s">
        <v>34</v>
      </c>
      <c r="B2256" s="5" t="n">
        <v>8429284</v>
      </c>
    </row>
    <row r="2257" spans="1:5">
      <c r="A2257" s="4" t="s">
        <v>1506</v>
      </c>
      <c r="B2257" s="5" t="n">
        <v>18620472</v>
      </c>
    </row>
    <row r="2258" spans="1:5">
      <c r="A2258" s="4" t="s">
        <v>818</v>
      </c>
      <c r="B2258" s="5" t="n">
        <v>27049756</v>
      </c>
    </row>
    <row r="2259" spans="1:5">
      <c r="A2259" s="4" t="s">
        <v>1507</v>
      </c>
      <c r="B2259" s="5" t="n">
        <v>1475298</v>
      </c>
    </row>
    <row r="2260" spans="1:5">
      <c r="A2260" s="4" t="s">
        <v>1508</v>
      </c>
      <c r="B2260" s="5" t="n">
        <v>25574458</v>
      </c>
    </row>
    <row r="2261" spans="1:5">
      <c r="A2261" s="4" t="s">
        <v>1509</v>
      </c>
      <c r="B2261" s="4" t="s">
        <v>58</v>
      </c>
    </row>
    <row r="2262" spans="1:5">
      <c r="A2262" s="4" t="s">
        <v>1728</v>
      </c>
    </row>
    <row r="2263" spans="1:5">
      <c r="A2263" s="4" t="s">
        <v>1503</v>
      </c>
      <c r="B2263" s="5" t="n">
        <v>1468038</v>
      </c>
    </row>
    <row r="2264" spans="1:5">
      <c r="A2264" s="4" t="s">
        <v>1504</v>
      </c>
      <c r="B2264" s="5" t="n">
        <v>5869862</v>
      </c>
    </row>
    <row r="2265" spans="1:5">
      <c r="A2265" s="4" t="s">
        <v>1505</v>
      </c>
      <c r="B2265" s="5" t="n">
        <v>22579270</v>
      </c>
    </row>
    <row r="2266" spans="1:5">
      <c r="A2266" s="4" t="s">
        <v>34</v>
      </c>
      <c r="B2266" s="5" t="n">
        <v>2577073</v>
      </c>
    </row>
    <row r="2267" spans="1:5">
      <c r="A2267" s="4" t="s">
        <v>1506</v>
      </c>
      <c r="B2267" s="5" t="n">
        <v>27340097</v>
      </c>
    </row>
    <row r="2268" spans="1:5">
      <c r="A2268" s="4" t="s">
        <v>818</v>
      </c>
      <c r="B2268" s="5" t="n">
        <v>29917170</v>
      </c>
    </row>
    <row r="2269" spans="1:5">
      <c r="A2269" s="4" t="s">
        <v>1507</v>
      </c>
      <c r="B2269" s="5" t="n">
        <v>8351586</v>
      </c>
    </row>
    <row r="2270" spans="1:5">
      <c r="A2270" s="4" t="s">
        <v>1508</v>
      </c>
      <c r="B2270" s="5" t="n">
        <v>21565584</v>
      </c>
    </row>
    <row r="2271" spans="1:5">
      <c r="A2271" s="4" t="s">
        <v>1509</v>
      </c>
      <c r="B2271" s="4" t="s">
        <v>58</v>
      </c>
    </row>
    <row r="2272" spans="1:5">
      <c r="A2272" s="4" t="s">
        <v>1729</v>
      </c>
    </row>
    <row r="2273" spans="1:5">
      <c r="A2273" s="4" t="s">
        <v>1503</v>
      </c>
      <c r="B2273" s="5" t="n">
        <v>16825496</v>
      </c>
    </row>
    <row r="2274" spans="1:5">
      <c r="A2274" s="4" t="s">
        <v>1504</v>
      </c>
      <c r="B2274" s="5" t="n">
        <v>23282222</v>
      </c>
    </row>
    <row r="2275" spans="1:5">
      <c r="A2275" s="4" t="s">
        <v>1505</v>
      </c>
      <c r="B2275" s="5" t="n">
        <v>156233</v>
      </c>
    </row>
    <row r="2276" spans="1:5">
      <c r="A2276" s="4" t="s">
        <v>34</v>
      </c>
      <c r="B2276" s="5" t="n">
        <v>16825496</v>
      </c>
    </row>
    <row r="2277" spans="1:5">
      <c r="A2277" s="4" t="s">
        <v>1506</v>
      </c>
      <c r="B2277" s="5" t="n">
        <v>23438455</v>
      </c>
    </row>
    <row r="2278" spans="1:5">
      <c r="A2278" s="4" t="s">
        <v>818</v>
      </c>
      <c r="B2278" s="5" t="n">
        <v>40263951</v>
      </c>
    </row>
    <row r="2279" spans="1:5">
      <c r="A2279" s="4" t="s">
        <v>1507</v>
      </c>
      <c r="B2279" s="5" t="n">
        <v>2955172</v>
      </c>
    </row>
    <row r="2280" spans="1:5">
      <c r="A2280" s="4" t="s">
        <v>1508</v>
      </c>
      <c r="B2280" s="5" t="n">
        <v>37308779</v>
      </c>
    </row>
    <row r="2281" spans="1:5">
      <c r="A2281" s="4" t="s">
        <v>1509</v>
      </c>
      <c r="B2281" s="5" t="n">
        <v>22686843</v>
      </c>
    </row>
    <row r="2282" spans="1:5">
      <c r="A2282" s="4" t="s">
        <v>1730</v>
      </c>
    </row>
    <row r="2283" spans="1:5">
      <c r="A2283" s="4" t="s">
        <v>1503</v>
      </c>
      <c r="B2283" s="5" t="n">
        <v>39779</v>
      </c>
    </row>
    <row r="2284" spans="1:5">
      <c r="A2284" s="4" t="s">
        <v>1504</v>
      </c>
      <c r="B2284" s="5" t="n">
        <v>130716</v>
      </c>
    </row>
    <row r="2285" spans="1:5">
      <c r="A2285" s="4" t="s">
        <v>1505</v>
      </c>
      <c r="B2285" s="5" t="n">
        <v>2026165</v>
      </c>
    </row>
    <row r="2286" spans="1:5">
      <c r="A2286" s="4" t="s">
        <v>34</v>
      </c>
      <c r="B2286" s="5" t="n">
        <v>121747</v>
      </c>
    </row>
    <row r="2287" spans="1:5">
      <c r="A2287" s="4" t="s">
        <v>1506</v>
      </c>
      <c r="B2287" s="5" t="n">
        <v>2074913</v>
      </c>
    </row>
    <row r="2288" spans="1:5">
      <c r="A2288" s="4" t="s">
        <v>818</v>
      </c>
      <c r="B2288" s="5" t="n">
        <v>2196660</v>
      </c>
    </row>
    <row r="2289" spans="1:5">
      <c r="A2289" s="4" t="s">
        <v>1507</v>
      </c>
      <c r="B2289" s="5" t="n">
        <v>246706</v>
      </c>
    </row>
    <row r="2290" spans="1:5">
      <c r="A2290" s="4" t="s">
        <v>1508</v>
      </c>
      <c r="B2290" s="5" t="n">
        <v>1949954</v>
      </c>
    </row>
    <row r="2291" spans="1:5">
      <c r="A2291" s="4" t="s">
        <v>1509</v>
      </c>
      <c r="B2291" s="4" t="s">
        <v>58</v>
      </c>
    </row>
    <row r="2292" spans="1:5">
      <c r="A2292" s="4" t="s">
        <v>1731</v>
      </c>
    </row>
    <row r="2293" spans="1:5">
      <c r="A2293" s="4" t="s">
        <v>1503</v>
      </c>
      <c r="B2293" s="5" t="n">
        <v>1279200</v>
      </c>
    </row>
    <row r="2294" spans="1:5">
      <c r="A2294" s="4" t="s">
        <v>1504</v>
      </c>
      <c r="B2294" s="5" t="n">
        <v>2870800</v>
      </c>
    </row>
    <row r="2295" spans="1:5">
      <c r="A2295" s="4" t="s">
        <v>1505</v>
      </c>
      <c r="B2295" s="5" t="n">
        <v>13977613</v>
      </c>
    </row>
    <row r="2296" spans="1:5">
      <c r="A2296" s="4" t="s">
        <v>34</v>
      </c>
      <c r="B2296" s="5" t="n">
        <v>4597200</v>
      </c>
    </row>
    <row r="2297" spans="1:5">
      <c r="A2297" s="4" t="s">
        <v>1506</v>
      </c>
      <c r="B2297" s="5" t="n">
        <v>13530413</v>
      </c>
    </row>
    <row r="2298" spans="1:5">
      <c r="A2298" s="4" t="s">
        <v>818</v>
      </c>
      <c r="B2298" s="5" t="n">
        <v>18127613</v>
      </c>
    </row>
    <row r="2299" spans="1:5">
      <c r="A2299" s="4" t="s">
        <v>1507</v>
      </c>
      <c r="B2299" s="5" t="n">
        <v>1993683</v>
      </c>
    </row>
    <row r="2300" spans="1:5">
      <c r="A2300" s="4" t="s">
        <v>1508</v>
      </c>
      <c r="B2300" s="5" t="n">
        <v>16133930</v>
      </c>
    </row>
    <row r="2301" spans="1:5">
      <c r="A2301" s="4" t="s">
        <v>1509</v>
      </c>
      <c r="B2301" s="4" t="s">
        <v>58</v>
      </c>
    </row>
    <row r="2302" spans="1:5">
      <c r="A2302" s="4" t="s">
        <v>1732</v>
      </c>
    </row>
    <row r="2303" spans="1:5">
      <c r="A2303" s="4" t="s">
        <v>1503</v>
      </c>
      <c r="B2303" s="5" t="n">
        <v>3137628</v>
      </c>
    </row>
    <row r="2304" spans="1:5">
      <c r="A2304" s="4" t="s">
        <v>1504</v>
      </c>
      <c r="B2304" s="5" t="n">
        <v>19868075</v>
      </c>
    </row>
    <row r="2305" spans="1:5">
      <c r="A2305" s="4" t="s">
        <v>1505</v>
      </c>
      <c r="B2305" s="5" t="n">
        <v>2625989</v>
      </c>
    </row>
    <row r="2306" spans="1:5">
      <c r="A2306" s="4" t="s">
        <v>34</v>
      </c>
      <c r="B2306" s="5" t="n">
        <v>3137628</v>
      </c>
    </row>
    <row r="2307" spans="1:5">
      <c r="A2307" s="4" t="s">
        <v>1506</v>
      </c>
      <c r="B2307" s="5" t="n">
        <v>22494064</v>
      </c>
    </row>
    <row r="2308" spans="1:5">
      <c r="A2308" s="4" t="s">
        <v>818</v>
      </c>
      <c r="B2308" s="5" t="n">
        <v>25631692</v>
      </c>
    </row>
    <row r="2309" spans="1:5">
      <c r="A2309" s="4" t="s">
        <v>1507</v>
      </c>
      <c r="B2309" s="5" t="n">
        <v>3667910</v>
      </c>
    </row>
    <row r="2310" spans="1:5">
      <c r="A2310" s="4" t="s">
        <v>1508</v>
      </c>
      <c r="B2310" s="5" t="n">
        <v>21963782</v>
      </c>
    </row>
    <row r="2311" spans="1:5">
      <c r="A2311" s="4" t="s">
        <v>1509</v>
      </c>
      <c r="B2311" s="4" t="s">
        <v>58</v>
      </c>
    </row>
    <row r="2312" spans="1:5">
      <c r="A2312" s="4" t="s">
        <v>650</v>
      </c>
    </row>
    <row r="2313" spans="1:5">
      <c r="A2313" s="4" t="s">
        <v>1503</v>
      </c>
      <c r="B2313" s="5" t="n">
        <v>8165638</v>
      </c>
    </row>
    <row r="2314" spans="1:5">
      <c r="A2314" s="4" t="s">
        <v>1504</v>
      </c>
      <c r="B2314" s="5" t="n">
        <v>21970661</v>
      </c>
    </row>
    <row r="2315" spans="1:5">
      <c r="A2315" s="4" t="s">
        <v>1505</v>
      </c>
      <c r="B2315" s="5" t="n">
        <v>-1396775</v>
      </c>
    </row>
    <row r="2316" spans="1:5">
      <c r="A2316" s="4" t="s">
        <v>34</v>
      </c>
      <c r="B2316" s="5" t="n">
        <v>7298215</v>
      </c>
    </row>
    <row r="2317" spans="1:5">
      <c r="A2317" s="4" t="s">
        <v>1506</v>
      </c>
      <c r="B2317" s="5" t="n">
        <v>21441309</v>
      </c>
    </row>
    <row r="2318" spans="1:5">
      <c r="A2318" s="4" t="s">
        <v>818</v>
      </c>
      <c r="B2318" s="5" t="n">
        <v>28739524</v>
      </c>
    </row>
    <row r="2319" spans="1:5">
      <c r="A2319" s="4" t="s">
        <v>1507</v>
      </c>
      <c r="B2319" s="5" t="n">
        <v>754538</v>
      </c>
    </row>
    <row r="2320" spans="1:5">
      <c r="A2320" s="4" t="s">
        <v>1508</v>
      </c>
      <c r="B2320" s="5" t="n">
        <v>27984986</v>
      </c>
    </row>
    <row r="2321" spans="1:5">
      <c r="A2321" s="4" t="s">
        <v>1509</v>
      </c>
      <c r="B2321" s="5" t="n">
        <v>14005190</v>
      </c>
    </row>
    <row r="2322" spans="1:5">
      <c r="A2322" s="4" t="s">
        <v>1733</v>
      </c>
    </row>
    <row r="2323" spans="1:5">
      <c r="A2323" s="4" t="s">
        <v>1503</v>
      </c>
      <c r="B2323" s="5" t="n">
        <v>20123946</v>
      </c>
    </row>
    <row r="2324" spans="1:5">
      <c r="A2324" s="4" t="s">
        <v>1504</v>
      </c>
      <c r="B2324" s="5" t="n">
        <v>34345102</v>
      </c>
    </row>
    <row r="2325" spans="1:5">
      <c r="A2325" s="4" t="s">
        <v>1505</v>
      </c>
      <c r="B2325" s="5" t="n">
        <v>145118</v>
      </c>
    </row>
    <row r="2326" spans="1:5">
      <c r="A2326" s="4" t="s">
        <v>34</v>
      </c>
      <c r="B2326" s="5" t="n">
        <v>20123946</v>
      </c>
    </row>
    <row r="2327" spans="1:5">
      <c r="A2327" s="4" t="s">
        <v>1506</v>
      </c>
      <c r="B2327" s="5" t="n">
        <v>34490220</v>
      </c>
    </row>
    <row r="2328" spans="1:5">
      <c r="A2328" s="4" t="s">
        <v>818</v>
      </c>
      <c r="B2328" s="5" t="n">
        <v>54614166</v>
      </c>
    </row>
    <row r="2329" spans="1:5">
      <c r="A2329" s="4" t="s">
        <v>1507</v>
      </c>
      <c r="B2329" s="5" t="n">
        <v>4157739</v>
      </c>
    </row>
    <row r="2330" spans="1:5">
      <c r="A2330" s="4" t="s">
        <v>1508</v>
      </c>
      <c r="B2330" s="5" t="n">
        <v>50456427</v>
      </c>
    </row>
    <row r="2331" spans="1:5">
      <c r="A2331" s="4" t="s">
        <v>1509</v>
      </c>
      <c r="B2331" s="4" t="s">
        <v>58</v>
      </c>
    </row>
    <row r="2332" spans="1:5">
      <c r="A2332" s="4" t="s">
        <v>1734</v>
      </c>
    </row>
    <row r="2333" spans="1:5">
      <c r="A2333" s="4" t="s">
        <v>1503</v>
      </c>
      <c r="B2333" s="5" t="n">
        <v>6523713</v>
      </c>
    </row>
    <row r="2334" spans="1:5">
      <c r="A2334" s="4" t="s">
        <v>1504</v>
      </c>
      <c r="B2334" s="5" t="n">
        <v>16402204</v>
      </c>
    </row>
    <row r="2335" spans="1:5">
      <c r="A2335" s="4" t="s">
        <v>1505</v>
      </c>
      <c r="B2335" s="5" t="n">
        <v>93697</v>
      </c>
    </row>
    <row r="2336" spans="1:5">
      <c r="A2336" s="4" t="s">
        <v>34</v>
      </c>
      <c r="B2336" s="5" t="n">
        <v>6523713</v>
      </c>
    </row>
    <row r="2337" spans="1:5">
      <c r="A2337" s="4" t="s">
        <v>1506</v>
      </c>
      <c r="B2337" s="5" t="n">
        <v>16495901</v>
      </c>
    </row>
    <row r="2338" spans="1:5">
      <c r="A2338" s="4" t="s">
        <v>818</v>
      </c>
      <c r="B2338" s="5" t="n">
        <v>23019614</v>
      </c>
    </row>
    <row r="2339" spans="1:5">
      <c r="A2339" s="4" t="s">
        <v>1507</v>
      </c>
      <c r="B2339" s="5" t="n">
        <v>1549799</v>
      </c>
    </row>
    <row r="2340" spans="1:5">
      <c r="A2340" s="4" t="s">
        <v>1508</v>
      </c>
      <c r="B2340" s="5" t="n">
        <v>21469815</v>
      </c>
    </row>
    <row r="2341" spans="1:5">
      <c r="A2341" s="4" t="s">
        <v>1509</v>
      </c>
      <c r="B2341" s="4" t="s">
        <v>58</v>
      </c>
    </row>
    <row r="2342" spans="1:5">
      <c r="A2342" s="4" t="s">
        <v>1735</v>
      </c>
    </row>
    <row r="2343" spans="1:5">
      <c r="A2343" s="4" t="s">
        <v>1503</v>
      </c>
      <c r="B2343" s="5" t="n">
        <v>3190074</v>
      </c>
    </row>
    <row r="2344" spans="1:5">
      <c r="A2344" s="4" t="s">
        <v>1504</v>
      </c>
      <c r="B2344" s="5" t="n">
        <v>6067</v>
      </c>
    </row>
    <row r="2345" spans="1:5">
      <c r="A2345" s="4" t="s">
        <v>1505</v>
      </c>
      <c r="B2345" s="5" t="n">
        <v>13493944</v>
      </c>
    </row>
    <row r="2346" spans="1:5">
      <c r="A2346" s="4" t="s">
        <v>34</v>
      </c>
      <c r="B2346" s="5" t="n">
        <v>4828774</v>
      </c>
    </row>
    <row r="2347" spans="1:5">
      <c r="A2347" s="4" t="s">
        <v>1506</v>
      </c>
      <c r="B2347" s="5" t="n">
        <v>11861311</v>
      </c>
    </row>
    <row r="2348" spans="1:5">
      <c r="A2348" s="4" t="s">
        <v>818</v>
      </c>
      <c r="B2348" s="5" t="n">
        <v>16690085</v>
      </c>
    </row>
    <row r="2349" spans="1:5">
      <c r="A2349" s="4" t="s">
        <v>1507</v>
      </c>
      <c r="B2349" s="5" t="n">
        <v>1531750</v>
      </c>
    </row>
    <row r="2350" spans="1:5">
      <c r="A2350" s="4" t="s">
        <v>1508</v>
      </c>
      <c r="B2350" s="5" t="n">
        <v>15158335</v>
      </c>
    </row>
    <row r="2351" spans="1:5">
      <c r="A2351" s="4" t="s">
        <v>1509</v>
      </c>
      <c r="B2351" s="4" t="s">
        <v>58</v>
      </c>
    </row>
    <row r="2352" spans="1:5">
      <c r="A2352" s="4" t="s">
        <v>1736</v>
      </c>
    </row>
    <row r="2353" spans="1:5">
      <c r="A2353" s="4" t="s">
        <v>1503</v>
      </c>
      <c r="B2353" s="5" t="n">
        <v>244890</v>
      </c>
    </row>
    <row r="2354" spans="1:5">
      <c r="A2354" s="4" t="s">
        <v>1504</v>
      </c>
      <c r="B2354" s="5" t="n">
        <v>6787534</v>
      </c>
    </row>
    <row r="2355" spans="1:5">
      <c r="A2355" s="4" t="s">
        <v>1505</v>
      </c>
      <c r="B2355" s="5" t="n">
        <v>384231</v>
      </c>
    </row>
    <row r="2356" spans="1:5">
      <c r="A2356" s="4" t="s">
        <v>34</v>
      </c>
      <c r="B2356" s="5" t="n">
        <v>244890</v>
      </c>
    </row>
    <row r="2357" spans="1:5">
      <c r="A2357" s="4" t="s">
        <v>1506</v>
      </c>
      <c r="B2357" s="5" t="n">
        <v>7171765</v>
      </c>
    </row>
    <row r="2358" spans="1:5">
      <c r="A2358" s="4" t="s">
        <v>818</v>
      </c>
      <c r="B2358" s="5" t="n">
        <v>7416655</v>
      </c>
    </row>
    <row r="2359" spans="1:5">
      <c r="A2359" s="4" t="s">
        <v>1507</v>
      </c>
      <c r="B2359" s="5" t="n">
        <v>3110363</v>
      </c>
    </row>
    <row r="2360" spans="1:5">
      <c r="A2360" s="4" t="s">
        <v>1508</v>
      </c>
      <c r="B2360" s="5" t="n">
        <v>4306292</v>
      </c>
    </row>
    <row r="2361" spans="1:5">
      <c r="A2361" s="4" t="s">
        <v>1509</v>
      </c>
      <c r="B2361" s="4" t="s">
        <v>58</v>
      </c>
    </row>
    <row r="2362" spans="1:5">
      <c r="A2362" s="4" t="s">
        <v>635</v>
      </c>
    </row>
    <row r="2363" spans="1:5">
      <c r="A2363" s="4" t="s">
        <v>1503</v>
      </c>
      <c r="B2363" s="5" t="n">
        <v>20167048</v>
      </c>
    </row>
    <row r="2364" spans="1:5">
      <c r="A2364" s="4" t="s">
        <v>1504</v>
      </c>
      <c r="B2364" s="5" t="n">
        <v>84615052</v>
      </c>
    </row>
    <row r="2365" spans="1:5">
      <c r="A2365" s="4" t="s">
        <v>1505</v>
      </c>
      <c r="B2365" s="4" t="s">
        <v>58</v>
      </c>
    </row>
    <row r="2366" spans="1:5">
      <c r="A2366" s="4" t="s">
        <v>34</v>
      </c>
      <c r="B2366" s="5" t="n">
        <v>20167048</v>
      </c>
    </row>
    <row r="2367" spans="1:5">
      <c r="A2367" s="4" t="s">
        <v>1506</v>
      </c>
      <c r="B2367" s="5" t="n">
        <v>84615052</v>
      </c>
    </row>
    <row r="2368" spans="1:5">
      <c r="A2368" s="4" t="s">
        <v>818</v>
      </c>
      <c r="B2368" s="5" t="n">
        <v>104782100</v>
      </c>
    </row>
    <row r="2369" spans="1:5">
      <c r="A2369" s="4" t="s">
        <v>1507</v>
      </c>
      <c r="B2369" s="5" t="n">
        <v>1569436</v>
      </c>
    </row>
    <row r="2370" spans="1:5">
      <c r="A2370" s="4" t="s">
        <v>1508</v>
      </c>
      <c r="B2370" s="5" t="n">
        <v>103212664</v>
      </c>
    </row>
    <row r="2371" spans="1:5">
      <c r="A2371" s="4" t="s">
        <v>1509</v>
      </c>
      <c r="B2371" s="5" t="n">
        <v>34521793</v>
      </c>
    </row>
    <row r="2372" spans="1:5">
      <c r="A2372" s="4" t="s">
        <v>1737</v>
      </c>
    </row>
    <row r="2373" spans="1:5">
      <c r="A2373" s="4" t="s">
        <v>1503</v>
      </c>
      <c r="B2373" s="5" t="n">
        <v>4466000</v>
      </c>
    </row>
    <row r="2374" spans="1:5">
      <c r="A2374" s="4" t="s">
        <v>1504</v>
      </c>
      <c r="B2374" s="5" t="n">
        <v>20222367</v>
      </c>
    </row>
    <row r="2375" spans="1:5">
      <c r="A2375" s="4" t="s">
        <v>1505</v>
      </c>
      <c r="B2375" s="5" t="n">
        <v>-1451885</v>
      </c>
    </row>
    <row r="2376" spans="1:5">
      <c r="A2376" s="4" t="s">
        <v>34</v>
      </c>
      <c r="B2376" s="5" t="n">
        <v>4466000</v>
      </c>
    </row>
    <row r="2377" spans="1:5">
      <c r="A2377" s="4" t="s">
        <v>1506</v>
      </c>
      <c r="B2377" s="5" t="n">
        <v>18770482</v>
      </c>
    </row>
    <row r="2378" spans="1:5">
      <c r="A2378" s="4" t="s">
        <v>818</v>
      </c>
      <c r="B2378" s="5" t="n">
        <v>23236482</v>
      </c>
    </row>
    <row r="2379" spans="1:5">
      <c r="A2379" s="4" t="s">
        <v>1507</v>
      </c>
      <c r="B2379" s="5" t="n">
        <v>10346400</v>
      </c>
    </row>
    <row r="2380" spans="1:5">
      <c r="A2380" s="4" t="s">
        <v>1508</v>
      </c>
      <c r="B2380" s="5" t="n">
        <v>12890082</v>
      </c>
    </row>
    <row r="2381" spans="1:5">
      <c r="A2381" s="4" t="s">
        <v>1509</v>
      </c>
      <c r="B2381" s="5" t="n">
        <v>4270079</v>
      </c>
    </row>
    <row r="2382" spans="1:5">
      <c r="A2382" s="4" t="s">
        <v>649</v>
      </c>
    </row>
    <row r="2383" spans="1:5">
      <c r="A2383" s="4" t="s">
        <v>1503</v>
      </c>
      <c r="B2383" s="5" t="n">
        <v>349562</v>
      </c>
    </row>
    <row r="2384" spans="1:5">
      <c r="A2384" s="4" t="s">
        <v>1504</v>
      </c>
      <c r="B2384" s="5" t="n">
        <v>1398250</v>
      </c>
    </row>
    <row r="2385" spans="1:5">
      <c r="A2385" s="4" t="s">
        <v>1505</v>
      </c>
      <c r="B2385" s="5" t="n">
        <v>3704961</v>
      </c>
    </row>
    <row r="2386" spans="1:5">
      <c r="A2386" s="4" t="s">
        <v>34</v>
      </c>
      <c r="B2386" s="5" t="n">
        <v>1571288</v>
      </c>
    </row>
    <row r="2387" spans="1:5">
      <c r="A2387" s="4" t="s">
        <v>1506</v>
      </c>
      <c r="B2387" s="5" t="n">
        <v>3881485</v>
      </c>
    </row>
    <row r="2388" spans="1:5">
      <c r="A2388" s="4" t="s">
        <v>818</v>
      </c>
      <c r="B2388" s="5" t="n">
        <v>5452773</v>
      </c>
    </row>
    <row r="2389" spans="1:5">
      <c r="A2389" s="4" t="s">
        <v>1507</v>
      </c>
      <c r="B2389" s="5" t="n">
        <v>1731567</v>
      </c>
    </row>
    <row r="2390" spans="1:5">
      <c r="A2390" s="4" t="s">
        <v>1508</v>
      </c>
      <c r="B2390" s="5" t="n">
        <v>3721206</v>
      </c>
    </row>
    <row r="2391" spans="1:5">
      <c r="A2391" s="4" t="s">
        <v>1509</v>
      </c>
      <c r="B2391" s="4" t="s">
        <v>58</v>
      </c>
    </row>
    <row r="2392" spans="1:5">
      <c r="A2392" s="4" t="s">
        <v>1738</v>
      </c>
    </row>
    <row r="2393" spans="1:5">
      <c r="A2393" s="4" t="s">
        <v>1503</v>
      </c>
      <c r="B2393" s="5" t="n">
        <v>274580</v>
      </c>
    </row>
    <row r="2394" spans="1:5">
      <c r="A2394" s="4" t="s">
        <v>1504</v>
      </c>
      <c r="B2394" s="5" t="n">
        <v>1100968</v>
      </c>
    </row>
    <row r="2395" spans="1:5">
      <c r="A2395" s="4" t="s">
        <v>1505</v>
      </c>
      <c r="B2395" s="5" t="n">
        <v>173969</v>
      </c>
    </row>
    <row r="2396" spans="1:5">
      <c r="A2396" s="4" t="s">
        <v>34</v>
      </c>
      <c r="B2396" s="5" t="n">
        <v>274580</v>
      </c>
    </row>
    <row r="2397" spans="1:5">
      <c r="A2397" s="4" t="s">
        <v>1506</v>
      </c>
      <c r="B2397" s="5" t="n">
        <v>1274937</v>
      </c>
    </row>
    <row r="2398" spans="1:5">
      <c r="A2398" s="4" t="s">
        <v>818</v>
      </c>
      <c r="B2398" s="5" t="n">
        <v>1549517</v>
      </c>
    </row>
    <row r="2399" spans="1:5">
      <c r="A2399" s="4" t="s">
        <v>1507</v>
      </c>
      <c r="B2399" s="5" t="n">
        <v>1156349</v>
      </c>
    </row>
    <row r="2400" spans="1:5">
      <c r="A2400" s="4" t="s">
        <v>1508</v>
      </c>
      <c r="B2400" s="5" t="n">
        <v>393168</v>
      </c>
    </row>
    <row r="2401" spans="1:5">
      <c r="A2401" s="4" t="s">
        <v>1509</v>
      </c>
      <c r="B2401" s="4" t="s">
        <v>58</v>
      </c>
    </row>
    <row r="2402" spans="1:5">
      <c r="A2402" s="4" t="s">
        <v>1739</v>
      </c>
    </row>
    <row r="2403" spans="1:5">
      <c r="A2403" s="4" t="s">
        <v>1503</v>
      </c>
      <c r="B2403" s="5" t="n">
        <v>8219613</v>
      </c>
    </row>
    <row r="2404" spans="1:5">
      <c r="A2404" s="4" t="s">
        <v>1504</v>
      </c>
      <c r="B2404" s="5" t="n">
        <v>9536990</v>
      </c>
    </row>
    <row r="2405" spans="1:5">
      <c r="A2405" s="4" t="s">
        <v>1505</v>
      </c>
      <c r="B2405" s="5" t="n">
        <v>-4446037</v>
      </c>
    </row>
    <row r="2406" spans="1:5">
      <c r="A2406" s="4" t="s">
        <v>34</v>
      </c>
      <c r="B2406" s="5" t="n">
        <v>5593160</v>
      </c>
    </row>
    <row r="2407" spans="1:5">
      <c r="A2407" s="4" t="s">
        <v>1506</v>
      </c>
      <c r="B2407" s="5" t="n">
        <v>7717406</v>
      </c>
    </row>
    <row r="2408" spans="1:5">
      <c r="A2408" s="4" t="s">
        <v>818</v>
      </c>
      <c r="B2408" s="5" t="n">
        <v>13310566</v>
      </c>
    </row>
    <row r="2409" spans="1:5">
      <c r="A2409" s="4" t="s">
        <v>1507</v>
      </c>
      <c r="B2409" s="5" t="n">
        <v>1127040</v>
      </c>
    </row>
    <row r="2410" spans="1:5">
      <c r="A2410" s="4" t="s">
        <v>1508</v>
      </c>
      <c r="B2410" s="5" t="n">
        <v>12183526</v>
      </c>
    </row>
    <row r="2411" spans="1:5">
      <c r="A2411" s="4" t="s">
        <v>1509</v>
      </c>
      <c r="B2411" s="5" t="n">
        <v>8276083</v>
      </c>
    </row>
    <row r="2412" spans="1:5">
      <c r="A2412" s="4" t="s">
        <v>1740</v>
      </c>
    </row>
    <row r="2413" spans="1:5">
      <c r="A2413" s="4" t="s">
        <v>1503</v>
      </c>
      <c r="B2413" s="5" t="n">
        <v>23378543</v>
      </c>
    </row>
    <row r="2414" spans="1:5">
      <c r="A2414" s="4" t="s">
        <v>1504</v>
      </c>
      <c r="B2414" s="5" t="n">
        <v>1089760</v>
      </c>
    </row>
    <row r="2415" spans="1:5">
      <c r="A2415" s="4" t="s">
        <v>1505</v>
      </c>
      <c r="B2415" s="5" t="n">
        <v>16500314</v>
      </c>
    </row>
    <row r="2416" spans="1:5">
      <c r="A2416" s="4" t="s">
        <v>34</v>
      </c>
      <c r="B2416" s="5" t="n">
        <v>39856836</v>
      </c>
    </row>
    <row r="2417" spans="1:5">
      <c r="A2417" s="4" t="s">
        <v>1506</v>
      </c>
      <c r="B2417" s="5" t="n">
        <v>1111781</v>
      </c>
    </row>
    <row r="2418" spans="1:5">
      <c r="A2418" s="4" t="s">
        <v>818</v>
      </c>
      <c r="B2418" s="5" t="n">
        <v>40968617</v>
      </c>
    </row>
    <row r="2419" spans="1:5">
      <c r="A2419" s="4" t="s">
        <v>1507</v>
      </c>
      <c r="B2419" s="5" t="n">
        <v>67754</v>
      </c>
    </row>
    <row r="2420" spans="1:5">
      <c r="A2420" s="4" t="s">
        <v>1508</v>
      </c>
      <c r="B2420" s="5" t="n">
        <v>40900863</v>
      </c>
    </row>
    <row r="2421" spans="1:5">
      <c r="A2421" s="4" t="s">
        <v>1509</v>
      </c>
      <c r="B2421" s="4" t="s">
        <v>58</v>
      </c>
    </row>
    <row r="2422" spans="1:5">
      <c r="A2422" s="4" t="s">
        <v>1741</v>
      </c>
    </row>
    <row r="2423" spans="1:5">
      <c r="A2423" s="4" t="s">
        <v>1503</v>
      </c>
      <c r="B2423" s="5" t="n">
        <v>1035359</v>
      </c>
    </row>
    <row r="2424" spans="1:5">
      <c r="A2424" s="4" t="s">
        <v>1504</v>
      </c>
      <c r="B2424" s="5" t="n">
        <v>7785830</v>
      </c>
    </row>
    <row r="2425" spans="1:5">
      <c r="A2425" s="4" t="s">
        <v>1505</v>
      </c>
      <c r="B2425" s="5" t="n">
        <v>-76204</v>
      </c>
    </row>
    <row r="2426" spans="1:5">
      <c r="A2426" s="4" t="s">
        <v>34</v>
      </c>
      <c r="B2426" s="5" t="n">
        <v>1035359</v>
      </c>
    </row>
    <row r="2427" spans="1:5">
      <c r="A2427" s="4" t="s">
        <v>1506</v>
      </c>
      <c r="B2427" s="5" t="n">
        <v>7709626</v>
      </c>
    </row>
    <row r="2428" spans="1:5">
      <c r="A2428" s="4" t="s">
        <v>818</v>
      </c>
      <c r="B2428" s="5" t="n">
        <v>8744985</v>
      </c>
    </row>
    <row r="2429" spans="1:5">
      <c r="A2429" s="4" t="s">
        <v>1507</v>
      </c>
      <c r="B2429" s="5" t="n">
        <v>1175696</v>
      </c>
    </row>
    <row r="2430" spans="1:5">
      <c r="A2430" s="4" t="s">
        <v>1508</v>
      </c>
      <c r="B2430" s="5" t="n">
        <v>7569289</v>
      </c>
    </row>
    <row r="2431" spans="1:5">
      <c r="A2431" s="4" t="s">
        <v>1509</v>
      </c>
      <c r="B2431" s="5" t="n">
        <v>1907905</v>
      </c>
    </row>
    <row r="2432" spans="1:5">
      <c r="A2432" s="4" t="s">
        <v>1742</v>
      </c>
    </row>
    <row r="2433" spans="1:5">
      <c r="A2433" s="4" t="s">
        <v>1503</v>
      </c>
      <c r="B2433" s="5" t="n">
        <v>3854099</v>
      </c>
    </row>
    <row r="2434" spans="1:5">
      <c r="A2434" s="4" t="s">
        <v>1504</v>
      </c>
      <c r="B2434" s="5" t="n">
        <v>12769628</v>
      </c>
    </row>
    <row r="2435" spans="1:5">
      <c r="A2435" s="4" t="s">
        <v>1505</v>
      </c>
      <c r="B2435" s="4" t="s">
        <v>58</v>
      </c>
    </row>
    <row r="2436" spans="1:5">
      <c r="A2436" s="4" t="s">
        <v>34</v>
      </c>
      <c r="B2436" s="5" t="n">
        <v>3854099</v>
      </c>
    </row>
    <row r="2437" spans="1:5">
      <c r="A2437" s="4" t="s">
        <v>1506</v>
      </c>
      <c r="B2437" s="5" t="n">
        <v>12769628</v>
      </c>
    </row>
    <row r="2438" spans="1:5">
      <c r="A2438" s="4" t="s">
        <v>818</v>
      </c>
      <c r="B2438" s="5" t="n">
        <v>16623727</v>
      </c>
    </row>
    <row r="2439" spans="1:5">
      <c r="A2439" s="4" t="s">
        <v>1507</v>
      </c>
      <c r="B2439" s="5" t="n">
        <v>2045590</v>
      </c>
    </row>
    <row r="2440" spans="1:5">
      <c r="A2440" s="4" t="s">
        <v>1508</v>
      </c>
      <c r="B2440" s="5" t="n">
        <v>14578137</v>
      </c>
    </row>
    <row r="2441" spans="1:5">
      <c r="A2441" s="4" t="s">
        <v>1509</v>
      </c>
      <c r="B2441" s="5" t="n">
        <v>6208957</v>
      </c>
    </row>
    <row r="2442" spans="1:5">
      <c r="A2442" s="4" t="s">
        <v>1743</v>
      </c>
    </row>
    <row r="2443" spans="1:5">
      <c r="A2443" s="4" t="s">
        <v>1503</v>
      </c>
      <c r="B2443" s="5" t="n">
        <v>2279177</v>
      </c>
    </row>
    <row r="2444" spans="1:5">
      <c r="A2444" s="4" t="s">
        <v>1504</v>
      </c>
      <c r="B2444" s="5" t="n">
        <v>5284577</v>
      </c>
    </row>
    <row r="2445" spans="1:5">
      <c r="A2445" s="4" t="s">
        <v>1505</v>
      </c>
      <c r="B2445" s="5" t="n">
        <v>-177</v>
      </c>
    </row>
    <row r="2446" spans="1:5">
      <c r="A2446" s="4" t="s">
        <v>34</v>
      </c>
      <c r="B2446" s="5" t="n">
        <v>2279177</v>
      </c>
    </row>
    <row r="2447" spans="1:5">
      <c r="A2447" s="4" t="s">
        <v>1506</v>
      </c>
      <c r="B2447" s="5" t="n">
        <v>5284400</v>
      </c>
    </row>
    <row r="2448" spans="1:5">
      <c r="A2448" s="4" t="s">
        <v>818</v>
      </c>
      <c r="B2448" s="5" t="n">
        <v>7563577</v>
      </c>
    </row>
    <row r="2449" spans="1:5">
      <c r="A2449" s="4" t="s">
        <v>1507</v>
      </c>
      <c r="B2449" s="5" t="n">
        <v>913182</v>
      </c>
    </row>
    <row r="2450" spans="1:5">
      <c r="A2450" s="4" t="s">
        <v>1508</v>
      </c>
      <c r="B2450" s="5" t="n">
        <v>6650395</v>
      </c>
    </row>
    <row r="2451" spans="1:5">
      <c r="A2451" s="4" t="s">
        <v>1509</v>
      </c>
      <c r="B2451" s="4" t="s">
        <v>58</v>
      </c>
    </row>
    <row r="2452" spans="1:5">
      <c r="A2452" s="4" t="s">
        <v>1744</v>
      </c>
    </row>
    <row r="2453" spans="1:5">
      <c r="A2453" s="4" t="s">
        <v>1503</v>
      </c>
      <c r="B2453" s="5" t="n">
        <v>12042713</v>
      </c>
    </row>
    <row r="2454" spans="1:5">
      <c r="A2454" s="4" t="s">
        <v>1504</v>
      </c>
      <c r="B2454" s="5" t="n">
        <v>21187946</v>
      </c>
    </row>
    <row r="2455" spans="1:5">
      <c r="A2455" s="4" t="s">
        <v>1505</v>
      </c>
      <c r="B2455" s="4" t="s">
        <v>58</v>
      </c>
    </row>
    <row r="2456" spans="1:5">
      <c r="A2456" s="4" t="s">
        <v>34</v>
      </c>
      <c r="B2456" s="5" t="n">
        <v>12042713</v>
      </c>
    </row>
    <row r="2457" spans="1:5">
      <c r="A2457" s="4" t="s">
        <v>1506</v>
      </c>
      <c r="B2457" s="5" t="n">
        <v>21187946</v>
      </c>
    </row>
    <row r="2458" spans="1:5">
      <c r="A2458" s="4" t="s">
        <v>818</v>
      </c>
      <c r="B2458" s="5" t="n">
        <v>33230659</v>
      </c>
    </row>
    <row r="2459" spans="1:5">
      <c r="A2459" s="4" t="s">
        <v>1507</v>
      </c>
      <c r="B2459" s="5" t="n">
        <v>2067536</v>
      </c>
    </row>
    <row r="2460" spans="1:5">
      <c r="A2460" s="4" t="s">
        <v>1508</v>
      </c>
      <c r="B2460" s="5" t="n">
        <v>31163123</v>
      </c>
    </row>
    <row r="2461" spans="1:5">
      <c r="A2461" s="4" t="s">
        <v>1509</v>
      </c>
      <c r="B2461" s="4" t="s">
        <v>58</v>
      </c>
    </row>
    <row r="2462" spans="1:5">
      <c r="A2462" s="4" t="s">
        <v>1745</v>
      </c>
    </row>
    <row r="2463" spans="1:5">
      <c r="A2463" s="4" t="s">
        <v>1503</v>
      </c>
      <c r="B2463" s="5" t="n">
        <v>2525377</v>
      </c>
    </row>
    <row r="2464" spans="1:5">
      <c r="A2464" s="4" t="s">
        <v>1504</v>
      </c>
      <c r="B2464" s="5" t="n">
        <v>14862817</v>
      </c>
    </row>
    <row r="2465" spans="1:5">
      <c r="A2465" s="4" t="s">
        <v>1505</v>
      </c>
      <c r="B2465" s="5" t="n">
        <v>339960</v>
      </c>
    </row>
    <row r="2466" spans="1:5">
      <c r="A2466" s="4" t="s">
        <v>34</v>
      </c>
      <c r="B2466" s="5" t="n">
        <v>2525377</v>
      </c>
    </row>
    <row r="2467" spans="1:5">
      <c r="A2467" s="4" t="s">
        <v>1506</v>
      </c>
      <c r="B2467" s="5" t="n">
        <v>15202777</v>
      </c>
    </row>
    <row r="2468" spans="1:5">
      <c r="A2468" s="4" t="s">
        <v>818</v>
      </c>
      <c r="B2468" s="5" t="n">
        <v>17728154</v>
      </c>
    </row>
    <row r="2469" spans="1:5">
      <c r="A2469" s="4" t="s">
        <v>1507</v>
      </c>
      <c r="B2469" s="5" t="n">
        <v>1626614</v>
      </c>
    </row>
    <row r="2470" spans="1:5">
      <c r="A2470" s="4" t="s">
        <v>1508</v>
      </c>
      <c r="B2470" s="5" t="n">
        <v>16101540</v>
      </c>
    </row>
    <row r="2471" spans="1:5">
      <c r="A2471" s="4" t="s">
        <v>1509</v>
      </c>
      <c r="B2471" s="5" t="n">
        <v>14623506</v>
      </c>
    </row>
    <row r="2472" spans="1:5">
      <c r="A2472" s="4" t="s">
        <v>1746</v>
      </c>
    </row>
    <row r="2473" spans="1:5">
      <c r="A2473" s="4" t="s">
        <v>1503</v>
      </c>
      <c r="B2473" s="5" t="n">
        <v>6000000</v>
      </c>
    </row>
    <row r="2474" spans="1:5">
      <c r="A2474" s="4" t="s">
        <v>1504</v>
      </c>
      <c r="B2474" s="5" t="n">
        <v>24282998</v>
      </c>
    </row>
    <row r="2475" spans="1:5">
      <c r="A2475" s="4" t="s">
        <v>1505</v>
      </c>
      <c r="B2475" s="5" t="n">
        <v>14483175</v>
      </c>
    </row>
    <row r="2476" spans="1:5">
      <c r="A2476" s="4" t="s">
        <v>34</v>
      </c>
      <c r="B2476" s="5" t="n">
        <v>7331195</v>
      </c>
    </row>
    <row r="2477" spans="1:5">
      <c r="A2477" s="4" t="s">
        <v>1506</v>
      </c>
      <c r="B2477" s="5" t="n">
        <v>37434978</v>
      </c>
    </row>
    <row r="2478" spans="1:5">
      <c r="A2478" s="4" t="s">
        <v>818</v>
      </c>
      <c r="B2478" s="5" t="n">
        <v>44766173</v>
      </c>
    </row>
    <row r="2479" spans="1:5">
      <c r="A2479" s="4" t="s">
        <v>1507</v>
      </c>
      <c r="B2479" s="5" t="n">
        <v>15649683</v>
      </c>
    </row>
    <row r="2480" spans="1:5">
      <c r="A2480" s="4" t="s">
        <v>1508</v>
      </c>
      <c r="B2480" s="5" t="n">
        <v>29116490</v>
      </c>
    </row>
    <row r="2481" spans="1:5">
      <c r="A2481" s="4" t="s">
        <v>1509</v>
      </c>
      <c r="B2481" s="4" t="s">
        <v>58</v>
      </c>
    </row>
    <row r="2482" spans="1:5">
      <c r="A2482" s="4" t="s">
        <v>1747</v>
      </c>
    </row>
    <row r="2483" spans="1:5">
      <c r="A2483" s="4" t="s">
        <v>1503</v>
      </c>
      <c r="B2483" s="5" t="n">
        <v>43886876</v>
      </c>
    </row>
    <row r="2484" spans="1:5">
      <c r="A2484" s="4" t="s">
        <v>1504</v>
      </c>
      <c r="B2484" s="5" t="n">
        <v>101764931</v>
      </c>
    </row>
    <row r="2485" spans="1:5">
      <c r="A2485" s="4" t="s">
        <v>1505</v>
      </c>
      <c r="B2485" s="5" t="n">
        <v>613012</v>
      </c>
    </row>
    <row r="2486" spans="1:5">
      <c r="A2486" s="4" t="s">
        <v>34</v>
      </c>
      <c r="B2486" s="5" t="n">
        <v>43270792</v>
      </c>
    </row>
    <row r="2487" spans="1:5">
      <c r="A2487" s="4" t="s">
        <v>1506</v>
      </c>
      <c r="B2487" s="5" t="n">
        <v>102994027</v>
      </c>
    </row>
    <row r="2488" spans="1:5">
      <c r="A2488" s="4" t="s">
        <v>818</v>
      </c>
      <c r="B2488" s="5" t="n">
        <v>146264819</v>
      </c>
    </row>
    <row r="2489" spans="1:5">
      <c r="A2489" s="4" t="s">
        <v>1507</v>
      </c>
      <c r="B2489" s="5" t="n">
        <v>16147159</v>
      </c>
    </row>
    <row r="2490" spans="1:5">
      <c r="A2490" s="4" t="s">
        <v>1508</v>
      </c>
      <c r="B2490" s="5" t="n">
        <v>130117660</v>
      </c>
    </row>
    <row r="2491" spans="1:5">
      <c r="A2491" s="4" t="s">
        <v>1509</v>
      </c>
      <c r="B2491" s="4" t="s">
        <v>58</v>
      </c>
    </row>
    <row r="2492" spans="1:5">
      <c r="A2492" s="4" t="s">
        <v>1748</v>
      </c>
    </row>
    <row r="2493" spans="1:5">
      <c r="A2493" s="4" t="s">
        <v>1503</v>
      </c>
      <c r="B2493" s="5" t="n">
        <v>6930996</v>
      </c>
    </row>
    <row r="2494" spans="1:5">
      <c r="A2494" s="4" t="s">
        <v>1504</v>
      </c>
      <c r="B2494" s="5" t="n">
        <v>18148727</v>
      </c>
    </row>
    <row r="2495" spans="1:5">
      <c r="A2495" s="4" t="s">
        <v>1505</v>
      </c>
      <c r="B2495" s="5" t="n">
        <v>-1781449</v>
      </c>
    </row>
    <row r="2496" spans="1:5">
      <c r="A2496" s="4" t="s">
        <v>34</v>
      </c>
      <c r="B2496" s="5" t="n">
        <v>5956485</v>
      </c>
    </row>
    <row r="2497" spans="1:5">
      <c r="A2497" s="4" t="s">
        <v>1506</v>
      </c>
      <c r="B2497" s="5" t="n">
        <v>17341789</v>
      </c>
    </row>
    <row r="2498" spans="1:5">
      <c r="A2498" s="4" t="s">
        <v>818</v>
      </c>
      <c r="B2498" s="5" t="n">
        <v>23298274</v>
      </c>
    </row>
    <row r="2499" spans="1:5">
      <c r="A2499" s="4" t="s">
        <v>1507</v>
      </c>
      <c r="B2499" s="5" t="n">
        <v>6672789</v>
      </c>
    </row>
    <row r="2500" spans="1:5">
      <c r="A2500" s="4" t="s">
        <v>1508</v>
      </c>
      <c r="B2500" s="5" t="n">
        <v>16625485</v>
      </c>
    </row>
    <row r="2501" spans="1:5">
      <c r="A2501" s="4" t="s">
        <v>1509</v>
      </c>
      <c r="B2501" s="4" t="s">
        <v>58</v>
      </c>
    </row>
    <row r="2502" spans="1:5">
      <c r="A2502" s="4" t="s">
        <v>1749</v>
      </c>
    </row>
    <row r="2503" spans="1:5">
      <c r="A2503" s="4" t="s">
        <v>1503</v>
      </c>
      <c r="B2503" s="5" t="n">
        <v>2300050</v>
      </c>
    </row>
    <row r="2504" spans="1:5">
      <c r="A2504" s="4" t="s">
        <v>1504</v>
      </c>
      <c r="B2504" s="5" t="n">
        <v>9249607</v>
      </c>
    </row>
    <row r="2505" spans="1:5">
      <c r="A2505" s="4" t="s">
        <v>1505</v>
      </c>
      <c r="B2505" s="5" t="n">
        <v>3264058</v>
      </c>
    </row>
    <row r="2506" spans="1:5">
      <c r="A2506" s="4" t="s">
        <v>34</v>
      </c>
      <c r="B2506" s="5" t="n">
        <v>2300050</v>
      </c>
    </row>
    <row r="2507" spans="1:5">
      <c r="A2507" s="4" t="s">
        <v>1506</v>
      </c>
      <c r="B2507" s="5" t="n">
        <v>12513665</v>
      </c>
    </row>
    <row r="2508" spans="1:5">
      <c r="A2508" s="4" t="s">
        <v>818</v>
      </c>
      <c r="B2508" s="5" t="n">
        <v>14813715</v>
      </c>
    </row>
    <row r="2509" spans="1:5">
      <c r="A2509" s="4" t="s">
        <v>1507</v>
      </c>
      <c r="B2509" s="5" t="n">
        <v>6292985</v>
      </c>
    </row>
    <row r="2510" spans="1:5">
      <c r="A2510" s="4" t="s">
        <v>1508</v>
      </c>
      <c r="B2510" s="5" t="n">
        <v>8520730</v>
      </c>
    </row>
    <row r="2511" spans="1:5">
      <c r="A2511" s="4" t="s">
        <v>1509</v>
      </c>
      <c r="B2511" s="4" t="s">
        <v>58</v>
      </c>
    </row>
    <row r="2512" spans="1:5">
      <c r="A2512" s="4" t="s">
        <v>1750</v>
      </c>
    </row>
    <row r="2513" spans="1:5">
      <c r="A2513" s="4" t="s">
        <v>1503</v>
      </c>
      <c r="B2513" s="5" t="n">
        <v>1098426</v>
      </c>
    </row>
    <row r="2514" spans="1:5">
      <c r="A2514" s="4" t="s">
        <v>1504</v>
      </c>
      <c r="B2514" s="5" t="n">
        <v>4525723</v>
      </c>
    </row>
    <row r="2515" spans="1:5">
      <c r="A2515" s="4" t="s">
        <v>1505</v>
      </c>
      <c r="B2515" s="5" t="n">
        <v>4277242</v>
      </c>
    </row>
    <row r="2516" spans="1:5">
      <c r="A2516" s="4" t="s">
        <v>34</v>
      </c>
      <c r="B2516" s="5" t="n">
        <v>1098426</v>
      </c>
    </row>
    <row r="2517" spans="1:5">
      <c r="A2517" s="4" t="s">
        <v>1506</v>
      </c>
      <c r="B2517" s="5" t="n">
        <v>8802965</v>
      </c>
    </row>
    <row r="2518" spans="1:5">
      <c r="A2518" s="4" t="s">
        <v>818</v>
      </c>
      <c r="B2518" s="5" t="n">
        <v>9901391</v>
      </c>
    </row>
    <row r="2519" spans="1:5">
      <c r="A2519" s="4" t="s">
        <v>1507</v>
      </c>
      <c r="B2519" s="5" t="n">
        <v>3010957</v>
      </c>
    </row>
    <row r="2520" spans="1:5">
      <c r="A2520" s="4" t="s">
        <v>1508</v>
      </c>
      <c r="B2520" s="5" t="n">
        <v>6890434</v>
      </c>
    </row>
    <row r="2521" spans="1:5">
      <c r="A2521" s="4" t="s">
        <v>1509</v>
      </c>
      <c r="B2521" s="4" t="s">
        <v>58</v>
      </c>
    </row>
    <row r="2522" spans="1:5">
      <c r="A2522" s="4" t="s">
        <v>1751</v>
      </c>
    </row>
    <row r="2523" spans="1:5">
      <c r="A2523" s="4" t="s">
        <v>1503</v>
      </c>
      <c r="B2523" s="5" t="n">
        <v>101424</v>
      </c>
    </row>
    <row r="2524" spans="1:5">
      <c r="A2524" s="4" t="s">
        <v>1504</v>
      </c>
      <c r="B2524" s="4" t="s">
        <v>58</v>
      </c>
    </row>
    <row r="2525" spans="1:5">
      <c r="A2525" s="4" t="s">
        <v>1505</v>
      </c>
      <c r="B2525" s="4" t="s">
        <v>58</v>
      </c>
    </row>
    <row r="2526" spans="1:5">
      <c r="A2526" s="4" t="s">
        <v>34</v>
      </c>
      <c r="B2526" s="5" t="n">
        <v>101424</v>
      </c>
    </row>
    <row r="2527" spans="1:5">
      <c r="A2527" s="4" t="s">
        <v>1506</v>
      </c>
      <c r="B2527" s="4" t="s">
        <v>58</v>
      </c>
    </row>
    <row r="2528" spans="1:5">
      <c r="A2528" s="4" t="s">
        <v>818</v>
      </c>
      <c r="B2528" s="5" t="n">
        <v>101424</v>
      </c>
    </row>
    <row r="2529" spans="1:5">
      <c r="A2529" s="4" t="s">
        <v>1507</v>
      </c>
      <c r="B2529" s="4" t="s">
        <v>58</v>
      </c>
    </row>
    <row r="2530" spans="1:5">
      <c r="A2530" s="4" t="s">
        <v>1508</v>
      </c>
      <c r="B2530" s="5" t="n">
        <v>101424</v>
      </c>
    </row>
    <row r="2531" spans="1:5">
      <c r="A2531" s="4" t="s">
        <v>1509</v>
      </c>
      <c r="B2531" s="4" t="s">
        <v>58</v>
      </c>
    </row>
    <row r="2532" spans="1:5">
      <c r="A2532" s="4" t="s">
        <v>1752</v>
      </c>
    </row>
    <row r="2533" spans="1:5">
      <c r="A2533" s="4" t="s">
        <v>1503</v>
      </c>
      <c r="B2533" s="5" t="n">
        <v>178785</v>
      </c>
    </row>
    <row r="2534" spans="1:5">
      <c r="A2534" s="4" t="s">
        <v>1504</v>
      </c>
      <c r="B2534" s="5" t="n">
        <v>925818</v>
      </c>
    </row>
    <row r="2535" spans="1:5">
      <c r="A2535" s="4" t="s">
        <v>1505</v>
      </c>
      <c r="B2535" s="5" t="n">
        <v>1224093</v>
      </c>
    </row>
    <row r="2536" spans="1:5">
      <c r="A2536" s="4" t="s">
        <v>34</v>
      </c>
      <c r="B2536" s="5" t="n">
        <v>178785</v>
      </c>
    </row>
    <row r="2537" spans="1:5">
      <c r="A2537" s="4" t="s">
        <v>1506</v>
      </c>
      <c r="B2537" s="5" t="n">
        <v>2149911</v>
      </c>
    </row>
    <row r="2538" spans="1:5">
      <c r="A2538" s="4" t="s">
        <v>818</v>
      </c>
      <c r="B2538" s="5" t="n">
        <v>2328696</v>
      </c>
    </row>
    <row r="2539" spans="1:5">
      <c r="A2539" s="4" t="s">
        <v>1507</v>
      </c>
      <c r="B2539" s="5" t="n">
        <v>1593653</v>
      </c>
    </row>
    <row r="2540" spans="1:5">
      <c r="A2540" s="4" t="s">
        <v>1508</v>
      </c>
      <c r="B2540" s="5" t="n">
        <v>735043</v>
      </c>
    </row>
    <row r="2541" spans="1:5">
      <c r="A2541" s="4" t="s">
        <v>1509</v>
      </c>
      <c r="B2541" s="4" t="s">
        <v>58</v>
      </c>
    </row>
    <row r="2542" spans="1:5">
      <c r="A2542" s="4" t="s">
        <v>1753</v>
      </c>
    </row>
    <row r="2543" spans="1:5">
      <c r="A2543" s="4" t="s">
        <v>1503</v>
      </c>
      <c r="B2543" s="5" t="n">
        <v>1451397</v>
      </c>
    </row>
    <row r="2544" spans="1:5">
      <c r="A2544" s="4" t="s">
        <v>1504</v>
      </c>
      <c r="B2544" s="5" t="n">
        <v>5806263</v>
      </c>
    </row>
    <row r="2545" spans="1:5">
      <c r="A2545" s="4" t="s">
        <v>1505</v>
      </c>
      <c r="B2545" s="5" t="n">
        <v>647769</v>
      </c>
    </row>
    <row r="2546" spans="1:5">
      <c r="A2546" s="4" t="s">
        <v>34</v>
      </c>
      <c r="B2546" s="5" t="n">
        <v>1451397</v>
      </c>
    </row>
    <row r="2547" spans="1:5">
      <c r="A2547" s="4" t="s">
        <v>1506</v>
      </c>
      <c r="B2547" s="5" t="n">
        <v>6454032</v>
      </c>
    </row>
    <row r="2548" spans="1:5">
      <c r="A2548" s="4" t="s">
        <v>818</v>
      </c>
      <c r="B2548" s="5" t="n">
        <v>7905429</v>
      </c>
    </row>
    <row r="2549" spans="1:5">
      <c r="A2549" s="4" t="s">
        <v>1507</v>
      </c>
      <c r="B2549" s="5" t="n">
        <v>3662287</v>
      </c>
    </row>
    <row r="2550" spans="1:5">
      <c r="A2550" s="4" t="s">
        <v>1508</v>
      </c>
      <c r="B2550" s="5" t="n">
        <v>4243142</v>
      </c>
    </row>
    <row r="2551" spans="1:5">
      <c r="A2551" s="4" t="s">
        <v>1509</v>
      </c>
      <c r="B2551" s="4" t="s">
        <v>58</v>
      </c>
    </row>
    <row r="2552" spans="1:5">
      <c r="A2552" s="4" t="s">
        <v>1754</v>
      </c>
    </row>
    <row r="2553" spans="1:5">
      <c r="A2553" s="4" t="s">
        <v>1503</v>
      </c>
      <c r="B2553" s="5" t="n">
        <v>3682478</v>
      </c>
    </row>
    <row r="2554" spans="1:5">
      <c r="A2554" s="4" t="s">
        <v>1504</v>
      </c>
      <c r="B2554" s="5" t="n">
        <v>14730060</v>
      </c>
    </row>
    <row r="2555" spans="1:5">
      <c r="A2555" s="4" t="s">
        <v>1505</v>
      </c>
      <c r="B2555" s="5" t="n">
        <v>5711459</v>
      </c>
    </row>
    <row r="2556" spans="1:5">
      <c r="A2556" s="4" t="s">
        <v>34</v>
      </c>
      <c r="B2556" s="5" t="n">
        <v>3682478</v>
      </c>
    </row>
    <row r="2557" spans="1:5">
      <c r="A2557" s="4" t="s">
        <v>1506</v>
      </c>
      <c r="B2557" s="5" t="n">
        <v>20441519</v>
      </c>
    </row>
    <row r="2558" spans="1:5">
      <c r="A2558" s="4" t="s">
        <v>818</v>
      </c>
      <c r="B2558" s="5" t="n">
        <v>24123997</v>
      </c>
    </row>
    <row r="2559" spans="1:5">
      <c r="A2559" s="4" t="s">
        <v>1507</v>
      </c>
      <c r="B2559" s="5" t="n">
        <v>9908388</v>
      </c>
    </row>
    <row r="2560" spans="1:5">
      <c r="A2560" s="4" t="s">
        <v>1508</v>
      </c>
      <c r="B2560" s="5" t="n">
        <v>14215609</v>
      </c>
    </row>
    <row r="2561" spans="1:5">
      <c r="A2561" s="4" t="s">
        <v>1509</v>
      </c>
      <c r="B2561" s="4" t="s">
        <v>58</v>
      </c>
    </row>
    <row r="2562" spans="1:5">
      <c r="A2562" s="4" t="s">
        <v>1755</v>
      </c>
    </row>
    <row r="2563" spans="1:5">
      <c r="A2563" s="4" t="s">
        <v>1503</v>
      </c>
      <c r="B2563" s="5" t="n">
        <v>28585296</v>
      </c>
    </row>
    <row r="2564" spans="1:5">
      <c r="A2564" s="4" t="s">
        <v>1504</v>
      </c>
      <c r="B2564" s="5" t="n">
        <v>66699024</v>
      </c>
    </row>
    <row r="2565" spans="1:5">
      <c r="A2565" s="4" t="s">
        <v>1505</v>
      </c>
      <c r="B2565" s="5" t="n">
        <v>13287679</v>
      </c>
    </row>
    <row r="2566" spans="1:5">
      <c r="A2566" s="4" t="s">
        <v>34</v>
      </c>
      <c r="B2566" s="5" t="n">
        <v>29485296</v>
      </c>
    </row>
    <row r="2567" spans="1:5">
      <c r="A2567" s="4" t="s">
        <v>1506</v>
      </c>
      <c r="B2567" s="5" t="n">
        <v>79086703</v>
      </c>
    </row>
    <row r="2568" spans="1:5">
      <c r="A2568" s="4" t="s">
        <v>818</v>
      </c>
      <c r="B2568" s="5" t="n">
        <v>108571999</v>
      </c>
    </row>
    <row r="2569" spans="1:5">
      <c r="A2569" s="4" t="s">
        <v>1507</v>
      </c>
      <c r="B2569" s="5" t="n">
        <v>24480182</v>
      </c>
    </row>
    <row r="2570" spans="1:5">
      <c r="A2570" s="4" t="s">
        <v>1508</v>
      </c>
      <c r="B2570" s="5" t="n">
        <v>84091817</v>
      </c>
    </row>
    <row r="2571" spans="1:5">
      <c r="A2571" s="4" t="s">
        <v>1509</v>
      </c>
      <c r="B2571" s="4" t="s">
        <v>58</v>
      </c>
    </row>
    <row r="2572" spans="1:5">
      <c r="A2572" s="4" t="s">
        <v>1756</v>
      </c>
    </row>
    <row r="2573" spans="1:5">
      <c r="A2573" s="4" t="s">
        <v>1503</v>
      </c>
      <c r="B2573" s="5" t="n">
        <v>132842</v>
      </c>
    </row>
    <row r="2574" spans="1:5">
      <c r="A2574" s="4" t="s">
        <v>1504</v>
      </c>
      <c r="B2574" s="5" t="n">
        <v>957340</v>
      </c>
    </row>
    <row r="2575" spans="1:5">
      <c r="A2575" s="4" t="s">
        <v>1505</v>
      </c>
      <c r="B2575" s="5" t="n">
        <v>9736267</v>
      </c>
    </row>
    <row r="2576" spans="1:5">
      <c r="A2576" s="4" t="s">
        <v>34</v>
      </c>
      <c r="B2576" s="5" t="n">
        <v>1675667</v>
      </c>
    </row>
    <row r="2577" spans="1:5">
      <c r="A2577" s="4" t="s">
        <v>1506</v>
      </c>
      <c r="B2577" s="5" t="n">
        <v>9150782</v>
      </c>
    </row>
    <row r="2578" spans="1:5">
      <c r="A2578" s="4" t="s">
        <v>818</v>
      </c>
      <c r="B2578" s="5" t="n">
        <v>10826449</v>
      </c>
    </row>
    <row r="2579" spans="1:5">
      <c r="A2579" s="4" t="s">
        <v>1507</v>
      </c>
      <c r="B2579" s="5" t="n">
        <v>1457654</v>
      </c>
    </row>
    <row r="2580" spans="1:5">
      <c r="A2580" s="4" t="s">
        <v>1508</v>
      </c>
      <c r="B2580" s="5" t="n">
        <v>9368795</v>
      </c>
    </row>
    <row r="2581" spans="1:5">
      <c r="A2581" s="4" t="s">
        <v>1509</v>
      </c>
      <c r="B2581" s="4" t="s">
        <v>58</v>
      </c>
    </row>
    <row r="2582" spans="1:5">
      <c r="A2582" s="4" t="s">
        <v>1757</v>
      </c>
    </row>
    <row r="2583" spans="1:5">
      <c r="A2583" s="4" t="s">
        <v>1503</v>
      </c>
      <c r="B2583" s="5" t="n">
        <v>1044598</v>
      </c>
    </row>
    <row r="2584" spans="1:5">
      <c r="A2584" s="4" t="s">
        <v>1504</v>
      </c>
      <c r="B2584" s="5" t="n">
        <v>5475623</v>
      </c>
    </row>
    <row r="2585" spans="1:5">
      <c r="A2585" s="4" t="s">
        <v>1505</v>
      </c>
      <c r="B2585" s="5" t="n">
        <v>896084</v>
      </c>
    </row>
    <row r="2586" spans="1:5">
      <c r="A2586" s="4" t="s">
        <v>34</v>
      </c>
      <c r="B2586" s="5" t="n">
        <v>960814</v>
      </c>
    </row>
    <row r="2587" spans="1:5">
      <c r="A2587" s="4" t="s">
        <v>1506</v>
      </c>
      <c r="B2587" s="5" t="n">
        <v>6455491</v>
      </c>
    </row>
    <row r="2588" spans="1:5">
      <c r="A2588" s="4" t="s">
        <v>818</v>
      </c>
      <c r="B2588" s="5" t="n">
        <v>7416305</v>
      </c>
    </row>
    <row r="2589" spans="1:5">
      <c r="A2589" s="4" t="s">
        <v>1507</v>
      </c>
      <c r="B2589" s="5" t="n">
        <v>2959637</v>
      </c>
    </row>
    <row r="2590" spans="1:5">
      <c r="A2590" s="4" t="s">
        <v>1508</v>
      </c>
      <c r="B2590" s="5" t="n">
        <v>4456668</v>
      </c>
    </row>
    <row r="2591" spans="1:5">
      <c r="A2591" s="4" t="s">
        <v>1509</v>
      </c>
      <c r="B2591" s="4" t="s">
        <v>58</v>
      </c>
    </row>
    <row r="2592" spans="1:5">
      <c r="A2592" s="4" t="s">
        <v>1758</v>
      </c>
    </row>
    <row r="2593" spans="1:5">
      <c r="A2593" s="4" t="s">
        <v>1503</v>
      </c>
      <c r="B2593" s="5" t="n">
        <v>1935380</v>
      </c>
    </row>
    <row r="2594" spans="1:5">
      <c r="A2594" s="4" t="s">
        <v>1504</v>
      </c>
      <c r="B2594" s="5" t="n">
        <v>7800746</v>
      </c>
    </row>
    <row r="2595" spans="1:5">
      <c r="A2595" s="4" t="s">
        <v>1505</v>
      </c>
      <c r="B2595" s="5" t="n">
        <v>933471</v>
      </c>
    </row>
    <row r="2596" spans="1:5">
      <c r="A2596" s="4" t="s">
        <v>34</v>
      </c>
      <c r="B2596" s="5" t="n">
        <v>1935380</v>
      </c>
    </row>
    <row r="2597" spans="1:5">
      <c r="A2597" s="4" t="s">
        <v>1506</v>
      </c>
      <c r="B2597" s="5" t="n">
        <v>8734217</v>
      </c>
    </row>
    <row r="2598" spans="1:5">
      <c r="A2598" s="4" t="s">
        <v>818</v>
      </c>
      <c r="B2598" s="5" t="n">
        <v>10669597</v>
      </c>
    </row>
    <row r="2599" spans="1:5">
      <c r="A2599" s="4" t="s">
        <v>1507</v>
      </c>
      <c r="B2599" s="5" t="n">
        <v>4077420</v>
      </c>
    </row>
    <row r="2600" spans="1:5">
      <c r="A2600" s="4" t="s">
        <v>1508</v>
      </c>
      <c r="B2600" s="5" t="n">
        <v>6592177</v>
      </c>
    </row>
    <row r="2601" spans="1:5">
      <c r="A2601" s="4" t="s">
        <v>1509</v>
      </c>
      <c r="B2601" s="4" t="s">
        <v>58</v>
      </c>
    </row>
    <row r="2602" spans="1:5">
      <c r="A2602" s="4" t="s">
        <v>1759</v>
      </c>
    </row>
    <row r="2603" spans="1:5">
      <c r="A2603" s="4" t="s">
        <v>1503</v>
      </c>
      <c r="B2603" s="4" t="s">
        <v>58</v>
      </c>
    </row>
    <row r="2604" spans="1:5">
      <c r="A2604" s="4" t="s">
        <v>1504</v>
      </c>
      <c r="B2604" s="5" t="n">
        <v>9704005</v>
      </c>
    </row>
    <row r="2605" spans="1:5">
      <c r="A2605" s="4" t="s">
        <v>1505</v>
      </c>
      <c r="B2605" s="5" t="n">
        <v>14512599</v>
      </c>
    </row>
    <row r="2606" spans="1:5">
      <c r="A2606" s="4" t="s">
        <v>34</v>
      </c>
      <c r="B2606" s="4" t="s">
        <v>58</v>
      </c>
    </row>
    <row r="2607" spans="1:5">
      <c r="A2607" s="4" t="s">
        <v>1506</v>
      </c>
      <c r="B2607" s="5" t="n">
        <v>24216604</v>
      </c>
    </row>
    <row r="2608" spans="1:5">
      <c r="A2608" s="4" t="s">
        <v>818</v>
      </c>
      <c r="B2608" s="5" t="n">
        <v>24216604</v>
      </c>
    </row>
    <row r="2609" spans="1:5">
      <c r="A2609" s="4" t="s">
        <v>1507</v>
      </c>
      <c r="B2609" s="5" t="n">
        <v>14603879</v>
      </c>
    </row>
    <row r="2610" spans="1:5">
      <c r="A2610" s="4" t="s">
        <v>1508</v>
      </c>
      <c r="B2610" s="5" t="n">
        <v>9612725</v>
      </c>
    </row>
    <row r="2611" spans="1:5">
      <c r="A2611" s="4" t="s">
        <v>1509</v>
      </c>
      <c r="B2611" s="4" t="s">
        <v>58</v>
      </c>
    </row>
    <row r="2612" spans="1:5">
      <c r="A2612" s="4" t="s">
        <v>1760</v>
      </c>
    </row>
    <row r="2613" spans="1:5">
      <c r="A2613" s="4" t="s">
        <v>1503</v>
      </c>
      <c r="B2613" s="5" t="n">
        <v>125879</v>
      </c>
    </row>
    <row r="2614" spans="1:5">
      <c r="A2614" s="4" t="s">
        <v>1504</v>
      </c>
      <c r="B2614" s="5" t="n">
        <v>503510</v>
      </c>
    </row>
    <row r="2615" spans="1:5">
      <c r="A2615" s="4" t="s">
        <v>1505</v>
      </c>
      <c r="B2615" s="5" t="n">
        <v>3846838</v>
      </c>
    </row>
    <row r="2616" spans="1:5">
      <c r="A2616" s="4" t="s">
        <v>34</v>
      </c>
      <c r="B2616" s="5" t="n">
        <v>451155</v>
      </c>
    </row>
    <row r="2617" spans="1:5">
      <c r="A2617" s="4" t="s">
        <v>1506</v>
      </c>
      <c r="B2617" s="5" t="n">
        <v>4025072</v>
      </c>
    </row>
    <row r="2618" spans="1:5">
      <c r="A2618" s="4" t="s">
        <v>818</v>
      </c>
      <c r="B2618" s="5" t="n">
        <v>4476227</v>
      </c>
    </row>
    <row r="2619" spans="1:5">
      <c r="A2619" s="4" t="s">
        <v>1507</v>
      </c>
      <c r="B2619" s="5" t="n">
        <v>1662327</v>
      </c>
    </row>
    <row r="2620" spans="1:5">
      <c r="A2620" s="4" t="s">
        <v>1508</v>
      </c>
      <c r="B2620" s="5" t="n">
        <v>2813900</v>
      </c>
    </row>
    <row r="2621" spans="1:5">
      <c r="A2621" s="4" t="s">
        <v>1509</v>
      </c>
      <c r="B2621" s="4" t="s">
        <v>58</v>
      </c>
    </row>
    <row r="2622" spans="1:5">
      <c r="A2622" s="4" t="s">
        <v>1761</v>
      </c>
    </row>
    <row r="2623" spans="1:5">
      <c r="A2623" s="4" t="s">
        <v>1503</v>
      </c>
      <c r="B2623" s="5" t="n">
        <v>1032416</v>
      </c>
    </row>
    <row r="2624" spans="1:5">
      <c r="A2624" s="4" t="s">
        <v>1504</v>
      </c>
      <c r="B2624" s="5" t="n">
        <v>4455514</v>
      </c>
    </row>
    <row r="2625" spans="1:5">
      <c r="A2625" s="4" t="s">
        <v>1505</v>
      </c>
      <c r="B2625" s="5" t="n">
        <v>11033266</v>
      </c>
    </row>
    <row r="2626" spans="1:5">
      <c r="A2626" s="4" t="s">
        <v>34</v>
      </c>
      <c r="B2626" s="5" t="n">
        <v>1032413</v>
      </c>
    </row>
    <row r="2627" spans="1:5">
      <c r="A2627" s="4" t="s">
        <v>1506</v>
      </c>
      <c r="B2627" s="5" t="n">
        <v>15488783</v>
      </c>
    </row>
    <row r="2628" spans="1:5">
      <c r="A2628" s="4" t="s">
        <v>818</v>
      </c>
      <c r="B2628" s="5" t="n">
        <v>16521196</v>
      </c>
    </row>
    <row r="2629" spans="1:5">
      <c r="A2629" s="4" t="s">
        <v>1507</v>
      </c>
      <c r="B2629" s="5" t="n">
        <v>9021664</v>
      </c>
    </row>
    <row r="2630" spans="1:5">
      <c r="A2630" s="4" t="s">
        <v>1508</v>
      </c>
      <c r="B2630" s="5" t="n">
        <v>7499532</v>
      </c>
    </row>
    <row r="2631" spans="1:5">
      <c r="A2631" s="4" t="s">
        <v>1509</v>
      </c>
      <c r="B2631" s="4" t="s">
        <v>58</v>
      </c>
    </row>
    <row r="2632" spans="1:5">
      <c r="A2632" s="4" t="s">
        <v>1762</v>
      </c>
    </row>
    <row r="2633" spans="1:5">
      <c r="A2633" s="4" t="s">
        <v>1503</v>
      </c>
      <c r="B2633" s="5" t="n">
        <v>431960</v>
      </c>
    </row>
    <row r="2634" spans="1:5">
      <c r="A2634" s="4" t="s">
        <v>1504</v>
      </c>
      <c r="B2634" s="4" t="s">
        <v>58</v>
      </c>
    </row>
    <row r="2635" spans="1:5">
      <c r="A2635" s="4" t="s">
        <v>1505</v>
      </c>
      <c r="B2635" s="5" t="n">
        <v>758855</v>
      </c>
    </row>
    <row r="2636" spans="1:5">
      <c r="A2636" s="4" t="s">
        <v>34</v>
      </c>
      <c r="B2636" s="5" t="n">
        <v>431960</v>
      </c>
    </row>
    <row r="2637" spans="1:5">
      <c r="A2637" s="4" t="s">
        <v>1506</v>
      </c>
      <c r="B2637" s="5" t="n">
        <v>758855</v>
      </c>
    </row>
    <row r="2638" spans="1:5">
      <c r="A2638" s="4" t="s">
        <v>818</v>
      </c>
      <c r="B2638" s="5" t="n">
        <v>1190815</v>
      </c>
    </row>
    <row r="2639" spans="1:5">
      <c r="A2639" s="4" t="s">
        <v>1507</v>
      </c>
      <c r="B2639" s="5" t="n">
        <v>307406</v>
      </c>
    </row>
    <row r="2640" spans="1:5">
      <c r="A2640" s="4" t="s">
        <v>1508</v>
      </c>
      <c r="B2640" s="5" t="n">
        <v>883409</v>
      </c>
    </row>
    <row r="2641" spans="1:5">
      <c r="A2641" s="4" t="s">
        <v>1509</v>
      </c>
      <c r="B2641" s="4" t="s">
        <v>58</v>
      </c>
    </row>
    <row r="2642" spans="1:5">
      <c r="A2642" s="4" t="s">
        <v>1763</v>
      </c>
    </row>
    <row r="2643" spans="1:5">
      <c r="A2643" s="4" t="s">
        <v>1503</v>
      </c>
      <c r="B2643" s="5" t="n">
        <v>2745595</v>
      </c>
    </row>
    <row r="2644" spans="1:5">
      <c r="A2644" s="4" t="s">
        <v>1504</v>
      </c>
      <c r="B2644" s="5" t="n">
        <v>10985778</v>
      </c>
    </row>
    <row r="2645" spans="1:5">
      <c r="A2645" s="4" t="s">
        <v>1505</v>
      </c>
      <c r="B2645" s="5" t="n">
        <v>8433741</v>
      </c>
    </row>
    <row r="2646" spans="1:5">
      <c r="A2646" s="4" t="s">
        <v>34</v>
      </c>
      <c r="B2646" s="5" t="n">
        <v>2904022</v>
      </c>
    </row>
    <row r="2647" spans="1:5">
      <c r="A2647" s="4" t="s">
        <v>1506</v>
      </c>
      <c r="B2647" s="5" t="n">
        <v>19261092</v>
      </c>
    </row>
    <row r="2648" spans="1:5">
      <c r="A2648" s="4" t="s">
        <v>818</v>
      </c>
      <c r="B2648" s="5" t="n">
        <v>22165114</v>
      </c>
    </row>
    <row r="2649" spans="1:5">
      <c r="A2649" s="4" t="s">
        <v>1507</v>
      </c>
      <c r="B2649" s="5" t="n">
        <v>10101312</v>
      </c>
    </row>
    <row r="2650" spans="1:5">
      <c r="A2650" s="4" t="s">
        <v>1508</v>
      </c>
      <c r="B2650" s="5" t="n">
        <v>12063802</v>
      </c>
    </row>
    <row r="2651" spans="1:5">
      <c r="A2651" s="4" t="s">
        <v>1509</v>
      </c>
      <c r="B2651" s="4" t="s">
        <v>58</v>
      </c>
    </row>
    <row r="2652" spans="1:5">
      <c r="A2652" s="4" t="s">
        <v>1764</v>
      </c>
    </row>
    <row r="2653" spans="1:5">
      <c r="A2653" s="4" t="s">
        <v>1503</v>
      </c>
      <c r="B2653" s="5" t="n">
        <v>905674</v>
      </c>
    </row>
    <row r="2654" spans="1:5">
      <c r="A2654" s="4" t="s">
        <v>1504</v>
      </c>
      <c r="B2654" s="5" t="n">
        <v>3666386</v>
      </c>
    </row>
    <row r="2655" spans="1:5">
      <c r="A2655" s="4" t="s">
        <v>1505</v>
      </c>
      <c r="B2655" s="5" t="n">
        <v>5261809</v>
      </c>
    </row>
    <row r="2656" spans="1:5">
      <c r="A2656" s="4" t="s">
        <v>34</v>
      </c>
      <c r="B2656" s="5" t="n">
        <v>905674</v>
      </c>
    </row>
    <row r="2657" spans="1:5">
      <c r="A2657" s="4" t="s">
        <v>1506</v>
      </c>
      <c r="B2657" s="5" t="n">
        <v>8928195</v>
      </c>
    </row>
    <row r="2658" spans="1:5">
      <c r="A2658" s="4" t="s">
        <v>818</v>
      </c>
      <c r="B2658" s="5" t="n">
        <v>9833869</v>
      </c>
    </row>
    <row r="2659" spans="1:5">
      <c r="A2659" s="4" t="s">
        <v>1507</v>
      </c>
      <c r="B2659" s="5" t="n">
        <v>3206994</v>
      </c>
    </row>
    <row r="2660" spans="1:5">
      <c r="A2660" s="4" t="s">
        <v>1508</v>
      </c>
      <c r="B2660" s="5" t="n">
        <v>6626875</v>
      </c>
    </row>
    <row r="2661" spans="1:5">
      <c r="A2661" s="4" t="s">
        <v>1509</v>
      </c>
      <c r="B2661" s="5" t="n">
        <v>127225</v>
      </c>
    </row>
    <row r="2662" spans="1:5">
      <c r="A2662" s="4" t="s">
        <v>1765</v>
      </c>
    </row>
    <row r="2663" spans="1:5">
      <c r="A2663" s="4" t="s">
        <v>1503</v>
      </c>
      <c r="B2663" s="4" t="s">
        <v>58</v>
      </c>
    </row>
    <row r="2664" spans="1:5">
      <c r="A2664" s="4" t="s">
        <v>1504</v>
      </c>
      <c r="B2664" s="5" t="n">
        <v>550204</v>
      </c>
    </row>
    <row r="2665" spans="1:5">
      <c r="A2665" s="4" t="s">
        <v>1505</v>
      </c>
      <c r="B2665" s="4" t="s">
        <v>58</v>
      </c>
    </row>
    <row r="2666" spans="1:5">
      <c r="A2666" s="4" t="s">
        <v>34</v>
      </c>
      <c r="B2666" s="4" t="s">
        <v>58</v>
      </c>
    </row>
    <row r="2667" spans="1:5">
      <c r="A2667" s="4" t="s">
        <v>1506</v>
      </c>
      <c r="B2667" s="5" t="n">
        <v>550204</v>
      </c>
    </row>
    <row r="2668" spans="1:5">
      <c r="A2668" s="4" t="s">
        <v>818</v>
      </c>
      <c r="B2668" s="5" t="n">
        <v>550204</v>
      </c>
    </row>
    <row r="2669" spans="1:5">
      <c r="A2669" s="4" t="s">
        <v>1507</v>
      </c>
      <c r="B2669" s="5" t="n">
        <v>357716</v>
      </c>
    </row>
    <row r="2670" spans="1:5">
      <c r="A2670" s="4" t="s">
        <v>1508</v>
      </c>
      <c r="B2670" s="5" t="n">
        <v>192488</v>
      </c>
    </row>
    <row r="2671" spans="1:5">
      <c r="A2671" s="4" t="s">
        <v>1509</v>
      </c>
      <c r="B2671" s="4" t="s">
        <v>58</v>
      </c>
    </row>
    <row r="2672" spans="1:5">
      <c r="A2672" s="4" t="s">
        <v>1766</v>
      </c>
    </row>
    <row r="2673" spans="1:5">
      <c r="A2673" s="4" t="s">
        <v>1503</v>
      </c>
      <c r="B2673" s="5" t="n">
        <v>809087</v>
      </c>
    </row>
    <row r="2674" spans="1:5">
      <c r="A2674" s="4" t="s">
        <v>1504</v>
      </c>
      <c r="B2674" s="5" t="n">
        <v>4430514</v>
      </c>
    </row>
    <row r="2675" spans="1:5">
      <c r="A2675" s="4" t="s">
        <v>1505</v>
      </c>
      <c r="B2675" s="5" t="n">
        <v>2781299</v>
      </c>
    </row>
    <row r="2676" spans="1:5">
      <c r="A2676" s="4" t="s">
        <v>34</v>
      </c>
      <c r="B2676" s="5" t="n">
        <v>809087</v>
      </c>
    </row>
    <row r="2677" spans="1:5">
      <c r="A2677" s="4" t="s">
        <v>1506</v>
      </c>
      <c r="B2677" s="5" t="n">
        <v>7211813</v>
      </c>
    </row>
    <row r="2678" spans="1:5">
      <c r="A2678" s="4" t="s">
        <v>818</v>
      </c>
      <c r="B2678" s="5" t="n">
        <v>8020900</v>
      </c>
    </row>
    <row r="2679" spans="1:5">
      <c r="A2679" s="4" t="s">
        <v>1507</v>
      </c>
      <c r="B2679" s="5" t="n">
        <v>3372037</v>
      </c>
    </row>
    <row r="2680" spans="1:5">
      <c r="A2680" s="4" t="s">
        <v>1508</v>
      </c>
      <c r="B2680" s="5" t="n">
        <v>4648863</v>
      </c>
    </row>
    <row r="2681" spans="1:5">
      <c r="A2681" s="4" t="s">
        <v>1509</v>
      </c>
      <c r="B2681" s="4" t="s">
        <v>58</v>
      </c>
    </row>
    <row r="2682" spans="1:5">
      <c r="A2682" s="4" t="s">
        <v>1767</v>
      </c>
    </row>
    <row r="2683" spans="1:5">
      <c r="A2683" s="4" t="s">
        <v>1503</v>
      </c>
      <c r="B2683" s="4" t="s">
        <v>58</v>
      </c>
    </row>
    <row r="2684" spans="1:5">
      <c r="A2684" s="4" t="s">
        <v>1504</v>
      </c>
      <c r="B2684" s="5" t="n">
        <v>4928677</v>
      </c>
    </row>
    <row r="2685" spans="1:5">
      <c r="A2685" s="4" t="s">
        <v>1505</v>
      </c>
      <c r="B2685" s="5" t="n">
        <v>759896</v>
      </c>
    </row>
    <row r="2686" spans="1:5">
      <c r="A2686" s="4" t="s">
        <v>34</v>
      </c>
      <c r="B2686" s="4" t="s">
        <v>58</v>
      </c>
    </row>
    <row r="2687" spans="1:5">
      <c r="A2687" s="4" t="s">
        <v>1506</v>
      </c>
      <c r="B2687" s="5" t="n">
        <v>5688573</v>
      </c>
    </row>
    <row r="2688" spans="1:5">
      <c r="A2688" s="4" t="s">
        <v>818</v>
      </c>
      <c r="B2688" s="5" t="n">
        <v>5688573</v>
      </c>
    </row>
    <row r="2689" spans="1:5">
      <c r="A2689" s="4" t="s">
        <v>1507</v>
      </c>
      <c r="B2689" s="5" t="n">
        <v>3156042</v>
      </c>
    </row>
    <row r="2690" spans="1:5">
      <c r="A2690" s="4" t="s">
        <v>1508</v>
      </c>
      <c r="B2690" s="5" t="n">
        <v>2532531</v>
      </c>
    </row>
    <row r="2691" spans="1:5">
      <c r="A2691" s="4" t="s">
        <v>1509</v>
      </c>
      <c r="B2691" s="4" t="s">
        <v>58</v>
      </c>
    </row>
    <row r="2692" spans="1:5">
      <c r="A2692" s="4" t="s">
        <v>1768</v>
      </c>
    </row>
    <row r="2693" spans="1:5">
      <c r="A2693" s="4" t="s">
        <v>1503</v>
      </c>
      <c r="B2693" s="5" t="n">
        <v>1182194</v>
      </c>
    </row>
    <row r="2694" spans="1:5">
      <c r="A2694" s="4" t="s">
        <v>1504</v>
      </c>
      <c r="B2694" s="5" t="n">
        <v>7423459</v>
      </c>
    </row>
    <row r="2695" spans="1:5">
      <c r="A2695" s="4" t="s">
        <v>1505</v>
      </c>
      <c r="B2695" s="5" t="n">
        <v>7110186</v>
      </c>
    </row>
    <row r="2696" spans="1:5">
      <c r="A2696" s="4" t="s">
        <v>34</v>
      </c>
      <c r="B2696" s="5" t="n">
        <v>1563694</v>
      </c>
    </row>
    <row r="2697" spans="1:5">
      <c r="A2697" s="4" t="s">
        <v>1506</v>
      </c>
      <c r="B2697" s="5" t="n">
        <v>14152145</v>
      </c>
    </row>
    <row r="2698" spans="1:5">
      <c r="A2698" s="4" t="s">
        <v>818</v>
      </c>
      <c r="B2698" s="5" t="n">
        <v>15715839</v>
      </c>
    </row>
    <row r="2699" spans="1:5">
      <c r="A2699" s="4" t="s">
        <v>1507</v>
      </c>
      <c r="B2699" s="5" t="n">
        <v>10167687</v>
      </c>
    </row>
    <row r="2700" spans="1:5">
      <c r="A2700" s="4" t="s">
        <v>1508</v>
      </c>
      <c r="B2700" s="5" t="n">
        <v>5548152</v>
      </c>
    </row>
    <row r="2701" spans="1:5">
      <c r="A2701" s="4" t="s">
        <v>1509</v>
      </c>
      <c r="B2701" s="4" t="s">
        <v>58</v>
      </c>
    </row>
    <row r="2702" spans="1:5">
      <c r="A2702" s="4" t="s">
        <v>1769</v>
      </c>
    </row>
    <row r="2703" spans="1:5">
      <c r="A2703" s="4" t="s">
        <v>1503</v>
      </c>
      <c r="B2703" s="4" t="s">
        <v>58</v>
      </c>
    </row>
    <row r="2704" spans="1:5">
      <c r="A2704" s="4" t="s">
        <v>1504</v>
      </c>
      <c r="B2704" s="5" t="n">
        <v>608793</v>
      </c>
    </row>
    <row r="2705" spans="1:5">
      <c r="A2705" s="4" t="s">
        <v>1505</v>
      </c>
      <c r="B2705" s="5" t="n">
        <v>11012797</v>
      </c>
    </row>
    <row r="2706" spans="1:5">
      <c r="A2706" s="4" t="s">
        <v>34</v>
      </c>
      <c r="B2706" s="5" t="n">
        <v>8800000</v>
      </c>
    </row>
    <row r="2707" spans="1:5">
      <c r="A2707" s="4" t="s">
        <v>1506</v>
      </c>
      <c r="B2707" s="5" t="n">
        <v>2821590</v>
      </c>
    </row>
    <row r="2708" spans="1:5">
      <c r="A2708" s="4" t="s">
        <v>818</v>
      </c>
      <c r="B2708" s="5" t="n">
        <v>11621590</v>
      </c>
    </row>
    <row r="2709" spans="1:5">
      <c r="A2709" s="4" t="s">
        <v>1507</v>
      </c>
      <c r="B2709" s="5" t="n">
        <v>1260636</v>
      </c>
    </row>
    <row r="2710" spans="1:5">
      <c r="A2710" s="4" t="s">
        <v>1508</v>
      </c>
      <c r="B2710" s="5" t="n">
        <v>10360954</v>
      </c>
    </row>
    <row r="2711" spans="1:5">
      <c r="A2711" s="4" t="s">
        <v>1509</v>
      </c>
      <c r="B2711" s="4" t="s">
        <v>58</v>
      </c>
    </row>
    <row r="2712" spans="1:5">
      <c r="A2712" s="4" t="s">
        <v>1770</v>
      </c>
    </row>
    <row r="2713" spans="1:5">
      <c r="A2713" s="4" t="s">
        <v>1503</v>
      </c>
      <c r="B2713" s="5" t="n">
        <v>8276500</v>
      </c>
    </row>
    <row r="2714" spans="1:5">
      <c r="A2714" s="4" t="s">
        <v>1504</v>
      </c>
      <c r="B2714" s="5" t="n">
        <v>17249587</v>
      </c>
    </row>
    <row r="2715" spans="1:5">
      <c r="A2715" s="4" t="s">
        <v>1505</v>
      </c>
      <c r="B2715" s="5" t="n">
        <v>212226</v>
      </c>
    </row>
    <row r="2716" spans="1:5">
      <c r="A2716" s="4" t="s">
        <v>34</v>
      </c>
      <c r="B2716" s="5" t="n">
        <v>8276500</v>
      </c>
    </row>
    <row r="2717" spans="1:5">
      <c r="A2717" s="4" t="s">
        <v>1506</v>
      </c>
      <c r="B2717" s="5" t="n">
        <v>17461813</v>
      </c>
    </row>
    <row r="2718" spans="1:5">
      <c r="A2718" s="4" t="s">
        <v>818</v>
      </c>
      <c r="B2718" s="5" t="n">
        <v>25738313</v>
      </c>
    </row>
    <row r="2719" spans="1:5">
      <c r="A2719" s="4" t="s">
        <v>1507</v>
      </c>
      <c r="B2719" s="5" t="n">
        <v>3204115</v>
      </c>
    </row>
    <row r="2720" spans="1:5">
      <c r="A2720" s="4" t="s">
        <v>1508</v>
      </c>
      <c r="B2720" s="5" t="n">
        <v>22534198</v>
      </c>
    </row>
    <row r="2721" spans="1:5">
      <c r="A2721" s="4" t="s">
        <v>1509</v>
      </c>
      <c r="B2721" s="4" t="s">
        <v>58</v>
      </c>
    </row>
    <row r="2722" spans="1:5">
      <c r="A2722" s="4" t="s">
        <v>1771</v>
      </c>
    </row>
    <row r="2723" spans="1:5">
      <c r="A2723" s="4" t="s">
        <v>1503</v>
      </c>
      <c r="B2723" s="5" t="n">
        <v>919251</v>
      </c>
    </row>
    <row r="2724" spans="1:5">
      <c r="A2724" s="4" t="s">
        <v>1504</v>
      </c>
      <c r="B2724" s="5" t="n">
        <v>3570981</v>
      </c>
    </row>
    <row r="2725" spans="1:5">
      <c r="A2725" s="4" t="s">
        <v>1505</v>
      </c>
      <c r="B2725" s="5" t="n">
        <v>2621647</v>
      </c>
    </row>
    <row r="2726" spans="1:5">
      <c r="A2726" s="4" t="s">
        <v>34</v>
      </c>
      <c r="B2726" s="5" t="n">
        <v>919251</v>
      </c>
    </row>
    <row r="2727" spans="1:5">
      <c r="A2727" s="4" t="s">
        <v>1506</v>
      </c>
      <c r="B2727" s="5" t="n">
        <v>6192628</v>
      </c>
    </row>
    <row r="2728" spans="1:5">
      <c r="A2728" s="4" t="s">
        <v>818</v>
      </c>
      <c r="B2728" s="5" t="n">
        <v>7111879</v>
      </c>
    </row>
    <row r="2729" spans="1:5">
      <c r="A2729" s="4" t="s">
        <v>1507</v>
      </c>
      <c r="B2729" s="5" t="n">
        <v>3174870</v>
      </c>
    </row>
    <row r="2730" spans="1:5">
      <c r="A2730" s="4" t="s">
        <v>1508</v>
      </c>
      <c r="B2730" s="5" t="n">
        <v>3937009</v>
      </c>
    </row>
    <row r="2731" spans="1:5">
      <c r="A2731" s="4" t="s">
        <v>1509</v>
      </c>
      <c r="B2731" s="4" t="s">
        <v>58</v>
      </c>
    </row>
    <row r="2732" spans="1:5">
      <c r="A2732" s="4" t="s">
        <v>1772</v>
      </c>
    </row>
    <row r="2733" spans="1:5">
      <c r="A2733" s="4" t="s">
        <v>1503</v>
      </c>
      <c r="B2733" s="4" t="s">
        <v>58</v>
      </c>
    </row>
    <row r="2734" spans="1:5">
      <c r="A2734" s="4" t="s">
        <v>1504</v>
      </c>
      <c r="B2734" s="5" t="n">
        <v>4736345</v>
      </c>
    </row>
    <row r="2735" spans="1:5">
      <c r="A2735" s="4" t="s">
        <v>1505</v>
      </c>
      <c r="B2735" s="5" t="n">
        <v>6968268</v>
      </c>
    </row>
    <row r="2736" spans="1:5">
      <c r="A2736" s="4" t="s">
        <v>34</v>
      </c>
      <c r="B2736" s="4" t="s">
        <v>58</v>
      </c>
    </row>
    <row r="2737" spans="1:5">
      <c r="A2737" s="4" t="s">
        <v>1506</v>
      </c>
      <c r="B2737" s="5" t="n">
        <v>11704613</v>
      </c>
    </row>
    <row r="2738" spans="1:5">
      <c r="A2738" s="4" t="s">
        <v>818</v>
      </c>
      <c r="B2738" s="5" t="n">
        <v>11704613</v>
      </c>
    </row>
    <row r="2739" spans="1:5">
      <c r="A2739" s="4" t="s">
        <v>1507</v>
      </c>
      <c r="B2739" s="5" t="n">
        <v>8870713</v>
      </c>
    </row>
    <row r="2740" spans="1:5">
      <c r="A2740" s="4" t="s">
        <v>1508</v>
      </c>
      <c r="B2740" s="5" t="n">
        <v>2833900</v>
      </c>
    </row>
    <row r="2741" spans="1:5">
      <c r="A2741" s="4" t="s">
        <v>1509</v>
      </c>
      <c r="B2741" s="4" t="s">
        <v>58</v>
      </c>
    </row>
    <row r="2742" spans="1:5">
      <c r="A2742" s="4" t="s">
        <v>1773</v>
      </c>
    </row>
    <row r="2743" spans="1:5">
      <c r="A2743" s="4" t="s">
        <v>1503</v>
      </c>
      <c r="B2743" s="5" t="n">
        <v>767864</v>
      </c>
    </row>
    <row r="2744" spans="1:5">
      <c r="A2744" s="4" t="s">
        <v>1504</v>
      </c>
      <c r="B2744" s="5" t="n">
        <v>3098881</v>
      </c>
    </row>
    <row r="2745" spans="1:5">
      <c r="A2745" s="4" t="s">
        <v>1505</v>
      </c>
      <c r="B2745" s="5" t="n">
        <v>1233350</v>
      </c>
    </row>
    <row r="2746" spans="1:5">
      <c r="A2746" s="4" t="s">
        <v>34</v>
      </c>
      <c r="B2746" s="5" t="n">
        <v>767864</v>
      </c>
    </row>
    <row r="2747" spans="1:5">
      <c r="A2747" s="4" t="s">
        <v>1506</v>
      </c>
      <c r="B2747" s="5" t="n">
        <v>4332231</v>
      </c>
    </row>
    <row r="2748" spans="1:5">
      <c r="A2748" s="4" t="s">
        <v>818</v>
      </c>
      <c r="B2748" s="5" t="n">
        <v>5100095</v>
      </c>
    </row>
    <row r="2749" spans="1:5">
      <c r="A2749" s="4" t="s">
        <v>1507</v>
      </c>
      <c r="B2749" s="5" t="n">
        <v>1574024</v>
      </c>
    </row>
    <row r="2750" spans="1:5">
      <c r="A2750" s="4" t="s">
        <v>1508</v>
      </c>
      <c r="B2750" s="5" t="n">
        <v>3526071</v>
      </c>
    </row>
    <row r="2751" spans="1:5">
      <c r="A2751" s="4" t="s">
        <v>1509</v>
      </c>
      <c r="B2751" s="4" t="s">
        <v>58</v>
      </c>
    </row>
    <row r="2752" spans="1:5">
      <c r="A2752" s="4" t="s">
        <v>1774</v>
      </c>
    </row>
    <row r="2753" spans="1:5">
      <c r="A2753" s="4" t="s">
        <v>1503</v>
      </c>
      <c r="B2753" s="5" t="n">
        <v>3875224</v>
      </c>
    </row>
    <row r="2754" spans="1:5">
      <c r="A2754" s="4" t="s">
        <v>1504</v>
      </c>
      <c r="B2754" s="5" t="n">
        <v>10292231</v>
      </c>
    </row>
    <row r="2755" spans="1:5">
      <c r="A2755" s="4" t="s">
        <v>1505</v>
      </c>
      <c r="B2755" s="5" t="n">
        <v>263116</v>
      </c>
    </row>
    <row r="2756" spans="1:5">
      <c r="A2756" s="4" t="s">
        <v>34</v>
      </c>
      <c r="B2756" s="5" t="n">
        <v>2143695</v>
      </c>
    </row>
    <row r="2757" spans="1:5">
      <c r="A2757" s="4" t="s">
        <v>1506</v>
      </c>
      <c r="B2757" s="5" t="n">
        <v>12286876</v>
      </c>
    </row>
    <row r="2758" spans="1:5">
      <c r="A2758" s="4" t="s">
        <v>818</v>
      </c>
      <c r="B2758" s="5" t="n">
        <v>14430571</v>
      </c>
    </row>
    <row r="2759" spans="1:5">
      <c r="A2759" s="4" t="s">
        <v>1507</v>
      </c>
      <c r="B2759" s="5" t="n">
        <v>1761917</v>
      </c>
    </row>
    <row r="2760" spans="1:5">
      <c r="A2760" s="4" t="s">
        <v>1508</v>
      </c>
      <c r="B2760" s="5" t="n">
        <v>12668654</v>
      </c>
    </row>
    <row r="2761" spans="1:5">
      <c r="A2761" s="4" t="s">
        <v>1509</v>
      </c>
      <c r="B2761" s="4" t="s">
        <v>58</v>
      </c>
    </row>
    <row r="2762" spans="1:5">
      <c r="A2762" s="4" t="s">
        <v>1775</v>
      </c>
    </row>
    <row r="2763" spans="1:5">
      <c r="A2763" s="4" t="s">
        <v>1503</v>
      </c>
      <c r="B2763" s="5" t="n">
        <v>3318587</v>
      </c>
    </row>
    <row r="2764" spans="1:5">
      <c r="A2764" s="4" t="s">
        <v>1504</v>
      </c>
      <c r="B2764" s="5" t="n">
        <v>7331413</v>
      </c>
    </row>
    <row r="2765" spans="1:5">
      <c r="A2765" s="4" t="s">
        <v>1505</v>
      </c>
      <c r="B2765" s="5" t="n">
        <v>736014</v>
      </c>
    </row>
    <row r="2766" spans="1:5">
      <c r="A2766" s="4" t="s">
        <v>34</v>
      </c>
      <c r="B2766" s="5" t="n">
        <v>3818587</v>
      </c>
    </row>
    <row r="2767" spans="1:5">
      <c r="A2767" s="4" t="s">
        <v>1506</v>
      </c>
      <c r="B2767" s="5" t="n">
        <v>7567427</v>
      </c>
    </row>
    <row r="2768" spans="1:5">
      <c r="A2768" s="4" t="s">
        <v>818</v>
      </c>
      <c r="B2768" s="5" t="n">
        <v>11386014</v>
      </c>
    </row>
    <row r="2769" spans="1:5">
      <c r="A2769" s="4" t="s">
        <v>1507</v>
      </c>
      <c r="B2769" s="5" t="n">
        <v>1291311</v>
      </c>
    </row>
    <row r="2770" spans="1:5">
      <c r="A2770" s="4" t="s">
        <v>1508</v>
      </c>
      <c r="B2770" s="5" t="n">
        <v>10094703</v>
      </c>
    </row>
    <row r="2771" spans="1:5">
      <c r="A2771" s="4" t="s">
        <v>1509</v>
      </c>
      <c r="B2771" s="4" t="s">
        <v>58</v>
      </c>
    </row>
    <row r="2772" spans="1:5">
      <c r="A2772" s="4" t="s">
        <v>1776</v>
      </c>
    </row>
    <row r="2773" spans="1:5">
      <c r="A2773" s="4" t="s">
        <v>1503</v>
      </c>
      <c r="B2773" s="5" t="n">
        <v>2010725</v>
      </c>
    </row>
    <row r="2774" spans="1:5">
      <c r="A2774" s="4" t="s">
        <v>1504</v>
      </c>
      <c r="B2774" s="5" t="n">
        <v>5833626</v>
      </c>
    </row>
    <row r="2775" spans="1:5">
      <c r="A2775" s="4" t="s">
        <v>1505</v>
      </c>
      <c r="B2775" s="5" t="n">
        <v>1550109</v>
      </c>
    </row>
    <row r="2776" spans="1:5">
      <c r="A2776" s="4" t="s">
        <v>34</v>
      </c>
      <c r="B2776" s="5" t="n">
        <v>2010725</v>
      </c>
    </row>
    <row r="2777" spans="1:5">
      <c r="A2777" s="4" t="s">
        <v>1506</v>
      </c>
      <c r="B2777" s="5" t="n">
        <v>7383735</v>
      </c>
    </row>
    <row r="2778" spans="1:5">
      <c r="A2778" s="4" t="s">
        <v>818</v>
      </c>
      <c r="B2778" s="5" t="n">
        <v>9394460</v>
      </c>
    </row>
    <row r="2779" spans="1:5">
      <c r="A2779" s="4" t="s">
        <v>1507</v>
      </c>
      <c r="B2779" s="5" t="n">
        <v>946605</v>
      </c>
    </row>
    <row r="2780" spans="1:5">
      <c r="A2780" s="4" t="s">
        <v>1508</v>
      </c>
      <c r="B2780" s="5" t="n">
        <v>8447855</v>
      </c>
    </row>
    <row r="2781" spans="1:5">
      <c r="A2781" s="4" t="s">
        <v>1509</v>
      </c>
      <c r="B2781" s="4" t="s">
        <v>58</v>
      </c>
    </row>
    <row r="2782" spans="1:5">
      <c r="A2782" s="4" t="s">
        <v>1777</v>
      </c>
    </row>
    <row r="2783" spans="1:5">
      <c r="A2783" s="4" t="s">
        <v>1503</v>
      </c>
      <c r="B2783" s="5" t="n">
        <v>13405529</v>
      </c>
    </row>
    <row r="2784" spans="1:5">
      <c r="A2784" s="4" t="s">
        <v>1504</v>
      </c>
      <c r="B2784" s="5" t="n">
        <v>86455763</v>
      </c>
    </row>
    <row r="2785" spans="1:5">
      <c r="A2785" s="4" t="s">
        <v>1505</v>
      </c>
      <c r="B2785" s="5" t="n">
        <v>-540910</v>
      </c>
    </row>
    <row r="2786" spans="1:5">
      <c r="A2786" s="4" t="s">
        <v>34</v>
      </c>
      <c r="B2786" s="5" t="n">
        <v>13405529</v>
      </c>
    </row>
    <row r="2787" spans="1:5">
      <c r="A2787" s="4" t="s">
        <v>1506</v>
      </c>
      <c r="B2787" s="5" t="n">
        <v>85914853</v>
      </c>
    </row>
    <row r="2788" spans="1:5">
      <c r="A2788" s="4" t="s">
        <v>818</v>
      </c>
      <c r="B2788" s="5" t="n">
        <v>99320382</v>
      </c>
    </row>
    <row r="2789" spans="1:5">
      <c r="A2789" s="4" t="s">
        <v>1507</v>
      </c>
      <c r="B2789" s="5" t="n">
        <v>11613154</v>
      </c>
    </row>
    <row r="2790" spans="1:5">
      <c r="A2790" s="4" t="s">
        <v>1508</v>
      </c>
      <c r="B2790" s="5" t="n">
        <v>87707228</v>
      </c>
    </row>
    <row r="2791" spans="1:5">
      <c r="A2791" s="4" t="s">
        <v>1509</v>
      </c>
      <c r="B2791" s="5" t="n">
        <v>70739527</v>
      </c>
    </row>
    <row r="2792" spans="1:5">
      <c r="A2792" s="4" t="s">
        <v>1778</v>
      </c>
    </row>
    <row r="2793" spans="1:5">
      <c r="A2793" s="4" t="s">
        <v>1503</v>
      </c>
      <c r="B2793" s="5" t="n">
        <v>7318321</v>
      </c>
    </row>
    <row r="2794" spans="1:5">
      <c r="A2794" s="4" t="s">
        <v>1504</v>
      </c>
      <c r="B2794" s="5" t="n">
        <v>26675644</v>
      </c>
    </row>
    <row r="2795" spans="1:5">
      <c r="A2795" s="4" t="s">
        <v>1505</v>
      </c>
      <c r="B2795" s="5" t="n">
        <v>1326080</v>
      </c>
    </row>
    <row r="2796" spans="1:5">
      <c r="A2796" s="4" t="s">
        <v>34</v>
      </c>
      <c r="B2796" s="5" t="n">
        <v>7318321</v>
      </c>
    </row>
    <row r="2797" spans="1:5">
      <c r="A2797" s="4" t="s">
        <v>1506</v>
      </c>
      <c r="B2797" s="5" t="n">
        <v>28001724</v>
      </c>
    </row>
    <row r="2798" spans="1:5">
      <c r="A2798" s="4" t="s">
        <v>818</v>
      </c>
      <c r="B2798" s="5" t="n">
        <v>35320045</v>
      </c>
    </row>
    <row r="2799" spans="1:5">
      <c r="A2799" s="4" t="s">
        <v>1507</v>
      </c>
      <c r="B2799" s="5" t="n">
        <v>2468557</v>
      </c>
    </row>
    <row r="2800" spans="1:5">
      <c r="A2800" s="4" t="s">
        <v>1508</v>
      </c>
      <c r="B2800" s="5" t="n">
        <v>32851488</v>
      </c>
    </row>
    <row r="2801" spans="1:5">
      <c r="A2801" s="4" t="s">
        <v>1509</v>
      </c>
      <c r="B2801" s="5" t="n">
        <v>16975639</v>
      </c>
    </row>
    <row r="2802" spans="1:5">
      <c r="A2802" s="4" t="s">
        <v>1779</v>
      </c>
    </row>
    <row r="2803" spans="1:5">
      <c r="A2803" s="4" t="s">
        <v>1503</v>
      </c>
      <c r="B2803" s="5" t="n">
        <v>1882800</v>
      </c>
    </row>
    <row r="2804" spans="1:5">
      <c r="A2804" s="4" t="s">
        <v>1504</v>
      </c>
      <c r="B2804" s="5" t="n">
        <v>7551576</v>
      </c>
    </row>
    <row r="2805" spans="1:5">
      <c r="A2805" s="4" t="s">
        <v>1505</v>
      </c>
      <c r="B2805" s="5" t="n">
        <v>2333493</v>
      </c>
    </row>
    <row r="2806" spans="1:5">
      <c r="A2806" s="4" t="s">
        <v>34</v>
      </c>
      <c r="B2806" s="5" t="n">
        <v>1882800</v>
      </c>
    </row>
    <row r="2807" spans="1:5">
      <c r="A2807" s="4" t="s">
        <v>1506</v>
      </c>
      <c r="B2807" s="5" t="n">
        <v>9885069</v>
      </c>
    </row>
    <row r="2808" spans="1:5">
      <c r="A2808" s="4" t="s">
        <v>818</v>
      </c>
      <c r="B2808" s="5" t="n">
        <v>11767869</v>
      </c>
    </row>
    <row r="2809" spans="1:5">
      <c r="A2809" s="4" t="s">
        <v>1507</v>
      </c>
      <c r="B2809" s="5" t="n">
        <v>5331393</v>
      </c>
    </row>
    <row r="2810" spans="1:5">
      <c r="A2810" s="4" t="s">
        <v>1508</v>
      </c>
      <c r="B2810" s="5" t="n">
        <v>6436476</v>
      </c>
    </row>
    <row r="2811" spans="1:5">
      <c r="A2811" s="4" t="s">
        <v>1509</v>
      </c>
      <c r="B2811" s="4" t="s">
        <v>58</v>
      </c>
    </row>
    <row r="2812" spans="1:5">
      <c r="A2812" s="4" t="s">
        <v>1780</v>
      </c>
    </row>
    <row r="2813" spans="1:5">
      <c r="A2813" s="4" t="s">
        <v>1503</v>
      </c>
      <c r="B2813" s="5" t="n">
        <v>2978533</v>
      </c>
    </row>
    <row r="2814" spans="1:5">
      <c r="A2814" s="4" t="s">
        <v>1504</v>
      </c>
      <c r="B2814" s="5" t="n">
        <v>12859867</v>
      </c>
    </row>
    <row r="2815" spans="1:5">
      <c r="A2815" s="4" t="s">
        <v>1505</v>
      </c>
      <c r="B2815" s="5" t="n">
        <v>194020</v>
      </c>
    </row>
    <row r="2816" spans="1:5">
      <c r="A2816" s="4" t="s">
        <v>34</v>
      </c>
      <c r="B2816" s="5" t="n">
        <v>2978533</v>
      </c>
    </row>
    <row r="2817" spans="1:5">
      <c r="A2817" s="4" t="s">
        <v>1506</v>
      </c>
      <c r="B2817" s="5" t="n">
        <v>13053887</v>
      </c>
    </row>
    <row r="2818" spans="1:5">
      <c r="A2818" s="4" t="s">
        <v>818</v>
      </c>
      <c r="B2818" s="5" t="n">
        <v>16032420</v>
      </c>
    </row>
    <row r="2819" spans="1:5">
      <c r="A2819" s="4" t="s">
        <v>1507</v>
      </c>
      <c r="B2819" s="5" t="n">
        <v>1849478</v>
      </c>
    </row>
    <row r="2820" spans="1:5">
      <c r="A2820" s="4" t="s">
        <v>1508</v>
      </c>
      <c r="B2820" s="5" t="n">
        <v>14182942</v>
      </c>
    </row>
    <row r="2821" spans="1:5">
      <c r="A2821" s="4" t="s">
        <v>1509</v>
      </c>
      <c r="B2821" s="4" t="s">
        <v>58</v>
      </c>
    </row>
    <row r="2822" spans="1:5">
      <c r="A2822" s="4" t="s">
        <v>1781</v>
      </c>
    </row>
    <row r="2823" spans="1:5">
      <c r="A2823" s="4" t="s">
        <v>1503</v>
      </c>
      <c r="B2823" s="5" t="n">
        <v>519395</v>
      </c>
    </row>
    <row r="2824" spans="1:5">
      <c r="A2824" s="4" t="s">
        <v>1504</v>
      </c>
      <c r="B2824" s="4" t="s">
        <v>58</v>
      </c>
    </row>
    <row r="2825" spans="1:5">
      <c r="A2825" s="4" t="s">
        <v>1505</v>
      </c>
      <c r="B2825" s="4" t="s">
        <v>58</v>
      </c>
    </row>
    <row r="2826" spans="1:5">
      <c r="A2826" s="4" t="s">
        <v>34</v>
      </c>
      <c r="B2826" s="5" t="n">
        <v>519395</v>
      </c>
    </row>
    <row r="2827" spans="1:5">
      <c r="A2827" s="4" t="s">
        <v>1506</v>
      </c>
      <c r="B2827" s="4" t="s">
        <v>58</v>
      </c>
    </row>
    <row r="2828" spans="1:5">
      <c r="A2828" s="4" t="s">
        <v>818</v>
      </c>
      <c r="B2828" s="5" t="n">
        <v>519395</v>
      </c>
    </row>
    <row r="2829" spans="1:5">
      <c r="A2829" s="4" t="s">
        <v>1507</v>
      </c>
      <c r="B2829" s="4" t="s">
        <v>58</v>
      </c>
    </row>
    <row r="2830" spans="1:5">
      <c r="A2830" s="4" t="s">
        <v>1508</v>
      </c>
      <c r="B2830" s="5" t="n">
        <v>519395</v>
      </c>
    </row>
    <row r="2831" spans="1:5">
      <c r="A2831" s="4" t="s">
        <v>1509</v>
      </c>
      <c r="B2831" s="4" t="s">
        <v>58</v>
      </c>
    </row>
    <row r="2832" spans="1:5">
      <c r="A2832" s="4" t="s">
        <v>1782</v>
      </c>
    </row>
    <row r="2833" spans="1:5">
      <c r="A2833" s="4" t="s">
        <v>1503</v>
      </c>
      <c r="B2833" s="5" t="n">
        <v>5461478</v>
      </c>
    </row>
    <row r="2834" spans="1:5">
      <c r="A2834" s="4" t="s">
        <v>1504</v>
      </c>
      <c r="B2834" s="5" t="n">
        <v>16163494</v>
      </c>
    </row>
    <row r="2835" spans="1:5">
      <c r="A2835" s="4" t="s">
        <v>1505</v>
      </c>
      <c r="B2835" s="5" t="n">
        <v>320144</v>
      </c>
    </row>
    <row r="2836" spans="1:5">
      <c r="A2836" s="4" t="s">
        <v>34</v>
      </c>
      <c r="B2836" s="5" t="n">
        <v>5469809</v>
      </c>
    </row>
    <row r="2837" spans="1:5">
      <c r="A2837" s="4" t="s">
        <v>1506</v>
      </c>
      <c r="B2837" s="5" t="n">
        <v>16475307</v>
      </c>
    </row>
    <row r="2838" spans="1:5">
      <c r="A2838" s="4" t="s">
        <v>818</v>
      </c>
      <c r="B2838" s="5" t="n">
        <v>21945116</v>
      </c>
    </row>
    <row r="2839" spans="1:5">
      <c r="A2839" s="4" t="s">
        <v>1507</v>
      </c>
      <c r="B2839" s="5" t="n">
        <v>6841674</v>
      </c>
    </row>
    <row r="2840" spans="1:5">
      <c r="A2840" s="4" t="s">
        <v>1508</v>
      </c>
      <c r="B2840" s="5" t="n">
        <v>15103442</v>
      </c>
    </row>
    <row r="2841" spans="1:5">
      <c r="A2841" s="4" t="s">
        <v>1509</v>
      </c>
      <c r="B2841" s="4" t="s">
        <v>58</v>
      </c>
    </row>
    <row r="2842" spans="1:5">
      <c r="A2842" s="4" t="s">
        <v>1783</v>
      </c>
    </row>
    <row r="2843" spans="1:5">
      <c r="A2843" s="4" t="s">
        <v>1503</v>
      </c>
      <c r="B2843" s="5" t="n">
        <v>12013727</v>
      </c>
    </row>
    <row r="2844" spans="1:5">
      <c r="A2844" s="4" t="s">
        <v>1504</v>
      </c>
      <c r="B2844" s="5" t="n">
        <v>30604173</v>
      </c>
    </row>
    <row r="2845" spans="1:5">
      <c r="A2845" s="4" t="s">
        <v>1505</v>
      </c>
      <c r="B2845" s="5" t="n">
        <v>109598</v>
      </c>
    </row>
    <row r="2846" spans="1:5">
      <c r="A2846" s="4" t="s">
        <v>34</v>
      </c>
      <c r="B2846" s="5" t="n">
        <v>11625801</v>
      </c>
    </row>
    <row r="2847" spans="1:5">
      <c r="A2847" s="4" t="s">
        <v>1506</v>
      </c>
      <c r="B2847" s="5" t="n">
        <v>31101697</v>
      </c>
    </row>
    <row r="2848" spans="1:5">
      <c r="A2848" s="4" t="s">
        <v>818</v>
      </c>
      <c r="B2848" s="5" t="n">
        <v>42727498</v>
      </c>
    </row>
    <row r="2849" spans="1:5">
      <c r="A2849" s="4" t="s">
        <v>1507</v>
      </c>
      <c r="B2849" s="5" t="n">
        <v>10220209</v>
      </c>
    </row>
    <row r="2850" spans="1:5">
      <c r="A2850" s="4" t="s">
        <v>1508</v>
      </c>
      <c r="B2850" s="5" t="n">
        <v>32507289</v>
      </c>
    </row>
    <row r="2851" spans="1:5">
      <c r="A2851" s="4" t="s">
        <v>1509</v>
      </c>
      <c r="B2851" s="4" t="s">
        <v>58</v>
      </c>
    </row>
    <row r="2852" spans="1:5">
      <c r="A2852" s="4" t="s">
        <v>1784</v>
      </c>
    </row>
    <row r="2853" spans="1:5">
      <c r="A2853" s="4" t="s">
        <v>1503</v>
      </c>
      <c r="B2853" s="5" t="n">
        <v>5208885</v>
      </c>
    </row>
    <row r="2854" spans="1:5">
      <c r="A2854" s="4" t="s">
        <v>1504</v>
      </c>
      <c r="B2854" s="5" t="n">
        <v>20885792</v>
      </c>
    </row>
    <row r="2855" spans="1:5">
      <c r="A2855" s="4" t="s">
        <v>1505</v>
      </c>
      <c r="B2855" s="5" t="n">
        <v>13796952</v>
      </c>
    </row>
    <row r="2856" spans="1:5">
      <c r="A2856" s="4" t="s">
        <v>34</v>
      </c>
      <c r="B2856" s="5" t="n">
        <v>5208885</v>
      </c>
    </row>
    <row r="2857" spans="1:5">
      <c r="A2857" s="4" t="s">
        <v>1506</v>
      </c>
      <c r="B2857" s="5" t="n">
        <v>34682744</v>
      </c>
    </row>
    <row r="2858" spans="1:5">
      <c r="A2858" s="4" t="s">
        <v>818</v>
      </c>
      <c r="B2858" s="5" t="n">
        <v>39891629</v>
      </c>
    </row>
    <row r="2859" spans="1:5">
      <c r="A2859" s="4" t="s">
        <v>1507</v>
      </c>
      <c r="B2859" s="5" t="n">
        <v>19390497</v>
      </c>
    </row>
    <row r="2860" spans="1:5">
      <c r="A2860" s="4" t="s">
        <v>1508</v>
      </c>
      <c r="B2860" s="5" t="n">
        <v>20501132</v>
      </c>
    </row>
    <row r="2861" spans="1:5">
      <c r="A2861" s="4" t="s">
        <v>1509</v>
      </c>
      <c r="B2861" s="4" t="s">
        <v>58</v>
      </c>
    </row>
    <row r="2862" spans="1:5">
      <c r="A2862" s="4" t="s">
        <v>1785</v>
      </c>
    </row>
    <row r="2863" spans="1:5">
      <c r="A2863" s="4" t="s">
        <v>1503</v>
      </c>
      <c r="B2863" s="5" t="n">
        <v>6506450</v>
      </c>
    </row>
    <row r="2864" spans="1:5">
      <c r="A2864" s="4" t="s">
        <v>1504</v>
      </c>
      <c r="B2864" s="4" t="s">
        <v>58</v>
      </c>
    </row>
    <row r="2865" spans="1:5">
      <c r="A2865" s="4" t="s">
        <v>1505</v>
      </c>
      <c r="B2865" s="5" t="n">
        <v>-5120646</v>
      </c>
    </row>
    <row r="2866" spans="1:5">
      <c r="A2866" s="4" t="s">
        <v>34</v>
      </c>
      <c r="B2866" s="5" t="n">
        <v>1843341</v>
      </c>
    </row>
    <row r="2867" spans="1:5">
      <c r="A2867" s="4" t="s">
        <v>818</v>
      </c>
      <c r="B2867" s="5" t="n">
        <v>1385804</v>
      </c>
    </row>
    <row r="2868" spans="1:5">
      <c r="A2868" s="4" t="s">
        <v>1507</v>
      </c>
      <c r="B2868" s="5" t="n">
        <v>221296</v>
      </c>
    </row>
    <row r="2869" spans="1:5">
      <c r="A2869" s="4" t="s">
        <v>1508</v>
      </c>
      <c r="B2869" s="5" t="n">
        <v>1164508</v>
      </c>
    </row>
    <row r="2870" spans="1:5">
      <c r="A2870" s="4" t="s">
        <v>1509</v>
      </c>
      <c r="B2870" s="4" t="s">
        <v>58</v>
      </c>
    </row>
    <row r="2871" spans="1:5">
      <c r="A2871" s="4" t="s">
        <v>1506</v>
      </c>
      <c r="B2871" s="5" t="n">
        <v>-457537</v>
      </c>
    </row>
    <row r="2872" spans="1:5">
      <c r="A2872" s="4" t="s">
        <v>1786</v>
      </c>
    </row>
    <row r="2873" spans="1:5">
      <c r="A2873" s="4" t="s">
        <v>1503</v>
      </c>
      <c r="B2873" s="5" t="n">
        <v>3413932</v>
      </c>
    </row>
    <row r="2874" spans="1:5">
      <c r="A2874" s="4" t="s">
        <v>1504</v>
      </c>
      <c r="B2874" s="4" t="s">
        <v>58</v>
      </c>
    </row>
    <row r="2875" spans="1:5">
      <c r="A2875" s="4" t="s">
        <v>1505</v>
      </c>
      <c r="B2875" s="5" t="n">
        <v>-3017959</v>
      </c>
    </row>
    <row r="2876" spans="1:5">
      <c r="A2876" s="4" t="s">
        <v>34</v>
      </c>
      <c r="B2876" s="5" t="n">
        <v>336236</v>
      </c>
    </row>
    <row r="2877" spans="1:5">
      <c r="A2877" s="4" t="s">
        <v>1506</v>
      </c>
      <c r="B2877" s="5" t="n">
        <v>59737</v>
      </c>
    </row>
    <row r="2878" spans="1:5">
      <c r="A2878" s="4" t="s">
        <v>818</v>
      </c>
      <c r="B2878" s="5" t="n">
        <v>395973</v>
      </c>
    </row>
    <row r="2879" spans="1:5">
      <c r="A2879" s="4" t="s">
        <v>1507</v>
      </c>
      <c r="B2879" s="5" t="n">
        <v>6960</v>
      </c>
    </row>
    <row r="2880" spans="1:5">
      <c r="A2880" s="4" t="s">
        <v>1508</v>
      </c>
      <c r="B2880" s="5" t="n">
        <v>389013</v>
      </c>
    </row>
    <row r="2881" spans="1:5">
      <c r="A2881" s="4" t="s">
        <v>1509</v>
      </c>
      <c r="B2881" s="4" t="s">
        <v>58</v>
      </c>
    </row>
    <row r="2882" spans="1:5">
      <c r="A2882" s="4" t="s">
        <v>1787</v>
      </c>
    </row>
    <row r="2883" spans="1:5">
      <c r="A2883" s="4" t="s">
        <v>1503</v>
      </c>
      <c r="B2883" s="5" t="n">
        <v>7749751</v>
      </c>
    </row>
    <row r="2884" spans="1:5">
      <c r="A2884" s="4" t="s">
        <v>1504</v>
      </c>
      <c r="B2884" s="5" t="n">
        <v>20556891</v>
      </c>
    </row>
    <row r="2885" spans="1:5">
      <c r="A2885" s="4" t="s">
        <v>1505</v>
      </c>
      <c r="B2885" s="5" t="n">
        <v>-700646</v>
      </c>
    </row>
    <row r="2886" spans="1:5">
      <c r="A2886" s="4" t="s">
        <v>34</v>
      </c>
      <c r="B2886" s="5" t="n">
        <v>6321923</v>
      </c>
    </row>
    <row r="2887" spans="1:5">
      <c r="A2887" s="4" t="s">
        <v>1506</v>
      </c>
      <c r="B2887" s="5" t="n">
        <v>21284073</v>
      </c>
    </row>
    <row r="2888" spans="1:5">
      <c r="A2888" s="4" t="s">
        <v>818</v>
      </c>
      <c r="B2888" s="5" t="n">
        <v>27605996</v>
      </c>
    </row>
    <row r="2889" spans="1:5">
      <c r="A2889" s="4" t="s">
        <v>1507</v>
      </c>
      <c r="B2889" s="5" t="n">
        <v>4474520</v>
      </c>
    </row>
    <row r="2890" spans="1:5">
      <c r="A2890" s="4" t="s">
        <v>1508</v>
      </c>
      <c r="B2890" s="5" t="n">
        <v>23131476</v>
      </c>
    </row>
    <row r="2891" spans="1:5">
      <c r="A2891" s="4" t="s">
        <v>1509</v>
      </c>
      <c r="B2891" s="4" t="s">
        <v>58</v>
      </c>
    </row>
    <row r="2892" spans="1:5">
      <c r="A2892" s="4" t="s">
        <v>1788</v>
      </c>
    </row>
    <row r="2893" spans="1:5">
      <c r="A2893" s="4" t="s">
        <v>1503</v>
      </c>
      <c r="B2893" s="5" t="n">
        <v>627906</v>
      </c>
    </row>
    <row r="2894" spans="1:5">
      <c r="A2894" s="4" t="s">
        <v>1504</v>
      </c>
      <c r="B2894" s="5" t="n">
        <v>1665576</v>
      </c>
    </row>
    <row r="2895" spans="1:5">
      <c r="A2895" s="4" t="s">
        <v>1505</v>
      </c>
      <c r="B2895" s="5" t="n">
        <v>-93482</v>
      </c>
    </row>
    <row r="2896" spans="1:5">
      <c r="A2896" s="4" t="s">
        <v>34</v>
      </c>
      <c r="B2896" s="5" t="n">
        <v>450232</v>
      </c>
    </row>
    <row r="2897" spans="1:5">
      <c r="A2897" s="4" t="s">
        <v>1506</v>
      </c>
      <c r="B2897" s="5" t="n">
        <v>1749768</v>
      </c>
    </row>
    <row r="2898" spans="1:5">
      <c r="A2898" s="4" t="s">
        <v>818</v>
      </c>
      <c r="B2898" s="5" t="n">
        <v>2200000</v>
      </c>
    </row>
    <row r="2899" spans="1:5">
      <c r="A2899" s="4" t="s">
        <v>1507</v>
      </c>
      <c r="B2899" s="5" t="n">
        <v>347904</v>
      </c>
    </row>
    <row r="2900" spans="1:5">
      <c r="A2900" s="4" t="s">
        <v>1508</v>
      </c>
      <c r="B2900" s="5" t="n">
        <v>1852096</v>
      </c>
    </row>
    <row r="2901" spans="1:5">
      <c r="A2901" s="4" t="s">
        <v>1509</v>
      </c>
      <c r="B2901" s="4" t="s">
        <v>58</v>
      </c>
    </row>
    <row r="2902" spans="1:5">
      <c r="A2902" s="4" t="s">
        <v>1789</v>
      </c>
    </row>
    <row r="2903" spans="1:5">
      <c r="A2903" s="4" t="s">
        <v>1503</v>
      </c>
      <c r="B2903" s="5" t="n">
        <v>540667</v>
      </c>
    </row>
    <row r="2904" spans="1:5">
      <c r="A2904" s="4" t="s">
        <v>1504</v>
      </c>
      <c r="B2904" s="5" t="n">
        <v>719655</v>
      </c>
    </row>
    <row r="2905" spans="1:5">
      <c r="A2905" s="4" t="s">
        <v>1505</v>
      </c>
      <c r="B2905" s="5" t="n">
        <v>6879635</v>
      </c>
    </row>
    <row r="2906" spans="1:5">
      <c r="A2906" s="4" t="s">
        <v>34</v>
      </c>
      <c r="B2906" s="5" t="n">
        <v>540667</v>
      </c>
    </row>
    <row r="2907" spans="1:5">
      <c r="A2907" s="4" t="s">
        <v>1506</v>
      </c>
      <c r="B2907" s="5" t="n">
        <v>7599290</v>
      </c>
    </row>
    <row r="2908" spans="1:5">
      <c r="A2908" s="4" t="s">
        <v>818</v>
      </c>
      <c r="B2908" s="5" t="n">
        <v>8139957</v>
      </c>
    </row>
    <row r="2909" spans="1:5">
      <c r="A2909" s="4" t="s">
        <v>1507</v>
      </c>
      <c r="B2909" s="5" t="n">
        <v>3978961</v>
      </c>
    </row>
    <row r="2910" spans="1:5">
      <c r="A2910" s="4" t="s">
        <v>1508</v>
      </c>
      <c r="B2910" s="5" t="n">
        <v>4160996</v>
      </c>
    </row>
    <row r="2911" spans="1:5">
      <c r="A2911" s="4" t="s">
        <v>1509</v>
      </c>
      <c r="B2911" s="4" t="s">
        <v>58</v>
      </c>
    </row>
    <row r="2912" spans="1:5">
      <c r="A2912" s="4" t="s">
        <v>1790</v>
      </c>
    </row>
    <row r="2913" spans="1:5">
      <c r="A2913" s="4" t="s">
        <v>1503</v>
      </c>
      <c r="B2913" s="5" t="n">
        <v>11683145</v>
      </c>
    </row>
    <row r="2914" spans="1:5">
      <c r="A2914" s="4" t="s">
        <v>1504</v>
      </c>
      <c r="B2914" s="5" t="n">
        <v>41708383</v>
      </c>
    </row>
    <row r="2915" spans="1:5">
      <c r="A2915" s="4" t="s">
        <v>1505</v>
      </c>
      <c r="B2915" s="5" t="n">
        <v>5174840</v>
      </c>
    </row>
    <row r="2916" spans="1:5">
      <c r="A2916" s="4" t="s">
        <v>34</v>
      </c>
      <c r="B2916" s="5" t="n">
        <v>11683145</v>
      </c>
    </row>
    <row r="2917" spans="1:5">
      <c r="A2917" s="4" t="s">
        <v>1506</v>
      </c>
      <c r="B2917" s="5" t="n">
        <v>46883223</v>
      </c>
    </row>
    <row r="2918" spans="1:5">
      <c r="A2918" s="4" t="s">
        <v>818</v>
      </c>
      <c r="B2918" s="5" t="n">
        <v>58566368</v>
      </c>
    </row>
    <row r="2919" spans="1:5">
      <c r="A2919" s="4" t="s">
        <v>1507</v>
      </c>
      <c r="B2919" s="5" t="n">
        <v>5143811</v>
      </c>
    </row>
    <row r="2920" spans="1:5">
      <c r="A2920" s="4" t="s">
        <v>1508</v>
      </c>
      <c r="B2920" s="5" t="n">
        <v>53422557</v>
      </c>
    </row>
    <row r="2921" spans="1:5">
      <c r="A2921" s="4" t="s">
        <v>1509</v>
      </c>
      <c r="B2921" s="4" t="s">
        <v>58</v>
      </c>
    </row>
    <row r="2922" spans="1:5">
      <c r="A2922" s="4" t="s">
        <v>631</v>
      </c>
    </row>
    <row r="2923" spans="1:5">
      <c r="A2923" s="4" t="s">
        <v>1503</v>
      </c>
      <c r="B2923" s="5" t="n">
        <v>2163138</v>
      </c>
    </row>
    <row r="2924" spans="1:5">
      <c r="A2924" s="4" t="s">
        <v>1504</v>
      </c>
      <c r="B2924" s="5" t="n">
        <v>6511424</v>
      </c>
    </row>
    <row r="2925" spans="1:5">
      <c r="A2925" s="4" t="s">
        <v>1505</v>
      </c>
      <c r="B2925" s="4" t="s">
        <v>58</v>
      </c>
    </row>
    <row r="2926" spans="1:5">
      <c r="A2926" s="4" t="s">
        <v>34</v>
      </c>
      <c r="B2926" s="5" t="n">
        <v>2163138</v>
      </c>
    </row>
    <row r="2927" spans="1:5">
      <c r="A2927" s="4" t="s">
        <v>1506</v>
      </c>
      <c r="B2927" s="5" t="n">
        <v>6511424</v>
      </c>
    </row>
    <row r="2928" spans="1:5">
      <c r="A2928" s="4" t="s">
        <v>818</v>
      </c>
      <c r="B2928" s="5" t="n">
        <v>8674562</v>
      </c>
    </row>
    <row r="2929" spans="1:5">
      <c r="A2929" s="4" t="s">
        <v>1507</v>
      </c>
      <c r="B2929" s="5" t="n">
        <v>199146</v>
      </c>
    </row>
    <row r="2930" spans="1:5">
      <c r="A2930" s="4" t="s">
        <v>1508</v>
      </c>
      <c r="B2930" s="5" t="n">
        <v>8475416</v>
      </c>
    </row>
    <row r="2931" spans="1:5">
      <c r="A2931" s="4" t="s">
        <v>1509</v>
      </c>
      <c r="B2931" s="4" t="s">
        <v>58</v>
      </c>
    </row>
    <row r="2932" spans="1:5">
      <c r="A2932" s="4" t="s">
        <v>1791</v>
      </c>
    </row>
    <row r="2933" spans="1:5">
      <c r="A2933" s="4" t="s">
        <v>1503</v>
      </c>
      <c r="B2933" s="5" t="n">
        <v>2660915</v>
      </c>
    </row>
    <row r="2934" spans="1:5">
      <c r="A2934" s="4" t="s">
        <v>1504</v>
      </c>
      <c r="B2934" s="5" t="n">
        <v>10643660</v>
      </c>
    </row>
    <row r="2935" spans="1:5">
      <c r="A2935" s="4" t="s">
        <v>1505</v>
      </c>
      <c r="B2935" s="5" t="n">
        <v>14302905</v>
      </c>
    </row>
    <row r="2936" spans="1:5">
      <c r="A2936" s="4" t="s">
        <v>34</v>
      </c>
      <c r="B2936" s="5" t="n">
        <v>3148715</v>
      </c>
    </row>
    <row r="2937" spans="1:5">
      <c r="A2937" s="4" t="s">
        <v>1506</v>
      </c>
      <c r="B2937" s="5" t="n">
        <v>24458765</v>
      </c>
    </row>
    <row r="2938" spans="1:5">
      <c r="A2938" s="4" t="s">
        <v>818</v>
      </c>
      <c r="B2938" s="5" t="n">
        <v>27607480</v>
      </c>
    </row>
    <row r="2939" spans="1:5">
      <c r="A2939" s="4" t="s">
        <v>1507</v>
      </c>
      <c r="B2939" s="5" t="n">
        <v>11447997</v>
      </c>
    </row>
    <row r="2940" spans="1:5">
      <c r="A2940" s="4" t="s">
        <v>1508</v>
      </c>
      <c r="B2940" s="5" t="n">
        <v>16159483</v>
      </c>
    </row>
    <row r="2941" spans="1:5">
      <c r="A2941" s="4" t="s">
        <v>1509</v>
      </c>
      <c r="B2941" s="4" t="s">
        <v>58</v>
      </c>
    </row>
    <row r="2942" spans="1:5">
      <c r="A2942" s="4" t="s">
        <v>1792</v>
      </c>
    </row>
    <row r="2943" spans="1:5">
      <c r="A2943" s="4" t="s">
        <v>1503</v>
      </c>
      <c r="B2943" s="5" t="n">
        <v>2417583</v>
      </c>
    </row>
    <row r="2944" spans="1:5">
      <c r="A2944" s="4" t="s">
        <v>1504</v>
      </c>
      <c r="B2944" s="5" t="n">
        <v>6364094</v>
      </c>
    </row>
    <row r="2945" spans="1:5">
      <c r="A2945" s="4" t="s">
        <v>1505</v>
      </c>
      <c r="B2945" s="5" t="n">
        <v>1599403</v>
      </c>
    </row>
    <row r="2946" spans="1:5">
      <c r="A2946" s="4" t="s">
        <v>34</v>
      </c>
      <c r="B2946" s="5" t="n">
        <v>2417583</v>
      </c>
    </row>
    <row r="2947" spans="1:5">
      <c r="A2947" s="4" t="s">
        <v>1506</v>
      </c>
      <c r="B2947" s="5" t="n">
        <v>7963497</v>
      </c>
    </row>
    <row r="2948" spans="1:5">
      <c r="A2948" s="4" t="s">
        <v>818</v>
      </c>
      <c r="B2948" s="5" t="n">
        <v>10381080</v>
      </c>
    </row>
    <row r="2949" spans="1:5">
      <c r="A2949" s="4" t="s">
        <v>1507</v>
      </c>
      <c r="B2949" s="5" t="n">
        <v>7151851</v>
      </c>
    </row>
    <row r="2950" spans="1:5">
      <c r="A2950" s="4" t="s">
        <v>1508</v>
      </c>
      <c r="B2950" s="5" t="n">
        <v>3229229</v>
      </c>
    </row>
    <row r="2951" spans="1:5">
      <c r="A2951" s="4" t="s">
        <v>1509</v>
      </c>
      <c r="B2951" s="4" t="s">
        <v>58</v>
      </c>
    </row>
    <row r="2952" spans="1:5">
      <c r="A2952" s="4" t="s">
        <v>1793</v>
      </c>
    </row>
    <row r="2953" spans="1:5">
      <c r="A2953" s="4" t="s">
        <v>1503</v>
      </c>
      <c r="B2953" s="4" t="s">
        <v>58</v>
      </c>
    </row>
    <row r="2954" spans="1:5">
      <c r="A2954" s="4" t="s">
        <v>1504</v>
      </c>
      <c r="B2954" s="5" t="n">
        <v>4318534</v>
      </c>
    </row>
    <row r="2955" spans="1:5">
      <c r="A2955" s="4" t="s">
        <v>1505</v>
      </c>
      <c r="B2955" s="5" t="n">
        <v>114215</v>
      </c>
    </row>
    <row r="2956" spans="1:5">
      <c r="A2956" s="4" t="s">
        <v>34</v>
      </c>
      <c r="B2956" s="4" t="s">
        <v>58</v>
      </c>
    </row>
    <row r="2957" spans="1:5">
      <c r="A2957" s="4" t="s">
        <v>1506</v>
      </c>
      <c r="B2957" s="5" t="n">
        <v>4432749</v>
      </c>
    </row>
    <row r="2958" spans="1:5">
      <c r="A2958" s="4" t="s">
        <v>818</v>
      </c>
      <c r="B2958" s="5" t="n">
        <v>4432749</v>
      </c>
    </row>
    <row r="2959" spans="1:5">
      <c r="A2959" s="4" t="s">
        <v>1507</v>
      </c>
      <c r="B2959" s="5" t="n">
        <v>2269505</v>
      </c>
    </row>
    <row r="2960" spans="1:5">
      <c r="A2960" s="4" t="s">
        <v>1508</v>
      </c>
      <c r="B2960" s="5" t="n">
        <v>2163244</v>
      </c>
    </row>
    <row r="2961" spans="1:5">
      <c r="A2961" s="4" t="s">
        <v>1509</v>
      </c>
      <c r="B2961" s="4" t="s">
        <v>58</v>
      </c>
    </row>
    <row r="2962" spans="1:5">
      <c r="A2962" s="4" t="s">
        <v>1794</v>
      </c>
    </row>
    <row r="2963" spans="1:5">
      <c r="A2963" s="4" t="s">
        <v>1503</v>
      </c>
      <c r="B2963" s="5" t="n">
        <v>16007647</v>
      </c>
    </row>
    <row r="2964" spans="1:5">
      <c r="A2964" s="4" t="s">
        <v>1504</v>
      </c>
      <c r="B2964" s="5" t="n">
        <v>32607423</v>
      </c>
    </row>
    <row r="2965" spans="1:5">
      <c r="A2965" s="4" t="s">
        <v>1505</v>
      </c>
      <c r="B2965" s="5" t="n">
        <v>-1517229</v>
      </c>
    </row>
    <row r="2966" spans="1:5">
      <c r="A2966" s="4" t="s">
        <v>34</v>
      </c>
      <c r="B2966" s="5" t="n">
        <v>16007647</v>
      </c>
    </row>
    <row r="2967" spans="1:5">
      <c r="A2967" s="4" t="s">
        <v>1506</v>
      </c>
      <c r="B2967" s="5" t="n">
        <v>31090194</v>
      </c>
    </row>
    <row r="2968" spans="1:5">
      <c r="A2968" s="4" t="s">
        <v>818</v>
      </c>
      <c r="B2968" s="5" t="n">
        <v>47097841</v>
      </c>
    </row>
    <row r="2969" spans="1:5">
      <c r="A2969" s="4" t="s">
        <v>1507</v>
      </c>
      <c r="B2969" s="5" t="n">
        <v>3404107</v>
      </c>
    </row>
    <row r="2970" spans="1:5">
      <c r="A2970" s="4" t="s">
        <v>1508</v>
      </c>
      <c r="B2970" s="5" t="n">
        <v>43693734</v>
      </c>
    </row>
    <row r="2971" spans="1:5">
      <c r="A2971" s="4" t="s">
        <v>1509</v>
      </c>
      <c r="B2971" s="5" t="n">
        <v>25096230</v>
      </c>
    </row>
    <row r="2972" spans="1:5">
      <c r="A2972" s="4" t="s">
        <v>630</v>
      </c>
    </row>
    <row r="2973" spans="1:5">
      <c r="A2973" s="4" t="s">
        <v>1503</v>
      </c>
      <c r="B2973" s="5" t="n">
        <v>7530709</v>
      </c>
    </row>
    <row r="2974" spans="1:5">
      <c r="A2974" s="4" t="s">
        <v>1504</v>
      </c>
      <c r="B2974" s="5" t="n">
        <v>10801949</v>
      </c>
    </row>
    <row r="2975" spans="1:5">
      <c r="A2975" s="4" t="s">
        <v>1505</v>
      </c>
      <c r="B2975" s="5" t="n">
        <v>20360667</v>
      </c>
    </row>
    <row r="2976" spans="1:5">
      <c r="A2976" s="4" t="s">
        <v>34</v>
      </c>
      <c r="B2976" s="5" t="n">
        <v>12203841</v>
      </c>
    </row>
    <row r="2977" spans="1:5">
      <c r="A2977" s="4" t="s">
        <v>1506</v>
      </c>
      <c r="B2977" s="5" t="n">
        <v>26489484</v>
      </c>
    </row>
    <row r="2978" spans="1:5">
      <c r="A2978" s="4" t="s">
        <v>818</v>
      </c>
      <c r="B2978" s="5" t="n">
        <v>38693325</v>
      </c>
    </row>
    <row r="2979" spans="1:5">
      <c r="A2979" s="4" t="s">
        <v>1507</v>
      </c>
      <c r="B2979" s="5" t="n">
        <v>5290027</v>
      </c>
    </row>
    <row r="2980" spans="1:5">
      <c r="A2980" s="4" t="s">
        <v>1508</v>
      </c>
      <c r="B2980" s="5" t="n">
        <v>33403298</v>
      </c>
    </row>
    <row r="2981" spans="1:5">
      <c r="A2981" s="4" t="s">
        <v>1509</v>
      </c>
      <c r="B2981" s="4" t="s">
        <v>58</v>
      </c>
    </row>
    <row r="2982" spans="1:5">
      <c r="A2982" s="4" t="s">
        <v>1795</v>
      </c>
    </row>
    <row r="2983" spans="1:5">
      <c r="A2983" s="4" t="s">
        <v>1503</v>
      </c>
      <c r="B2983" s="5" t="n">
        <v>3496673</v>
      </c>
    </row>
    <row r="2984" spans="1:5">
      <c r="A2984" s="4" t="s">
        <v>1504</v>
      </c>
      <c r="B2984" s="5" t="n">
        <v>11693769</v>
      </c>
    </row>
    <row r="2985" spans="1:5">
      <c r="A2985" s="4" t="s">
        <v>1505</v>
      </c>
      <c r="B2985" s="5" t="n">
        <v>994829</v>
      </c>
    </row>
    <row r="2986" spans="1:5">
      <c r="A2986" s="4" t="s">
        <v>34</v>
      </c>
      <c r="B2986" s="5" t="n">
        <v>13959593</v>
      </c>
    </row>
    <row r="2987" spans="1:5">
      <c r="A2987" s="4" t="s">
        <v>1506</v>
      </c>
      <c r="B2987" s="5" t="n">
        <v>2225678</v>
      </c>
    </row>
    <row r="2988" spans="1:5">
      <c r="A2988" s="4" t="s">
        <v>818</v>
      </c>
      <c r="B2988" s="5" t="n">
        <v>16185271</v>
      </c>
    </row>
    <row r="2989" spans="1:5">
      <c r="A2989" s="4" t="s">
        <v>1507</v>
      </c>
      <c r="B2989" s="5" t="n">
        <v>515706</v>
      </c>
    </row>
    <row r="2990" spans="1:5">
      <c r="A2990" s="4" t="s">
        <v>1508</v>
      </c>
      <c r="B2990" s="5" t="n">
        <v>15669565</v>
      </c>
    </row>
    <row r="2991" spans="1:5">
      <c r="A2991" s="4" t="s">
        <v>1509</v>
      </c>
      <c r="B2991" s="4" t="s">
        <v>58</v>
      </c>
    </row>
    <row r="2992" spans="1:5">
      <c r="A2992" s="4" t="s">
        <v>1796</v>
      </c>
    </row>
    <row r="2993" spans="1:5">
      <c r="A2993" s="4" t="s">
        <v>1503</v>
      </c>
      <c r="B2993" s="5" t="n">
        <v>385760</v>
      </c>
    </row>
    <row r="2994" spans="1:5">
      <c r="A2994" s="4" t="s">
        <v>1504</v>
      </c>
      <c r="B2994" s="5" t="n">
        <v>1290080</v>
      </c>
    </row>
    <row r="2995" spans="1:5">
      <c r="A2995" s="4" t="s">
        <v>1505</v>
      </c>
      <c r="B2995" s="5" t="n">
        <v>160534</v>
      </c>
    </row>
    <row r="2996" spans="1:5">
      <c r="A2996" s="4" t="s">
        <v>34</v>
      </c>
      <c r="B2996" s="5" t="n">
        <v>793595</v>
      </c>
    </row>
    <row r="2997" spans="1:5">
      <c r="A2997" s="4" t="s">
        <v>1506</v>
      </c>
      <c r="B2997" s="5" t="n">
        <v>1042779</v>
      </c>
    </row>
    <row r="2998" spans="1:5">
      <c r="A2998" s="4" t="s">
        <v>818</v>
      </c>
      <c r="B2998" s="5" t="n">
        <v>1836374</v>
      </c>
    </row>
    <row r="2999" spans="1:5">
      <c r="A2999" s="4" t="s">
        <v>1507</v>
      </c>
      <c r="B2999" s="5" t="n">
        <v>218405</v>
      </c>
    </row>
    <row r="3000" spans="1:5">
      <c r="A3000" s="4" t="s">
        <v>1508</v>
      </c>
      <c r="B3000" s="5" t="n">
        <v>1617969</v>
      </c>
    </row>
    <row r="3001" spans="1:5">
      <c r="A3001" s="4" t="s">
        <v>1509</v>
      </c>
      <c r="B3001" s="4" t="s">
        <v>58</v>
      </c>
    </row>
    <row r="3002" spans="1:5">
      <c r="A3002" s="4" t="s">
        <v>1797</v>
      </c>
    </row>
    <row r="3003" spans="1:5">
      <c r="A3003" s="4" t="s">
        <v>1503</v>
      </c>
      <c r="B3003" s="5" t="n">
        <v>1518930</v>
      </c>
    </row>
    <row r="3004" spans="1:5">
      <c r="A3004" s="4" t="s">
        <v>1504</v>
      </c>
      <c r="B3004" s="5" t="n">
        <v>5079690</v>
      </c>
    </row>
    <row r="3005" spans="1:5">
      <c r="A3005" s="4" t="s">
        <v>1505</v>
      </c>
      <c r="B3005" s="5" t="n">
        <v>1753865</v>
      </c>
    </row>
    <row r="3006" spans="1:5">
      <c r="A3006" s="4" t="s">
        <v>34</v>
      </c>
      <c r="B3006" s="5" t="n">
        <v>7235196</v>
      </c>
    </row>
    <row r="3007" spans="1:5">
      <c r="A3007" s="4" t="s">
        <v>1506</v>
      </c>
      <c r="B3007" s="5" t="n">
        <v>1117289</v>
      </c>
    </row>
    <row r="3008" spans="1:5">
      <c r="A3008" s="4" t="s">
        <v>818</v>
      </c>
      <c r="B3008" s="5" t="n">
        <v>8352485</v>
      </c>
    </row>
    <row r="3009" spans="1:5">
      <c r="A3009" s="4" t="s">
        <v>1507</v>
      </c>
      <c r="B3009" s="5" t="n">
        <v>270427</v>
      </c>
    </row>
    <row r="3010" spans="1:5">
      <c r="A3010" s="4" t="s">
        <v>1508</v>
      </c>
      <c r="B3010" s="5" t="n">
        <v>8082058</v>
      </c>
    </row>
    <row r="3011" spans="1:5">
      <c r="A3011" s="4" t="s">
        <v>1509</v>
      </c>
      <c r="B3011" s="4" t="s">
        <v>58</v>
      </c>
    </row>
    <row r="3012" spans="1:5">
      <c r="A3012" s="4" t="s">
        <v>1798</v>
      </c>
    </row>
    <row r="3013" spans="1:5">
      <c r="A3013" s="4" t="s">
        <v>1503</v>
      </c>
      <c r="B3013" s="5" t="n">
        <v>3170465</v>
      </c>
    </row>
    <row r="3014" spans="1:5">
      <c r="A3014" s="4" t="s">
        <v>1504</v>
      </c>
      <c r="B3014" s="5" t="n">
        <v>10602845</v>
      </c>
    </row>
    <row r="3015" spans="1:5">
      <c r="A3015" s="4" t="s">
        <v>1505</v>
      </c>
      <c r="B3015" s="5" t="n">
        <v>-186938</v>
      </c>
    </row>
    <row r="3016" spans="1:5">
      <c r="A3016" s="4" t="s">
        <v>34</v>
      </c>
      <c r="B3016" s="5" t="n">
        <v>5145167</v>
      </c>
    </row>
    <row r="3017" spans="1:5">
      <c r="A3017" s="4" t="s">
        <v>1506</v>
      </c>
      <c r="B3017" s="5" t="n">
        <v>8441205</v>
      </c>
    </row>
    <row r="3018" spans="1:5">
      <c r="A3018" s="4" t="s">
        <v>818</v>
      </c>
      <c r="B3018" s="5" t="n">
        <v>13586372</v>
      </c>
    </row>
    <row r="3019" spans="1:5">
      <c r="A3019" s="4" t="s">
        <v>1507</v>
      </c>
      <c r="B3019" s="5" t="n">
        <v>1389217</v>
      </c>
    </row>
    <row r="3020" spans="1:5">
      <c r="A3020" s="4" t="s">
        <v>1508</v>
      </c>
      <c r="B3020" s="5" t="n">
        <v>12197155</v>
      </c>
    </row>
    <row r="3021" spans="1:5">
      <c r="A3021" s="4" t="s">
        <v>1509</v>
      </c>
      <c r="B3021" s="4" t="s">
        <v>58</v>
      </c>
    </row>
    <row r="3022" spans="1:5">
      <c r="A3022" s="4" t="s">
        <v>1799</v>
      </c>
    </row>
    <row r="3023" spans="1:5">
      <c r="A3023" s="4" t="s">
        <v>1503</v>
      </c>
      <c r="B3023" s="5" t="n">
        <v>9335011</v>
      </c>
    </row>
    <row r="3024" spans="1:5">
      <c r="A3024" s="4" t="s">
        <v>1504</v>
      </c>
      <c r="B3024" s="5" t="n">
        <v>23777978</v>
      </c>
    </row>
    <row r="3025" spans="1:5">
      <c r="A3025" s="4" t="s">
        <v>1505</v>
      </c>
      <c r="B3025" s="5" t="n">
        <v>-728416</v>
      </c>
    </row>
    <row r="3026" spans="1:5">
      <c r="A3026" s="4" t="s">
        <v>34</v>
      </c>
      <c r="B3026" s="5" t="n">
        <v>9335011</v>
      </c>
    </row>
    <row r="3027" spans="1:5">
      <c r="A3027" s="4" t="s">
        <v>1506</v>
      </c>
      <c r="B3027" s="5" t="n">
        <v>23049562</v>
      </c>
    </row>
    <row r="3028" spans="1:5">
      <c r="A3028" s="4" t="s">
        <v>818</v>
      </c>
      <c r="B3028" s="5" t="n">
        <v>32384573</v>
      </c>
    </row>
    <row r="3029" spans="1:5">
      <c r="A3029" s="4" t="s">
        <v>1507</v>
      </c>
      <c r="B3029" s="5" t="n">
        <v>5463964</v>
      </c>
    </row>
    <row r="3030" spans="1:5">
      <c r="A3030" s="4" t="s">
        <v>1508</v>
      </c>
      <c r="B3030" s="5" t="n">
        <v>26920609</v>
      </c>
    </row>
    <row r="3031" spans="1:5">
      <c r="A3031" s="4" t="s">
        <v>1509</v>
      </c>
      <c r="B3031" s="4" t="s">
        <v>58</v>
      </c>
    </row>
    <row r="3032" spans="1:5">
      <c r="A3032" s="4" t="s">
        <v>1800</v>
      </c>
    </row>
    <row r="3033" spans="1:5">
      <c r="A3033" s="4" t="s">
        <v>1503</v>
      </c>
      <c r="B3033" s="5" t="n">
        <v>10824624</v>
      </c>
    </row>
    <row r="3034" spans="1:5">
      <c r="A3034" s="4" t="s">
        <v>1504</v>
      </c>
      <c r="B3034" s="5" t="n">
        <v>43301494</v>
      </c>
    </row>
    <row r="3035" spans="1:5">
      <c r="A3035" s="4" t="s">
        <v>1505</v>
      </c>
      <c r="B3035" s="5" t="n">
        <v>7797435</v>
      </c>
    </row>
    <row r="3036" spans="1:5">
      <c r="A3036" s="4" t="s">
        <v>34</v>
      </c>
      <c r="B3036" s="5" t="n">
        <v>10824624</v>
      </c>
    </row>
    <row r="3037" spans="1:5">
      <c r="A3037" s="4" t="s">
        <v>1506</v>
      </c>
      <c r="B3037" s="5" t="n">
        <v>51098929</v>
      </c>
    </row>
    <row r="3038" spans="1:5">
      <c r="A3038" s="4" t="s">
        <v>818</v>
      </c>
      <c r="B3038" s="5" t="n">
        <v>61923553</v>
      </c>
    </row>
    <row r="3039" spans="1:5">
      <c r="A3039" s="4" t="s">
        <v>1507</v>
      </c>
      <c r="B3039" s="5" t="n">
        <v>18456550</v>
      </c>
    </row>
    <row r="3040" spans="1:5">
      <c r="A3040" s="4" t="s">
        <v>1508</v>
      </c>
      <c r="B3040" s="5" t="n">
        <v>43467003</v>
      </c>
    </row>
    <row r="3041" spans="1:5">
      <c r="A3041" s="4" t="s">
        <v>1509</v>
      </c>
      <c r="B3041" s="4" t="s">
        <v>58</v>
      </c>
    </row>
    <row r="3042" spans="1:5">
      <c r="A3042" s="4" t="s">
        <v>1801</v>
      </c>
    </row>
    <row r="3043" spans="1:5">
      <c r="A3043" s="4" t="s">
        <v>1503</v>
      </c>
      <c r="B3043" s="5" t="n">
        <v>16537556</v>
      </c>
    </row>
    <row r="3044" spans="1:5">
      <c r="A3044" s="4" t="s">
        <v>1504</v>
      </c>
      <c r="B3044" s="5" t="n">
        <v>38759952</v>
      </c>
    </row>
    <row r="3045" spans="1:5">
      <c r="A3045" s="4" t="s">
        <v>1505</v>
      </c>
      <c r="B3045" s="5" t="n">
        <v>3395971</v>
      </c>
    </row>
    <row r="3046" spans="1:5">
      <c r="A3046" s="4" t="s">
        <v>34</v>
      </c>
      <c r="B3046" s="5" t="n">
        <v>16537556</v>
      </c>
    </row>
    <row r="3047" spans="1:5">
      <c r="A3047" s="4" t="s">
        <v>1506</v>
      </c>
      <c r="B3047" s="5" t="n">
        <v>42155923</v>
      </c>
    </row>
    <row r="3048" spans="1:5">
      <c r="A3048" s="4" t="s">
        <v>818</v>
      </c>
      <c r="B3048" s="5" t="n">
        <v>58693479</v>
      </c>
    </row>
    <row r="3049" spans="1:5">
      <c r="A3049" s="4" t="s">
        <v>1507</v>
      </c>
      <c r="B3049" s="5" t="n">
        <v>16134863</v>
      </c>
    </row>
    <row r="3050" spans="1:5">
      <c r="A3050" s="4" t="s">
        <v>1508</v>
      </c>
      <c r="B3050" s="5" t="n">
        <v>42558616</v>
      </c>
    </row>
    <row r="3051" spans="1:5">
      <c r="A3051" s="4" t="s">
        <v>1509</v>
      </c>
      <c r="B3051" s="4" t="s">
        <v>58</v>
      </c>
    </row>
    <row r="3052" spans="1:5">
      <c r="A3052" s="4" t="s">
        <v>1802</v>
      </c>
    </row>
    <row r="3053" spans="1:5">
      <c r="A3053" s="4" t="s">
        <v>1503</v>
      </c>
      <c r="B3053" s="5" t="n">
        <v>7601596</v>
      </c>
    </row>
    <row r="3054" spans="1:5">
      <c r="A3054" s="4" t="s">
        <v>1504</v>
      </c>
      <c r="B3054" s="5" t="n">
        <v>6994196</v>
      </c>
    </row>
    <row r="3055" spans="1:5">
      <c r="A3055" s="4" t="s">
        <v>1505</v>
      </c>
      <c r="B3055" s="5" t="n">
        <v>544603</v>
      </c>
    </row>
    <row r="3056" spans="1:5">
      <c r="A3056" s="4" t="s">
        <v>34</v>
      </c>
      <c r="B3056" s="5" t="n">
        <v>7601596</v>
      </c>
    </row>
    <row r="3057" spans="1:5">
      <c r="A3057" s="4" t="s">
        <v>1506</v>
      </c>
      <c r="B3057" s="5" t="n">
        <v>7538799</v>
      </c>
    </row>
    <row r="3058" spans="1:5">
      <c r="A3058" s="4" t="s">
        <v>818</v>
      </c>
      <c r="B3058" s="5" t="n">
        <v>15140395</v>
      </c>
    </row>
    <row r="3059" spans="1:5">
      <c r="A3059" s="4" t="s">
        <v>1507</v>
      </c>
      <c r="B3059" s="5" t="n">
        <v>782960</v>
      </c>
    </row>
    <row r="3060" spans="1:5">
      <c r="A3060" s="4" t="s">
        <v>1508</v>
      </c>
      <c r="B3060" s="5" t="n">
        <v>14357435</v>
      </c>
    </row>
    <row r="3061" spans="1:5">
      <c r="A3061" s="4" t="s">
        <v>1509</v>
      </c>
      <c r="B3061" s="5" t="n">
        <v>6021151</v>
      </c>
    </row>
    <row r="3062" spans="1:5">
      <c r="A3062" s="4" t="s">
        <v>1803</v>
      </c>
    </row>
    <row r="3063" spans="1:5">
      <c r="A3063" s="4" t="s">
        <v>1503</v>
      </c>
      <c r="B3063" s="4" t="s">
        <v>58</v>
      </c>
    </row>
    <row r="3064" spans="1:5">
      <c r="A3064" s="4" t="s">
        <v>1504</v>
      </c>
      <c r="B3064" s="5" t="n">
        <v>9957611</v>
      </c>
    </row>
    <row r="3065" spans="1:5">
      <c r="A3065" s="4" t="s">
        <v>1505</v>
      </c>
      <c r="B3065" s="5" t="n">
        <v>-845234</v>
      </c>
    </row>
    <row r="3066" spans="1:5">
      <c r="A3066" s="4" t="s">
        <v>34</v>
      </c>
      <c r="B3066" s="4" t="s">
        <v>58</v>
      </c>
    </row>
    <row r="3067" spans="1:5">
      <c r="A3067" s="4" t="s">
        <v>1506</v>
      </c>
      <c r="B3067" s="5" t="n">
        <v>9112377</v>
      </c>
    </row>
    <row r="3068" spans="1:5">
      <c r="A3068" s="4" t="s">
        <v>818</v>
      </c>
      <c r="B3068" s="5" t="n">
        <v>9112377</v>
      </c>
    </row>
    <row r="3069" spans="1:5">
      <c r="A3069" s="4" t="s">
        <v>1507</v>
      </c>
      <c r="B3069" s="5" t="n">
        <v>916239</v>
      </c>
    </row>
    <row r="3070" spans="1:5">
      <c r="A3070" s="4" t="s">
        <v>1508</v>
      </c>
      <c r="B3070" s="5" t="n">
        <v>8196138</v>
      </c>
    </row>
    <row r="3071" spans="1:5">
      <c r="A3071" s="4" t="s">
        <v>1509</v>
      </c>
      <c r="B3071" s="4" t="s">
        <v>58</v>
      </c>
    </row>
    <row r="3072" spans="1:5">
      <c r="A3072" s="4" t="s">
        <v>1804</v>
      </c>
    </row>
    <row r="3073" spans="1:5">
      <c r="A3073" s="4" t="s">
        <v>1503</v>
      </c>
      <c r="B3073" s="5" t="n">
        <v>20155471</v>
      </c>
    </row>
    <row r="3074" spans="1:5">
      <c r="A3074" s="4" t="s">
        <v>1504</v>
      </c>
      <c r="B3074" s="5" t="n">
        <v>11061984</v>
      </c>
    </row>
    <row r="3075" spans="1:5">
      <c r="A3075" s="4" t="s">
        <v>1505</v>
      </c>
      <c r="B3075" s="5" t="n">
        <v>36110</v>
      </c>
    </row>
    <row r="3076" spans="1:5">
      <c r="A3076" s="4" t="s">
        <v>34</v>
      </c>
      <c r="B3076" s="5" t="n">
        <v>20155471</v>
      </c>
    </row>
    <row r="3077" spans="1:5">
      <c r="A3077" s="4" t="s">
        <v>1506</v>
      </c>
      <c r="B3077" s="5" t="n">
        <v>11098094</v>
      </c>
    </row>
    <row r="3078" spans="1:5">
      <c r="A3078" s="4" t="s">
        <v>818</v>
      </c>
      <c r="B3078" s="5" t="n">
        <v>31253565</v>
      </c>
    </row>
    <row r="3079" spans="1:5">
      <c r="A3079" s="4" t="s">
        <v>1507</v>
      </c>
      <c r="B3079" s="5" t="n">
        <v>1615234</v>
      </c>
    </row>
    <row r="3080" spans="1:5">
      <c r="A3080" s="4" t="s">
        <v>1508</v>
      </c>
      <c r="B3080" s="5" t="n">
        <v>29638331</v>
      </c>
    </row>
    <row r="3081" spans="1:5">
      <c r="A3081" s="4" t="s">
        <v>1509</v>
      </c>
      <c r="B3081" s="5" t="n">
        <v>9721798</v>
      </c>
    </row>
    <row r="3082" spans="1:5">
      <c r="A3082" s="4" t="s">
        <v>1805</v>
      </c>
    </row>
    <row r="3083" spans="1:5">
      <c r="A3083" s="4" t="s">
        <v>1503</v>
      </c>
      <c r="B3083" s="5" t="n">
        <v>3204978</v>
      </c>
    </row>
    <row r="3084" spans="1:5">
      <c r="A3084" s="4" t="s">
        <v>1504</v>
      </c>
      <c r="B3084" s="5" t="n">
        <v>12819912</v>
      </c>
    </row>
    <row r="3085" spans="1:5">
      <c r="A3085" s="4" t="s">
        <v>1505</v>
      </c>
      <c r="B3085" s="5" t="n">
        <v>27813346</v>
      </c>
    </row>
    <row r="3086" spans="1:5">
      <c r="A3086" s="4" t="s">
        <v>34</v>
      </c>
      <c r="B3086" s="5" t="n">
        <v>3204978</v>
      </c>
    </row>
    <row r="3087" spans="1:5">
      <c r="A3087" s="4" t="s">
        <v>1506</v>
      </c>
      <c r="B3087" s="5" t="n">
        <v>40633258</v>
      </c>
    </row>
    <row r="3088" spans="1:5">
      <c r="A3088" s="4" t="s">
        <v>818</v>
      </c>
      <c r="B3088" s="5" t="n">
        <v>43838236</v>
      </c>
    </row>
    <row r="3089" spans="1:5">
      <c r="A3089" s="4" t="s">
        <v>1507</v>
      </c>
      <c r="B3089" s="5" t="n">
        <v>17565395</v>
      </c>
    </row>
    <row r="3090" spans="1:5">
      <c r="A3090" s="4" t="s">
        <v>1508</v>
      </c>
      <c r="B3090" s="5" t="n">
        <v>26272841</v>
      </c>
    </row>
    <row r="3091" spans="1:5">
      <c r="A3091" s="4" t="s">
        <v>1509</v>
      </c>
      <c r="B3091" s="4" t="s">
        <v>58</v>
      </c>
    </row>
    <row r="3092" spans="1:5">
      <c r="A3092" s="4" t="s">
        <v>1806</v>
      </c>
    </row>
    <row r="3093" spans="1:5">
      <c r="A3093" s="4" t="s">
        <v>1503</v>
      </c>
      <c r="B3093" s="5" t="n">
        <v>3851839</v>
      </c>
    </row>
    <row r="3094" spans="1:5">
      <c r="A3094" s="4" t="s">
        <v>1504</v>
      </c>
      <c r="B3094" s="5" t="n">
        <v>15410851</v>
      </c>
    </row>
    <row r="3095" spans="1:5">
      <c r="A3095" s="4" t="s">
        <v>1505</v>
      </c>
      <c r="B3095" s="5" t="n">
        <v>1216192</v>
      </c>
    </row>
    <row r="3096" spans="1:5">
      <c r="A3096" s="4" t="s">
        <v>34</v>
      </c>
      <c r="B3096" s="5" t="n">
        <v>3851839</v>
      </c>
    </row>
    <row r="3097" spans="1:5">
      <c r="A3097" s="4" t="s">
        <v>1506</v>
      </c>
      <c r="B3097" s="5" t="n">
        <v>16627043</v>
      </c>
    </row>
    <row r="3098" spans="1:5">
      <c r="A3098" s="4" t="s">
        <v>818</v>
      </c>
      <c r="B3098" s="5" t="n">
        <v>20478882</v>
      </c>
    </row>
    <row r="3099" spans="1:5">
      <c r="A3099" s="4" t="s">
        <v>1507</v>
      </c>
      <c r="B3099" s="5" t="n">
        <v>7981590</v>
      </c>
    </row>
    <row r="3100" spans="1:5">
      <c r="A3100" s="4" t="s">
        <v>1508</v>
      </c>
      <c r="B3100" s="5" t="n">
        <v>12497292</v>
      </c>
    </row>
    <row r="3101" spans="1:5">
      <c r="A3101" s="4" t="s">
        <v>1509</v>
      </c>
      <c r="B3101" s="4" t="s">
        <v>58</v>
      </c>
    </row>
    <row r="3102" spans="1:5">
      <c r="A3102" s="4" t="s">
        <v>1807</v>
      </c>
    </row>
    <row r="3103" spans="1:5">
      <c r="A3103" s="4" t="s">
        <v>1503</v>
      </c>
      <c r="B3103" s="5" t="n">
        <v>450000</v>
      </c>
    </row>
    <row r="3104" spans="1:5">
      <c r="A3104" s="4" t="s">
        <v>1504</v>
      </c>
      <c r="B3104" s="5" t="n">
        <v>2106566</v>
      </c>
    </row>
    <row r="3105" spans="1:5">
      <c r="A3105" s="4" t="s">
        <v>1505</v>
      </c>
      <c r="B3105" s="5" t="n">
        <v>1068571</v>
      </c>
    </row>
    <row r="3106" spans="1:5">
      <c r="A3106" s="4" t="s">
        <v>34</v>
      </c>
      <c r="B3106" s="5" t="n">
        <v>450000</v>
      </c>
    </row>
    <row r="3107" spans="1:5">
      <c r="A3107" s="4" t="s">
        <v>1506</v>
      </c>
      <c r="B3107" s="5" t="n">
        <v>3175137</v>
      </c>
    </row>
    <row r="3108" spans="1:5">
      <c r="A3108" s="4" t="s">
        <v>818</v>
      </c>
      <c r="B3108" s="5" t="n">
        <v>3625137</v>
      </c>
    </row>
    <row r="3109" spans="1:5">
      <c r="A3109" s="4" t="s">
        <v>1507</v>
      </c>
      <c r="B3109" s="5" t="n">
        <v>1651823</v>
      </c>
    </row>
    <row r="3110" spans="1:5">
      <c r="A3110" s="4" t="s">
        <v>1508</v>
      </c>
      <c r="B3110" s="5" t="n">
        <v>1973314</v>
      </c>
    </row>
    <row r="3111" spans="1:5">
      <c r="A3111" s="4" t="s">
        <v>1509</v>
      </c>
      <c r="B3111" s="4" t="s">
        <v>58</v>
      </c>
    </row>
    <row r="3112" spans="1:5">
      <c r="A3112" s="4" t="s">
        <v>1808</v>
      </c>
    </row>
    <row r="3113" spans="1:5">
      <c r="A3113" s="4" t="s">
        <v>1503</v>
      </c>
      <c r="B3113" s="5" t="n">
        <v>7895483</v>
      </c>
    </row>
    <row r="3114" spans="1:5">
      <c r="A3114" s="4" t="s">
        <v>1504</v>
      </c>
      <c r="B3114" s="5" t="n">
        <v>3010640</v>
      </c>
    </row>
    <row r="3115" spans="1:5">
      <c r="A3115" s="4" t="s">
        <v>1505</v>
      </c>
      <c r="B3115" s="5" t="n">
        <v>28918367</v>
      </c>
    </row>
    <row r="3116" spans="1:5">
      <c r="A3116" s="4" t="s">
        <v>34</v>
      </c>
      <c r="B3116" s="5" t="n">
        <v>8696579</v>
      </c>
    </row>
    <row r="3117" spans="1:5">
      <c r="A3117" s="4" t="s">
        <v>1506</v>
      </c>
      <c r="B3117" s="5" t="n">
        <v>31127911</v>
      </c>
    </row>
    <row r="3118" spans="1:5">
      <c r="A3118" s="4" t="s">
        <v>818</v>
      </c>
      <c r="B3118" s="5" t="n">
        <v>39824490</v>
      </c>
    </row>
    <row r="3119" spans="1:5">
      <c r="A3119" s="4" t="s">
        <v>1507</v>
      </c>
      <c r="B3119" s="5" t="n">
        <v>12610403</v>
      </c>
    </row>
    <row r="3120" spans="1:5">
      <c r="A3120" s="4" t="s">
        <v>1508</v>
      </c>
      <c r="B3120" s="5" t="n">
        <v>27214087</v>
      </c>
    </row>
    <row r="3121" spans="1:5">
      <c r="A3121" s="4" t="s">
        <v>1509</v>
      </c>
      <c r="B3121" s="4" t="s">
        <v>58</v>
      </c>
    </row>
    <row r="3122" spans="1:5">
      <c r="A3122" s="4" t="s">
        <v>1809</v>
      </c>
    </row>
    <row r="3123" spans="1:5">
      <c r="A3123" s="4" t="s">
        <v>1503</v>
      </c>
      <c r="B3123" s="5" t="n">
        <v>601655</v>
      </c>
    </row>
    <row r="3124" spans="1:5">
      <c r="A3124" s="4" t="s">
        <v>1504</v>
      </c>
      <c r="B3124" s="5" t="n">
        <v>2404604</v>
      </c>
    </row>
    <row r="3125" spans="1:5">
      <c r="A3125" s="4" t="s">
        <v>1505</v>
      </c>
      <c r="B3125" s="5" t="n">
        <v>11025881</v>
      </c>
    </row>
    <row r="3126" spans="1:5">
      <c r="A3126" s="4" t="s">
        <v>34</v>
      </c>
      <c r="B3126" s="5" t="n">
        <v>601655</v>
      </c>
    </row>
    <row r="3127" spans="1:5">
      <c r="A3127" s="4" t="s">
        <v>1506</v>
      </c>
      <c r="B3127" s="5" t="n">
        <v>13430485</v>
      </c>
    </row>
    <row r="3128" spans="1:5">
      <c r="A3128" s="4" t="s">
        <v>818</v>
      </c>
      <c r="B3128" s="5" t="n">
        <v>14032140</v>
      </c>
    </row>
    <row r="3129" spans="1:5">
      <c r="A3129" s="4" t="s">
        <v>1507</v>
      </c>
      <c r="B3129" s="5" t="n">
        <v>6132664</v>
      </c>
    </row>
    <row r="3130" spans="1:5">
      <c r="A3130" s="4" t="s">
        <v>1508</v>
      </c>
      <c r="B3130" s="5" t="n">
        <v>7899476</v>
      </c>
    </row>
    <row r="3131" spans="1:5">
      <c r="A3131" s="4" t="s">
        <v>1509</v>
      </c>
      <c r="B3131" s="4" t="s">
        <v>58</v>
      </c>
    </row>
    <row r="3132" spans="1:5">
      <c r="A3132" s="4" t="s">
        <v>1810</v>
      </c>
    </row>
    <row r="3133" spans="1:5">
      <c r="A3133" s="4" t="s">
        <v>1503</v>
      </c>
      <c r="B3133" s="5" t="n">
        <v>15320436</v>
      </c>
    </row>
    <row r="3134" spans="1:5">
      <c r="A3134" s="4" t="s">
        <v>1504</v>
      </c>
      <c r="B3134" s="5" t="n">
        <v>40996874</v>
      </c>
    </row>
    <row r="3135" spans="1:5">
      <c r="A3135" s="4" t="s">
        <v>1505</v>
      </c>
      <c r="B3135" s="5" t="n">
        <v>3368891</v>
      </c>
    </row>
    <row r="3136" spans="1:5">
      <c r="A3136" s="4" t="s">
        <v>34</v>
      </c>
      <c r="B3136" s="5" t="n">
        <v>15320436</v>
      </c>
    </row>
    <row r="3137" spans="1:5">
      <c r="A3137" s="4" t="s">
        <v>1506</v>
      </c>
      <c r="B3137" s="5" t="n">
        <v>44365765</v>
      </c>
    </row>
    <row r="3138" spans="1:5">
      <c r="A3138" s="4" t="s">
        <v>818</v>
      </c>
      <c r="B3138" s="5" t="n">
        <v>59686201</v>
      </c>
    </row>
    <row r="3139" spans="1:5">
      <c r="A3139" s="4" t="s">
        <v>1507</v>
      </c>
      <c r="B3139" s="5" t="n">
        <v>5917315</v>
      </c>
    </row>
    <row r="3140" spans="1:5">
      <c r="A3140" s="4" t="s">
        <v>1508</v>
      </c>
      <c r="B3140" s="5" t="n">
        <v>53768886</v>
      </c>
    </row>
    <row r="3141" spans="1:5">
      <c r="A3141" s="4" t="s">
        <v>1509</v>
      </c>
      <c r="B3141" s="4" t="s">
        <v>58</v>
      </c>
    </row>
    <row r="3142" spans="1:5">
      <c r="A3142" s="4" t="s">
        <v>1811</v>
      </c>
    </row>
    <row r="3143" spans="1:5">
      <c r="A3143" s="4" t="s">
        <v>1503</v>
      </c>
      <c r="B3143" s="5" t="n">
        <v>2489429</v>
      </c>
    </row>
    <row r="3144" spans="1:5">
      <c r="A3144" s="4" t="s">
        <v>1504</v>
      </c>
      <c r="B3144" s="5" t="n">
        <v>5590415</v>
      </c>
    </row>
    <row r="3145" spans="1:5">
      <c r="A3145" s="4" t="s">
        <v>1505</v>
      </c>
      <c r="B3145" s="5" t="n">
        <v>561061</v>
      </c>
    </row>
    <row r="3146" spans="1:5">
      <c r="A3146" s="4" t="s">
        <v>34</v>
      </c>
      <c r="B3146" s="5" t="n">
        <v>2210000</v>
      </c>
    </row>
    <row r="3147" spans="1:5">
      <c r="A3147" s="4" t="s">
        <v>1506</v>
      </c>
      <c r="B3147" s="5" t="n">
        <v>6430905</v>
      </c>
    </row>
    <row r="3148" spans="1:5">
      <c r="A3148" s="4" t="s">
        <v>818</v>
      </c>
      <c r="B3148" s="5" t="n">
        <v>8640905</v>
      </c>
    </row>
    <row r="3149" spans="1:5">
      <c r="A3149" s="4" t="s">
        <v>1507</v>
      </c>
      <c r="B3149" s="5" t="n">
        <v>3033951</v>
      </c>
    </row>
    <row r="3150" spans="1:5">
      <c r="A3150" s="4" t="s">
        <v>1508</v>
      </c>
      <c r="B3150" s="5" t="n">
        <v>5606954</v>
      </c>
    </row>
    <row r="3151" spans="1:5">
      <c r="A3151" s="4" t="s">
        <v>1509</v>
      </c>
      <c r="B3151" s="5" t="n">
        <v>2598997</v>
      </c>
    </row>
    <row r="3152" spans="1:5">
      <c r="A3152" s="4" t="s">
        <v>1812</v>
      </c>
    </row>
    <row r="3153" spans="1:5">
      <c r="A3153" s="4" t="s">
        <v>1503</v>
      </c>
      <c r="B3153" s="5" t="n">
        <v>4415339</v>
      </c>
    </row>
    <row r="3154" spans="1:5">
      <c r="A3154" s="4" t="s">
        <v>1504</v>
      </c>
      <c r="B3154" s="5" t="n">
        <v>32035192</v>
      </c>
    </row>
    <row r="3155" spans="1:5">
      <c r="A3155" s="4" t="s">
        <v>1505</v>
      </c>
      <c r="B3155" s="5" t="n">
        <v>81095</v>
      </c>
    </row>
    <row r="3156" spans="1:5">
      <c r="A3156" s="4" t="s">
        <v>34</v>
      </c>
      <c r="B3156" s="5" t="n">
        <v>4415339</v>
      </c>
    </row>
    <row r="3157" spans="1:5">
      <c r="A3157" s="4" t="s">
        <v>1506</v>
      </c>
      <c r="B3157" s="5" t="n">
        <v>32116287</v>
      </c>
    </row>
    <row r="3158" spans="1:5">
      <c r="A3158" s="4" t="s">
        <v>818</v>
      </c>
      <c r="B3158" s="5" t="n">
        <v>36531626</v>
      </c>
    </row>
    <row r="3159" spans="1:5">
      <c r="A3159" s="4" t="s">
        <v>1507</v>
      </c>
      <c r="B3159" s="5" t="n">
        <v>3116035</v>
      </c>
    </row>
    <row r="3160" spans="1:5">
      <c r="A3160" s="4" t="s">
        <v>1508</v>
      </c>
      <c r="B3160" s="5" t="n">
        <v>33415591</v>
      </c>
    </row>
    <row r="3161" spans="1:5">
      <c r="A3161" s="4" t="s">
        <v>1509</v>
      </c>
      <c r="B3161" s="4" t="s">
        <v>58</v>
      </c>
    </row>
    <row r="3162" spans="1:5">
      <c r="A3162" s="4" t="s">
        <v>1813</v>
      </c>
    </row>
    <row r="3163" spans="1:5">
      <c r="A3163" s="4" t="s">
        <v>1503</v>
      </c>
      <c r="B3163" s="5" t="n">
        <v>5017431</v>
      </c>
    </row>
    <row r="3164" spans="1:5">
      <c r="A3164" s="4" t="s">
        <v>1504</v>
      </c>
      <c r="B3164" s="5" t="n">
        <v>20779024</v>
      </c>
    </row>
    <row r="3165" spans="1:5">
      <c r="A3165" s="4" t="s">
        <v>1505</v>
      </c>
      <c r="B3165" s="5" t="n">
        <v>193820</v>
      </c>
    </row>
    <row r="3166" spans="1:5">
      <c r="A3166" s="4" t="s">
        <v>34</v>
      </c>
      <c r="B3166" s="5" t="n">
        <v>5017431</v>
      </c>
    </row>
    <row r="3167" spans="1:5">
      <c r="A3167" s="4" t="s">
        <v>1506</v>
      </c>
      <c r="B3167" s="5" t="n">
        <v>20972844</v>
      </c>
    </row>
    <row r="3168" spans="1:5">
      <c r="A3168" s="4" t="s">
        <v>818</v>
      </c>
      <c r="B3168" s="5" t="n">
        <v>25990275</v>
      </c>
    </row>
    <row r="3169" spans="1:5">
      <c r="A3169" s="4" t="s">
        <v>1507</v>
      </c>
      <c r="B3169" s="5" t="n">
        <v>2026006</v>
      </c>
    </row>
    <row r="3170" spans="1:5">
      <c r="A3170" s="4" t="s">
        <v>1508</v>
      </c>
      <c r="B3170" s="5" t="n">
        <v>23964269</v>
      </c>
    </row>
    <row r="3171" spans="1:5">
      <c r="A3171" s="4" t="s">
        <v>1509</v>
      </c>
      <c r="B3171" s="4" t="s">
        <v>58</v>
      </c>
    </row>
    <row r="3172" spans="1:5">
      <c r="A3172" s="4" t="s">
        <v>1814</v>
      </c>
    </row>
    <row r="3173" spans="1:5">
      <c r="A3173" s="4" t="s">
        <v>1503</v>
      </c>
      <c r="B3173" s="5" t="n">
        <v>8931027</v>
      </c>
    </row>
    <row r="3174" spans="1:5">
      <c r="A3174" s="4" t="s">
        <v>1504</v>
      </c>
      <c r="B3174" s="5" t="n">
        <v>17503387</v>
      </c>
    </row>
    <row r="3175" spans="1:5">
      <c r="A3175" s="4" t="s">
        <v>1505</v>
      </c>
      <c r="B3175" s="5" t="n">
        <v>-14107</v>
      </c>
    </row>
    <row r="3176" spans="1:5">
      <c r="A3176" s="4" t="s">
        <v>34</v>
      </c>
      <c r="B3176" s="5" t="n">
        <v>8931027</v>
      </c>
    </row>
    <row r="3177" spans="1:5">
      <c r="A3177" s="4" t="s">
        <v>1506</v>
      </c>
      <c r="B3177" s="5" t="n">
        <v>17489280</v>
      </c>
    </row>
    <row r="3178" spans="1:5">
      <c r="A3178" s="4" t="s">
        <v>818</v>
      </c>
      <c r="B3178" s="5" t="n">
        <v>26420307</v>
      </c>
    </row>
    <row r="3179" spans="1:5">
      <c r="A3179" s="4" t="s">
        <v>1507</v>
      </c>
      <c r="B3179" s="5" t="n">
        <v>1715262</v>
      </c>
    </row>
    <row r="3180" spans="1:5">
      <c r="A3180" s="4" t="s">
        <v>1508</v>
      </c>
      <c r="B3180" s="5" t="n">
        <v>24705045</v>
      </c>
    </row>
    <row r="3181" spans="1:5">
      <c r="A3181" s="4" t="s">
        <v>1509</v>
      </c>
      <c r="B3181" s="5" t="n">
        <v>19862619</v>
      </c>
    </row>
    <row r="3182" spans="1:5">
      <c r="A3182" s="4" t="s">
        <v>1815</v>
      </c>
    </row>
    <row r="3183" spans="1:5">
      <c r="A3183" s="4" t="s">
        <v>1503</v>
      </c>
      <c r="B3183" s="5" t="n">
        <v>11556067</v>
      </c>
    </row>
    <row r="3184" spans="1:5">
      <c r="A3184" s="4" t="s">
        <v>1504</v>
      </c>
      <c r="B3184" s="5" t="n">
        <v>29435364</v>
      </c>
    </row>
    <row r="3185" spans="1:5">
      <c r="A3185" s="4" t="s">
        <v>1505</v>
      </c>
      <c r="B3185" s="5" t="n">
        <v>183997</v>
      </c>
    </row>
    <row r="3186" spans="1:5">
      <c r="A3186" s="4" t="s">
        <v>34</v>
      </c>
      <c r="B3186" s="5" t="n">
        <v>11556067</v>
      </c>
    </row>
    <row r="3187" spans="1:5">
      <c r="A3187" s="4" t="s">
        <v>1506</v>
      </c>
      <c r="B3187" s="5" t="n">
        <v>29619361</v>
      </c>
    </row>
    <row r="3188" spans="1:5">
      <c r="A3188" s="4" t="s">
        <v>818</v>
      </c>
      <c r="B3188" s="5" t="n">
        <v>41175428</v>
      </c>
    </row>
    <row r="3189" spans="1:5">
      <c r="A3189" s="4" t="s">
        <v>1507</v>
      </c>
      <c r="B3189" s="5" t="n">
        <v>7252367</v>
      </c>
    </row>
    <row r="3190" spans="1:5">
      <c r="A3190" s="4" t="s">
        <v>1508</v>
      </c>
      <c r="B3190" s="5" t="n">
        <v>33923061</v>
      </c>
    </row>
    <row r="3191" spans="1:5">
      <c r="A3191" s="4" t="s">
        <v>1509</v>
      </c>
      <c r="B3191" s="5" t="n">
        <v>11828709</v>
      </c>
    </row>
    <row r="3192" spans="1:5">
      <c r="A3192" s="4" t="s">
        <v>1816</v>
      </c>
    </row>
    <row r="3193" spans="1:5">
      <c r="A3193" s="4" t="s">
        <v>1503</v>
      </c>
      <c r="B3193" s="5" t="n">
        <v>6221614</v>
      </c>
    </row>
    <row r="3194" spans="1:5">
      <c r="A3194" s="4" t="s">
        <v>1504</v>
      </c>
      <c r="B3194" s="5" t="n">
        <v>17069172</v>
      </c>
    </row>
    <row r="3195" spans="1:5">
      <c r="A3195" s="4" t="s">
        <v>1505</v>
      </c>
      <c r="B3195" s="5" t="n">
        <v>35957</v>
      </c>
    </row>
    <row r="3196" spans="1:5">
      <c r="A3196" s="4" t="s">
        <v>34</v>
      </c>
      <c r="B3196" s="5" t="n">
        <v>6221614</v>
      </c>
    </row>
    <row r="3197" spans="1:5">
      <c r="A3197" s="4" t="s">
        <v>1506</v>
      </c>
      <c r="B3197" s="5" t="n">
        <v>17105129</v>
      </c>
    </row>
    <row r="3198" spans="1:5">
      <c r="A3198" s="4" t="s">
        <v>818</v>
      </c>
      <c r="B3198" s="5" t="n">
        <v>23326743</v>
      </c>
    </row>
    <row r="3199" spans="1:5">
      <c r="A3199" s="4" t="s">
        <v>1507</v>
      </c>
      <c r="B3199" s="5" t="n">
        <v>1639300</v>
      </c>
    </row>
    <row r="3200" spans="1:5">
      <c r="A3200" s="4" t="s">
        <v>1508</v>
      </c>
      <c r="B3200" s="5" t="n">
        <v>21687443</v>
      </c>
    </row>
    <row r="3201" spans="1:5">
      <c r="A3201" s="4" t="s">
        <v>1509</v>
      </c>
      <c r="B3201" s="5" t="n">
        <v>19162216</v>
      </c>
    </row>
    <row r="3202" spans="1:5">
      <c r="A3202" s="4" t="s">
        <v>1817</v>
      </c>
    </row>
    <row r="3203" spans="1:5">
      <c r="A3203" s="4" t="s">
        <v>1503</v>
      </c>
      <c r="B3203" s="5" t="n">
        <v>1811752</v>
      </c>
    </row>
    <row r="3204" spans="1:5">
      <c r="A3204" s="4" t="s">
        <v>1504</v>
      </c>
      <c r="B3204" s="5" t="n">
        <v>3107232</v>
      </c>
    </row>
    <row r="3205" spans="1:5">
      <c r="A3205" s="4" t="s">
        <v>1505</v>
      </c>
      <c r="B3205" s="5" t="n">
        <v>27119033</v>
      </c>
    </row>
    <row r="3206" spans="1:5">
      <c r="A3206" s="4" t="s">
        <v>34</v>
      </c>
      <c r="B3206" s="5" t="n">
        <v>1858188</v>
      </c>
    </row>
    <row r="3207" spans="1:5">
      <c r="A3207" s="4" t="s">
        <v>1506</v>
      </c>
      <c r="B3207" s="5" t="n">
        <v>30179829</v>
      </c>
    </row>
    <row r="3208" spans="1:5">
      <c r="A3208" s="4" t="s">
        <v>818</v>
      </c>
      <c r="B3208" s="5" t="n">
        <v>32038017</v>
      </c>
    </row>
    <row r="3209" spans="1:5">
      <c r="A3209" s="4" t="s">
        <v>1507</v>
      </c>
      <c r="B3209" s="5" t="n">
        <v>19471600</v>
      </c>
    </row>
    <row r="3210" spans="1:5">
      <c r="A3210" s="4" t="s">
        <v>1508</v>
      </c>
      <c r="B3210" s="5" t="n">
        <v>12566417</v>
      </c>
    </row>
    <row r="3211" spans="1:5">
      <c r="A3211" s="4" t="s">
        <v>1509</v>
      </c>
      <c r="B3211" s="4" t="s">
        <v>58</v>
      </c>
    </row>
    <row r="3212" spans="1:5">
      <c r="A3212" s="4" t="s">
        <v>1818</v>
      </c>
    </row>
    <row r="3213" spans="1:5">
      <c r="A3213" s="4" t="s">
        <v>1503</v>
      </c>
      <c r="B3213" s="5" t="n">
        <v>564097</v>
      </c>
    </row>
    <row r="3214" spans="1:5">
      <c r="A3214" s="4" t="s">
        <v>1504</v>
      </c>
      <c r="B3214" s="5" t="n">
        <v>2268768</v>
      </c>
    </row>
    <row r="3215" spans="1:5">
      <c r="A3215" s="4" t="s">
        <v>1505</v>
      </c>
      <c r="B3215" s="5" t="n">
        <v>8468</v>
      </c>
    </row>
    <row r="3216" spans="1:5">
      <c r="A3216" s="4" t="s">
        <v>34</v>
      </c>
      <c r="B3216" s="5" t="n">
        <v>564097</v>
      </c>
    </row>
    <row r="3217" spans="1:5">
      <c r="A3217" s="4" t="s">
        <v>1506</v>
      </c>
      <c r="B3217" s="5" t="n">
        <v>2277236</v>
      </c>
    </row>
    <row r="3218" spans="1:5">
      <c r="A3218" s="4" t="s">
        <v>818</v>
      </c>
      <c r="B3218" s="5" t="n">
        <v>2841333</v>
      </c>
    </row>
    <row r="3219" spans="1:5">
      <c r="A3219" s="4" t="s">
        <v>1507</v>
      </c>
      <c r="B3219" s="5" t="n">
        <v>802290</v>
      </c>
    </row>
    <row r="3220" spans="1:5">
      <c r="A3220" s="4" t="s">
        <v>1508</v>
      </c>
      <c r="B3220" s="5" t="n">
        <v>2039043</v>
      </c>
    </row>
    <row r="3221" spans="1:5">
      <c r="A3221" s="4" t="s">
        <v>1509</v>
      </c>
      <c r="B3221" s="4" t="s">
        <v>58</v>
      </c>
    </row>
    <row r="3222" spans="1:5">
      <c r="A3222" s="4" t="s">
        <v>1819</v>
      </c>
    </row>
    <row r="3223" spans="1:5">
      <c r="A3223" s="4" t="s">
        <v>1503</v>
      </c>
      <c r="B3223" s="5" t="n">
        <v>2743820</v>
      </c>
    </row>
    <row r="3224" spans="1:5">
      <c r="A3224" s="4" t="s">
        <v>1504</v>
      </c>
      <c r="B3224" s="5" t="n">
        <v>6811268</v>
      </c>
    </row>
    <row r="3225" spans="1:5">
      <c r="A3225" s="4" t="s">
        <v>1505</v>
      </c>
      <c r="B3225" s="5" t="n">
        <v>1841513</v>
      </c>
    </row>
    <row r="3226" spans="1:5">
      <c r="A3226" s="4" t="s">
        <v>34</v>
      </c>
      <c r="B3226" s="5" t="n">
        <v>2743820</v>
      </c>
    </row>
    <row r="3227" spans="1:5">
      <c r="A3227" s="4" t="s">
        <v>1506</v>
      </c>
      <c r="B3227" s="5" t="n">
        <v>8652781</v>
      </c>
    </row>
    <row r="3228" spans="1:5">
      <c r="A3228" s="4" t="s">
        <v>818</v>
      </c>
      <c r="B3228" s="5" t="n">
        <v>11396601</v>
      </c>
    </row>
    <row r="3229" spans="1:5">
      <c r="A3229" s="4" t="s">
        <v>1507</v>
      </c>
      <c r="B3229" s="5" t="n">
        <v>3199221</v>
      </c>
    </row>
    <row r="3230" spans="1:5">
      <c r="A3230" s="4" t="s">
        <v>1508</v>
      </c>
      <c r="B3230" s="5" t="n">
        <v>8197380</v>
      </c>
    </row>
    <row r="3231" spans="1:5">
      <c r="A3231" s="4" t="s">
        <v>1509</v>
      </c>
      <c r="B3231" s="4" t="s">
        <v>58</v>
      </c>
    </row>
    <row r="3232" spans="1:5">
      <c r="A3232" s="4" t="s">
        <v>1820</v>
      </c>
    </row>
    <row r="3233" spans="1:5">
      <c r="A3233" s="4" t="s">
        <v>1503</v>
      </c>
      <c r="B3233" s="5" t="n">
        <v>4414466</v>
      </c>
    </row>
    <row r="3234" spans="1:5">
      <c r="A3234" s="4" t="s">
        <v>1504</v>
      </c>
      <c r="B3234" s="5" t="n">
        <v>11339857</v>
      </c>
    </row>
    <row r="3235" spans="1:5">
      <c r="A3235" s="4" t="s">
        <v>1505</v>
      </c>
      <c r="B3235" s="5" t="n">
        <v>3567551</v>
      </c>
    </row>
    <row r="3236" spans="1:5">
      <c r="A3236" s="4" t="s">
        <v>34</v>
      </c>
      <c r="B3236" s="5" t="n">
        <v>4414467</v>
      </c>
    </row>
    <row r="3237" spans="1:5">
      <c r="A3237" s="4" t="s">
        <v>1506</v>
      </c>
      <c r="B3237" s="5" t="n">
        <v>14907407</v>
      </c>
    </row>
    <row r="3238" spans="1:5">
      <c r="A3238" s="4" t="s">
        <v>818</v>
      </c>
      <c r="B3238" s="5" t="n">
        <v>19321874</v>
      </c>
    </row>
    <row r="3239" spans="1:5">
      <c r="A3239" s="4" t="s">
        <v>1507</v>
      </c>
      <c r="B3239" s="5" t="n">
        <v>4905187</v>
      </c>
    </row>
    <row r="3240" spans="1:5">
      <c r="A3240" s="4" t="s">
        <v>1508</v>
      </c>
      <c r="B3240" s="5" t="n">
        <v>14416687</v>
      </c>
    </row>
    <row r="3241" spans="1:5">
      <c r="A3241" s="4" t="s">
        <v>1509</v>
      </c>
      <c r="B3241" s="4" t="s">
        <v>58</v>
      </c>
    </row>
    <row r="3242" spans="1:5">
      <c r="A3242" s="4" t="s">
        <v>1821</v>
      </c>
    </row>
    <row r="3243" spans="1:5">
      <c r="A3243" s="4" t="s">
        <v>1503</v>
      </c>
      <c r="B3243" s="5" t="n">
        <v>1272269</v>
      </c>
    </row>
    <row r="3244" spans="1:5">
      <c r="A3244" s="4" t="s">
        <v>1504</v>
      </c>
      <c r="B3244" s="5" t="n">
        <v>3183547</v>
      </c>
    </row>
    <row r="3245" spans="1:5">
      <c r="A3245" s="4" t="s">
        <v>1505</v>
      </c>
      <c r="B3245" s="5" t="n">
        <v>1590605</v>
      </c>
    </row>
    <row r="3246" spans="1:5">
      <c r="A3246" s="4" t="s">
        <v>34</v>
      </c>
      <c r="B3246" s="5" t="n">
        <v>1272269</v>
      </c>
    </row>
    <row r="3247" spans="1:5">
      <c r="A3247" s="4" t="s">
        <v>1506</v>
      </c>
      <c r="B3247" s="5" t="n">
        <v>4774152</v>
      </c>
    </row>
    <row r="3248" spans="1:5">
      <c r="A3248" s="4" t="s">
        <v>818</v>
      </c>
      <c r="B3248" s="5" t="n">
        <v>6046421</v>
      </c>
    </row>
    <row r="3249" spans="1:5">
      <c r="A3249" s="4" t="s">
        <v>1507</v>
      </c>
      <c r="B3249" s="5" t="n">
        <v>1531268</v>
      </c>
    </row>
    <row r="3250" spans="1:5">
      <c r="A3250" s="4" t="s">
        <v>1508</v>
      </c>
      <c r="B3250" s="5" t="n">
        <v>4515153</v>
      </c>
    </row>
    <row r="3251" spans="1:5">
      <c r="A3251" s="4" t="s">
        <v>1509</v>
      </c>
      <c r="B3251" s="4" t="s">
        <v>58</v>
      </c>
    </row>
    <row r="3252" spans="1:5">
      <c r="A3252" s="4" t="s">
        <v>1822</v>
      </c>
    </row>
    <row r="3253" spans="1:5">
      <c r="A3253" s="4" t="s">
        <v>1503</v>
      </c>
      <c r="B3253" s="5" t="n">
        <v>12359621</v>
      </c>
    </row>
    <row r="3254" spans="1:5">
      <c r="A3254" s="4" t="s">
        <v>1504</v>
      </c>
      <c r="B3254" s="5" t="n">
        <v>30707802</v>
      </c>
    </row>
    <row r="3255" spans="1:5">
      <c r="A3255" s="4" t="s">
        <v>1505</v>
      </c>
      <c r="B3255" s="5" t="n">
        <v>2883868</v>
      </c>
    </row>
    <row r="3256" spans="1:5">
      <c r="A3256" s="4" t="s">
        <v>34</v>
      </c>
      <c r="B3256" s="5" t="n">
        <v>12359621</v>
      </c>
    </row>
    <row r="3257" spans="1:5">
      <c r="A3257" s="4" t="s">
        <v>1506</v>
      </c>
      <c r="B3257" s="5" t="n">
        <v>33591670</v>
      </c>
    </row>
    <row r="3258" spans="1:5">
      <c r="A3258" s="4" t="s">
        <v>818</v>
      </c>
      <c r="B3258" s="5" t="n">
        <v>45951291</v>
      </c>
    </row>
    <row r="3259" spans="1:5">
      <c r="A3259" s="4" t="s">
        <v>1507</v>
      </c>
      <c r="B3259" s="5" t="n">
        <v>11418553</v>
      </c>
    </row>
    <row r="3260" spans="1:5">
      <c r="A3260" s="4" t="s">
        <v>1508</v>
      </c>
      <c r="B3260" s="5" t="n">
        <v>34532738</v>
      </c>
    </row>
    <row r="3261" spans="1:5">
      <c r="A3261" s="4" t="s">
        <v>1509</v>
      </c>
      <c r="B3261" s="5" t="n">
        <v>11899751</v>
      </c>
    </row>
    <row r="3262" spans="1:5">
      <c r="A3262" s="4" t="s">
        <v>1823</v>
      </c>
    </row>
    <row r="3263" spans="1:5">
      <c r="A3263" s="4" t="s">
        <v>1503</v>
      </c>
      <c r="B3263" s="5" t="n">
        <v>2272500</v>
      </c>
    </row>
    <row r="3264" spans="1:5">
      <c r="A3264" s="4" t="s">
        <v>1504</v>
      </c>
      <c r="B3264" s="5" t="n">
        <v>5624589</v>
      </c>
    </row>
    <row r="3265" spans="1:5">
      <c r="A3265" s="4" t="s">
        <v>1505</v>
      </c>
      <c r="B3265" s="5" t="n">
        <v>509260</v>
      </c>
    </row>
    <row r="3266" spans="1:5">
      <c r="A3266" s="4" t="s">
        <v>34</v>
      </c>
      <c r="B3266" s="5" t="n">
        <v>4808822</v>
      </c>
    </row>
    <row r="3267" spans="1:5">
      <c r="A3267" s="4" t="s">
        <v>1506</v>
      </c>
      <c r="B3267" s="5" t="n">
        <v>3597527</v>
      </c>
    </row>
    <row r="3268" spans="1:5">
      <c r="A3268" s="4" t="s">
        <v>818</v>
      </c>
      <c r="B3268" s="5" t="n">
        <v>8406349</v>
      </c>
    </row>
    <row r="3269" spans="1:5">
      <c r="A3269" s="4" t="s">
        <v>1507</v>
      </c>
      <c r="B3269" s="5" t="n">
        <v>471685</v>
      </c>
    </row>
    <row r="3270" spans="1:5">
      <c r="A3270" s="4" t="s">
        <v>1508</v>
      </c>
      <c r="B3270" s="5" t="n">
        <v>7934664</v>
      </c>
    </row>
    <row r="3271" spans="1:5">
      <c r="A3271" s="4" t="s">
        <v>1509</v>
      </c>
      <c r="B3271" s="4" t="s">
        <v>58</v>
      </c>
    </row>
    <row r="3272" spans="1:5">
      <c r="A3272" s="4" t="s">
        <v>1824</v>
      </c>
    </row>
    <row r="3273" spans="1:5">
      <c r="A3273" s="4" t="s">
        <v>1503</v>
      </c>
      <c r="B3273" s="5" t="n">
        <v>5968082</v>
      </c>
    </row>
    <row r="3274" spans="1:5">
      <c r="A3274" s="4" t="s">
        <v>1504</v>
      </c>
      <c r="B3274" s="5" t="n">
        <v>23243404</v>
      </c>
    </row>
    <row r="3275" spans="1:5">
      <c r="A3275" s="4" t="s">
        <v>1505</v>
      </c>
      <c r="B3275" s="5" t="n">
        <v>6064033</v>
      </c>
    </row>
    <row r="3276" spans="1:5">
      <c r="A3276" s="4" t="s">
        <v>34</v>
      </c>
      <c r="B3276" s="5" t="n">
        <v>5980130</v>
      </c>
    </row>
    <row r="3277" spans="1:5">
      <c r="A3277" s="4" t="s">
        <v>1506</v>
      </c>
      <c r="B3277" s="5" t="n">
        <v>29295389</v>
      </c>
    </row>
    <row r="3278" spans="1:5">
      <c r="A3278" s="4" t="s">
        <v>818</v>
      </c>
      <c r="B3278" s="5" t="n">
        <v>35275519</v>
      </c>
    </row>
    <row r="3279" spans="1:5">
      <c r="A3279" s="4" t="s">
        <v>1507</v>
      </c>
      <c r="B3279" s="5" t="n">
        <v>13498533</v>
      </c>
    </row>
    <row r="3280" spans="1:5">
      <c r="A3280" s="4" t="s">
        <v>1508</v>
      </c>
      <c r="B3280" s="5" t="n">
        <v>21776986</v>
      </c>
    </row>
    <row r="3281" spans="1:5">
      <c r="A3281" s="4" t="s">
        <v>1509</v>
      </c>
      <c r="B3281" s="4" t="s">
        <v>58</v>
      </c>
    </row>
    <row r="3282" spans="1:5">
      <c r="A3282" s="4" t="s">
        <v>1825</v>
      </c>
    </row>
    <row r="3283" spans="1:5">
      <c r="A3283" s="4" t="s">
        <v>1503</v>
      </c>
      <c r="B3283" s="5" t="n">
        <v>3630000</v>
      </c>
    </row>
    <row r="3284" spans="1:5">
      <c r="A3284" s="4" t="s">
        <v>1504</v>
      </c>
      <c r="B3284" s="5" t="n">
        <v>4774791</v>
      </c>
    </row>
    <row r="3285" spans="1:5">
      <c r="A3285" s="4" t="s">
        <v>1505</v>
      </c>
      <c r="B3285" s="5" t="n">
        <v>1073476</v>
      </c>
    </row>
    <row r="3286" spans="1:5">
      <c r="A3286" s="4" t="s">
        <v>34</v>
      </c>
      <c r="B3286" s="5" t="n">
        <v>3630000</v>
      </c>
    </row>
    <row r="3287" spans="1:5">
      <c r="A3287" s="4" t="s">
        <v>1506</v>
      </c>
      <c r="B3287" s="5" t="n">
        <v>5848267</v>
      </c>
    </row>
    <row r="3288" spans="1:5">
      <c r="A3288" s="4" t="s">
        <v>818</v>
      </c>
      <c r="B3288" s="5" t="n">
        <v>9478267</v>
      </c>
    </row>
    <row r="3289" spans="1:5">
      <c r="A3289" s="4" t="s">
        <v>1507</v>
      </c>
      <c r="B3289" s="5" t="n">
        <v>1743532</v>
      </c>
    </row>
    <row r="3290" spans="1:5">
      <c r="A3290" s="4" t="s">
        <v>1508</v>
      </c>
      <c r="B3290" s="5" t="n">
        <v>7734735</v>
      </c>
    </row>
    <row r="3291" spans="1:5">
      <c r="A3291" s="4" t="s">
        <v>1509</v>
      </c>
      <c r="B3291" s="4" t="s">
        <v>58</v>
      </c>
    </row>
    <row r="3292" spans="1:5">
      <c r="A3292" s="4" t="s">
        <v>1826</v>
      </c>
    </row>
    <row r="3293" spans="1:5">
      <c r="A3293" s="4" t="s">
        <v>1503</v>
      </c>
      <c r="B3293" s="5" t="n">
        <v>3011658</v>
      </c>
    </row>
    <row r="3294" spans="1:5">
      <c r="A3294" s="4" t="s">
        <v>1504</v>
      </c>
      <c r="B3294" s="5" t="n">
        <v>7606066</v>
      </c>
    </row>
    <row r="3295" spans="1:5">
      <c r="A3295" s="4" t="s">
        <v>1505</v>
      </c>
      <c r="B3295" s="5" t="n">
        <v>2770293</v>
      </c>
    </row>
    <row r="3296" spans="1:5">
      <c r="A3296" s="4" t="s">
        <v>34</v>
      </c>
      <c r="B3296" s="5" t="n">
        <v>3011658</v>
      </c>
    </row>
    <row r="3297" spans="1:5">
      <c r="A3297" s="4" t="s">
        <v>1506</v>
      </c>
      <c r="B3297" s="5" t="n">
        <v>10376359</v>
      </c>
    </row>
    <row r="3298" spans="1:5">
      <c r="A3298" s="4" t="s">
        <v>818</v>
      </c>
      <c r="B3298" s="5" t="n">
        <v>13388017</v>
      </c>
    </row>
    <row r="3299" spans="1:5">
      <c r="A3299" s="4" t="s">
        <v>1507</v>
      </c>
      <c r="B3299" s="5" t="n">
        <v>3327198</v>
      </c>
    </row>
    <row r="3300" spans="1:5">
      <c r="A3300" s="4" t="s">
        <v>1508</v>
      </c>
      <c r="B3300" s="5" t="n">
        <v>10060819</v>
      </c>
    </row>
    <row r="3301" spans="1:5">
      <c r="A3301" s="4" t="s">
        <v>1509</v>
      </c>
      <c r="B3301" s="4" t="s">
        <v>58</v>
      </c>
    </row>
    <row r="3302" spans="1:5">
      <c r="A3302" s="4" t="s">
        <v>1827</v>
      </c>
    </row>
    <row r="3303" spans="1:5">
      <c r="A3303" s="4" t="s">
        <v>1503</v>
      </c>
      <c r="B3303" s="4" t="s">
        <v>58</v>
      </c>
    </row>
    <row r="3304" spans="1:5">
      <c r="A3304" s="4" t="s">
        <v>1504</v>
      </c>
      <c r="B3304" s="5" t="n">
        <v>14460</v>
      </c>
    </row>
    <row r="3305" spans="1:5">
      <c r="A3305" s="4" t="s">
        <v>1505</v>
      </c>
      <c r="B3305" s="4" t="s">
        <v>58</v>
      </c>
    </row>
    <row r="3306" spans="1:5">
      <c r="A3306" s="4" t="s">
        <v>34</v>
      </c>
      <c r="B3306" s="4" t="s">
        <v>58</v>
      </c>
    </row>
    <row r="3307" spans="1:5">
      <c r="A3307" s="4" t="s">
        <v>1506</v>
      </c>
      <c r="B3307" s="5" t="n">
        <v>14460</v>
      </c>
    </row>
    <row r="3308" spans="1:5">
      <c r="A3308" s="4" t="s">
        <v>818</v>
      </c>
      <c r="B3308" s="5" t="n">
        <v>14460</v>
      </c>
    </row>
    <row r="3309" spans="1:5">
      <c r="A3309" s="4" t="s">
        <v>1507</v>
      </c>
      <c r="B3309" s="4" t="s">
        <v>58</v>
      </c>
    </row>
    <row r="3310" spans="1:5">
      <c r="A3310" s="4" t="s">
        <v>1508</v>
      </c>
      <c r="B3310" s="5" t="n">
        <v>14460</v>
      </c>
    </row>
    <row r="3311" spans="1:5">
      <c r="A3311" s="4" t="s">
        <v>1509</v>
      </c>
      <c r="B3311" s="4" t="s">
        <v>58</v>
      </c>
    </row>
    <row r="3312" spans="1:5">
      <c r="A3312" s="4" t="s">
        <v>623</v>
      </c>
    </row>
    <row r="3313" spans="1:5">
      <c r="A3313" s="4" t="s">
        <v>1503</v>
      </c>
      <c r="B3313" s="4" t="s">
        <v>58</v>
      </c>
    </row>
    <row r="3314" spans="1:5">
      <c r="A3314" s="4" t="s">
        <v>1504</v>
      </c>
      <c r="B3314" s="5" t="n">
        <v>5119714</v>
      </c>
    </row>
    <row r="3315" spans="1:5">
      <c r="A3315" s="4" t="s">
        <v>1505</v>
      </c>
      <c r="B3315" s="4" t="s">
        <v>58</v>
      </c>
    </row>
    <row r="3316" spans="1:5">
      <c r="A3316" s="4" t="s">
        <v>34</v>
      </c>
      <c r="B3316" s="4" t="s">
        <v>58</v>
      </c>
    </row>
    <row r="3317" spans="1:5">
      <c r="A3317" s="4" t="s">
        <v>1506</v>
      </c>
      <c r="B3317" s="5" t="n">
        <v>5119714</v>
      </c>
    </row>
    <row r="3318" spans="1:5">
      <c r="A3318" s="4" t="s">
        <v>818</v>
      </c>
      <c r="B3318" s="5" t="n">
        <v>5119714</v>
      </c>
    </row>
    <row r="3319" spans="1:5">
      <c r="A3319" s="4" t="s">
        <v>1507</v>
      </c>
      <c r="B3319" s="5" t="n">
        <v>371728</v>
      </c>
    </row>
    <row r="3320" spans="1:5">
      <c r="A3320" s="4" t="s">
        <v>1508</v>
      </c>
      <c r="B3320" s="5" t="n">
        <v>4747986</v>
      </c>
    </row>
    <row r="3321" spans="1:5">
      <c r="A3321" s="4" t="s">
        <v>1509</v>
      </c>
      <c r="B3321" s="4" t="s">
        <v>58</v>
      </c>
    </row>
    <row r="3322" spans="1:5">
      <c r="A3322" s="4" t="s">
        <v>1828</v>
      </c>
    </row>
    <row r="3323" spans="1:5">
      <c r="A3323" s="4" t="s">
        <v>1503</v>
      </c>
      <c r="B3323" s="5" t="n">
        <v>4134273</v>
      </c>
    </row>
    <row r="3324" spans="1:5">
      <c r="A3324" s="4" t="s">
        <v>1504</v>
      </c>
      <c r="B3324" s="5" t="n">
        <v>1193084</v>
      </c>
    </row>
    <row r="3325" spans="1:5">
      <c r="A3325" s="4" t="s">
        <v>1505</v>
      </c>
      <c r="B3325" s="4" t="s">
        <v>58</v>
      </c>
    </row>
    <row r="3326" spans="1:5">
      <c r="A3326" s="4" t="s">
        <v>34</v>
      </c>
      <c r="B3326" s="5" t="n">
        <v>4134273</v>
      </c>
    </row>
    <row r="3327" spans="1:5">
      <c r="A3327" s="4" t="s">
        <v>1506</v>
      </c>
      <c r="B3327" s="5" t="n">
        <v>1193084</v>
      </c>
    </row>
    <row r="3328" spans="1:5">
      <c r="A3328" s="4" t="s">
        <v>818</v>
      </c>
      <c r="B3328" s="5" t="n">
        <v>5327357</v>
      </c>
    </row>
    <row r="3329" spans="1:5">
      <c r="A3329" s="4" t="s">
        <v>1507</v>
      </c>
      <c r="B3329" s="5" t="n">
        <v>118420</v>
      </c>
    </row>
    <row r="3330" spans="1:5">
      <c r="A3330" s="4" t="s">
        <v>1508</v>
      </c>
      <c r="B3330" s="5" t="n">
        <v>5208937</v>
      </c>
    </row>
    <row r="3331" spans="1:5">
      <c r="A3331" s="4" t="s">
        <v>1509</v>
      </c>
      <c r="B3331" s="4" t="s">
        <v>58</v>
      </c>
    </row>
    <row r="3332" spans="1:5">
      <c r="A3332" s="4" t="s">
        <v>1829</v>
      </c>
    </row>
    <row r="3333" spans="1:5">
      <c r="A3333" s="4" t="s">
        <v>1503</v>
      </c>
      <c r="B3333" s="5" t="n">
        <v>4076403</v>
      </c>
    </row>
    <row r="3334" spans="1:5">
      <c r="A3334" s="4" t="s">
        <v>1504</v>
      </c>
      <c r="B3334" s="5" t="n">
        <v>15598504</v>
      </c>
    </row>
    <row r="3335" spans="1:5">
      <c r="A3335" s="4" t="s">
        <v>1505</v>
      </c>
      <c r="B3335" s="5" t="n">
        <v>949902</v>
      </c>
    </row>
    <row r="3336" spans="1:5">
      <c r="A3336" s="4" t="s">
        <v>34</v>
      </c>
      <c r="B3336" s="5" t="n">
        <v>4076403</v>
      </c>
    </row>
    <row r="3337" spans="1:5">
      <c r="A3337" s="4" t="s">
        <v>1506</v>
      </c>
      <c r="B3337" s="5" t="n">
        <v>16548406</v>
      </c>
    </row>
    <row r="3338" spans="1:5">
      <c r="A3338" s="4" t="s">
        <v>818</v>
      </c>
      <c r="B3338" s="5" t="n">
        <v>20624809</v>
      </c>
    </row>
    <row r="3339" spans="1:5">
      <c r="A3339" s="4" t="s">
        <v>1507</v>
      </c>
      <c r="B3339" s="5" t="n">
        <v>1872113</v>
      </c>
    </row>
    <row r="3340" spans="1:5">
      <c r="A3340" s="4" t="s">
        <v>1508</v>
      </c>
      <c r="B3340" s="5" t="n">
        <v>18752696</v>
      </c>
    </row>
    <row r="3341" spans="1:5">
      <c r="A3341" s="4" t="s">
        <v>1509</v>
      </c>
      <c r="B3341" s="4" t="s">
        <v>58</v>
      </c>
    </row>
    <row r="3342" spans="1:5">
      <c r="A3342" s="4" t="s">
        <v>1830</v>
      </c>
    </row>
    <row r="3343" spans="1:5">
      <c r="A3343" s="4" t="s">
        <v>1503</v>
      </c>
      <c r="B3343" s="5" t="n">
        <v>1078541</v>
      </c>
    </row>
    <row r="3344" spans="1:5">
      <c r="A3344" s="4" t="s">
        <v>1504</v>
      </c>
      <c r="B3344" s="5" t="n">
        <v>2516581</v>
      </c>
    </row>
    <row r="3345" spans="1:5">
      <c r="A3345" s="4" t="s">
        <v>1505</v>
      </c>
      <c r="B3345" s="5" t="n">
        <v>3937137</v>
      </c>
    </row>
    <row r="3346" spans="1:5">
      <c r="A3346" s="4" t="s">
        <v>34</v>
      </c>
      <c r="B3346" s="5" t="n">
        <v>1078541</v>
      </c>
    </row>
    <row r="3347" spans="1:5">
      <c r="A3347" s="4" t="s">
        <v>1506</v>
      </c>
      <c r="B3347" s="5" t="n">
        <v>6453718</v>
      </c>
    </row>
    <row r="3348" spans="1:5">
      <c r="A3348" s="4" t="s">
        <v>818</v>
      </c>
      <c r="B3348" s="5" t="n">
        <v>7532259</v>
      </c>
    </row>
    <row r="3349" spans="1:5">
      <c r="A3349" s="4" t="s">
        <v>1507</v>
      </c>
      <c r="B3349" s="5" t="n">
        <v>2216400</v>
      </c>
    </row>
    <row r="3350" spans="1:5">
      <c r="A3350" s="4" t="s">
        <v>1508</v>
      </c>
      <c r="B3350" s="5" t="n">
        <v>5315859</v>
      </c>
    </row>
    <row r="3351" spans="1:5">
      <c r="A3351" s="4" t="s">
        <v>1509</v>
      </c>
      <c r="B3351" s="4" t="s">
        <v>58</v>
      </c>
    </row>
    <row r="3352" spans="1:5">
      <c r="A3352" s="4" t="s">
        <v>1831</v>
      </c>
    </row>
    <row r="3353" spans="1:5">
      <c r="A3353" s="4" t="s">
        <v>1503</v>
      </c>
      <c r="B3353" s="5" t="n">
        <v>22711189</v>
      </c>
    </row>
    <row r="3354" spans="1:5">
      <c r="A3354" s="4" t="s">
        <v>1504</v>
      </c>
      <c r="B3354" s="5" t="n">
        <v>107011500</v>
      </c>
    </row>
    <row r="3355" spans="1:5">
      <c r="A3355" s="4" t="s">
        <v>1505</v>
      </c>
      <c r="B3355" s="5" t="n">
        <v>3764964</v>
      </c>
    </row>
    <row r="3356" spans="1:5">
      <c r="A3356" s="4" t="s">
        <v>34</v>
      </c>
      <c r="B3356" s="5" t="n">
        <v>22711189</v>
      </c>
    </row>
    <row r="3357" spans="1:5">
      <c r="A3357" s="4" t="s">
        <v>1506</v>
      </c>
      <c r="B3357" s="5" t="n">
        <v>110776464</v>
      </c>
    </row>
    <row r="3358" spans="1:5">
      <c r="A3358" s="4" t="s">
        <v>818</v>
      </c>
      <c r="B3358" s="5" t="n">
        <v>133487653</v>
      </c>
    </row>
    <row r="3359" spans="1:5">
      <c r="A3359" s="4" t="s">
        <v>1507</v>
      </c>
      <c r="B3359" s="5" t="n">
        <v>10317734</v>
      </c>
    </row>
    <row r="3360" spans="1:5">
      <c r="A3360" s="4" t="s">
        <v>1508</v>
      </c>
      <c r="B3360" s="5" t="n">
        <v>123169919</v>
      </c>
    </row>
    <row r="3361" spans="1:5">
      <c r="A3361" s="4" t="s">
        <v>1509</v>
      </c>
      <c r="B3361" s="4" t="s">
        <v>58</v>
      </c>
    </row>
    <row r="3362" spans="1:5">
      <c r="A3362" s="4" t="s">
        <v>1832</v>
      </c>
    </row>
    <row r="3363" spans="1:5">
      <c r="A3363" s="4" t="s">
        <v>1503</v>
      </c>
      <c r="B3363" s="5" t="n">
        <v>11610000</v>
      </c>
    </row>
    <row r="3364" spans="1:5">
      <c r="A3364" s="4" t="s">
        <v>1504</v>
      </c>
      <c r="B3364" s="5" t="n">
        <v>2933487</v>
      </c>
    </row>
    <row r="3365" spans="1:5">
      <c r="A3365" s="4" t="s">
        <v>1505</v>
      </c>
      <c r="B3365" s="5" t="n">
        <v>147329</v>
      </c>
    </row>
    <row r="3366" spans="1:5">
      <c r="A3366" s="4" t="s">
        <v>34</v>
      </c>
      <c r="B3366" s="5" t="n">
        <v>11610000</v>
      </c>
    </row>
    <row r="3367" spans="1:5">
      <c r="A3367" s="4" t="s">
        <v>1506</v>
      </c>
      <c r="B3367" s="5" t="n">
        <v>3080816</v>
      </c>
    </row>
    <row r="3368" spans="1:5">
      <c r="A3368" s="4" t="s">
        <v>818</v>
      </c>
      <c r="B3368" s="5" t="n">
        <v>14690816</v>
      </c>
    </row>
    <row r="3369" spans="1:5">
      <c r="A3369" s="4" t="s">
        <v>1507</v>
      </c>
      <c r="B3369" s="5" t="n">
        <v>1012304</v>
      </c>
    </row>
    <row r="3370" spans="1:5">
      <c r="A3370" s="4" t="s">
        <v>1508</v>
      </c>
      <c r="B3370" s="5" t="n">
        <v>13678512</v>
      </c>
    </row>
    <row r="3371" spans="1:5">
      <c r="A3371" s="4" t="s">
        <v>1509</v>
      </c>
      <c r="B3371" s="4" t="s">
        <v>58</v>
      </c>
    </row>
    <row r="3372" spans="1:5">
      <c r="A3372" s="4" t="s">
        <v>1833</v>
      </c>
    </row>
    <row r="3373" spans="1:5">
      <c r="A3373" s="4" t="s">
        <v>1503</v>
      </c>
      <c r="B3373" s="5" t="n">
        <v>1495105</v>
      </c>
    </row>
    <row r="3374" spans="1:5">
      <c r="A3374" s="4" t="s">
        <v>1504</v>
      </c>
      <c r="B3374" s="5" t="n">
        <v>5979320</v>
      </c>
    </row>
    <row r="3375" spans="1:5">
      <c r="A3375" s="4" t="s">
        <v>1505</v>
      </c>
      <c r="B3375" s="5" t="n">
        <v>3533406</v>
      </c>
    </row>
    <row r="3376" spans="1:5">
      <c r="A3376" s="4" t="s">
        <v>34</v>
      </c>
      <c r="B3376" s="5" t="n">
        <v>1495105</v>
      </c>
    </row>
    <row r="3377" spans="1:5">
      <c r="A3377" s="4" t="s">
        <v>1506</v>
      </c>
      <c r="B3377" s="5" t="n">
        <v>9512726</v>
      </c>
    </row>
    <row r="3378" spans="1:5">
      <c r="A3378" s="4" t="s">
        <v>818</v>
      </c>
      <c r="B3378" s="5" t="n">
        <v>11007831</v>
      </c>
    </row>
    <row r="3379" spans="1:5">
      <c r="A3379" s="4" t="s">
        <v>1507</v>
      </c>
      <c r="B3379" s="5" t="n">
        <v>6950371</v>
      </c>
    </row>
    <row r="3380" spans="1:5">
      <c r="A3380" s="4" t="s">
        <v>1508</v>
      </c>
      <c r="B3380" s="5" t="n">
        <v>4057460</v>
      </c>
    </row>
    <row r="3381" spans="1:5">
      <c r="A3381" s="4" t="s">
        <v>1509</v>
      </c>
      <c r="B3381" s="4" t="s">
        <v>58</v>
      </c>
    </row>
    <row r="3382" spans="1:5">
      <c r="A3382" s="4" t="s">
        <v>1834</v>
      </c>
    </row>
    <row r="3383" spans="1:5">
      <c r="A3383" s="4" t="s">
        <v>1503</v>
      </c>
      <c r="B3383" s="5" t="n">
        <v>3542739</v>
      </c>
    </row>
    <row r="3384" spans="1:5">
      <c r="A3384" s="4" t="s">
        <v>1504</v>
      </c>
      <c r="B3384" s="5" t="n">
        <v>8266375</v>
      </c>
    </row>
    <row r="3385" spans="1:5">
      <c r="A3385" s="4" t="s">
        <v>1505</v>
      </c>
      <c r="B3385" s="5" t="n">
        <v>3095524</v>
      </c>
    </row>
    <row r="3386" spans="1:5">
      <c r="A3386" s="4" t="s">
        <v>34</v>
      </c>
      <c r="B3386" s="5" t="n">
        <v>3542739</v>
      </c>
    </row>
    <row r="3387" spans="1:5">
      <c r="A3387" s="4" t="s">
        <v>1506</v>
      </c>
      <c r="B3387" s="5" t="n">
        <v>11361899</v>
      </c>
    </row>
    <row r="3388" spans="1:5">
      <c r="A3388" s="4" t="s">
        <v>818</v>
      </c>
      <c r="B3388" s="5" t="n">
        <v>14904638</v>
      </c>
    </row>
    <row r="3389" spans="1:5">
      <c r="A3389" s="4" t="s">
        <v>1507</v>
      </c>
      <c r="B3389" s="5" t="n">
        <v>3700135</v>
      </c>
    </row>
    <row r="3390" spans="1:5">
      <c r="A3390" s="4" t="s">
        <v>1508</v>
      </c>
      <c r="B3390" s="5" t="n">
        <v>11204503</v>
      </c>
    </row>
    <row r="3391" spans="1:5">
      <c r="A3391" s="4" t="s">
        <v>1509</v>
      </c>
      <c r="B3391" s="4" t="s">
        <v>58</v>
      </c>
    </row>
    <row r="3392" spans="1:5">
      <c r="A3392" s="4" t="s">
        <v>1835</v>
      </c>
    </row>
    <row r="3393" spans="1:5">
      <c r="A3393" s="4" t="s">
        <v>1503</v>
      </c>
      <c r="B3393" s="5" t="n">
        <v>4314991</v>
      </c>
    </row>
    <row r="3394" spans="1:5">
      <c r="A3394" s="4" t="s">
        <v>1504</v>
      </c>
      <c r="B3394" s="5" t="n">
        <v>32585508</v>
      </c>
    </row>
    <row r="3395" spans="1:5">
      <c r="A3395" s="4" t="s">
        <v>1505</v>
      </c>
      <c r="B3395" s="5" t="n">
        <v>1661793</v>
      </c>
    </row>
    <row r="3396" spans="1:5">
      <c r="A3396" s="4" t="s">
        <v>34</v>
      </c>
      <c r="B3396" s="5" t="n">
        <v>4314991</v>
      </c>
    </row>
    <row r="3397" spans="1:5">
      <c r="A3397" s="4" t="s">
        <v>1506</v>
      </c>
      <c r="B3397" s="5" t="n">
        <v>34247301</v>
      </c>
    </row>
    <row r="3398" spans="1:5">
      <c r="A3398" s="4" t="s">
        <v>818</v>
      </c>
      <c r="B3398" s="5" t="n">
        <v>38562292</v>
      </c>
    </row>
    <row r="3399" spans="1:5">
      <c r="A3399" s="4" t="s">
        <v>1507</v>
      </c>
      <c r="B3399" s="5" t="n">
        <v>2699939</v>
      </c>
    </row>
    <row r="3400" spans="1:5">
      <c r="A3400" s="4" t="s">
        <v>1508</v>
      </c>
      <c r="B3400" s="5" t="n">
        <v>35862353</v>
      </c>
    </row>
    <row r="3401" spans="1:5">
      <c r="A3401" s="4" t="s">
        <v>1509</v>
      </c>
      <c r="B3401" s="4" t="s">
        <v>58</v>
      </c>
    </row>
    <row r="3402" spans="1:5">
      <c r="A3402" s="4" t="s">
        <v>1836</v>
      </c>
    </row>
    <row r="3403" spans="1:5">
      <c r="A3403" s="4" t="s">
        <v>1503</v>
      </c>
      <c r="B3403" s="5" t="n">
        <v>2471832</v>
      </c>
    </row>
    <row r="3404" spans="1:5">
      <c r="A3404" s="4" t="s">
        <v>1504</v>
      </c>
      <c r="B3404" s="5" t="n">
        <v>5839416</v>
      </c>
    </row>
    <row r="3405" spans="1:5">
      <c r="A3405" s="4" t="s">
        <v>1505</v>
      </c>
      <c r="B3405" s="5" t="n">
        <v>583236</v>
      </c>
    </row>
    <row r="3406" spans="1:5">
      <c r="A3406" s="4" t="s">
        <v>34</v>
      </c>
      <c r="B3406" s="5" t="n">
        <v>2471832</v>
      </c>
    </row>
    <row r="3407" spans="1:5">
      <c r="A3407" s="4" t="s">
        <v>1506</v>
      </c>
      <c r="B3407" s="5" t="n">
        <v>6422652</v>
      </c>
    </row>
    <row r="3408" spans="1:5">
      <c r="A3408" s="4" t="s">
        <v>818</v>
      </c>
      <c r="B3408" s="5" t="n">
        <v>8894484</v>
      </c>
    </row>
    <row r="3409" spans="1:5">
      <c r="A3409" s="4" t="s">
        <v>1507</v>
      </c>
      <c r="B3409" s="5" t="n">
        <v>1669509</v>
      </c>
    </row>
    <row r="3410" spans="1:5">
      <c r="A3410" s="4" t="s">
        <v>1508</v>
      </c>
      <c r="B3410" s="5" t="n">
        <v>7224975</v>
      </c>
    </row>
    <row r="3411" spans="1:5">
      <c r="A3411" s="4" t="s">
        <v>1509</v>
      </c>
      <c r="B3411" s="4" t="s">
        <v>58</v>
      </c>
    </row>
    <row r="3412" spans="1:5">
      <c r="A3412" s="4" t="s">
        <v>1837</v>
      </c>
    </row>
    <row r="3413" spans="1:5">
      <c r="A3413" s="4" t="s">
        <v>1503</v>
      </c>
      <c r="B3413" s="5" t="n">
        <v>12368330</v>
      </c>
    </row>
    <row r="3414" spans="1:5">
      <c r="A3414" s="4" t="s">
        <v>1504</v>
      </c>
      <c r="B3414" s="5" t="n">
        <v>33071495</v>
      </c>
    </row>
    <row r="3415" spans="1:5">
      <c r="A3415" s="4" t="s">
        <v>1505</v>
      </c>
      <c r="B3415" s="5" t="n">
        <v>721082</v>
      </c>
    </row>
    <row r="3416" spans="1:5">
      <c r="A3416" s="4" t="s">
        <v>34</v>
      </c>
      <c r="B3416" s="5" t="n">
        <v>12368330</v>
      </c>
    </row>
    <row r="3417" spans="1:5">
      <c r="A3417" s="4" t="s">
        <v>1506</v>
      </c>
      <c r="B3417" s="5" t="n">
        <v>33792577</v>
      </c>
    </row>
    <row r="3418" spans="1:5">
      <c r="A3418" s="4" t="s">
        <v>818</v>
      </c>
      <c r="B3418" s="5" t="n">
        <v>46160907</v>
      </c>
    </row>
    <row r="3419" spans="1:5">
      <c r="A3419" s="4" t="s">
        <v>1507</v>
      </c>
      <c r="B3419" s="5" t="n">
        <v>9612581</v>
      </c>
    </row>
    <row r="3420" spans="1:5">
      <c r="A3420" s="4" t="s">
        <v>1508</v>
      </c>
      <c r="B3420" s="5" t="n">
        <v>36548326</v>
      </c>
    </row>
    <row r="3421" spans="1:5">
      <c r="A3421" s="4" t="s">
        <v>1509</v>
      </c>
      <c r="B3421" s="5" t="n">
        <v>9006205</v>
      </c>
    </row>
    <row r="3422" spans="1:5">
      <c r="A3422" s="4" t="s">
        <v>1838</v>
      </c>
    </row>
    <row r="3423" spans="1:5">
      <c r="A3423" s="4" t="s">
        <v>1503</v>
      </c>
      <c r="B3423" s="4" t="s">
        <v>58</v>
      </c>
    </row>
    <row r="3424" spans="1:5">
      <c r="A3424" s="4" t="s">
        <v>1504</v>
      </c>
      <c r="B3424" s="5" t="n">
        <v>1175543</v>
      </c>
    </row>
    <row r="3425" spans="1:5">
      <c r="A3425" s="4" t="s">
        <v>1505</v>
      </c>
      <c r="B3425" s="5" t="n">
        <v>197738</v>
      </c>
    </row>
    <row r="3426" spans="1:5">
      <c r="A3426" s="4" t="s">
        <v>34</v>
      </c>
      <c r="B3426" s="4" t="s">
        <v>58</v>
      </c>
    </row>
    <row r="3427" spans="1:5">
      <c r="A3427" s="4" t="s">
        <v>1506</v>
      </c>
      <c r="B3427" s="5" t="n">
        <v>1373281</v>
      </c>
    </row>
    <row r="3428" spans="1:5">
      <c r="A3428" s="4" t="s">
        <v>818</v>
      </c>
      <c r="B3428" s="5" t="n">
        <v>1373281</v>
      </c>
    </row>
    <row r="3429" spans="1:5">
      <c r="A3429" s="4" t="s">
        <v>1507</v>
      </c>
      <c r="B3429" s="5" t="n">
        <v>672031</v>
      </c>
    </row>
    <row r="3430" spans="1:5">
      <c r="A3430" s="4" t="s">
        <v>1508</v>
      </c>
      <c r="B3430" s="5" t="n">
        <v>701250</v>
      </c>
    </row>
    <row r="3431" spans="1:5">
      <c r="A3431" s="4" t="s">
        <v>1509</v>
      </c>
      <c r="B3431" s="4" t="s">
        <v>58</v>
      </c>
    </row>
    <row r="3432" spans="1:5">
      <c r="A3432" s="4" t="s">
        <v>1839</v>
      </c>
    </row>
    <row r="3433" spans="1:5">
      <c r="A3433" s="4" t="s">
        <v>1503</v>
      </c>
      <c r="B3433" s="5" t="n">
        <v>1485531</v>
      </c>
    </row>
    <row r="3434" spans="1:5">
      <c r="A3434" s="4" t="s">
        <v>1504</v>
      </c>
      <c r="B3434" s="5" t="n">
        <v>1749</v>
      </c>
    </row>
    <row r="3435" spans="1:5">
      <c r="A3435" s="4" t="s">
        <v>1505</v>
      </c>
      <c r="B3435" s="5" t="n">
        <v>-1749</v>
      </c>
    </row>
    <row r="3436" spans="1:5">
      <c r="A3436" s="4" t="s">
        <v>34</v>
      </c>
      <c r="B3436" s="5" t="n">
        <v>1485531</v>
      </c>
    </row>
    <row r="3437" spans="1:5">
      <c r="A3437" s="4" t="s">
        <v>1506</v>
      </c>
      <c r="B3437" s="4" t="s">
        <v>58</v>
      </c>
    </row>
    <row r="3438" spans="1:5">
      <c r="A3438" s="4" t="s">
        <v>818</v>
      </c>
      <c r="B3438" s="5" t="n">
        <v>1485531</v>
      </c>
    </row>
    <row r="3439" spans="1:5">
      <c r="A3439" s="4" t="s">
        <v>1507</v>
      </c>
      <c r="B3439" s="4" t="s">
        <v>58</v>
      </c>
    </row>
    <row r="3440" spans="1:5">
      <c r="A3440" s="4" t="s">
        <v>1508</v>
      </c>
      <c r="B3440" s="5" t="n">
        <v>1485531</v>
      </c>
    </row>
    <row r="3441" spans="1:5">
      <c r="A3441" s="4" t="s">
        <v>1509</v>
      </c>
      <c r="B3441" s="4" t="s">
        <v>58</v>
      </c>
    </row>
    <row r="3442" spans="1:5">
      <c r="A3442" s="4" t="s">
        <v>644</v>
      </c>
    </row>
    <row r="3443" spans="1:5">
      <c r="A3443" s="4" t="s">
        <v>1503</v>
      </c>
      <c r="B3443" s="5" t="n">
        <v>7500330</v>
      </c>
    </row>
    <row r="3444" spans="1:5">
      <c r="A3444" s="4" t="s">
        <v>1504</v>
      </c>
      <c r="B3444" s="5" t="n">
        <v>481316</v>
      </c>
    </row>
    <row r="3445" spans="1:5">
      <c r="A3445" s="4" t="s">
        <v>1505</v>
      </c>
      <c r="B3445" s="5" t="n">
        <v>69437</v>
      </c>
    </row>
    <row r="3446" spans="1:5">
      <c r="A3446" s="4" t="s">
        <v>34</v>
      </c>
      <c r="B3446" s="5" t="n">
        <v>7500000</v>
      </c>
    </row>
    <row r="3447" spans="1:5">
      <c r="A3447" s="4" t="s">
        <v>1506</v>
      </c>
      <c r="B3447" s="5" t="n">
        <v>551083</v>
      </c>
    </row>
    <row r="3448" spans="1:5">
      <c r="A3448" s="4" t="s">
        <v>818</v>
      </c>
      <c r="B3448" s="5" t="n">
        <v>8051083</v>
      </c>
    </row>
    <row r="3449" spans="1:5">
      <c r="A3449" s="4" t="s">
        <v>1507</v>
      </c>
      <c r="B3449" s="5" t="n">
        <v>14430</v>
      </c>
    </row>
    <row r="3450" spans="1:5">
      <c r="A3450" s="4" t="s">
        <v>1508</v>
      </c>
      <c r="B3450" s="5" t="n">
        <v>8036653</v>
      </c>
    </row>
    <row r="3451" spans="1:5">
      <c r="A3451" s="4" t="s">
        <v>1509</v>
      </c>
      <c r="B3451" s="4" t="s">
        <v>58</v>
      </c>
    </row>
    <row r="3452" spans="1:5">
      <c r="A3452" s="4" t="s">
        <v>621</v>
      </c>
    </row>
    <row r="3453" spans="1:5">
      <c r="A3453" s="4" t="s">
        <v>1503</v>
      </c>
      <c r="B3453" s="5" t="n">
        <v>10624099</v>
      </c>
    </row>
    <row r="3454" spans="1:5">
      <c r="A3454" s="4" t="s">
        <v>1504</v>
      </c>
      <c r="B3454" s="5" t="n">
        <v>20065496</v>
      </c>
    </row>
    <row r="3455" spans="1:5">
      <c r="A3455" s="4" t="s">
        <v>1505</v>
      </c>
      <c r="B3455" s="4" t="s">
        <v>58</v>
      </c>
    </row>
    <row r="3456" spans="1:5">
      <c r="A3456" s="4" t="s">
        <v>34</v>
      </c>
      <c r="B3456" s="5" t="n">
        <v>10624099</v>
      </c>
    </row>
    <row r="3457" spans="1:5">
      <c r="A3457" s="4" t="s">
        <v>1506</v>
      </c>
      <c r="B3457" s="5" t="n">
        <v>20065496</v>
      </c>
    </row>
    <row r="3458" spans="1:5">
      <c r="A3458" s="4" t="s">
        <v>818</v>
      </c>
      <c r="B3458" s="5" t="n">
        <v>30689595</v>
      </c>
    </row>
    <row r="3459" spans="1:5">
      <c r="A3459" s="4" t="s">
        <v>1507</v>
      </c>
      <c r="B3459" s="5" t="n">
        <v>1816983</v>
      </c>
    </row>
    <row r="3460" spans="1:5">
      <c r="A3460" s="4" t="s">
        <v>1508</v>
      </c>
      <c r="B3460" s="5" t="n">
        <v>28872612</v>
      </c>
    </row>
    <row r="3461" spans="1:5">
      <c r="A3461" s="4" t="s">
        <v>1509</v>
      </c>
      <c r="B3461" s="4" t="s">
        <v>58</v>
      </c>
    </row>
    <row r="3462" spans="1:5">
      <c r="A3462" s="4" t="s">
        <v>1840</v>
      </c>
    </row>
    <row r="3463" spans="1:5">
      <c r="A3463" s="4" t="s">
        <v>1503</v>
      </c>
      <c r="B3463" s="5" t="n">
        <v>909000</v>
      </c>
    </row>
    <row r="3464" spans="1:5">
      <c r="A3464" s="4" t="s">
        <v>1504</v>
      </c>
      <c r="B3464" s="5" t="n">
        <v>2249775</v>
      </c>
    </row>
    <row r="3465" spans="1:5">
      <c r="A3465" s="4" t="s">
        <v>1505</v>
      </c>
      <c r="B3465" s="5" t="n">
        <v>258033</v>
      </c>
    </row>
    <row r="3466" spans="1:5">
      <c r="A3466" s="4" t="s">
        <v>34</v>
      </c>
      <c r="B3466" s="5" t="n">
        <v>1056709</v>
      </c>
    </row>
    <row r="3467" spans="1:5">
      <c r="A3467" s="4" t="s">
        <v>1506</v>
      </c>
      <c r="B3467" s="5" t="n">
        <v>2360099</v>
      </c>
    </row>
    <row r="3468" spans="1:5">
      <c r="A3468" s="4" t="s">
        <v>818</v>
      </c>
      <c r="B3468" s="5" t="n">
        <v>3416808</v>
      </c>
    </row>
    <row r="3469" spans="1:5">
      <c r="A3469" s="4" t="s">
        <v>1507</v>
      </c>
      <c r="B3469" s="5" t="n">
        <v>413009</v>
      </c>
    </row>
    <row r="3470" spans="1:5">
      <c r="A3470" s="4" t="s">
        <v>1508</v>
      </c>
      <c r="B3470" s="5" t="n">
        <v>3003799</v>
      </c>
    </row>
    <row r="3471" spans="1:5">
      <c r="A3471" s="4" t="s">
        <v>1509</v>
      </c>
      <c r="B3471" s="4" t="s">
        <v>58</v>
      </c>
    </row>
    <row r="3472" spans="1:5">
      <c r="A3472" s="4" t="s">
        <v>1841</v>
      </c>
    </row>
    <row r="3473" spans="1:5">
      <c r="A3473" s="4" t="s">
        <v>1503</v>
      </c>
      <c r="B3473" s="5" t="n">
        <v>3277254</v>
      </c>
    </row>
    <row r="3474" spans="1:5">
      <c r="A3474" s="4" t="s">
        <v>1504</v>
      </c>
      <c r="B3474" s="5" t="n">
        <v>13161218</v>
      </c>
    </row>
    <row r="3475" spans="1:5">
      <c r="A3475" s="4" t="s">
        <v>1505</v>
      </c>
      <c r="B3475" s="5" t="n">
        <v>5837212</v>
      </c>
    </row>
    <row r="3476" spans="1:5">
      <c r="A3476" s="4" t="s">
        <v>34</v>
      </c>
      <c r="B3476" s="5" t="n">
        <v>3277253</v>
      </c>
    </row>
    <row r="3477" spans="1:5">
      <c r="A3477" s="4" t="s">
        <v>1506</v>
      </c>
      <c r="B3477" s="5" t="n">
        <v>18998431</v>
      </c>
    </row>
    <row r="3478" spans="1:5">
      <c r="A3478" s="4" t="s">
        <v>818</v>
      </c>
      <c r="B3478" s="5" t="n">
        <v>22275684</v>
      </c>
    </row>
    <row r="3479" spans="1:5">
      <c r="A3479" s="4" t="s">
        <v>1507</v>
      </c>
      <c r="B3479" s="5" t="n">
        <v>6285079</v>
      </c>
    </row>
    <row r="3480" spans="1:5">
      <c r="A3480" s="4" t="s">
        <v>1508</v>
      </c>
      <c r="B3480" s="5" t="n">
        <v>15990605</v>
      </c>
    </row>
    <row r="3481" spans="1:5">
      <c r="A3481" s="4" t="s">
        <v>1509</v>
      </c>
      <c r="B3481" s="4" t="s">
        <v>58</v>
      </c>
    </row>
    <row r="3482" spans="1:5">
      <c r="A3482" s="4" t="s">
        <v>1842</v>
      </c>
    </row>
    <row r="3483" spans="1:5">
      <c r="A3483" s="4" t="s">
        <v>1503</v>
      </c>
      <c r="B3483" s="5" t="n">
        <v>1090800</v>
      </c>
    </row>
    <row r="3484" spans="1:5">
      <c r="A3484" s="4" t="s">
        <v>1504</v>
      </c>
      <c r="B3484" s="5" t="n">
        <v>2699730</v>
      </c>
    </row>
    <row r="3485" spans="1:5">
      <c r="A3485" s="4" t="s">
        <v>1505</v>
      </c>
      <c r="B3485" s="5" t="n">
        <v>-159449</v>
      </c>
    </row>
    <row r="3486" spans="1:5">
      <c r="A3486" s="4" t="s">
        <v>34</v>
      </c>
      <c r="B3486" s="5" t="n">
        <v>1669153</v>
      </c>
    </row>
    <row r="3487" spans="1:5">
      <c r="A3487" s="4" t="s">
        <v>1506</v>
      </c>
      <c r="B3487" s="5" t="n">
        <v>1961928</v>
      </c>
    </row>
    <row r="3488" spans="1:5">
      <c r="A3488" s="4" t="s">
        <v>818</v>
      </c>
      <c r="B3488" s="5" t="n">
        <v>3631081</v>
      </c>
    </row>
    <row r="3489" spans="1:5">
      <c r="A3489" s="4" t="s">
        <v>1507</v>
      </c>
      <c r="B3489" s="5" t="n">
        <v>210207</v>
      </c>
    </row>
    <row r="3490" spans="1:5">
      <c r="A3490" s="4" t="s">
        <v>1508</v>
      </c>
      <c r="B3490" s="5" t="n">
        <v>3420874</v>
      </c>
    </row>
    <row r="3491" spans="1:5">
      <c r="A3491" s="4" t="s">
        <v>1509</v>
      </c>
      <c r="B3491" s="4" t="s">
        <v>58</v>
      </c>
    </row>
    <row r="3492" spans="1:5">
      <c r="A3492" s="4" t="s">
        <v>1843</v>
      </c>
    </row>
    <row r="3493" spans="1:5">
      <c r="A3493" s="4" t="s">
        <v>1503</v>
      </c>
      <c r="B3493" s="5" t="n">
        <v>4567003</v>
      </c>
    </row>
    <row r="3494" spans="1:5">
      <c r="A3494" s="4" t="s">
        <v>1504</v>
      </c>
      <c r="B3494" s="5" t="n">
        <v>19165808</v>
      </c>
    </row>
    <row r="3495" spans="1:5">
      <c r="A3495" s="4" t="s">
        <v>1505</v>
      </c>
      <c r="B3495" s="5" t="n">
        <v>29214394</v>
      </c>
    </row>
    <row r="3496" spans="1:5">
      <c r="A3496" s="4" t="s">
        <v>34</v>
      </c>
      <c r="B3496" s="5" t="n">
        <v>3471939</v>
      </c>
    </row>
    <row r="3497" spans="1:5">
      <c r="A3497" s="4" t="s">
        <v>1506</v>
      </c>
      <c r="B3497" s="5" t="n">
        <v>49475266</v>
      </c>
    </row>
    <row r="3498" spans="1:5">
      <c r="A3498" s="4" t="s">
        <v>818</v>
      </c>
      <c r="B3498" s="5" t="n">
        <v>52947205</v>
      </c>
    </row>
    <row r="3499" spans="1:5">
      <c r="A3499" s="4" t="s">
        <v>1507</v>
      </c>
      <c r="B3499" s="5" t="n">
        <v>21514253</v>
      </c>
    </row>
    <row r="3500" spans="1:5">
      <c r="A3500" s="4" t="s">
        <v>1508</v>
      </c>
      <c r="B3500" s="5" t="n">
        <v>31432952</v>
      </c>
    </row>
    <row r="3501" spans="1:5">
      <c r="A3501" s="4" t="s">
        <v>1509</v>
      </c>
      <c r="B3501" s="4" t="s">
        <v>58</v>
      </c>
    </row>
    <row r="3502" spans="1:5">
      <c r="A3502" s="4" t="s">
        <v>1844</v>
      </c>
    </row>
    <row r="3503" spans="1:5">
      <c r="A3503" s="4" t="s">
        <v>1503</v>
      </c>
      <c r="B3503" s="5" t="n">
        <v>950000</v>
      </c>
    </row>
    <row r="3504" spans="1:5">
      <c r="A3504" s="4" t="s">
        <v>1504</v>
      </c>
      <c r="B3504" s="4" t="s">
        <v>58</v>
      </c>
    </row>
    <row r="3505" spans="1:5">
      <c r="A3505" s="4" t="s">
        <v>1505</v>
      </c>
      <c r="B3505" s="4" t="s">
        <v>58</v>
      </c>
    </row>
    <row r="3506" spans="1:5">
      <c r="A3506" s="4" t="s">
        <v>34</v>
      </c>
      <c r="B3506" s="5" t="n">
        <v>950000</v>
      </c>
    </row>
    <row r="3507" spans="1:5">
      <c r="A3507" s="4" t="s">
        <v>1506</v>
      </c>
      <c r="B3507" s="4" t="s">
        <v>58</v>
      </c>
    </row>
    <row r="3508" spans="1:5">
      <c r="A3508" s="4" t="s">
        <v>818</v>
      </c>
      <c r="B3508" s="5" t="n">
        <v>950000</v>
      </c>
    </row>
    <row r="3509" spans="1:5">
      <c r="A3509" s="4" t="s">
        <v>1507</v>
      </c>
      <c r="B3509" s="4" t="s">
        <v>58</v>
      </c>
    </row>
    <row r="3510" spans="1:5">
      <c r="A3510" s="4" t="s">
        <v>1508</v>
      </c>
      <c r="B3510" s="5" t="n">
        <v>950000</v>
      </c>
    </row>
    <row r="3511" spans="1:5">
      <c r="A3511" s="4" t="s">
        <v>1509</v>
      </c>
      <c r="B3511" s="4" t="s">
        <v>58</v>
      </c>
    </row>
    <row r="3512" spans="1:5">
      <c r="A3512" s="4" t="s">
        <v>1845</v>
      </c>
    </row>
    <row r="3513" spans="1:5">
      <c r="A3513" s="4" t="s">
        <v>1503</v>
      </c>
      <c r="B3513" s="5" t="n">
        <v>1872013</v>
      </c>
    </row>
    <row r="3514" spans="1:5">
      <c r="A3514" s="4" t="s">
        <v>1504</v>
      </c>
      <c r="B3514" s="5" t="n">
        <v>4827940</v>
      </c>
    </row>
    <row r="3515" spans="1:5">
      <c r="A3515" s="4" t="s">
        <v>1505</v>
      </c>
      <c r="B3515" s="5" t="n">
        <v>1036886</v>
      </c>
    </row>
    <row r="3516" spans="1:5">
      <c r="A3516" s="4" t="s">
        <v>34</v>
      </c>
      <c r="B3516" s="5" t="n">
        <v>1872013</v>
      </c>
    </row>
    <row r="3517" spans="1:5">
      <c r="A3517" s="4" t="s">
        <v>1506</v>
      </c>
      <c r="B3517" s="5" t="n">
        <v>5864826</v>
      </c>
    </row>
    <row r="3518" spans="1:5">
      <c r="A3518" s="4" t="s">
        <v>818</v>
      </c>
      <c r="B3518" s="5" t="n">
        <v>7736839</v>
      </c>
    </row>
    <row r="3519" spans="1:5">
      <c r="A3519" s="4" t="s">
        <v>1507</v>
      </c>
      <c r="B3519" s="5" t="n">
        <v>1957523</v>
      </c>
    </row>
    <row r="3520" spans="1:5">
      <c r="A3520" s="4" t="s">
        <v>1508</v>
      </c>
      <c r="B3520" s="5" t="n">
        <v>5779316</v>
      </c>
    </row>
    <row r="3521" spans="1:5">
      <c r="A3521" s="4" t="s">
        <v>1509</v>
      </c>
      <c r="B3521" s="5" t="n">
        <v>1677019</v>
      </c>
    </row>
    <row r="3522" spans="1:5">
      <c r="A3522" s="4" t="s">
        <v>1846</v>
      </c>
    </row>
    <row r="3523" spans="1:5">
      <c r="A3523" s="4" t="s">
        <v>1503</v>
      </c>
      <c r="B3523" s="5" t="n">
        <v>1880816</v>
      </c>
    </row>
    <row r="3524" spans="1:5">
      <c r="A3524" s="4" t="s">
        <v>1504</v>
      </c>
      <c r="B3524" s="5" t="n">
        <v>4388549</v>
      </c>
    </row>
    <row r="3525" spans="1:5">
      <c r="A3525" s="4" t="s">
        <v>1505</v>
      </c>
      <c r="B3525" s="5" t="n">
        <v>699203</v>
      </c>
    </row>
    <row r="3526" spans="1:5">
      <c r="A3526" s="4" t="s">
        <v>34</v>
      </c>
      <c r="B3526" s="5" t="n">
        <v>1623601</v>
      </c>
    </row>
    <row r="3527" spans="1:5">
      <c r="A3527" s="4" t="s">
        <v>1506</v>
      </c>
      <c r="B3527" s="5" t="n">
        <v>5344967</v>
      </c>
    </row>
    <row r="3528" spans="1:5">
      <c r="A3528" s="4" t="s">
        <v>818</v>
      </c>
      <c r="B3528" s="5" t="n">
        <v>6968568</v>
      </c>
    </row>
    <row r="3529" spans="1:5">
      <c r="A3529" s="4" t="s">
        <v>1507</v>
      </c>
      <c r="B3529" s="5" t="n">
        <v>2000668</v>
      </c>
    </row>
    <row r="3530" spans="1:5">
      <c r="A3530" s="4" t="s">
        <v>1508</v>
      </c>
      <c r="B3530" s="5" t="n">
        <v>4967900</v>
      </c>
    </row>
    <row r="3531" spans="1:5">
      <c r="A3531" s="4" t="s">
        <v>1509</v>
      </c>
      <c r="B3531" s="4" t="s">
        <v>58</v>
      </c>
    </row>
    <row r="3532" spans="1:5">
      <c r="A3532" s="4" t="s">
        <v>1847</v>
      </c>
    </row>
    <row r="3533" spans="1:5">
      <c r="A3533" s="4" t="s">
        <v>1503</v>
      </c>
      <c r="B3533" s="5" t="n">
        <v>4150000</v>
      </c>
    </row>
    <row r="3534" spans="1:5">
      <c r="A3534" s="4" t="s">
        <v>1504</v>
      </c>
      <c r="B3534" s="5" t="n">
        <v>7520692</v>
      </c>
    </row>
    <row r="3535" spans="1:5">
      <c r="A3535" s="4" t="s">
        <v>1505</v>
      </c>
      <c r="B3535" s="5" t="n">
        <v>224517</v>
      </c>
    </row>
    <row r="3536" spans="1:5">
      <c r="A3536" s="4" t="s">
        <v>34</v>
      </c>
      <c r="B3536" s="5" t="n">
        <v>4150000</v>
      </c>
    </row>
    <row r="3537" spans="1:5">
      <c r="A3537" s="4" t="s">
        <v>1506</v>
      </c>
      <c r="B3537" s="5" t="n">
        <v>7745209</v>
      </c>
    </row>
    <row r="3538" spans="1:5">
      <c r="A3538" s="4" t="s">
        <v>818</v>
      </c>
      <c r="B3538" s="5" t="n">
        <v>11895209</v>
      </c>
    </row>
    <row r="3539" spans="1:5">
      <c r="A3539" s="4" t="s">
        <v>1507</v>
      </c>
      <c r="B3539" s="5" t="n">
        <v>1943416</v>
      </c>
    </row>
    <row r="3540" spans="1:5">
      <c r="A3540" s="4" t="s">
        <v>1508</v>
      </c>
      <c r="B3540" s="5" t="n">
        <v>9951793</v>
      </c>
    </row>
    <row r="3541" spans="1:5">
      <c r="A3541" s="4" t="s">
        <v>1509</v>
      </c>
      <c r="B3541" s="4" t="s">
        <v>58</v>
      </c>
    </row>
    <row r="3542" spans="1:5">
      <c r="A3542" s="4" t="s">
        <v>1848</v>
      </c>
    </row>
    <row r="3543" spans="1:5">
      <c r="A3543" s="4" t="s">
        <v>1503</v>
      </c>
      <c r="B3543" s="5" t="n">
        <v>3507162</v>
      </c>
    </row>
    <row r="3544" spans="1:5">
      <c r="A3544" s="4" t="s">
        <v>1504</v>
      </c>
      <c r="B3544" s="5" t="n">
        <v>4126</v>
      </c>
    </row>
    <row r="3545" spans="1:5">
      <c r="A3545" s="4" t="s">
        <v>1505</v>
      </c>
      <c r="B3545" s="5" t="n">
        <v>-1510445</v>
      </c>
    </row>
    <row r="3546" spans="1:5">
      <c r="A3546" s="4" t="s">
        <v>34</v>
      </c>
      <c r="B3546" s="5" t="n">
        <v>2000000</v>
      </c>
    </row>
    <row r="3547" spans="1:5">
      <c r="A3547" s="4" t="s">
        <v>1506</v>
      </c>
      <c r="B3547" s="5" t="n">
        <v>843</v>
      </c>
    </row>
    <row r="3548" spans="1:5">
      <c r="A3548" s="4" t="s">
        <v>818</v>
      </c>
      <c r="B3548" s="5" t="n">
        <v>2000843</v>
      </c>
    </row>
    <row r="3549" spans="1:5">
      <c r="A3549" s="4" t="s">
        <v>1507</v>
      </c>
      <c r="B3549" s="5" t="n">
        <v>843</v>
      </c>
    </row>
    <row r="3550" spans="1:5">
      <c r="A3550" s="4" t="s">
        <v>1508</v>
      </c>
      <c r="B3550" s="5" t="n">
        <v>2000000</v>
      </c>
    </row>
    <row r="3551" spans="1:5">
      <c r="A3551" s="4" t="s">
        <v>1509</v>
      </c>
      <c r="B3551" s="4" t="s">
        <v>58</v>
      </c>
    </row>
    <row r="3552" spans="1:5">
      <c r="A3552" s="4" t="s">
        <v>1849</v>
      </c>
    </row>
    <row r="3553" spans="1:5">
      <c r="A3553" s="4" t="s">
        <v>1503</v>
      </c>
      <c r="B3553" s="5" t="n">
        <v>3528000</v>
      </c>
    </row>
    <row r="3554" spans="1:5">
      <c r="A3554" s="4" t="s">
        <v>1504</v>
      </c>
      <c r="B3554" s="5" t="n">
        <v>7364098</v>
      </c>
    </row>
    <row r="3555" spans="1:5">
      <c r="A3555" s="4" t="s">
        <v>1505</v>
      </c>
      <c r="B3555" s="5" t="n">
        <v>414233</v>
      </c>
    </row>
    <row r="3556" spans="1:5">
      <c r="A3556" s="4" t="s">
        <v>34</v>
      </c>
      <c r="B3556" s="5" t="n">
        <v>3528000</v>
      </c>
    </row>
    <row r="3557" spans="1:5">
      <c r="A3557" s="4" t="s">
        <v>1506</v>
      </c>
      <c r="B3557" s="5" t="n">
        <v>7778331</v>
      </c>
    </row>
    <row r="3558" spans="1:5">
      <c r="A3558" s="4" t="s">
        <v>818</v>
      </c>
      <c r="B3558" s="5" t="n">
        <v>11306331</v>
      </c>
    </row>
    <row r="3559" spans="1:5">
      <c r="A3559" s="4" t="s">
        <v>1507</v>
      </c>
      <c r="B3559" s="5" t="n">
        <v>2258789</v>
      </c>
    </row>
    <row r="3560" spans="1:5">
      <c r="A3560" s="4" t="s">
        <v>1508</v>
      </c>
      <c r="B3560" s="5" t="n">
        <v>9047542</v>
      </c>
    </row>
    <row r="3561" spans="1:5">
      <c r="A3561" s="4" t="s">
        <v>1509</v>
      </c>
      <c r="B3561" s="4" t="s">
        <v>58</v>
      </c>
    </row>
    <row r="3562" spans="1:5">
      <c r="A3562" s="4" t="s">
        <v>1850</v>
      </c>
    </row>
    <row r="3563" spans="1:5">
      <c r="A3563" s="4" t="s">
        <v>1503</v>
      </c>
      <c r="B3563" s="5" t="n">
        <v>263693</v>
      </c>
    </row>
    <row r="3564" spans="1:5">
      <c r="A3564" s="4" t="s">
        <v>1504</v>
      </c>
      <c r="B3564" s="5" t="n">
        <v>584031</v>
      </c>
    </row>
    <row r="3565" spans="1:5">
      <c r="A3565" s="4" t="s">
        <v>1505</v>
      </c>
      <c r="B3565" s="5" t="n">
        <v>10227903</v>
      </c>
    </row>
    <row r="3566" spans="1:5">
      <c r="A3566" s="4" t="s">
        <v>34</v>
      </c>
      <c r="B3566" s="5" t="n">
        <v>263693</v>
      </c>
    </row>
    <row r="3567" spans="1:5">
      <c r="A3567" s="4" t="s">
        <v>1506</v>
      </c>
      <c r="B3567" s="5" t="n">
        <v>10811934</v>
      </c>
    </row>
    <row r="3568" spans="1:5">
      <c r="A3568" s="4" t="s">
        <v>818</v>
      </c>
      <c r="B3568" s="5" t="n">
        <v>11075627</v>
      </c>
    </row>
    <row r="3569" spans="1:5">
      <c r="A3569" s="4" t="s">
        <v>1507</v>
      </c>
      <c r="B3569" s="5" t="n">
        <v>6176092</v>
      </c>
    </row>
    <row r="3570" spans="1:5">
      <c r="A3570" s="4" t="s">
        <v>1508</v>
      </c>
      <c r="B3570" s="5" t="n">
        <v>4899535</v>
      </c>
    </row>
    <row r="3571" spans="1:5">
      <c r="A3571" s="4" t="s">
        <v>1509</v>
      </c>
      <c r="B3571" s="4" t="s">
        <v>58</v>
      </c>
    </row>
    <row r="3572" spans="1:5">
      <c r="A3572" s="4" t="s">
        <v>1851</v>
      </c>
    </row>
    <row r="3573" spans="1:5">
      <c r="A3573" s="4" t="s">
        <v>1503</v>
      </c>
      <c r="B3573" s="5" t="n">
        <v>106655</v>
      </c>
    </row>
    <row r="3574" spans="1:5">
      <c r="A3574" s="4" t="s">
        <v>1504</v>
      </c>
      <c r="B3574" s="5" t="n">
        <v>76197</v>
      </c>
    </row>
    <row r="3575" spans="1:5">
      <c r="A3575" s="4" t="s">
        <v>1505</v>
      </c>
      <c r="B3575" s="5" t="n">
        <v>1781201</v>
      </c>
    </row>
    <row r="3576" spans="1:5">
      <c r="A3576" s="4" t="s">
        <v>34</v>
      </c>
      <c r="B3576" s="5" t="n">
        <v>106655</v>
      </c>
    </row>
    <row r="3577" spans="1:5">
      <c r="A3577" s="4" t="s">
        <v>1506</v>
      </c>
      <c r="B3577" s="5" t="n">
        <v>1857398</v>
      </c>
    </row>
    <row r="3578" spans="1:5">
      <c r="A3578" s="4" t="s">
        <v>818</v>
      </c>
      <c r="B3578" s="5" t="n">
        <v>1964053</v>
      </c>
    </row>
    <row r="3579" spans="1:5">
      <c r="A3579" s="4" t="s">
        <v>1507</v>
      </c>
      <c r="B3579" s="5" t="n">
        <v>1047980</v>
      </c>
    </row>
    <row r="3580" spans="1:5">
      <c r="A3580" s="4" t="s">
        <v>1508</v>
      </c>
      <c r="B3580" s="5" t="n">
        <v>916073</v>
      </c>
    </row>
    <row r="3581" spans="1:5">
      <c r="A3581" s="4" t="s">
        <v>1509</v>
      </c>
      <c r="B3581" s="4" t="s">
        <v>58</v>
      </c>
    </row>
    <row r="3582" spans="1:5">
      <c r="A3582" s="4" t="s">
        <v>1852</v>
      </c>
    </row>
    <row r="3583" spans="1:5">
      <c r="A3583" s="4" t="s">
        <v>1503</v>
      </c>
      <c r="B3583" s="5" t="n">
        <v>2280000</v>
      </c>
    </row>
    <row r="3584" spans="1:5">
      <c r="A3584" s="4" t="s">
        <v>1504</v>
      </c>
      <c r="B3584" s="5" t="n">
        <v>9027951</v>
      </c>
    </row>
    <row r="3585" spans="1:5">
      <c r="A3585" s="4" t="s">
        <v>1505</v>
      </c>
      <c r="B3585" s="5" t="n">
        <v>12459766</v>
      </c>
    </row>
    <row r="3586" spans="1:5">
      <c r="A3586" s="4" t="s">
        <v>34</v>
      </c>
      <c r="B3586" s="5" t="n">
        <v>2280000</v>
      </c>
    </row>
    <row r="3587" spans="1:5">
      <c r="A3587" s="4" t="s">
        <v>1506</v>
      </c>
      <c r="B3587" s="5" t="n">
        <v>21487717</v>
      </c>
    </row>
    <row r="3588" spans="1:5">
      <c r="A3588" s="4" t="s">
        <v>818</v>
      </c>
      <c r="B3588" s="5" t="n">
        <v>23767717</v>
      </c>
    </row>
    <row r="3589" spans="1:5">
      <c r="A3589" s="4" t="s">
        <v>1507</v>
      </c>
      <c r="B3589" s="5" t="n">
        <v>12038465</v>
      </c>
    </row>
    <row r="3590" spans="1:5">
      <c r="A3590" s="4" t="s">
        <v>1508</v>
      </c>
      <c r="B3590" s="5" t="n">
        <v>11729252</v>
      </c>
    </row>
    <row r="3591" spans="1:5">
      <c r="A3591" s="4" t="s">
        <v>1509</v>
      </c>
      <c r="B3591" s="4" t="s">
        <v>58</v>
      </c>
    </row>
    <row r="3592" spans="1:5">
      <c r="A3592" s="4" t="s">
        <v>1853</v>
      </c>
    </row>
    <row r="3593" spans="1:5">
      <c r="A3593" s="4" t="s">
        <v>1503</v>
      </c>
      <c r="B3593" s="5" t="n">
        <v>2940000</v>
      </c>
    </row>
    <row r="3594" spans="1:5">
      <c r="A3594" s="4" t="s">
        <v>1504</v>
      </c>
      <c r="B3594" s="5" t="n">
        <v>11811964</v>
      </c>
    </row>
    <row r="3595" spans="1:5">
      <c r="A3595" s="4" t="s">
        <v>1505</v>
      </c>
      <c r="B3595" s="5" t="n">
        <v>6268972</v>
      </c>
    </row>
    <row r="3596" spans="1:5">
      <c r="A3596" s="4" t="s">
        <v>34</v>
      </c>
      <c r="B3596" s="5" t="n">
        <v>3148424</v>
      </c>
    </row>
    <row r="3597" spans="1:5">
      <c r="A3597" s="4" t="s">
        <v>1506</v>
      </c>
      <c r="B3597" s="5" t="n">
        <v>17872512</v>
      </c>
    </row>
    <row r="3598" spans="1:5">
      <c r="A3598" s="4" t="s">
        <v>818</v>
      </c>
      <c r="B3598" s="5" t="n">
        <v>21020936</v>
      </c>
    </row>
    <row r="3599" spans="1:5">
      <c r="A3599" s="4" t="s">
        <v>1507</v>
      </c>
      <c r="B3599" s="5" t="n">
        <v>6833007</v>
      </c>
    </row>
    <row r="3600" spans="1:5">
      <c r="A3600" s="4" t="s">
        <v>1508</v>
      </c>
      <c r="B3600" s="5" t="n">
        <v>14187929</v>
      </c>
    </row>
    <row r="3601" spans="1:5">
      <c r="A3601" s="4" t="s">
        <v>1509</v>
      </c>
      <c r="B3601" s="4" t="s">
        <v>58</v>
      </c>
    </row>
    <row r="3602" spans="1:5">
      <c r="A3602" s="4" t="s">
        <v>713</v>
      </c>
    </row>
    <row r="3603" spans="1:5">
      <c r="A3603" s="4" t="s">
        <v>1503</v>
      </c>
      <c r="B3603" s="5" t="n">
        <v>5600744</v>
      </c>
    </row>
    <row r="3604" spans="1:5">
      <c r="A3604" s="4" t="s">
        <v>1504</v>
      </c>
      <c r="B3604" s="5" t="n">
        <v>6788460</v>
      </c>
    </row>
    <row r="3605" spans="1:5">
      <c r="A3605" s="4" t="s">
        <v>1505</v>
      </c>
      <c r="B3605" s="5" t="n">
        <v>-3003049</v>
      </c>
    </row>
    <row r="3606" spans="1:5">
      <c r="A3606" s="4" t="s">
        <v>34</v>
      </c>
      <c r="B3606" s="5" t="n">
        <v>9386155</v>
      </c>
    </row>
    <row r="3607" spans="1:5">
      <c r="A3607" s="4" t="s">
        <v>1506</v>
      </c>
      <c r="B3607" s="4" t="s">
        <v>58</v>
      </c>
    </row>
    <row r="3608" spans="1:5">
      <c r="A3608" s="4" t="s">
        <v>818</v>
      </c>
      <c r="B3608" s="5" t="n">
        <v>9386155</v>
      </c>
    </row>
    <row r="3609" spans="1:5">
      <c r="A3609" s="4" t="s">
        <v>1507</v>
      </c>
      <c r="B3609" s="4" t="s">
        <v>58</v>
      </c>
    </row>
    <row r="3610" spans="1:5">
      <c r="A3610" s="4" t="s">
        <v>1508</v>
      </c>
      <c r="B3610" s="5" t="n">
        <v>9386155</v>
      </c>
    </row>
    <row r="3611" spans="1:5">
      <c r="A3611" s="4" t="s">
        <v>1509</v>
      </c>
      <c r="B3611" s="4" t="s">
        <v>58</v>
      </c>
    </row>
    <row r="3612" spans="1:5">
      <c r="A3612" s="4" t="s">
        <v>1854</v>
      </c>
    </row>
    <row r="3613" spans="1:5">
      <c r="A3613" s="4" t="s">
        <v>1503</v>
      </c>
      <c r="B3613" s="5" t="n">
        <v>28723536</v>
      </c>
    </row>
    <row r="3614" spans="1:5">
      <c r="A3614" s="4" t="s">
        <v>1504</v>
      </c>
      <c r="B3614" s="5" t="n">
        <v>38232267</v>
      </c>
    </row>
    <row r="3615" spans="1:5">
      <c r="A3615" s="4" t="s">
        <v>1505</v>
      </c>
      <c r="B3615" s="5" t="n">
        <v>36986741</v>
      </c>
    </row>
    <row r="3616" spans="1:5">
      <c r="A3616" s="4" t="s">
        <v>34</v>
      </c>
      <c r="B3616" s="5" t="n">
        <v>28723536</v>
      </c>
    </row>
    <row r="3617" spans="1:5">
      <c r="A3617" s="4" t="s">
        <v>1506</v>
      </c>
      <c r="B3617" s="5" t="n">
        <v>75219008</v>
      </c>
    </row>
    <row r="3618" spans="1:5">
      <c r="A3618" s="4" t="s">
        <v>818</v>
      </c>
      <c r="B3618" s="5" t="n">
        <v>103942544</v>
      </c>
    </row>
    <row r="3619" spans="1:5">
      <c r="A3619" s="4" t="s">
        <v>1507</v>
      </c>
      <c r="B3619" s="5" t="n">
        <v>38896894</v>
      </c>
    </row>
    <row r="3620" spans="1:5">
      <c r="A3620" s="4" t="s">
        <v>1508</v>
      </c>
      <c r="B3620" s="5" t="n">
        <v>65045650</v>
      </c>
    </row>
    <row r="3621" spans="1:5">
      <c r="A3621" s="4" t="s">
        <v>1509</v>
      </c>
      <c r="B3621" s="4" t="s">
        <v>58</v>
      </c>
    </row>
    <row r="3622" spans="1:5">
      <c r="A3622" s="4" t="s">
        <v>1855</v>
      </c>
    </row>
    <row r="3623" spans="1:5">
      <c r="A3623" s="4" t="s">
        <v>1503</v>
      </c>
      <c r="B3623" s="5" t="n">
        <v>4558592</v>
      </c>
    </row>
    <row r="3624" spans="1:5">
      <c r="A3624" s="4" t="s">
        <v>1504</v>
      </c>
      <c r="B3624" s="5" t="n">
        <v>10441408</v>
      </c>
    </row>
    <row r="3625" spans="1:5">
      <c r="A3625" s="4" t="s">
        <v>1505</v>
      </c>
      <c r="B3625" s="5" t="n">
        <v>155848</v>
      </c>
    </row>
    <row r="3626" spans="1:5">
      <c r="A3626" s="4" t="s">
        <v>34</v>
      </c>
      <c r="B3626" s="5" t="n">
        <v>4558592</v>
      </c>
    </row>
    <row r="3627" spans="1:5">
      <c r="A3627" s="4" t="s">
        <v>1506</v>
      </c>
      <c r="B3627" s="5" t="n">
        <v>10597256</v>
      </c>
    </row>
    <row r="3628" spans="1:5">
      <c r="A3628" s="4" t="s">
        <v>818</v>
      </c>
      <c r="B3628" s="5" t="n">
        <v>15155848</v>
      </c>
    </row>
    <row r="3629" spans="1:5">
      <c r="A3629" s="4" t="s">
        <v>1507</v>
      </c>
      <c r="B3629" s="5" t="n">
        <v>3701092</v>
      </c>
    </row>
    <row r="3630" spans="1:5">
      <c r="A3630" s="4" t="s">
        <v>1508</v>
      </c>
      <c r="B3630" s="5" t="n">
        <v>11454756</v>
      </c>
    </row>
    <row r="3631" spans="1:5">
      <c r="A3631" s="4" t="s">
        <v>1509</v>
      </c>
      <c r="B3631" s="4" t="s">
        <v>58</v>
      </c>
    </row>
    <row r="3632" spans="1:5">
      <c r="A3632" s="4" t="s">
        <v>1856</v>
      </c>
    </row>
    <row r="3633" spans="1:5">
      <c r="A3633" s="4" t="s">
        <v>1503</v>
      </c>
      <c r="B3633" s="5" t="n">
        <v>12279093</v>
      </c>
    </row>
    <row r="3634" spans="1:5">
      <c r="A3634" s="4" t="s">
        <v>1504</v>
      </c>
      <c r="B3634" s="5" t="n">
        <v>34813852</v>
      </c>
    </row>
    <row r="3635" spans="1:5">
      <c r="A3635" s="4" t="s">
        <v>1505</v>
      </c>
      <c r="B3635" s="5" t="n">
        <v>215399</v>
      </c>
    </row>
    <row r="3636" spans="1:5">
      <c r="A3636" s="4" t="s">
        <v>34</v>
      </c>
      <c r="B3636" s="5" t="n">
        <v>16131632</v>
      </c>
    </row>
    <row r="3637" spans="1:5">
      <c r="A3637" s="4" t="s">
        <v>1506</v>
      </c>
      <c r="B3637" s="5" t="n">
        <v>31176712</v>
      </c>
    </row>
    <row r="3638" spans="1:5">
      <c r="A3638" s="4" t="s">
        <v>818</v>
      </c>
      <c r="B3638" s="5" t="n">
        <v>47308344</v>
      </c>
    </row>
    <row r="3639" spans="1:5">
      <c r="A3639" s="4" t="s">
        <v>1507</v>
      </c>
      <c r="B3639" s="5" t="n">
        <v>5877127</v>
      </c>
    </row>
    <row r="3640" spans="1:5">
      <c r="A3640" s="4" t="s">
        <v>1508</v>
      </c>
      <c r="B3640" s="5" t="n">
        <v>41431217</v>
      </c>
    </row>
    <row r="3641" spans="1:5">
      <c r="A3641" s="4" t="s">
        <v>1509</v>
      </c>
      <c r="B3641" s="5" t="n">
        <v>31490535</v>
      </c>
    </row>
    <row r="3642" spans="1:5">
      <c r="A3642" s="4" t="s">
        <v>1857</v>
      </c>
    </row>
    <row r="3643" spans="1:5">
      <c r="A3643" s="4" t="s">
        <v>1503</v>
      </c>
      <c r="B3643" s="5" t="n">
        <v>2787600</v>
      </c>
    </row>
    <row r="3644" spans="1:5">
      <c r="A3644" s="4" t="s">
        <v>1504</v>
      </c>
      <c r="B3644" s="5" t="n">
        <v>6899310</v>
      </c>
    </row>
    <row r="3645" spans="1:5">
      <c r="A3645" s="4" t="s">
        <v>1505</v>
      </c>
      <c r="B3645" s="5" t="n">
        <v>-394910</v>
      </c>
    </row>
    <row r="3646" spans="1:5">
      <c r="A3646" s="4" t="s">
        <v>34</v>
      </c>
      <c r="B3646" s="5" t="n">
        <v>2603321</v>
      </c>
    </row>
    <row r="3647" spans="1:5">
      <c r="A3647" s="4" t="s">
        <v>1506</v>
      </c>
      <c r="B3647" s="5" t="n">
        <v>6688679</v>
      </c>
    </row>
    <row r="3648" spans="1:5">
      <c r="A3648" s="4" t="s">
        <v>818</v>
      </c>
      <c r="B3648" s="5" t="n">
        <v>9292000</v>
      </c>
    </row>
    <row r="3649" spans="1:5">
      <c r="A3649" s="4" t="s">
        <v>1507</v>
      </c>
      <c r="B3649" s="5" t="n">
        <v>749341</v>
      </c>
    </row>
    <row r="3650" spans="1:5">
      <c r="A3650" s="4" t="s">
        <v>1508</v>
      </c>
      <c r="B3650" s="5" t="n">
        <v>8542659</v>
      </c>
    </row>
    <row r="3651" spans="1:5">
      <c r="A3651" s="4" t="s">
        <v>1509</v>
      </c>
      <c r="B3651" s="4" t="s">
        <v>58</v>
      </c>
    </row>
    <row r="3652" spans="1:5">
      <c r="A3652" s="4" t="s">
        <v>1858</v>
      </c>
    </row>
    <row r="3653" spans="1:5">
      <c r="A3653" s="4" t="s">
        <v>1503</v>
      </c>
      <c r="B3653" s="5" t="n">
        <v>1777775</v>
      </c>
    </row>
    <row r="3654" spans="1:5">
      <c r="A3654" s="4" t="s">
        <v>1504</v>
      </c>
      <c r="B3654" s="5" t="n">
        <v>4453894</v>
      </c>
    </row>
    <row r="3655" spans="1:5">
      <c r="A3655" s="4" t="s">
        <v>1505</v>
      </c>
      <c r="B3655" s="5" t="n">
        <v>2471597</v>
      </c>
    </row>
    <row r="3656" spans="1:5">
      <c r="A3656" s="4" t="s">
        <v>34</v>
      </c>
      <c r="B3656" s="5" t="n">
        <v>1777775</v>
      </c>
    </row>
    <row r="3657" spans="1:5">
      <c r="A3657" s="4" t="s">
        <v>1506</v>
      </c>
      <c r="B3657" s="5" t="n">
        <v>6925491</v>
      </c>
    </row>
    <row r="3658" spans="1:5">
      <c r="A3658" s="4" t="s">
        <v>818</v>
      </c>
      <c r="B3658" s="5" t="n">
        <v>8703266</v>
      </c>
    </row>
    <row r="3659" spans="1:5">
      <c r="A3659" s="4" t="s">
        <v>1507</v>
      </c>
      <c r="B3659" s="5" t="n">
        <v>2246846</v>
      </c>
    </row>
    <row r="3660" spans="1:5">
      <c r="A3660" s="4" t="s">
        <v>1508</v>
      </c>
      <c r="B3660" s="5" t="n">
        <v>6456420</v>
      </c>
    </row>
    <row r="3661" spans="1:5">
      <c r="A3661" s="4" t="s">
        <v>1509</v>
      </c>
      <c r="B3661" s="4" t="s">
        <v>58</v>
      </c>
    </row>
    <row r="3662" spans="1:5">
      <c r="A3662" s="4" t="s">
        <v>1859</v>
      </c>
    </row>
    <row r="3663" spans="1:5">
      <c r="A3663" s="4" t="s">
        <v>1503</v>
      </c>
      <c r="B3663" s="5" t="n">
        <v>757500</v>
      </c>
    </row>
    <row r="3664" spans="1:5">
      <c r="A3664" s="4" t="s">
        <v>1504</v>
      </c>
      <c r="B3664" s="5" t="n">
        <v>1874813</v>
      </c>
    </row>
    <row r="3665" spans="1:5">
      <c r="A3665" s="4" t="s">
        <v>1505</v>
      </c>
      <c r="B3665" s="5" t="n">
        <v>-24388</v>
      </c>
    </row>
    <row r="3666" spans="1:5">
      <c r="A3666" s="4" t="s">
        <v>34</v>
      </c>
      <c r="B3666" s="5" t="n">
        <v>2241118</v>
      </c>
    </row>
    <row r="3667" spans="1:5">
      <c r="A3667" s="4" t="s">
        <v>1506</v>
      </c>
      <c r="B3667" s="5" t="n">
        <v>366807</v>
      </c>
    </row>
    <row r="3668" spans="1:5">
      <c r="A3668" s="4" t="s">
        <v>818</v>
      </c>
      <c r="B3668" s="5" t="n">
        <v>2607925</v>
      </c>
    </row>
    <row r="3669" spans="1:5">
      <c r="A3669" s="4" t="s">
        <v>1507</v>
      </c>
      <c r="B3669" s="5" t="n">
        <v>107809</v>
      </c>
    </row>
    <row r="3670" spans="1:5">
      <c r="A3670" s="4" t="s">
        <v>1508</v>
      </c>
      <c r="B3670" s="5" t="n">
        <v>2500116</v>
      </c>
    </row>
    <row r="3671" spans="1:5">
      <c r="A3671" s="4" t="s">
        <v>1509</v>
      </c>
      <c r="B3671" s="4" t="s">
        <v>58</v>
      </c>
    </row>
    <row r="3672" spans="1:5">
      <c r="A3672" s="4" t="s">
        <v>1860</v>
      </c>
    </row>
    <row r="3673" spans="1:5">
      <c r="A3673" s="4" t="s">
        <v>1503</v>
      </c>
      <c r="B3673" s="5" t="n">
        <v>871977</v>
      </c>
    </row>
    <row r="3674" spans="1:5">
      <c r="A3674" s="4" t="s">
        <v>1504</v>
      </c>
      <c r="B3674" s="5" t="n">
        <v>3487909</v>
      </c>
    </row>
    <row r="3675" spans="1:5">
      <c r="A3675" s="4" t="s">
        <v>1505</v>
      </c>
      <c r="B3675" s="4" t="s">
        <v>58</v>
      </c>
    </row>
    <row r="3676" spans="1:5">
      <c r="A3676" s="4" t="s">
        <v>34</v>
      </c>
      <c r="B3676" s="5" t="n">
        <v>871977</v>
      </c>
    </row>
    <row r="3677" spans="1:5">
      <c r="A3677" s="4" t="s">
        <v>1506</v>
      </c>
      <c r="B3677" s="5" t="n">
        <v>3487909</v>
      </c>
    </row>
    <row r="3678" spans="1:5">
      <c r="A3678" s="4" t="s">
        <v>818</v>
      </c>
      <c r="B3678" s="5" t="n">
        <v>4359886</v>
      </c>
    </row>
    <row r="3679" spans="1:5">
      <c r="A3679" s="4" t="s">
        <v>1507</v>
      </c>
      <c r="B3679" s="5" t="n">
        <v>2144278</v>
      </c>
    </row>
    <row r="3680" spans="1:5">
      <c r="A3680" s="4" t="s">
        <v>1508</v>
      </c>
      <c r="B3680" s="5" t="n">
        <v>2215608</v>
      </c>
    </row>
    <row r="3681" spans="1:5">
      <c r="A3681" s="4" t="s">
        <v>1509</v>
      </c>
      <c r="B3681" s="4" t="s">
        <v>58</v>
      </c>
    </row>
    <row r="3682" spans="1:5">
      <c r="A3682" s="4" t="s">
        <v>1861</v>
      </c>
    </row>
    <row r="3683" spans="1:5">
      <c r="A3683" s="4" t="s">
        <v>1503</v>
      </c>
      <c r="B3683" s="5" t="n">
        <v>782459</v>
      </c>
    </row>
    <row r="3684" spans="1:5">
      <c r="A3684" s="4" t="s">
        <v>1504</v>
      </c>
      <c r="B3684" s="5" t="n">
        <v>1825737</v>
      </c>
    </row>
    <row r="3685" spans="1:5">
      <c r="A3685" s="4" t="s">
        <v>1505</v>
      </c>
      <c r="B3685" s="5" t="n">
        <v>588133</v>
      </c>
    </row>
    <row r="3686" spans="1:5">
      <c r="A3686" s="4" t="s">
        <v>34</v>
      </c>
      <c r="B3686" s="5" t="n">
        <v>782459</v>
      </c>
    </row>
    <row r="3687" spans="1:5">
      <c r="A3687" s="4" t="s">
        <v>1506</v>
      </c>
      <c r="B3687" s="5" t="n">
        <v>2413870</v>
      </c>
    </row>
    <row r="3688" spans="1:5">
      <c r="A3688" s="4" t="s">
        <v>818</v>
      </c>
      <c r="B3688" s="5" t="n">
        <v>3196329</v>
      </c>
    </row>
    <row r="3689" spans="1:5">
      <c r="A3689" s="4" t="s">
        <v>1507</v>
      </c>
      <c r="B3689" s="5" t="n">
        <v>616916</v>
      </c>
    </row>
    <row r="3690" spans="1:5">
      <c r="A3690" s="4" t="s">
        <v>1508</v>
      </c>
      <c r="B3690" s="5" t="n">
        <v>2579413</v>
      </c>
    </row>
    <row r="3691" spans="1:5">
      <c r="A3691" s="4" t="s">
        <v>1509</v>
      </c>
      <c r="B3691" s="4" t="s">
        <v>58</v>
      </c>
    </row>
    <row r="3692" spans="1:5">
      <c r="A3692" s="4" t="s">
        <v>1862</v>
      </c>
    </row>
    <row r="3693" spans="1:5">
      <c r="A3693" s="4" t="s">
        <v>1503</v>
      </c>
      <c r="B3693" s="5" t="n">
        <v>2261530</v>
      </c>
    </row>
    <row r="3694" spans="1:5">
      <c r="A3694" s="4" t="s">
        <v>1504</v>
      </c>
      <c r="B3694" s="4" t="s">
        <v>58</v>
      </c>
    </row>
    <row r="3695" spans="1:5">
      <c r="A3695" s="4" t="s">
        <v>1505</v>
      </c>
      <c r="B3695" s="5" t="n">
        <v>-1826497</v>
      </c>
    </row>
    <row r="3696" spans="1:5">
      <c r="A3696" s="4" t="s">
        <v>34</v>
      </c>
      <c r="B3696" s="5" t="n">
        <v>435033</v>
      </c>
    </row>
    <row r="3697" spans="1:5">
      <c r="A3697" s="4" t="s">
        <v>1506</v>
      </c>
      <c r="B3697" s="4" t="s">
        <v>58</v>
      </c>
    </row>
    <row r="3698" spans="1:5">
      <c r="A3698" s="4" t="s">
        <v>818</v>
      </c>
      <c r="B3698" s="5" t="n">
        <v>435033</v>
      </c>
    </row>
    <row r="3699" spans="1:5">
      <c r="A3699" s="4" t="s">
        <v>1507</v>
      </c>
      <c r="B3699" s="4" t="s">
        <v>58</v>
      </c>
    </row>
    <row r="3700" spans="1:5">
      <c r="A3700" s="4" t="s">
        <v>1508</v>
      </c>
      <c r="B3700" s="5" t="n">
        <v>435033</v>
      </c>
    </row>
    <row r="3701" spans="1:5">
      <c r="A3701" s="4" t="s">
        <v>1509</v>
      </c>
      <c r="B3701" s="4" t="s">
        <v>58</v>
      </c>
    </row>
    <row r="3702" spans="1:5">
      <c r="A3702" s="4" t="s">
        <v>1863</v>
      </c>
    </row>
    <row r="3703" spans="1:5">
      <c r="A3703" s="4" t="s">
        <v>1503</v>
      </c>
      <c r="B3703" s="5" t="n">
        <v>3783875</v>
      </c>
    </row>
    <row r="3704" spans="1:5">
      <c r="A3704" s="4" t="s">
        <v>1504</v>
      </c>
      <c r="B3704" s="4" t="s">
        <v>58</v>
      </c>
    </row>
    <row r="3705" spans="1:5">
      <c r="A3705" s="4" t="s">
        <v>1505</v>
      </c>
      <c r="B3705" s="5" t="n">
        <v>-2778460</v>
      </c>
    </row>
    <row r="3706" spans="1:5">
      <c r="A3706" s="4" t="s">
        <v>34</v>
      </c>
      <c r="B3706" s="5" t="n">
        <v>921704</v>
      </c>
    </row>
    <row r="3707" spans="1:5">
      <c r="A3707" s="4" t="s">
        <v>1506</v>
      </c>
      <c r="B3707" s="5" t="n">
        <v>83711</v>
      </c>
    </row>
    <row r="3708" spans="1:5">
      <c r="A3708" s="4" t="s">
        <v>818</v>
      </c>
      <c r="B3708" s="5" t="n">
        <v>1005415</v>
      </c>
    </row>
    <row r="3709" spans="1:5">
      <c r="A3709" s="4" t="s">
        <v>1507</v>
      </c>
      <c r="B3709" s="5" t="n">
        <v>24910</v>
      </c>
    </row>
    <row r="3710" spans="1:5">
      <c r="A3710" s="4" t="s">
        <v>1508</v>
      </c>
      <c r="B3710" s="5" t="n">
        <v>980505</v>
      </c>
    </row>
    <row r="3711" spans="1:5">
      <c r="A3711" s="4" t="s">
        <v>1509</v>
      </c>
      <c r="B3711" s="4" t="s">
        <v>58</v>
      </c>
    </row>
    <row r="3712" spans="1:5">
      <c r="A3712" s="4" t="s">
        <v>1864</v>
      </c>
    </row>
    <row r="3713" spans="1:5">
      <c r="A3713" s="4" t="s">
        <v>1503</v>
      </c>
      <c r="B3713" s="5" t="n">
        <v>5802422</v>
      </c>
    </row>
    <row r="3714" spans="1:5">
      <c r="A3714" s="4" t="s">
        <v>1504</v>
      </c>
      <c r="B3714" s="5" t="n">
        <v>12622879</v>
      </c>
    </row>
    <row r="3715" spans="1:5">
      <c r="A3715" s="4" t="s">
        <v>1505</v>
      </c>
      <c r="B3715" s="5" t="n">
        <v>590069</v>
      </c>
    </row>
    <row r="3716" spans="1:5">
      <c r="A3716" s="4" t="s">
        <v>34</v>
      </c>
      <c r="B3716" s="5" t="n">
        <v>5802422</v>
      </c>
    </row>
    <row r="3717" spans="1:5">
      <c r="A3717" s="4" t="s">
        <v>1506</v>
      </c>
      <c r="B3717" s="5" t="n">
        <v>13212948</v>
      </c>
    </row>
    <row r="3718" spans="1:5">
      <c r="A3718" s="4" t="s">
        <v>818</v>
      </c>
      <c r="B3718" s="5" t="n">
        <v>19015370</v>
      </c>
    </row>
    <row r="3719" spans="1:5">
      <c r="A3719" s="4" t="s">
        <v>1507</v>
      </c>
      <c r="B3719" s="5" t="n">
        <v>4770972</v>
      </c>
    </row>
    <row r="3720" spans="1:5">
      <c r="A3720" s="4" t="s">
        <v>1508</v>
      </c>
      <c r="B3720" s="5" t="n">
        <v>14244398</v>
      </c>
    </row>
    <row r="3721" spans="1:5">
      <c r="A3721" s="4" t="s">
        <v>1509</v>
      </c>
      <c r="B3721" s="4" t="s">
        <v>58</v>
      </c>
    </row>
    <row r="3722" spans="1:5">
      <c r="A3722" s="4" t="s">
        <v>1865</v>
      </c>
    </row>
    <row r="3723" spans="1:5">
      <c r="A3723" s="4" t="s">
        <v>1503</v>
      </c>
      <c r="B3723" s="5" t="n">
        <v>5062500</v>
      </c>
    </row>
    <row r="3724" spans="1:5">
      <c r="A3724" s="4" t="s">
        <v>1504</v>
      </c>
      <c r="B3724" s="5" t="n">
        <v>3152982</v>
      </c>
    </row>
    <row r="3725" spans="1:5">
      <c r="A3725" s="4" t="s">
        <v>1505</v>
      </c>
      <c r="B3725" s="5" t="n">
        <v>-2508712</v>
      </c>
    </row>
    <row r="3726" spans="1:5">
      <c r="A3726" s="4" t="s">
        <v>34</v>
      </c>
      <c r="B3726" s="5" t="n">
        <v>2035125</v>
      </c>
    </row>
    <row r="3727" spans="1:5">
      <c r="A3727" s="4" t="s">
        <v>1506</v>
      </c>
      <c r="B3727" s="5" t="n">
        <v>3671645</v>
      </c>
    </row>
    <row r="3728" spans="1:5">
      <c r="A3728" s="4" t="s">
        <v>818</v>
      </c>
      <c r="B3728" s="5" t="n">
        <v>5706770</v>
      </c>
    </row>
    <row r="3729" spans="1:5">
      <c r="A3729" s="4" t="s">
        <v>1507</v>
      </c>
      <c r="B3729" s="5" t="n">
        <v>1406074</v>
      </c>
    </row>
    <row r="3730" spans="1:5">
      <c r="A3730" s="4" t="s">
        <v>1508</v>
      </c>
      <c r="B3730" s="5" t="n">
        <v>4300696</v>
      </c>
    </row>
    <row r="3731" spans="1:5">
      <c r="A3731" s="4" t="s">
        <v>1509</v>
      </c>
      <c r="B3731" s="4" t="s">
        <v>58</v>
      </c>
    </row>
    <row r="3732" spans="1:5">
      <c r="A3732" s="4" t="s">
        <v>1866</v>
      </c>
    </row>
    <row r="3733" spans="1:5">
      <c r="A3733" s="4" t="s">
        <v>1503</v>
      </c>
      <c r="B3733" s="4" t="s">
        <v>58</v>
      </c>
    </row>
    <row r="3734" spans="1:5">
      <c r="A3734" s="4" t="s">
        <v>1504</v>
      </c>
      <c r="B3734" s="5" t="n">
        <v>30061177</v>
      </c>
    </row>
    <row r="3735" spans="1:5">
      <c r="A3735" s="4" t="s">
        <v>1505</v>
      </c>
      <c r="B3735" s="5" t="n">
        <v>59094</v>
      </c>
    </row>
    <row r="3736" spans="1:5">
      <c r="A3736" s="4" t="s">
        <v>34</v>
      </c>
      <c r="B3736" s="4" t="s">
        <v>58</v>
      </c>
    </row>
    <row r="3737" spans="1:5">
      <c r="A3737" s="4" t="s">
        <v>1506</v>
      </c>
      <c r="B3737" s="5" t="n">
        <v>30120271</v>
      </c>
    </row>
    <row r="3738" spans="1:5">
      <c r="A3738" s="4" t="s">
        <v>818</v>
      </c>
      <c r="B3738" s="5" t="n">
        <v>30120271</v>
      </c>
    </row>
    <row r="3739" spans="1:5">
      <c r="A3739" s="4" t="s">
        <v>1507</v>
      </c>
      <c r="B3739" s="5" t="n">
        <v>8509839</v>
      </c>
    </row>
    <row r="3740" spans="1:5">
      <c r="A3740" s="4" t="s">
        <v>1508</v>
      </c>
      <c r="B3740" s="5" t="n">
        <v>21610432</v>
      </c>
    </row>
    <row r="3741" spans="1:5">
      <c r="A3741" s="4" t="s">
        <v>1509</v>
      </c>
      <c r="B3741" s="4" t="s">
        <v>58</v>
      </c>
    </row>
    <row r="3742" spans="1:5">
      <c r="A3742" s="4" t="s">
        <v>1867</v>
      </c>
    </row>
    <row r="3743" spans="1:5">
      <c r="A3743" s="4" t="s">
        <v>1503</v>
      </c>
      <c r="B3743" s="5" t="n">
        <v>70679871</v>
      </c>
    </row>
    <row r="3744" spans="1:5">
      <c r="A3744" s="4" t="s">
        <v>1504</v>
      </c>
      <c r="B3744" s="5" t="n">
        <v>166351381</v>
      </c>
    </row>
    <row r="3745" spans="1:5">
      <c r="A3745" s="4" t="s">
        <v>1505</v>
      </c>
      <c r="B3745" s="5" t="n">
        <v>10146149</v>
      </c>
    </row>
    <row r="3746" spans="1:5">
      <c r="A3746" s="4" t="s">
        <v>34</v>
      </c>
      <c r="B3746" s="5" t="n">
        <v>71279871</v>
      </c>
    </row>
    <row r="3747" spans="1:5">
      <c r="A3747" s="4" t="s">
        <v>1506</v>
      </c>
      <c r="B3747" s="5" t="n">
        <v>175897530</v>
      </c>
    </row>
    <row r="3748" spans="1:5">
      <c r="A3748" s="4" t="s">
        <v>818</v>
      </c>
      <c r="B3748" s="5" t="n">
        <v>247177401</v>
      </c>
    </row>
    <row r="3749" spans="1:5">
      <c r="A3749" s="4" t="s">
        <v>1507</v>
      </c>
      <c r="B3749" s="5" t="n">
        <v>44800084</v>
      </c>
    </row>
    <row r="3750" spans="1:5">
      <c r="A3750" s="4" t="s">
        <v>1508</v>
      </c>
      <c r="B3750" s="5" t="n">
        <v>202377317</v>
      </c>
    </row>
    <row r="3751" spans="1:5">
      <c r="A3751" s="4" t="s">
        <v>1509</v>
      </c>
      <c r="B3751" s="4" t="s">
        <v>58</v>
      </c>
    </row>
    <row r="3752" spans="1:5">
      <c r="A3752" s="4" t="s">
        <v>639</v>
      </c>
    </row>
    <row r="3753" spans="1:5">
      <c r="A3753" s="4" t="s">
        <v>1503</v>
      </c>
      <c r="B3753" s="5" t="n">
        <v>577630</v>
      </c>
    </row>
    <row r="3754" spans="1:5">
      <c r="A3754" s="4" t="s">
        <v>1504</v>
      </c>
      <c r="B3754" s="5" t="n">
        <v>1348019</v>
      </c>
    </row>
    <row r="3755" spans="1:5">
      <c r="A3755" s="4" t="s">
        <v>1505</v>
      </c>
      <c r="B3755" s="5" t="n">
        <v>6720666</v>
      </c>
    </row>
    <row r="3756" spans="1:5">
      <c r="A3756" s="4" t="s">
        <v>34</v>
      </c>
      <c r="B3756" s="5" t="n">
        <v>8645796</v>
      </c>
    </row>
    <row r="3757" spans="1:5">
      <c r="A3757" s="4" t="s">
        <v>1506</v>
      </c>
      <c r="B3757" s="5" t="n">
        <v>519</v>
      </c>
    </row>
    <row r="3758" spans="1:5">
      <c r="A3758" s="4" t="s">
        <v>818</v>
      </c>
      <c r="B3758" s="5" t="n">
        <v>8646315</v>
      </c>
    </row>
    <row r="3759" spans="1:5">
      <c r="A3759" s="4" t="s">
        <v>1507</v>
      </c>
      <c r="B3759" s="4" t="s">
        <v>58</v>
      </c>
    </row>
    <row r="3760" spans="1:5">
      <c r="A3760" s="4" t="s">
        <v>1508</v>
      </c>
      <c r="B3760" s="5" t="n">
        <v>8646315</v>
      </c>
    </row>
    <row r="3761" spans="1:5">
      <c r="A3761" s="4" t="s">
        <v>1509</v>
      </c>
      <c r="B3761" s="4" t="s">
        <v>58</v>
      </c>
    </row>
    <row r="3762" spans="1:5">
      <c r="A3762" s="4" t="s">
        <v>1868</v>
      </c>
    </row>
    <row r="3763" spans="1:5">
      <c r="A3763" s="4" t="s">
        <v>1503</v>
      </c>
      <c r="B3763" s="5" t="n">
        <v>2881525</v>
      </c>
    </row>
    <row r="3764" spans="1:5">
      <c r="A3764" s="4" t="s">
        <v>1504</v>
      </c>
      <c r="B3764" s="5" t="n">
        <v>11526101</v>
      </c>
    </row>
    <row r="3765" spans="1:5">
      <c r="A3765" s="4" t="s">
        <v>1505</v>
      </c>
      <c r="B3765" s="5" t="n">
        <v>153290</v>
      </c>
    </row>
    <row r="3766" spans="1:5">
      <c r="A3766" s="4" t="s">
        <v>34</v>
      </c>
      <c r="B3766" s="5" t="n">
        <v>2881525</v>
      </c>
    </row>
    <row r="3767" spans="1:5">
      <c r="A3767" s="4" t="s">
        <v>1506</v>
      </c>
      <c r="B3767" s="5" t="n">
        <v>11679391</v>
      </c>
    </row>
    <row r="3768" spans="1:5">
      <c r="A3768" s="4" t="s">
        <v>818</v>
      </c>
      <c r="B3768" s="5" t="n">
        <v>14560916</v>
      </c>
    </row>
    <row r="3769" spans="1:5">
      <c r="A3769" s="4" t="s">
        <v>1507</v>
      </c>
      <c r="B3769" s="5" t="n">
        <v>5133586</v>
      </c>
    </row>
    <row r="3770" spans="1:5">
      <c r="A3770" s="4" t="s">
        <v>1508</v>
      </c>
      <c r="B3770" s="5" t="n">
        <v>9427330</v>
      </c>
    </row>
    <row r="3771" spans="1:5">
      <c r="A3771" s="4" t="s">
        <v>1509</v>
      </c>
      <c r="B3771" s="5" t="n">
        <v>1931697</v>
      </c>
    </row>
    <row r="3772" spans="1:5">
      <c r="A3772" s="4" t="s">
        <v>1869</v>
      </c>
    </row>
    <row r="3773" spans="1:5">
      <c r="A3773" s="4" t="s">
        <v>1503</v>
      </c>
      <c r="B3773" s="4" t="s">
        <v>58</v>
      </c>
    </row>
    <row r="3774" spans="1:5">
      <c r="A3774" s="4" t="s">
        <v>1504</v>
      </c>
      <c r="B3774" s="5" t="n">
        <v>3298908</v>
      </c>
    </row>
    <row r="3775" spans="1:5">
      <c r="A3775" s="4" t="s">
        <v>1505</v>
      </c>
      <c r="B3775" s="5" t="n">
        <v>17747</v>
      </c>
    </row>
    <row r="3776" spans="1:5">
      <c r="A3776" s="4" t="s">
        <v>34</v>
      </c>
      <c r="B3776" s="4" t="s">
        <v>58</v>
      </c>
    </row>
    <row r="3777" spans="1:5">
      <c r="A3777" s="4" t="s">
        <v>1506</v>
      </c>
      <c r="B3777" s="5" t="n">
        <v>3316655</v>
      </c>
    </row>
    <row r="3778" spans="1:5">
      <c r="A3778" s="4" t="s">
        <v>818</v>
      </c>
      <c r="B3778" s="5" t="n">
        <v>3316655</v>
      </c>
    </row>
    <row r="3779" spans="1:5">
      <c r="A3779" s="4" t="s">
        <v>1507</v>
      </c>
      <c r="B3779" s="5" t="n">
        <v>1445722</v>
      </c>
    </row>
    <row r="3780" spans="1:5">
      <c r="A3780" s="4" t="s">
        <v>1508</v>
      </c>
      <c r="B3780" s="5" t="n">
        <v>1870933</v>
      </c>
    </row>
    <row r="3781" spans="1:5">
      <c r="A3781" s="4" t="s">
        <v>1509</v>
      </c>
      <c r="B3781" s="4" t="s">
        <v>58</v>
      </c>
    </row>
    <row r="3782" spans="1:5">
      <c r="A3782" s="4" t="s">
        <v>1870</v>
      </c>
    </row>
    <row r="3783" spans="1:5">
      <c r="A3783" s="4" t="s">
        <v>1503</v>
      </c>
      <c r="B3783" s="5" t="n">
        <v>731888</v>
      </c>
    </row>
    <row r="3784" spans="1:5">
      <c r="A3784" s="4" t="s">
        <v>1504</v>
      </c>
      <c r="B3784" s="5" t="n">
        <v>2927551</v>
      </c>
    </row>
    <row r="3785" spans="1:5">
      <c r="A3785" s="4" t="s">
        <v>1505</v>
      </c>
      <c r="B3785" s="5" t="n">
        <v>1342103</v>
      </c>
    </row>
    <row r="3786" spans="1:5">
      <c r="A3786" s="4" t="s">
        <v>34</v>
      </c>
      <c r="B3786" s="5" t="n">
        <v>731888</v>
      </c>
    </row>
    <row r="3787" spans="1:5">
      <c r="A3787" s="4" t="s">
        <v>1506</v>
      </c>
      <c r="B3787" s="5" t="n">
        <v>4269654</v>
      </c>
    </row>
    <row r="3788" spans="1:5">
      <c r="A3788" s="4" t="s">
        <v>818</v>
      </c>
      <c r="B3788" s="5" t="n">
        <v>5001542</v>
      </c>
    </row>
    <row r="3789" spans="1:5">
      <c r="A3789" s="4" t="s">
        <v>1507</v>
      </c>
      <c r="B3789" s="5" t="n">
        <v>2661695</v>
      </c>
    </row>
    <row r="3790" spans="1:5">
      <c r="A3790" s="4" t="s">
        <v>1508</v>
      </c>
      <c r="B3790" s="5" t="n">
        <v>2339847</v>
      </c>
    </row>
    <row r="3791" spans="1:5">
      <c r="A3791" s="4" t="s">
        <v>1509</v>
      </c>
      <c r="B3791" s="4" t="s">
        <v>58</v>
      </c>
    </row>
    <row r="3792" spans="1:5">
      <c r="A3792" s="4" t="s">
        <v>1871</v>
      </c>
    </row>
    <row r="3793" spans="1:5">
      <c r="A3793" s="4" t="s">
        <v>1503</v>
      </c>
      <c r="B3793" s="5" t="n">
        <v>6127623</v>
      </c>
    </row>
    <row r="3794" spans="1:5">
      <c r="A3794" s="4" t="s">
        <v>1504</v>
      </c>
      <c r="B3794" s="5" t="n">
        <v>15605012</v>
      </c>
    </row>
    <row r="3795" spans="1:5">
      <c r="A3795" s="4" t="s">
        <v>1505</v>
      </c>
      <c r="B3795" s="5" t="n">
        <v>400438</v>
      </c>
    </row>
    <row r="3796" spans="1:5">
      <c r="A3796" s="4" t="s">
        <v>34</v>
      </c>
      <c r="B3796" s="5" t="n">
        <v>6135670</v>
      </c>
    </row>
    <row r="3797" spans="1:5">
      <c r="A3797" s="4" t="s">
        <v>1506</v>
      </c>
      <c r="B3797" s="5" t="n">
        <v>15997403</v>
      </c>
    </row>
    <row r="3798" spans="1:5">
      <c r="A3798" s="4" t="s">
        <v>818</v>
      </c>
      <c r="B3798" s="5" t="n">
        <v>22133073</v>
      </c>
    </row>
    <row r="3799" spans="1:5">
      <c r="A3799" s="4" t="s">
        <v>1507</v>
      </c>
      <c r="B3799" s="5" t="n">
        <v>3985695</v>
      </c>
    </row>
    <row r="3800" spans="1:5">
      <c r="A3800" s="4" t="s">
        <v>1508</v>
      </c>
      <c r="B3800" s="5" t="n">
        <v>18147378</v>
      </c>
    </row>
    <row r="3801" spans="1:5">
      <c r="A3801" s="4" t="s">
        <v>1509</v>
      </c>
      <c r="B3801" s="4" t="s">
        <v>58</v>
      </c>
    </row>
    <row r="3802" spans="1:5">
      <c r="A3802" s="4" t="s">
        <v>1872</v>
      </c>
    </row>
    <row r="3803" spans="1:5">
      <c r="A3803" s="4" t="s">
        <v>1503</v>
      </c>
      <c r="B3803" s="5" t="n">
        <v>4856379</v>
      </c>
    </row>
    <row r="3804" spans="1:5">
      <c r="A3804" s="4" t="s">
        <v>1504</v>
      </c>
      <c r="B3804" s="5" t="n">
        <v>25846910</v>
      </c>
    </row>
    <row r="3805" spans="1:5">
      <c r="A3805" s="4" t="s">
        <v>1505</v>
      </c>
      <c r="B3805" s="5" t="n">
        <v>3995839</v>
      </c>
    </row>
    <row r="3806" spans="1:5">
      <c r="A3806" s="4" t="s">
        <v>34</v>
      </c>
      <c r="B3806" s="5" t="n">
        <v>4856379</v>
      </c>
    </row>
    <row r="3807" spans="1:5">
      <c r="A3807" s="4" t="s">
        <v>1506</v>
      </c>
      <c r="B3807" s="5" t="n">
        <v>29842749</v>
      </c>
    </row>
    <row r="3808" spans="1:5">
      <c r="A3808" s="4" t="s">
        <v>818</v>
      </c>
      <c r="B3808" s="5" t="n">
        <v>34699128</v>
      </c>
    </row>
    <row r="3809" spans="1:5">
      <c r="A3809" s="4" t="s">
        <v>1507</v>
      </c>
      <c r="B3809" s="5" t="n">
        <v>5029943</v>
      </c>
    </row>
    <row r="3810" spans="1:5">
      <c r="A3810" s="4" t="s">
        <v>1508</v>
      </c>
      <c r="B3810" s="5" t="n">
        <v>29669185</v>
      </c>
    </row>
    <row r="3811" spans="1:5">
      <c r="A3811" s="4" t="s">
        <v>1509</v>
      </c>
      <c r="B3811" s="4" t="s">
        <v>58</v>
      </c>
    </row>
    <row r="3812" spans="1:5">
      <c r="A3812" s="4" t="s">
        <v>1873</v>
      </c>
    </row>
    <row r="3813" spans="1:5">
      <c r="A3813" s="4" t="s">
        <v>1503</v>
      </c>
      <c r="B3813" s="5" t="n">
        <v>1050000</v>
      </c>
    </row>
    <row r="3814" spans="1:5">
      <c r="A3814" s="4" t="s">
        <v>1504</v>
      </c>
      <c r="B3814" s="5" t="n">
        <v>2372628</v>
      </c>
    </row>
    <row r="3815" spans="1:5">
      <c r="A3815" s="4" t="s">
        <v>1505</v>
      </c>
      <c r="B3815" s="5" t="n">
        <v>1431729</v>
      </c>
    </row>
    <row r="3816" spans="1:5">
      <c r="A3816" s="4" t="s">
        <v>34</v>
      </c>
      <c r="B3816" s="5" t="n">
        <v>1050000</v>
      </c>
    </row>
    <row r="3817" spans="1:5">
      <c r="A3817" s="4" t="s">
        <v>1506</v>
      </c>
      <c r="B3817" s="5" t="n">
        <v>3804357</v>
      </c>
    </row>
    <row r="3818" spans="1:5">
      <c r="A3818" s="4" t="s">
        <v>818</v>
      </c>
      <c r="B3818" s="5" t="n">
        <v>4854357</v>
      </c>
    </row>
    <row r="3819" spans="1:5">
      <c r="A3819" s="4" t="s">
        <v>1507</v>
      </c>
      <c r="B3819" s="5" t="n">
        <v>3174132</v>
      </c>
    </row>
    <row r="3820" spans="1:5">
      <c r="A3820" s="4" t="s">
        <v>1508</v>
      </c>
      <c r="B3820" s="5" t="n">
        <v>1680225</v>
      </c>
    </row>
    <row r="3821" spans="1:5">
      <c r="A3821" s="4" t="s">
        <v>1509</v>
      </c>
      <c r="B3821" s="4" t="s">
        <v>58</v>
      </c>
    </row>
    <row r="3822" spans="1:5">
      <c r="A3822" s="4" t="s">
        <v>1874</v>
      </c>
    </row>
    <row r="3823" spans="1:5">
      <c r="A3823" s="4" t="s">
        <v>1503</v>
      </c>
      <c r="B3823" s="5" t="n">
        <v>1525337</v>
      </c>
    </row>
    <row r="3824" spans="1:5">
      <c r="A3824" s="4" t="s">
        <v>1504</v>
      </c>
      <c r="B3824" s="5" t="n">
        <v>4251732</v>
      </c>
    </row>
    <row r="3825" spans="1:5">
      <c r="A3825" s="4" t="s">
        <v>1505</v>
      </c>
      <c r="B3825" s="5" t="n">
        <v>-2602946</v>
      </c>
    </row>
    <row r="3826" spans="1:5">
      <c r="A3826" s="4" t="s">
        <v>34</v>
      </c>
      <c r="B3826" s="5" t="n">
        <v>914299</v>
      </c>
    </row>
    <row r="3827" spans="1:5">
      <c r="A3827" s="4" t="s">
        <v>1506</v>
      </c>
      <c r="B3827" s="5" t="n">
        <v>2259824</v>
      </c>
    </row>
    <row r="3828" spans="1:5">
      <c r="A3828" s="4" t="s">
        <v>818</v>
      </c>
      <c r="B3828" s="5" t="n">
        <v>3174123</v>
      </c>
    </row>
    <row r="3829" spans="1:5">
      <c r="A3829" s="4" t="s">
        <v>1507</v>
      </c>
      <c r="B3829" s="5" t="n">
        <v>938226</v>
      </c>
    </row>
    <row r="3830" spans="1:5">
      <c r="A3830" s="4" t="s">
        <v>1508</v>
      </c>
      <c r="B3830" s="5" t="n">
        <v>2235897</v>
      </c>
    </row>
    <row r="3831" spans="1:5">
      <c r="A3831" s="4" t="s">
        <v>1509</v>
      </c>
      <c r="B3831" s="4" t="s">
        <v>58</v>
      </c>
    </row>
    <row r="3832" spans="1:5">
      <c r="A3832" s="4" t="s">
        <v>1875</v>
      </c>
    </row>
    <row r="3833" spans="1:5">
      <c r="A3833" s="4" t="s">
        <v>1503</v>
      </c>
      <c r="B3833" s="5" t="n">
        <v>176666</v>
      </c>
    </row>
    <row r="3834" spans="1:5">
      <c r="A3834" s="4" t="s">
        <v>1504</v>
      </c>
      <c r="B3834" s="5" t="n">
        <v>4895360</v>
      </c>
    </row>
    <row r="3835" spans="1:5">
      <c r="A3835" s="4" t="s">
        <v>1505</v>
      </c>
      <c r="B3835" s="5" t="n">
        <v>1447703</v>
      </c>
    </row>
    <row r="3836" spans="1:5">
      <c r="A3836" s="4" t="s">
        <v>34</v>
      </c>
      <c r="B3836" s="5" t="n">
        <v>176666</v>
      </c>
    </row>
    <row r="3837" spans="1:5">
      <c r="A3837" s="4" t="s">
        <v>1506</v>
      </c>
      <c r="B3837" s="5" t="n">
        <v>6343063</v>
      </c>
    </row>
    <row r="3838" spans="1:5">
      <c r="A3838" s="4" t="s">
        <v>818</v>
      </c>
      <c r="B3838" s="5" t="n">
        <v>6519729</v>
      </c>
    </row>
    <row r="3839" spans="1:5">
      <c r="A3839" s="4" t="s">
        <v>1507</v>
      </c>
      <c r="B3839" s="5" t="n">
        <v>2192866</v>
      </c>
    </row>
    <row r="3840" spans="1:5">
      <c r="A3840" s="4" t="s">
        <v>1508</v>
      </c>
      <c r="B3840" s="5" t="n">
        <v>4326863</v>
      </c>
    </row>
    <row r="3841" spans="1:5">
      <c r="A3841" s="4" t="s">
        <v>1509</v>
      </c>
      <c r="B3841" s="4" t="s">
        <v>58</v>
      </c>
    </row>
    <row r="3842" spans="1:5">
      <c r="A3842" s="4" t="s">
        <v>1876</v>
      </c>
    </row>
    <row r="3843" spans="1:5">
      <c r="A3843" s="4" t="s">
        <v>1503</v>
      </c>
      <c r="B3843" s="5" t="n">
        <v>731888</v>
      </c>
    </row>
    <row r="3844" spans="1:5">
      <c r="A3844" s="4" t="s">
        <v>1504</v>
      </c>
      <c r="B3844" s="5" t="n">
        <v>2927551</v>
      </c>
    </row>
    <row r="3845" spans="1:5">
      <c r="A3845" s="4" t="s">
        <v>1505</v>
      </c>
      <c r="B3845" s="4" t="s">
        <v>58</v>
      </c>
    </row>
    <row r="3846" spans="1:5">
      <c r="A3846" s="4" t="s">
        <v>34</v>
      </c>
      <c r="B3846" s="5" t="n">
        <v>731888</v>
      </c>
    </row>
    <row r="3847" spans="1:5">
      <c r="A3847" s="4" t="s">
        <v>1506</v>
      </c>
      <c r="B3847" s="5" t="n">
        <v>2927551</v>
      </c>
    </row>
    <row r="3848" spans="1:5">
      <c r="A3848" s="4" t="s">
        <v>818</v>
      </c>
      <c r="B3848" s="5" t="n">
        <v>3659439</v>
      </c>
    </row>
    <row r="3849" spans="1:5">
      <c r="A3849" s="4" t="s">
        <v>1507</v>
      </c>
      <c r="B3849" s="5" t="n">
        <v>1526331</v>
      </c>
    </row>
    <row r="3850" spans="1:5">
      <c r="A3850" s="4" t="s">
        <v>1508</v>
      </c>
      <c r="B3850" s="5" t="n">
        <v>2133108</v>
      </c>
    </row>
    <row r="3851" spans="1:5">
      <c r="A3851" s="4" t="s">
        <v>1509</v>
      </c>
      <c r="B3851" s="4" t="s">
        <v>58</v>
      </c>
    </row>
    <row r="3852" spans="1:5">
      <c r="A3852" s="4" t="s">
        <v>1877</v>
      </c>
    </row>
    <row r="3853" spans="1:5">
      <c r="A3853" s="4" t="s">
        <v>1503</v>
      </c>
      <c r="B3853" s="5" t="n">
        <v>889001</v>
      </c>
    </row>
    <row r="3854" spans="1:5">
      <c r="A3854" s="4" t="s">
        <v>1504</v>
      </c>
      <c r="B3854" s="5" t="n">
        <v>2762888</v>
      </c>
    </row>
    <row r="3855" spans="1:5">
      <c r="A3855" s="4" t="s">
        <v>1505</v>
      </c>
      <c r="B3855" s="5" t="n">
        <v>3074728</v>
      </c>
    </row>
    <row r="3856" spans="1:5">
      <c r="A3856" s="4" t="s">
        <v>34</v>
      </c>
      <c r="B3856" s="5" t="n">
        <v>889001</v>
      </c>
    </row>
    <row r="3857" spans="1:5">
      <c r="A3857" s="4" t="s">
        <v>1506</v>
      </c>
      <c r="B3857" s="5" t="n">
        <v>5837616</v>
      </c>
    </row>
    <row r="3858" spans="1:5">
      <c r="A3858" s="4" t="s">
        <v>818</v>
      </c>
      <c r="B3858" s="5" t="n">
        <v>6726617</v>
      </c>
    </row>
    <row r="3859" spans="1:5">
      <c r="A3859" s="4" t="s">
        <v>1507</v>
      </c>
      <c r="B3859" s="5" t="n">
        <v>2869745</v>
      </c>
    </row>
    <row r="3860" spans="1:5">
      <c r="A3860" s="4" t="s">
        <v>1508</v>
      </c>
      <c r="B3860" s="5" t="n">
        <v>3856872</v>
      </c>
    </row>
    <row r="3861" spans="1:5">
      <c r="A3861" s="4" t="s">
        <v>1509</v>
      </c>
      <c r="B3861" s="4" t="s">
        <v>58</v>
      </c>
    </row>
    <row r="3862" spans="1:5">
      <c r="A3862" s="4" t="s">
        <v>1878</v>
      </c>
    </row>
    <row r="3863" spans="1:5">
      <c r="A3863" s="4" t="s">
        <v>1503</v>
      </c>
      <c r="B3863" s="5" t="n">
        <v>452888</v>
      </c>
    </row>
    <row r="3864" spans="1:5">
      <c r="A3864" s="4" t="s">
        <v>1504</v>
      </c>
      <c r="B3864" s="5" t="n">
        <v>6665238</v>
      </c>
    </row>
    <row r="3865" spans="1:5">
      <c r="A3865" s="4" t="s">
        <v>1505</v>
      </c>
      <c r="B3865" s="5" t="n">
        <v>6889185</v>
      </c>
    </row>
    <row r="3866" spans="1:5">
      <c r="A3866" s="4" t="s">
        <v>34</v>
      </c>
      <c r="B3866" s="5" t="n">
        <v>3002888</v>
      </c>
    </row>
    <row r="3867" spans="1:5">
      <c r="A3867" s="4" t="s">
        <v>1506</v>
      </c>
      <c r="B3867" s="5" t="n">
        <v>11004423</v>
      </c>
    </row>
    <row r="3868" spans="1:5">
      <c r="A3868" s="4" t="s">
        <v>818</v>
      </c>
      <c r="B3868" s="5" t="n">
        <v>14007311</v>
      </c>
    </row>
    <row r="3869" spans="1:5">
      <c r="A3869" s="4" t="s">
        <v>1507</v>
      </c>
      <c r="B3869" s="5" t="n">
        <v>6690361</v>
      </c>
    </row>
    <row r="3870" spans="1:5">
      <c r="A3870" s="4" t="s">
        <v>1508</v>
      </c>
      <c r="B3870" s="5" t="n">
        <v>7316950</v>
      </c>
    </row>
    <row r="3871" spans="1:5">
      <c r="A3871" s="4" t="s">
        <v>1509</v>
      </c>
      <c r="B3871" s="4" t="s">
        <v>58</v>
      </c>
    </row>
    <row r="3872" spans="1:5">
      <c r="A3872" s="4" t="s">
        <v>1879</v>
      </c>
    </row>
    <row r="3873" spans="1:5">
      <c r="A3873" s="4" t="s">
        <v>1503</v>
      </c>
      <c r="B3873" s="5" t="n">
        <v>731888</v>
      </c>
    </row>
    <row r="3874" spans="1:5">
      <c r="A3874" s="4" t="s">
        <v>1504</v>
      </c>
      <c r="B3874" s="5" t="n">
        <v>2927551</v>
      </c>
    </row>
    <row r="3875" spans="1:5">
      <c r="A3875" s="4" t="s">
        <v>1505</v>
      </c>
      <c r="B3875" s="4" t="s">
        <v>58</v>
      </c>
    </row>
    <row r="3876" spans="1:5">
      <c r="A3876" s="4" t="s">
        <v>34</v>
      </c>
      <c r="B3876" s="5" t="n">
        <v>731888</v>
      </c>
    </row>
    <row r="3877" spans="1:5">
      <c r="A3877" s="4" t="s">
        <v>1506</v>
      </c>
      <c r="B3877" s="5" t="n">
        <v>2927551</v>
      </c>
    </row>
    <row r="3878" spans="1:5">
      <c r="A3878" s="4" t="s">
        <v>818</v>
      </c>
      <c r="B3878" s="5" t="n">
        <v>3659439</v>
      </c>
    </row>
    <row r="3879" spans="1:5">
      <c r="A3879" s="4" t="s">
        <v>1507</v>
      </c>
      <c r="B3879" s="5" t="n">
        <v>1526331</v>
      </c>
    </row>
    <row r="3880" spans="1:5">
      <c r="A3880" s="4" t="s">
        <v>1508</v>
      </c>
      <c r="B3880" s="5" t="n">
        <v>2133108</v>
      </c>
    </row>
    <row r="3881" spans="1:5">
      <c r="A3881" s="4" t="s">
        <v>1509</v>
      </c>
      <c r="B3881" s="4" t="s">
        <v>58</v>
      </c>
    </row>
    <row r="3882" spans="1:5">
      <c r="A3882" s="4" t="s">
        <v>1880</v>
      </c>
    </row>
    <row r="3883" spans="1:5">
      <c r="A3883" s="4" t="s">
        <v>1503</v>
      </c>
      <c r="B3883" s="5" t="n">
        <v>3813247</v>
      </c>
    </row>
    <row r="3884" spans="1:5">
      <c r="A3884" s="4" t="s">
        <v>1504</v>
      </c>
      <c r="B3884" s="5" t="n">
        <v>18189450</v>
      </c>
    </row>
    <row r="3885" spans="1:5">
      <c r="A3885" s="4" t="s">
        <v>1505</v>
      </c>
      <c r="B3885" s="5" t="n">
        <v>45820</v>
      </c>
    </row>
    <row r="3886" spans="1:5">
      <c r="A3886" s="4" t="s">
        <v>34</v>
      </c>
      <c r="B3886" s="5" t="n">
        <v>3813247</v>
      </c>
    </row>
    <row r="3887" spans="1:5">
      <c r="A3887" s="4" t="s">
        <v>1506</v>
      </c>
      <c r="B3887" s="5" t="n">
        <v>18235270</v>
      </c>
    </row>
    <row r="3888" spans="1:5">
      <c r="A3888" s="4" t="s">
        <v>818</v>
      </c>
      <c r="B3888" s="5" t="n">
        <v>22048517</v>
      </c>
    </row>
    <row r="3889" spans="1:5">
      <c r="A3889" s="4" t="s">
        <v>1507</v>
      </c>
      <c r="B3889" s="5" t="n">
        <v>1141314</v>
      </c>
    </row>
    <row r="3890" spans="1:5">
      <c r="A3890" s="4" t="s">
        <v>1508</v>
      </c>
      <c r="B3890" s="5" t="n">
        <v>20907203</v>
      </c>
    </row>
    <row r="3891" spans="1:5">
      <c r="A3891" s="4" t="s">
        <v>1509</v>
      </c>
      <c r="B3891" s="4" t="s">
        <v>58</v>
      </c>
    </row>
    <row r="3892" spans="1:5">
      <c r="A3892" s="4" t="s">
        <v>1881</v>
      </c>
    </row>
    <row r="3893" spans="1:5">
      <c r="A3893" s="4" t="s">
        <v>1503</v>
      </c>
      <c r="B3893" s="5" t="n">
        <v>7726844</v>
      </c>
    </row>
    <row r="3894" spans="1:5">
      <c r="A3894" s="4" t="s">
        <v>1504</v>
      </c>
      <c r="B3894" s="5" t="n">
        <v>20014243</v>
      </c>
    </row>
    <row r="3895" spans="1:5">
      <c r="A3895" s="4" t="s">
        <v>1505</v>
      </c>
      <c r="B3895" s="5" t="n">
        <v>50582</v>
      </c>
    </row>
    <row r="3896" spans="1:5">
      <c r="A3896" s="4" t="s">
        <v>34</v>
      </c>
      <c r="B3896" s="5" t="n">
        <v>7726844</v>
      </c>
    </row>
    <row r="3897" spans="1:5">
      <c r="A3897" s="4" t="s">
        <v>1506</v>
      </c>
      <c r="B3897" s="5" t="n">
        <v>20064825</v>
      </c>
    </row>
    <row r="3898" spans="1:5">
      <c r="A3898" s="4" t="s">
        <v>818</v>
      </c>
      <c r="B3898" s="5" t="n">
        <v>27791669</v>
      </c>
    </row>
    <row r="3899" spans="1:5">
      <c r="A3899" s="4" t="s">
        <v>1507</v>
      </c>
      <c r="B3899" s="5" t="n">
        <v>2002263</v>
      </c>
    </row>
    <row r="3900" spans="1:5">
      <c r="A3900" s="4" t="s">
        <v>1508</v>
      </c>
      <c r="B3900" s="5" t="n">
        <v>25789406</v>
      </c>
    </row>
    <row r="3901" spans="1:5">
      <c r="A3901" s="4" t="s">
        <v>1509</v>
      </c>
      <c r="B3901" s="4" t="s">
        <v>58</v>
      </c>
    </row>
    <row r="3902" spans="1:5">
      <c r="A3902" s="4" t="s">
        <v>1882</v>
      </c>
    </row>
    <row r="3903" spans="1:5">
      <c r="A3903" s="4" t="s">
        <v>1503</v>
      </c>
      <c r="B3903" s="5" t="n">
        <v>686134</v>
      </c>
    </row>
    <row r="3904" spans="1:5">
      <c r="A3904" s="4" t="s">
        <v>1504</v>
      </c>
      <c r="B3904" s="5" t="n">
        <v>2664535</v>
      </c>
    </row>
    <row r="3905" spans="1:5">
      <c r="A3905" s="4" t="s">
        <v>1505</v>
      </c>
      <c r="B3905" s="5" t="n">
        <v>3817458</v>
      </c>
    </row>
    <row r="3906" spans="1:5">
      <c r="A3906" s="4" t="s">
        <v>34</v>
      </c>
      <c r="B3906" s="5" t="n">
        <v>774084</v>
      </c>
    </row>
    <row r="3907" spans="1:5">
      <c r="A3907" s="4" t="s">
        <v>1506</v>
      </c>
      <c r="B3907" s="5" t="n">
        <v>6394043</v>
      </c>
    </row>
    <row r="3908" spans="1:5">
      <c r="A3908" s="4" t="s">
        <v>818</v>
      </c>
      <c r="B3908" s="5" t="n">
        <v>7168127</v>
      </c>
    </row>
    <row r="3909" spans="1:5">
      <c r="A3909" s="4" t="s">
        <v>1507</v>
      </c>
      <c r="B3909" s="5" t="n">
        <v>4679752</v>
      </c>
    </row>
    <row r="3910" spans="1:5">
      <c r="A3910" s="4" t="s">
        <v>1508</v>
      </c>
      <c r="B3910" s="5" t="n">
        <v>2488375</v>
      </c>
    </row>
    <row r="3911" spans="1:5">
      <c r="A3911" s="4" t="s">
        <v>1509</v>
      </c>
      <c r="B3911" s="4" t="s">
        <v>58</v>
      </c>
    </row>
    <row r="3912" spans="1:5">
      <c r="A3912" s="4" t="s">
        <v>1883</v>
      </c>
    </row>
    <row r="3913" spans="1:5">
      <c r="A3913" s="4" t="s">
        <v>1503</v>
      </c>
      <c r="B3913" s="5" t="n">
        <v>521945</v>
      </c>
    </row>
    <row r="3914" spans="1:5">
      <c r="A3914" s="4" t="s">
        <v>1504</v>
      </c>
      <c r="B3914" s="5" t="n">
        <v>2548322</v>
      </c>
    </row>
    <row r="3915" spans="1:5">
      <c r="A3915" s="4" t="s">
        <v>1505</v>
      </c>
      <c r="B3915" s="5" t="n">
        <v>862730</v>
      </c>
    </row>
    <row r="3916" spans="1:5">
      <c r="A3916" s="4" t="s">
        <v>34</v>
      </c>
      <c r="B3916" s="5" t="n">
        <v>521945</v>
      </c>
    </row>
    <row r="3917" spans="1:5">
      <c r="A3917" s="4" t="s">
        <v>1506</v>
      </c>
      <c r="B3917" s="5" t="n">
        <v>3411052</v>
      </c>
    </row>
    <row r="3918" spans="1:5">
      <c r="A3918" s="4" t="s">
        <v>818</v>
      </c>
      <c r="B3918" s="5" t="n">
        <v>3932997</v>
      </c>
    </row>
    <row r="3919" spans="1:5">
      <c r="A3919" s="4" t="s">
        <v>1507</v>
      </c>
      <c r="B3919" s="5" t="n">
        <v>3125467</v>
      </c>
    </row>
    <row r="3920" spans="1:5">
      <c r="A3920" s="4" t="s">
        <v>1508</v>
      </c>
      <c r="B3920" s="5" t="n">
        <v>807530</v>
      </c>
    </row>
    <row r="3921" spans="1:5">
      <c r="A3921" s="4" t="s">
        <v>1509</v>
      </c>
      <c r="B3921" s="4" t="s">
        <v>58</v>
      </c>
    </row>
    <row r="3922" spans="1:5">
      <c r="A3922" s="4" t="s">
        <v>1884</v>
      </c>
    </row>
    <row r="3923" spans="1:5">
      <c r="A3923" s="4" t="s">
        <v>1503</v>
      </c>
      <c r="B3923" s="5" t="n">
        <v>10000</v>
      </c>
    </row>
    <row r="3924" spans="1:5">
      <c r="A3924" s="4" t="s">
        <v>1504</v>
      </c>
      <c r="B3924" s="4" t="s">
        <v>58</v>
      </c>
    </row>
    <row r="3925" spans="1:5">
      <c r="A3925" s="4" t="s">
        <v>1505</v>
      </c>
      <c r="B3925" s="4" t="s">
        <v>58</v>
      </c>
    </row>
    <row r="3926" spans="1:5">
      <c r="A3926" s="4" t="s">
        <v>34</v>
      </c>
      <c r="B3926" s="5" t="n">
        <v>10000</v>
      </c>
    </row>
    <row r="3927" spans="1:5">
      <c r="A3927" s="4" t="s">
        <v>1506</v>
      </c>
      <c r="B3927" s="4" t="s">
        <v>58</v>
      </c>
    </row>
    <row r="3928" spans="1:5">
      <c r="A3928" s="4" t="s">
        <v>818</v>
      </c>
      <c r="B3928" s="5" t="n">
        <v>10000</v>
      </c>
    </row>
    <row r="3929" spans="1:5">
      <c r="A3929" s="4" t="s">
        <v>1507</v>
      </c>
      <c r="B3929" s="4" t="s">
        <v>58</v>
      </c>
    </row>
    <row r="3930" spans="1:5">
      <c r="A3930" s="4" t="s">
        <v>1508</v>
      </c>
      <c r="B3930" s="5" t="n">
        <v>10000</v>
      </c>
    </row>
    <row r="3931" spans="1:5">
      <c r="A3931" s="4" t="s">
        <v>1509</v>
      </c>
      <c r="B3931" s="4" t="s">
        <v>58</v>
      </c>
    </row>
    <row r="3932" spans="1:5">
      <c r="A3932" s="4" t="s">
        <v>1885</v>
      </c>
    </row>
    <row r="3933" spans="1:5">
      <c r="A3933" s="4" t="s">
        <v>1503</v>
      </c>
      <c r="B3933" s="5" t="n">
        <v>731888</v>
      </c>
    </row>
    <row r="3934" spans="1:5">
      <c r="A3934" s="4" t="s">
        <v>1504</v>
      </c>
      <c r="B3934" s="5" t="n">
        <v>2927551</v>
      </c>
    </row>
    <row r="3935" spans="1:5">
      <c r="A3935" s="4" t="s">
        <v>1505</v>
      </c>
      <c r="B3935" s="4" t="s">
        <v>58</v>
      </c>
    </row>
    <row r="3936" spans="1:5">
      <c r="A3936" s="4" t="s">
        <v>34</v>
      </c>
      <c r="B3936" s="5" t="n">
        <v>731888</v>
      </c>
    </row>
    <row r="3937" spans="1:5">
      <c r="A3937" s="4" t="s">
        <v>1506</v>
      </c>
      <c r="B3937" s="5" t="n">
        <v>2927551</v>
      </c>
    </row>
    <row r="3938" spans="1:5">
      <c r="A3938" s="4" t="s">
        <v>818</v>
      </c>
      <c r="B3938" s="5" t="n">
        <v>3659439</v>
      </c>
    </row>
    <row r="3939" spans="1:5">
      <c r="A3939" s="4" t="s">
        <v>1507</v>
      </c>
      <c r="B3939" s="5" t="n">
        <v>1526331</v>
      </c>
    </row>
    <row r="3940" spans="1:5">
      <c r="A3940" s="4" t="s">
        <v>1508</v>
      </c>
      <c r="B3940" s="5" t="n">
        <v>2133108</v>
      </c>
    </row>
    <row r="3941" spans="1:5">
      <c r="A3941" s="4" t="s">
        <v>1509</v>
      </c>
      <c r="B3941" s="4" t="s">
        <v>58</v>
      </c>
    </row>
    <row r="3942" spans="1:5">
      <c r="A3942" s="4" t="s">
        <v>1886</v>
      </c>
    </row>
    <row r="3943" spans="1:5">
      <c r="A3943" s="4" t="s">
        <v>1503</v>
      </c>
      <c r="B3943" s="5" t="n">
        <v>6413635</v>
      </c>
    </row>
    <row r="3944" spans="1:5">
      <c r="A3944" s="4" t="s">
        <v>1504</v>
      </c>
      <c r="B3944" s="5" t="n">
        <v>9774600</v>
      </c>
    </row>
    <row r="3945" spans="1:5">
      <c r="A3945" s="4" t="s">
        <v>1505</v>
      </c>
      <c r="B3945" s="5" t="n">
        <v>9955083</v>
      </c>
    </row>
    <row r="3946" spans="1:5">
      <c r="A3946" s="4" t="s">
        <v>34</v>
      </c>
      <c r="B3946" s="5" t="n">
        <v>6299299</v>
      </c>
    </row>
    <row r="3947" spans="1:5">
      <c r="A3947" s="4" t="s">
        <v>1506</v>
      </c>
      <c r="B3947" s="5" t="n">
        <v>19844019</v>
      </c>
    </row>
    <row r="3948" spans="1:5">
      <c r="A3948" s="4" t="s">
        <v>818</v>
      </c>
      <c r="B3948" s="5" t="n">
        <v>26143318</v>
      </c>
    </row>
    <row r="3949" spans="1:5">
      <c r="A3949" s="4" t="s">
        <v>1507</v>
      </c>
      <c r="B3949" s="5" t="n">
        <v>3657982</v>
      </c>
    </row>
    <row r="3950" spans="1:5">
      <c r="A3950" s="4" t="s">
        <v>1508</v>
      </c>
      <c r="B3950" s="5" t="n">
        <v>22485336</v>
      </c>
    </row>
    <row r="3951" spans="1:5">
      <c r="A3951" s="4" t="s">
        <v>1509</v>
      </c>
      <c r="B3951" s="4" t="s">
        <v>58</v>
      </c>
    </row>
    <row r="3952" spans="1:5">
      <c r="A3952" s="4" t="s">
        <v>1887</v>
      </c>
    </row>
    <row r="3953" spans="1:5">
      <c r="A3953" s="4" t="s">
        <v>1503</v>
      </c>
      <c r="B3953" s="5" t="n">
        <v>10270846</v>
      </c>
    </row>
    <row r="3954" spans="1:5">
      <c r="A3954" s="4" t="s">
        <v>1504</v>
      </c>
      <c r="B3954" s="5" t="n">
        <v>30769592</v>
      </c>
    </row>
    <row r="3955" spans="1:5">
      <c r="A3955" s="4" t="s">
        <v>1505</v>
      </c>
      <c r="B3955" s="4" t="s">
        <v>58</v>
      </c>
    </row>
    <row r="3956" spans="1:5">
      <c r="A3956" s="4" t="s">
        <v>34</v>
      </c>
      <c r="B3956" s="5" t="n">
        <v>10270846</v>
      </c>
    </row>
    <row r="3957" spans="1:5">
      <c r="A3957" s="4" t="s">
        <v>1506</v>
      </c>
      <c r="B3957" s="5" t="n">
        <v>30769592</v>
      </c>
    </row>
    <row r="3958" spans="1:5">
      <c r="A3958" s="4" t="s">
        <v>818</v>
      </c>
      <c r="B3958" s="5" t="n">
        <v>41040438</v>
      </c>
    </row>
    <row r="3959" spans="1:5">
      <c r="A3959" s="4" t="s">
        <v>1507</v>
      </c>
      <c r="B3959" s="5" t="n">
        <v>333570</v>
      </c>
    </row>
    <row r="3960" spans="1:5">
      <c r="A3960" s="4" t="s">
        <v>1508</v>
      </c>
      <c r="B3960" s="5" t="n">
        <v>40706868</v>
      </c>
    </row>
    <row r="3961" spans="1:5">
      <c r="A3961" s="4" t="s">
        <v>1509</v>
      </c>
      <c r="B3961" s="5" t="n">
        <v>21636092</v>
      </c>
    </row>
    <row r="3962" spans="1:5">
      <c r="A3962" s="4" t="s">
        <v>1888</v>
      </c>
    </row>
    <row r="3963" spans="1:5">
      <c r="A3963" s="4" t="s">
        <v>1503</v>
      </c>
      <c r="B3963" s="5" t="n">
        <v>788761</v>
      </c>
    </row>
    <row r="3964" spans="1:5">
      <c r="A3964" s="4" t="s">
        <v>1504</v>
      </c>
      <c r="B3964" s="5" t="n">
        <v>3155044</v>
      </c>
    </row>
    <row r="3965" spans="1:5">
      <c r="A3965" s="4" t="s">
        <v>1505</v>
      </c>
      <c r="B3965" s="5" t="n">
        <v>12759977</v>
      </c>
    </row>
    <row r="3966" spans="1:5">
      <c r="A3966" s="4" t="s">
        <v>34</v>
      </c>
      <c r="B3966" s="5" t="n">
        <v>976439</v>
      </c>
    </row>
    <row r="3967" spans="1:5">
      <c r="A3967" s="4" t="s">
        <v>1506</v>
      </c>
      <c r="B3967" s="5" t="n">
        <v>15727343</v>
      </c>
    </row>
    <row r="3968" spans="1:5">
      <c r="A3968" s="4" t="s">
        <v>818</v>
      </c>
      <c r="B3968" s="5" t="n">
        <v>16703782</v>
      </c>
    </row>
    <row r="3969" spans="1:5">
      <c r="A3969" s="4" t="s">
        <v>1507</v>
      </c>
      <c r="B3969" s="5" t="n">
        <v>9633622</v>
      </c>
    </row>
    <row r="3970" spans="1:5">
      <c r="A3970" s="4" t="s">
        <v>1508</v>
      </c>
      <c r="B3970" s="5" t="n">
        <v>7070160</v>
      </c>
    </row>
    <row r="3971" spans="1:5">
      <c r="A3971" s="4" t="s">
        <v>1509</v>
      </c>
      <c r="B3971" s="4" t="s">
        <v>58</v>
      </c>
    </row>
    <row r="3972" spans="1:5">
      <c r="A3972" s="4" t="s">
        <v>1889</v>
      </c>
    </row>
    <row r="3973" spans="1:5">
      <c r="A3973" s="4" t="s">
        <v>1503</v>
      </c>
      <c r="B3973" s="5" t="n">
        <v>919998</v>
      </c>
    </row>
    <row r="3974" spans="1:5">
      <c r="A3974" s="4" t="s">
        <v>1504</v>
      </c>
      <c r="B3974" s="5" t="n">
        <v>4981589</v>
      </c>
    </row>
    <row r="3975" spans="1:5">
      <c r="A3975" s="4" t="s">
        <v>1505</v>
      </c>
      <c r="B3975" s="5" t="n">
        <v>12704250</v>
      </c>
    </row>
    <row r="3976" spans="1:5">
      <c r="A3976" s="4" t="s">
        <v>34</v>
      </c>
      <c r="B3976" s="5" t="n">
        <v>920000</v>
      </c>
    </row>
    <row r="3977" spans="1:5">
      <c r="A3977" s="4" t="s">
        <v>1506</v>
      </c>
      <c r="B3977" s="5" t="n">
        <v>17685837</v>
      </c>
    </row>
    <row r="3978" spans="1:5">
      <c r="A3978" s="4" t="s">
        <v>818</v>
      </c>
      <c r="B3978" s="5" t="n">
        <v>18605837</v>
      </c>
    </row>
    <row r="3979" spans="1:5">
      <c r="A3979" s="4" t="s">
        <v>1507</v>
      </c>
      <c r="B3979" s="5" t="n">
        <v>9073040</v>
      </c>
    </row>
    <row r="3980" spans="1:5">
      <c r="A3980" s="4" t="s">
        <v>1508</v>
      </c>
      <c r="B3980" s="5" t="n">
        <v>9532797</v>
      </c>
    </row>
    <row r="3981" spans="1:5">
      <c r="A3981" s="4" t="s">
        <v>1509</v>
      </c>
      <c r="B3981" s="4" t="s">
        <v>58</v>
      </c>
    </row>
    <row r="3982" spans="1:5">
      <c r="A3982" s="4" t="s">
        <v>1890</v>
      </c>
    </row>
    <row r="3983" spans="1:5">
      <c r="A3983" s="4" t="s">
        <v>1503</v>
      </c>
      <c r="B3983" s="5" t="n">
        <v>8066107</v>
      </c>
    </row>
    <row r="3984" spans="1:5">
      <c r="A3984" s="4" t="s">
        <v>1504</v>
      </c>
      <c r="B3984" s="5" t="n">
        <v>16997997</v>
      </c>
    </row>
    <row r="3985" spans="1:5">
      <c r="A3985" s="4" t="s">
        <v>1505</v>
      </c>
      <c r="B3985" s="5" t="n">
        <v>-1648173</v>
      </c>
    </row>
    <row r="3986" spans="1:5">
      <c r="A3986" s="4" t="s">
        <v>34</v>
      </c>
      <c r="B3986" s="5" t="n">
        <v>6534966</v>
      </c>
    </row>
    <row r="3987" spans="1:5">
      <c r="A3987" s="4" t="s">
        <v>1506</v>
      </c>
      <c r="B3987" s="5" t="n">
        <v>16880965</v>
      </c>
    </row>
    <row r="3988" spans="1:5">
      <c r="A3988" s="4" t="s">
        <v>818</v>
      </c>
      <c r="B3988" s="5" t="n">
        <v>23415931</v>
      </c>
    </row>
    <row r="3989" spans="1:5">
      <c r="A3989" s="4" t="s">
        <v>1507</v>
      </c>
      <c r="B3989" s="5" t="n">
        <v>1804686</v>
      </c>
    </row>
    <row r="3990" spans="1:5">
      <c r="A3990" s="4" t="s">
        <v>1508</v>
      </c>
      <c r="B3990" s="5" t="n">
        <v>21611245</v>
      </c>
    </row>
    <row r="3991" spans="1:5">
      <c r="A3991" s="4" t="s">
        <v>1509</v>
      </c>
      <c r="B3991" s="4" t="s">
        <v>58</v>
      </c>
    </row>
    <row r="3992" spans="1:5">
      <c r="A3992" s="4" t="s">
        <v>1891</v>
      </c>
    </row>
    <row r="3993" spans="1:5">
      <c r="A3993" s="4" t="s">
        <v>1503</v>
      </c>
      <c r="B3993" s="4" t="s">
        <v>58</v>
      </c>
    </row>
    <row r="3994" spans="1:5">
      <c r="A3994" s="4" t="s">
        <v>1504</v>
      </c>
      <c r="B3994" s="5" t="n">
        <v>5195577</v>
      </c>
    </row>
    <row r="3995" spans="1:5">
      <c r="A3995" s="4" t="s">
        <v>1505</v>
      </c>
      <c r="B3995" s="4" t="s">
        <v>58</v>
      </c>
    </row>
    <row r="3996" spans="1:5">
      <c r="A3996" s="4" t="s">
        <v>34</v>
      </c>
      <c r="B3996" s="4" t="s">
        <v>58</v>
      </c>
    </row>
    <row r="3997" spans="1:5">
      <c r="A3997" s="4" t="s">
        <v>1506</v>
      </c>
      <c r="B3997" s="5" t="n">
        <v>5195577</v>
      </c>
    </row>
    <row r="3998" spans="1:5">
      <c r="A3998" s="4" t="s">
        <v>818</v>
      </c>
      <c r="B3998" s="5" t="n">
        <v>5195577</v>
      </c>
    </row>
    <row r="3999" spans="1:5">
      <c r="A3999" s="4" t="s">
        <v>1507</v>
      </c>
      <c r="B3999" s="5" t="n">
        <v>2708806</v>
      </c>
    </row>
    <row r="4000" spans="1:5">
      <c r="A4000" s="4" t="s">
        <v>1508</v>
      </c>
      <c r="B4000" s="5" t="n">
        <v>2486771</v>
      </c>
    </row>
    <row r="4001" spans="1:5">
      <c r="A4001" s="4" t="s">
        <v>1509</v>
      </c>
      <c r="B4001" s="4" t="s">
        <v>58</v>
      </c>
    </row>
    <row r="4002" spans="1:5">
      <c r="A4002" s="4" t="s">
        <v>1892</v>
      </c>
    </row>
    <row r="4003" spans="1:5">
      <c r="A4003" s="4" t="s">
        <v>1503</v>
      </c>
      <c r="B4003" s="5" t="n">
        <v>15042165</v>
      </c>
    </row>
    <row r="4004" spans="1:5">
      <c r="A4004" s="4" t="s">
        <v>1504</v>
      </c>
      <c r="B4004" s="4" t="s">
        <v>58</v>
      </c>
    </row>
    <row r="4005" spans="1:5">
      <c r="A4005" s="4" t="s">
        <v>1505</v>
      </c>
      <c r="B4005" s="5" t="n">
        <v>11598520</v>
      </c>
    </row>
    <row r="4006" spans="1:5">
      <c r="A4006" s="4" t="s">
        <v>34</v>
      </c>
      <c r="B4006" s="5" t="n">
        <v>13772394</v>
      </c>
    </row>
    <row r="4007" spans="1:5">
      <c r="A4007" s="4" t="s">
        <v>1506</v>
      </c>
      <c r="B4007" s="5" t="n">
        <v>12868291</v>
      </c>
    </row>
    <row r="4008" spans="1:5">
      <c r="A4008" s="4" t="s">
        <v>818</v>
      </c>
      <c r="B4008" s="5" t="n">
        <v>26640685</v>
      </c>
    </row>
    <row r="4009" spans="1:5">
      <c r="A4009" s="4" t="s">
        <v>1507</v>
      </c>
      <c r="B4009" s="5" t="n">
        <v>66430</v>
      </c>
    </row>
    <row r="4010" spans="1:5">
      <c r="A4010" s="4" t="s">
        <v>1508</v>
      </c>
      <c r="B4010" s="5" t="n">
        <v>26574255</v>
      </c>
    </row>
    <row r="4011" spans="1:5">
      <c r="A4011" s="4" t="s">
        <v>1509</v>
      </c>
      <c r="B4011" s="4" t="s">
        <v>58</v>
      </c>
    </row>
    <row r="4012" spans="1:5">
      <c r="A4012" s="4" t="s">
        <v>714</v>
      </c>
    </row>
    <row r="4013" spans="1:5">
      <c r="A4013" s="4" t="s">
        <v>1503</v>
      </c>
      <c r="B4013" s="5" t="n">
        <v>7478907</v>
      </c>
    </row>
    <row r="4014" spans="1:5">
      <c r="A4014" s="4" t="s">
        <v>1504</v>
      </c>
      <c r="B4014" s="4" t="s">
        <v>58</v>
      </c>
    </row>
    <row r="4015" spans="1:5">
      <c r="A4015" s="4" t="s">
        <v>1505</v>
      </c>
      <c r="B4015" s="5" t="n">
        <v>3768083</v>
      </c>
    </row>
    <row r="4016" spans="1:5">
      <c r="A4016" s="4" t="s">
        <v>34</v>
      </c>
      <c r="B4016" s="5" t="n">
        <v>7478907</v>
      </c>
    </row>
    <row r="4017" spans="1:5">
      <c r="A4017" s="4" t="s">
        <v>1506</v>
      </c>
      <c r="B4017" s="5" t="n">
        <v>3768083</v>
      </c>
    </row>
    <row r="4018" spans="1:5">
      <c r="A4018" s="4" t="s">
        <v>818</v>
      </c>
      <c r="B4018" s="5" t="n">
        <v>11246990</v>
      </c>
    </row>
    <row r="4019" spans="1:5">
      <c r="A4019" s="4" t="s">
        <v>1507</v>
      </c>
      <c r="B4019" s="5" t="n">
        <v>62308</v>
      </c>
    </row>
    <row r="4020" spans="1:5">
      <c r="A4020" s="4" t="s">
        <v>1508</v>
      </c>
      <c r="B4020" s="5" t="n">
        <v>11184682</v>
      </c>
    </row>
    <row r="4021" spans="1:5">
      <c r="A4021" s="4" t="s">
        <v>1509</v>
      </c>
      <c r="B4021" s="4" t="s">
        <v>58</v>
      </c>
    </row>
    <row r="4022" spans="1:5">
      <c r="A4022" s="4" t="s">
        <v>1893</v>
      </c>
    </row>
    <row r="4023" spans="1:5">
      <c r="A4023" s="4" t="s">
        <v>1503</v>
      </c>
      <c r="B4023" s="5" t="n">
        <v>188562</v>
      </c>
    </row>
    <row r="4024" spans="1:5">
      <c r="A4024" s="4" t="s">
        <v>1504</v>
      </c>
      <c r="B4024" s="5" t="n">
        <v>1158307</v>
      </c>
    </row>
    <row r="4025" spans="1:5">
      <c r="A4025" s="4" t="s">
        <v>1505</v>
      </c>
      <c r="B4025" s="5" t="n">
        <v>41712</v>
      </c>
    </row>
    <row r="4026" spans="1:5">
      <c r="A4026" s="4" t="s">
        <v>34</v>
      </c>
      <c r="B4026" s="5" t="n">
        <v>188562</v>
      </c>
    </row>
    <row r="4027" spans="1:5">
      <c r="A4027" s="4" t="s">
        <v>1506</v>
      </c>
      <c r="B4027" s="5" t="n">
        <v>1200019</v>
      </c>
    </row>
    <row r="4028" spans="1:5">
      <c r="A4028" s="4" t="s">
        <v>818</v>
      </c>
      <c r="B4028" s="5" t="n">
        <v>1388581</v>
      </c>
    </row>
    <row r="4029" spans="1:5">
      <c r="A4029" s="4" t="s">
        <v>1507</v>
      </c>
      <c r="B4029" s="5" t="n">
        <v>1169083</v>
      </c>
    </row>
    <row r="4030" spans="1:5">
      <c r="A4030" s="4" t="s">
        <v>1508</v>
      </c>
      <c r="B4030" s="5" t="n">
        <v>219498</v>
      </c>
    </row>
    <row r="4031" spans="1:5">
      <c r="A4031" s="4" t="s">
        <v>1509</v>
      </c>
      <c r="B4031" s="4" t="s">
        <v>58</v>
      </c>
    </row>
    <row r="4032" spans="1:5">
      <c r="A4032" s="4" t="s">
        <v>1894</v>
      </c>
    </row>
    <row r="4033" spans="1:5">
      <c r="A4033" s="4" t="s">
        <v>1503</v>
      </c>
      <c r="B4033" s="5" t="n">
        <v>24872981</v>
      </c>
    </row>
    <row r="4034" spans="1:5">
      <c r="A4034" s="4" t="s">
        <v>1504</v>
      </c>
      <c r="B4034" s="5" t="n">
        <v>48688161</v>
      </c>
    </row>
    <row r="4035" spans="1:5">
      <c r="A4035" s="4" t="s">
        <v>1505</v>
      </c>
      <c r="B4035" s="5" t="n">
        <v>8014056</v>
      </c>
    </row>
    <row r="4036" spans="1:5">
      <c r="A4036" s="4" t="s">
        <v>34</v>
      </c>
      <c r="B4036" s="5" t="n">
        <v>25678064</v>
      </c>
    </row>
    <row r="4037" spans="1:5">
      <c r="A4037" s="4" t="s">
        <v>1506</v>
      </c>
      <c r="B4037" s="5" t="n">
        <v>55897134</v>
      </c>
    </row>
    <row r="4038" spans="1:5">
      <c r="A4038" s="4" t="s">
        <v>818</v>
      </c>
      <c r="B4038" s="5" t="n">
        <v>81575198</v>
      </c>
    </row>
    <row r="4039" spans="1:5">
      <c r="A4039" s="4" t="s">
        <v>1507</v>
      </c>
      <c r="B4039" s="5" t="n">
        <v>32302168</v>
      </c>
    </row>
    <row r="4040" spans="1:5">
      <c r="A4040" s="4" t="s">
        <v>1508</v>
      </c>
      <c r="B4040" s="5" t="n">
        <v>49273030</v>
      </c>
    </row>
    <row r="4041" spans="1:5">
      <c r="A4041" s="4" t="s">
        <v>1509</v>
      </c>
      <c r="B4041" s="4" t="s">
        <v>58</v>
      </c>
    </row>
    <row r="4042" spans="1:5">
      <c r="A4042" s="4" t="s">
        <v>1895</v>
      </c>
    </row>
    <row r="4043" spans="1:5">
      <c r="A4043" s="4" t="s">
        <v>1503</v>
      </c>
      <c r="B4043" s="5" t="n">
        <v>3627973</v>
      </c>
    </row>
    <row r="4044" spans="1:5">
      <c r="A4044" s="4" t="s">
        <v>1504</v>
      </c>
      <c r="B4044" s="5" t="n">
        <v>10752212</v>
      </c>
    </row>
    <row r="4045" spans="1:5">
      <c r="A4045" s="4" t="s">
        <v>1505</v>
      </c>
      <c r="B4045" s="5" t="n">
        <v>1535656</v>
      </c>
    </row>
    <row r="4046" spans="1:5">
      <c r="A4046" s="4" t="s">
        <v>34</v>
      </c>
      <c r="B4046" s="5" t="n">
        <v>3866206</v>
      </c>
    </row>
    <row r="4047" spans="1:5">
      <c r="A4047" s="4" t="s">
        <v>1506</v>
      </c>
      <c r="B4047" s="5" t="n">
        <v>12049635</v>
      </c>
    </row>
    <row r="4048" spans="1:5">
      <c r="A4048" s="4" t="s">
        <v>818</v>
      </c>
      <c r="B4048" s="5" t="n">
        <v>15915841</v>
      </c>
    </row>
    <row r="4049" spans="1:5">
      <c r="A4049" s="4" t="s">
        <v>1507</v>
      </c>
      <c r="B4049" s="5" t="n">
        <v>6391287</v>
      </c>
    </row>
    <row r="4050" spans="1:5">
      <c r="A4050" s="4" t="s">
        <v>1508</v>
      </c>
      <c r="B4050" s="5" t="n">
        <v>9524554</v>
      </c>
    </row>
    <row r="4051" spans="1:5">
      <c r="A4051" s="4" t="s">
        <v>1509</v>
      </c>
      <c r="B4051" s="4" t="s">
        <v>58</v>
      </c>
    </row>
    <row r="4052" spans="1:5">
      <c r="A4052" s="4" t="s">
        <v>1896</v>
      </c>
    </row>
    <row r="4053" spans="1:5">
      <c r="A4053" s="4" t="s">
        <v>1503</v>
      </c>
      <c r="B4053" s="5" t="n">
        <v>19873263</v>
      </c>
    </row>
    <row r="4054" spans="1:5">
      <c r="A4054" s="4" t="s">
        <v>1504</v>
      </c>
      <c r="B4054" s="5" t="n">
        <v>58719179</v>
      </c>
    </row>
    <row r="4055" spans="1:5">
      <c r="A4055" s="4" t="s">
        <v>1505</v>
      </c>
      <c r="B4055" s="5" t="n">
        <v>7545697</v>
      </c>
    </row>
    <row r="4056" spans="1:5">
      <c r="A4056" s="4" t="s">
        <v>34</v>
      </c>
      <c r="B4056" s="5" t="n">
        <v>19408112</v>
      </c>
    </row>
    <row r="4057" spans="1:5">
      <c r="A4057" s="4" t="s">
        <v>1506</v>
      </c>
      <c r="B4057" s="5" t="n">
        <v>66730027</v>
      </c>
    </row>
    <row r="4058" spans="1:5">
      <c r="A4058" s="4" t="s">
        <v>818</v>
      </c>
      <c r="B4058" s="5" t="n">
        <v>86138139</v>
      </c>
    </row>
    <row r="4059" spans="1:5">
      <c r="A4059" s="4" t="s">
        <v>1507</v>
      </c>
      <c r="B4059" s="5" t="n">
        <v>35105932</v>
      </c>
    </row>
    <row r="4060" spans="1:5">
      <c r="A4060" s="4" t="s">
        <v>1508</v>
      </c>
      <c r="B4060" s="5" t="n">
        <v>51032207</v>
      </c>
    </row>
    <row r="4061" spans="1:5">
      <c r="A4061" s="4" t="s">
        <v>1509</v>
      </c>
      <c r="B4061" s="4" t="s">
        <v>58</v>
      </c>
    </row>
    <row r="4062" spans="1:5">
      <c r="A4062" s="4" t="s">
        <v>1897</v>
      </c>
    </row>
    <row r="4063" spans="1:5">
      <c r="A4063" s="4" t="s">
        <v>1503</v>
      </c>
      <c r="B4063" s="5" t="n">
        <v>5935566</v>
      </c>
    </row>
    <row r="4064" spans="1:5">
      <c r="A4064" s="4" t="s">
        <v>1504</v>
      </c>
      <c r="B4064" s="5" t="n">
        <v>16509748</v>
      </c>
    </row>
    <row r="4065" spans="1:5">
      <c r="A4065" s="4" t="s">
        <v>1505</v>
      </c>
      <c r="B4065" s="5" t="n">
        <v>2695750</v>
      </c>
    </row>
    <row r="4066" spans="1:5">
      <c r="A4066" s="4" t="s">
        <v>34</v>
      </c>
      <c r="B4066" s="5" t="n">
        <v>6026070</v>
      </c>
    </row>
    <row r="4067" spans="1:5">
      <c r="A4067" s="4" t="s">
        <v>1506</v>
      </c>
      <c r="B4067" s="5" t="n">
        <v>19114994</v>
      </c>
    </row>
    <row r="4068" spans="1:5">
      <c r="A4068" s="4" t="s">
        <v>818</v>
      </c>
      <c r="B4068" s="5" t="n">
        <v>25141064</v>
      </c>
    </row>
    <row r="4069" spans="1:5">
      <c r="A4069" s="4" t="s">
        <v>1507</v>
      </c>
      <c r="B4069" s="5" t="n">
        <v>9984894</v>
      </c>
    </row>
    <row r="4070" spans="1:5">
      <c r="A4070" s="4" t="s">
        <v>1508</v>
      </c>
      <c r="B4070" s="5" t="n">
        <v>15156170</v>
      </c>
    </row>
    <row r="4071" spans="1:5">
      <c r="A4071" s="4" t="s">
        <v>1509</v>
      </c>
      <c r="B4071" s="4" t="s">
        <v>58</v>
      </c>
    </row>
    <row r="4072" spans="1:5">
      <c r="A4072" s="4" t="s">
        <v>1898</v>
      </c>
    </row>
    <row r="4073" spans="1:5">
      <c r="A4073" s="4" t="s">
        <v>1503</v>
      </c>
      <c r="B4073" s="5" t="n">
        <v>6643224</v>
      </c>
    </row>
    <row r="4074" spans="1:5">
      <c r="A4074" s="4" t="s">
        <v>1504</v>
      </c>
      <c r="B4074" s="5" t="n">
        <v>20224758</v>
      </c>
    </row>
    <row r="4075" spans="1:5">
      <c r="A4075" s="4" t="s">
        <v>1505</v>
      </c>
      <c r="B4075" s="5" t="n">
        <v>2321593</v>
      </c>
    </row>
    <row r="4076" spans="1:5">
      <c r="A4076" s="4" t="s">
        <v>34</v>
      </c>
      <c r="B4076" s="5" t="n">
        <v>6520090</v>
      </c>
    </row>
    <row r="4077" spans="1:5">
      <c r="A4077" s="4" t="s">
        <v>1506</v>
      </c>
      <c r="B4077" s="5" t="n">
        <v>22669485</v>
      </c>
    </row>
    <row r="4078" spans="1:5">
      <c r="A4078" s="4" t="s">
        <v>818</v>
      </c>
      <c r="B4078" s="5" t="n">
        <v>29189575</v>
      </c>
    </row>
    <row r="4079" spans="1:5">
      <c r="A4079" s="4" t="s">
        <v>1507</v>
      </c>
      <c r="B4079" s="5" t="n">
        <v>21610984</v>
      </c>
    </row>
    <row r="4080" spans="1:5">
      <c r="A4080" s="4" t="s">
        <v>1508</v>
      </c>
      <c r="B4080" s="5" t="n">
        <v>7578591</v>
      </c>
    </row>
    <row r="4081" spans="1:5">
      <c r="A4081" s="4" t="s">
        <v>1509</v>
      </c>
      <c r="B4081" s="4" t="s">
        <v>58</v>
      </c>
    </row>
    <row r="4082" spans="1:5">
      <c r="A4082" s="4" t="s">
        <v>1899</v>
      </c>
    </row>
    <row r="4083" spans="1:5">
      <c r="A4083" s="4" t="s">
        <v>1503</v>
      </c>
      <c r="B4083" s="5" t="n">
        <v>4404593</v>
      </c>
    </row>
    <row r="4084" spans="1:5">
      <c r="A4084" s="4" t="s">
        <v>1504</v>
      </c>
      <c r="B4084" s="5" t="n">
        <v>9627903</v>
      </c>
    </row>
    <row r="4085" spans="1:5">
      <c r="A4085" s="4" t="s">
        <v>1505</v>
      </c>
      <c r="B4085" s="5" t="n">
        <v>1361338</v>
      </c>
    </row>
    <row r="4086" spans="1:5">
      <c r="A4086" s="4" t="s">
        <v>34</v>
      </c>
      <c r="B4086" s="5" t="n">
        <v>4461145</v>
      </c>
    </row>
    <row r="4087" spans="1:5">
      <c r="A4087" s="4" t="s">
        <v>1506</v>
      </c>
      <c r="B4087" s="5" t="n">
        <v>10932689</v>
      </c>
    </row>
    <row r="4088" spans="1:5">
      <c r="A4088" s="4" t="s">
        <v>818</v>
      </c>
      <c r="B4088" s="5" t="n">
        <v>15393834</v>
      </c>
    </row>
    <row r="4089" spans="1:5">
      <c r="A4089" s="4" t="s">
        <v>1507</v>
      </c>
      <c r="B4089" s="5" t="n">
        <v>9024387</v>
      </c>
    </row>
    <row r="4090" spans="1:5">
      <c r="A4090" s="4" t="s">
        <v>1508</v>
      </c>
      <c r="B4090" s="5" t="n">
        <v>6369447</v>
      </c>
    </row>
    <row r="4091" spans="1:5">
      <c r="A4091" s="4" t="s">
        <v>1509</v>
      </c>
      <c r="B4091" s="4" t="s">
        <v>58</v>
      </c>
    </row>
    <row r="4092" spans="1:5">
      <c r="A4092" s="4" t="s">
        <v>1900</v>
      </c>
    </row>
    <row r="4093" spans="1:5">
      <c r="A4093" s="4" t="s">
        <v>1503</v>
      </c>
      <c r="B4093" s="5" t="n">
        <v>4594944</v>
      </c>
    </row>
    <row r="4094" spans="1:5">
      <c r="A4094" s="4" t="s">
        <v>1504</v>
      </c>
      <c r="B4094" s="5" t="n">
        <v>10120147</v>
      </c>
    </row>
    <row r="4095" spans="1:5">
      <c r="A4095" s="4" t="s">
        <v>1505</v>
      </c>
      <c r="B4095" s="5" t="n">
        <v>726279</v>
      </c>
    </row>
    <row r="4096" spans="1:5">
      <c r="A4096" s="4" t="s">
        <v>34</v>
      </c>
      <c r="B4096" s="5" t="n">
        <v>4402338</v>
      </c>
    </row>
    <row r="4097" spans="1:5">
      <c r="A4097" s="4" t="s">
        <v>1506</v>
      </c>
      <c r="B4097" s="5" t="n">
        <v>11039032</v>
      </c>
    </row>
    <row r="4098" spans="1:5">
      <c r="A4098" s="4" t="s">
        <v>818</v>
      </c>
      <c r="B4098" s="5" t="n">
        <v>15441370</v>
      </c>
    </row>
    <row r="4099" spans="1:5">
      <c r="A4099" s="4" t="s">
        <v>1507</v>
      </c>
      <c r="B4099" s="5" t="n">
        <v>9386129</v>
      </c>
    </row>
    <row r="4100" spans="1:5">
      <c r="A4100" s="4" t="s">
        <v>1508</v>
      </c>
      <c r="B4100" s="5" t="n">
        <v>6055241</v>
      </c>
    </row>
    <row r="4101" spans="1:5">
      <c r="A4101" s="4" t="s">
        <v>1509</v>
      </c>
      <c r="B4101" s="4" t="s">
        <v>58</v>
      </c>
    </row>
    <row r="4102" spans="1:5">
      <c r="A4102" s="4" t="s">
        <v>1901</v>
      </c>
    </row>
    <row r="4103" spans="1:5">
      <c r="A4103" s="4" t="s">
        <v>1503</v>
      </c>
      <c r="B4103" s="5" t="n">
        <v>12890882</v>
      </c>
    </row>
    <row r="4104" spans="1:5">
      <c r="A4104" s="4" t="s">
        <v>1504</v>
      </c>
      <c r="B4104" s="5" t="n">
        <v>26046669</v>
      </c>
    </row>
    <row r="4105" spans="1:5">
      <c r="A4105" s="4" t="s">
        <v>1505</v>
      </c>
      <c r="B4105" s="5" t="n">
        <v>3697161</v>
      </c>
    </row>
    <row r="4106" spans="1:5">
      <c r="A4106" s="4" t="s">
        <v>34</v>
      </c>
      <c r="B4106" s="5" t="n">
        <v>13613375</v>
      </c>
    </row>
    <row r="4107" spans="1:5">
      <c r="A4107" s="4" t="s">
        <v>1506</v>
      </c>
      <c r="B4107" s="5" t="n">
        <v>29021337</v>
      </c>
    </row>
    <row r="4108" spans="1:5">
      <c r="A4108" s="4" t="s">
        <v>818</v>
      </c>
      <c r="B4108" s="5" t="n">
        <v>42634712</v>
      </c>
    </row>
    <row r="4109" spans="1:5">
      <c r="A4109" s="4" t="s">
        <v>1507</v>
      </c>
      <c r="B4109" s="5" t="n">
        <v>15652923</v>
      </c>
    </row>
    <row r="4110" spans="1:5">
      <c r="A4110" s="4" t="s">
        <v>1508</v>
      </c>
      <c r="B4110" s="5" t="n">
        <v>26981789</v>
      </c>
    </row>
    <row r="4111" spans="1:5">
      <c r="A4111" s="4" t="s">
        <v>1509</v>
      </c>
      <c r="B4111" s="4" t="s">
        <v>58</v>
      </c>
    </row>
    <row r="4112" spans="1:5">
      <c r="A4112" s="4" t="s">
        <v>1902</v>
      </c>
    </row>
    <row r="4113" spans="1:5">
      <c r="A4113" s="4" t="s">
        <v>1503</v>
      </c>
      <c r="B4113" s="5" t="n">
        <v>14893698</v>
      </c>
    </row>
    <row r="4114" spans="1:5">
      <c r="A4114" s="4" t="s">
        <v>1504</v>
      </c>
      <c r="B4114" s="5" t="n">
        <v>30680556</v>
      </c>
    </row>
    <row r="4115" spans="1:5">
      <c r="A4115" s="4" t="s">
        <v>1505</v>
      </c>
      <c r="B4115" s="5" t="n">
        <v>5857364</v>
      </c>
    </row>
    <row r="4116" spans="1:5">
      <c r="A4116" s="4" t="s">
        <v>34</v>
      </c>
      <c r="B4116" s="5" t="n">
        <v>15142300</v>
      </c>
    </row>
    <row r="4117" spans="1:5">
      <c r="A4117" s="4" t="s">
        <v>1506</v>
      </c>
      <c r="B4117" s="5" t="n">
        <v>36289318</v>
      </c>
    </row>
    <row r="4118" spans="1:5">
      <c r="A4118" s="4" t="s">
        <v>818</v>
      </c>
      <c r="B4118" s="5" t="n">
        <v>51431618</v>
      </c>
    </row>
    <row r="4119" spans="1:5">
      <c r="A4119" s="4" t="s">
        <v>1507</v>
      </c>
      <c r="B4119" s="5" t="n">
        <v>18829986</v>
      </c>
    </row>
    <row r="4120" spans="1:5">
      <c r="A4120" s="4" t="s">
        <v>1508</v>
      </c>
      <c r="B4120" s="5" t="n">
        <v>32601632</v>
      </c>
    </row>
    <row r="4121" spans="1:5">
      <c r="A4121" s="4" t="s">
        <v>1509</v>
      </c>
      <c r="B4121" s="4" t="s">
        <v>58</v>
      </c>
    </row>
    <row r="4122" spans="1:5">
      <c r="A4122" s="4" t="s">
        <v>1903</v>
      </c>
    </row>
    <row r="4123" spans="1:5">
      <c r="A4123" s="4" t="s">
        <v>1503</v>
      </c>
      <c r="B4123" s="5" t="n">
        <v>10857773</v>
      </c>
    </row>
    <row r="4124" spans="1:5">
      <c r="A4124" s="4" t="s">
        <v>1504</v>
      </c>
      <c r="B4124" s="5" t="n">
        <v>12252522</v>
      </c>
    </row>
    <row r="4125" spans="1:5">
      <c r="A4125" s="4" t="s">
        <v>1505</v>
      </c>
      <c r="B4125" s="5" t="n">
        <v>1347575</v>
      </c>
    </row>
    <row r="4126" spans="1:5">
      <c r="A4126" s="4" t="s">
        <v>34</v>
      </c>
      <c r="B4126" s="5" t="n">
        <v>11241993</v>
      </c>
    </row>
    <row r="4127" spans="1:5">
      <c r="A4127" s="4" t="s">
        <v>1506</v>
      </c>
      <c r="B4127" s="5" t="n">
        <v>13215877</v>
      </c>
    </row>
    <row r="4128" spans="1:5">
      <c r="A4128" s="4" t="s">
        <v>818</v>
      </c>
      <c r="B4128" s="5" t="n">
        <v>24457870</v>
      </c>
    </row>
    <row r="4129" spans="1:5">
      <c r="A4129" s="4" t="s">
        <v>1507</v>
      </c>
      <c r="B4129" s="5" t="n">
        <v>8562000</v>
      </c>
    </row>
    <row r="4130" spans="1:5">
      <c r="A4130" s="4" t="s">
        <v>1508</v>
      </c>
      <c r="B4130" s="5" t="n">
        <v>15895870</v>
      </c>
    </row>
    <row r="4131" spans="1:5">
      <c r="A4131" s="4" t="s">
        <v>1509</v>
      </c>
      <c r="B4131" s="4" t="s">
        <v>58</v>
      </c>
    </row>
    <row r="4132" spans="1:5">
      <c r="A4132" s="4" t="s">
        <v>1904</v>
      </c>
    </row>
    <row r="4133" spans="1:5">
      <c r="A4133" s="4" t="s">
        <v>1503</v>
      </c>
      <c r="B4133" s="5" t="n">
        <v>16874345</v>
      </c>
    </row>
    <row r="4134" spans="1:5">
      <c r="A4134" s="4" t="s">
        <v>1504</v>
      </c>
      <c r="B4134" s="5" t="n">
        <v>19911045</v>
      </c>
    </row>
    <row r="4135" spans="1:5">
      <c r="A4135" s="4" t="s">
        <v>1505</v>
      </c>
      <c r="B4135" s="5" t="n">
        <v>1964632</v>
      </c>
    </row>
    <row r="4136" spans="1:5">
      <c r="A4136" s="4" t="s">
        <v>34</v>
      </c>
      <c r="B4136" s="5" t="n">
        <v>16872647</v>
      </c>
    </row>
    <row r="4137" spans="1:5">
      <c r="A4137" s="4" t="s">
        <v>1506</v>
      </c>
      <c r="B4137" s="5" t="n">
        <v>21877375</v>
      </c>
    </row>
    <row r="4138" spans="1:5">
      <c r="A4138" s="4" t="s">
        <v>818</v>
      </c>
      <c r="B4138" s="5" t="n">
        <v>38750022</v>
      </c>
    </row>
    <row r="4139" spans="1:5">
      <c r="A4139" s="4" t="s">
        <v>1507</v>
      </c>
      <c r="B4139" s="5" t="n">
        <v>14087431</v>
      </c>
    </row>
    <row r="4140" spans="1:5">
      <c r="A4140" s="4" t="s">
        <v>1508</v>
      </c>
      <c r="B4140" s="5" t="n">
        <v>24662591</v>
      </c>
    </row>
    <row r="4141" spans="1:5">
      <c r="A4141" s="4" t="s">
        <v>1509</v>
      </c>
      <c r="B4141" s="4" t="s">
        <v>58</v>
      </c>
    </row>
    <row r="4142" spans="1:5">
      <c r="A4142" s="4" t="s">
        <v>1905</v>
      </c>
    </row>
    <row r="4143" spans="1:5">
      <c r="A4143" s="4" t="s">
        <v>1503</v>
      </c>
      <c r="B4143" s="5" t="n">
        <v>2781447</v>
      </c>
    </row>
    <row r="4144" spans="1:5">
      <c r="A4144" s="4" t="s">
        <v>1504</v>
      </c>
      <c r="B4144" s="5" t="n">
        <v>5673119</v>
      </c>
    </row>
    <row r="4145" spans="1:5">
      <c r="A4145" s="4" t="s">
        <v>1505</v>
      </c>
      <c r="B4145" s="5" t="n">
        <v>1699755</v>
      </c>
    </row>
    <row r="4146" spans="1:5">
      <c r="A4146" s="4" t="s">
        <v>34</v>
      </c>
      <c r="B4146" s="5" t="n">
        <v>2606588</v>
      </c>
    </row>
    <row r="4147" spans="1:5">
      <c r="A4147" s="4" t="s">
        <v>1506</v>
      </c>
      <c r="B4147" s="5" t="n">
        <v>7547733</v>
      </c>
    </row>
    <row r="4148" spans="1:5">
      <c r="A4148" s="4" t="s">
        <v>818</v>
      </c>
      <c r="B4148" s="5" t="n">
        <v>10154321</v>
      </c>
    </row>
    <row r="4149" spans="1:5">
      <c r="A4149" s="4" t="s">
        <v>1507</v>
      </c>
      <c r="B4149" s="5" t="n">
        <v>3953428</v>
      </c>
    </row>
    <row r="4150" spans="1:5">
      <c r="A4150" s="4" t="s">
        <v>1508</v>
      </c>
      <c r="B4150" s="5" t="n">
        <v>6200893</v>
      </c>
    </row>
    <row r="4151" spans="1:5">
      <c r="A4151" s="4" t="s">
        <v>1509</v>
      </c>
      <c r="B4151" s="4" t="s">
        <v>58</v>
      </c>
    </row>
    <row r="4152" spans="1:5">
      <c r="A4152" s="4" t="s">
        <v>1906</v>
      </c>
    </row>
    <row r="4153" spans="1:5">
      <c r="A4153" s="4" t="s">
        <v>1503</v>
      </c>
      <c r="B4153" s="5" t="n">
        <v>14432778</v>
      </c>
    </row>
    <row r="4154" spans="1:5">
      <c r="A4154" s="4" t="s">
        <v>1504</v>
      </c>
      <c r="B4154" s="5" t="n">
        <v>28448754</v>
      </c>
    </row>
    <row r="4155" spans="1:5">
      <c r="A4155" s="4" t="s">
        <v>1505</v>
      </c>
      <c r="B4155" s="5" t="n">
        <v>4875507</v>
      </c>
    </row>
    <row r="4156" spans="1:5">
      <c r="A4156" s="4" t="s">
        <v>34</v>
      </c>
      <c r="B4156" s="5" t="n">
        <v>14903024</v>
      </c>
    </row>
    <row r="4157" spans="1:5">
      <c r="A4157" s="4" t="s">
        <v>1506</v>
      </c>
      <c r="B4157" s="5" t="n">
        <v>32854015</v>
      </c>
    </row>
    <row r="4158" spans="1:5">
      <c r="A4158" s="4" t="s">
        <v>818</v>
      </c>
      <c r="B4158" s="5" t="n">
        <v>47757039</v>
      </c>
    </row>
    <row r="4159" spans="1:5">
      <c r="A4159" s="4" t="s">
        <v>1507</v>
      </c>
      <c r="B4159" s="5" t="n">
        <v>15091421</v>
      </c>
    </row>
    <row r="4160" spans="1:5">
      <c r="A4160" s="4" t="s">
        <v>1508</v>
      </c>
      <c r="B4160" s="5" t="n">
        <v>32665618</v>
      </c>
    </row>
    <row r="4161" spans="1:5">
      <c r="A4161" s="4" t="s">
        <v>1509</v>
      </c>
      <c r="B4161" s="4" t="s">
        <v>58</v>
      </c>
    </row>
    <row r="4162" spans="1:5">
      <c r="A4162" s="4" t="s">
        <v>1907</v>
      </c>
    </row>
    <row r="4163" spans="1:5">
      <c r="A4163" s="4" t="s">
        <v>1503</v>
      </c>
      <c r="B4163" s="5" t="n">
        <v>12053673</v>
      </c>
    </row>
    <row r="4164" spans="1:5">
      <c r="A4164" s="4" t="s">
        <v>1504</v>
      </c>
      <c r="B4164" s="5" t="n">
        <v>24445858</v>
      </c>
    </row>
    <row r="4165" spans="1:5">
      <c r="A4165" s="4" t="s">
        <v>1505</v>
      </c>
      <c r="B4165" s="5" t="n">
        <v>3942389</v>
      </c>
    </row>
    <row r="4166" spans="1:5">
      <c r="A4166" s="4" t="s">
        <v>34</v>
      </c>
      <c r="B4166" s="5" t="n">
        <v>12289288</v>
      </c>
    </row>
    <row r="4167" spans="1:5">
      <c r="A4167" s="4" t="s">
        <v>1506</v>
      </c>
      <c r="B4167" s="5" t="n">
        <v>28152632</v>
      </c>
    </row>
    <row r="4168" spans="1:5">
      <c r="A4168" s="4" t="s">
        <v>818</v>
      </c>
      <c r="B4168" s="5" t="n">
        <v>40441920</v>
      </c>
    </row>
    <row r="4169" spans="1:5">
      <c r="A4169" s="4" t="s">
        <v>1507</v>
      </c>
      <c r="B4169" s="5" t="n">
        <v>16021971</v>
      </c>
    </row>
    <row r="4170" spans="1:5">
      <c r="A4170" s="4" t="s">
        <v>1508</v>
      </c>
      <c r="B4170" s="5" t="n">
        <v>24419949</v>
      </c>
    </row>
    <row r="4171" spans="1:5">
      <c r="A4171" s="4" t="s">
        <v>1509</v>
      </c>
      <c r="B4171" s="4" t="s">
        <v>58</v>
      </c>
    </row>
    <row r="4172" spans="1:5">
      <c r="A4172" s="4" t="s">
        <v>1908</v>
      </c>
    </row>
    <row r="4173" spans="1:5">
      <c r="A4173" s="4" t="s">
        <v>1503</v>
      </c>
      <c r="B4173" s="5" t="n">
        <v>1886600</v>
      </c>
    </row>
    <row r="4174" spans="1:5">
      <c r="A4174" s="4" t="s">
        <v>1504</v>
      </c>
      <c r="B4174" s="5" t="n">
        <v>7575302</v>
      </c>
    </row>
    <row r="4175" spans="1:5">
      <c r="A4175" s="4" t="s">
        <v>1505</v>
      </c>
      <c r="B4175" s="5" t="n">
        <v>1797067</v>
      </c>
    </row>
    <row r="4176" spans="1:5">
      <c r="A4176" s="4" t="s">
        <v>34</v>
      </c>
      <c r="B4176" s="5" t="n">
        <v>1886600</v>
      </c>
    </row>
    <row r="4177" spans="1:5">
      <c r="A4177" s="4" t="s">
        <v>1506</v>
      </c>
      <c r="B4177" s="5" t="n">
        <v>9372369</v>
      </c>
    </row>
    <row r="4178" spans="1:5">
      <c r="A4178" s="4" t="s">
        <v>818</v>
      </c>
      <c r="B4178" s="5" t="n">
        <v>11258969</v>
      </c>
    </row>
    <row r="4179" spans="1:5">
      <c r="A4179" s="4" t="s">
        <v>1507</v>
      </c>
      <c r="B4179" s="5" t="n">
        <v>4569037</v>
      </c>
    </row>
    <row r="4180" spans="1:5">
      <c r="A4180" s="4" t="s">
        <v>1508</v>
      </c>
      <c r="B4180" s="5" t="n">
        <v>6689932</v>
      </c>
    </row>
    <row r="4181" spans="1:5">
      <c r="A4181" s="4" t="s">
        <v>1509</v>
      </c>
      <c r="B4181" s="4" t="s">
        <v>58</v>
      </c>
    </row>
    <row r="4182" spans="1:5">
      <c r="A4182" s="4" t="s">
        <v>1909</v>
      </c>
    </row>
    <row r="4183" spans="1:5">
      <c r="A4183" s="4" t="s">
        <v>1503</v>
      </c>
      <c r="B4183" s="5" t="n">
        <v>730164</v>
      </c>
    </row>
    <row r="4184" spans="1:5">
      <c r="A4184" s="4" t="s">
        <v>1504</v>
      </c>
      <c r="B4184" s="5" t="n">
        <v>3132092</v>
      </c>
    </row>
    <row r="4185" spans="1:5">
      <c r="A4185" s="4" t="s">
        <v>1505</v>
      </c>
      <c r="B4185" s="5" t="n">
        <v>19122683</v>
      </c>
    </row>
    <row r="4186" spans="1:5">
      <c r="A4186" s="4" t="s">
        <v>34</v>
      </c>
      <c r="B4186" s="5" t="n">
        <v>730164</v>
      </c>
    </row>
    <row r="4187" spans="1:5">
      <c r="A4187" s="4" t="s">
        <v>1506</v>
      </c>
      <c r="B4187" s="5" t="n">
        <v>22254775</v>
      </c>
    </row>
    <row r="4188" spans="1:5">
      <c r="A4188" s="4" t="s">
        <v>818</v>
      </c>
      <c r="B4188" s="5" t="n">
        <v>22984939</v>
      </c>
    </row>
    <row r="4189" spans="1:5">
      <c r="A4189" s="4" t="s">
        <v>1507</v>
      </c>
      <c r="B4189" s="5" t="n">
        <v>9949662</v>
      </c>
    </row>
    <row r="4190" spans="1:5">
      <c r="A4190" s="4" t="s">
        <v>1508</v>
      </c>
      <c r="B4190" s="5" t="n">
        <v>13035277</v>
      </c>
    </row>
    <row r="4191" spans="1:5">
      <c r="A4191" s="4" t="s">
        <v>1509</v>
      </c>
      <c r="B4191" s="4" t="s">
        <v>58</v>
      </c>
    </row>
    <row r="4192" spans="1:5">
      <c r="A4192" s="4" t="s">
        <v>1910</v>
      </c>
    </row>
    <row r="4193" spans="1:5">
      <c r="A4193" s="4" t="s">
        <v>1503</v>
      </c>
      <c r="B4193" s="5" t="n">
        <v>1744430</v>
      </c>
    </row>
    <row r="4194" spans="1:5">
      <c r="A4194" s="4" t="s">
        <v>1504</v>
      </c>
      <c r="B4194" s="5" t="n">
        <v>6986094</v>
      </c>
    </row>
    <row r="4195" spans="1:5">
      <c r="A4195" s="4" t="s">
        <v>1505</v>
      </c>
      <c r="B4195" s="5" t="n">
        <v>6970136</v>
      </c>
    </row>
    <row r="4196" spans="1:5">
      <c r="A4196" s="4" t="s">
        <v>34</v>
      </c>
      <c r="B4196" s="5" t="n">
        <v>1726833</v>
      </c>
    </row>
    <row r="4197" spans="1:5">
      <c r="A4197" s="4" t="s">
        <v>1506</v>
      </c>
      <c r="B4197" s="5" t="n">
        <v>13973827</v>
      </c>
    </row>
    <row r="4198" spans="1:5">
      <c r="A4198" s="4" t="s">
        <v>818</v>
      </c>
      <c r="B4198" s="5" t="n">
        <v>15700660</v>
      </c>
    </row>
    <row r="4199" spans="1:5">
      <c r="A4199" s="4" t="s">
        <v>1507</v>
      </c>
      <c r="B4199" s="5" t="n">
        <v>4352208</v>
      </c>
    </row>
    <row r="4200" spans="1:5">
      <c r="A4200" s="4" t="s">
        <v>1508</v>
      </c>
      <c r="B4200" s="5" t="n">
        <v>11348452</v>
      </c>
    </row>
    <row r="4201" spans="1:5">
      <c r="A4201" s="4" t="s">
        <v>1509</v>
      </c>
      <c r="B4201" s="4" t="s">
        <v>58</v>
      </c>
    </row>
    <row r="4202" spans="1:5">
      <c r="A4202" s="4" t="s">
        <v>1911</v>
      </c>
    </row>
    <row r="4203" spans="1:5">
      <c r="A4203" s="4" t="s">
        <v>1503</v>
      </c>
      <c r="B4203" s="5" t="n">
        <v>5801948</v>
      </c>
    </row>
    <row r="4204" spans="1:5">
      <c r="A4204" s="4" t="s">
        <v>1504</v>
      </c>
      <c r="B4204" s="5" t="n">
        <v>32055019</v>
      </c>
    </row>
    <row r="4205" spans="1:5">
      <c r="A4205" s="4" t="s">
        <v>1505</v>
      </c>
      <c r="B4205" s="5" t="n">
        <v>1885250</v>
      </c>
    </row>
    <row r="4206" spans="1:5">
      <c r="A4206" s="4" t="s">
        <v>34</v>
      </c>
      <c r="B4206" s="5" t="n">
        <v>5801948</v>
      </c>
    </row>
    <row r="4207" spans="1:5">
      <c r="A4207" s="4" t="s">
        <v>1506</v>
      </c>
      <c r="B4207" s="5" t="n">
        <v>33940269</v>
      </c>
    </row>
    <row r="4208" spans="1:5">
      <c r="A4208" s="4" t="s">
        <v>818</v>
      </c>
      <c r="B4208" s="5" t="n">
        <v>39742217</v>
      </c>
    </row>
    <row r="4209" spans="1:5">
      <c r="A4209" s="4" t="s">
        <v>1507</v>
      </c>
      <c r="B4209" s="5" t="n">
        <v>7869993</v>
      </c>
    </row>
    <row r="4210" spans="1:5">
      <c r="A4210" s="4" t="s">
        <v>1508</v>
      </c>
      <c r="B4210" s="5" t="n">
        <v>31872224</v>
      </c>
    </row>
    <row r="4211" spans="1:5">
      <c r="A4211" s="4" t="s">
        <v>1509</v>
      </c>
      <c r="B4211" s="4" t="s">
        <v>58</v>
      </c>
    </row>
    <row r="4212" spans="1:5">
      <c r="A4212" s="4" t="s">
        <v>1912</v>
      </c>
    </row>
    <row r="4213" spans="1:5">
      <c r="A4213" s="4" t="s">
        <v>1503</v>
      </c>
      <c r="B4213" s="5" t="n">
        <v>3110439</v>
      </c>
    </row>
    <row r="4214" spans="1:5">
      <c r="A4214" s="4" t="s">
        <v>1504</v>
      </c>
      <c r="B4214" s="5" t="n">
        <v>15501117</v>
      </c>
    </row>
    <row r="4215" spans="1:5">
      <c r="A4215" s="4" t="s">
        <v>1505</v>
      </c>
      <c r="B4215" s="5" t="n">
        <v>1146035</v>
      </c>
    </row>
    <row r="4216" spans="1:5">
      <c r="A4216" s="4" t="s">
        <v>34</v>
      </c>
      <c r="B4216" s="5" t="n">
        <v>3465199</v>
      </c>
    </row>
    <row r="4217" spans="1:5">
      <c r="A4217" s="4" t="s">
        <v>1506</v>
      </c>
      <c r="B4217" s="5" t="n">
        <v>16292392</v>
      </c>
    </row>
    <row r="4218" spans="1:5">
      <c r="A4218" s="4" t="s">
        <v>818</v>
      </c>
      <c r="B4218" s="5" t="n">
        <v>19757591</v>
      </c>
    </row>
    <row r="4219" spans="1:5">
      <c r="A4219" s="4" t="s">
        <v>1507</v>
      </c>
      <c r="B4219" s="5" t="n">
        <v>2847116</v>
      </c>
    </row>
    <row r="4220" spans="1:5">
      <c r="A4220" s="4" t="s">
        <v>1508</v>
      </c>
      <c r="B4220" s="5" t="n">
        <v>16910475</v>
      </c>
    </row>
    <row r="4221" spans="1:5">
      <c r="A4221" s="4" t="s">
        <v>1509</v>
      </c>
      <c r="B4221" s="4" t="s">
        <v>58</v>
      </c>
    </row>
    <row r="4222" spans="1:5">
      <c r="A4222" s="4" t="s">
        <v>1913</v>
      </c>
    </row>
    <row r="4223" spans="1:5">
      <c r="A4223" s="4" t="s">
        <v>1503</v>
      </c>
      <c r="B4223" s="5" t="n">
        <v>1920241</v>
      </c>
    </row>
    <row r="4224" spans="1:5">
      <c r="A4224" s="4" t="s">
        <v>1504</v>
      </c>
      <c r="B4224" s="5" t="n">
        <v>9544875</v>
      </c>
    </row>
    <row r="4225" spans="1:5">
      <c r="A4225" s="4" t="s">
        <v>1505</v>
      </c>
      <c r="B4225" s="5" t="n">
        <v>186314</v>
      </c>
    </row>
    <row r="4226" spans="1:5">
      <c r="A4226" s="4" t="s">
        <v>34</v>
      </c>
      <c r="B4226" s="5" t="n">
        <v>1920241</v>
      </c>
    </row>
    <row r="4227" spans="1:5">
      <c r="A4227" s="4" t="s">
        <v>1506</v>
      </c>
      <c r="B4227" s="5" t="n">
        <v>9731189</v>
      </c>
    </row>
    <row r="4228" spans="1:5">
      <c r="A4228" s="4" t="s">
        <v>818</v>
      </c>
      <c r="B4228" s="5" t="n">
        <v>11651430</v>
      </c>
    </row>
    <row r="4229" spans="1:5">
      <c r="A4229" s="4" t="s">
        <v>1507</v>
      </c>
      <c r="B4229" s="5" t="n">
        <v>1398248</v>
      </c>
    </row>
    <row r="4230" spans="1:5">
      <c r="A4230" s="4" t="s">
        <v>1508</v>
      </c>
      <c r="B4230" s="5" t="n">
        <v>10253182</v>
      </c>
    </row>
    <row r="4231" spans="1:5">
      <c r="A4231" s="4" t="s">
        <v>1509</v>
      </c>
      <c r="B4231" s="4" t="s">
        <v>58</v>
      </c>
    </row>
    <row r="4232" spans="1:5">
      <c r="A4232" s="4" t="s">
        <v>1914</v>
      </c>
    </row>
    <row r="4233" spans="1:5">
      <c r="A4233" s="4" t="s">
        <v>1503</v>
      </c>
      <c r="B4233" s="4" t="s">
        <v>58</v>
      </c>
    </row>
    <row r="4234" spans="1:5">
      <c r="A4234" s="4" t="s">
        <v>1504</v>
      </c>
      <c r="B4234" s="5" t="n">
        <v>4133904</v>
      </c>
    </row>
    <row r="4235" spans="1:5">
      <c r="A4235" s="4" t="s">
        <v>1505</v>
      </c>
      <c r="B4235" s="5" t="n">
        <v>4003667</v>
      </c>
    </row>
    <row r="4236" spans="1:5">
      <c r="A4236" s="4" t="s">
        <v>34</v>
      </c>
      <c r="B4236" s="4" t="s">
        <v>58</v>
      </c>
    </row>
    <row r="4237" spans="1:5">
      <c r="A4237" s="4" t="s">
        <v>1506</v>
      </c>
      <c r="B4237" s="5" t="n">
        <v>8137571</v>
      </c>
    </row>
    <row r="4238" spans="1:5">
      <c r="A4238" s="4" t="s">
        <v>818</v>
      </c>
      <c r="B4238" s="5" t="n">
        <v>8137571</v>
      </c>
    </row>
    <row r="4239" spans="1:5">
      <c r="A4239" s="4" t="s">
        <v>1507</v>
      </c>
      <c r="B4239" s="5" t="n">
        <v>5935218</v>
      </c>
    </row>
    <row r="4240" spans="1:5">
      <c r="A4240" s="4" t="s">
        <v>1508</v>
      </c>
      <c r="B4240" s="5" t="n">
        <v>2202353</v>
      </c>
    </row>
    <row r="4241" spans="1:5">
      <c r="A4241" s="4" t="s">
        <v>1509</v>
      </c>
      <c r="B4241" s="4" t="s">
        <v>58</v>
      </c>
    </row>
    <row r="4242" spans="1:5">
      <c r="A4242" s="4" t="s">
        <v>1915</v>
      </c>
    </row>
    <row r="4243" spans="1:5">
      <c r="A4243" s="4" t="s">
        <v>1503</v>
      </c>
      <c r="B4243" s="5" t="n">
        <v>596347</v>
      </c>
    </row>
    <row r="4244" spans="1:5">
      <c r="A4244" s="4" t="s">
        <v>1504</v>
      </c>
      <c r="B4244" s="5" t="n">
        <v>2545033</v>
      </c>
    </row>
    <row r="4245" spans="1:5">
      <c r="A4245" s="4" t="s">
        <v>1505</v>
      </c>
      <c r="B4245" s="5" t="n">
        <v>-2457560</v>
      </c>
    </row>
    <row r="4246" spans="1:5">
      <c r="A4246" s="4" t="s">
        <v>34</v>
      </c>
      <c r="B4246" s="5" t="n">
        <v>683820</v>
      </c>
    </row>
    <row r="4247" spans="1:5">
      <c r="A4247" s="4" t="s">
        <v>1506</v>
      </c>
      <c r="B4247" s="4" t="s">
        <v>58</v>
      </c>
    </row>
    <row r="4248" spans="1:5">
      <c r="A4248" s="4" t="s">
        <v>818</v>
      </c>
      <c r="B4248" s="5" t="n">
        <v>683820</v>
      </c>
    </row>
    <row r="4249" spans="1:5">
      <c r="A4249" s="4" t="s">
        <v>1507</v>
      </c>
      <c r="B4249" s="4" t="s">
        <v>58</v>
      </c>
    </row>
    <row r="4250" spans="1:5">
      <c r="A4250" s="4" t="s">
        <v>1508</v>
      </c>
      <c r="B4250" s="5" t="n">
        <v>683820</v>
      </c>
    </row>
    <row r="4251" spans="1:5">
      <c r="A4251" s="4" t="s">
        <v>1509</v>
      </c>
      <c r="B4251" s="4" t="s">
        <v>58</v>
      </c>
    </row>
    <row r="4252" spans="1:5">
      <c r="A4252" s="4" t="s">
        <v>1916</v>
      </c>
    </row>
    <row r="4253" spans="1:5">
      <c r="A4253" s="4" t="s">
        <v>1503</v>
      </c>
      <c r="B4253" s="5" t="n">
        <v>2923585</v>
      </c>
    </row>
    <row r="4254" spans="1:5">
      <c r="A4254" s="4" t="s">
        <v>1504</v>
      </c>
      <c r="B4254" s="5" t="n">
        <v>11706145</v>
      </c>
    </row>
    <row r="4255" spans="1:5">
      <c r="A4255" s="4" t="s">
        <v>1505</v>
      </c>
      <c r="B4255" s="5" t="n">
        <v>1186149</v>
      </c>
    </row>
    <row r="4256" spans="1:5">
      <c r="A4256" s="4" t="s">
        <v>34</v>
      </c>
      <c r="B4256" s="5" t="n">
        <v>2923585</v>
      </c>
    </row>
    <row r="4257" spans="1:5">
      <c r="A4257" s="4" t="s">
        <v>1506</v>
      </c>
      <c r="B4257" s="5" t="n">
        <v>12892294</v>
      </c>
    </row>
    <row r="4258" spans="1:5">
      <c r="A4258" s="4" t="s">
        <v>818</v>
      </c>
      <c r="B4258" s="5" t="n">
        <v>15815879</v>
      </c>
    </row>
    <row r="4259" spans="1:5">
      <c r="A4259" s="4" t="s">
        <v>1507</v>
      </c>
      <c r="B4259" s="5" t="n">
        <v>6288060</v>
      </c>
    </row>
    <row r="4260" spans="1:5">
      <c r="A4260" s="4" t="s">
        <v>1508</v>
      </c>
      <c r="B4260" s="5" t="n">
        <v>9527819</v>
      </c>
    </row>
    <row r="4261" spans="1:5">
      <c r="A4261" s="4" t="s">
        <v>1509</v>
      </c>
      <c r="B4261" s="4" t="s">
        <v>58</v>
      </c>
    </row>
    <row r="4262" spans="1:5">
      <c r="A4262" s="4" t="s">
        <v>1917</v>
      </c>
    </row>
    <row r="4263" spans="1:5">
      <c r="A4263" s="4" t="s">
        <v>1503</v>
      </c>
      <c r="B4263" s="5" t="n">
        <v>2244581</v>
      </c>
    </row>
    <row r="4264" spans="1:5">
      <c r="A4264" s="4" t="s">
        <v>1504</v>
      </c>
      <c r="B4264" s="4" t="s">
        <v>58</v>
      </c>
    </row>
    <row r="4265" spans="1:5">
      <c r="A4265" s="4" t="s">
        <v>1505</v>
      </c>
      <c r="B4265" s="5" t="n">
        <v>-722251</v>
      </c>
    </row>
    <row r="4266" spans="1:5">
      <c r="A4266" s="4" t="s">
        <v>34</v>
      </c>
      <c r="B4266" s="5" t="n">
        <v>484828</v>
      </c>
    </row>
    <row r="4267" spans="1:5">
      <c r="A4267" s="4" t="s">
        <v>1506</v>
      </c>
      <c r="B4267" s="5" t="n">
        <v>1037502</v>
      </c>
    </row>
    <row r="4268" spans="1:5">
      <c r="A4268" s="4" t="s">
        <v>818</v>
      </c>
      <c r="B4268" s="5" t="n">
        <v>1522330</v>
      </c>
    </row>
    <row r="4269" spans="1:5">
      <c r="A4269" s="4" t="s">
        <v>1507</v>
      </c>
      <c r="B4269" s="5" t="n">
        <v>173357</v>
      </c>
    </row>
    <row r="4270" spans="1:5">
      <c r="A4270" s="4" t="s">
        <v>1508</v>
      </c>
      <c r="B4270" s="5" t="n">
        <v>1348973</v>
      </c>
    </row>
    <row r="4271" spans="1:5">
      <c r="A4271" s="4" t="s">
        <v>1509</v>
      </c>
      <c r="B4271" s="4" t="s">
        <v>58</v>
      </c>
    </row>
    <row r="4272" spans="1:5">
      <c r="A4272" s="4" t="s">
        <v>1918</v>
      </c>
    </row>
    <row r="4273" spans="1:5">
      <c r="A4273" s="4" t="s">
        <v>1503</v>
      </c>
      <c r="B4273" s="5" t="n">
        <v>1373692</v>
      </c>
    </row>
    <row r="4274" spans="1:5">
      <c r="A4274" s="4" t="s">
        <v>1504</v>
      </c>
      <c r="B4274" s="5" t="n">
        <v>28145158</v>
      </c>
    </row>
    <row r="4275" spans="1:5">
      <c r="A4275" s="4" t="s">
        <v>1505</v>
      </c>
      <c r="B4275" s="5" t="n">
        <v>137320</v>
      </c>
    </row>
    <row r="4276" spans="1:5">
      <c r="A4276" s="4" t="s">
        <v>34</v>
      </c>
      <c r="B4276" s="5" t="n">
        <v>1374880</v>
      </c>
    </row>
    <row r="4277" spans="1:5">
      <c r="A4277" s="4" t="s">
        <v>1506</v>
      </c>
      <c r="B4277" s="5" t="n">
        <v>28281290</v>
      </c>
    </row>
    <row r="4278" spans="1:5">
      <c r="A4278" s="4" t="s">
        <v>818</v>
      </c>
      <c r="B4278" s="5" t="n">
        <v>29656170</v>
      </c>
    </row>
    <row r="4279" spans="1:5">
      <c r="A4279" s="4" t="s">
        <v>1507</v>
      </c>
      <c r="B4279" s="5" t="n">
        <v>3653199</v>
      </c>
    </row>
    <row r="4280" spans="1:5">
      <c r="A4280" s="4" t="s">
        <v>1508</v>
      </c>
      <c r="B4280" s="5" t="n">
        <v>26002971</v>
      </c>
    </row>
    <row r="4281" spans="1:5">
      <c r="A4281" s="4" t="s">
        <v>1509</v>
      </c>
      <c r="B4281" s="4" t="s">
        <v>58</v>
      </c>
    </row>
    <row r="4282" spans="1:5">
      <c r="A4282" s="4" t="s">
        <v>1919</v>
      </c>
    </row>
    <row r="4283" spans="1:5">
      <c r="A4283" s="4" t="s">
        <v>1503</v>
      </c>
      <c r="B4283" s="5" t="n">
        <v>500422</v>
      </c>
    </row>
    <row r="4284" spans="1:5">
      <c r="A4284" s="4" t="s">
        <v>1504</v>
      </c>
      <c r="B4284" s="5" t="n">
        <v>2431651</v>
      </c>
    </row>
    <row r="4285" spans="1:5">
      <c r="A4285" s="4" t="s">
        <v>1505</v>
      </c>
      <c r="B4285" s="5" t="n">
        <v>818249</v>
      </c>
    </row>
    <row r="4286" spans="1:5">
      <c r="A4286" s="4" t="s">
        <v>34</v>
      </c>
      <c r="B4286" s="5" t="n">
        <v>500422</v>
      </c>
    </row>
    <row r="4287" spans="1:5">
      <c r="A4287" s="4" t="s">
        <v>1506</v>
      </c>
      <c r="B4287" s="5" t="n">
        <v>3249900</v>
      </c>
    </row>
    <row r="4288" spans="1:5">
      <c r="A4288" s="4" t="s">
        <v>818</v>
      </c>
      <c r="B4288" s="5" t="n">
        <v>3750322</v>
      </c>
    </row>
    <row r="4289" spans="1:5">
      <c r="A4289" s="4" t="s">
        <v>1507</v>
      </c>
      <c r="B4289" s="5" t="n">
        <v>1433566</v>
      </c>
    </row>
    <row r="4290" spans="1:5">
      <c r="A4290" s="4" t="s">
        <v>1508</v>
      </c>
      <c r="B4290" s="5" t="n">
        <v>2316756</v>
      </c>
    </row>
    <row r="4291" spans="1:5">
      <c r="A4291" s="4" t="s">
        <v>1509</v>
      </c>
      <c r="B4291" s="4" t="s">
        <v>58</v>
      </c>
    </row>
    <row r="4292" spans="1:5">
      <c r="A4292" s="4" t="s">
        <v>1920</v>
      </c>
    </row>
    <row r="4293" spans="1:5">
      <c r="A4293" s="4" t="s">
        <v>1503</v>
      </c>
      <c r="B4293" s="5" t="n">
        <v>8678107</v>
      </c>
    </row>
    <row r="4294" spans="1:5">
      <c r="A4294" s="4" t="s">
        <v>1504</v>
      </c>
      <c r="B4294" s="4" t="s">
        <v>58</v>
      </c>
    </row>
    <row r="4295" spans="1:5">
      <c r="A4295" s="4" t="s">
        <v>1505</v>
      </c>
      <c r="B4295" s="5" t="n">
        <v>27525578</v>
      </c>
    </row>
    <row r="4296" spans="1:5">
      <c r="A4296" s="4" t="s">
        <v>34</v>
      </c>
      <c r="B4296" s="5" t="n">
        <v>7943925</v>
      </c>
    </row>
    <row r="4297" spans="1:5">
      <c r="A4297" s="4" t="s">
        <v>1506</v>
      </c>
      <c r="B4297" s="5" t="n">
        <v>28259760</v>
      </c>
    </row>
    <row r="4298" spans="1:5">
      <c r="A4298" s="4" t="s">
        <v>818</v>
      </c>
      <c r="B4298" s="5" t="n">
        <v>36203685</v>
      </c>
    </row>
    <row r="4299" spans="1:5">
      <c r="A4299" s="4" t="s">
        <v>1507</v>
      </c>
      <c r="B4299" s="5" t="n">
        <v>5068574</v>
      </c>
    </row>
    <row r="4300" spans="1:5">
      <c r="A4300" s="4" t="s">
        <v>1508</v>
      </c>
      <c r="B4300" s="5" t="n">
        <v>31135111</v>
      </c>
    </row>
    <row r="4301" spans="1:5">
      <c r="A4301" s="4" t="s">
        <v>1509</v>
      </c>
      <c r="B4301" s="4" t="s">
        <v>58</v>
      </c>
    </row>
    <row r="4302" spans="1:5">
      <c r="A4302" s="4" t="s">
        <v>1921</v>
      </c>
    </row>
    <row r="4303" spans="1:5">
      <c r="A4303" s="4" t="s">
        <v>1503</v>
      </c>
      <c r="B4303" s="4" t="s">
        <v>58</v>
      </c>
    </row>
    <row r="4304" spans="1:5">
      <c r="A4304" s="4" t="s">
        <v>1504</v>
      </c>
      <c r="B4304" s="5" t="n">
        <v>944562</v>
      </c>
    </row>
    <row r="4305" spans="1:5">
      <c r="A4305" s="4" t="s">
        <v>1505</v>
      </c>
      <c r="B4305" s="5" t="n">
        <v>1864189</v>
      </c>
    </row>
    <row r="4306" spans="1:5">
      <c r="A4306" s="4" t="s">
        <v>34</v>
      </c>
      <c r="B4306" s="4" t="s">
        <v>58</v>
      </c>
    </row>
    <row r="4307" spans="1:5">
      <c r="A4307" s="4" t="s">
        <v>1506</v>
      </c>
      <c r="B4307" s="5" t="n">
        <v>2808751</v>
      </c>
    </row>
    <row r="4308" spans="1:5">
      <c r="A4308" s="4" t="s">
        <v>818</v>
      </c>
      <c r="B4308" s="5" t="n">
        <v>2808751</v>
      </c>
    </row>
    <row r="4309" spans="1:5">
      <c r="A4309" s="4" t="s">
        <v>1507</v>
      </c>
      <c r="B4309" s="5" t="n">
        <v>976939</v>
      </c>
    </row>
    <row r="4310" spans="1:5">
      <c r="A4310" s="4" t="s">
        <v>1508</v>
      </c>
      <c r="B4310" s="5" t="n">
        <v>1831812</v>
      </c>
    </row>
    <row r="4311" spans="1:5">
      <c r="A4311" s="4" t="s">
        <v>1509</v>
      </c>
      <c r="B4311" s="4" t="s">
        <v>58</v>
      </c>
    </row>
    <row r="4312" spans="1:5">
      <c r="A4312" s="4" t="s">
        <v>1922</v>
      </c>
    </row>
    <row r="4313" spans="1:5">
      <c r="A4313" s="4" t="s">
        <v>1503</v>
      </c>
      <c r="B4313" s="5" t="n">
        <v>4343000</v>
      </c>
    </row>
    <row r="4314" spans="1:5">
      <c r="A4314" s="4" t="s">
        <v>1504</v>
      </c>
      <c r="B4314" s="5" t="n">
        <v>4723215</v>
      </c>
    </row>
    <row r="4315" spans="1:5">
      <c r="A4315" s="4" t="s">
        <v>1505</v>
      </c>
      <c r="B4315" s="5" t="n">
        <v>3434004</v>
      </c>
    </row>
    <row r="4316" spans="1:5">
      <c r="A4316" s="4" t="s">
        <v>34</v>
      </c>
      <c r="B4316" s="5" t="n">
        <v>4292636</v>
      </c>
    </row>
    <row r="4317" spans="1:5">
      <c r="A4317" s="4" t="s">
        <v>1506</v>
      </c>
      <c r="B4317" s="5" t="n">
        <v>8207583</v>
      </c>
    </row>
    <row r="4318" spans="1:5">
      <c r="A4318" s="4" t="s">
        <v>818</v>
      </c>
      <c r="B4318" s="5" t="n">
        <v>12500219</v>
      </c>
    </row>
    <row r="4319" spans="1:5">
      <c r="A4319" s="4" t="s">
        <v>1507</v>
      </c>
      <c r="B4319" s="5" t="n">
        <v>2159227</v>
      </c>
    </row>
    <row r="4320" spans="1:5">
      <c r="A4320" s="4" t="s">
        <v>1508</v>
      </c>
      <c r="B4320" s="5" t="n">
        <v>10340992</v>
      </c>
    </row>
    <row r="4321" spans="1:5">
      <c r="A4321" s="4" t="s">
        <v>1509</v>
      </c>
      <c r="B4321" s="4" t="s">
        <v>58</v>
      </c>
    </row>
    <row r="4322" spans="1:5">
      <c r="A4322" s="4" t="s">
        <v>648</v>
      </c>
    </row>
    <row r="4323" spans="1:5">
      <c r="A4323" s="4" t="s">
        <v>1503</v>
      </c>
      <c r="B4323" s="5" t="n">
        <v>18869087</v>
      </c>
    </row>
    <row r="4324" spans="1:5">
      <c r="A4324" s="4" t="s">
        <v>1504</v>
      </c>
      <c r="B4324" s="5" t="n">
        <v>50756554</v>
      </c>
    </row>
    <row r="4325" spans="1:5">
      <c r="A4325" s="4" t="s">
        <v>1505</v>
      </c>
      <c r="B4325" s="5" t="n">
        <v>-3309577</v>
      </c>
    </row>
    <row r="4326" spans="1:5">
      <c r="A4326" s="4" t="s">
        <v>34</v>
      </c>
      <c r="B4326" s="5" t="n">
        <v>10841611</v>
      </c>
    </row>
    <row r="4327" spans="1:5">
      <c r="A4327" s="4" t="s">
        <v>1506</v>
      </c>
      <c r="B4327" s="5" t="n">
        <v>55474453</v>
      </c>
    </row>
    <row r="4328" spans="1:5">
      <c r="A4328" s="4" t="s">
        <v>818</v>
      </c>
      <c r="B4328" s="5" t="n">
        <v>66316064</v>
      </c>
    </row>
    <row r="4329" spans="1:5">
      <c r="A4329" s="4" t="s">
        <v>1507</v>
      </c>
      <c r="B4329" s="5" t="n">
        <v>4351300</v>
      </c>
    </row>
    <row r="4330" spans="1:5">
      <c r="A4330" s="4" t="s">
        <v>1508</v>
      </c>
      <c r="B4330" s="5" t="n">
        <v>61964764</v>
      </c>
    </row>
    <row r="4331" spans="1:5">
      <c r="A4331" s="4" t="s">
        <v>1509</v>
      </c>
      <c r="B4331" s="4" t="s">
        <v>58</v>
      </c>
    </row>
    <row r="4332" spans="1:5">
      <c r="A4332" s="4" t="s">
        <v>646</v>
      </c>
    </row>
    <row r="4333" spans="1:5">
      <c r="A4333" s="4" t="s">
        <v>1503</v>
      </c>
      <c r="B4333" s="5" t="n">
        <v>10739067</v>
      </c>
    </row>
    <row r="4334" spans="1:5">
      <c r="A4334" s="4" t="s">
        <v>1504</v>
      </c>
      <c r="B4334" s="5" t="n">
        <v>63065333</v>
      </c>
    </row>
    <row r="4335" spans="1:5">
      <c r="A4335" s="4" t="s">
        <v>1505</v>
      </c>
      <c r="B4335" s="5" t="n">
        <v>-281830</v>
      </c>
    </row>
    <row r="4336" spans="1:5">
      <c r="A4336" s="4" t="s">
        <v>34</v>
      </c>
      <c r="B4336" s="5" t="n">
        <v>10738796</v>
      </c>
    </row>
    <row r="4337" spans="1:5">
      <c r="A4337" s="4" t="s">
        <v>1506</v>
      </c>
      <c r="B4337" s="5" t="n">
        <v>62783774</v>
      </c>
    </row>
    <row r="4338" spans="1:5">
      <c r="A4338" s="4" t="s">
        <v>818</v>
      </c>
      <c r="B4338" s="5" t="n">
        <v>73522570</v>
      </c>
    </row>
    <row r="4339" spans="1:5">
      <c r="A4339" s="4" t="s">
        <v>1507</v>
      </c>
      <c r="B4339" s="5" t="n">
        <v>6158788</v>
      </c>
    </row>
    <row r="4340" spans="1:5">
      <c r="A4340" s="4" t="s">
        <v>1508</v>
      </c>
      <c r="B4340" s="5" t="n">
        <v>67363782</v>
      </c>
    </row>
    <row r="4341" spans="1:5">
      <c r="A4341" s="4" t="s">
        <v>1509</v>
      </c>
      <c r="B4341" s="5" t="n">
        <v>28821667</v>
      </c>
    </row>
    <row r="4342" spans="1:5">
      <c r="A4342" s="4" t="s">
        <v>1923</v>
      </c>
    </row>
    <row r="4343" spans="1:5">
      <c r="A4343" s="4" t="s">
        <v>1503</v>
      </c>
      <c r="B4343" s="5" t="n">
        <v>13552180</v>
      </c>
    </row>
    <row r="4344" spans="1:5">
      <c r="A4344" s="4" t="s">
        <v>1504</v>
      </c>
      <c r="B4344" s="4" t="s">
        <v>58</v>
      </c>
    </row>
    <row r="4345" spans="1:5">
      <c r="A4345" s="4" t="s">
        <v>1505</v>
      </c>
      <c r="B4345" s="5" t="n">
        <v>26717900</v>
      </c>
    </row>
    <row r="4346" spans="1:5">
      <c r="A4346" s="4" t="s">
        <v>34</v>
      </c>
      <c r="B4346" s="5" t="n">
        <v>12163694</v>
      </c>
    </row>
    <row r="4347" spans="1:5">
      <c r="A4347" s="4" t="s">
        <v>1506</v>
      </c>
      <c r="B4347" s="5" t="n">
        <v>28106386</v>
      </c>
    </row>
    <row r="4348" spans="1:5">
      <c r="A4348" s="4" t="s">
        <v>818</v>
      </c>
      <c r="B4348" s="5" t="n">
        <v>40270080</v>
      </c>
    </row>
    <row r="4349" spans="1:5">
      <c r="A4349" s="4" t="s">
        <v>1507</v>
      </c>
      <c r="B4349" s="5" t="n">
        <v>5930870</v>
      </c>
    </row>
    <row r="4350" spans="1:5">
      <c r="A4350" s="4" t="s">
        <v>1508</v>
      </c>
      <c r="B4350" s="5" t="n">
        <v>34339210</v>
      </c>
    </row>
    <row r="4351" spans="1:5">
      <c r="A4351" s="4" t="s">
        <v>1509</v>
      </c>
      <c r="B4351" s="4" t="s">
        <v>58</v>
      </c>
    </row>
    <row r="4352" spans="1:5">
      <c r="A4352" s="4" t="s">
        <v>1924</v>
      </c>
    </row>
    <row r="4353" spans="1:5">
      <c r="A4353" s="4" t="s">
        <v>1503</v>
      </c>
      <c r="B4353" s="5" t="n">
        <v>7897491</v>
      </c>
    </row>
    <row r="4354" spans="1:5">
      <c r="A4354" s="4" t="s">
        <v>1504</v>
      </c>
      <c r="B4354" s="4" t="s">
        <v>58</v>
      </c>
    </row>
    <row r="4355" spans="1:5">
      <c r="A4355" s="4" t="s">
        <v>1505</v>
      </c>
      <c r="B4355" s="5" t="n">
        <v>28539296</v>
      </c>
    </row>
    <row r="4356" spans="1:5">
      <c r="A4356" s="4" t="s">
        <v>34</v>
      </c>
      <c r="B4356" s="5" t="n">
        <v>6783464</v>
      </c>
    </row>
    <row r="4357" spans="1:5">
      <c r="A4357" s="4" t="s">
        <v>1506</v>
      </c>
      <c r="B4357" s="5" t="n">
        <v>29653323</v>
      </c>
    </row>
    <row r="4358" spans="1:5">
      <c r="A4358" s="4" t="s">
        <v>818</v>
      </c>
      <c r="B4358" s="5" t="n">
        <v>36436787</v>
      </c>
    </row>
    <row r="4359" spans="1:5">
      <c r="A4359" s="4" t="s">
        <v>1507</v>
      </c>
      <c r="B4359" s="5" t="n">
        <v>5059248</v>
      </c>
    </row>
    <row r="4360" spans="1:5">
      <c r="A4360" s="4" t="s">
        <v>1508</v>
      </c>
      <c r="B4360" s="5" t="n">
        <v>31377539</v>
      </c>
    </row>
    <row r="4361" spans="1:5">
      <c r="A4361" s="4" t="s">
        <v>1509</v>
      </c>
      <c r="B4361" s="4" t="s">
        <v>58</v>
      </c>
    </row>
    <row r="4362" spans="1:5">
      <c r="A4362" s="4" t="s">
        <v>1925</v>
      </c>
    </row>
    <row r="4363" spans="1:5">
      <c r="A4363" s="4" t="s">
        <v>1503</v>
      </c>
      <c r="B4363" s="5" t="n">
        <v>6941017</v>
      </c>
    </row>
    <row r="4364" spans="1:5">
      <c r="A4364" s="4" t="s">
        <v>1504</v>
      </c>
      <c r="B4364" s="5" t="n">
        <v>27727491</v>
      </c>
    </row>
    <row r="4365" spans="1:5">
      <c r="A4365" s="4" t="s">
        <v>1505</v>
      </c>
      <c r="B4365" s="5" t="n">
        <v>8890735</v>
      </c>
    </row>
    <row r="4366" spans="1:5">
      <c r="A4366" s="4" t="s">
        <v>34</v>
      </c>
      <c r="B4366" s="5" t="n">
        <v>6928120</v>
      </c>
    </row>
    <row r="4367" spans="1:5">
      <c r="A4367" s="4" t="s">
        <v>1506</v>
      </c>
      <c r="B4367" s="5" t="n">
        <v>36631123</v>
      </c>
    </row>
    <row r="4368" spans="1:5">
      <c r="A4368" s="4" t="s">
        <v>818</v>
      </c>
      <c r="B4368" s="5" t="n">
        <v>43559243</v>
      </c>
    </row>
    <row r="4369" spans="1:5">
      <c r="A4369" s="4" t="s">
        <v>1507</v>
      </c>
      <c r="B4369" s="5" t="n">
        <v>15483311</v>
      </c>
    </row>
    <row r="4370" spans="1:5">
      <c r="A4370" s="4" t="s">
        <v>1508</v>
      </c>
      <c r="B4370" s="5" t="n">
        <v>28075932</v>
      </c>
    </row>
    <row r="4371" spans="1:5">
      <c r="A4371" s="4" t="s">
        <v>1509</v>
      </c>
      <c r="B4371" s="4" t="s">
        <v>58</v>
      </c>
    </row>
    <row r="4372" spans="1:5">
      <c r="A4372" s="4" t="s">
        <v>1926</v>
      </c>
    </row>
    <row r="4373" spans="1:5">
      <c r="A4373" s="4" t="s">
        <v>1503</v>
      </c>
      <c r="B4373" s="5" t="n">
        <v>6033932</v>
      </c>
    </row>
    <row r="4374" spans="1:5">
      <c r="A4374" s="4" t="s">
        <v>1504</v>
      </c>
      <c r="B4374" s="4" t="s">
        <v>58</v>
      </c>
    </row>
    <row r="4375" spans="1:5">
      <c r="A4375" s="4" t="s">
        <v>1505</v>
      </c>
      <c r="B4375" s="5" t="n">
        <v>1636605</v>
      </c>
    </row>
    <row r="4376" spans="1:5">
      <c r="A4376" s="4" t="s">
        <v>34</v>
      </c>
      <c r="B4376" s="5" t="n">
        <v>2251666</v>
      </c>
    </row>
    <row r="4377" spans="1:5">
      <c r="A4377" s="4" t="s">
        <v>1506</v>
      </c>
      <c r="B4377" s="5" t="n">
        <v>5418871</v>
      </c>
    </row>
    <row r="4378" spans="1:5">
      <c r="A4378" s="4" t="s">
        <v>818</v>
      </c>
      <c r="B4378" s="5" t="n">
        <v>7670537</v>
      </c>
    </row>
    <row r="4379" spans="1:5">
      <c r="A4379" s="4" t="s">
        <v>1507</v>
      </c>
      <c r="B4379" s="5" t="n">
        <v>882419</v>
      </c>
    </row>
    <row r="4380" spans="1:5">
      <c r="A4380" s="4" t="s">
        <v>1508</v>
      </c>
      <c r="B4380" s="5" t="n">
        <v>6788118</v>
      </c>
    </row>
    <row r="4381" spans="1:5">
      <c r="A4381" s="4" t="s">
        <v>1509</v>
      </c>
      <c r="B4381" s="4" t="s">
        <v>58</v>
      </c>
    </row>
    <row r="4382" spans="1:5">
      <c r="A4382" s="4" t="s">
        <v>1927</v>
      </c>
    </row>
    <row r="4383" spans="1:5">
      <c r="A4383" s="4" t="s">
        <v>1503</v>
      </c>
      <c r="B4383" s="5" t="n">
        <v>12329195</v>
      </c>
    </row>
    <row r="4384" spans="1:5">
      <c r="A4384" s="4" t="s">
        <v>1504</v>
      </c>
      <c r="B4384" s="5" t="n">
        <v>36836381</v>
      </c>
    </row>
    <row r="4385" spans="1:5">
      <c r="A4385" s="4" t="s">
        <v>1505</v>
      </c>
      <c r="B4385" s="4" t="s">
        <v>58</v>
      </c>
    </row>
    <row r="4386" spans="1:5">
      <c r="A4386" s="4" t="s">
        <v>34</v>
      </c>
      <c r="B4386" s="5" t="n">
        <v>12329195</v>
      </c>
    </row>
    <row r="4387" spans="1:5">
      <c r="A4387" s="4" t="s">
        <v>1506</v>
      </c>
      <c r="B4387" s="5" t="n">
        <v>36836381</v>
      </c>
    </row>
    <row r="4388" spans="1:5">
      <c r="A4388" s="4" t="s">
        <v>818</v>
      </c>
      <c r="B4388" s="5" t="n">
        <v>49165576</v>
      </c>
    </row>
    <row r="4389" spans="1:5">
      <c r="A4389" s="4" t="s">
        <v>1507</v>
      </c>
      <c r="B4389" s="5" t="n">
        <v>398790</v>
      </c>
    </row>
    <row r="4390" spans="1:5">
      <c r="A4390" s="4" t="s">
        <v>1508</v>
      </c>
      <c r="B4390" s="5" t="n">
        <v>48766786</v>
      </c>
    </row>
    <row r="4391" spans="1:5">
      <c r="A4391" s="4" t="s">
        <v>1509</v>
      </c>
      <c r="B4391" s="4" t="s">
        <v>58</v>
      </c>
    </row>
    <row r="4392" spans="1:5">
      <c r="A4392" s="4" t="s">
        <v>1928</v>
      </c>
    </row>
    <row r="4393" spans="1:5">
      <c r="A4393" s="4" t="s">
        <v>1503</v>
      </c>
      <c r="B4393" s="5" t="n">
        <v>2061477</v>
      </c>
    </row>
    <row r="4394" spans="1:5">
      <c r="A4394" s="4" t="s">
        <v>1504</v>
      </c>
      <c r="B4394" s="5" t="n">
        <v>6157862</v>
      </c>
    </row>
    <row r="4395" spans="1:5">
      <c r="A4395" s="4" t="s">
        <v>1505</v>
      </c>
      <c r="B4395" s="4" t="s">
        <v>58</v>
      </c>
    </row>
    <row r="4396" spans="1:5">
      <c r="A4396" s="4" t="s">
        <v>34</v>
      </c>
      <c r="B4396" s="5" t="n">
        <v>2061477</v>
      </c>
    </row>
    <row r="4397" spans="1:5">
      <c r="A4397" s="4" t="s">
        <v>1506</v>
      </c>
      <c r="B4397" s="5" t="n">
        <v>6157862</v>
      </c>
    </row>
    <row r="4398" spans="1:5">
      <c r="A4398" s="4" t="s">
        <v>818</v>
      </c>
      <c r="B4398" s="5" t="n">
        <v>8219339</v>
      </c>
    </row>
    <row r="4399" spans="1:5">
      <c r="A4399" s="4" t="s">
        <v>1507</v>
      </c>
      <c r="B4399" s="5" t="n">
        <v>66679</v>
      </c>
    </row>
    <row r="4400" spans="1:5">
      <c r="A4400" s="4" t="s">
        <v>1508</v>
      </c>
      <c r="B4400" s="5" t="n">
        <v>8152660</v>
      </c>
    </row>
    <row r="4401" spans="1:5">
      <c r="A4401" s="4" t="s">
        <v>1509</v>
      </c>
      <c r="B4401" s="4" t="s">
        <v>58</v>
      </c>
    </row>
    <row r="4402" spans="1:5">
      <c r="A4402" s="4" t="s">
        <v>1929</v>
      </c>
    </row>
    <row r="4403" spans="1:5">
      <c r="A4403" s="4" t="s">
        <v>1503</v>
      </c>
      <c r="B4403" s="5" t="n">
        <v>6723267</v>
      </c>
    </row>
    <row r="4404" spans="1:5">
      <c r="A4404" s="4" t="s">
        <v>1504</v>
      </c>
      <c r="B4404" s="5" t="n">
        <v>22524551</v>
      </c>
    </row>
    <row r="4405" spans="1:5">
      <c r="A4405" s="4" t="s">
        <v>1505</v>
      </c>
      <c r="B4405" s="5" t="n">
        <v>147681</v>
      </c>
    </row>
    <row r="4406" spans="1:5">
      <c r="A4406" s="4" t="s">
        <v>34</v>
      </c>
      <c r="B4406" s="5" t="n">
        <v>6723357</v>
      </c>
    </row>
    <row r="4407" spans="1:5">
      <c r="A4407" s="4" t="s">
        <v>1506</v>
      </c>
      <c r="B4407" s="5" t="n">
        <v>22672142</v>
      </c>
    </row>
    <row r="4408" spans="1:5">
      <c r="A4408" s="4" t="s">
        <v>818</v>
      </c>
      <c r="B4408" s="5" t="n">
        <v>29395499</v>
      </c>
    </row>
    <row r="4409" spans="1:5">
      <c r="A4409" s="4" t="s">
        <v>1507</v>
      </c>
      <c r="B4409" s="5" t="n">
        <v>1765721</v>
      </c>
    </row>
    <row r="4410" spans="1:5">
      <c r="A4410" s="4" t="s">
        <v>1508</v>
      </c>
      <c r="B4410" s="5" t="n">
        <v>27629778</v>
      </c>
    </row>
    <row r="4411" spans="1:5">
      <c r="A4411" s="4" t="s">
        <v>1509</v>
      </c>
      <c r="B4411" s="4" t="s">
        <v>58</v>
      </c>
    </row>
    <row r="4412" spans="1:5">
      <c r="A4412" s="4" t="s">
        <v>1930</v>
      </c>
    </row>
    <row r="4413" spans="1:5">
      <c r="A4413" s="4" t="s">
        <v>1503</v>
      </c>
      <c r="B4413" s="5" t="n">
        <v>13848109</v>
      </c>
    </row>
    <row r="4414" spans="1:5">
      <c r="A4414" s="4" t="s">
        <v>1504</v>
      </c>
      <c r="B4414" s="5" t="n">
        <v>84183731</v>
      </c>
    </row>
    <row r="4415" spans="1:5">
      <c r="A4415" s="4" t="s">
        <v>1505</v>
      </c>
      <c r="B4415" s="5" t="n">
        <v>488670</v>
      </c>
    </row>
    <row r="4416" spans="1:5">
      <c r="A4416" s="4" t="s">
        <v>34</v>
      </c>
      <c r="B4416" s="5" t="n">
        <v>13848109</v>
      </c>
    </row>
    <row r="4417" spans="1:5">
      <c r="A4417" s="4" t="s">
        <v>1506</v>
      </c>
      <c r="B4417" s="5" t="n">
        <v>84672401</v>
      </c>
    </row>
    <row r="4418" spans="1:5">
      <c r="A4418" s="4" t="s">
        <v>818</v>
      </c>
      <c r="B4418" s="5" t="n">
        <v>98520510</v>
      </c>
    </row>
    <row r="4419" spans="1:5">
      <c r="A4419" s="4" t="s">
        <v>1507</v>
      </c>
      <c r="B4419" s="5" t="n">
        <v>8574685</v>
      </c>
    </row>
    <row r="4420" spans="1:5">
      <c r="A4420" s="4" t="s">
        <v>1508</v>
      </c>
      <c r="B4420" s="5" t="n">
        <v>89945825</v>
      </c>
    </row>
    <row r="4421" spans="1:5">
      <c r="A4421" s="4" t="s">
        <v>1509</v>
      </c>
      <c r="B4421" s="4" t="s">
        <v>58</v>
      </c>
    </row>
    <row r="4422" spans="1:5">
      <c r="A4422" s="4" t="s">
        <v>1931</v>
      </c>
    </row>
    <row r="4423" spans="1:5">
      <c r="A4423" s="4" t="s">
        <v>1503</v>
      </c>
      <c r="B4423" s="5" t="n">
        <v>16322636</v>
      </c>
    </row>
    <row r="4424" spans="1:5">
      <c r="A4424" s="4" t="s">
        <v>1504</v>
      </c>
      <c r="B4424" s="5" t="n">
        <v>54587066</v>
      </c>
    </row>
    <row r="4425" spans="1:5">
      <c r="A4425" s="4" t="s">
        <v>1505</v>
      </c>
      <c r="B4425" s="5" t="n">
        <v>640629</v>
      </c>
    </row>
    <row r="4426" spans="1:5">
      <c r="A4426" s="4" t="s">
        <v>34</v>
      </c>
      <c r="B4426" s="5" t="n">
        <v>16099004</v>
      </c>
    </row>
    <row r="4427" spans="1:5">
      <c r="A4427" s="4" t="s">
        <v>1506</v>
      </c>
      <c r="B4427" s="5" t="n">
        <v>55451327</v>
      </c>
    </row>
    <row r="4428" spans="1:5">
      <c r="A4428" s="4" t="s">
        <v>818</v>
      </c>
      <c r="B4428" s="5" t="n">
        <v>71550331</v>
      </c>
    </row>
    <row r="4429" spans="1:5">
      <c r="A4429" s="4" t="s">
        <v>1507</v>
      </c>
      <c r="B4429" s="5" t="n">
        <v>6426983</v>
      </c>
    </row>
    <row r="4430" spans="1:5">
      <c r="A4430" s="4" t="s">
        <v>1508</v>
      </c>
      <c r="B4430" s="5" t="n">
        <v>65123348</v>
      </c>
    </row>
    <row r="4431" spans="1:5">
      <c r="A4431" s="4" t="s">
        <v>1509</v>
      </c>
      <c r="B4431" s="5" t="n">
        <v>28723371</v>
      </c>
    </row>
    <row r="4432" spans="1:5">
      <c r="A4432" s="4" t="s">
        <v>1932</v>
      </c>
    </row>
    <row r="4433" spans="1:5">
      <c r="A4433" s="4" t="s">
        <v>1503</v>
      </c>
      <c r="B4433" s="5" t="n">
        <v>8517427</v>
      </c>
    </row>
    <row r="4434" spans="1:5">
      <c r="A4434" s="4" t="s">
        <v>1504</v>
      </c>
      <c r="B4434" s="5" t="n">
        <v>28484450</v>
      </c>
    </row>
    <row r="4435" spans="1:5">
      <c r="A4435" s="4" t="s">
        <v>1505</v>
      </c>
      <c r="B4435" s="5" t="n">
        <v>-22511</v>
      </c>
    </row>
    <row r="4436" spans="1:5">
      <c r="A4436" s="4" t="s">
        <v>34</v>
      </c>
      <c r="B4436" s="5" t="n">
        <v>7964894</v>
      </c>
    </row>
    <row r="4437" spans="1:5">
      <c r="A4437" s="4" t="s">
        <v>1506</v>
      </c>
      <c r="B4437" s="5" t="n">
        <v>29014472</v>
      </c>
    </row>
    <row r="4438" spans="1:5">
      <c r="A4438" s="4" t="s">
        <v>818</v>
      </c>
      <c r="B4438" s="5" t="n">
        <v>36979366</v>
      </c>
    </row>
    <row r="4439" spans="1:5">
      <c r="A4439" s="4" t="s">
        <v>1507</v>
      </c>
      <c r="B4439" s="5" t="n">
        <v>3597691</v>
      </c>
    </row>
    <row r="4440" spans="1:5">
      <c r="A4440" s="4" t="s">
        <v>1508</v>
      </c>
      <c r="B4440" s="5" t="n">
        <v>33381675</v>
      </c>
    </row>
    <row r="4441" spans="1:5">
      <c r="A4441" s="4" t="s">
        <v>1509</v>
      </c>
      <c r="B4441" s="4" t="s">
        <v>58</v>
      </c>
    </row>
    <row r="4442" spans="1:5">
      <c r="A4442" s="4" t="s">
        <v>1933</v>
      </c>
    </row>
    <row r="4443" spans="1:5">
      <c r="A4443" s="4" t="s">
        <v>1503</v>
      </c>
      <c r="B4443" s="5" t="n">
        <v>7827639</v>
      </c>
    </row>
    <row r="4444" spans="1:5">
      <c r="A4444" s="4" t="s">
        <v>1504</v>
      </c>
      <c r="B4444" s="5" t="n">
        <v>34864441</v>
      </c>
    </row>
    <row r="4445" spans="1:5">
      <c r="A4445" s="4" t="s">
        <v>1505</v>
      </c>
      <c r="B4445" s="5" t="n">
        <v>140205</v>
      </c>
    </row>
    <row r="4446" spans="1:5">
      <c r="A4446" s="4" t="s">
        <v>34</v>
      </c>
      <c r="B4446" s="5" t="n">
        <v>7827639</v>
      </c>
    </row>
    <row r="4447" spans="1:5">
      <c r="A4447" s="4" t="s">
        <v>1506</v>
      </c>
      <c r="B4447" s="5" t="n">
        <v>35004646</v>
      </c>
    </row>
    <row r="4448" spans="1:5">
      <c r="A4448" s="4" t="s">
        <v>818</v>
      </c>
      <c r="B4448" s="5" t="n">
        <v>42832285</v>
      </c>
    </row>
    <row r="4449" spans="1:5">
      <c r="A4449" s="4" t="s">
        <v>1507</v>
      </c>
      <c r="B4449" s="5" t="n">
        <v>2785358</v>
      </c>
    </row>
    <row r="4450" spans="1:5">
      <c r="A4450" s="4" t="s">
        <v>1508</v>
      </c>
      <c r="B4450" s="5" t="n">
        <v>40046927</v>
      </c>
    </row>
    <row r="4451" spans="1:5">
      <c r="A4451" s="4" t="s">
        <v>1509</v>
      </c>
      <c r="B4451" s="4" t="s">
        <v>58</v>
      </c>
    </row>
    <row r="4452" spans="1:5">
      <c r="A4452" s="4" t="s">
        <v>1934</v>
      </c>
    </row>
    <row r="4453" spans="1:5">
      <c r="A4453" s="4" t="s">
        <v>1503</v>
      </c>
      <c r="B4453" s="5" t="n">
        <v>3257199</v>
      </c>
    </row>
    <row r="4454" spans="1:5">
      <c r="A4454" s="4" t="s">
        <v>1504</v>
      </c>
      <c r="B4454" s="5" t="n">
        <v>13029416</v>
      </c>
    </row>
    <row r="4455" spans="1:5">
      <c r="A4455" s="4" t="s">
        <v>1505</v>
      </c>
      <c r="B4455" s="5" t="n">
        <v>2198969</v>
      </c>
    </row>
    <row r="4456" spans="1:5">
      <c r="A4456" s="4" t="s">
        <v>34</v>
      </c>
      <c r="B4456" s="5" t="n">
        <v>3257199</v>
      </c>
    </row>
    <row r="4457" spans="1:5">
      <c r="A4457" s="4" t="s">
        <v>1506</v>
      </c>
      <c r="B4457" s="5" t="n">
        <v>15228385</v>
      </c>
    </row>
    <row r="4458" spans="1:5">
      <c r="A4458" s="4" t="s">
        <v>818</v>
      </c>
      <c r="B4458" s="5" t="n">
        <v>18485584</v>
      </c>
    </row>
    <row r="4459" spans="1:5">
      <c r="A4459" s="4" t="s">
        <v>1507</v>
      </c>
      <c r="B4459" s="5" t="n">
        <v>6908102</v>
      </c>
    </row>
    <row r="4460" spans="1:5">
      <c r="A4460" s="4" t="s">
        <v>1508</v>
      </c>
      <c r="B4460" s="5" t="n">
        <v>11577482</v>
      </c>
    </row>
    <row r="4461" spans="1:5">
      <c r="A4461" s="4" t="s">
        <v>1509</v>
      </c>
      <c r="B4461" s="4" t="s">
        <v>58</v>
      </c>
    </row>
    <row r="4462" spans="1:5">
      <c r="A4462" s="4" t="s">
        <v>1935</v>
      </c>
    </row>
    <row r="4463" spans="1:5">
      <c r="A4463" s="4" t="s">
        <v>1503</v>
      </c>
      <c r="B4463" s="5" t="n">
        <v>2926495</v>
      </c>
    </row>
    <row r="4464" spans="1:5">
      <c r="A4464" s="4" t="s">
        <v>1504</v>
      </c>
      <c r="B4464" s="5" t="n">
        <v>11716483</v>
      </c>
    </row>
    <row r="4465" spans="1:5">
      <c r="A4465" s="4" t="s">
        <v>1505</v>
      </c>
      <c r="B4465" s="5" t="n">
        <v>2584098</v>
      </c>
    </row>
    <row r="4466" spans="1:5">
      <c r="A4466" s="4" t="s">
        <v>34</v>
      </c>
      <c r="B4466" s="5" t="n">
        <v>2926495</v>
      </c>
    </row>
    <row r="4467" spans="1:5">
      <c r="A4467" s="4" t="s">
        <v>1506</v>
      </c>
      <c r="B4467" s="5" t="n">
        <v>14300581</v>
      </c>
    </row>
    <row r="4468" spans="1:5">
      <c r="A4468" s="4" t="s">
        <v>818</v>
      </c>
      <c r="B4468" s="5" t="n">
        <v>17227076</v>
      </c>
    </row>
    <row r="4469" spans="1:5">
      <c r="A4469" s="4" t="s">
        <v>1507</v>
      </c>
      <c r="B4469" s="5" t="n">
        <v>6722152</v>
      </c>
    </row>
    <row r="4470" spans="1:5">
      <c r="A4470" s="4" t="s">
        <v>1508</v>
      </c>
      <c r="B4470" s="5" t="n">
        <v>10504924</v>
      </c>
    </row>
    <row r="4471" spans="1:5">
      <c r="A4471" s="4" t="s">
        <v>1509</v>
      </c>
      <c r="B4471" s="4" t="s">
        <v>58</v>
      </c>
    </row>
    <row r="4472" spans="1:5">
      <c r="A4472" s="4" t="s">
        <v>1936</v>
      </c>
    </row>
    <row r="4473" spans="1:5">
      <c r="A4473" s="4" t="s">
        <v>1503</v>
      </c>
      <c r="B4473" s="5" t="n">
        <v>2276575</v>
      </c>
    </row>
    <row r="4474" spans="1:5">
      <c r="A4474" s="4" t="s">
        <v>1504</v>
      </c>
      <c r="B4474" s="5" t="n">
        <v>9106300</v>
      </c>
    </row>
    <row r="4475" spans="1:5">
      <c r="A4475" s="4" t="s">
        <v>1505</v>
      </c>
      <c r="B4475" s="5" t="n">
        <v>1355098</v>
      </c>
    </row>
    <row r="4476" spans="1:5">
      <c r="A4476" s="4" t="s">
        <v>34</v>
      </c>
      <c r="B4476" s="5" t="n">
        <v>2276575</v>
      </c>
    </row>
    <row r="4477" spans="1:5">
      <c r="A4477" s="4" t="s">
        <v>1506</v>
      </c>
      <c r="B4477" s="5" t="n">
        <v>10461398</v>
      </c>
    </row>
    <row r="4478" spans="1:5">
      <c r="A4478" s="4" t="s">
        <v>818</v>
      </c>
      <c r="B4478" s="5" t="n">
        <v>12737973</v>
      </c>
    </row>
    <row r="4479" spans="1:5">
      <c r="A4479" s="4" t="s">
        <v>1507</v>
      </c>
      <c r="B4479" s="5" t="n">
        <v>4969800</v>
      </c>
    </row>
    <row r="4480" spans="1:5">
      <c r="A4480" s="4" t="s">
        <v>1508</v>
      </c>
      <c r="B4480" s="5" t="n">
        <v>7768173</v>
      </c>
    </row>
    <row r="4481" spans="1:5">
      <c r="A4481" s="4" t="s">
        <v>1509</v>
      </c>
      <c r="B4481" s="4" t="s">
        <v>58</v>
      </c>
    </row>
    <row r="4482" spans="1:5">
      <c r="A4482" s="4" t="s">
        <v>1937</v>
      </c>
    </row>
    <row r="4483" spans="1:5">
      <c r="A4483" s="4" t="s">
        <v>1503</v>
      </c>
      <c r="B4483" s="5" t="n">
        <v>520340</v>
      </c>
    </row>
    <row r="4484" spans="1:5">
      <c r="A4484" s="4" t="s">
        <v>1504</v>
      </c>
      <c r="B4484" s="5" t="n">
        <v>2081356</v>
      </c>
    </row>
    <row r="4485" spans="1:5">
      <c r="A4485" s="4" t="s">
        <v>1505</v>
      </c>
      <c r="B4485" s="5" t="n">
        <v>1359284</v>
      </c>
    </row>
    <row r="4486" spans="1:5">
      <c r="A4486" s="4" t="s">
        <v>34</v>
      </c>
      <c r="B4486" s="5" t="n">
        <v>520340</v>
      </c>
    </row>
    <row r="4487" spans="1:5">
      <c r="A4487" s="4" t="s">
        <v>1506</v>
      </c>
      <c r="B4487" s="5" t="n">
        <v>3440640</v>
      </c>
    </row>
    <row r="4488" spans="1:5">
      <c r="A4488" s="4" t="s">
        <v>818</v>
      </c>
      <c r="B4488" s="5" t="n">
        <v>3960980</v>
      </c>
    </row>
    <row r="4489" spans="1:5">
      <c r="A4489" s="4" t="s">
        <v>1507</v>
      </c>
      <c r="B4489" s="5" t="n">
        <v>1790106</v>
      </c>
    </row>
    <row r="4490" spans="1:5">
      <c r="A4490" s="4" t="s">
        <v>1508</v>
      </c>
      <c r="B4490" s="5" t="n">
        <v>2170874</v>
      </c>
    </row>
    <row r="4491" spans="1:5">
      <c r="A4491" s="4" t="s">
        <v>1509</v>
      </c>
      <c r="B4491" s="4" t="s">
        <v>58</v>
      </c>
    </row>
    <row r="4492" spans="1:5">
      <c r="A4492" s="4" t="s">
        <v>1938</v>
      </c>
    </row>
    <row r="4493" spans="1:5">
      <c r="A4493" s="4" t="s">
        <v>1503</v>
      </c>
      <c r="B4493" s="5" t="n">
        <v>500414</v>
      </c>
    </row>
    <row r="4494" spans="1:5">
      <c r="A4494" s="4" t="s">
        <v>1504</v>
      </c>
      <c r="B4494" s="5" t="n">
        <v>2830835</v>
      </c>
    </row>
    <row r="4495" spans="1:5">
      <c r="A4495" s="4" t="s">
        <v>1505</v>
      </c>
      <c r="B4495" s="4" t="s">
        <v>58</v>
      </c>
    </row>
    <row r="4496" spans="1:5">
      <c r="A4496" s="4" t="s">
        <v>34</v>
      </c>
      <c r="B4496" s="5" t="n">
        <v>500414</v>
      </c>
    </row>
    <row r="4497" spans="1:5">
      <c r="A4497" s="4" t="s">
        <v>1506</v>
      </c>
      <c r="B4497" s="5" t="n">
        <v>2830835</v>
      </c>
    </row>
    <row r="4498" spans="1:5">
      <c r="A4498" s="4" t="s">
        <v>818</v>
      </c>
      <c r="B4498" s="5" t="n">
        <v>3331249</v>
      </c>
    </row>
    <row r="4499" spans="1:5">
      <c r="A4499" s="4" t="s">
        <v>1507</v>
      </c>
      <c r="B4499" s="5" t="n">
        <v>1464554</v>
      </c>
    </row>
    <row r="4500" spans="1:5">
      <c r="A4500" s="4" t="s">
        <v>1508</v>
      </c>
      <c r="B4500" s="5" t="n">
        <v>1866695</v>
      </c>
    </row>
    <row r="4501" spans="1:5">
      <c r="A4501" s="4" t="s">
        <v>1509</v>
      </c>
      <c r="B4501" s="4" t="s">
        <v>58</v>
      </c>
    </row>
    <row r="4502" spans="1:5">
      <c r="A4502" s="4" t="s">
        <v>1939</v>
      </c>
    </row>
    <row r="4503" spans="1:5">
      <c r="A4503" s="4" t="s">
        <v>1503</v>
      </c>
      <c r="B4503" s="5" t="n">
        <v>3011260</v>
      </c>
    </row>
    <row r="4504" spans="1:5">
      <c r="A4504" s="4" t="s">
        <v>1504</v>
      </c>
      <c r="B4504" s="5" t="n">
        <v>7703844</v>
      </c>
    </row>
    <row r="4505" spans="1:5">
      <c r="A4505" s="4" t="s">
        <v>1505</v>
      </c>
      <c r="B4505" s="5" t="n">
        <v>103968</v>
      </c>
    </row>
    <row r="4506" spans="1:5">
      <c r="A4506" s="4" t="s">
        <v>34</v>
      </c>
      <c r="B4506" s="5" t="n">
        <v>3016617</v>
      </c>
    </row>
    <row r="4507" spans="1:5">
      <c r="A4507" s="4" t="s">
        <v>1506</v>
      </c>
      <c r="B4507" s="5" t="n">
        <v>7802455</v>
      </c>
    </row>
    <row r="4508" spans="1:5">
      <c r="A4508" s="4" t="s">
        <v>818</v>
      </c>
      <c r="B4508" s="5" t="n">
        <v>10819072</v>
      </c>
    </row>
    <row r="4509" spans="1:5">
      <c r="A4509" s="4" t="s">
        <v>1507</v>
      </c>
      <c r="B4509" s="5" t="n">
        <v>2611864</v>
      </c>
    </row>
    <row r="4510" spans="1:5">
      <c r="A4510" s="4" t="s">
        <v>1508</v>
      </c>
      <c r="B4510" s="5" t="n">
        <v>8207208</v>
      </c>
    </row>
    <row r="4511" spans="1:5">
      <c r="A4511" s="4" t="s">
        <v>1509</v>
      </c>
      <c r="B4511" s="4" t="s">
        <v>58</v>
      </c>
    </row>
    <row r="4512" spans="1:5">
      <c r="A4512" s="4" t="s">
        <v>1940</v>
      </c>
    </row>
    <row r="4513" spans="1:5">
      <c r="A4513" s="4" t="s">
        <v>1503</v>
      </c>
      <c r="B4513" s="5" t="n">
        <v>2568705</v>
      </c>
    </row>
    <row r="4514" spans="1:5">
      <c r="A4514" s="4" t="s">
        <v>1504</v>
      </c>
      <c r="B4514" s="5" t="n">
        <v>6813716</v>
      </c>
    </row>
    <row r="4515" spans="1:5">
      <c r="A4515" s="4" t="s">
        <v>1505</v>
      </c>
      <c r="B4515" s="5" t="n">
        <v>60806</v>
      </c>
    </row>
    <row r="4516" spans="1:5">
      <c r="A4516" s="4" t="s">
        <v>34</v>
      </c>
      <c r="B4516" s="5" t="n">
        <v>2568705</v>
      </c>
    </row>
    <row r="4517" spans="1:5">
      <c r="A4517" s="4" t="s">
        <v>1506</v>
      </c>
      <c r="B4517" s="5" t="n">
        <v>6874522</v>
      </c>
    </row>
    <row r="4518" spans="1:5">
      <c r="A4518" s="4" t="s">
        <v>818</v>
      </c>
      <c r="B4518" s="5" t="n">
        <v>9443227</v>
      </c>
    </row>
    <row r="4519" spans="1:5">
      <c r="A4519" s="4" t="s">
        <v>1507</v>
      </c>
      <c r="B4519" s="5" t="n">
        <v>1137926</v>
      </c>
    </row>
    <row r="4520" spans="1:5">
      <c r="A4520" s="4" t="s">
        <v>1508</v>
      </c>
      <c r="B4520" s="5" t="n">
        <v>8305301</v>
      </c>
    </row>
    <row r="4521" spans="1:5">
      <c r="A4521" s="4" t="s">
        <v>1509</v>
      </c>
      <c r="B4521" s="4" t="s">
        <v>58</v>
      </c>
    </row>
    <row r="4522" spans="1:5">
      <c r="A4522" s="4" t="s">
        <v>708</v>
      </c>
    </row>
    <row r="4523" spans="1:5">
      <c r="A4523" s="4" t="s">
        <v>1503</v>
      </c>
      <c r="B4523" s="5" t="n">
        <v>25363548</v>
      </c>
    </row>
    <row r="4524" spans="1:5">
      <c r="A4524" s="4" t="s">
        <v>1504</v>
      </c>
      <c r="B4524" s="4" t="s">
        <v>58</v>
      </c>
    </row>
    <row r="4525" spans="1:5">
      <c r="A4525" s="4" t="s">
        <v>1505</v>
      </c>
      <c r="B4525" s="5" t="n">
        <v>49662448</v>
      </c>
    </row>
    <row r="4526" spans="1:5">
      <c r="A4526" s="4" t="s">
        <v>34</v>
      </c>
      <c r="B4526" s="5" t="n">
        <v>75025996</v>
      </c>
    </row>
    <row r="4527" spans="1:5">
      <c r="A4527" s="4" t="s">
        <v>1506</v>
      </c>
      <c r="B4527" s="4" t="s">
        <v>58</v>
      </c>
    </row>
    <row r="4528" spans="1:5">
      <c r="A4528" s="4" t="s">
        <v>818</v>
      </c>
      <c r="B4528" s="5" t="n">
        <v>75025996</v>
      </c>
    </row>
    <row r="4529" spans="1:5">
      <c r="A4529" s="4" t="s">
        <v>1507</v>
      </c>
      <c r="B4529" s="4" t="s">
        <v>58</v>
      </c>
    </row>
    <row r="4530" spans="1:5">
      <c r="A4530" s="4" t="s">
        <v>1508</v>
      </c>
      <c r="B4530" s="5" t="n">
        <v>75025996</v>
      </c>
    </row>
    <row r="4531" spans="1:5">
      <c r="A4531" s="4" t="s">
        <v>1509</v>
      </c>
      <c r="B4531" s="4" t="s">
        <v>58</v>
      </c>
    </row>
    <row r="4532" spans="1:5">
      <c r="A4532" s="4" t="s">
        <v>1941</v>
      </c>
    </row>
    <row r="4533" spans="1:5">
      <c r="A4533" s="4" t="s">
        <v>1503</v>
      </c>
      <c r="B4533" s="5" t="n">
        <v>13436447</v>
      </c>
    </row>
    <row r="4534" spans="1:5">
      <c r="A4534" s="4" t="s">
        <v>1504</v>
      </c>
      <c r="B4534" s="4" t="s">
        <v>58</v>
      </c>
    </row>
    <row r="4535" spans="1:5">
      <c r="A4535" s="4" t="s">
        <v>1505</v>
      </c>
      <c r="B4535" s="5" t="n">
        <v>6378376</v>
      </c>
    </row>
    <row r="4536" spans="1:5">
      <c r="A4536" s="4" t="s">
        <v>34</v>
      </c>
      <c r="B4536" s="5" t="n">
        <v>19814823</v>
      </c>
    </row>
    <row r="4537" spans="1:5">
      <c r="A4537" s="4" t="s">
        <v>1506</v>
      </c>
      <c r="B4537" s="4" t="s">
        <v>58</v>
      </c>
    </row>
    <row r="4538" spans="1:5">
      <c r="A4538" s="4" t="s">
        <v>818</v>
      </c>
      <c r="B4538" s="5" t="n">
        <v>19814823</v>
      </c>
    </row>
    <row r="4539" spans="1:5">
      <c r="A4539" s="4" t="s">
        <v>1507</v>
      </c>
      <c r="B4539" s="4" t="s">
        <v>58</v>
      </c>
    </row>
    <row r="4540" spans="1:5">
      <c r="A4540" s="4" t="s">
        <v>1508</v>
      </c>
      <c r="B4540" s="5" t="n">
        <v>19814823</v>
      </c>
    </row>
    <row r="4541" spans="1:5">
      <c r="A4541" s="4" t="s">
        <v>1509</v>
      </c>
      <c r="B4541" s="4" t="s">
        <v>58</v>
      </c>
    </row>
    <row r="4542" spans="1:5">
      <c r="A4542" s="4" t="s">
        <v>1942</v>
      </c>
    </row>
    <row r="4543" spans="1:5">
      <c r="A4543" s="4" t="s">
        <v>1503</v>
      </c>
      <c r="B4543" s="5" t="n">
        <v>609317</v>
      </c>
    </row>
    <row r="4544" spans="1:5">
      <c r="A4544" s="4" t="s">
        <v>1504</v>
      </c>
      <c r="B4544" s="5" t="n">
        <v>2983262</v>
      </c>
    </row>
    <row r="4545" spans="1:5">
      <c r="A4545" s="4" t="s">
        <v>1505</v>
      </c>
      <c r="B4545" s="5" t="n">
        <v>1</v>
      </c>
    </row>
    <row r="4546" spans="1:5">
      <c r="A4546" s="4" t="s">
        <v>34</v>
      </c>
      <c r="B4546" s="5" t="n">
        <v>609317</v>
      </c>
    </row>
    <row r="4547" spans="1:5">
      <c r="A4547" s="4" t="s">
        <v>1506</v>
      </c>
      <c r="B4547" s="5" t="n">
        <v>2983263</v>
      </c>
    </row>
    <row r="4548" spans="1:5">
      <c r="A4548" s="4" t="s">
        <v>818</v>
      </c>
      <c r="B4548" s="5" t="n">
        <v>3592580</v>
      </c>
    </row>
    <row r="4549" spans="1:5">
      <c r="A4549" s="4" t="s">
        <v>1507</v>
      </c>
      <c r="B4549" s="5" t="n">
        <v>258770</v>
      </c>
    </row>
    <row r="4550" spans="1:5">
      <c r="A4550" s="4" t="s">
        <v>1508</v>
      </c>
      <c r="B4550" s="5" t="n">
        <v>3333810</v>
      </c>
    </row>
    <row r="4551" spans="1:5">
      <c r="A4551" s="4" t="s">
        <v>1509</v>
      </c>
      <c r="B4551" s="4" t="s">
        <v>58</v>
      </c>
    </row>
    <row r="4552" spans="1:5">
      <c r="A4552" s="4" t="s">
        <v>1943</v>
      </c>
    </row>
    <row r="4553" spans="1:5">
      <c r="A4553" s="4" t="s">
        <v>1503</v>
      </c>
      <c r="B4553" s="5" t="n">
        <v>4909857</v>
      </c>
    </row>
    <row r="4554" spans="1:5">
      <c r="A4554" s="4" t="s">
        <v>1504</v>
      </c>
      <c r="B4554" s="5" t="n">
        <v>25882414</v>
      </c>
    </row>
    <row r="4555" spans="1:5">
      <c r="A4555" s="4" t="s">
        <v>1505</v>
      </c>
      <c r="B4555" s="5" t="n">
        <v>24910</v>
      </c>
    </row>
    <row r="4556" spans="1:5">
      <c r="A4556" s="4" t="s">
        <v>34</v>
      </c>
      <c r="B4556" s="5" t="n">
        <v>4909857</v>
      </c>
    </row>
    <row r="4557" spans="1:5">
      <c r="A4557" s="4" t="s">
        <v>1506</v>
      </c>
      <c r="B4557" s="5" t="n">
        <v>25907324</v>
      </c>
    </row>
    <row r="4558" spans="1:5">
      <c r="A4558" s="4" t="s">
        <v>818</v>
      </c>
      <c r="B4558" s="5" t="n">
        <v>30817181</v>
      </c>
    </row>
    <row r="4559" spans="1:5">
      <c r="A4559" s="4" t="s">
        <v>1507</v>
      </c>
      <c r="B4559" s="5" t="n">
        <v>3096902</v>
      </c>
    </row>
    <row r="4560" spans="1:5">
      <c r="A4560" s="4" t="s">
        <v>1508</v>
      </c>
      <c r="B4560" s="5" t="n">
        <v>27720279</v>
      </c>
    </row>
    <row r="4561" spans="1:5">
      <c r="A4561" s="4" t="s">
        <v>1509</v>
      </c>
      <c r="B4561" s="4" t="s">
        <v>58</v>
      </c>
    </row>
    <row r="4562" spans="1:5">
      <c r="A4562" s="4" t="s">
        <v>1944</v>
      </c>
    </row>
    <row r="4563" spans="1:5">
      <c r="A4563" s="4" t="s">
        <v>1503</v>
      </c>
      <c r="B4563" s="4" t="s">
        <v>58</v>
      </c>
    </row>
    <row r="4564" spans="1:5">
      <c r="A4564" s="4" t="s">
        <v>1504</v>
      </c>
      <c r="B4564" s="5" t="n">
        <v>43240068</v>
      </c>
    </row>
    <row r="4565" spans="1:5">
      <c r="A4565" s="4" t="s">
        <v>1505</v>
      </c>
      <c r="B4565" s="5" t="n">
        <v>-77919</v>
      </c>
    </row>
    <row r="4566" spans="1:5">
      <c r="A4566" s="4" t="s">
        <v>34</v>
      </c>
      <c r="B4566" s="4" t="s">
        <v>58</v>
      </c>
    </row>
    <row r="4567" spans="1:5">
      <c r="A4567" s="4" t="s">
        <v>1506</v>
      </c>
      <c r="B4567" s="5" t="n">
        <v>43162149</v>
      </c>
    </row>
    <row r="4568" spans="1:5">
      <c r="A4568" s="4" t="s">
        <v>818</v>
      </c>
      <c r="B4568" s="5" t="n">
        <v>43162149</v>
      </c>
    </row>
    <row r="4569" spans="1:5">
      <c r="A4569" s="4" t="s">
        <v>1507</v>
      </c>
      <c r="B4569" s="5" t="n">
        <v>4705503</v>
      </c>
    </row>
    <row r="4570" spans="1:5">
      <c r="A4570" s="4" t="s">
        <v>1508</v>
      </c>
      <c r="B4570" s="5" t="n">
        <v>38456646</v>
      </c>
    </row>
    <row r="4571" spans="1:5">
      <c r="A4571" s="4" t="s">
        <v>1509</v>
      </c>
      <c r="B4571" s="4" t="s">
        <v>58</v>
      </c>
    </row>
    <row r="4572" spans="1:5">
      <c r="A4572" s="4" t="s">
        <v>1945</v>
      </c>
    </row>
    <row r="4573" spans="1:5">
      <c r="A4573" s="4" t="s">
        <v>1503</v>
      </c>
      <c r="B4573" s="5" t="n">
        <v>4500000</v>
      </c>
    </row>
    <row r="4574" spans="1:5">
      <c r="A4574" s="4" t="s">
        <v>1504</v>
      </c>
      <c r="B4574" s="5" t="n">
        <v>41569735</v>
      </c>
    </row>
    <row r="4575" spans="1:5">
      <c r="A4575" s="4" t="s">
        <v>1505</v>
      </c>
      <c r="B4575" s="5" t="n">
        <v>-13561193</v>
      </c>
    </row>
    <row r="4576" spans="1:5">
      <c r="A4576" s="4" t="s">
        <v>34</v>
      </c>
      <c r="B4576" s="5" t="n">
        <v>3087520</v>
      </c>
    </row>
    <row r="4577" spans="1:5">
      <c r="A4577" s="4" t="s">
        <v>1506</v>
      </c>
      <c r="B4577" s="5" t="n">
        <v>29421022</v>
      </c>
    </row>
    <row r="4578" spans="1:5">
      <c r="A4578" s="4" t="s">
        <v>818</v>
      </c>
      <c r="B4578" s="5" t="n">
        <v>32508542</v>
      </c>
    </row>
    <row r="4579" spans="1:5">
      <c r="A4579" s="4" t="s">
        <v>1507</v>
      </c>
      <c r="B4579" s="5" t="n">
        <v>5331198</v>
      </c>
    </row>
    <row r="4580" spans="1:5">
      <c r="A4580" s="4" t="s">
        <v>1508</v>
      </c>
      <c r="B4580" s="5" t="n">
        <v>27177344</v>
      </c>
    </row>
    <row r="4581" spans="1:5">
      <c r="A4581" s="4" t="s">
        <v>1509</v>
      </c>
      <c r="B4581" s="4" t="s">
        <v>58</v>
      </c>
    </row>
    <row r="4582" spans="1:5">
      <c r="A4582" s="4" t="s">
        <v>1946</v>
      </c>
    </row>
    <row r="4583" spans="1:5">
      <c r="A4583" s="4" t="s">
        <v>1503</v>
      </c>
      <c r="B4583" s="5" t="n">
        <v>10145283</v>
      </c>
    </row>
    <row r="4584" spans="1:5">
      <c r="A4584" s="4" t="s">
        <v>1504</v>
      </c>
      <c r="B4584" s="5" t="n">
        <v>28764045</v>
      </c>
    </row>
    <row r="4585" spans="1:5">
      <c r="A4585" s="4" t="s">
        <v>1505</v>
      </c>
      <c r="B4585" s="5" t="n">
        <v>119265</v>
      </c>
    </row>
    <row r="4586" spans="1:5">
      <c r="A4586" s="4" t="s">
        <v>34</v>
      </c>
      <c r="B4586" s="5" t="n">
        <v>10573875</v>
      </c>
    </row>
    <row r="4587" spans="1:5">
      <c r="A4587" s="4" t="s">
        <v>1506</v>
      </c>
      <c r="B4587" s="5" t="n">
        <v>28454718</v>
      </c>
    </row>
    <row r="4588" spans="1:5">
      <c r="A4588" s="4" t="s">
        <v>818</v>
      </c>
      <c r="B4588" s="5" t="n">
        <v>39028593</v>
      </c>
    </row>
    <row r="4589" spans="1:5">
      <c r="A4589" s="4" t="s">
        <v>1507</v>
      </c>
      <c r="B4589" s="5" t="n">
        <v>2408808</v>
      </c>
    </row>
    <row r="4590" spans="1:5">
      <c r="A4590" s="4" t="s">
        <v>1508</v>
      </c>
      <c r="B4590" s="5" t="n">
        <v>36619785</v>
      </c>
    </row>
    <row r="4591" spans="1:5">
      <c r="A4591" s="4" t="s">
        <v>1509</v>
      </c>
      <c r="B4591" s="5" t="n">
        <v>28540865</v>
      </c>
    </row>
    <row r="4592" spans="1:5">
      <c r="A4592" s="4" t="s">
        <v>1947</v>
      </c>
    </row>
    <row r="4593" spans="1:5">
      <c r="A4593" s="4" t="s">
        <v>1503</v>
      </c>
      <c r="B4593" s="5" t="n">
        <v>4114293</v>
      </c>
    </row>
    <row r="4594" spans="1:5">
      <c r="A4594" s="4" t="s">
        <v>1504</v>
      </c>
      <c r="B4594" s="5" t="n">
        <v>15988465</v>
      </c>
    </row>
    <row r="4595" spans="1:5">
      <c r="A4595" s="4" t="s">
        <v>1505</v>
      </c>
      <c r="B4595" s="5" t="n">
        <v>-2870</v>
      </c>
    </row>
    <row r="4596" spans="1:5">
      <c r="A4596" s="4" t="s">
        <v>34</v>
      </c>
      <c r="B4596" s="5" t="n">
        <v>4114293</v>
      </c>
    </row>
    <row r="4597" spans="1:5">
      <c r="A4597" s="4" t="s">
        <v>1506</v>
      </c>
      <c r="B4597" s="5" t="n">
        <v>15985595</v>
      </c>
    </row>
    <row r="4598" spans="1:5">
      <c r="A4598" s="4" t="s">
        <v>818</v>
      </c>
      <c r="B4598" s="5" t="n">
        <v>20099888</v>
      </c>
    </row>
    <row r="4599" spans="1:5">
      <c r="A4599" s="4" t="s">
        <v>1507</v>
      </c>
      <c r="B4599" s="5" t="n">
        <v>1223448</v>
      </c>
    </row>
    <row r="4600" spans="1:5">
      <c r="A4600" s="4" t="s">
        <v>1508</v>
      </c>
      <c r="B4600" s="5" t="n">
        <v>18876440</v>
      </c>
    </row>
    <row r="4601" spans="1:5">
      <c r="A4601" s="4" t="s">
        <v>1509</v>
      </c>
      <c r="B4601" s="4" t="s">
        <v>58</v>
      </c>
    </row>
    <row r="4602" spans="1:5">
      <c r="A4602" s="4" t="s">
        <v>1948</v>
      </c>
    </row>
    <row r="4603" spans="1:5">
      <c r="A4603" s="4" t="s">
        <v>1503</v>
      </c>
      <c r="B4603" s="5" t="n">
        <v>670500</v>
      </c>
    </row>
    <row r="4604" spans="1:5">
      <c r="A4604" s="4" t="s">
        <v>1504</v>
      </c>
      <c r="B4604" s="5" t="n">
        <v>2751375</v>
      </c>
    </row>
    <row r="4605" spans="1:5">
      <c r="A4605" s="4" t="s">
        <v>1505</v>
      </c>
      <c r="B4605" s="5" t="n">
        <v>1666127</v>
      </c>
    </row>
    <row r="4606" spans="1:5">
      <c r="A4606" s="4" t="s">
        <v>34</v>
      </c>
      <c r="B4606" s="5" t="n">
        <v>670500</v>
      </c>
    </row>
    <row r="4607" spans="1:5">
      <c r="A4607" s="4" t="s">
        <v>1506</v>
      </c>
      <c r="B4607" s="5" t="n">
        <v>4417502</v>
      </c>
    </row>
    <row r="4608" spans="1:5">
      <c r="A4608" s="4" t="s">
        <v>818</v>
      </c>
      <c r="B4608" s="5" t="n">
        <v>5088002</v>
      </c>
    </row>
    <row r="4609" spans="1:5">
      <c r="A4609" s="4" t="s">
        <v>1507</v>
      </c>
      <c r="B4609" s="5" t="n">
        <v>1555483</v>
      </c>
    </row>
    <row r="4610" spans="1:5">
      <c r="A4610" s="4" t="s">
        <v>1508</v>
      </c>
      <c r="B4610" s="5" t="n">
        <v>3532519</v>
      </c>
    </row>
    <row r="4611" spans="1:5">
      <c r="A4611" s="4" t="s">
        <v>1509</v>
      </c>
      <c r="B4611" s="4" t="s">
        <v>58</v>
      </c>
    </row>
    <row r="4612" spans="1:5">
      <c r="A4612" s="4" t="s">
        <v>1949</v>
      </c>
    </row>
    <row r="4613" spans="1:5">
      <c r="A4613" s="4" t="s">
        <v>1503</v>
      </c>
      <c r="B4613" s="5" t="n">
        <v>8499373</v>
      </c>
    </row>
    <row r="4614" spans="1:5">
      <c r="A4614" s="4" t="s">
        <v>1504</v>
      </c>
      <c r="B4614" s="5" t="n">
        <v>24302141</v>
      </c>
    </row>
    <row r="4615" spans="1:5">
      <c r="A4615" s="4" t="s">
        <v>1505</v>
      </c>
      <c r="B4615" s="5" t="n">
        <v>1558230</v>
      </c>
    </row>
    <row r="4616" spans="1:5">
      <c r="A4616" s="4" t="s">
        <v>34</v>
      </c>
      <c r="B4616" s="5" t="n">
        <v>8858432</v>
      </c>
    </row>
    <row r="4617" spans="1:5">
      <c r="A4617" s="4" t="s">
        <v>1506</v>
      </c>
      <c r="B4617" s="5" t="n">
        <v>25501312</v>
      </c>
    </row>
    <row r="4618" spans="1:5">
      <c r="A4618" s="4" t="s">
        <v>818</v>
      </c>
      <c r="B4618" s="5" t="n">
        <v>34359744</v>
      </c>
    </row>
    <row r="4619" spans="1:5">
      <c r="A4619" s="4" t="s">
        <v>1507</v>
      </c>
      <c r="B4619" s="5" t="n">
        <v>2148027</v>
      </c>
    </row>
    <row r="4620" spans="1:5">
      <c r="A4620" s="4" t="s">
        <v>1508</v>
      </c>
      <c r="B4620" s="5" t="n">
        <v>32211717</v>
      </c>
    </row>
    <row r="4621" spans="1:5">
      <c r="A4621" s="4" t="s">
        <v>1509</v>
      </c>
      <c r="B4621" s="5" t="n">
        <v>24915548</v>
      </c>
    </row>
    <row r="4622" spans="1:5">
      <c r="A4622" s="4" t="s">
        <v>1950</v>
      </c>
    </row>
    <row r="4623" spans="1:5">
      <c r="A4623" s="4" t="s">
        <v>1503</v>
      </c>
      <c r="B4623" s="5" t="n">
        <v>27369515</v>
      </c>
    </row>
    <row r="4624" spans="1:5">
      <c r="A4624" s="4" t="s">
        <v>1504</v>
      </c>
      <c r="B4624" s="5" t="n">
        <v>48451209</v>
      </c>
    </row>
    <row r="4625" spans="1:5">
      <c r="A4625" s="4" t="s">
        <v>1505</v>
      </c>
      <c r="B4625" s="5" t="n">
        <v>-1609051</v>
      </c>
    </row>
    <row r="4626" spans="1:5">
      <c r="A4626" s="4" t="s">
        <v>34</v>
      </c>
      <c r="B4626" s="5" t="n">
        <v>27369515</v>
      </c>
    </row>
    <row r="4627" spans="1:5">
      <c r="A4627" s="4" t="s">
        <v>1506</v>
      </c>
      <c r="B4627" s="5" t="n">
        <v>46842158</v>
      </c>
    </row>
    <row r="4628" spans="1:5">
      <c r="A4628" s="4" t="s">
        <v>818</v>
      </c>
      <c r="B4628" s="5" t="n">
        <v>74211673</v>
      </c>
    </row>
    <row r="4629" spans="1:5">
      <c r="A4629" s="4" t="s">
        <v>1507</v>
      </c>
      <c r="B4629" s="5" t="n">
        <v>12954070</v>
      </c>
    </row>
    <row r="4630" spans="1:5">
      <c r="A4630" s="4" t="s">
        <v>1508</v>
      </c>
      <c r="B4630" s="5" t="n">
        <v>61257603</v>
      </c>
    </row>
    <row r="4631" spans="1:5">
      <c r="A4631" s="4" t="s">
        <v>1509</v>
      </c>
      <c r="B4631" s="4" t="s">
        <v>58</v>
      </c>
    </row>
    <row r="4632" spans="1:5">
      <c r="A4632" s="4" t="s">
        <v>638</v>
      </c>
    </row>
    <row r="4633" spans="1:5">
      <c r="A4633" s="4" t="s">
        <v>1503</v>
      </c>
      <c r="B4633" s="5" t="n">
        <v>53285116</v>
      </c>
    </row>
    <row r="4634" spans="1:5">
      <c r="A4634" s="4" t="s">
        <v>1504</v>
      </c>
      <c r="B4634" s="5" t="n">
        <v>104175738</v>
      </c>
    </row>
    <row r="4635" spans="1:5">
      <c r="A4635" s="4" t="s">
        <v>1505</v>
      </c>
      <c r="B4635" s="5" t="n">
        <v>-400522</v>
      </c>
    </row>
    <row r="4636" spans="1:5">
      <c r="A4636" s="4" t="s">
        <v>34</v>
      </c>
      <c r="B4636" s="5" t="n">
        <v>53285116</v>
      </c>
    </row>
    <row r="4637" spans="1:5">
      <c r="A4637" s="4" t="s">
        <v>1506</v>
      </c>
      <c r="B4637" s="5" t="n">
        <v>103775216</v>
      </c>
    </row>
    <row r="4638" spans="1:5">
      <c r="A4638" s="4" t="s">
        <v>818</v>
      </c>
      <c r="B4638" s="5" t="n">
        <v>157060332</v>
      </c>
    </row>
    <row r="4639" spans="1:5">
      <c r="A4639" s="4" t="s">
        <v>1507</v>
      </c>
      <c r="B4639" s="5" t="n">
        <v>11215337</v>
      </c>
    </row>
    <row r="4640" spans="1:5">
      <c r="A4640" s="4" t="s">
        <v>1508</v>
      </c>
      <c r="B4640" s="5" t="n">
        <v>145844995</v>
      </c>
    </row>
    <row r="4641" spans="1:5">
      <c r="A4641" s="4" t="s">
        <v>1509</v>
      </c>
      <c r="B4641" s="4" t="s">
        <v>58</v>
      </c>
    </row>
    <row r="4642" spans="1:5">
      <c r="A4642" s="4" t="s">
        <v>1951</v>
      </c>
    </row>
    <row r="4643" spans="1:5">
      <c r="A4643" s="4" t="s">
        <v>1503</v>
      </c>
      <c r="B4643" s="5" t="n">
        <v>3839249</v>
      </c>
    </row>
    <row r="4644" spans="1:5">
      <c r="A4644" s="4" t="s">
        <v>1504</v>
      </c>
      <c r="B4644" s="5" t="n">
        <v>11468264</v>
      </c>
    </row>
    <row r="4645" spans="1:5">
      <c r="A4645" s="4" t="s">
        <v>1505</v>
      </c>
      <c r="B4645" s="4" t="s">
        <v>58</v>
      </c>
    </row>
    <row r="4646" spans="1:5">
      <c r="A4646" s="4" t="s">
        <v>34</v>
      </c>
      <c r="B4646" s="5" t="n">
        <v>3839249</v>
      </c>
    </row>
    <row r="4647" spans="1:5">
      <c r="A4647" s="4" t="s">
        <v>1506</v>
      </c>
      <c r="B4647" s="5" t="n">
        <v>11468264</v>
      </c>
    </row>
    <row r="4648" spans="1:5">
      <c r="A4648" s="4" t="s">
        <v>818</v>
      </c>
      <c r="B4648" s="5" t="n">
        <v>15307513</v>
      </c>
    </row>
    <row r="4649" spans="1:5">
      <c r="A4649" s="4" t="s">
        <v>1507</v>
      </c>
      <c r="B4649" s="5" t="n">
        <v>124181</v>
      </c>
    </row>
    <row r="4650" spans="1:5">
      <c r="A4650" s="4" t="s">
        <v>1508</v>
      </c>
      <c r="B4650" s="5" t="n">
        <v>15183332</v>
      </c>
    </row>
    <row r="4651" spans="1:5">
      <c r="A4651" s="4" t="s">
        <v>1509</v>
      </c>
      <c r="B4651" s="5" t="n">
        <v>11123972</v>
      </c>
    </row>
    <row r="4652" spans="1:5">
      <c r="A4652" s="4" t="s">
        <v>1952</v>
      </c>
    </row>
    <row r="4653" spans="1:5">
      <c r="A4653" s="4" t="s">
        <v>1503</v>
      </c>
      <c r="B4653" s="5" t="n">
        <v>1425307</v>
      </c>
    </row>
    <row r="4654" spans="1:5">
      <c r="A4654" s="4" t="s">
        <v>1504</v>
      </c>
      <c r="B4654" s="5" t="n">
        <v>4317552</v>
      </c>
    </row>
    <row r="4655" spans="1:5">
      <c r="A4655" s="4" t="s">
        <v>1505</v>
      </c>
      <c r="B4655" s="4" t="s">
        <v>58</v>
      </c>
    </row>
    <row r="4656" spans="1:5">
      <c r="A4656" s="4" t="s">
        <v>34</v>
      </c>
      <c r="B4656" s="5" t="n">
        <v>1425307</v>
      </c>
    </row>
    <row r="4657" spans="1:5">
      <c r="A4657" s="4" t="s">
        <v>1506</v>
      </c>
      <c r="B4657" s="5" t="n">
        <v>4317552</v>
      </c>
    </row>
    <row r="4658" spans="1:5">
      <c r="A4658" s="4" t="s">
        <v>818</v>
      </c>
      <c r="B4658" s="5" t="n">
        <v>5742859</v>
      </c>
    </row>
    <row r="4659" spans="1:5">
      <c r="A4659" s="4" t="s">
        <v>1507</v>
      </c>
      <c r="B4659" s="5" t="n">
        <v>46102</v>
      </c>
    </row>
    <row r="4660" spans="1:5">
      <c r="A4660" s="4" t="s">
        <v>1508</v>
      </c>
      <c r="B4660" s="5" t="n">
        <v>5696757</v>
      </c>
    </row>
    <row r="4661" spans="1:5">
      <c r="A4661" s="4" t="s">
        <v>1509</v>
      </c>
      <c r="B4661" s="4" t="s">
        <v>58</v>
      </c>
    </row>
    <row r="4662" spans="1:5">
      <c r="A4662" s="4" t="s">
        <v>1953</v>
      </c>
    </row>
    <row r="4663" spans="1:5">
      <c r="A4663" s="4" t="s">
        <v>1503</v>
      </c>
      <c r="B4663" s="5" t="n">
        <v>26893429</v>
      </c>
    </row>
    <row r="4664" spans="1:5">
      <c r="A4664" s="4" t="s">
        <v>1504</v>
      </c>
      <c r="B4664" s="5" t="n">
        <v>86449614</v>
      </c>
    </row>
    <row r="4665" spans="1:5">
      <c r="A4665" s="4" t="s">
        <v>1505</v>
      </c>
      <c r="B4665" s="5" t="n">
        <v>71698</v>
      </c>
    </row>
    <row r="4666" spans="1:5">
      <c r="A4666" s="4" t="s">
        <v>34</v>
      </c>
      <c r="B4666" s="5" t="n">
        <v>26893429</v>
      </c>
    </row>
    <row r="4667" spans="1:5">
      <c r="A4667" s="4" t="s">
        <v>1506</v>
      </c>
      <c r="B4667" s="5" t="n">
        <v>86521312</v>
      </c>
    </row>
    <row r="4668" spans="1:5">
      <c r="A4668" s="4" t="s">
        <v>818</v>
      </c>
      <c r="B4668" s="5" t="n">
        <v>113414741</v>
      </c>
    </row>
    <row r="4669" spans="1:5">
      <c r="A4669" s="4" t="s">
        <v>1507</v>
      </c>
      <c r="B4669" s="5" t="n">
        <v>6751401</v>
      </c>
    </row>
    <row r="4670" spans="1:5">
      <c r="A4670" s="4" t="s">
        <v>1508</v>
      </c>
      <c r="B4670" s="5" t="n">
        <v>106663340</v>
      </c>
    </row>
    <row r="4671" spans="1:5">
      <c r="A4671" s="4" t="s">
        <v>1509</v>
      </c>
      <c r="B4671" s="4" t="s">
        <v>58</v>
      </c>
    </row>
    <row r="4672" spans="1:5">
      <c r="A4672" s="4" t="s">
        <v>1954</v>
      </c>
    </row>
    <row r="4673" spans="1:5">
      <c r="A4673" s="4" t="s">
        <v>1503</v>
      </c>
      <c r="B4673" s="5" t="n">
        <v>7785841</v>
      </c>
    </row>
    <row r="4674" spans="1:5">
      <c r="A4674" s="4" t="s">
        <v>1504</v>
      </c>
      <c r="B4674" s="5" t="n">
        <v>18157625</v>
      </c>
    </row>
    <row r="4675" spans="1:5">
      <c r="A4675" s="4" t="s">
        <v>1505</v>
      </c>
      <c r="B4675" s="5" t="n">
        <v>1466041</v>
      </c>
    </row>
    <row r="4676" spans="1:5">
      <c r="A4676" s="4" t="s">
        <v>34</v>
      </c>
      <c r="B4676" s="5" t="n">
        <v>7785841</v>
      </c>
    </row>
    <row r="4677" spans="1:5">
      <c r="A4677" s="4" t="s">
        <v>1506</v>
      </c>
      <c r="B4677" s="5" t="n">
        <v>19623666</v>
      </c>
    </row>
    <row r="4678" spans="1:5">
      <c r="A4678" s="4" t="s">
        <v>818</v>
      </c>
      <c r="B4678" s="5" t="n">
        <v>27409507</v>
      </c>
    </row>
    <row r="4679" spans="1:5">
      <c r="A4679" s="4" t="s">
        <v>1507</v>
      </c>
      <c r="B4679" s="5" t="n">
        <v>6662844</v>
      </c>
    </row>
    <row r="4680" spans="1:5">
      <c r="A4680" s="4" t="s">
        <v>1508</v>
      </c>
      <c r="B4680" s="5" t="n">
        <v>20746663</v>
      </c>
    </row>
    <row r="4681" spans="1:5">
      <c r="A4681" s="4" t="s">
        <v>1509</v>
      </c>
      <c r="B4681" s="4" t="s">
        <v>58</v>
      </c>
    </row>
    <row r="4682" spans="1:5">
      <c r="A4682" s="4" t="s">
        <v>1955</v>
      </c>
    </row>
    <row r="4683" spans="1:5">
      <c r="A4683" s="4" t="s">
        <v>1503</v>
      </c>
      <c r="B4683" s="5" t="n">
        <v>60502358</v>
      </c>
    </row>
    <row r="4684" spans="1:5">
      <c r="A4684" s="4" t="s">
        <v>1504</v>
      </c>
      <c r="B4684" s="5" t="n">
        <v>92696231</v>
      </c>
    </row>
    <row r="4685" spans="1:5">
      <c r="A4685" s="4" t="s">
        <v>1505</v>
      </c>
      <c r="B4685" s="5" t="n">
        <v>2554967</v>
      </c>
    </row>
    <row r="4686" spans="1:5">
      <c r="A4686" s="4" t="s">
        <v>34</v>
      </c>
      <c r="B4686" s="5" t="n">
        <v>60502358</v>
      </c>
    </row>
    <row r="4687" spans="1:5">
      <c r="A4687" s="4" t="s">
        <v>1506</v>
      </c>
      <c r="B4687" s="5" t="n">
        <v>95251198</v>
      </c>
    </row>
    <row r="4688" spans="1:5">
      <c r="A4688" s="4" t="s">
        <v>818</v>
      </c>
      <c r="B4688" s="5" t="n">
        <v>155753556</v>
      </c>
    </row>
    <row r="4689" spans="1:5">
      <c r="A4689" s="4" t="s">
        <v>1507</v>
      </c>
      <c r="B4689" s="5" t="n">
        <v>15307136</v>
      </c>
    </row>
    <row r="4690" spans="1:5">
      <c r="A4690" s="4" t="s">
        <v>1508</v>
      </c>
      <c r="B4690" s="5" t="n">
        <v>140446420</v>
      </c>
    </row>
    <row r="4691" spans="1:5">
      <c r="A4691" s="4" t="s">
        <v>1509</v>
      </c>
      <c r="B4691" s="5" t="n">
        <v>56633213</v>
      </c>
    </row>
    <row r="4692" spans="1:5">
      <c r="A4692" s="4" t="s">
        <v>1956</v>
      </c>
    </row>
    <row r="4693" spans="1:5">
      <c r="A4693" s="4" t="s">
        <v>1503</v>
      </c>
      <c r="B4693" s="5" t="n">
        <v>10750863</v>
      </c>
    </row>
    <row r="4694" spans="1:5">
      <c r="A4694" s="4" t="s">
        <v>1504</v>
      </c>
      <c r="B4694" s="5" t="n">
        <v>35649111</v>
      </c>
    </row>
    <row r="4695" spans="1:5">
      <c r="A4695" s="4" t="s">
        <v>1505</v>
      </c>
      <c r="B4695" s="5" t="n">
        <v>96299</v>
      </c>
    </row>
    <row r="4696" spans="1:5">
      <c r="A4696" s="4" t="s">
        <v>34</v>
      </c>
      <c r="B4696" s="5" t="n">
        <v>10750863</v>
      </c>
    </row>
    <row r="4697" spans="1:5">
      <c r="A4697" s="4" t="s">
        <v>1506</v>
      </c>
      <c r="B4697" s="5" t="n">
        <v>35745410</v>
      </c>
    </row>
    <row r="4698" spans="1:5">
      <c r="A4698" s="4" t="s">
        <v>818</v>
      </c>
      <c r="B4698" s="5" t="n">
        <v>46496273</v>
      </c>
    </row>
    <row r="4699" spans="1:5">
      <c r="A4699" s="4" t="s">
        <v>1507</v>
      </c>
      <c r="B4699" s="5" t="n">
        <v>5383855</v>
      </c>
    </row>
    <row r="4700" spans="1:5">
      <c r="A4700" s="4" t="s">
        <v>1508</v>
      </c>
      <c r="B4700" s="5" t="n">
        <v>41112418</v>
      </c>
    </row>
    <row r="4701" spans="1:5">
      <c r="A4701" s="4" t="s">
        <v>1509</v>
      </c>
      <c r="B4701" s="4" t="s">
        <v>58</v>
      </c>
    </row>
    <row r="4702" spans="1:5">
      <c r="A4702" s="4" t="s">
        <v>1957</v>
      </c>
    </row>
    <row r="4703" spans="1:5">
      <c r="A4703" s="4" t="s">
        <v>1503</v>
      </c>
      <c r="B4703" s="5" t="n">
        <v>6937929</v>
      </c>
    </row>
    <row r="4704" spans="1:5">
      <c r="A4704" s="4" t="s">
        <v>1504</v>
      </c>
      <c r="B4704" s="5" t="n">
        <v>11270322</v>
      </c>
    </row>
    <row r="4705" spans="1:5">
      <c r="A4705" s="4" t="s">
        <v>1505</v>
      </c>
      <c r="B4705" s="4" t="s">
        <v>58</v>
      </c>
    </row>
    <row r="4706" spans="1:5">
      <c r="A4706" s="4" t="s">
        <v>34</v>
      </c>
      <c r="B4706" s="5" t="n">
        <v>6937929</v>
      </c>
    </row>
    <row r="4707" spans="1:5">
      <c r="A4707" s="4" t="s">
        <v>1506</v>
      </c>
      <c r="B4707" s="5" t="n">
        <v>11270322</v>
      </c>
    </row>
    <row r="4708" spans="1:5">
      <c r="A4708" s="4" t="s">
        <v>818</v>
      </c>
      <c r="B4708" s="5" t="n">
        <v>18208251</v>
      </c>
    </row>
    <row r="4709" spans="1:5">
      <c r="A4709" s="4" t="s">
        <v>1507</v>
      </c>
      <c r="B4709" s="5" t="n">
        <v>241160</v>
      </c>
    </row>
    <row r="4710" spans="1:5">
      <c r="A4710" s="4" t="s">
        <v>1508</v>
      </c>
      <c r="B4710" s="5" t="n">
        <v>17967091</v>
      </c>
    </row>
    <row r="4711" spans="1:5">
      <c r="A4711" s="4" t="s">
        <v>1509</v>
      </c>
      <c r="B4711" s="4" t="s">
        <v>58</v>
      </c>
    </row>
    <row r="4712" spans="1:5">
      <c r="A4712" s="4" t="s">
        <v>1958</v>
      </c>
    </row>
    <row r="4713" spans="1:5">
      <c r="A4713" s="4" t="s">
        <v>1503</v>
      </c>
      <c r="B4713" s="5" t="n">
        <v>360000</v>
      </c>
    </row>
    <row r="4714" spans="1:5">
      <c r="A4714" s="4" t="s">
        <v>1504</v>
      </c>
      <c r="B4714" s="5" t="n">
        <v>799640</v>
      </c>
    </row>
    <row r="4715" spans="1:5">
      <c r="A4715" s="4" t="s">
        <v>1505</v>
      </c>
      <c r="B4715" s="5" t="n">
        <v>100360</v>
      </c>
    </row>
    <row r="4716" spans="1:5">
      <c r="A4716" s="4" t="s">
        <v>34</v>
      </c>
      <c r="B4716" s="5" t="n">
        <v>360000</v>
      </c>
    </row>
    <row r="4717" spans="1:5">
      <c r="A4717" s="4" t="s">
        <v>1506</v>
      </c>
      <c r="B4717" s="5" t="n">
        <v>900000</v>
      </c>
    </row>
    <row r="4718" spans="1:5">
      <c r="A4718" s="4" t="s">
        <v>818</v>
      </c>
      <c r="B4718" s="5" t="n">
        <v>1260000</v>
      </c>
    </row>
    <row r="4719" spans="1:5">
      <c r="A4719" s="4" t="s">
        <v>1507</v>
      </c>
      <c r="B4719" s="5" t="n">
        <v>102255</v>
      </c>
    </row>
    <row r="4720" spans="1:5">
      <c r="A4720" s="4" t="s">
        <v>1508</v>
      </c>
      <c r="B4720" s="5" t="n">
        <v>1157745</v>
      </c>
    </row>
    <row r="4721" spans="1:5">
      <c r="A4721" s="4" t="s">
        <v>1509</v>
      </c>
      <c r="B4721" s="4" t="s">
        <v>58</v>
      </c>
    </row>
    <row r="4722" spans="1:5">
      <c r="A4722" s="4" t="s">
        <v>1959</v>
      </c>
    </row>
    <row r="4723" spans="1:5">
      <c r="A4723" s="4" t="s">
        <v>1503</v>
      </c>
      <c r="B4723" s="5" t="n">
        <v>5418825</v>
      </c>
    </row>
    <row r="4724" spans="1:5">
      <c r="A4724" s="4" t="s">
        <v>1504</v>
      </c>
      <c r="B4724" s="5" t="n">
        <v>11988657</v>
      </c>
    </row>
    <row r="4725" spans="1:5">
      <c r="A4725" s="4" t="s">
        <v>1505</v>
      </c>
      <c r="B4725" s="5" t="n">
        <v>977979</v>
      </c>
    </row>
    <row r="4726" spans="1:5">
      <c r="A4726" s="4" t="s">
        <v>34</v>
      </c>
      <c r="B4726" s="5" t="n">
        <v>5418825</v>
      </c>
    </row>
    <row r="4727" spans="1:5">
      <c r="A4727" s="4" t="s">
        <v>1506</v>
      </c>
      <c r="B4727" s="5" t="n">
        <v>12966636</v>
      </c>
    </row>
    <row r="4728" spans="1:5">
      <c r="A4728" s="4" t="s">
        <v>818</v>
      </c>
      <c r="B4728" s="5" t="n">
        <v>18385461</v>
      </c>
    </row>
    <row r="4729" spans="1:5">
      <c r="A4729" s="4" t="s">
        <v>1507</v>
      </c>
      <c r="B4729" s="5" t="n">
        <v>1277370</v>
      </c>
    </row>
    <row r="4730" spans="1:5">
      <c r="A4730" s="4" t="s">
        <v>1508</v>
      </c>
      <c r="B4730" s="5" t="n">
        <v>17108091</v>
      </c>
    </row>
    <row r="4731" spans="1:5">
      <c r="A4731" s="4" t="s">
        <v>1509</v>
      </c>
      <c r="B4731" s="4" t="s">
        <v>58</v>
      </c>
    </row>
    <row r="4732" spans="1:5">
      <c r="A4732" s="4" t="s">
        <v>1960</v>
      </c>
    </row>
    <row r="4733" spans="1:5">
      <c r="A4733" s="4" t="s">
        <v>1503</v>
      </c>
      <c r="B4733" s="5" t="n">
        <v>3875013</v>
      </c>
    </row>
    <row r="4734" spans="1:5">
      <c r="A4734" s="4" t="s">
        <v>1504</v>
      </c>
      <c r="B4734" s="5" t="n">
        <v>32272736</v>
      </c>
    </row>
    <row r="4735" spans="1:5">
      <c r="A4735" s="4" t="s">
        <v>1505</v>
      </c>
      <c r="B4735" s="5" t="n">
        <v>86050</v>
      </c>
    </row>
    <row r="4736" spans="1:5">
      <c r="A4736" s="4" t="s">
        <v>34</v>
      </c>
      <c r="B4736" s="5" t="n">
        <v>3755613</v>
      </c>
    </row>
    <row r="4737" spans="1:5">
      <c r="A4737" s="4" t="s">
        <v>1506</v>
      </c>
      <c r="B4737" s="5" t="n">
        <v>32478186</v>
      </c>
    </row>
    <row r="4738" spans="1:5">
      <c r="A4738" s="4" t="s">
        <v>818</v>
      </c>
      <c r="B4738" s="5" t="n">
        <v>36233799</v>
      </c>
    </row>
    <row r="4739" spans="1:5">
      <c r="A4739" s="4" t="s">
        <v>1507</v>
      </c>
      <c r="B4739" s="5" t="n">
        <v>4689699</v>
      </c>
    </row>
    <row r="4740" spans="1:5">
      <c r="A4740" s="4" t="s">
        <v>1508</v>
      </c>
      <c r="B4740" s="5" t="n">
        <v>31544100</v>
      </c>
    </row>
    <row r="4741" spans="1:5">
      <c r="A4741" s="4" t="s">
        <v>1509</v>
      </c>
      <c r="B4741" s="4" t="s">
        <v>58</v>
      </c>
    </row>
    <row r="4742" spans="1:5">
      <c r="A4742" s="4" t="s">
        <v>1961</v>
      </c>
    </row>
    <row r="4743" spans="1:5">
      <c r="A4743" s="4" t="s">
        <v>1503</v>
      </c>
      <c r="B4743" s="5" t="n">
        <v>12346900</v>
      </c>
    </row>
    <row r="4744" spans="1:5">
      <c r="A4744" s="4" t="s">
        <v>1504</v>
      </c>
      <c r="B4744" s="5" t="n">
        <v>71529796</v>
      </c>
    </row>
    <row r="4745" spans="1:5">
      <c r="A4745" s="4" t="s">
        <v>1505</v>
      </c>
      <c r="B4745" s="5" t="n">
        <v>-35751174</v>
      </c>
    </row>
    <row r="4746" spans="1:5">
      <c r="A4746" s="4" t="s">
        <v>34</v>
      </c>
      <c r="B4746" s="5" t="n">
        <v>6158426</v>
      </c>
    </row>
    <row r="4747" spans="1:5">
      <c r="A4747" s="4" t="s">
        <v>1506</v>
      </c>
      <c r="B4747" s="5" t="n">
        <v>41967096</v>
      </c>
    </row>
    <row r="4748" spans="1:5">
      <c r="A4748" s="4" t="s">
        <v>818</v>
      </c>
      <c r="B4748" s="5" t="n">
        <v>48125522</v>
      </c>
    </row>
    <row r="4749" spans="1:5">
      <c r="A4749" s="4" t="s">
        <v>1507</v>
      </c>
      <c r="B4749" s="5" t="n">
        <v>19367363</v>
      </c>
    </row>
    <row r="4750" spans="1:5">
      <c r="A4750" s="4" t="s">
        <v>1508</v>
      </c>
      <c r="B4750" s="5" t="n">
        <v>28758159</v>
      </c>
    </row>
    <row r="4751" spans="1:5">
      <c r="A4751" s="4" t="s">
        <v>1509</v>
      </c>
      <c r="B4751" s="5" t="n">
        <v>6870989</v>
      </c>
    </row>
    <row r="4752" spans="1:5">
      <c r="A4752" s="4" t="s">
        <v>1962</v>
      </c>
    </row>
    <row r="4753" spans="1:5">
      <c r="A4753" s="4" t="s">
        <v>1503</v>
      </c>
      <c r="B4753" s="5" t="n">
        <v>24206390</v>
      </c>
    </row>
    <row r="4754" spans="1:5">
      <c r="A4754" s="4" t="s">
        <v>1504</v>
      </c>
      <c r="B4754" s="5" t="n">
        <v>56481576</v>
      </c>
    </row>
    <row r="4755" spans="1:5">
      <c r="A4755" s="4" t="s">
        <v>1505</v>
      </c>
      <c r="B4755" s="5" t="n">
        <v>-74328657</v>
      </c>
    </row>
    <row r="4756" spans="1:5">
      <c r="A4756" s="4" t="s">
        <v>34</v>
      </c>
      <c r="B4756" s="5" t="n">
        <v>2038463</v>
      </c>
    </row>
    <row r="4757" spans="1:5">
      <c r="A4757" s="4" t="s">
        <v>1506</v>
      </c>
      <c r="B4757" s="5" t="n">
        <v>4320846</v>
      </c>
    </row>
    <row r="4758" spans="1:5">
      <c r="A4758" s="4" t="s">
        <v>818</v>
      </c>
      <c r="B4758" s="5" t="n">
        <v>6359309</v>
      </c>
    </row>
    <row r="4759" spans="1:5">
      <c r="A4759" s="4" t="s">
        <v>1507</v>
      </c>
      <c r="B4759" s="5" t="n">
        <v>904208</v>
      </c>
    </row>
    <row r="4760" spans="1:5">
      <c r="A4760" s="4" t="s">
        <v>1508</v>
      </c>
      <c r="B4760" s="5" t="n">
        <v>5455101</v>
      </c>
    </row>
    <row r="4761" spans="1:5">
      <c r="A4761" s="4" t="s">
        <v>1509</v>
      </c>
      <c r="B4761" s="4" t="s">
        <v>58</v>
      </c>
    </row>
    <row r="4762" spans="1:5">
      <c r="A4762" s="4" t="s">
        <v>1963</v>
      </c>
    </row>
    <row r="4763" spans="1:5">
      <c r="A4763" s="4" t="s">
        <v>1503</v>
      </c>
      <c r="B4763" s="5" t="n">
        <v>23516663</v>
      </c>
    </row>
    <row r="4764" spans="1:5">
      <c r="A4764" s="4" t="s">
        <v>1504</v>
      </c>
      <c r="B4764" s="4" t="s">
        <v>58</v>
      </c>
    </row>
    <row r="4765" spans="1:5">
      <c r="A4765" s="4" t="s">
        <v>1505</v>
      </c>
      <c r="B4765" s="5" t="n">
        <v>-5308827</v>
      </c>
    </row>
    <row r="4766" spans="1:5">
      <c r="A4766" s="4" t="s">
        <v>34</v>
      </c>
      <c r="B4766" s="5" t="n">
        <v>18207836</v>
      </c>
    </row>
    <row r="4767" spans="1:5">
      <c r="A4767" s="4" t="s">
        <v>1506</v>
      </c>
      <c r="B4767" s="4" t="s">
        <v>58</v>
      </c>
    </row>
    <row r="4768" spans="1:5">
      <c r="A4768" s="4" t="s">
        <v>818</v>
      </c>
      <c r="B4768" s="5" t="n">
        <v>18207836</v>
      </c>
    </row>
    <row r="4769" spans="1:5">
      <c r="A4769" s="4" t="s">
        <v>1507</v>
      </c>
      <c r="B4769" s="4" t="s">
        <v>58</v>
      </c>
    </row>
    <row r="4770" spans="1:5">
      <c r="A4770" s="4" t="s">
        <v>1508</v>
      </c>
      <c r="B4770" s="5" t="n">
        <v>18207836</v>
      </c>
    </row>
    <row r="4771" spans="1:5">
      <c r="A4771" s="4" t="s">
        <v>1509</v>
      </c>
      <c r="B4771" s="4" t="s">
        <v>58</v>
      </c>
    </row>
    <row r="4772" spans="1:5">
      <c r="A4772" s="4" t="s">
        <v>1964</v>
      </c>
    </row>
    <row r="4773" spans="1:5">
      <c r="A4773" s="4" t="s">
        <v>1503</v>
      </c>
      <c r="B4773" s="5" t="n">
        <v>1907178</v>
      </c>
    </row>
    <row r="4774" spans="1:5">
      <c r="A4774" s="4" t="s">
        <v>1504</v>
      </c>
      <c r="B4774" s="5" t="n">
        <v>65127203</v>
      </c>
    </row>
    <row r="4775" spans="1:5">
      <c r="A4775" s="4" t="s">
        <v>1505</v>
      </c>
      <c r="B4775" s="5" t="n">
        <v>6458145</v>
      </c>
    </row>
    <row r="4776" spans="1:5">
      <c r="A4776" s="4" t="s">
        <v>34</v>
      </c>
      <c r="B4776" s="5" t="n">
        <v>13419726</v>
      </c>
    </row>
    <row r="4777" spans="1:5">
      <c r="A4777" s="4" t="s">
        <v>1506</v>
      </c>
      <c r="B4777" s="5" t="n">
        <v>60072800</v>
      </c>
    </row>
    <row r="4778" spans="1:5">
      <c r="A4778" s="4" t="s">
        <v>818</v>
      </c>
      <c r="B4778" s="5" t="n">
        <v>73492526</v>
      </c>
    </row>
    <row r="4779" spans="1:5">
      <c r="A4779" s="4" t="s">
        <v>1507</v>
      </c>
      <c r="B4779" s="5" t="n">
        <v>37230123</v>
      </c>
    </row>
    <row r="4780" spans="1:5">
      <c r="A4780" s="4" t="s">
        <v>1508</v>
      </c>
      <c r="B4780" s="5" t="n">
        <v>36262403</v>
      </c>
    </row>
    <row r="4781" spans="1:5">
      <c r="A4781" s="4" t="s">
        <v>1509</v>
      </c>
      <c r="B4781" s="7" t="n">
        <v>116084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965</v>
      </c>
      <c r="B1" s="2" t="s">
        <v>1</v>
      </c>
    </row>
    <row r="2" spans="1:2">
      <c r="B2" s="2" t="s">
        <v>2</v>
      </c>
    </row>
    <row r="3" spans="1:2">
      <c r="A3" s="4" t="s">
        <v>1154</v>
      </c>
    </row>
    <row r="4" spans="1:2">
      <c r="A4" s="4" t="s">
        <v>1966</v>
      </c>
      <c r="B4" s="4" t="s">
        <v>536</v>
      </c>
    </row>
    <row r="5" spans="1:2">
      <c r="A5" s="4" t="s">
        <v>519</v>
      </c>
    </row>
    <row r="6" spans="1:2">
      <c r="A6" s="4" t="s">
        <v>1966</v>
      </c>
      <c r="B6" s="4" t="s">
        <v>53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967</v>
      </c>
      <c r="B1" s="2" t="s">
        <v>1</v>
      </c>
    </row>
    <row r="2" spans="1:4">
      <c r="B2" s="2" t="s">
        <v>2</v>
      </c>
      <c r="C2" s="2" t="s">
        <v>32</v>
      </c>
      <c r="D2" s="2" t="s">
        <v>81</v>
      </c>
    </row>
    <row r="3" spans="1:4">
      <c r="A3" s="4" t="s">
        <v>1968</v>
      </c>
      <c r="B3" s="7" t="n">
        <v>11568809126</v>
      </c>
      <c r="C3" s="7" t="n">
        <v>10018225775</v>
      </c>
      <c r="D3" s="7" t="n">
        <v>9123343869</v>
      </c>
    </row>
    <row r="4" spans="1:4">
      <c r="A4" s="4" t="s">
        <v>1969</v>
      </c>
      <c r="B4" s="5" t="n">
        <v>181719189</v>
      </c>
      <c r="C4" s="5" t="n">
        <v>278401182</v>
      </c>
      <c r="D4" s="5" t="n">
        <v>548553619</v>
      </c>
    </row>
    <row r="5" spans="1:4">
      <c r="A5" s="4" t="s">
        <v>1970</v>
      </c>
      <c r="B5" s="5" t="n">
        <v>217668292</v>
      </c>
      <c r="C5" s="5" t="n">
        <v>191662698</v>
      </c>
      <c r="D5" s="5" t="n">
        <v>134921993</v>
      </c>
    </row>
    <row r="6" spans="1:4">
      <c r="A6" s="4" t="s">
        <v>1971</v>
      </c>
      <c r="B6" s="5" t="n">
        <v>615511560</v>
      </c>
      <c r="C6" s="5" t="n">
        <v>1673542610</v>
      </c>
      <c r="D6" s="5" t="n">
        <v>1065330540</v>
      </c>
    </row>
    <row r="7" spans="1:4">
      <c r="A7" s="4" t="s">
        <v>1972</v>
      </c>
      <c r="B7" s="5" t="n">
        <v>-391758149</v>
      </c>
      <c r="C7" s="5" t="n">
        <v>-507185370</v>
      </c>
      <c r="D7" s="5" t="n">
        <v>-781200981</v>
      </c>
    </row>
    <row r="8" spans="1:4">
      <c r="A8" s="4" t="s">
        <v>1973</v>
      </c>
      <c r="B8" s="5" t="n">
        <v>-12608829</v>
      </c>
      <c r="C8" s="5" t="n">
        <v>-587007</v>
      </c>
      <c r="D8" s="4" t="s">
        <v>58</v>
      </c>
    </row>
    <row r="9" spans="1:4">
      <c r="A9" s="4" t="s">
        <v>1974</v>
      </c>
      <c r="B9" s="5" t="n">
        <v>-80660536</v>
      </c>
      <c r="C9" s="5" t="n">
        <v>-56774522</v>
      </c>
      <c r="D9" s="5" t="n">
        <v>-8628954</v>
      </c>
    </row>
    <row r="10" spans="1:4">
      <c r="A10" s="4" t="s">
        <v>1975</v>
      </c>
      <c r="B10" s="5" t="n">
        <v>-91204249</v>
      </c>
      <c r="C10" s="5" t="n">
        <v>-18432226</v>
      </c>
      <c r="D10" s="5" t="n">
        <v>-32935408</v>
      </c>
    </row>
    <row r="11" spans="1:4">
      <c r="A11" s="4" t="s">
        <v>1976</v>
      </c>
      <c r="B11" s="5" t="n">
        <v>598744</v>
      </c>
      <c r="C11" s="5" t="n">
        <v>-10044014</v>
      </c>
      <c r="D11" s="5" t="n">
        <v>-31158903</v>
      </c>
    </row>
    <row r="12" spans="1:4">
      <c r="A12" s="4" t="s">
        <v>1977</v>
      </c>
      <c r="B12" s="5" t="n">
        <v>12008075148</v>
      </c>
      <c r="C12" s="5" t="n">
        <v>11568809126</v>
      </c>
      <c r="D12" s="5" t="n">
        <v>10018225775</v>
      </c>
    </row>
    <row r="13" spans="1:4">
      <c r="A13" s="4" t="s">
        <v>1968</v>
      </c>
      <c r="B13" s="5" t="n">
        <v>2115319888</v>
      </c>
      <c r="C13" s="5" t="n">
        <v>1955405720</v>
      </c>
      <c r="D13" s="5" t="n">
        <v>1878680836</v>
      </c>
    </row>
    <row r="14" spans="1:4">
      <c r="A14" s="4" t="s">
        <v>1978</v>
      </c>
      <c r="B14" s="5" t="n">
        <v>344179201</v>
      </c>
      <c r="C14" s="5" t="n">
        <v>333948605</v>
      </c>
      <c r="D14" s="5" t="n">
        <v>256088382</v>
      </c>
    </row>
    <row r="15" spans="1:4">
      <c r="A15" s="4" t="s">
        <v>1971</v>
      </c>
      <c r="B15" s="4" t="s">
        <v>58</v>
      </c>
      <c r="C15" s="4" t="s">
        <v>58</v>
      </c>
      <c r="D15" s="4" t="s">
        <v>58</v>
      </c>
    </row>
    <row r="16" spans="1:4">
      <c r="A16" s="4" t="s">
        <v>1972</v>
      </c>
      <c r="B16" s="5" t="n">
        <v>-97063934</v>
      </c>
      <c r="C16" s="5" t="n">
        <v>-116864875</v>
      </c>
      <c r="D16" s="5" t="n">
        <v>-167458882</v>
      </c>
    </row>
    <row r="17" spans="1:4">
      <c r="A17" s="4" t="s">
        <v>1974</v>
      </c>
      <c r="B17" s="5" t="n">
        <v>-80660536</v>
      </c>
      <c r="C17" s="5" t="n">
        <v>-56774522</v>
      </c>
      <c r="D17" s="5" t="n">
        <v>-8628954</v>
      </c>
    </row>
    <row r="18" spans="1:4">
      <c r="A18" s="4" t="s">
        <v>1973</v>
      </c>
      <c r="B18" s="5" t="n">
        <v>-3482974</v>
      </c>
      <c r="C18" s="4" t="s">
        <v>58</v>
      </c>
      <c r="D18" s="4" t="s">
        <v>58</v>
      </c>
    </row>
    <row r="19" spans="1:4">
      <c r="A19" s="4" t="s">
        <v>1976</v>
      </c>
      <c r="B19" s="4" t="s">
        <v>58</v>
      </c>
      <c r="C19" s="5" t="n">
        <v>-395040</v>
      </c>
      <c r="D19" s="5" t="n">
        <v>-3275662</v>
      </c>
    </row>
    <row r="20" spans="1:4">
      <c r="A20" s="4" t="s">
        <v>1977</v>
      </c>
      <c r="B20" s="7" t="n">
        <v>2278291645</v>
      </c>
      <c r="C20" s="7" t="n">
        <v>2115319888</v>
      </c>
      <c r="D20" s="7" t="n">
        <v>195540572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979</v>
      </c>
      <c r="B1" s="2" t="s">
        <v>1</v>
      </c>
    </row>
    <row r="2" spans="1:3">
      <c r="B2" s="2" t="s">
        <v>579</v>
      </c>
    </row>
    <row r="3" spans="1:3">
      <c r="A3" s="4" t="s">
        <v>1980</v>
      </c>
      <c r="B3" s="7" t="n">
        <v>23200</v>
      </c>
    </row>
    <row r="4" spans="1:3">
      <c r="A4" s="4" t="s">
        <v>926</v>
      </c>
      <c r="B4" s="5" t="n">
        <v>12</v>
      </c>
    </row>
    <row r="5" spans="1:3">
      <c r="A5" s="4" t="s">
        <v>1981</v>
      </c>
      <c r="B5" s="7" t="n">
        <v>31136</v>
      </c>
      <c r="C5" s="4" t="s">
        <v>37</v>
      </c>
    </row>
    <row r="6" spans="1:3">
      <c r="A6" s="4" t="s">
        <v>1088</v>
      </c>
    </row>
    <row r="7" spans="1:3">
      <c r="A7" s="4" t="s">
        <v>1981</v>
      </c>
      <c r="B7" s="7" t="n">
        <v>30536</v>
      </c>
      <c r="C7" s="4" t="s">
        <v>37</v>
      </c>
    </row>
    <row r="8" spans="1:3">
      <c r="A8" s="4" t="s">
        <v>1982</v>
      </c>
    </row>
    <row r="9" spans="1:3">
      <c r="A9" s="4" t="s">
        <v>926</v>
      </c>
      <c r="B9" s="5" t="n">
        <v>4</v>
      </c>
    </row>
    <row r="10" spans="1:3">
      <c r="A10" s="4" t="s">
        <v>1981</v>
      </c>
      <c r="B10" s="7" t="n">
        <v>2922</v>
      </c>
      <c r="C10" s="4" t="s">
        <v>37</v>
      </c>
    </row>
    <row r="11" spans="1:3">
      <c r="A11" s="4" t="s">
        <v>1983</v>
      </c>
      <c r="B11" s="4" t="s">
        <v>58</v>
      </c>
      <c r="C11" s="4" t="s">
        <v>599</v>
      </c>
    </row>
    <row r="12" spans="1:3">
      <c r="A12" s="4" t="s">
        <v>1984</v>
      </c>
      <c r="B12" s="4" t="s">
        <v>58</v>
      </c>
      <c r="C12" s="4" t="s">
        <v>617</v>
      </c>
    </row>
    <row r="13" spans="1:3">
      <c r="A13" s="4" t="s">
        <v>1985</v>
      </c>
    </row>
    <row r="14" spans="1:3">
      <c r="A14" s="4" t="s">
        <v>1981</v>
      </c>
      <c r="B14" s="7" t="n">
        <v>200</v>
      </c>
    </row>
    <row r="15" spans="1:3">
      <c r="A15" s="4" t="s">
        <v>1983</v>
      </c>
      <c r="B15" s="4" t="s">
        <v>1021</v>
      </c>
    </row>
    <row r="16" spans="1:3">
      <c r="A16" s="4" t="s">
        <v>1984</v>
      </c>
      <c r="B16" s="4" t="s">
        <v>1986</v>
      </c>
    </row>
    <row r="17" spans="1:3">
      <c r="A17" s="4" t="s">
        <v>1987</v>
      </c>
    </row>
    <row r="18" spans="1:3">
      <c r="A18" s="4" t="s">
        <v>1981</v>
      </c>
      <c r="B18" s="7" t="n">
        <v>400</v>
      </c>
    </row>
    <row r="19" spans="1:3">
      <c r="A19" s="4" t="s">
        <v>1983</v>
      </c>
      <c r="B19" s="4" t="s">
        <v>1160</v>
      </c>
    </row>
    <row r="20" spans="1:3">
      <c r="A20" s="4" t="s">
        <v>1984</v>
      </c>
      <c r="B20" s="4" t="s">
        <v>1988</v>
      </c>
    </row>
    <row r="21" spans="1:3"/>
    <row r="22" spans="1:3">
      <c r="A22" s="4" t="s">
        <v>37</v>
      </c>
      <c r="B22" s="4" t="s">
        <v>1989</v>
      </c>
    </row>
    <row r="23" spans="1:3">
      <c r="A23" s="4" t="s">
        <v>599</v>
      </c>
      <c r="B23" s="4" t="s">
        <v>1990</v>
      </c>
    </row>
    <row r="24" spans="1:3">
      <c r="A24" s="4" t="s">
        <v>617</v>
      </c>
      <c r="B24" s="4" t="s">
        <v>1991</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992</v>
      </c>
      <c r="B1" s="2" t="s">
        <v>1</v>
      </c>
    </row>
    <row r="2" spans="1:3">
      <c r="B2" s="2" t="s">
        <v>579</v>
      </c>
    </row>
    <row r="3" spans="1:3">
      <c r="A3" s="4" t="s">
        <v>1993</v>
      </c>
      <c r="B3" s="7" t="n">
        <v>31136</v>
      </c>
      <c r="C3" s="4" t="s">
        <v>37</v>
      </c>
    </row>
    <row r="4" spans="1:3">
      <c r="A4" s="4" t="s">
        <v>1994</v>
      </c>
      <c r="B4" s="5" t="n">
        <v>23197</v>
      </c>
      <c r="C4" s="4" t="s">
        <v>768</v>
      </c>
    </row>
    <row r="5" spans="1:3">
      <c r="A5" s="4" t="s">
        <v>1995</v>
      </c>
      <c r="B5" s="5" t="n">
        <v>6</v>
      </c>
      <c r="C5" s="4" t="s">
        <v>768</v>
      </c>
    </row>
    <row r="6" spans="1:3">
      <c r="A6" s="4" t="s">
        <v>1088</v>
      </c>
    </row>
    <row r="7" spans="1:3">
      <c r="A7" s="4" t="s">
        <v>1993</v>
      </c>
      <c r="B7" s="5" t="n">
        <v>30536</v>
      </c>
      <c r="C7" s="4" t="s">
        <v>37</v>
      </c>
    </row>
    <row r="8" spans="1:3">
      <c r="A8" s="4" t="s">
        <v>1994</v>
      </c>
      <c r="B8" s="7" t="n">
        <v>22784</v>
      </c>
      <c r="C8" s="4" t="s">
        <v>768</v>
      </c>
    </row>
    <row r="9" spans="1:3">
      <c r="A9" s="4" t="s">
        <v>1996</v>
      </c>
    </row>
    <row r="10" spans="1:3">
      <c r="A10" s="4" t="s">
        <v>1997</v>
      </c>
      <c r="B10" s="4" t="s">
        <v>1138</v>
      </c>
    </row>
    <row r="11" spans="1:3">
      <c r="A11" s="4" t="s">
        <v>1998</v>
      </c>
      <c r="B11" s="4" t="s">
        <v>1138</v>
      </c>
    </row>
    <row r="12" spans="1:3">
      <c r="A12" s="4" t="s">
        <v>1999</v>
      </c>
      <c r="B12" s="4" t="s">
        <v>2000</v>
      </c>
    </row>
    <row r="13" spans="1:3">
      <c r="A13" s="4" t="s">
        <v>1993</v>
      </c>
      <c r="B13" s="7" t="n">
        <v>5730</v>
      </c>
      <c r="C13" s="4" t="s">
        <v>37</v>
      </c>
    </row>
    <row r="14" spans="1:3">
      <c r="A14" s="4" t="s">
        <v>1994</v>
      </c>
      <c r="B14" s="7" t="n">
        <v>5314</v>
      </c>
      <c r="C14" s="4" t="s">
        <v>768</v>
      </c>
    </row>
    <row r="15" spans="1:3">
      <c r="A15" s="4" t="s">
        <v>2001</v>
      </c>
    </row>
    <row r="16" spans="1:3">
      <c r="A16" s="4" t="s">
        <v>1997</v>
      </c>
      <c r="B16" s="4" t="s">
        <v>2002</v>
      </c>
    </row>
    <row r="17" spans="1:3">
      <c r="A17" s="4" t="s">
        <v>1998</v>
      </c>
      <c r="B17" s="4" t="s">
        <v>2002</v>
      </c>
    </row>
    <row r="18" spans="1:3">
      <c r="A18" s="4" t="s">
        <v>1999</v>
      </c>
      <c r="B18" s="4" t="s">
        <v>2003</v>
      </c>
    </row>
    <row r="19" spans="1:3">
      <c r="A19" s="4" t="s">
        <v>1993</v>
      </c>
      <c r="B19" s="7" t="n">
        <v>5014</v>
      </c>
      <c r="C19" s="4" t="s">
        <v>37</v>
      </c>
    </row>
    <row r="20" spans="1:3">
      <c r="A20" s="4" t="s">
        <v>1994</v>
      </c>
      <c r="B20" s="7" t="n">
        <v>5014</v>
      </c>
      <c r="C20" s="4" t="s">
        <v>768</v>
      </c>
    </row>
    <row r="21" spans="1:3">
      <c r="A21" s="4" t="s">
        <v>2004</v>
      </c>
    </row>
    <row r="22" spans="1:3">
      <c r="A22" s="4" t="s">
        <v>1997</v>
      </c>
      <c r="B22" s="4" t="s">
        <v>2005</v>
      </c>
    </row>
    <row r="23" spans="1:3">
      <c r="A23" s="4" t="s">
        <v>1998</v>
      </c>
      <c r="B23" s="4" t="s">
        <v>2005</v>
      </c>
    </row>
    <row r="24" spans="1:3">
      <c r="A24" s="4" t="s">
        <v>1999</v>
      </c>
      <c r="B24" s="4" t="s">
        <v>2006</v>
      </c>
    </row>
    <row r="25" spans="1:3">
      <c r="A25" s="4" t="s">
        <v>1993</v>
      </c>
      <c r="B25" s="7" t="n">
        <v>3075</v>
      </c>
      <c r="C25" s="4" t="s">
        <v>37</v>
      </c>
    </row>
    <row r="26" spans="1:3">
      <c r="A26" s="4" t="s">
        <v>1994</v>
      </c>
      <c r="B26" s="7" t="n">
        <v>3075</v>
      </c>
      <c r="C26" s="4" t="s">
        <v>768</v>
      </c>
    </row>
    <row r="27" spans="1:3">
      <c r="A27" s="4" t="s">
        <v>2007</v>
      </c>
    </row>
    <row r="28" spans="1:3">
      <c r="A28" s="4" t="s">
        <v>1997</v>
      </c>
      <c r="B28" s="4" t="s">
        <v>2008</v>
      </c>
    </row>
    <row r="29" spans="1:3">
      <c r="A29" s="4" t="s">
        <v>1998</v>
      </c>
      <c r="B29" s="4" t="s">
        <v>2008</v>
      </c>
    </row>
    <row r="30" spans="1:3">
      <c r="A30" s="4" t="s">
        <v>1999</v>
      </c>
      <c r="B30" s="4" t="s">
        <v>2009</v>
      </c>
    </row>
    <row r="31" spans="1:3">
      <c r="A31" s="4" t="s">
        <v>1993</v>
      </c>
      <c r="B31" s="7" t="n">
        <v>3966</v>
      </c>
      <c r="C31" s="4" t="s">
        <v>37</v>
      </c>
    </row>
    <row r="32" spans="1:3">
      <c r="A32" s="4" t="s">
        <v>1994</v>
      </c>
      <c r="B32" s="7" t="n">
        <v>2078</v>
      </c>
      <c r="C32" s="4" t="s">
        <v>768</v>
      </c>
    </row>
    <row r="33" spans="1:3">
      <c r="A33" s="4" t="s">
        <v>2010</v>
      </c>
    </row>
    <row r="34" spans="1:3">
      <c r="A34" s="4" t="s">
        <v>1997</v>
      </c>
      <c r="B34" s="4" t="s">
        <v>2008</v>
      </c>
    </row>
    <row r="35" spans="1:3">
      <c r="A35" s="4" t="s">
        <v>1998</v>
      </c>
      <c r="B35" s="4" t="s">
        <v>2008</v>
      </c>
    </row>
    <row r="36" spans="1:3">
      <c r="A36" s="4" t="s">
        <v>1999</v>
      </c>
      <c r="B36" s="4" t="s">
        <v>2009</v>
      </c>
    </row>
    <row r="37" spans="1:3">
      <c r="A37" s="4" t="s">
        <v>1993</v>
      </c>
      <c r="B37" s="7" t="n">
        <v>4201</v>
      </c>
      <c r="C37" s="4" t="s">
        <v>37</v>
      </c>
    </row>
    <row r="38" spans="1:3">
      <c r="A38" s="4" t="s">
        <v>1994</v>
      </c>
      <c r="B38" s="7" t="n">
        <v>2037</v>
      </c>
      <c r="C38" s="4" t="s">
        <v>768</v>
      </c>
    </row>
    <row r="39" spans="1:3">
      <c r="A39" s="4" t="s">
        <v>2011</v>
      </c>
    </row>
    <row r="40" spans="1:3">
      <c r="A40" s="4" t="s">
        <v>1997</v>
      </c>
      <c r="B40" s="4" t="s">
        <v>2008</v>
      </c>
    </row>
    <row r="41" spans="1:3">
      <c r="A41" s="4" t="s">
        <v>1998</v>
      </c>
      <c r="B41" s="4" t="s">
        <v>2008</v>
      </c>
    </row>
    <row r="42" spans="1:3">
      <c r="A42" s="4" t="s">
        <v>1999</v>
      </c>
      <c r="B42" s="4" t="s">
        <v>2009</v>
      </c>
    </row>
    <row r="43" spans="1:3">
      <c r="A43" s="4" t="s">
        <v>1993</v>
      </c>
      <c r="B43" s="7" t="n">
        <v>3678</v>
      </c>
      <c r="C43" s="4" t="s">
        <v>37</v>
      </c>
    </row>
    <row r="44" spans="1:3">
      <c r="A44" s="4" t="s">
        <v>1994</v>
      </c>
      <c r="B44" s="7" t="n">
        <v>1923</v>
      </c>
      <c r="C44" s="4" t="s">
        <v>768</v>
      </c>
    </row>
    <row r="45" spans="1:3">
      <c r="A45" s="4" t="s">
        <v>2012</v>
      </c>
    </row>
    <row r="46" spans="1:3">
      <c r="A46" s="4" t="s">
        <v>1997</v>
      </c>
      <c r="B46" s="4" t="s">
        <v>1219</v>
      </c>
    </row>
    <row r="47" spans="1:3">
      <c r="A47" s="4" t="s">
        <v>1998</v>
      </c>
      <c r="B47" s="4" t="s">
        <v>1219</v>
      </c>
    </row>
    <row r="48" spans="1:3">
      <c r="A48" s="4" t="s">
        <v>1999</v>
      </c>
      <c r="B48" s="4" t="s">
        <v>2013</v>
      </c>
    </row>
    <row r="49" spans="1:3">
      <c r="A49" s="4" t="s">
        <v>1993</v>
      </c>
      <c r="B49" s="7" t="n">
        <v>1950</v>
      </c>
      <c r="C49" s="4" t="s">
        <v>37</v>
      </c>
    </row>
    <row r="50" spans="1:3">
      <c r="A50" s="4" t="s">
        <v>1994</v>
      </c>
      <c r="B50" s="7" t="n">
        <v>1950</v>
      </c>
      <c r="C50" s="4" t="s">
        <v>768</v>
      </c>
    </row>
    <row r="51" spans="1:3">
      <c r="A51" s="4" t="s">
        <v>1982</v>
      </c>
    </row>
    <row r="52" spans="1:3">
      <c r="A52" s="4" t="s">
        <v>1997</v>
      </c>
      <c r="B52" s="4" t="s">
        <v>58</v>
      </c>
      <c r="C52" s="4" t="s">
        <v>617</v>
      </c>
    </row>
    <row r="53" spans="1:3">
      <c r="A53" s="4" t="s">
        <v>1998</v>
      </c>
      <c r="B53" s="4" t="s">
        <v>58</v>
      </c>
      <c r="C53" s="4" t="s">
        <v>617</v>
      </c>
    </row>
    <row r="54" spans="1:3">
      <c r="A54" s="4" t="s">
        <v>1999</v>
      </c>
      <c r="B54" s="4" t="s">
        <v>58</v>
      </c>
      <c r="C54" s="4" t="s">
        <v>620</v>
      </c>
    </row>
    <row r="55" spans="1:3">
      <c r="A55" s="4" t="s">
        <v>1993</v>
      </c>
      <c r="B55" s="7" t="n">
        <v>2922</v>
      </c>
      <c r="C55" s="4" t="s">
        <v>37</v>
      </c>
    </row>
    <row r="56" spans="1:3">
      <c r="A56" s="4" t="s">
        <v>1994</v>
      </c>
      <c r="B56" s="7" t="n">
        <v>1393</v>
      </c>
      <c r="C56" s="4" t="s">
        <v>768</v>
      </c>
    </row>
    <row r="57" spans="1:3">
      <c r="A57" s="4" t="s">
        <v>2014</v>
      </c>
    </row>
    <row r="58" spans="1:3">
      <c r="A58" s="4" t="s">
        <v>1997</v>
      </c>
      <c r="B58" s="4" t="s">
        <v>2015</v>
      </c>
    </row>
    <row r="59" spans="1:3">
      <c r="A59" s="4" t="s">
        <v>1998</v>
      </c>
      <c r="B59" s="4" t="s">
        <v>2015</v>
      </c>
    </row>
    <row r="60" spans="1:3">
      <c r="A60" s="4" t="s">
        <v>1999</v>
      </c>
      <c r="B60" s="4" t="s">
        <v>2016</v>
      </c>
    </row>
    <row r="61" spans="1:3">
      <c r="A61" s="4" t="s">
        <v>1993</v>
      </c>
      <c r="B61" s="7" t="n">
        <v>600</v>
      </c>
      <c r="C61" s="4" t="s">
        <v>37</v>
      </c>
    </row>
    <row r="62" spans="1:3">
      <c r="A62" s="4" t="s">
        <v>1994</v>
      </c>
      <c r="B62" s="7" t="n">
        <v>407</v>
      </c>
      <c r="C62" s="4" t="s">
        <v>768</v>
      </c>
    </row>
    <row r="63" spans="1:3"/>
    <row r="64" spans="1:3">
      <c r="A64" s="4" t="s">
        <v>37</v>
      </c>
      <c r="B64" s="4" t="s">
        <v>1989</v>
      </c>
    </row>
    <row r="65" spans="1:3">
      <c r="A65" s="4" t="s">
        <v>599</v>
      </c>
      <c r="B65" s="4" t="s">
        <v>2017</v>
      </c>
    </row>
    <row r="66" spans="1:3">
      <c r="A66" s="4" t="s">
        <v>617</v>
      </c>
      <c r="B66" s="4" t="s">
        <v>1990</v>
      </c>
    </row>
    <row r="67" spans="1:3">
      <c r="A67" s="4" t="s">
        <v>620</v>
      </c>
      <c r="B67" s="4" t="s">
        <v>1991</v>
      </c>
    </row>
  </sheetData>
  <mergeCells count="8">
    <mergeCell ref="A1:A2"/>
    <mergeCell ref="B1:C1"/>
    <mergeCell ref="B2:C2"/>
    <mergeCell ref="A63:C63"/>
    <mergeCell ref="B64:C64"/>
    <mergeCell ref="B65:C65"/>
    <mergeCell ref="B66:C66"/>
    <mergeCell ref="B67:C6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43</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43</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43</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3</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1</v>
      </c>
      <c r="C1" s="2" t="s">
        <v>2</v>
      </c>
      <c r="D1" s="2" t="s">
        <v>32</v>
      </c>
    </row>
    <row r="2" spans="1:4">
      <c r="A2" s="3" t="s">
        <v>33</v>
      </c>
    </row>
    <row r="3" spans="1:4">
      <c r="A3" s="4" t="s">
        <v>34</v>
      </c>
      <c r="C3" s="7" t="n">
        <v>2845186000</v>
      </c>
      <c r="D3" s="7" t="n">
        <v>2728257000</v>
      </c>
    </row>
    <row r="4" spans="1:4">
      <c r="A4" s="4" t="s">
        <v>35</v>
      </c>
      <c r="C4" s="5" t="n">
        <v>8827861000</v>
      </c>
      <c r="D4" s="5" t="n">
        <v>8661362000</v>
      </c>
    </row>
    <row r="5" spans="1:4">
      <c r="C5" s="5" t="n">
        <v>11673047000</v>
      </c>
      <c r="D5" s="5" t="n">
        <v>11389619000</v>
      </c>
    </row>
    <row r="6" spans="1:4">
      <c r="A6" s="4" t="s">
        <v>36</v>
      </c>
      <c r="B6" s="4" t="s">
        <v>37</v>
      </c>
      <c r="C6" s="5" t="n">
        <v>-2278292000</v>
      </c>
      <c r="D6" s="5" t="n">
        <v>-2115320000</v>
      </c>
    </row>
    <row r="7" spans="1:4">
      <c r="C7" s="5" t="n">
        <v>9394755000</v>
      </c>
      <c r="D7" s="5" t="n">
        <v>9274299000</v>
      </c>
    </row>
    <row r="8" spans="1:4">
      <c r="A8" s="4" t="s">
        <v>38</v>
      </c>
      <c r="C8" s="5" t="n">
        <v>335028000</v>
      </c>
      <c r="D8" s="5" t="n">
        <v>179190000</v>
      </c>
    </row>
    <row r="9" spans="1:4">
      <c r="A9" s="4" t="s">
        <v>39</v>
      </c>
      <c r="C9" s="5" t="n">
        <v>9729783503</v>
      </c>
      <c r="D9" s="5" t="n">
        <v>9453489000</v>
      </c>
    </row>
    <row r="10" spans="1:4">
      <c r="A10" s="4" t="s">
        <v>40</v>
      </c>
      <c r="C10" s="5" t="n">
        <v>504209000</v>
      </c>
      <c r="D10" s="5" t="n">
        <v>742559000</v>
      </c>
    </row>
    <row r="11" spans="1:4">
      <c r="A11" s="4" t="s">
        <v>41</v>
      </c>
      <c r="C11" s="5" t="n">
        <v>209146000</v>
      </c>
      <c r="D11" s="5" t="n">
        <v>215836000</v>
      </c>
    </row>
    <row r="12" spans="1:4">
      <c r="A12" s="4" t="s">
        <v>42</v>
      </c>
      <c r="C12" s="5" t="n">
        <v>23197000</v>
      </c>
      <c r="D12" s="5" t="n">
        <v>23824000</v>
      </c>
    </row>
    <row r="13" spans="1:4">
      <c r="A13" s="4" t="s">
        <v>43</v>
      </c>
      <c r="C13" s="5" t="n">
        <v>142486000</v>
      </c>
      <c r="D13" s="5" t="n">
        <v>189534000</v>
      </c>
    </row>
    <row r="14" spans="1:4">
      <c r="A14" s="4" t="s">
        <v>44</v>
      </c>
      <c r="C14" s="5" t="n">
        <v>8101000</v>
      </c>
      <c r="D14" s="5" t="n">
        <v>7565000</v>
      </c>
    </row>
    <row r="15" spans="1:4">
      <c r="A15" s="4" t="s">
        <v>45</v>
      </c>
      <c r="C15" s="5" t="n">
        <v>181823000</v>
      </c>
      <c r="D15" s="5" t="n">
        <v>175252000</v>
      </c>
    </row>
    <row r="16" spans="1:4">
      <c r="A16" s="4" t="s">
        <v>46</v>
      </c>
      <c r="C16" s="5" t="n">
        <v>147694000</v>
      </c>
      <c r="D16" s="5" t="n">
        <v>152349000</v>
      </c>
    </row>
    <row r="17" spans="1:4">
      <c r="A17" s="4" t="s">
        <v>47</v>
      </c>
      <c r="C17" s="5" t="n">
        <v>284161000</v>
      </c>
      <c r="D17" s="5" t="n">
        <v>383763000</v>
      </c>
    </row>
    <row r="18" spans="1:4">
      <c r="A18" s="4" t="s">
        <v>48</v>
      </c>
      <c r="C18" s="5" t="n">
        <v>11230600000</v>
      </c>
      <c r="D18" s="5" t="n">
        <v>11344171000</v>
      </c>
    </row>
    <row r="19" spans="1:4">
      <c r="A19" s="3" t="s">
        <v>49</v>
      </c>
    </row>
    <row r="20" spans="1:4">
      <c r="A20" s="4" t="s">
        <v>50</v>
      </c>
      <c r="C20" s="5" t="n">
        <v>3927251000</v>
      </c>
      <c r="D20" s="5" t="n">
        <v>3761328000</v>
      </c>
    </row>
    <row r="21" spans="1:4">
      <c r="A21" s="4" t="s">
        <v>51</v>
      </c>
      <c r="C21" s="5" t="n">
        <v>1139117000</v>
      </c>
      <c r="D21" s="5" t="n">
        <v>1614982000</v>
      </c>
    </row>
    <row r="22" spans="1:4">
      <c r="A22" s="4" t="s">
        <v>52</v>
      </c>
      <c r="C22" s="5" t="n">
        <v>145751000</v>
      </c>
      <c r="D22" s="5" t="n">
        <v>150059000</v>
      </c>
    </row>
    <row r="23" spans="1:4">
      <c r="A23" s="4" t="s">
        <v>53</v>
      </c>
      <c r="C23" s="5" t="n">
        <v>124517000</v>
      </c>
      <c r="D23" s="5" t="n">
        <v>115182000</v>
      </c>
    </row>
    <row r="24" spans="1:4">
      <c r="A24" s="4" t="s">
        <v>54</v>
      </c>
      <c r="C24" s="5" t="n">
        <v>404137000</v>
      </c>
      <c r="D24" s="5" t="n">
        <v>433960000</v>
      </c>
    </row>
    <row r="25" spans="1:4">
      <c r="A25" s="4" t="s">
        <v>55</v>
      </c>
      <c r="C25" s="5" t="n">
        <v>5740773000</v>
      </c>
      <c r="D25" s="5" t="n">
        <v>6075511000</v>
      </c>
    </row>
    <row r="26" spans="1:4">
      <c r="A26" s="4" t="s">
        <v>56</v>
      </c>
      <c r="C26" s="5" t="n">
        <v>86953000</v>
      </c>
      <c r="D26" s="5" t="n">
        <v>86709000</v>
      </c>
    </row>
    <row r="27" spans="1:4">
      <c r="A27" s="4" t="s">
        <v>57</v>
      </c>
      <c r="C27" s="4" t="s">
        <v>58</v>
      </c>
      <c r="D27" s="4" t="s">
        <v>58</v>
      </c>
    </row>
    <row r="28" spans="1:4">
      <c r="A28" s="3" t="s">
        <v>59</v>
      </c>
    </row>
    <row r="29" spans="1:4">
      <c r="A29" s="4" t="s">
        <v>60</v>
      </c>
      <c r="C29" s="5" t="n">
        <v>32000</v>
      </c>
      <c r="D29" s="5" t="n">
        <v>32000</v>
      </c>
    </row>
    <row r="30" spans="1:4">
      <c r="A30" s="4" t="s">
        <v>61</v>
      </c>
      <c r="C30" s="5" t="n">
        <v>4250000</v>
      </c>
      <c r="D30" s="5" t="n">
        <v>4134000</v>
      </c>
    </row>
    <row r="31" spans="1:4">
      <c r="A31" s="4" t="s">
        <v>62</v>
      </c>
      <c r="C31" s="5" t="n">
        <v>5922958000</v>
      </c>
      <c r="D31" s="5" t="n">
        <v>5608881000</v>
      </c>
    </row>
    <row r="32" spans="1:4">
      <c r="A32" s="4" t="s">
        <v>63</v>
      </c>
      <c r="C32" s="5" t="n">
        <v>-676867000</v>
      </c>
      <c r="D32" s="5" t="n">
        <v>-572335000</v>
      </c>
    </row>
    <row r="33" spans="1:4">
      <c r="A33" s="4" t="s">
        <v>64</v>
      </c>
      <c r="C33" s="5" t="n">
        <v>5766000</v>
      </c>
      <c r="D33" s="5" t="n">
        <v>5588000</v>
      </c>
    </row>
    <row r="34" spans="1:4">
      <c r="A34" s="4" t="s">
        <v>65</v>
      </c>
      <c r="C34" s="5" t="n">
        <v>5256139000</v>
      </c>
      <c r="D34" s="5" t="n">
        <v>5046300000</v>
      </c>
    </row>
    <row r="35" spans="1:4">
      <c r="A35" s="4" t="s">
        <v>66</v>
      </c>
      <c r="C35" s="5" t="n">
        <v>146735000</v>
      </c>
      <c r="D35" s="5" t="n">
        <v>135651000</v>
      </c>
    </row>
    <row r="36" spans="1:4">
      <c r="A36" s="4" t="s">
        <v>67</v>
      </c>
      <c r="C36" s="5" t="n">
        <v>5402874000</v>
      </c>
      <c r="D36" s="5" t="n">
        <v>5181951000</v>
      </c>
    </row>
    <row r="37" spans="1:4">
      <c r="A37" s="4" t="s">
        <v>68</v>
      </c>
      <c r="C37" s="7" t="n">
        <v>11230600000</v>
      </c>
      <c r="D37" s="7" t="n">
        <v>11344171000</v>
      </c>
    </row>
    <row r="38" spans="1:4"/>
    <row r="39" spans="1:4">
      <c r="A39" s="4" t="s">
        <v>37</v>
      </c>
      <c r="B39" s="4" t="s">
        <v>6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3</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43</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43</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43</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43</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43</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v>
      </c>
      <c r="B1" s="2" t="s">
        <v>2</v>
      </c>
      <c r="C1" s="2" t="s">
        <v>32</v>
      </c>
    </row>
    <row r="2" spans="1:3">
      <c r="A2" s="4" t="s">
        <v>71</v>
      </c>
      <c r="B2" s="7" t="n">
        <v>1</v>
      </c>
      <c r="C2" s="7" t="n">
        <v>1</v>
      </c>
    </row>
    <row r="3" spans="1:3">
      <c r="A3" s="4" t="s">
        <v>72</v>
      </c>
      <c r="B3" s="5" t="n">
        <v>6029100</v>
      </c>
      <c r="C3" s="5" t="n">
        <v>6029100</v>
      </c>
    </row>
    <row r="4" spans="1:3">
      <c r="A4" s="4" t="s">
        <v>73</v>
      </c>
      <c r="B4" s="5" t="n">
        <v>32000</v>
      </c>
      <c r="C4" s="5" t="n">
        <v>32000</v>
      </c>
    </row>
    <row r="5" spans="1:3">
      <c r="A5" s="4" t="s">
        <v>74</v>
      </c>
      <c r="B5" s="5" t="n">
        <v>32000</v>
      </c>
      <c r="C5" s="5" t="n">
        <v>32000</v>
      </c>
    </row>
    <row r="6" spans="1:3">
      <c r="A6" s="4" t="s">
        <v>75</v>
      </c>
      <c r="B6" s="7" t="n">
        <v>800000000</v>
      </c>
      <c r="C6" s="7" t="n">
        <v>800000000</v>
      </c>
    </row>
    <row r="7" spans="1:3">
      <c r="A7" s="4" t="s">
        <v>76</v>
      </c>
      <c r="B7" s="8" t="n">
        <v>0.01</v>
      </c>
      <c r="C7" s="8" t="n">
        <v>0.01</v>
      </c>
    </row>
    <row r="8" spans="1:3">
      <c r="A8" s="4" t="s">
        <v>77</v>
      </c>
      <c r="B8" s="5" t="n">
        <v>750000000</v>
      </c>
      <c r="C8" s="5" t="n">
        <v>750000000</v>
      </c>
    </row>
    <row r="9" spans="1:3">
      <c r="A9" s="4" t="s">
        <v>78</v>
      </c>
      <c r="B9" s="5" t="n">
        <v>425034113</v>
      </c>
      <c r="C9" s="5" t="n">
        <v>413430756</v>
      </c>
    </row>
    <row r="10" spans="1:3">
      <c r="A10" s="4" t="s">
        <v>79</v>
      </c>
      <c r="B10" s="5" t="n">
        <v>425034113</v>
      </c>
      <c r="C10" s="5" t="n">
        <v>413430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4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43</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4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43</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43</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3</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2</v>
      </c>
      <c r="E2" s="2" t="s">
        <v>81</v>
      </c>
    </row>
    <row r="3" spans="1:5">
      <c r="A3" s="3" t="s">
        <v>82</v>
      </c>
    </row>
    <row r="4" spans="1:5">
      <c r="A4" s="4" t="s">
        <v>83</v>
      </c>
      <c r="C4" s="7" t="n">
        <v>1152401</v>
      </c>
      <c r="D4" s="7" t="n">
        <v>1144474</v>
      </c>
      <c r="E4" s="7" t="n">
        <v>958888</v>
      </c>
    </row>
    <row r="5" spans="1:5">
      <c r="A5" s="4" t="s">
        <v>84</v>
      </c>
      <c r="C5" s="5" t="n">
        <v>18391</v>
      </c>
      <c r="D5" s="5" t="n">
        <v>22295</v>
      </c>
      <c r="E5" s="5" t="n">
        <v>35009</v>
      </c>
    </row>
    <row r="6" spans="1:5">
      <c r="A6" s="4" t="s">
        <v>85</v>
      </c>
      <c r="C6" s="5" t="n">
        <v>1170792</v>
      </c>
      <c r="D6" s="5" t="n">
        <v>1166769</v>
      </c>
      <c r="E6" s="5" t="n">
        <v>993897</v>
      </c>
    </row>
    <row r="7" spans="1:5">
      <c r="A7" s="3" t="s">
        <v>86</v>
      </c>
    </row>
    <row r="8" spans="1:5">
      <c r="A8" s="4" t="s">
        <v>87</v>
      </c>
      <c r="C8" s="5" t="n">
        <v>10993</v>
      </c>
      <c r="D8" s="5" t="n">
        <v>12347</v>
      </c>
      <c r="E8" s="5" t="n">
        <v>14250</v>
      </c>
    </row>
    <row r="9" spans="1:5">
      <c r="A9" s="4" t="s">
        <v>88</v>
      </c>
      <c r="C9" s="5" t="n">
        <v>146615</v>
      </c>
      <c r="D9" s="5" t="n">
        <v>147150</v>
      </c>
      <c r="E9" s="5" t="n">
        <v>124670</v>
      </c>
    </row>
    <row r="10" spans="1:5">
      <c r="A10" s="4" t="s">
        <v>89</v>
      </c>
      <c r="C10" s="5" t="n">
        <v>140910</v>
      </c>
      <c r="D10" s="5" t="n">
        <v>144980</v>
      </c>
      <c r="E10" s="5" t="n">
        <v>119697</v>
      </c>
    </row>
    <row r="11" spans="1:5">
      <c r="A11" s="4" t="s">
        <v>90</v>
      </c>
      <c r="C11" s="5" t="n">
        <v>117302</v>
      </c>
      <c r="D11" s="5" t="n">
        <v>122735</v>
      </c>
      <c r="E11" s="5" t="n">
        <v>122201</v>
      </c>
    </row>
    <row r="12" spans="1:5">
      <c r="A12" s="4" t="s">
        <v>91</v>
      </c>
      <c r="C12" s="5" t="n">
        <v>5563</v>
      </c>
      <c r="D12" s="5" t="n">
        <v>6075</v>
      </c>
      <c r="E12" s="5" t="n">
        <v>4882</v>
      </c>
    </row>
    <row r="13" spans="1:5">
      <c r="A13" s="4" t="s">
        <v>92</v>
      </c>
      <c r="C13" s="5" t="n">
        <v>93266</v>
      </c>
      <c r="D13" s="5" t="n">
        <v>45464</v>
      </c>
      <c r="E13" s="5" t="n">
        <v>217858</v>
      </c>
    </row>
    <row r="14" spans="1:5">
      <c r="A14" s="4" t="s">
        <v>93</v>
      </c>
      <c r="C14" s="5" t="n">
        <v>355320</v>
      </c>
      <c r="D14" s="5" t="n">
        <v>344527</v>
      </c>
      <c r="E14" s="5" t="n">
        <v>258074</v>
      </c>
    </row>
    <row r="15" spans="1:5">
      <c r="A15" s="4" t="s">
        <v>94</v>
      </c>
      <c r="C15" s="5" t="n">
        <v>869969</v>
      </c>
      <c r="D15" s="5" t="n">
        <v>823197</v>
      </c>
      <c r="E15" s="5" t="n">
        <v>683582</v>
      </c>
    </row>
    <row r="16" spans="1:5">
      <c r="A16" s="4" t="s">
        <v>95</v>
      </c>
      <c r="C16" s="5" t="n">
        <v>300823</v>
      </c>
      <c r="D16" s="5" t="n">
        <v>343572</v>
      </c>
      <c r="E16" s="5" t="n">
        <v>310315</v>
      </c>
    </row>
    <row r="17" spans="1:5">
      <c r="A17" s="3" t="s">
        <v>96</v>
      </c>
    </row>
    <row r="18" spans="1:5">
      <c r="A18" s="4" t="s">
        <v>97</v>
      </c>
      <c r="C18" s="5" t="n">
        <v>1634</v>
      </c>
      <c r="D18" s="5" t="n">
        <v>2940</v>
      </c>
      <c r="E18" s="5" t="n">
        <v>3129</v>
      </c>
    </row>
    <row r="19" spans="1:5">
      <c r="A19" s="4" t="s">
        <v>98</v>
      </c>
      <c r="C19" s="5" t="n">
        <v>1478</v>
      </c>
      <c r="D19" s="5" t="n">
        <v>39061</v>
      </c>
      <c r="E19" s="5" t="n">
        <v>966</v>
      </c>
    </row>
    <row r="20" spans="1:5">
      <c r="A20" s="4" t="s">
        <v>99</v>
      </c>
      <c r="C20" s="5" t="n">
        <v>2313</v>
      </c>
      <c r="D20" s="5" t="n">
        <v>2234</v>
      </c>
      <c r="E20" s="5" t="n">
        <v>-8544</v>
      </c>
    </row>
    <row r="21" spans="1:5">
      <c r="A21" s="4" t="s">
        <v>100</v>
      </c>
      <c r="C21" s="5" t="n">
        <v>-192549</v>
      </c>
      <c r="D21" s="5" t="n">
        <v>-218891</v>
      </c>
      <c r="E21" s="5" t="n">
        <v>-203759</v>
      </c>
    </row>
    <row r="22" spans="1:5">
      <c r="A22" s="4" t="s">
        <v>101</v>
      </c>
      <c r="C22" s="5" t="n">
        <v>-45674</v>
      </c>
      <c r="D22" s="4" t="s">
        <v>58</v>
      </c>
      <c r="E22" s="4" t="s">
        <v>58</v>
      </c>
    </row>
    <row r="23" spans="1:5">
      <c r="A23" s="4" t="s">
        <v>102</v>
      </c>
      <c r="C23" s="5" t="n">
        <v>68025</v>
      </c>
      <c r="D23" s="5" t="n">
        <v>168916</v>
      </c>
      <c r="E23" s="5" t="n">
        <v>102107</v>
      </c>
    </row>
    <row r="24" spans="1:5">
      <c r="A24" s="4" t="s">
        <v>103</v>
      </c>
      <c r="C24" s="5" t="n">
        <v>-72545</v>
      </c>
      <c r="D24" s="5" t="n">
        <v>-60230</v>
      </c>
      <c r="E24" s="5" t="n">
        <v>-22438</v>
      </c>
    </row>
    <row r="25" spans="1:5">
      <c r="A25" s="4" t="s">
        <v>104</v>
      </c>
      <c r="C25" s="5" t="n">
        <v>218714</v>
      </c>
      <c r="D25" s="5" t="n">
        <v>480395</v>
      </c>
      <c r="E25" s="5" t="n">
        <v>159560</v>
      </c>
    </row>
    <row r="26" spans="1:5">
      <c r="A26" s="4" t="s">
        <v>105</v>
      </c>
      <c r="C26" s="5" t="n">
        <v>57386</v>
      </c>
      <c r="D26" s="5" t="n">
        <v>149234</v>
      </c>
      <c r="E26" s="5" t="n">
        <v>107235</v>
      </c>
    </row>
    <row r="27" spans="1:5">
      <c r="A27" s="4" t="s">
        <v>106</v>
      </c>
      <c r="C27" s="5" t="n">
        <v>299353</v>
      </c>
      <c r="D27" s="5" t="n">
        <v>774405</v>
      </c>
      <c r="E27" s="5" t="n">
        <v>384506</v>
      </c>
    </row>
    <row r="28" spans="1:5">
      <c r="A28" s="3" t="s">
        <v>107</v>
      </c>
    </row>
    <row r="29" spans="1:5">
      <c r="A29" s="4" t="s">
        <v>108</v>
      </c>
      <c r="C29" s="4" t="s">
        <v>58</v>
      </c>
      <c r="D29" s="5" t="n">
        <v>-15</v>
      </c>
      <c r="E29" s="5" t="n">
        <v>36780</v>
      </c>
    </row>
    <row r="30" spans="1:5">
      <c r="A30" s="4" t="s">
        <v>109</v>
      </c>
      <c r="C30" s="4" t="s">
        <v>58</v>
      </c>
      <c r="D30" s="5" t="n">
        <v>-60</v>
      </c>
      <c r="E30" s="5" t="n">
        <v>-176315</v>
      </c>
    </row>
    <row r="31" spans="1:5">
      <c r="A31" s="4" t="s">
        <v>110</v>
      </c>
      <c r="C31" s="4" t="s">
        <v>58</v>
      </c>
      <c r="D31" s="4" t="s">
        <v>58</v>
      </c>
      <c r="E31" s="5" t="n">
        <v>190520</v>
      </c>
    </row>
    <row r="32" spans="1:5">
      <c r="A32" s="4" t="s">
        <v>111</v>
      </c>
      <c r="C32" s="4" t="s">
        <v>58</v>
      </c>
      <c r="D32" s="5" t="n">
        <v>-75</v>
      </c>
      <c r="E32" s="5" t="n">
        <v>50985</v>
      </c>
    </row>
    <row r="33" spans="1:5">
      <c r="A33" s="4" t="s">
        <v>112</v>
      </c>
      <c r="C33" s="5" t="n">
        <v>86785</v>
      </c>
      <c r="D33" s="5" t="n">
        <v>125813</v>
      </c>
      <c r="E33" s="5" t="n">
        <v>389</v>
      </c>
    </row>
    <row r="34" spans="1:5">
      <c r="A34" s="4" t="s">
        <v>113</v>
      </c>
      <c r="C34" s="5" t="n">
        <v>386138</v>
      </c>
      <c r="D34" s="5" t="n">
        <v>900143</v>
      </c>
      <c r="E34" s="5" t="n">
        <v>435880</v>
      </c>
    </row>
    <row r="35" spans="1:5">
      <c r="A35" s="4" t="s">
        <v>114</v>
      </c>
      <c r="C35" s="5" t="n">
        <v>-7288</v>
      </c>
      <c r="D35" s="5" t="n">
        <v>-6028</v>
      </c>
      <c r="E35" s="5" t="n">
        <v>-11879</v>
      </c>
    </row>
    <row r="36" spans="1:5">
      <c r="A36" s="4" t="s">
        <v>115</v>
      </c>
      <c r="C36" s="5" t="n">
        <v>378850</v>
      </c>
      <c r="D36" s="5" t="n">
        <v>894115</v>
      </c>
      <c r="E36" s="5" t="n">
        <v>424001</v>
      </c>
    </row>
    <row r="37" spans="1:5">
      <c r="A37" s="4" t="s">
        <v>116</v>
      </c>
      <c r="C37" s="4" t="s">
        <v>58</v>
      </c>
      <c r="D37" s="5" t="n">
        <v>-5816</v>
      </c>
      <c r="E37" s="4" t="s">
        <v>58</v>
      </c>
    </row>
    <row r="38" spans="1:5">
      <c r="A38" s="4" t="s">
        <v>117</v>
      </c>
      <c r="C38" s="5" t="n">
        <v>-46220</v>
      </c>
      <c r="D38" s="5" t="n">
        <v>-57084</v>
      </c>
      <c r="E38" s="5" t="n">
        <v>-58294</v>
      </c>
    </row>
    <row r="39" spans="1:5">
      <c r="A39" s="4" t="s">
        <v>118</v>
      </c>
      <c r="C39" s="7" t="n">
        <v>332630</v>
      </c>
      <c r="D39" s="7" t="n">
        <v>831215</v>
      </c>
      <c r="E39" s="7" t="n">
        <v>365707</v>
      </c>
    </row>
    <row r="40" spans="1:5">
      <c r="A40" s="3" t="s">
        <v>119</v>
      </c>
    </row>
    <row r="41" spans="1:5">
      <c r="A41" s="4" t="s">
        <v>120</v>
      </c>
      <c r="C41" s="8" t="n">
        <v>0.79</v>
      </c>
      <c r="D41" s="8" t="n">
        <v>2.01</v>
      </c>
      <c r="E41" s="8" t="n">
        <v>0.77</v>
      </c>
    </row>
    <row r="42" spans="1:5">
      <c r="A42" s="4" t="s">
        <v>121</v>
      </c>
      <c r="C42" s="9" t="n">
        <v>0.79</v>
      </c>
      <c r="D42" s="5" t="n">
        <v>2</v>
      </c>
      <c r="E42" s="9" t="n">
        <v>0.77</v>
      </c>
    </row>
    <row r="43" spans="1:5">
      <c r="A43" s="3" t="s">
        <v>122</v>
      </c>
    </row>
    <row r="44" spans="1:5">
      <c r="A44" s="4" t="s">
        <v>120</v>
      </c>
      <c r="C44" s="9" t="n">
        <v>0.79</v>
      </c>
      <c r="D44" s="9" t="n">
        <v>2.01</v>
      </c>
      <c r="E44" s="9" t="n">
        <v>0.89</v>
      </c>
    </row>
    <row r="45" spans="1:5">
      <c r="A45" s="4" t="s">
        <v>121</v>
      </c>
      <c r="C45" s="8" t="n">
        <v>0.79</v>
      </c>
      <c r="D45" s="7" t="n">
        <v>2</v>
      </c>
      <c r="E45" s="8" t="n">
        <v>0.89</v>
      </c>
    </row>
    <row r="46" spans="1:5">
      <c r="A46" s="3" t="s">
        <v>123</v>
      </c>
    </row>
    <row r="47" spans="1:5">
      <c r="A47" s="4" t="s">
        <v>124</v>
      </c>
      <c r="C47" s="5" t="n">
        <v>418402</v>
      </c>
      <c r="D47" s="5" t="n">
        <v>411319</v>
      </c>
      <c r="E47" s="5" t="n">
        <v>409088</v>
      </c>
    </row>
    <row r="48" spans="1:5">
      <c r="A48" s="4" t="s">
        <v>125</v>
      </c>
      <c r="B48" s="4" t="s">
        <v>37</v>
      </c>
      <c r="C48" s="5" t="n">
        <v>419709</v>
      </c>
      <c r="D48" s="5" t="n">
        <v>412851</v>
      </c>
      <c r="E48" s="5" t="n">
        <v>411038</v>
      </c>
    </row>
    <row r="49" spans="1:5">
      <c r="A49" s="3" t="s">
        <v>126</v>
      </c>
    </row>
    <row r="50" spans="1:5">
      <c r="A50" s="4" t="s">
        <v>106</v>
      </c>
      <c r="C50" s="7" t="n">
        <v>332630</v>
      </c>
      <c r="D50" s="7" t="n">
        <v>831290</v>
      </c>
      <c r="E50" s="7" t="n">
        <v>316839</v>
      </c>
    </row>
    <row r="51" spans="1:5">
      <c r="A51" s="4" t="s">
        <v>127</v>
      </c>
      <c r="C51" s="4" t="s">
        <v>58</v>
      </c>
      <c r="D51" s="5" t="n">
        <v>-75</v>
      </c>
      <c r="E51" s="5" t="n">
        <v>48868</v>
      </c>
    </row>
    <row r="52" spans="1:5">
      <c r="A52" s="4" t="s">
        <v>113</v>
      </c>
      <c r="C52" s="5" t="n">
        <v>332630</v>
      </c>
      <c r="D52" s="5" t="n">
        <v>831215</v>
      </c>
      <c r="E52" s="5" t="n">
        <v>365707</v>
      </c>
    </row>
    <row r="53" spans="1:5">
      <c r="A53" s="4" t="s">
        <v>128</v>
      </c>
    </row>
    <row r="54" spans="1:5">
      <c r="A54" s="3" t="s">
        <v>96</v>
      </c>
    </row>
    <row r="55" spans="1:5">
      <c r="A55" s="4" t="s">
        <v>104</v>
      </c>
      <c r="C55" s="5" t="n">
        <v>218714</v>
      </c>
      <c r="D55" s="5" t="n">
        <v>480395</v>
      </c>
      <c r="E55" s="5" t="n">
        <v>159560</v>
      </c>
    </row>
    <row r="56" spans="1:5">
      <c r="A56" s="4" t="s">
        <v>129</v>
      </c>
    </row>
    <row r="57" spans="1:5">
      <c r="A57" s="3" t="s">
        <v>86</v>
      </c>
    </row>
    <row r="58" spans="1:5">
      <c r="A58" s="4" t="s">
        <v>92</v>
      </c>
      <c r="D58" s="5" t="n">
        <v>5300</v>
      </c>
    </row>
    <row r="59" spans="1:5">
      <c r="A59" s="3" t="s">
        <v>96</v>
      </c>
    </row>
    <row r="60" spans="1:5">
      <c r="A60" s="4" t="s">
        <v>104</v>
      </c>
      <c r="C60" s="5" t="n">
        <v>27773</v>
      </c>
      <c r="D60" s="5" t="n">
        <v>36090</v>
      </c>
      <c r="E60" s="5" t="n">
        <v>38042</v>
      </c>
    </row>
    <row r="61" spans="1:5">
      <c r="A61" s="4" t="s">
        <v>130</v>
      </c>
    </row>
    <row r="62" spans="1:5">
      <c r="A62" s="3" t="s">
        <v>86</v>
      </c>
    </row>
    <row r="63" spans="1:5">
      <c r="A63" s="4" t="s">
        <v>92</v>
      </c>
      <c r="C63" s="7" t="n">
        <v>93266</v>
      </c>
      <c r="D63" s="7" t="n">
        <v>45383</v>
      </c>
      <c r="E63" s="7" t="n">
        <v>39808</v>
      </c>
    </row>
    <row r="64" spans="1:5"/>
    <row r="65" spans="1:5">
      <c r="A65" s="4" t="s">
        <v>37</v>
      </c>
      <c r="B65" s="4" t="s">
        <v>131</v>
      </c>
    </row>
  </sheetData>
  <mergeCells count="4">
    <mergeCell ref="A1:B2"/>
    <mergeCell ref="C1:E1"/>
    <mergeCell ref="A64:D64"/>
    <mergeCell ref="B65:D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6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68</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368</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3" t="s">
        <v>368</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68</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6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row>
    <row r="9" spans="1:2">
      <c r="A9" s="3" t="s">
        <v>368</v>
      </c>
    </row>
    <row r="10" spans="1:2">
      <c r="A10" s="4" t="s">
        <v>395</v>
      </c>
      <c r="B10"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5</v>
      </c>
      <c r="B1" s="2" t="s">
        <v>1</v>
      </c>
    </row>
    <row r="2" spans="1:2">
      <c r="B2" s="2" t="s">
        <v>2</v>
      </c>
    </row>
    <row r="3" spans="1:2">
      <c r="A3" s="3" t="s">
        <v>36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v>
      </c>
    </row>
    <row r="3" spans="1:2">
      <c r="A3" s="3" t="s">
        <v>368</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368</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3" t="s">
        <v>36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v>
      </c>
      <c r="C2" s="2" t="s">
        <v>32</v>
      </c>
      <c r="D2" s="2" t="s">
        <v>81</v>
      </c>
    </row>
    <row r="3" spans="1:4">
      <c r="A3" s="4" t="s">
        <v>113</v>
      </c>
      <c r="B3" s="7" t="n">
        <v>386138</v>
      </c>
      <c r="C3" s="7" t="n">
        <v>900143</v>
      </c>
      <c r="D3" s="7" t="n">
        <v>435880</v>
      </c>
    </row>
    <row r="4" spans="1:4">
      <c r="A4" s="3" t="s">
        <v>133</v>
      </c>
    </row>
    <row r="5" spans="1:4">
      <c r="A5" s="4" t="s">
        <v>134</v>
      </c>
      <c r="B5" s="5" t="n">
        <v>8</v>
      </c>
      <c r="C5" s="5" t="n">
        <v>-45799</v>
      </c>
      <c r="D5" s="5" t="n">
        <v>20202</v>
      </c>
    </row>
    <row r="6" spans="1:4">
      <c r="A6" s="4" t="s">
        <v>135</v>
      </c>
      <c r="B6" s="5" t="n">
        <v>451</v>
      </c>
      <c r="C6" s="5" t="n">
        <v>-22</v>
      </c>
      <c r="D6" s="5" t="n">
        <v>-1404</v>
      </c>
    </row>
    <row r="7" spans="1:4">
      <c r="A7" s="4" t="s">
        <v>136</v>
      </c>
      <c r="B7" s="5" t="n">
        <v>-281</v>
      </c>
      <c r="C7" s="5" t="n">
        <v>6287</v>
      </c>
      <c r="D7" s="5" t="n">
        <v>96895</v>
      </c>
    </row>
    <row r="8" spans="1:4">
      <c r="A8" s="4" t="s">
        <v>137</v>
      </c>
      <c r="B8" s="5" t="n">
        <v>178</v>
      </c>
      <c r="C8" s="5" t="n">
        <v>-39534</v>
      </c>
      <c r="D8" s="5" t="n">
        <v>115693</v>
      </c>
    </row>
    <row r="9" spans="1:4">
      <c r="A9" s="4" t="s">
        <v>138</v>
      </c>
      <c r="B9" s="5" t="n">
        <v>386316</v>
      </c>
      <c r="C9" s="5" t="n">
        <v>860609</v>
      </c>
      <c r="D9" s="5" t="n">
        <v>551573</v>
      </c>
    </row>
    <row r="10" spans="1:4">
      <c r="A10" s="4" t="s">
        <v>139</v>
      </c>
      <c r="B10" s="5" t="n">
        <v>-7288</v>
      </c>
      <c r="C10" s="5" t="n">
        <v>-6028</v>
      </c>
      <c r="D10" s="5" t="n">
        <v>-17468</v>
      </c>
    </row>
    <row r="11" spans="1:4">
      <c r="A11" s="4" t="s">
        <v>140</v>
      </c>
      <c r="B11" s="5" t="n">
        <v>379028</v>
      </c>
      <c r="C11" s="5" t="n">
        <v>854581</v>
      </c>
      <c r="D11" s="5" t="n">
        <v>534105</v>
      </c>
    </row>
    <row r="12" spans="1:4">
      <c r="A12" s="4" t="s">
        <v>141</v>
      </c>
    </row>
    <row r="13" spans="1:4">
      <c r="A13" s="3" t="s">
        <v>133</v>
      </c>
    </row>
    <row r="14" spans="1:4">
      <c r="A14" s="4" t="s">
        <v>135</v>
      </c>
      <c r="B14" s="7" t="n">
        <v>451</v>
      </c>
      <c r="C14" s="7" t="n">
        <v>-22</v>
      </c>
      <c r="D14" s="7" t="n">
        <v>-14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368</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8</v>
      </c>
      <c r="B1" s="2" t="s">
        <v>1</v>
      </c>
    </row>
    <row r="2" spans="1:2">
      <c r="B2" s="2" t="s">
        <v>2</v>
      </c>
    </row>
    <row r="3" spans="1:2">
      <c r="A3" s="3" t="s">
        <v>36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68</v>
      </c>
    </row>
    <row r="4" spans="1:2">
      <c r="A4" s="4" t="s">
        <v>434</v>
      </c>
      <c r="B4" s="4" t="s">
        <v>435</v>
      </c>
    </row>
    <row r="5" spans="1:2">
      <c r="A5" s="4" t="s">
        <v>436</v>
      </c>
    </row>
    <row r="6" spans="1:2">
      <c r="A6" s="3" t="s">
        <v>368</v>
      </c>
    </row>
    <row r="7" spans="1:2">
      <c r="A7" s="4" t="s">
        <v>434</v>
      </c>
      <c r="B7" s="4" t="s">
        <v>437</v>
      </c>
    </row>
    <row r="8" spans="1:2">
      <c r="A8" s="4" t="s">
        <v>438</v>
      </c>
    </row>
    <row r="9" spans="1:2">
      <c r="A9" s="3" t="s">
        <v>368</v>
      </c>
    </row>
    <row r="10" spans="1:2">
      <c r="A10" s="4" t="s">
        <v>434</v>
      </c>
      <c r="B10"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68</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68</v>
      </c>
    </row>
    <row r="4" spans="1:2">
      <c r="A4" s="4" t="s">
        <v>444</v>
      </c>
      <c r="B4" s="4" t="s">
        <v>445</v>
      </c>
    </row>
    <row r="5" spans="1:2">
      <c r="A5" s="4" t="s">
        <v>446</v>
      </c>
      <c r="B5" s="4" t="s">
        <v>447</v>
      </c>
    </row>
    <row r="6" spans="1:2">
      <c r="A6" s="4" t="s">
        <v>448</v>
      </c>
    </row>
    <row r="7" spans="1:2">
      <c r="A7" s="3" t="s">
        <v>368</v>
      </c>
    </row>
    <row r="8" spans="1:2">
      <c r="A8" s="4" t="s">
        <v>449</v>
      </c>
      <c r="B8"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368</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2</v>
      </c>
    </row>
    <row r="3" spans="1:2">
      <c r="A3" s="3" t="s">
        <v>368</v>
      </c>
    </row>
    <row r="4" spans="1:2">
      <c r="A4" s="4" t="s">
        <v>465</v>
      </c>
      <c r="B4"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368</v>
      </c>
    </row>
    <row r="4" spans="1:2">
      <c r="A4" s="4" t="s">
        <v>468</v>
      </c>
      <c r="B4" s="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0</v>
      </c>
      <c r="B1" s="2" t="s">
        <v>1</v>
      </c>
    </row>
    <row r="2" spans="1:2">
      <c r="B2" s="2" t="s">
        <v>2</v>
      </c>
    </row>
    <row r="3" spans="1:2">
      <c r="A3" s="3" t="s">
        <v>368</v>
      </c>
    </row>
    <row r="4" spans="1:2">
      <c r="A4" s="4" t="s">
        <v>471</v>
      </c>
      <c r="B4"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3</v>
      </c>
      <c r="B1" s="2" t="s">
        <v>1</v>
      </c>
    </row>
    <row r="2" spans="1:2">
      <c r="B2" s="2" t="s">
        <v>2</v>
      </c>
    </row>
    <row r="3" spans="1:2">
      <c r="A3" s="3" t="s">
        <v>368</v>
      </c>
    </row>
    <row r="4" spans="1:2">
      <c r="A4" s="4" t="s">
        <v>474</v>
      </c>
      <c r="B4"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0"/>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r="1" spans="1:9">
      <c r="A1" s="1" t="s">
        <v>142</v>
      </c>
      <c r="B1" s="2" t="s">
        <v>143</v>
      </c>
      <c r="C1" s="2" t="s">
        <v>144</v>
      </c>
      <c r="D1" s="2" t="s">
        <v>145</v>
      </c>
      <c r="E1" s="2" t="s">
        <v>146</v>
      </c>
      <c r="F1" s="2" t="s">
        <v>147</v>
      </c>
      <c r="G1" s="2" t="s">
        <v>148</v>
      </c>
      <c r="H1" s="2" t="s">
        <v>149</v>
      </c>
      <c r="I1" s="2" t="s">
        <v>150</v>
      </c>
    </row>
    <row r="2" spans="1:9">
      <c r="A2" s="4" t="s">
        <v>151</v>
      </c>
      <c r="B2" s="7" t="n">
        <v>-996058</v>
      </c>
      <c r="C2" s="7" t="n">
        <v>-64982</v>
      </c>
      <c r="D2" s="7" t="n">
        <v>102</v>
      </c>
      <c r="E2" s="7" t="n">
        <v>4097</v>
      </c>
      <c r="F2" s="7" t="n">
        <v>5689258</v>
      </c>
      <c r="G2" s="7" t="n">
        <v>4632417</v>
      </c>
      <c r="H2" s="7" t="n">
        <v>137109</v>
      </c>
      <c r="I2" s="7" t="n">
        <v>4769526</v>
      </c>
    </row>
    <row r="3" spans="1:9">
      <c r="A3" s="4" t="s">
        <v>152</v>
      </c>
      <c r="D3" s="5" t="n">
        <v>102000</v>
      </c>
      <c r="E3" s="5" t="n">
        <v>409731000</v>
      </c>
    </row>
    <row r="4" spans="1:9">
      <c r="A4" s="4" t="s">
        <v>153</v>
      </c>
      <c r="H4" s="5" t="n">
        <v>6259</v>
      </c>
      <c r="I4" s="5" t="n">
        <v>6259</v>
      </c>
    </row>
    <row r="5" spans="1:9">
      <c r="A5" s="3" t="s">
        <v>154</v>
      </c>
    </row>
    <row r="6" spans="1:9">
      <c r="A6" s="4" t="s">
        <v>113</v>
      </c>
      <c r="B6" s="5" t="n">
        <v>424001</v>
      </c>
      <c r="G6" s="5" t="n">
        <v>424001</v>
      </c>
      <c r="H6" s="5" t="n">
        <v>11879</v>
      </c>
      <c r="I6" s="5" t="n">
        <v>435880</v>
      </c>
    </row>
    <row r="7" spans="1:9">
      <c r="A7" s="3" t="s">
        <v>155</v>
      </c>
    </row>
    <row r="8" spans="1:9">
      <c r="A8" s="4" t="s">
        <v>134</v>
      </c>
      <c r="C8" s="5" t="n">
        <v>20202</v>
      </c>
      <c r="G8" s="5" t="n">
        <v>20202</v>
      </c>
      <c r="I8" s="5" t="n">
        <v>20202</v>
      </c>
    </row>
    <row r="9" spans="1:9">
      <c r="A9" s="4" t="s">
        <v>135</v>
      </c>
      <c r="C9" s="5" t="n">
        <v>-1404</v>
      </c>
      <c r="G9" s="5" t="n">
        <v>-1404</v>
      </c>
      <c r="I9" s="5" t="n">
        <v>-1404</v>
      </c>
    </row>
    <row r="10" spans="1:9">
      <c r="A10" s="4" t="s">
        <v>136</v>
      </c>
      <c r="C10" s="5" t="n">
        <v>91306</v>
      </c>
      <c r="G10" s="5" t="n">
        <v>91306</v>
      </c>
      <c r="H10" s="5" t="n">
        <v>5589</v>
      </c>
      <c r="I10" s="5" t="n">
        <v>96895</v>
      </c>
    </row>
    <row r="11" spans="1:9">
      <c r="A11" s="4" t="s">
        <v>156</v>
      </c>
      <c r="H11" s="5" t="n">
        <v>-6335</v>
      </c>
      <c r="I11" s="5" t="n">
        <v>-6335</v>
      </c>
    </row>
    <row r="12" spans="1:9">
      <c r="A12" s="4" t="s">
        <v>157</v>
      </c>
      <c r="B12" s="5" t="n">
        <v>-434521</v>
      </c>
      <c r="C12" s="4" t="s">
        <v>58</v>
      </c>
      <c r="D12" s="4" t="s">
        <v>58</v>
      </c>
      <c r="E12" s="4" t="s">
        <v>58</v>
      </c>
      <c r="F12" s="4" t="s">
        <v>58</v>
      </c>
      <c r="G12" s="5" t="n">
        <v>-434521</v>
      </c>
      <c r="H12" s="4" t="s">
        <v>58</v>
      </c>
      <c r="I12" s="5" t="n">
        <v>-434521</v>
      </c>
    </row>
    <row r="13" spans="1:9">
      <c r="A13" s="4" t="s">
        <v>158</v>
      </c>
      <c r="H13" s="5" t="n">
        <v>-26755</v>
      </c>
      <c r="I13" s="5" t="n">
        <v>-26755</v>
      </c>
    </row>
    <row r="14" spans="1:9">
      <c r="A14" s="4" t="s">
        <v>159</v>
      </c>
      <c r="D14" s="4" t="s">
        <v>58</v>
      </c>
      <c r="E14" s="5" t="n">
        <v>805000</v>
      </c>
    </row>
    <row r="15" spans="1:9">
      <c r="A15" s="4" t="s">
        <v>160</v>
      </c>
      <c r="E15" s="7" t="n">
        <v>8</v>
      </c>
      <c r="F15" s="5" t="n">
        <v>14039</v>
      </c>
      <c r="G15" s="5" t="n">
        <v>14047</v>
      </c>
      <c r="I15" s="5" t="n">
        <v>14047</v>
      </c>
    </row>
    <row r="16" spans="1:9">
      <c r="A16" s="4" t="s">
        <v>161</v>
      </c>
      <c r="D16" s="4" t="s">
        <v>58</v>
      </c>
      <c r="E16" s="5" t="n">
        <v>-190000</v>
      </c>
    </row>
    <row r="17" spans="1:9">
      <c r="A17" s="4" t="s">
        <v>162</v>
      </c>
      <c r="E17" s="7" t="n">
        <v>-2</v>
      </c>
      <c r="F17" s="5" t="n">
        <v>-4049</v>
      </c>
      <c r="G17" s="5" t="n">
        <v>-4051</v>
      </c>
      <c r="I17" s="7" t="n">
        <v>-4051</v>
      </c>
    </row>
    <row r="18" spans="1:9">
      <c r="A18" s="4" t="s">
        <v>163</v>
      </c>
      <c r="D18" s="4" t="s">
        <v>58</v>
      </c>
      <c r="E18" s="5" t="n">
        <v>1474000</v>
      </c>
      <c r="I18" s="5" t="n">
        <v>1474432</v>
      </c>
    </row>
    <row r="19" spans="1:9">
      <c r="A19" s="4" t="s">
        <v>164</v>
      </c>
      <c r="E19" s="7" t="n">
        <v>15</v>
      </c>
      <c r="F19" s="5" t="n">
        <v>23859</v>
      </c>
      <c r="G19" s="5" t="n">
        <v>23874</v>
      </c>
      <c r="I19" s="7" t="n">
        <v>23874</v>
      </c>
    </row>
    <row r="20" spans="1:9">
      <c r="A20" s="4" t="s">
        <v>165</v>
      </c>
      <c r="F20" s="5" t="n">
        <v>-294</v>
      </c>
      <c r="G20" s="5" t="n">
        <v>-294</v>
      </c>
      <c r="H20" s="5" t="n">
        <v>-766</v>
      </c>
      <c r="I20" s="5" t="n">
        <v>-1060</v>
      </c>
    </row>
    <row r="21" spans="1:9">
      <c r="A21" s="4" t="s">
        <v>166</v>
      </c>
      <c r="F21" s="5" t="n">
        <v>9208</v>
      </c>
      <c r="G21" s="5" t="n">
        <v>9208</v>
      </c>
      <c r="I21" s="5" t="n">
        <v>9208</v>
      </c>
    </row>
    <row r="22" spans="1:9">
      <c r="A22" s="4" t="s">
        <v>167</v>
      </c>
      <c r="B22" s="5" t="n">
        <v>-1006578</v>
      </c>
      <c r="C22" s="5" t="n">
        <v>45122</v>
      </c>
      <c r="D22" s="7" t="n">
        <v>102</v>
      </c>
      <c r="E22" s="7" t="n">
        <v>4118</v>
      </c>
      <c r="F22" s="5" t="n">
        <v>5732021</v>
      </c>
      <c r="G22" s="5" t="n">
        <v>4774785</v>
      </c>
      <c r="H22" s="5" t="n">
        <v>126980</v>
      </c>
      <c r="I22" s="5" t="n">
        <v>4901765</v>
      </c>
    </row>
    <row r="23" spans="1:9">
      <c r="A23" s="4" t="s">
        <v>168</v>
      </c>
      <c r="D23" s="5" t="n">
        <v>102000</v>
      </c>
      <c r="E23" s="5" t="n">
        <v>411820000</v>
      </c>
    </row>
    <row r="24" spans="1:9">
      <c r="A24" s="3" t="s">
        <v>155</v>
      </c>
    </row>
    <row r="25" spans="1:9">
      <c r="A25" s="4" t="s">
        <v>153</v>
      </c>
      <c r="H25" s="5" t="n">
        <v>6259</v>
      </c>
      <c r="I25" s="5" t="n">
        <v>6259</v>
      </c>
    </row>
    <row r="26" spans="1:9">
      <c r="A26" s="4" t="s">
        <v>153</v>
      </c>
      <c r="H26" s="5" t="n">
        <v>66163</v>
      </c>
      <c r="I26" s="5" t="n">
        <v>66163</v>
      </c>
    </row>
    <row r="27" spans="1:9">
      <c r="A27" s="4" t="s">
        <v>113</v>
      </c>
      <c r="B27" s="5" t="n">
        <v>894115</v>
      </c>
      <c r="G27" s="5" t="n">
        <v>894115</v>
      </c>
      <c r="H27" s="5" t="n">
        <v>6028</v>
      </c>
      <c r="I27" s="5" t="n">
        <v>900143</v>
      </c>
    </row>
    <row r="28" spans="1:9">
      <c r="A28" s="4" t="s">
        <v>134</v>
      </c>
      <c r="C28" s="5" t="n">
        <v>-45799</v>
      </c>
      <c r="G28" s="5" t="n">
        <v>-45799</v>
      </c>
      <c r="I28" s="5" t="n">
        <v>-45799</v>
      </c>
    </row>
    <row r="29" spans="1:9">
      <c r="A29" s="4" t="s">
        <v>135</v>
      </c>
      <c r="C29" s="5" t="n">
        <v>-22</v>
      </c>
      <c r="G29" s="5" t="n">
        <v>-22</v>
      </c>
      <c r="I29" s="5" t="n">
        <v>-22</v>
      </c>
    </row>
    <row r="30" spans="1:9">
      <c r="A30" s="4" t="s">
        <v>136</v>
      </c>
      <c r="C30" s="5" t="n">
        <v>6287</v>
      </c>
      <c r="G30" s="5" t="n">
        <v>6287</v>
      </c>
      <c r="I30" s="5" t="n">
        <v>6287</v>
      </c>
    </row>
    <row r="31" spans="1:9">
      <c r="A31" s="4" t="s">
        <v>156</v>
      </c>
      <c r="H31" s="5" t="n">
        <v>-7061</v>
      </c>
      <c r="I31" s="5" t="n">
        <v>-7061</v>
      </c>
    </row>
    <row r="32" spans="1:9">
      <c r="A32" s="4" t="s">
        <v>157</v>
      </c>
      <c r="B32" s="5" t="n">
        <v>-459872</v>
      </c>
      <c r="C32" s="4" t="s">
        <v>58</v>
      </c>
      <c r="D32" s="4" t="s">
        <v>58</v>
      </c>
      <c r="E32" s="4" t="s">
        <v>58</v>
      </c>
      <c r="F32" s="4" t="s">
        <v>58</v>
      </c>
      <c r="G32" s="5" t="n">
        <v>-459872</v>
      </c>
      <c r="H32" s="4" t="s">
        <v>58</v>
      </c>
      <c r="I32" s="5" t="n">
        <v>-459872</v>
      </c>
    </row>
    <row r="33" spans="1:9">
      <c r="A33" s="4" t="s">
        <v>158</v>
      </c>
      <c r="H33" s="5" t="n">
        <v>-8539</v>
      </c>
      <c r="I33" s="5" t="n">
        <v>-8539</v>
      </c>
    </row>
    <row r="34" spans="1:9">
      <c r="A34" s="4" t="s">
        <v>159</v>
      </c>
      <c r="D34" s="4" t="s">
        <v>58</v>
      </c>
      <c r="E34" s="5" t="n">
        <v>824000</v>
      </c>
    </row>
    <row r="35" spans="1:9">
      <c r="A35" s="4" t="s">
        <v>160</v>
      </c>
      <c r="E35" s="7" t="n">
        <v>8</v>
      </c>
      <c r="F35" s="5" t="n">
        <v>485</v>
      </c>
      <c r="G35" s="5" t="n">
        <v>493</v>
      </c>
      <c r="I35" s="5" t="n">
        <v>493</v>
      </c>
    </row>
    <row r="36" spans="1:9">
      <c r="A36" s="4" t="s">
        <v>161</v>
      </c>
      <c r="D36" s="4" t="s">
        <v>58</v>
      </c>
      <c r="E36" s="5" t="n">
        <v>-232000</v>
      </c>
    </row>
    <row r="37" spans="1:9">
      <c r="A37" s="4" t="s">
        <v>162</v>
      </c>
      <c r="E37" s="7" t="n">
        <v>-2</v>
      </c>
      <c r="F37" s="5" t="n">
        <v>-5680</v>
      </c>
      <c r="G37" s="5" t="n">
        <v>-5682</v>
      </c>
      <c r="I37" s="7" t="n">
        <v>-5682</v>
      </c>
    </row>
    <row r="38" spans="1:9">
      <c r="A38" s="4" t="s">
        <v>163</v>
      </c>
      <c r="D38" s="4" t="s">
        <v>58</v>
      </c>
      <c r="E38" s="5" t="n">
        <v>1019000</v>
      </c>
      <c r="I38" s="5" t="n">
        <v>1019240</v>
      </c>
    </row>
    <row r="39" spans="1:9">
      <c r="A39" s="4" t="s">
        <v>164</v>
      </c>
      <c r="E39" s="7" t="n">
        <v>10</v>
      </c>
      <c r="F39" s="5" t="n">
        <v>18698</v>
      </c>
      <c r="G39" s="5" t="n">
        <v>18708</v>
      </c>
      <c r="I39" s="7" t="n">
        <v>18708</v>
      </c>
    </row>
    <row r="40" spans="1:9">
      <c r="A40" s="4" t="s">
        <v>165</v>
      </c>
      <c r="B40" s="4" t="s">
        <v>58</v>
      </c>
      <c r="C40" s="4" t="s">
        <v>58</v>
      </c>
      <c r="D40" s="4" t="s">
        <v>58</v>
      </c>
      <c r="E40" s="4" t="s">
        <v>58</v>
      </c>
      <c r="F40" s="5" t="n">
        <v>262</v>
      </c>
      <c r="G40" s="5" t="n">
        <v>262</v>
      </c>
      <c r="H40" s="5" t="n">
        <v>-47920</v>
      </c>
      <c r="I40" s="5" t="n">
        <v>-47658</v>
      </c>
    </row>
    <row r="41" spans="1:9">
      <c r="A41" s="4" t="s">
        <v>166</v>
      </c>
      <c r="F41" s="5" t="n">
        <v>14032</v>
      </c>
      <c r="G41" s="5" t="n">
        <v>14032</v>
      </c>
      <c r="I41" s="5" t="n">
        <v>14032</v>
      </c>
    </row>
    <row r="42" spans="1:9">
      <c r="A42" s="4" t="s">
        <v>169</v>
      </c>
      <c r="B42" s="5" t="n">
        <v>-572335</v>
      </c>
      <c r="C42" s="5" t="n">
        <v>5588</v>
      </c>
      <c r="D42" s="7" t="n">
        <v>32</v>
      </c>
      <c r="E42" s="7" t="n">
        <v>4134</v>
      </c>
      <c r="F42" s="5" t="n">
        <v>5608881</v>
      </c>
      <c r="G42" s="5" t="n">
        <v>5046300</v>
      </c>
      <c r="H42" s="5" t="n">
        <v>135651</v>
      </c>
      <c r="I42" s="5" t="n">
        <v>5181951</v>
      </c>
    </row>
    <row r="43" spans="1:9">
      <c r="A43" s="4" t="s">
        <v>170</v>
      </c>
      <c r="D43" s="5" t="n">
        <v>32000</v>
      </c>
      <c r="E43" s="5" t="n">
        <v>413431000</v>
      </c>
    </row>
    <row r="44" spans="1:9">
      <c r="A44" s="3" t="s">
        <v>155</v>
      </c>
    </row>
    <row r="45" spans="1:9">
      <c r="A45" s="4" t="s">
        <v>153</v>
      </c>
      <c r="H45" s="5" t="n">
        <v>66163</v>
      </c>
      <c r="I45" s="5" t="n">
        <v>66163</v>
      </c>
    </row>
    <row r="46" spans="1:9">
      <c r="A46" s="4" t="s">
        <v>171</v>
      </c>
      <c r="F46" s="5" t="n">
        <v>23993</v>
      </c>
      <c r="G46" s="5" t="n">
        <v>23993</v>
      </c>
      <c r="I46" s="5" t="n">
        <v>23993</v>
      </c>
    </row>
    <row r="47" spans="1:9">
      <c r="A47" s="4" t="s">
        <v>172</v>
      </c>
      <c r="B47" s="4" t="s">
        <v>58</v>
      </c>
      <c r="C47" s="4" t="s">
        <v>58</v>
      </c>
      <c r="D47" s="7" t="n">
        <v>-70</v>
      </c>
      <c r="E47" s="4" t="s">
        <v>58</v>
      </c>
      <c r="F47" s="5" t="n">
        <v>-174930</v>
      </c>
      <c r="G47" s="5" t="n">
        <v>-175000</v>
      </c>
      <c r="H47" s="4" t="s">
        <v>58</v>
      </c>
      <c r="I47" s="5" t="n">
        <v>-175000</v>
      </c>
    </row>
    <row r="48" spans="1:9">
      <c r="A48" s="4" t="s">
        <v>173</v>
      </c>
      <c r="D48" s="5" t="n">
        <v>-70000</v>
      </c>
      <c r="E48" s="4" t="s">
        <v>58</v>
      </c>
    </row>
    <row r="49" spans="1:9">
      <c r="A49" s="4" t="s">
        <v>153</v>
      </c>
      <c r="B49" s="4" t="s">
        <v>58</v>
      </c>
      <c r="C49" s="4" t="s">
        <v>58</v>
      </c>
      <c r="D49" s="4" t="s">
        <v>58</v>
      </c>
      <c r="E49" s="4" t="s">
        <v>58</v>
      </c>
      <c r="F49" s="4" t="s">
        <v>58</v>
      </c>
      <c r="G49" s="4" t="s">
        <v>58</v>
      </c>
      <c r="H49" s="5" t="n">
        <v>16667</v>
      </c>
      <c r="I49" s="5" t="n">
        <v>16667</v>
      </c>
    </row>
    <row r="50" spans="1:9">
      <c r="A50" s="4" t="s">
        <v>113</v>
      </c>
      <c r="B50" s="5" t="n">
        <v>378850</v>
      </c>
      <c r="C50" s="4" t="s">
        <v>58</v>
      </c>
      <c r="D50" s="4" t="s">
        <v>58</v>
      </c>
      <c r="E50" s="4" t="s">
        <v>58</v>
      </c>
      <c r="F50" s="4" t="s">
        <v>58</v>
      </c>
      <c r="G50" s="5" t="n">
        <v>378850</v>
      </c>
      <c r="H50" s="5" t="n">
        <v>7288</v>
      </c>
      <c r="I50" s="5" t="n">
        <v>386138</v>
      </c>
    </row>
    <row r="51" spans="1:9">
      <c r="A51" s="4" t="s">
        <v>134</v>
      </c>
      <c r="B51" s="4" t="s">
        <v>58</v>
      </c>
      <c r="C51" s="5" t="n">
        <v>8</v>
      </c>
      <c r="D51" s="4" t="s">
        <v>58</v>
      </c>
      <c r="E51" s="4" t="s">
        <v>58</v>
      </c>
      <c r="F51" s="4" t="s">
        <v>58</v>
      </c>
      <c r="G51" s="5" t="n">
        <v>8</v>
      </c>
      <c r="H51" s="4" t="s">
        <v>58</v>
      </c>
      <c r="I51" s="5" t="n">
        <v>8</v>
      </c>
    </row>
    <row r="52" spans="1:9">
      <c r="A52" s="4" t="s">
        <v>135</v>
      </c>
      <c r="B52" s="4" t="s">
        <v>58</v>
      </c>
      <c r="C52" s="5" t="n">
        <v>451</v>
      </c>
      <c r="D52" s="4" t="s">
        <v>58</v>
      </c>
      <c r="E52" s="4" t="s">
        <v>58</v>
      </c>
      <c r="F52" s="4" t="s">
        <v>58</v>
      </c>
      <c r="G52" s="5" t="n">
        <v>451</v>
      </c>
      <c r="H52" s="4" t="s">
        <v>58</v>
      </c>
      <c r="I52" s="5" t="n">
        <v>451</v>
      </c>
    </row>
    <row r="53" spans="1:9">
      <c r="A53" s="4" t="s">
        <v>136</v>
      </c>
      <c r="B53" s="4" t="s">
        <v>58</v>
      </c>
      <c r="C53" s="5" t="n">
        <v>-281</v>
      </c>
      <c r="D53" s="4" t="s">
        <v>58</v>
      </c>
      <c r="E53" s="4" t="s">
        <v>58</v>
      </c>
      <c r="F53" s="4" t="s">
        <v>58</v>
      </c>
      <c r="G53" s="5" t="n">
        <v>-281</v>
      </c>
      <c r="H53" s="4" t="s">
        <v>58</v>
      </c>
      <c r="I53" s="5" t="n">
        <v>-281</v>
      </c>
    </row>
    <row r="54" spans="1:9">
      <c r="A54" s="4" t="s">
        <v>156</v>
      </c>
      <c r="B54" s="4" t="s">
        <v>58</v>
      </c>
      <c r="C54" s="4" t="s">
        <v>58</v>
      </c>
      <c r="D54" s="4" t="s">
        <v>58</v>
      </c>
      <c r="E54" s="4" t="s">
        <v>58</v>
      </c>
      <c r="F54" s="4" t="s">
        <v>58</v>
      </c>
      <c r="G54" s="4" t="s">
        <v>58</v>
      </c>
      <c r="H54" s="5" t="n">
        <v>-4349</v>
      </c>
      <c r="I54" s="5" t="n">
        <v>-4349</v>
      </c>
    </row>
    <row r="55" spans="1:9">
      <c r="A55" s="4" t="s">
        <v>157</v>
      </c>
      <c r="B55" s="5" t="n">
        <v>-483382</v>
      </c>
      <c r="C55" s="4" t="s">
        <v>58</v>
      </c>
      <c r="D55" s="4" t="s">
        <v>58</v>
      </c>
      <c r="E55" s="4" t="s">
        <v>58</v>
      </c>
      <c r="F55" s="4" t="s">
        <v>58</v>
      </c>
      <c r="G55" s="5" t="n">
        <v>-483382</v>
      </c>
      <c r="H55" s="4" t="s">
        <v>58</v>
      </c>
      <c r="I55" s="5" t="n">
        <v>-483382</v>
      </c>
    </row>
    <row r="56" spans="1:9">
      <c r="A56" s="4" t="s">
        <v>158</v>
      </c>
      <c r="B56" s="4" t="s">
        <v>58</v>
      </c>
      <c r="C56" s="4" t="s">
        <v>58</v>
      </c>
      <c r="D56" s="4" t="s">
        <v>58</v>
      </c>
      <c r="E56" s="4" t="s">
        <v>58</v>
      </c>
      <c r="F56" s="4" t="s">
        <v>58</v>
      </c>
      <c r="G56" s="4" t="s">
        <v>58</v>
      </c>
      <c r="H56" s="5" t="n">
        <v>-8522</v>
      </c>
      <c r="I56" s="5" t="n">
        <v>-8522</v>
      </c>
    </row>
    <row r="57" spans="1:9">
      <c r="A57" s="4" t="s">
        <v>159</v>
      </c>
      <c r="D57" s="4" t="s">
        <v>58</v>
      </c>
      <c r="E57" s="5" t="n">
        <v>10711000</v>
      </c>
    </row>
    <row r="58" spans="1:9">
      <c r="A58" s="4" t="s">
        <v>160</v>
      </c>
      <c r="B58" s="4" t="s">
        <v>58</v>
      </c>
      <c r="C58" s="4" t="s">
        <v>58</v>
      </c>
      <c r="D58" s="4" t="s">
        <v>58</v>
      </c>
      <c r="E58" s="7" t="n">
        <v>107</v>
      </c>
      <c r="F58" s="5" t="n">
        <v>286314</v>
      </c>
      <c r="G58" s="5" t="n">
        <v>286421</v>
      </c>
      <c r="H58" s="4" t="s">
        <v>58</v>
      </c>
      <c r="I58" s="5" t="n">
        <v>286421</v>
      </c>
    </row>
    <row r="59" spans="1:9">
      <c r="A59" s="4" t="s">
        <v>161</v>
      </c>
      <c r="D59" s="4" t="s">
        <v>58</v>
      </c>
      <c r="E59" s="5" t="n">
        <v>-276000</v>
      </c>
    </row>
    <row r="60" spans="1:9">
      <c r="A60" s="4" t="s">
        <v>162</v>
      </c>
      <c r="B60" s="4" t="s">
        <v>58</v>
      </c>
      <c r="C60" s="4" t="s">
        <v>58</v>
      </c>
      <c r="D60" s="4" t="s">
        <v>58</v>
      </c>
      <c r="E60" s="7" t="n">
        <v>-3</v>
      </c>
      <c r="F60" s="5" t="n">
        <v>-7005</v>
      </c>
      <c r="G60" s="5" t="n">
        <v>-7008</v>
      </c>
      <c r="H60" s="4" t="s">
        <v>58</v>
      </c>
      <c r="I60" s="7" t="n">
        <v>-7008</v>
      </c>
    </row>
    <row r="61" spans="1:9">
      <c r="A61" s="4" t="s">
        <v>163</v>
      </c>
      <c r="D61" s="4" t="s">
        <v>58</v>
      </c>
      <c r="E61" s="5" t="n">
        <v>1168000</v>
      </c>
      <c r="I61" s="5" t="n">
        <v>1167819</v>
      </c>
    </row>
    <row r="62" spans="1:9">
      <c r="A62" s="4" t="s">
        <v>164</v>
      </c>
      <c r="B62" s="4" t="s">
        <v>58</v>
      </c>
      <c r="C62" s="4" t="s">
        <v>58</v>
      </c>
      <c r="D62" s="4" t="s">
        <v>58</v>
      </c>
      <c r="E62" s="7" t="n">
        <v>12</v>
      </c>
      <c r="F62" s="5" t="n">
        <v>21048</v>
      </c>
      <c r="G62" s="5" t="n">
        <v>21060</v>
      </c>
      <c r="H62" s="4" t="s">
        <v>58</v>
      </c>
      <c r="I62" s="7" t="n">
        <v>21060</v>
      </c>
    </row>
    <row r="63" spans="1:9">
      <c r="A63" s="4" t="s">
        <v>166</v>
      </c>
      <c r="B63" s="4" t="s">
        <v>58</v>
      </c>
      <c r="C63" s="4" t="s">
        <v>58</v>
      </c>
      <c r="D63" s="4" t="s">
        <v>58</v>
      </c>
      <c r="E63" s="4" t="s">
        <v>58</v>
      </c>
      <c r="F63" s="5" t="n">
        <v>13720</v>
      </c>
      <c r="G63" s="5" t="n">
        <v>13720</v>
      </c>
      <c r="H63" s="4" t="s">
        <v>58</v>
      </c>
      <c r="I63" s="5" t="n">
        <v>13720</v>
      </c>
    </row>
    <row r="64" spans="1:9">
      <c r="A64" s="4" t="s">
        <v>174</v>
      </c>
      <c r="B64" s="5" t="n">
        <v>-676867</v>
      </c>
      <c r="C64" s="5" t="n">
        <v>5766</v>
      </c>
      <c r="D64" s="7" t="n">
        <v>32</v>
      </c>
      <c r="E64" s="7" t="n">
        <v>4250</v>
      </c>
      <c r="F64" s="5" t="n">
        <v>5922958</v>
      </c>
      <c r="G64" s="5" t="n">
        <v>5256139</v>
      </c>
      <c r="H64" s="5" t="n">
        <v>146735</v>
      </c>
      <c r="I64" s="5" t="n">
        <v>5402874</v>
      </c>
    </row>
    <row r="65" spans="1:9">
      <c r="A65" s="4" t="s">
        <v>175</v>
      </c>
      <c r="D65" s="5" t="n">
        <v>32000</v>
      </c>
      <c r="E65" s="5" t="n">
        <v>425034000</v>
      </c>
    </row>
    <row r="66" spans="1:9">
      <c r="A66" s="3" t="s">
        <v>155</v>
      </c>
    </row>
    <row r="67" spans="1:9">
      <c r="A67" s="4" t="s">
        <v>153</v>
      </c>
      <c r="B67" s="4" t="s">
        <v>58</v>
      </c>
      <c r="C67" s="4" t="s">
        <v>58</v>
      </c>
      <c r="D67" s="4" t="s">
        <v>58</v>
      </c>
      <c r="E67" s="4" t="s">
        <v>58</v>
      </c>
      <c r="F67" s="4" t="s">
        <v>58</v>
      </c>
      <c r="G67" s="4" t="s">
        <v>58</v>
      </c>
      <c r="H67" s="7" t="n">
        <v>16667</v>
      </c>
      <c r="I67" s="7" t="n">
        <v>16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68</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3</v>
      </c>
      <c r="B1" s="2" t="s">
        <v>1</v>
      </c>
    </row>
    <row r="2" spans="1:2">
      <c r="B2" s="2" t="s">
        <v>2</v>
      </c>
    </row>
    <row r="3" spans="1:2">
      <c r="A3" s="3" t="s">
        <v>368</v>
      </c>
    </row>
    <row r="4" spans="1:2">
      <c r="A4" s="4" t="s">
        <v>484</v>
      </c>
      <c r="B4"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86</v>
      </c>
      <c r="B1" s="2" t="s">
        <v>1</v>
      </c>
    </row>
    <row r="2" spans="1:4">
      <c r="B2" s="2" t="s">
        <v>487</v>
      </c>
      <c r="C2" s="2" t="s">
        <v>488</v>
      </c>
      <c r="D2" s="2" t="s">
        <v>489</v>
      </c>
    </row>
    <row r="3" spans="1:4">
      <c r="A3" s="4" t="s">
        <v>490</v>
      </c>
      <c r="B3" s="4" t="s">
        <v>491</v>
      </c>
    </row>
    <row r="4" spans="1:4">
      <c r="A4" s="4" t="s">
        <v>492</v>
      </c>
      <c r="B4" s="5" t="n">
        <v>1</v>
      </c>
    </row>
    <row r="5" spans="1:4">
      <c r="A5" s="4" t="s">
        <v>493</v>
      </c>
      <c r="B5" s="7" t="n">
        <v>10200</v>
      </c>
      <c r="C5" s="7" t="n">
        <v>16100</v>
      </c>
    </row>
    <row r="6" spans="1:4">
      <c r="A6" s="4" t="s">
        <v>494</v>
      </c>
      <c r="B6" s="7" t="n">
        <v>8000</v>
      </c>
      <c r="C6" s="7" t="n">
        <v>10700</v>
      </c>
      <c r="D6" s="7" t="n">
        <v>9200</v>
      </c>
    </row>
    <row r="7" spans="1:4">
      <c r="A7" s="4" t="s">
        <v>495</v>
      </c>
      <c r="B7" s="5" t="n">
        <v>3490400</v>
      </c>
      <c r="C7" s="5" t="n">
        <v>5300680</v>
      </c>
      <c r="D7" s="5" t="n">
        <v>7137120</v>
      </c>
    </row>
    <row r="8" spans="1:4">
      <c r="A8" s="4" t="s">
        <v>496</v>
      </c>
      <c r="B8" s="5" t="n">
        <v>2</v>
      </c>
    </row>
    <row r="9" spans="1:4">
      <c r="A9" s="4" t="s">
        <v>497</v>
      </c>
      <c r="B9" s="7" t="n">
        <v>0</v>
      </c>
      <c r="C9" s="7" t="n">
        <v>0</v>
      </c>
      <c r="D9" s="7" t="n">
        <v>0</v>
      </c>
    </row>
    <row r="10" spans="1:4">
      <c r="A10" s="4" t="s">
        <v>498</v>
      </c>
    </row>
    <row r="11" spans="1:4">
      <c r="A11" s="4" t="s">
        <v>499</v>
      </c>
      <c r="B11" s="4" t="s">
        <v>500</v>
      </c>
    </row>
    <row r="12" spans="1:4">
      <c r="A12" s="4" t="s">
        <v>501</v>
      </c>
    </row>
    <row r="13" spans="1:4">
      <c r="A13" s="4" t="s">
        <v>502</v>
      </c>
      <c r="B13" s="4" t="s">
        <v>503</v>
      </c>
    </row>
    <row r="14" spans="1:4">
      <c r="A14" s="4" t="s">
        <v>504</v>
      </c>
    </row>
    <row r="15" spans="1:4">
      <c r="A15" s="4" t="s">
        <v>505</v>
      </c>
      <c r="B15" s="4" t="s">
        <v>506</v>
      </c>
    </row>
    <row r="16" spans="1:4">
      <c r="A16" s="4" t="s">
        <v>507</v>
      </c>
    </row>
    <row r="17" spans="1:4">
      <c r="A17" s="4" t="s">
        <v>505</v>
      </c>
      <c r="B17" s="4" t="s">
        <v>500</v>
      </c>
    </row>
    <row r="18" spans="1:4">
      <c r="A18" s="4" t="s">
        <v>502</v>
      </c>
      <c r="B18" s="4" t="s">
        <v>508</v>
      </c>
    </row>
    <row r="19" spans="1:4">
      <c r="A19" s="4" t="s">
        <v>509</v>
      </c>
    </row>
    <row r="20" spans="1:4">
      <c r="A20" s="4" t="s">
        <v>510</v>
      </c>
      <c r="B20" s="5" t="n">
        <v>47000000</v>
      </c>
    </row>
    <row r="21" spans="1:4">
      <c r="A21" s="4" t="s">
        <v>511</v>
      </c>
    </row>
    <row r="22" spans="1:4">
      <c r="A22" s="4" t="s">
        <v>510</v>
      </c>
      <c r="B22" s="5" t="n">
        <v>10000000</v>
      </c>
    </row>
    <row r="23" spans="1:4">
      <c r="A23" s="4" t="s">
        <v>512</v>
      </c>
    </row>
    <row r="24" spans="1:4">
      <c r="A24" s="4" t="s">
        <v>513</v>
      </c>
      <c r="B24" s="7" t="n">
        <v>12300</v>
      </c>
      <c r="C24" s="5" t="n">
        <v>13900</v>
      </c>
    </row>
    <row r="25" spans="1:4">
      <c r="A25" s="4" t="s">
        <v>514</v>
      </c>
    </row>
    <row r="26" spans="1:4">
      <c r="A26" s="4" t="s">
        <v>513</v>
      </c>
      <c r="B26" s="7" t="n">
        <v>11900</v>
      </c>
      <c r="C26" s="7" t="n">
        <v>17900</v>
      </c>
    </row>
    <row r="27" spans="1:4">
      <c r="A27" s="4" t="s">
        <v>515</v>
      </c>
    </row>
    <row r="28" spans="1:4">
      <c r="A28" s="4" t="s">
        <v>516</v>
      </c>
      <c r="B28" s="4" t="s">
        <v>517</v>
      </c>
    </row>
    <row r="29" spans="1:4">
      <c r="A29" s="4" t="s">
        <v>518</v>
      </c>
    </row>
    <row r="30" spans="1:4">
      <c r="A30" s="4" t="s">
        <v>516</v>
      </c>
      <c r="B30" s="4" t="s">
        <v>517</v>
      </c>
    </row>
    <row r="31" spans="1:4">
      <c r="A31" s="4" t="s">
        <v>519</v>
      </c>
    </row>
    <row r="32" spans="1:4">
      <c r="A32" s="4" t="s">
        <v>520</v>
      </c>
      <c r="B32" s="4" t="s">
        <v>517</v>
      </c>
    </row>
    <row r="33" spans="1:4">
      <c r="A33" s="4" t="s">
        <v>521</v>
      </c>
    </row>
    <row r="34" spans="1:4">
      <c r="A34" s="4" t="s">
        <v>505</v>
      </c>
      <c r="B34" s="4" t="s">
        <v>522</v>
      </c>
    </row>
    <row r="35" spans="1:4">
      <c r="A35" s="4" t="s">
        <v>523</v>
      </c>
    </row>
    <row r="36" spans="1:4">
      <c r="A36" s="4" t="s">
        <v>505</v>
      </c>
      <c r="B36" s="4" t="s">
        <v>522</v>
      </c>
    </row>
    <row r="37" spans="1:4">
      <c r="A37" s="4" t="s">
        <v>524</v>
      </c>
    </row>
    <row r="38" spans="1:4">
      <c r="A38" s="4" t="s">
        <v>505</v>
      </c>
      <c r="B38" s="4" t="s">
        <v>525</v>
      </c>
    </row>
    <row r="39" spans="1:4">
      <c r="A39" s="4" t="s">
        <v>526</v>
      </c>
    </row>
    <row r="40" spans="1:4">
      <c r="A40" s="4" t="s">
        <v>527</v>
      </c>
      <c r="B40" s="4" t="s">
        <v>522</v>
      </c>
    </row>
    <row r="41" spans="1:4">
      <c r="A41" s="4" t="s">
        <v>528</v>
      </c>
    </row>
    <row r="42" spans="1:4">
      <c r="A42" s="4" t="s">
        <v>529</v>
      </c>
      <c r="B42" s="4" t="s">
        <v>530</v>
      </c>
    </row>
    <row r="43" spans="1:4">
      <c r="A43" s="4" t="s">
        <v>531</v>
      </c>
    </row>
    <row r="44" spans="1:4">
      <c r="A44" s="4" t="s">
        <v>505</v>
      </c>
      <c r="B44" s="4" t="s">
        <v>525</v>
      </c>
    </row>
    <row r="45" spans="1:4">
      <c r="A45" s="4" t="s">
        <v>532</v>
      </c>
    </row>
    <row r="46" spans="1:4">
      <c r="A46" s="4" t="s">
        <v>505</v>
      </c>
      <c r="B46" s="4" t="s">
        <v>525</v>
      </c>
    </row>
    <row r="47" spans="1:4">
      <c r="A47" s="4" t="s">
        <v>533</v>
      </c>
    </row>
    <row r="48" spans="1:4">
      <c r="A48" s="4" t="s">
        <v>505</v>
      </c>
      <c r="B48" s="4" t="s">
        <v>517</v>
      </c>
    </row>
    <row r="49" spans="1:4">
      <c r="A49" s="4" t="s">
        <v>534</v>
      </c>
    </row>
    <row r="50" spans="1:4">
      <c r="A50" s="4" t="s">
        <v>527</v>
      </c>
      <c r="B50" s="4" t="s">
        <v>525</v>
      </c>
    </row>
    <row r="51" spans="1:4">
      <c r="A51" s="4" t="s">
        <v>535</v>
      </c>
    </row>
    <row r="52" spans="1:4">
      <c r="A52" s="4" t="s">
        <v>529</v>
      </c>
      <c r="B52" s="4" t="s">
        <v>5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7</v>
      </c>
      <c r="C1" s="2" t="s">
        <v>538</v>
      </c>
      <c r="K1" s="2" t="s">
        <v>1</v>
      </c>
    </row>
    <row r="2" spans="1:13">
      <c r="C2" s="2" t="s">
        <v>2</v>
      </c>
      <c r="D2" s="2" t="s">
        <v>539</v>
      </c>
      <c r="E2" s="2" t="s">
        <v>4</v>
      </c>
      <c r="F2" s="2" t="s">
        <v>540</v>
      </c>
      <c r="G2" s="2" t="s">
        <v>32</v>
      </c>
      <c r="H2" s="2" t="s">
        <v>541</v>
      </c>
      <c r="I2" s="2" t="s">
        <v>542</v>
      </c>
      <c r="J2" s="2" t="s">
        <v>543</v>
      </c>
      <c r="K2" s="2" t="s">
        <v>2</v>
      </c>
      <c r="L2" s="2" t="s">
        <v>32</v>
      </c>
      <c r="M2" s="2" t="s">
        <v>81</v>
      </c>
    </row>
    <row r="3" spans="1:13">
      <c r="A3" s="4" t="s">
        <v>106</v>
      </c>
      <c r="K3" s="7" t="n">
        <v>299353</v>
      </c>
      <c r="L3" s="7" t="n">
        <v>774405</v>
      </c>
      <c r="M3" s="7" t="n">
        <v>384506</v>
      </c>
    </row>
    <row r="4" spans="1:13">
      <c r="A4" s="4" t="s">
        <v>112</v>
      </c>
      <c r="K4" s="5" t="n">
        <v>86785</v>
      </c>
      <c r="L4" s="5" t="n">
        <v>125813</v>
      </c>
      <c r="M4" s="5" t="n">
        <v>389</v>
      </c>
    </row>
    <row r="5" spans="1:13">
      <c r="A5" s="4" t="s">
        <v>114</v>
      </c>
      <c r="K5" s="5" t="n">
        <v>-7288</v>
      </c>
      <c r="L5" s="5" t="n">
        <v>-6028</v>
      </c>
      <c r="M5" s="5" t="n">
        <v>-11879</v>
      </c>
    </row>
    <row r="6" spans="1:13">
      <c r="A6" s="4" t="s">
        <v>544</v>
      </c>
      <c r="K6" s="4" t="s">
        <v>58</v>
      </c>
      <c r="L6" s="4" t="s">
        <v>58</v>
      </c>
      <c r="M6" s="5" t="n">
        <v>2117</v>
      </c>
    </row>
    <row r="7" spans="1:13">
      <c r="A7" s="4" t="s">
        <v>116</v>
      </c>
      <c r="K7" s="4" t="s">
        <v>58</v>
      </c>
      <c r="L7" s="5" t="n">
        <v>-5816</v>
      </c>
      <c r="M7" s="4" t="s">
        <v>58</v>
      </c>
    </row>
    <row r="8" spans="1:13">
      <c r="A8" s="4" t="s">
        <v>117</v>
      </c>
      <c r="K8" s="5" t="n">
        <v>-46220</v>
      </c>
      <c r="L8" s="5" t="n">
        <v>-57084</v>
      </c>
      <c r="M8" s="5" t="n">
        <v>-58294</v>
      </c>
    </row>
    <row r="9" spans="1:13">
      <c r="A9" s="4" t="s">
        <v>545</v>
      </c>
      <c r="K9" s="5" t="n">
        <v>332630</v>
      </c>
      <c r="L9" s="5" t="n">
        <v>831290</v>
      </c>
      <c r="M9" s="5" t="n">
        <v>316839</v>
      </c>
    </row>
    <row r="10" spans="1:13">
      <c r="A10" s="4" t="s">
        <v>546</v>
      </c>
      <c r="K10" s="5" t="n">
        <v>-2018</v>
      </c>
      <c r="L10" s="5" t="n">
        <v>-4134</v>
      </c>
      <c r="M10" s="5" t="n">
        <v>-1749</v>
      </c>
    </row>
    <row r="11" spans="1:13">
      <c r="A11" s="4" t="s">
        <v>547</v>
      </c>
      <c r="K11" s="5" t="n">
        <v>330612</v>
      </c>
      <c r="L11" s="5" t="n">
        <v>827156</v>
      </c>
      <c r="M11" s="5" t="n">
        <v>315090</v>
      </c>
    </row>
    <row r="12" spans="1:13">
      <c r="A12" s="4" t="s">
        <v>127</v>
      </c>
      <c r="K12" s="4" t="s">
        <v>58</v>
      </c>
      <c r="L12" s="5" t="n">
        <v>-75</v>
      </c>
      <c r="M12" s="5" t="n">
        <v>48868</v>
      </c>
    </row>
    <row r="13" spans="1:13">
      <c r="A13" s="4" t="s">
        <v>548</v>
      </c>
      <c r="K13" s="7" t="n">
        <v>330612</v>
      </c>
      <c r="L13" s="7" t="n">
        <v>827081</v>
      </c>
      <c r="M13" s="7" t="n">
        <v>363958</v>
      </c>
    </row>
    <row r="14" spans="1:13">
      <c r="A14" s="4" t="s">
        <v>549</v>
      </c>
      <c r="K14" s="5" t="n">
        <v>418402</v>
      </c>
      <c r="L14" s="5" t="n">
        <v>411319</v>
      </c>
      <c r="M14" s="5" t="n">
        <v>409088</v>
      </c>
    </row>
    <row r="15" spans="1:13">
      <c r="A15" s="4" t="s">
        <v>120</v>
      </c>
      <c r="K15" s="8" t="n">
        <v>0.79</v>
      </c>
      <c r="L15" s="8" t="n">
        <v>2.01</v>
      </c>
      <c r="M15" s="8" t="n">
        <v>0.77</v>
      </c>
    </row>
    <row r="16" spans="1:13">
      <c r="A16" s="4" t="s">
        <v>550</v>
      </c>
      <c r="K16" s="4" t="s">
        <v>58</v>
      </c>
      <c r="L16" s="4" t="s">
        <v>58</v>
      </c>
      <c r="M16" s="9" t="n">
        <v>0.12</v>
      </c>
    </row>
    <row r="17" spans="1:13">
      <c r="A17" s="4" t="s">
        <v>551</v>
      </c>
      <c r="C17" s="8" t="n">
        <v>0.16</v>
      </c>
      <c r="D17" s="8" t="n">
        <v>-0.13</v>
      </c>
      <c r="E17" s="8" t="n">
        <v>0.46</v>
      </c>
      <c r="F17" s="8" t="n">
        <v>0.31</v>
      </c>
      <c r="G17" s="8" t="n">
        <v>0.87</v>
      </c>
      <c r="H17" s="8" t="n">
        <v>0.15</v>
      </c>
      <c r="I17" s="8" t="n">
        <v>0.27</v>
      </c>
      <c r="J17" s="8" t="n">
        <v>0.72</v>
      </c>
      <c r="K17" s="8" t="n">
        <v>0.79</v>
      </c>
      <c r="L17" s="8" t="n">
        <v>2.01</v>
      </c>
      <c r="M17" s="8" t="n">
        <v>0.89</v>
      </c>
    </row>
    <row r="18" spans="1:13">
      <c r="A18" s="4" t="s">
        <v>552</v>
      </c>
      <c r="K18" s="4" t="s">
        <v>58</v>
      </c>
      <c r="L18" s="7" t="n">
        <v>192</v>
      </c>
      <c r="M18" s="7" t="n">
        <v>529</v>
      </c>
    </row>
    <row r="19" spans="1:13">
      <c r="A19" s="4" t="s">
        <v>553</v>
      </c>
      <c r="K19" s="7" t="n">
        <v>330612</v>
      </c>
      <c r="L19" s="7" t="n">
        <v>827273</v>
      </c>
      <c r="M19" s="7" t="n">
        <v>364487</v>
      </c>
    </row>
    <row r="20" spans="1:13">
      <c r="A20" s="4" t="s">
        <v>554</v>
      </c>
      <c r="B20" s="4" t="s">
        <v>37</v>
      </c>
      <c r="K20" s="5" t="n">
        <v>1307</v>
      </c>
      <c r="L20" s="5" t="n">
        <v>1414</v>
      </c>
      <c r="M20" s="5" t="n">
        <v>1227</v>
      </c>
    </row>
    <row r="21" spans="1:13">
      <c r="A21" s="4" t="s">
        <v>555</v>
      </c>
      <c r="B21" s="4" t="s">
        <v>37</v>
      </c>
      <c r="K21" s="4" t="s">
        <v>58</v>
      </c>
      <c r="L21" s="5" t="n">
        <v>118</v>
      </c>
      <c r="M21" s="5" t="n">
        <v>723</v>
      </c>
    </row>
    <row r="22" spans="1:13">
      <c r="A22" s="4" t="s">
        <v>556</v>
      </c>
      <c r="B22" s="4" t="s">
        <v>37</v>
      </c>
      <c r="K22" s="5" t="n">
        <v>419709</v>
      </c>
      <c r="L22" s="5" t="n">
        <v>412851</v>
      </c>
      <c r="M22" s="5" t="n">
        <v>411038</v>
      </c>
    </row>
    <row r="23" spans="1:13">
      <c r="A23" s="4" t="s">
        <v>121</v>
      </c>
      <c r="K23" s="8" t="n">
        <v>0.79</v>
      </c>
      <c r="L23" s="7" t="n">
        <v>2</v>
      </c>
      <c r="M23" s="8" t="n">
        <v>0.77</v>
      </c>
    </row>
    <row r="24" spans="1:13">
      <c r="A24" s="4" t="s">
        <v>550</v>
      </c>
      <c r="K24" s="4" t="s">
        <v>58</v>
      </c>
      <c r="L24" s="4" t="s">
        <v>58</v>
      </c>
      <c r="M24" s="9" t="n">
        <v>0.12</v>
      </c>
    </row>
    <row r="25" spans="1:13">
      <c r="A25" s="4" t="s">
        <v>557</v>
      </c>
      <c r="C25" s="8" t="n">
        <v>0.16</v>
      </c>
      <c r="D25" s="8" t="n">
        <v>-0.13</v>
      </c>
      <c r="E25" s="8" t="n">
        <v>0.46</v>
      </c>
      <c r="F25" s="8" t="n">
        <v>0.31</v>
      </c>
      <c r="G25" s="8" t="n">
        <v>0.87</v>
      </c>
      <c r="H25" s="8" t="n">
        <v>0.15</v>
      </c>
      <c r="I25" s="8" t="n">
        <v>0.27</v>
      </c>
      <c r="J25" s="8" t="n">
        <v>0.71</v>
      </c>
      <c r="K25" s="8" t="n">
        <v>0.79</v>
      </c>
      <c r="L25" s="7" t="n">
        <v>2</v>
      </c>
      <c r="M25" s="8" t="n">
        <v>0.89</v>
      </c>
    </row>
    <row r="26" spans="1:13"/>
    <row r="27" spans="1:13">
      <c r="A27" s="4" t="s">
        <v>37</v>
      </c>
      <c r="B27" s="4" t="s">
        <v>131</v>
      </c>
    </row>
  </sheetData>
  <mergeCells count="5">
    <mergeCell ref="A1:B2"/>
    <mergeCell ref="C1:J1"/>
    <mergeCell ref="K1:M1"/>
    <mergeCell ref="A26:L26"/>
    <mergeCell ref="B27:L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8</v>
      </c>
      <c r="B1" s="2" t="s">
        <v>1</v>
      </c>
    </row>
    <row r="2" spans="1:4">
      <c r="B2" s="2" t="s">
        <v>2</v>
      </c>
      <c r="C2" s="2" t="s">
        <v>32</v>
      </c>
      <c r="D2" s="2" t="s">
        <v>81</v>
      </c>
    </row>
    <row r="3" spans="1:4">
      <c r="A3" s="4" t="s">
        <v>559</v>
      </c>
      <c r="B3" s="7" t="n">
        <v>292600</v>
      </c>
      <c r="C3" s="7" t="n">
        <v>291700</v>
      </c>
    </row>
    <row r="4" spans="1:4">
      <c r="A4" s="4" t="s">
        <v>560</v>
      </c>
    </row>
    <row r="5" spans="1:4">
      <c r="A5" s="4" t="s">
        <v>561</v>
      </c>
      <c r="B5" s="5" t="n">
        <v>193900</v>
      </c>
      <c r="C5" s="5" t="n">
        <v>193700</v>
      </c>
    </row>
    <row r="6" spans="1:4">
      <c r="A6" s="4" t="s">
        <v>562</v>
      </c>
    </row>
    <row r="7" spans="1:4">
      <c r="A7" s="4" t="s">
        <v>563</v>
      </c>
      <c r="B7" s="5" t="n">
        <v>21400</v>
      </c>
      <c r="C7" s="5" t="n">
        <v>18500</v>
      </c>
      <c r="D7" s="7" t="n">
        <v>13500</v>
      </c>
    </row>
    <row r="8" spans="1:4">
      <c r="A8" s="4" t="s">
        <v>564</v>
      </c>
    </row>
    <row r="9" spans="1:4">
      <c r="A9" s="4" t="s">
        <v>565</v>
      </c>
      <c r="B9" s="5" t="n">
        <v>66600</v>
      </c>
      <c r="C9" s="5" t="n">
        <v>68300</v>
      </c>
      <c r="D9" s="7" t="n">
        <v>41200</v>
      </c>
    </row>
    <row r="10" spans="1:4">
      <c r="A10" s="4" t="s">
        <v>566</v>
      </c>
    </row>
    <row r="11" spans="1:4">
      <c r="A11" s="4" t="s">
        <v>561</v>
      </c>
      <c r="B11" s="7" t="n">
        <v>409062</v>
      </c>
      <c r="C11" s="7" t="n">
        <v>3575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32</v>
      </c>
    </row>
    <row r="2" spans="1:4">
      <c r="A2" s="4" t="s">
        <v>34</v>
      </c>
      <c r="C2" s="7" t="n">
        <v>2845186</v>
      </c>
      <c r="D2" s="7" t="n">
        <v>2728257</v>
      </c>
    </row>
    <row r="3" spans="1:4">
      <c r="A3" s="3" t="s">
        <v>568</v>
      </c>
    </row>
    <row r="4" spans="1:4">
      <c r="A4" s="4" t="s">
        <v>35</v>
      </c>
      <c r="C4" s="5" t="n">
        <v>8827861</v>
      </c>
      <c r="D4" s="5" t="n">
        <v>8661362</v>
      </c>
    </row>
    <row r="5" spans="1:4">
      <c r="A5" s="4" t="s">
        <v>569</v>
      </c>
      <c r="C5" s="5" t="n">
        <v>150207</v>
      </c>
      <c r="D5" s="5" t="n">
        <v>155451</v>
      </c>
    </row>
    <row r="6" spans="1:4">
      <c r="A6" s="4" t="s">
        <v>570</v>
      </c>
      <c r="C6" s="5" t="n">
        <v>543342</v>
      </c>
      <c r="D6" s="5" t="n">
        <v>528539</v>
      </c>
    </row>
    <row r="7" spans="1:4">
      <c r="C7" s="5" t="n">
        <v>11673047</v>
      </c>
      <c r="D7" s="5" t="n">
        <v>11389619</v>
      </c>
    </row>
    <row r="8" spans="1:4">
      <c r="A8" s="4" t="s">
        <v>571</v>
      </c>
      <c r="B8" s="4" t="s">
        <v>37</v>
      </c>
      <c r="C8" s="5" t="n">
        <v>-2278292</v>
      </c>
      <c r="D8" s="5" t="n">
        <v>-2115320</v>
      </c>
    </row>
    <row r="9" spans="1:4">
      <c r="A9" s="4" t="s">
        <v>150</v>
      </c>
      <c r="C9" s="5" t="n">
        <v>9394755</v>
      </c>
      <c r="D9" s="5" t="n">
        <v>9274299</v>
      </c>
    </row>
    <row r="10" spans="1:4">
      <c r="A10" s="4" t="s">
        <v>572</v>
      </c>
    </row>
    <row r="11" spans="1:4">
      <c r="A11" s="4" t="s">
        <v>34</v>
      </c>
      <c r="C11" s="5" t="n">
        <v>2786255</v>
      </c>
      <c r="D11" s="5" t="n">
        <v>2660722</v>
      </c>
    </row>
    <row r="12" spans="1:4">
      <c r="A12" s="4" t="s">
        <v>573</v>
      </c>
    </row>
    <row r="13" spans="1:4">
      <c r="A13" s="4" t="s">
        <v>34</v>
      </c>
      <c r="C13" s="5" t="n">
        <v>58931</v>
      </c>
      <c r="D13" s="5" t="n">
        <v>67535</v>
      </c>
    </row>
    <row r="14" spans="1:4">
      <c r="A14" s="4" t="s">
        <v>574</v>
      </c>
    </row>
    <row r="15" spans="1:4">
      <c r="A15" s="3" t="s">
        <v>568</v>
      </c>
    </row>
    <row r="16" spans="1:4">
      <c r="A16" s="4" t="s">
        <v>35</v>
      </c>
      <c r="C16" s="5" t="n">
        <v>5790681</v>
      </c>
      <c r="D16" s="5" t="n">
        <v>5643629</v>
      </c>
    </row>
    <row r="17" spans="1:4">
      <c r="A17" s="4" t="s">
        <v>575</v>
      </c>
    </row>
    <row r="18" spans="1:4">
      <c r="A18" s="3" t="s">
        <v>568</v>
      </c>
    </row>
    <row r="19" spans="1:4">
      <c r="A19" s="4" t="s">
        <v>35</v>
      </c>
      <c r="C19" s="5" t="n">
        <v>1562439</v>
      </c>
      <c r="D19" s="5" t="n">
        <v>1559652</v>
      </c>
    </row>
    <row r="20" spans="1:4">
      <c r="A20" s="4" t="s">
        <v>576</v>
      </c>
    </row>
    <row r="21" spans="1:4">
      <c r="A21" s="3" t="s">
        <v>568</v>
      </c>
    </row>
    <row r="22" spans="1:4">
      <c r="A22" s="4" t="s">
        <v>35</v>
      </c>
      <c r="C22" s="5" t="n">
        <v>733993</v>
      </c>
      <c r="D22" s="5" t="n">
        <v>727036</v>
      </c>
    </row>
    <row r="23" spans="1:4">
      <c r="A23" s="4" t="s">
        <v>577</v>
      </c>
    </row>
    <row r="24" spans="1:4">
      <c r="A24" s="3" t="s">
        <v>568</v>
      </c>
    </row>
    <row r="25" spans="1:4">
      <c r="A25" s="4" t="s">
        <v>35</v>
      </c>
      <c r="C25" s="7" t="n">
        <v>47199</v>
      </c>
      <c r="D25" s="7" t="n">
        <v>47055</v>
      </c>
    </row>
    <row r="26" spans="1:4"/>
    <row r="27" spans="1:4">
      <c r="A27" s="4" t="s">
        <v>37</v>
      </c>
      <c r="B27" s="4" t="s">
        <v>69</v>
      </c>
    </row>
  </sheetData>
  <mergeCells count="3">
    <mergeCell ref="A1:B1"/>
    <mergeCell ref="A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4" t="s">
        <v>580</v>
      </c>
      <c r="B2" s="6" t="n">
        <v>10.7</v>
      </c>
    </row>
    <row r="3" spans="1:2">
      <c r="A3" s="4" t="s">
        <v>581</v>
      </c>
      <c r="B3" s="14" t="n">
        <v>10.8</v>
      </c>
    </row>
    <row r="4" spans="1:2">
      <c r="A4" s="4" t="s">
        <v>582</v>
      </c>
      <c r="B4" s="14" t="n">
        <v>11.3</v>
      </c>
    </row>
    <row r="5" spans="1:2">
      <c r="A5" s="4" t="s">
        <v>583</v>
      </c>
      <c r="B5" s="14" t="n">
        <v>11.5</v>
      </c>
    </row>
    <row r="6" spans="1:2">
      <c r="A6" s="4" t="s">
        <v>584</v>
      </c>
      <c r="B6" s="14" t="n">
        <v>11.5</v>
      </c>
    </row>
    <row r="7" spans="1:2">
      <c r="A7" s="4" t="s">
        <v>585</v>
      </c>
    </row>
    <row r="8" spans="1:2">
      <c r="A8" s="4" t="s">
        <v>586</v>
      </c>
      <c r="B8" s="14" t="n">
        <v>-46.5</v>
      </c>
    </row>
    <row r="9" spans="1:2">
      <c r="A9" s="4" t="s">
        <v>587</v>
      </c>
      <c r="B9" s="14" t="n">
        <v>-34.1</v>
      </c>
    </row>
    <row r="10" spans="1:2">
      <c r="A10" s="4" t="s">
        <v>588</v>
      </c>
      <c r="B10" s="14" t="n">
        <v>-26.3</v>
      </c>
    </row>
    <row r="11" spans="1:2">
      <c r="A11" s="4" t="s">
        <v>589</v>
      </c>
      <c r="B11" s="14" t="n">
        <v>-19.3</v>
      </c>
    </row>
    <row r="12" spans="1:2">
      <c r="A12" s="4" t="s">
        <v>590</v>
      </c>
      <c r="B12" s="6"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591</v>
      </c>
      <c r="B1" s="2" t="s">
        <v>1</v>
      </c>
    </row>
    <row r="2" spans="1:6">
      <c r="B2" s="2" t="s">
        <v>579</v>
      </c>
      <c r="D2" s="2" t="s">
        <v>592</v>
      </c>
      <c r="F2" s="2" t="s">
        <v>593</v>
      </c>
    </row>
    <row r="3" spans="1:6">
      <c r="A3" s="4" t="s">
        <v>594</v>
      </c>
      <c r="B3" s="7" t="n">
        <v>66000</v>
      </c>
      <c r="D3" s="7" t="n">
        <v>89500</v>
      </c>
    </row>
    <row r="4" spans="1:6">
      <c r="A4" s="4" t="s">
        <v>595</v>
      </c>
      <c r="B4" s="5" t="n">
        <v>23800</v>
      </c>
      <c r="D4" s="7" t="n">
        <v>112200</v>
      </c>
      <c r="F4" s="7" t="n">
        <v>75300</v>
      </c>
    </row>
    <row r="5" spans="1:6">
      <c r="A5" s="4" t="s">
        <v>596</v>
      </c>
      <c r="D5" s="4" t="s">
        <v>597</v>
      </c>
    </row>
    <row r="6" spans="1:6">
      <c r="A6" s="4" t="s">
        <v>598</v>
      </c>
      <c r="B6" s="5" t="n">
        <v>255910</v>
      </c>
      <c r="C6" s="4" t="s">
        <v>37</v>
      </c>
      <c r="D6" s="7" t="n">
        <v>712055</v>
      </c>
      <c r="E6" s="4" t="s">
        <v>599</v>
      </c>
    </row>
    <row r="7" spans="1:6">
      <c r="A7" s="4" t="s">
        <v>600</v>
      </c>
      <c r="D7" s="5" t="n">
        <v>3</v>
      </c>
    </row>
    <row r="8" spans="1:6">
      <c r="A8" s="4" t="s">
        <v>601</v>
      </c>
      <c r="B8" s="7" t="n">
        <v>203190</v>
      </c>
      <c r="D8" s="7" t="n">
        <v>661423</v>
      </c>
      <c r="F8" s="7" t="n">
        <v>384828</v>
      </c>
    </row>
    <row r="9" spans="1:6">
      <c r="A9" s="4" t="s">
        <v>602</v>
      </c>
    </row>
    <row r="10" spans="1:6">
      <c r="A10" s="4" t="s">
        <v>601</v>
      </c>
      <c r="D10" s="5" t="n">
        <v>30000</v>
      </c>
    </row>
    <row r="11" spans="1:6">
      <c r="A11" s="4" t="s">
        <v>603</v>
      </c>
    </row>
    <row r="12" spans="1:6">
      <c r="A12" s="4" t="s">
        <v>604</v>
      </c>
      <c r="D12" s="5" t="n">
        <v>8400</v>
      </c>
    </row>
    <row r="13" spans="1:6">
      <c r="A13" s="4" t="s">
        <v>605</v>
      </c>
    </row>
    <row r="14" spans="1:6">
      <c r="A14" s="4" t="s">
        <v>604</v>
      </c>
      <c r="D14" s="5" t="n">
        <v>14600</v>
      </c>
    </row>
    <row r="15" spans="1:6">
      <c r="A15" s="4" t="s">
        <v>606</v>
      </c>
    </row>
    <row r="16" spans="1:6">
      <c r="A16" s="4" t="s">
        <v>598</v>
      </c>
      <c r="D16" s="5" t="n">
        <v>23000</v>
      </c>
    </row>
    <row r="17" spans="1:6">
      <c r="A17" s="4" t="s">
        <v>607</v>
      </c>
    </row>
    <row r="18" spans="1:6">
      <c r="A18" s="4" t="s">
        <v>608</v>
      </c>
      <c r="D18" s="7" t="n">
        <v>11500</v>
      </c>
    </row>
    <row r="19" spans="1:6"/>
    <row r="20" spans="1:6">
      <c r="A20" s="4" t="s">
        <v>37</v>
      </c>
      <c r="B20" s="4" t="s">
        <v>609</v>
      </c>
    </row>
    <row r="21" spans="1:6">
      <c r="A21" s="4" t="s">
        <v>599</v>
      </c>
      <c r="B21" s="4" t="s">
        <v>610</v>
      </c>
    </row>
  </sheetData>
  <mergeCells count="7">
    <mergeCell ref="A1:A2"/>
    <mergeCell ref="B1:F1"/>
    <mergeCell ref="B2:C2"/>
    <mergeCell ref="D2:E2"/>
    <mergeCell ref="A19:F19"/>
    <mergeCell ref="B20:F20"/>
    <mergeCell ref="B21:F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s>
  <sheetData>
    <row r="1" spans="1:6">
      <c r="A1" s="1" t="s">
        <v>611</v>
      </c>
      <c r="C1" s="2" t="s">
        <v>1</v>
      </c>
    </row>
    <row r="2" spans="1:6">
      <c r="C2" s="2" t="s">
        <v>612</v>
      </c>
      <c r="E2" s="2" t="s">
        <v>613</v>
      </c>
    </row>
    <row r="3" spans="1:6">
      <c r="A3" s="4" t="s">
        <v>614</v>
      </c>
      <c r="C3" s="7" t="n">
        <v>255910</v>
      </c>
      <c r="D3" s="4" t="s">
        <v>37</v>
      </c>
      <c r="E3" s="7" t="n">
        <v>712055</v>
      </c>
      <c r="F3" s="4" t="s">
        <v>599</v>
      </c>
    </row>
    <row r="4" spans="1:6">
      <c r="A4" s="4" t="s">
        <v>615</v>
      </c>
      <c r="C4" s="5" t="n">
        <v>284732</v>
      </c>
      <c r="E4" s="5" t="n">
        <v>807591</v>
      </c>
    </row>
    <row r="5" spans="1:6">
      <c r="A5" s="4" t="s">
        <v>616</v>
      </c>
      <c r="B5" s="4" t="s">
        <v>617</v>
      </c>
      <c r="C5" s="5" t="n">
        <v>104982</v>
      </c>
      <c r="E5" s="5" t="n">
        <v>252467</v>
      </c>
    </row>
    <row r="6" spans="1:6">
      <c r="A6" s="4" t="s">
        <v>618</v>
      </c>
      <c r="C6" s="7" t="n">
        <v>645624</v>
      </c>
      <c r="E6" s="7" t="n">
        <v>1772113</v>
      </c>
    </row>
    <row r="7" spans="1:6">
      <c r="A7" s="4" t="s">
        <v>619</v>
      </c>
      <c r="B7" s="4" t="s">
        <v>620</v>
      </c>
      <c r="C7" s="5" t="n">
        <v>2665</v>
      </c>
      <c r="E7" s="5" t="n">
        <v>7519</v>
      </c>
    </row>
    <row r="8" spans="1:6">
      <c r="A8" s="4" t="s">
        <v>621</v>
      </c>
    </row>
    <row r="9" spans="1:6">
      <c r="A9" s="4" t="s">
        <v>614</v>
      </c>
      <c r="B9" s="4" t="s">
        <v>37</v>
      </c>
      <c r="C9" s="7" t="n">
        <v>29750</v>
      </c>
    </row>
    <row r="10" spans="1:6">
      <c r="A10" s="4" t="s">
        <v>615</v>
      </c>
      <c r="C10" s="4" t="s">
        <v>58</v>
      </c>
    </row>
    <row r="11" spans="1:6">
      <c r="A11" s="4" t="s">
        <v>616</v>
      </c>
      <c r="B11" s="4" t="s">
        <v>617</v>
      </c>
      <c r="C11" s="4" t="s">
        <v>58</v>
      </c>
    </row>
    <row r="12" spans="1:6">
      <c r="A12" s="4" t="s">
        <v>618</v>
      </c>
      <c r="C12" s="7" t="n">
        <v>29750</v>
      </c>
    </row>
    <row r="13" spans="1:6">
      <c r="A13" s="4" t="s">
        <v>619</v>
      </c>
      <c r="B13" s="4" t="s">
        <v>622</v>
      </c>
      <c r="C13" s="5" t="n">
        <v>147</v>
      </c>
    </row>
    <row r="14" spans="1:6">
      <c r="A14" s="4" t="s">
        <v>623</v>
      </c>
    </row>
    <row r="15" spans="1:6">
      <c r="A15" s="4" t="s">
        <v>614</v>
      </c>
      <c r="B15" s="4" t="s">
        <v>624</v>
      </c>
      <c r="E15" s="7" t="n">
        <v>2400</v>
      </c>
    </row>
    <row r="16" spans="1:6">
      <c r="A16" s="4" t="s">
        <v>615</v>
      </c>
      <c r="B16" s="4" t="s">
        <v>625</v>
      </c>
      <c r="E16" s="4" t="s">
        <v>58</v>
      </c>
    </row>
    <row r="17" spans="1:6">
      <c r="A17" s="4" t="s">
        <v>616</v>
      </c>
      <c r="B17" s="4" t="s">
        <v>626</v>
      </c>
      <c r="E17" s="5" t="n">
        <v>3358</v>
      </c>
    </row>
    <row r="18" spans="1:6">
      <c r="A18" s="4" t="s">
        <v>618</v>
      </c>
      <c r="B18" s="4" t="s">
        <v>625</v>
      </c>
      <c r="E18" s="7" t="n">
        <v>5758</v>
      </c>
    </row>
    <row r="19" spans="1:6">
      <c r="A19" s="4" t="s">
        <v>619</v>
      </c>
      <c r="B19" s="4" t="s">
        <v>627</v>
      </c>
      <c r="E19" s="5" t="n">
        <v>13</v>
      </c>
    </row>
    <row r="20" spans="1:6">
      <c r="A20" s="4" t="s">
        <v>628</v>
      </c>
    </row>
    <row r="21" spans="1:6">
      <c r="A21" s="4" t="s">
        <v>614</v>
      </c>
      <c r="B21" s="4" t="s">
        <v>629</v>
      </c>
      <c r="C21" s="7" t="n">
        <v>53412</v>
      </c>
    </row>
    <row r="22" spans="1:6">
      <c r="A22" s="4" t="s">
        <v>615</v>
      </c>
      <c r="B22" s="4" t="s">
        <v>625</v>
      </c>
      <c r="C22" s="5" t="n">
        <v>100000</v>
      </c>
    </row>
    <row r="23" spans="1:6">
      <c r="A23" s="4" t="s">
        <v>616</v>
      </c>
      <c r="B23" s="4" t="s">
        <v>626</v>
      </c>
      <c r="C23" s="5" t="n">
        <v>61588</v>
      </c>
    </row>
    <row r="24" spans="1:6">
      <c r="A24" s="4" t="s">
        <v>618</v>
      </c>
      <c r="B24" s="4" t="s">
        <v>625</v>
      </c>
      <c r="C24" s="7" t="n">
        <v>215000</v>
      </c>
    </row>
    <row r="25" spans="1:6">
      <c r="A25" s="4" t="s">
        <v>619</v>
      </c>
      <c r="B25" s="4" t="s">
        <v>627</v>
      </c>
      <c r="C25" s="5" t="n">
        <v>899</v>
      </c>
    </row>
    <row r="26" spans="1:6">
      <c r="A26" s="4" t="s">
        <v>630</v>
      </c>
    </row>
    <row r="27" spans="1:6">
      <c r="A27" s="4" t="s">
        <v>614</v>
      </c>
      <c r="B27" s="4" t="s">
        <v>599</v>
      </c>
      <c r="E27" s="7" t="n">
        <v>16300</v>
      </c>
    </row>
    <row r="28" spans="1:6">
      <c r="A28" s="4" t="s">
        <v>615</v>
      </c>
      <c r="E28" s="4" t="s">
        <v>58</v>
      </c>
    </row>
    <row r="29" spans="1:6">
      <c r="A29" s="4" t="s">
        <v>616</v>
      </c>
      <c r="B29" s="4" t="s">
        <v>626</v>
      </c>
      <c r="E29" s="4" t="s">
        <v>58</v>
      </c>
    </row>
    <row r="30" spans="1:6">
      <c r="A30" s="4" t="s">
        <v>618</v>
      </c>
      <c r="E30" s="7" t="n">
        <v>16300</v>
      </c>
    </row>
    <row r="31" spans="1:6">
      <c r="A31" s="4" t="s">
        <v>619</v>
      </c>
      <c r="B31" s="4" t="s">
        <v>620</v>
      </c>
      <c r="E31" s="5" t="n">
        <v>111</v>
      </c>
    </row>
    <row r="32" spans="1:6">
      <c r="A32" s="4" t="s">
        <v>631</v>
      </c>
    </row>
    <row r="33" spans="1:6">
      <c r="A33" s="4" t="s">
        <v>614</v>
      </c>
      <c r="B33" s="4" t="s">
        <v>37</v>
      </c>
      <c r="C33" s="7" t="n">
        <v>8200</v>
      </c>
    </row>
    <row r="34" spans="1:6">
      <c r="A34" s="4" t="s">
        <v>615</v>
      </c>
      <c r="C34" s="4" t="s">
        <v>58</v>
      </c>
    </row>
    <row r="35" spans="1:6">
      <c r="A35" s="4" t="s">
        <v>616</v>
      </c>
      <c r="B35" s="4" t="s">
        <v>617</v>
      </c>
      <c r="C35" s="4" t="s">
        <v>58</v>
      </c>
    </row>
    <row r="36" spans="1:6">
      <c r="A36" s="4" t="s">
        <v>618</v>
      </c>
      <c r="C36" s="7" t="n">
        <v>8200</v>
      </c>
    </row>
    <row r="37" spans="1:6">
      <c r="A37" s="4" t="s">
        <v>619</v>
      </c>
      <c r="B37" s="4" t="s">
        <v>620</v>
      </c>
      <c r="C37" s="5" t="n">
        <v>21</v>
      </c>
    </row>
    <row r="38" spans="1:6">
      <c r="A38" s="4" t="s">
        <v>632</v>
      </c>
    </row>
    <row r="39" spans="1:6">
      <c r="A39" s="4" t="s">
        <v>614</v>
      </c>
      <c r="B39" s="4" t="s">
        <v>624</v>
      </c>
      <c r="E39" s="7" t="n">
        <v>513513</v>
      </c>
    </row>
    <row r="40" spans="1:6">
      <c r="A40" s="4" t="s">
        <v>615</v>
      </c>
      <c r="B40" s="4" t="s">
        <v>625</v>
      </c>
      <c r="E40" s="5" t="n">
        <v>637976</v>
      </c>
    </row>
    <row r="41" spans="1:6">
      <c r="A41" s="4" t="s">
        <v>616</v>
      </c>
      <c r="B41" s="4" t="s">
        <v>626</v>
      </c>
      <c r="E41" s="5" t="n">
        <v>236011</v>
      </c>
    </row>
    <row r="42" spans="1:6">
      <c r="A42" s="4" t="s">
        <v>618</v>
      </c>
      <c r="B42" s="4" t="s">
        <v>625</v>
      </c>
      <c r="E42" s="7" t="n">
        <v>1387500</v>
      </c>
    </row>
    <row r="43" spans="1:6">
      <c r="A43" s="4" t="s">
        <v>619</v>
      </c>
      <c r="B43" s="4" t="s">
        <v>627</v>
      </c>
      <c r="E43" s="5" t="n">
        <v>5631</v>
      </c>
    </row>
    <row r="44" spans="1:6">
      <c r="A44" s="4" t="s">
        <v>633</v>
      </c>
    </row>
    <row r="45" spans="1:6">
      <c r="A45" s="4" t="s">
        <v>614</v>
      </c>
      <c r="B45" s="4" t="s">
        <v>629</v>
      </c>
      <c r="C45" s="7" t="n">
        <v>493</v>
      </c>
    </row>
    <row r="46" spans="1:6">
      <c r="A46" s="4" t="s">
        <v>615</v>
      </c>
      <c r="B46" s="4" t="s">
        <v>625</v>
      </c>
      <c r="C46" s="5" t="n">
        <v>17500</v>
      </c>
    </row>
    <row r="47" spans="1:6">
      <c r="A47" s="4" t="s">
        <v>616</v>
      </c>
      <c r="B47" s="4" t="s">
        <v>626</v>
      </c>
      <c r="C47" s="4" t="s">
        <v>58</v>
      </c>
    </row>
    <row r="48" spans="1:6">
      <c r="A48" s="4" t="s">
        <v>618</v>
      </c>
      <c r="B48" s="4" t="s">
        <v>625</v>
      </c>
      <c r="C48" s="7" t="n">
        <v>17993</v>
      </c>
    </row>
    <row r="49" spans="1:6">
      <c r="A49" s="4" t="s">
        <v>619</v>
      </c>
      <c r="B49" s="4" t="s">
        <v>627</v>
      </c>
      <c r="C49" s="5" t="n">
        <v>97</v>
      </c>
    </row>
    <row r="50" spans="1:6">
      <c r="A50" s="4" t="s">
        <v>634</v>
      </c>
    </row>
    <row r="51" spans="1:6">
      <c r="A51" s="4" t="s">
        <v>614</v>
      </c>
      <c r="B51" s="4" t="s">
        <v>599</v>
      </c>
      <c r="E51" s="7" t="n">
        <v>18700</v>
      </c>
    </row>
    <row r="52" spans="1:6">
      <c r="A52" s="4" t="s">
        <v>615</v>
      </c>
      <c r="E52" s="5" t="n">
        <v>20800</v>
      </c>
    </row>
    <row r="53" spans="1:6">
      <c r="A53" s="4" t="s">
        <v>616</v>
      </c>
      <c r="B53" s="4" t="s">
        <v>617</v>
      </c>
      <c r="E53" s="4" t="s">
        <v>58</v>
      </c>
    </row>
    <row r="54" spans="1:6">
      <c r="A54" s="4" t="s">
        <v>618</v>
      </c>
      <c r="E54" s="7" t="n">
        <v>39500</v>
      </c>
    </row>
    <row r="55" spans="1:6">
      <c r="A55" s="4" t="s">
        <v>619</v>
      </c>
      <c r="B55" s="4" t="s">
        <v>620</v>
      </c>
      <c r="E55" s="5" t="n">
        <v>165</v>
      </c>
    </row>
    <row r="56" spans="1:6">
      <c r="A56" s="4" t="s">
        <v>635</v>
      </c>
    </row>
    <row r="57" spans="1:6">
      <c r="A57" s="4" t="s">
        <v>614</v>
      </c>
      <c r="B57" s="4" t="s">
        <v>37</v>
      </c>
      <c r="C57" s="7" t="n">
        <v>61826</v>
      </c>
    </row>
    <row r="58" spans="1:6">
      <c r="A58" s="4" t="s">
        <v>615</v>
      </c>
      <c r="C58" s="5" t="n">
        <v>33174</v>
      </c>
    </row>
    <row r="59" spans="1:6">
      <c r="A59" s="4" t="s">
        <v>616</v>
      </c>
      <c r="B59" s="4" t="s">
        <v>617</v>
      </c>
      <c r="C59" s="4" t="s">
        <v>58</v>
      </c>
    </row>
    <row r="60" spans="1:6">
      <c r="A60" s="4" t="s">
        <v>618</v>
      </c>
      <c r="C60" s="7" t="n">
        <v>95000</v>
      </c>
    </row>
    <row r="61" spans="1:6">
      <c r="A61" s="4" t="s">
        <v>619</v>
      </c>
      <c r="B61" s="4" t="s">
        <v>620</v>
      </c>
      <c r="C61" s="5" t="n">
        <v>221</v>
      </c>
    </row>
    <row r="62" spans="1:6">
      <c r="A62" s="4" t="s">
        <v>636</v>
      </c>
    </row>
    <row r="63" spans="1:6">
      <c r="A63" s="4" t="s">
        <v>614</v>
      </c>
      <c r="B63" s="4" t="s">
        <v>599</v>
      </c>
      <c r="E63" s="7" t="n">
        <v>4868</v>
      </c>
    </row>
    <row r="64" spans="1:6">
      <c r="A64" s="4" t="s">
        <v>615</v>
      </c>
      <c r="E64" s="4" t="s">
        <v>58</v>
      </c>
    </row>
    <row r="65" spans="1:6">
      <c r="A65" s="4" t="s">
        <v>616</v>
      </c>
      <c r="B65" s="4" t="s">
        <v>617</v>
      </c>
      <c r="E65" s="4" t="s">
        <v>58</v>
      </c>
    </row>
    <row r="66" spans="1:6">
      <c r="A66" s="4" t="s">
        <v>618</v>
      </c>
      <c r="E66" s="7" t="n">
        <v>4868</v>
      </c>
    </row>
    <row r="67" spans="1:6">
      <c r="A67" s="4" t="s">
        <v>619</v>
      </c>
      <c r="B67" s="4" t="s">
        <v>620</v>
      </c>
      <c r="E67" s="5" t="n">
        <v>25</v>
      </c>
    </row>
    <row r="68" spans="1:6">
      <c r="A68" s="4" t="s">
        <v>637</v>
      </c>
    </row>
    <row r="69" spans="1:6">
      <c r="A69" s="4" t="s">
        <v>614</v>
      </c>
      <c r="B69" s="4" t="s">
        <v>629</v>
      </c>
      <c r="C69" s="7" t="n">
        <v>79974</v>
      </c>
    </row>
    <row r="70" spans="1:6">
      <c r="A70" s="4" t="s">
        <v>615</v>
      </c>
      <c r="B70" s="4" t="s">
        <v>625</v>
      </c>
      <c r="C70" s="5" t="n">
        <v>76989</v>
      </c>
    </row>
    <row r="71" spans="1:6">
      <c r="A71" s="4" t="s">
        <v>616</v>
      </c>
      <c r="B71" s="4" t="s">
        <v>626</v>
      </c>
      <c r="C71" s="5" t="n">
        <v>10882</v>
      </c>
    </row>
    <row r="72" spans="1:6">
      <c r="A72" s="4" t="s">
        <v>618</v>
      </c>
      <c r="B72" s="4" t="s">
        <v>625</v>
      </c>
      <c r="C72" s="7" t="n">
        <v>167845</v>
      </c>
    </row>
    <row r="73" spans="1:6">
      <c r="A73" s="4" t="s">
        <v>619</v>
      </c>
      <c r="B73" s="4" t="s">
        <v>627</v>
      </c>
      <c r="C73" s="5" t="n">
        <v>681</v>
      </c>
    </row>
    <row r="74" spans="1:6">
      <c r="A74" s="4" t="s">
        <v>638</v>
      </c>
    </row>
    <row r="75" spans="1:6">
      <c r="A75" s="4" t="s">
        <v>614</v>
      </c>
      <c r="B75" s="4" t="s">
        <v>599</v>
      </c>
      <c r="E75" s="7" t="n">
        <v>4830</v>
      </c>
    </row>
    <row r="76" spans="1:6">
      <c r="A76" s="4" t="s">
        <v>615</v>
      </c>
      <c r="E76" s="4" t="s">
        <v>58</v>
      </c>
    </row>
    <row r="77" spans="1:6">
      <c r="A77" s="4" t="s">
        <v>616</v>
      </c>
      <c r="B77" s="4" t="s">
        <v>617</v>
      </c>
      <c r="E77" s="4" t="s">
        <v>58</v>
      </c>
    </row>
    <row r="78" spans="1:6">
      <c r="A78" s="4" t="s">
        <v>618</v>
      </c>
      <c r="E78" s="7" t="n">
        <v>4830</v>
      </c>
    </row>
    <row r="79" spans="1:6">
      <c r="A79" s="4" t="s">
        <v>619</v>
      </c>
      <c r="B79" s="4" t="s">
        <v>620</v>
      </c>
      <c r="E79" s="5" t="n">
        <v>9</v>
      </c>
    </row>
    <row r="80" spans="1:6">
      <c r="A80" s="4" t="s">
        <v>639</v>
      </c>
    </row>
    <row r="81" spans="1:6">
      <c r="A81" s="4" t="s">
        <v>614</v>
      </c>
      <c r="B81" s="4" t="s">
        <v>37</v>
      </c>
      <c r="C81" s="7" t="n">
        <v>6750</v>
      </c>
    </row>
    <row r="82" spans="1:6">
      <c r="A82" s="4" t="s">
        <v>615</v>
      </c>
      <c r="C82" s="4" t="s">
        <v>58</v>
      </c>
    </row>
    <row r="83" spans="1:6">
      <c r="A83" s="4" t="s">
        <v>616</v>
      </c>
      <c r="B83" s="4" t="s">
        <v>617</v>
      </c>
      <c r="C83" s="4" t="s">
        <v>58</v>
      </c>
    </row>
    <row r="84" spans="1:6">
      <c r="A84" s="4" t="s">
        <v>618</v>
      </c>
      <c r="C84" s="7" t="n">
        <v>6750</v>
      </c>
    </row>
    <row r="85" spans="1:6">
      <c r="A85" s="4" t="s">
        <v>619</v>
      </c>
      <c r="B85" s="4" t="s">
        <v>620</v>
      </c>
      <c r="C85" s="5" t="n">
        <v>20</v>
      </c>
    </row>
    <row r="86" spans="1:6">
      <c r="A86" s="4" t="s">
        <v>640</v>
      </c>
    </row>
    <row r="87" spans="1:6">
      <c r="A87" s="4" t="s">
        <v>614</v>
      </c>
      <c r="B87" s="4" t="s">
        <v>599</v>
      </c>
      <c r="E87" s="7" t="n">
        <v>1875</v>
      </c>
    </row>
    <row r="88" spans="1:6">
      <c r="A88" s="4" t="s">
        <v>615</v>
      </c>
      <c r="E88" s="4" t="s">
        <v>58</v>
      </c>
    </row>
    <row r="89" spans="1:6">
      <c r="A89" s="4" t="s">
        <v>616</v>
      </c>
      <c r="B89" s="4" t="s">
        <v>617</v>
      </c>
      <c r="E89" s="4" t="s">
        <v>58</v>
      </c>
    </row>
    <row r="90" spans="1:6">
      <c r="A90" s="4" t="s">
        <v>618</v>
      </c>
      <c r="E90" s="7" t="n">
        <v>1875</v>
      </c>
    </row>
    <row r="91" spans="1:6">
      <c r="A91" s="4" t="s">
        <v>619</v>
      </c>
      <c r="B91" s="4" t="s">
        <v>620</v>
      </c>
      <c r="E91" s="5" t="n">
        <v>5</v>
      </c>
    </row>
    <row r="92" spans="1:6">
      <c r="A92" s="4" t="s">
        <v>641</v>
      </c>
    </row>
    <row r="93" spans="1:6">
      <c r="A93" s="4" t="s">
        <v>614</v>
      </c>
      <c r="B93" s="4" t="s">
        <v>629</v>
      </c>
      <c r="C93" s="7" t="n">
        <v>15505</v>
      </c>
    </row>
    <row r="94" spans="1:6">
      <c r="A94" s="4" t="s">
        <v>615</v>
      </c>
      <c r="B94" s="4" t="s">
        <v>625</v>
      </c>
      <c r="C94" s="5" t="n">
        <v>35700</v>
      </c>
    </row>
    <row r="95" spans="1:6">
      <c r="A95" s="4" t="s">
        <v>616</v>
      </c>
      <c r="B95" s="4" t="s">
        <v>626</v>
      </c>
      <c r="C95" s="5" t="n">
        <v>3218</v>
      </c>
    </row>
    <row r="96" spans="1:6">
      <c r="A96" s="4" t="s">
        <v>618</v>
      </c>
      <c r="B96" s="4" t="s">
        <v>625</v>
      </c>
      <c r="C96" s="7" t="n">
        <v>54423</v>
      </c>
    </row>
    <row r="97" spans="1:6">
      <c r="A97" s="4" t="s">
        <v>619</v>
      </c>
      <c r="B97" s="4" t="s">
        <v>627</v>
      </c>
      <c r="C97" s="5" t="n">
        <v>234</v>
      </c>
    </row>
    <row r="98" spans="1:6">
      <c r="A98" s="4" t="s">
        <v>642</v>
      </c>
    </row>
    <row r="99" spans="1:6">
      <c r="A99" s="4" t="s">
        <v>614</v>
      </c>
      <c r="B99" s="4" t="s">
        <v>599</v>
      </c>
      <c r="E99" s="7" t="n">
        <v>6200</v>
      </c>
    </row>
    <row r="100" spans="1:6">
      <c r="A100" s="4" t="s">
        <v>615</v>
      </c>
      <c r="E100" s="4" t="s">
        <v>58</v>
      </c>
    </row>
    <row r="101" spans="1:6">
      <c r="A101" s="4" t="s">
        <v>616</v>
      </c>
      <c r="B101" s="4" t="s">
        <v>617</v>
      </c>
      <c r="E101" s="4" t="s">
        <v>58</v>
      </c>
    </row>
    <row r="102" spans="1:6">
      <c r="A102" s="4" t="s">
        <v>618</v>
      </c>
      <c r="E102" s="7" t="n">
        <v>6200</v>
      </c>
    </row>
    <row r="103" spans="1:6">
      <c r="A103" s="4" t="s">
        <v>619</v>
      </c>
      <c r="B103" s="4" t="s">
        <v>620</v>
      </c>
      <c r="E103" s="5" t="n">
        <v>24</v>
      </c>
    </row>
    <row r="104" spans="1:6">
      <c r="A104" s="4" t="s">
        <v>643</v>
      </c>
    </row>
    <row r="105" spans="1:6">
      <c r="A105" s="4" t="s">
        <v>614</v>
      </c>
      <c r="B105" s="4" t="s">
        <v>629</v>
      </c>
      <c r="C105" s="4" t="s">
        <v>58</v>
      </c>
    </row>
    <row r="106" spans="1:6">
      <c r="A106" s="4" t="s">
        <v>615</v>
      </c>
      <c r="B106" s="4" t="s">
        <v>625</v>
      </c>
      <c r="C106" s="5" t="n">
        <v>21369</v>
      </c>
    </row>
    <row r="107" spans="1:6">
      <c r="A107" s="4" t="s">
        <v>616</v>
      </c>
      <c r="B107" s="4" t="s">
        <v>626</v>
      </c>
      <c r="C107" s="5" t="n">
        <v>29294</v>
      </c>
    </row>
    <row r="108" spans="1:6">
      <c r="A108" s="4" t="s">
        <v>618</v>
      </c>
      <c r="B108" s="4" t="s">
        <v>625</v>
      </c>
      <c r="C108" s="7" t="n">
        <v>50663</v>
      </c>
    </row>
    <row r="109" spans="1:6">
      <c r="A109" s="4" t="s">
        <v>619</v>
      </c>
      <c r="B109" s="4" t="s">
        <v>627</v>
      </c>
      <c r="C109" s="5" t="n">
        <v>345</v>
      </c>
    </row>
    <row r="110" spans="1:6">
      <c r="A110" s="4" t="s">
        <v>644</v>
      </c>
    </row>
    <row r="111" spans="1:6">
      <c r="A111" s="4" t="s">
        <v>614</v>
      </c>
      <c r="B111" s="4" t="s">
        <v>599</v>
      </c>
      <c r="E111" s="7" t="n">
        <v>7500</v>
      </c>
    </row>
    <row r="112" spans="1:6">
      <c r="A112" s="4" t="s">
        <v>615</v>
      </c>
      <c r="E112" s="4" t="s">
        <v>58</v>
      </c>
    </row>
    <row r="113" spans="1:6">
      <c r="A113" s="4" t="s">
        <v>616</v>
      </c>
      <c r="B113" s="4" t="s">
        <v>617</v>
      </c>
      <c r="E113" s="4" t="s">
        <v>58</v>
      </c>
    </row>
    <row r="114" spans="1:6">
      <c r="A114" s="4" t="s">
        <v>618</v>
      </c>
      <c r="E114" s="7" t="n">
        <v>7500</v>
      </c>
    </row>
    <row r="115" spans="1:6">
      <c r="A115" s="4" t="s">
        <v>619</v>
      </c>
      <c r="B115" s="4" t="s">
        <v>620</v>
      </c>
      <c r="E115" s="4" t="s">
        <v>58</v>
      </c>
    </row>
    <row r="116" spans="1:6">
      <c r="A116" s="4" t="s">
        <v>645</v>
      </c>
    </row>
    <row r="117" spans="1:6">
      <c r="A117" s="4" t="s">
        <v>614</v>
      </c>
      <c r="B117" s="4" t="s">
        <v>599</v>
      </c>
      <c r="E117" s="7" t="n">
        <v>5611</v>
      </c>
    </row>
    <row r="118" spans="1:6">
      <c r="A118" s="4" t="s">
        <v>615</v>
      </c>
      <c r="E118" s="4" t="s">
        <v>58</v>
      </c>
    </row>
    <row r="119" spans="1:6">
      <c r="A119" s="4" t="s">
        <v>616</v>
      </c>
      <c r="B119" s="4" t="s">
        <v>617</v>
      </c>
      <c r="E119" s="4" t="s">
        <v>58</v>
      </c>
    </row>
    <row r="120" spans="1:6">
      <c r="A120" s="4" t="s">
        <v>618</v>
      </c>
      <c r="E120" s="7" t="n">
        <v>5611</v>
      </c>
    </row>
    <row r="121" spans="1:6">
      <c r="A121" s="4" t="s">
        <v>619</v>
      </c>
      <c r="B121" s="4" t="s">
        <v>620</v>
      </c>
      <c r="E121" s="5" t="n">
        <v>12</v>
      </c>
    </row>
    <row r="122" spans="1:6">
      <c r="A122" s="4" t="s">
        <v>646</v>
      </c>
    </row>
    <row r="123" spans="1:6">
      <c r="A123" s="4" t="s">
        <v>614</v>
      </c>
      <c r="B123" s="4" t="s">
        <v>624</v>
      </c>
      <c r="E123" s="7" t="n">
        <v>34522</v>
      </c>
    </row>
    <row r="124" spans="1:6">
      <c r="A124" s="4" t="s">
        <v>615</v>
      </c>
      <c r="B124" s="4" t="s">
        <v>625</v>
      </c>
      <c r="E124" s="5" t="n">
        <v>29311</v>
      </c>
    </row>
    <row r="125" spans="1:6">
      <c r="A125" s="4" t="s">
        <v>616</v>
      </c>
      <c r="B125" s="4" t="s">
        <v>626</v>
      </c>
      <c r="E125" s="5" t="n">
        <v>9044</v>
      </c>
    </row>
    <row r="126" spans="1:6">
      <c r="A126" s="4" t="s">
        <v>618</v>
      </c>
      <c r="B126" s="4" t="s">
        <v>625</v>
      </c>
      <c r="E126" s="7" t="n">
        <v>72877</v>
      </c>
    </row>
    <row r="127" spans="1:6">
      <c r="A127" s="4" t="s">
        <v>619</v>
      </c>
      <c r="B127" s="4" t="s">
        <v>620</v>
      </c>
      <c r="E127" s="5" t="n">
        <v>291</v>
      </c>
    </row>
    <row r="128" spans="1:6">
      <c r="A128" s="4" t="s">
        <v>647</v>
      </c>
    </row>
    <row r="129" spans="1:6">
      <c r="A129" s="4" t="s">
        <v>614</v>
      </c>
      <c r="B129" s="4" t="s">
        <v>599</v>
      </c>
      <c r="E129" s="7" t="n">
        <v>1925</v>
      </c>
    </row>
    <row r="130" spans="1:6">
      <c r="A130" s="4" t="s">
        <v>615</v>
      </c>
      <c r="E130" s="4" t="s">
        <v>58</v>
      </c>
    </row>
    <row r="131" spans="1:6">
      <c r="A131" s="4" t="s">
        <v>616</v>
      </c>
      <c r="B131" s="4" t="s">
        <v>617</v>
      </c>
      <c r="E131" s="4" t="s">
        <v>58</v>
      </c>
    </row>
    <row r="132" spans="1:6">
      <c r="A132" s="4" t="s">
        <v>618</v>
      </c>
      <c r="E132" s="7" t="n">
        <v>1925</v>
      </c>
    </row>
    <row r="133" spans="1:6">
      <c r="A133" s="4" t="s">
        <v>619</v>
      </c>
      <c r="B133" s="4" t="s">
        <v>620</v>
      </c>
      <c r="E133" s="5" t="n">
        <v>6</v>
      </c>
    </row>
    <row r="134" spans="1:6">
      <c r="A134" s="4" t="s">
        <v>648</v>
      </c>
    </row>
    <row r="135" spans="1:6">
      <c r="A135" s="4" t="s">
        <v>614</v>
      </c>
      <c r="B135" s="4" t="s">
        <v>624</v>
      </c>
      <c r="E135" s="7" t="n">
        <v>18546</v>
      </c>
    </row>
    <row r="136" spans="1:6">
      <c r="A136" s="4" t="s">
        <v>615</v>
      </c>
      <c r="B136" s="4" t="s">
        <v>625</v>
      </c>
      <c r="E136" s="5" t="n">
        <v>42350</v>
      </c>
    </row>
    <row r="137" spans="1:6">
      <c r="A137" s="4" t="s">
        <v>616</v>
      </c>
      <c r="B137" s="4" t="s">
        <v>626</v>
      </c>
      <c r="E137" s="5" t="n">
        <v>3104</v>
      </c>
    </row>
    <row r="138" spans="1:6">
      <c r="A138" s="4" t="s">
        <v>618</v>
      </c>
      <c r="B138" s="4" t="s">
        <v>625</v>
      </c>
      <c r="E138" s="7" t="n">
        <v>64000</v>
      </c>
    </row>
    <row r="139" spans="1:6">
      <c r="A139" s="4" t="s">
        <v>619</v>
      </c>
      <c r="B139" s="4" t="s">
        <v>620</v>
      </c>
      <c r="E139" s="5" t="n">
        <v>289</v>
      </c>
    </row>
    <row r="140" spans="1:6">
      <c r="A140" s="4" t="s">
        <v>649</v>
      </c>
    </row>
    <row r="141" spans="1:6">
      <c r="A141" s="4" t="s">
        <v>614</v>
      </c>
      <c r="B141" s="4" t="s">
        <v>599</v>
      </c>
      <c r="E141" s="7" t="n">
        <v>1200</v>
      </c>
    </row>
    <row r="142" spans="1:6">
      <c r="A142" s="4" t="s">
        <v>615</v>
      </c>
      <c r="E142" s="4" t="s">
        <v>58</v>
      </c>
    </row>
    <row r="143" spans="1:6">
      <c r="A143" s="4" t="s">
        <v>616</v>
      </c>
      <c r="B143" s="4" t="s">
        <v>617</v>
      </c>
      <c r="E143" s="4" t="s">
        <v>58</v>
      </c>
    </row>
    <row r="144" spans="1:6">
      <c r="A144" s="4" t="s">
        <v>618</v>
      </c>
      <c r="E144" s="7" t="n">
        <v>1200</v>
      </c>
    </row>
    <row r="145" spans="1:6">
      <c r="A145" s="4" t="s">
        <v>619</v>
      </c>
      <c r="B145" s="4" t="s">
        <v>620</v>
      </c>
      <c r="E145" s="5" t="n">
        <v>4</v>
      </c>
    </row>
    <row r="146" spans="1:6">
      <c r="A146" s="4" t="s">
        <v>650</v>
      </c>
    </row>
    <row r="147" spans="1:6">
      <c r="A147" s="4" t="s">
        <v>614</v>
      </c>
      <c r="B147" s="4" t="s">
        <v>624</v>
      </c>
      <c r="E147" s="7" t="n">
        <v>13140</v>
      </c>
    </row>
    <row r="148" spans="1:6">
      <c r="A148" s="4" t="s">
        <v>615</v>
      </c>
      <c r="B148" s="4" t="s">
        <v>625</v>
      </c>
      <c r="E148" s="5" t="n">
        <v>13255</v>
      </c>
    </row>
    <row r="149" spans="1:6">
      <c r="A149" s="4" t="s">
        <v>616</v>
      </c>
      <c r="B149" s="4" t="s">
        <v>626</v>
      </c>
      <c r="E149" s="5" t="n">
        <v>950</v>
      </c>
    </row>
    <row r="150" spans="1:6">
      <c r="A150" s="4" t="s">
        <v>618</v>
      </c>
      <c r="B150" s="4" t="s">
        <v>625</v>
      </c>
      <c r="E150" s="7" t="n">
        <v>27345</v>
      </c>
    </row>
    <row r="151" spans="1:6">
      <c r="A151" s="4" t="s">
        <v>619</v>
      </c>
      <c r="B151" s="4" t="s">
        <v>620</v>
      </c>
      <c r="E151" s="5" t="n">
        <v>91</v>
      </c>
    </row>
    <row r="152" spans="1:6">
      <c r="A152" s="4" t="s">
        <v>651</v>
      </c>
    </row>
    <row r="153" spans="1:6">
      <c r="A153" s="4" t="s">
        <v>614</v>
      </c>
      <c r="B153" s="4" t="s">
        <v>599</v>
      </c>
      <c r="E153" s="7" t="n">
        <v>824</v>
      </c>
    </row>
    <row r="154" spans="1:6">
      <c r="A154" s="4" t="s">
        <v>615</v>
      </c>
      <c r="E154" s="4" t="s">
        <v>58</v>
      </c>
    </row>
    <row r="155" spans="1:6">
      <c r="A155" s="4" t="s">
        <v>616</v>
      </c>
      <c r="B155" s="4" t="s">
        <v>617</v>
      </c>
      <c r="E155" s="4" t="s">
        <v>58</v>
      </c>
    </row>
    <row r="156" spans="1:6">
      <c r="A156" s="4" t="s">
        <v>618</v>
      </c>
      <c r="E156" s="7" t="n">
        <v>824</v>
      </c>
    </row>
    <row r="157" spans="1:6">
      <c r="A157" s="4" t="s">
        <v>619</v>
      </c>
      <c r="B157" s="4" t="s">
        <v>620</v>
      </c>
      <c r="E157" s="5" t="n">
        <v>10</v>
      </c>
    </row>
    <row r="158" spans="1:6">
      <c r="A158" s="4" t="s">
        <v>652</v>
      </c>
    </row>
    <row r="159" spans="1:6">
      <c r="A159" s="4" t="s">
        <v>614</v>
      </c>
      <c r="B159" s="4" t="s">
        <v>599</v>
      </c>
      <c r="E159" s="7" t="n">
        <v>51351</v>
      </c>
    </row>
    <row r="160" spans="1:6">
      <c r="A160" s="4" t="s">
        <v>615</v>
      </c>
      <c r="E160" s="5" t="n">
        <v>63899</v>
      </c>
    </row>
    <row r="161" spans="1:6">
      <c r="A161" s="4" t="s">
        <v>616</v>
      </c>
      <c r="B161" s="4" t="s">
        <v>617</v>
      </c>
      <c r="E161" s="4" t="s">
        <v>58</v>
      </c>
    </row>
    <row r="162" spans="1:6">
      <c r="A162" s="4" t="s">
        <v>618</v>
      </c>
      <c r="E162" s="7" t="n">
        <v>115250</v>
      </c>
    </row>
    <row r="163" spans="1:6">
      <c r="A163" s="4" t="s">
        <v>619</v>
      </c>
      <c r="B163" s="4" t="s">
        <v>620</v>
      </c>
      <c r="E163" s="5" t="n">
        <v>833</v>
      </c>
    </row>
    <row r="164" spans="1:6">
      <c r="A164" s="4" t="s">
        <v>653</v>
      </c>
    </row>
    <row r="165" spans="1:6">
      <c r="A165" s="4" t="s">
        <v>614</v>
      </c>
      <c r="B165" s="4" t="s">
        <v>599</v>
      </c>
      <c r="E165" s="7" t="n">
        <v>8750</v>
      </c>
    </row>
    <row r="166" spans="1:6">
      <c r="A166" s="4" t="s">
        <v>615</v>
      </c>
      <c r="E166" s="4" t="s">
        <v>58</v>
      </c>
    </row>
    <row r="167" spans="1:6">
      <c r="A167" s="4" t="s">
        <v>616</v>
      </c>
      <c r="B167" s="4" t="s">
        <v>617</v>
      </c>
      <c r="E167" s="4" t="s">
        <v>58</v>
      </c>
    </row>
    <row r="168" spans="1:6">
      <c r="A168" s="4" t="s">
        <v>618</v>
      </c>
      <c r="E168" s="7" t="n">
        <v>8750</v>
      </c>
    </row>
    <row r="169" spans="1:6">
      <c r="A169" s="4" t="s">
        <v>619</v>
      </c>
      <c r="B169" s="4" t="s">
        <v>620</v>
      </c>
      <c r="E169" s="4" t="s">
        <v>58</v>
      </c>
    </row>
    <row r="170" spans="1:6"/>
    <row r="171" spans="1:6">
      <c r="A171" s="4" t="s">
        <v>37</v>
      </c>
      <c r="B171" s="4" t="s">
        <v>609</v>
      </c>
    </row>
    <row r="172" spans="1:6">
      <c r="A172" s="4" t="s">
        <v>599</v>
      </c>
      <c r="B172" s="4" t="s">
        <v>610</v>
      </c>
    </row>
    <row r="173" spans="1:6">
      <c r="A173" s="4" t="s">
        <v>617</v>
      </c>
      <c r="B173" s="4" t="s">
        <v>654</v>
      </c>
    </row>
    <row r="174" spans="1:6">
      <c r="A174" s="4" t="s">
        <v>620</v>
      </c>
      <c r="B174" s="4" t="s">
        <v>655</v>
      </c>
    </row>
    <row r="175" spans="1:6">
      <c r="A175" s="4" t="s">
        <v>625</v>
      </c>
      <c r="B175" s="4" t="s">
        <v>656</v>
      </c>
    </row>
  </sheetData>
  <mergeCells count="10">
    <mergeCell ref="A1:B2"/>
    <mergeCell ref="C1:F1"/>
    <mergeCell ref="C2:D2"/>
    <mergeCell ref="E2:F2"/>
    <mergeCell ref="A170:E170"/>
    <mergeCell ref="B171:E171"/>
    <mergeCell ref="B172:E172"/>
    <mergeCell ref="B173:E173"/>
    <mergeCell ref="B174:E174"/>
    <mergeCell ref="B175:E17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4" t="s">
        <v>105</v>
      </c>
      <c r="B3" s="6" t="n">
        <v>57.4</v>
      </c>
      <c r="C3" s="6" t="n">
        <v>149.2</v>
      </c>
    </row>
    <row r="4" spans="1:3">
      <c r="A4" s="4" t="s">
        <v>628</v>
      </c>
    </row>
    <row r="5" spans="1:3">
      <c r="A5" s="4" t="s">
        <v>658</v>
      </c>
      <c r="B5" s="4" t="s">
        <v>659</v>
      </c>
    </row>
    <row r="6" spans="1:3">
      <c r="A6" s="4" t="s">
        <v>105</v>
      </c>
      <c r="B6" s="6" t="n">
        <v>46.5</v>
      </c>
    </row>
    <row r="7" spans="1:3">
      <c r="A7" s="4" t="s">
        <v>623</v>
      </c>
    </row>
    <row r="8" spans="1:3">
      <c r="A8" s="4" t="s">
        <v>658</v>
      </c>
      <c r="C8" s="4" t="s">
        <v>597</v>
      </c>
    </row>
    <row r="9" spans="1:3">
      <c r="A9" s="4" t="s">
        <v>105</v>
      </c>
      <c r="C9" s="6" t="n">
        <v>-0.2</v>
      </c>
    </row>
    <row r="10" spans="1:3">
      <c r="A10" s="4" t="s">
        <v>633</v>
      </c>
    </row>
    <row r="11" spans="1:3">
      <c r="A11" s="4" t="s">
        <v>658</v>
      </c>
      <c r="B11" s="4" t="s">
        <v>660</v>
      </c>
    </row>
    <row r="12" spans="1:3">
      <c r="A12" s="4" t="s">
        <v>105</v>
      </c>
      <c r="B12" s="4" t="s">
        <v>58</v>
      </c>
    </row>
    <row r="13" spans="1:3">
      <c r="A13" s="4" t="s">
        <v>632</v>
      </c>
    </row>
    <row r="14" spans="1:3">
      <c r="A14" s="4" t="s">
        <v>658</v>
      </c>
      <c r="C14" s="4" t="s">
        <v>661</v>
      </c>
    </row>
    <row r="15" spans="1:3">
      <c r="A15" s="4" t="s">
        <v>105</v>
      </c>
      <c r="C15" s="7" t="n">
        <v>140</v>
      </c>
    </row>
    <row r="16" spans="1:3">
      <c r="A16" s="4" t="s">
        <v>637</v>
      </c>
    </row>
    <row r="17" spans="1:3">
      <c r="A17" s="4" t="s">
        <v>658</v>
      </c>
      <c r="B17" s="4" t="s">
        <v>660</v>
      </c>
    </row>
    <row r="18" spans="1:3">
      <c r="A18" s="4" t="s">
        <v>105</v>
      </c>
      <c r="B18" s="6" t="n">
        <v>6.6</v>
      </c>
    </row>
    <row r="19" spans="1:3">
      <c r="A19" s="4" t="s">
        <v>646</v>
      </c>
    </row>
    <row r="20" spans="1:3">
      <c r="A20" s="4" t="s">
        <v>658</v>
      </c>
      <c r="C20" s="4" t="s">
        <v>508</v>
      </c>
    </row>
    <row r="21" spans="1:3">
      <c r="A21" s="4" t="s">
        <v>105</v>
      </c>
      <c r="C21" s="6" t="n">
        <v>6.3</v>
      </c>
    </row>
    <row r="22" spans="1:3">
      <c r="A22" s="4" t="s">
        <v>641</v>
      </c>
    </row>
    <row r="23" spans="1:3">
      <c r="A23" s="4" t="s">
        <v>658</v>
      </c>
      <c r="B23" s="4" t="s">
        <v>660</v>
      </c>
    </row>
    <row r="24" spans="1:3">
      <c r="A24" s="4" t="s">
        <v>105</v>
      </c>
      <c r="B24" s="6" t="n">
        <v>0.8</v>
      </c>
    </row>
    <row r="25" spans="1:3">
      <c r="A25" s="4" t="s">
        <v>648</v>
      </c>
    </row>
    <row r="26" spans="1:3">
      <c r="A26" s="4" t="s">
        <v>658</v>
      </c>
      <c r="C26" s="4" t="s">
        <v>660</v>
      </c>
    </row>
    <row r="27" spans="1:3">
      <c r="A27" s="4" t="s">
        <v>105</v>
      </c>
      <c r="C27" s="6" t="n">
        <v>2.4</v>
      </c>
    </row>
    <row r="28" spans="1:3">
      <c r="A28" s="4" t="s">
        <v>643</v>
      </c>
    </row>
    <row r="29" spans="1:3">
      <c r="A29" s="4" t="s">
        <v>658</v>
      </c>
      <c r="B29" s="4" t="s">
        <v>662</v>
      </c>
    </row>
    <row r="30" spans="1:3">
      <c r="A30" s="4" t="s">
        <v>105</v>
      </c>
      <c r="B30" s="6" t="n">
        <v>3.5</v>
      </c>
    </row>
    <row r="31" spans="1:3">
      <c r="A31" s="4" t="s">
        <v>650</v>
      </c>
    </row>
    <row r="32" spans="1:3">
      <c r="A32" s="4" t="s">
        <v>658</v>
      </c>
      <c r="C32" s="4" t="s">
        <v>660</v>
      </c>
    </row>
    <row r="33" spans="1:3">
      <c r="A33" s="4" t="s">
        <v>105</v>
      </c>
      <c r="C33" s="6" t="n">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81</v>
      </c>
    </row>
    <row r="3" spans="1:4">
      <c r="A3" s="4" t="s">
        <v>177</v>
      </c>
    </row>
    <row r="4" spans="1:4">
      <c r="A4" s="4" t="s">
        <v>178</v>
      </c>
      <c r="C4" s="10" t="n">
        <v>1.485</v>
      </c>
      <c r="D4" s="10" t="n">
        <v>1.725</v>
      </c>
    </row>
    <row r="5" spans="1:4">
      <c r="A5" s="4" t="s">
        <v>179</v>
      </c>
    </row>
    <row r="6" spans="1:4">
      <c r="A6" s="4" t="s">
        <v>178</v>
      </c>
      <c r="B6" s="8" t="n">
        <v>1.5</v>
      </c>
      <c r="C6" s="9" t="n">
        <v>1.5</v>
      </c>
      <c r="D6" s="9" t="n">
        <v>1.5</v>
      </c>
    </row>
    <row r="7" spans="1:4">
      <c r="A7" s="4" t="s">
        <v>180</v>
      </c>
    </row>
    <row r="8" spans="1:4">
      <c r="A8" s="4" t="s">
        <v>178</v>
      </c>
      <c r="B8" s="11" t="n">
        <v>1.375</v>
      </c>
      <c r="C8" s="11" t="n">
        <v>1.375</v>
      </c>
      <c r="D8" s="11" t="n">
        <v>1.375</v>
      </c>
    </row>
    <row r="9" spans="1:4">
      <c r="A9" s="4" t="s">
        <v>181</v>
      </c>
    </row>
    <row r="10" spans="1:4">
      <c r="A10" s="4" t="s">
        <v>178</v>
      </c>
      <c r="B10" s="12" t="n">
        <v>1.40625</v>
      </c>
      <c r="C10" s="13" t="n">
        <v>1.40625</v>
      </c>
      <c r="D10" s="12" t="n">
        <v>1.40625</v>
      </c>
    </row>
    <row r="11" spans="1:4">
      <c r="A11" s="4" t="s">
        <v>147</v>
      </c>
    </row>
    <row r="12" spans="1:4">
      <c r="A12" s="4" t="s">
        <v>182</v>
      </c>
      <c r="C12" s="7" t="n">
        <v>16</v>
      </c>
    </row>
    <row r="13" spans="1:4">
      <c r="A13" s="4" t="s">
        <v>183</v>
      </c>
      <c r="B13" s="10" t="n">
        <v>1.035</v>
      </c>
      <c r="C13" s="10" t="n">
        <v>0.975</v>
      </c>
      <c r="D13" s="10" t="n">
        <v>0.9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8"/>
    <col customWidth="1" max="6" min="6" width="4"/>
  </cols>
  <sheetData>
    <row r="1" spans="1:6">
      <c r="A1" s="1" t="s">
        <v>663</v>
      </c>
      <c r="C1" s="2" t="s">
        <v>1</v>
      </c>
    </row>
    <row r="2" spans="1:6">
      <c r="C2" s="2" t="s">
        <v>2</v>
      </c>
      <c r="E2" s="2" t="s">
        <v>32</v>
      </c>
    </row>
    <row r="3" spans="1:6">
      <c r="A3" s="4" t="s">
        <v>664</v>
      </c>
      <c r="C3" s="7" t="n">
        <v>-4986000</v>
      </c>
      <c r="E3" s="7" t="n">
        <v>-27615000</v>
      </c>
    </row>
    <row r="4" spans="1:6">
      <c r="A4" s="4" t="s">
        <v>665</v>
      </c>
      <c r="C4" s="4" t="s">
        <v>666</v>
      </c>
      <c r="E4" s="4" t="s">
        <v>525</v>
      </c>
    </row>
    <row r="5" spans="1:6">
      <c r="A5" s="4" t="s">
        <v>664</v>
      </c>
      <c r="C5" s="7" t="n">
        <v>234000</v>
      </c>
      <c r="E5" s="7" t="n">
        <v>3058000</v>
      </c>
    </row>
    <row r="6" spans="1:6">
      <c r="A6" s="4" t="s">
        <v>664</v>
      </c>
      <c r="C6" s="5" t="n">
        <v>-27000</v>
      </c>
      <c r="E6" s="5" t="n">
        <v>-188000</v>
      </c>
    </row>
    <row r="7" spans="1:6">
      <c r="A7" s="4" t="s">
        <v>664</v>
      </c>
      <c r="C7" s="5" t="n">
        <v>645624000</v>
      </c>
      <c r="E7" s="5" t="n">
        <v>1772113000</v>
      </c>
    </row>
    <row r="8" spans="1:6">
      <c r="A8" s="4" t="s">
        <v>667</v>
      </c>
    </row>
    <row r="9" spans="1:6">
      <c r="A9" s="4" t="s">
        <v>664</v>
      </c>
      <c r="C9" s="7" t="n">
        <v>7678000</v>
      </c>
      <c r="E9" s="7" t="n">
        <v>32049000</v>
      </c>
    </row>
    <row r="10" spans="1:6">
      <c r="A10" s="4" t="s">
        <v>665</v>
      </c>
      <c r="C10" s="4" t="s">
        <v>668</v>
      </c>
      <c r="E10" s="4" t="s">
        <v>669</v>
      </c>
    </row>
    <row r="11" spans="1:6">
      <c r="A11" s="4" t="s">
        <v>670</v>
      </c>
    </row>
    <row r="12" spans="1:6">
      <c r="A12" s="4" t="s">
        <v>664</v>
      </c>
      <c r="C12" s="7" t="n">
        <v>-36230</v>
      </c>
      <c r="E12" s="7" t="n">
        <v>-81303000</v>
      </c>
    </row>
    <row r="13" spans="1:6">
      <c r="A13" s="4" t="s">
        <v>665</v>
      </c>
      <c r="C13" s="4" t="s">
        <v>671</v>
      </c>
      <c r="E13" s="4" t="s">
        <v>672</v>
      </c>
    </row>
    <row r="14" spans="1:6">
      <c r="A14" s="4" t="s">
        <v>673</v>
      </c>
    </row>
    <row r="15" spans="1:6">
      <c r="A15" s="4" t="s">
        <v>664</v>
      </c>
      <c r="C15" s="7" t="n">
        <v>39932000</v>
      </c>
      <c r="E15" s="7" t="n">
        <v>127418000</v>
      </c>
    </row>
    <row r="16" spans="1:6">
      <c r="A16" s="4" t="s">
        <v>665</v>
      </c>
      <c r="C16" s="4" t="s">
        <v>674</v>
      </c>
      <c r="E16" s="4" t="s">
        <v>675</v>
      </c>
    </row>
    <row r="17" spans="1:6">
      <c r="A17" s="4" t="s">
        <v>576</v>
      </c>
    </row>
    <row r="18" spans="1:6">
      <c r="A18" s="4" t="s">
        <v>664</v>
      </c>
      <c r="C18" s="7" t="n">
        <v>10240000</v>
      </c>
      <c r="E18" s="7" t="n">
        <v>36614000</v>
      </c>
    </row>
    <row r="19" spans="1:6">
      <c r="A19" s="4" t="s">
        <v>665</v>
      </c>
      <c r="C19" s="4" t="s">
        <v>676</v>
      </c>
      <c r="E19" s="4" t="s">
        <v>677</v>
      </c>
    </row>
    <row r="20" spans="1:6">
      <c r="A20" s="4" t="s">
        <v>678</v>
      </c>
    </row>
    <row r="21" spans="1:6">
      <c r="A21" s="4" t="s">
        <v>664</v>
      </c>
      <c r="C21" s="7" t="n">
        <v>-4292000</v>
      </c>
      <c r="E21" s="7" t="n">
        <v>-27615000</v>
      </c>
    </row>
    <row r="22" spans="1:6">
      <c r="A22" s="4" t="s">
        <v>664</v>
      </c>
      <c r="C22" s="5" t="n">
        <v>234000</v>
      </c>
      <c r="E22" s="5" t="n">
        <v>3058000</v>
      </c>
    </row>
    <row r="23" spans="1:6">
      <c r="A23" s="4" t="s">
        <v>664</v>
      </c>
      <c r="C23" s="5" t="n">
        <v>-27000</v>
      </c>
      <c r="E23" s="5" t="n">
        <v>-188000</v>
      </c>
    </row>
    <row r="24" spans="1:6">
      <c r="A24" s="4" t="s">
        <v>664</v>
      </c>
      <c r="C24" s="5" t="n">
        <v>645624000</v>
      </c>
      <c r="E24" s="5" t="n">
        <v>1772113000</v>
      </c>
    </row>
    <row r="25" spans="1:6">
      <c r="A25" s="4" t="s">
        <v>679</v>
      </c>
    </row>
    <row r="26" spans="1:6">
      <c r="A26" s="4" t="s">
        <v>664</v>
      </c>
      <c r="C26" s="5" t="n">
        <v>11982000</v>
      </c>
      <c r="E26" s="5" t="n">
        <v>34182000</v>
      </c>
    </row>
    <row r="27" spans="1:6">
      <c r="A27" s="4" t="s">
        <v>680</v>
      </c>
    </row>
    <row r="28" spans="1:6">
      <c r="A28" s="4" t="s">
        <v>664</v>
      </c>
      <c r="C28" s="5" t="n">
        <v>-31903000</v>
      </c>
      <c r="E28" s="5" t="n">
        <v>-74997000</v>
      </c>
    </row>
    <row r="29" spans="1:6">
      <c r="A29" s="4" t="s">
        <v>681</v>
      </c>
    </row>
    <row r="30" spans="1:6">
      <c r="A30" s="4" t="s">
        <v>664</v>
      </c>
      <c r="C30" s="5" t="n">
        <v>44094000</v>
      </c>
      <c r="E30" s="5" t="n">
        <v>125993000</v>
      </c>
    </row>
    <row r="31" spans="1:6">
      <c r="A31" s="4" t="s">
        <v>682</v>
      </c>
    </row>
    <row r="32" spans="1:6">
      <c r="A32" s="4" t="s">
        <v>664</v>
      </c>
      <c r="C32" s="5" t="n">
        <v>12788000</v>
      </c>
      <c r="E32" s="5" t="n">
        <v>34814000</v>
      </c>
    </row>
    <row r="33" spans="1:6">
      <c r="A33" s="4" t="s">
        <v>683</v>
      </c>
    </row>
    <row r="34" spans="1:6">
      <c r="A34" s="4" t="s">
        <v>684</v>
      </c>
      <c r="B34" s="4" t="s">
        <v>37</v>
      </c>
      <c r="C34" s="5" t="n">
        <v>-694000</v>
      </c>
    </row>
    <row r="35" spans="1:6">
      <c r="A35" s="4" t="s">
        <v>685</v>
      </c>
    </row>
    <row r="36" spans="1:6">
      <c r="A36" s="4" t="s">
        <v>684</v>
      </c>
      <c r="C36" s="5" t="n">
        <v>-4304000</v>
      </c>
      <c r="D36" s="4" t="s">
        <v>37</v>
      </c>
      <c r="E36" s="5" t="n">
        <v>-2133000</v>
      </c>
      <c r="F36" s="4" t="s">
        <v>599</v>
      </c>
    </row>
    <row r="37" spans="1:6">
      <c r="A37" s="4" t="s">
        <v>686</v>
      </c>
    </row>
    <row r="38" spans="1:6">
      <c r="A38" s="4" t="s">
        <v>684</v>
      </c>
      <c r="C38" s="5" t="n">
        <v>-4327000</v>
      </c>
      <c r="D38" s="4" t="s">
        <v>37</v>
      </c>
      <c r="E38" s="5" t="n">
        <v>-6306000</v>
      </c>
      <c r="F38" s="4" t="s">
        <v>599</v>
      </c>
    </row>
    <row r="39" spans="1:6">
      <c r="A39" s="4" t="s">
        <v>687</v>
      </c>
    </row>
    <row r="40" spans="1:6">
      <c r="A40" s="4" t="s">
        <v>684</v>
      </c>
      <c r="C40" s="5" t="n">
        <v>-4162000</v>
      </c>
      <c r="D40" s="4" t="s">
        <v>37</v>
      </c>
      <c r="E40" s="5" t="n">
        <v>1425000</v>
      </c>
      <c r="F40" s="4" t="s">
        <v>599</v>
      </c>
    </row>
    <row r="41" spans="1:6">
      <c r="A41" s="4" t="s">
        <v>688</v>
      </c>
    </row>
    <row r="42" spans="1:6">
      <c r="A42" s="4" t="s">
        <v>684</v>
      </c>
      <c r="C42" s="5" t="n">
        <v>-2548000</v>
      </c>
      <c r="D42" s="4" t="s">
        <v>37</v>
      </c>
      <c r="E42" s="5" t="n">
        <v>1800000</v>
      </c>
      <c r="F42" s="4" t="s">
        <v>599</v>
      </c>
    </row>
    <row r="43" spans="1:6">
      <c r="A43" s="4" t="s">
        <v>572</v>
      </c>
    </row>
    <row r="44" spans="1:6">
      <c r="A44" s="4" t="s">
        <v>664</v>
      </c>
      <c r="C44" s="5" t="n">
        <v>165798000</v>
      </c>
      <c r="E44" s="5" t="n">
        <v>478544000</v>
      </c>
    </row>
    <row r="45" spans="1:6">
      <c r="A45" s="4" t="s">
        <v>689</v>
      </c>
    </row>
    <row r="46" spans="1:6">
      <c r="A46" s="4" t="s">
        <v>664</v>
      </c>
      <c r="C46" s="5" t="n">
        <v>179150000</v>
      </c>
      <c r="E46" s="5" t="n">
        <v>444626000</v>
      </c>
    </row>
    <row r="47" spans="1:6">
      <c r="A47" s="4" t="s">
        <v>690</v>
      </c>
    </row>
    <row r="48" spans="1:6">
      <c r="A48" s="4" t="s">
        <v>684</v>
      </c>
      <c r="C48" s="5" t="n">
        <v>-13352000</v>
      </c>
      <c r="D48" s="4" t="s">
        <v>37</v>
      </c>
      <c r="E48" s="5" t="n">
        <v>33918000</v>
      </c>
      <c r="F48" s="4" t="s">
        <v>599</v>
      </c>
    </row>
    <row r="49" spans="1:6">
      <c r="A49" s="4" t="s">
        <v>574</v>
      </c>
    </row>
    <row r="50" spans="1:6">
      <c r="A50" s="4" t="s">
        <v>664</v>
      </c>
      <c r="C50" s="7" t="n">
        <v>379074000</v>
      </c>
      <c r="E50" s="7" t="n">
        <v>1055144000</v>
      </c>
    </row>
    <row r="51" spans="1:6">
      <c r="A51" s="4" t="s">
        <v>665</v>
      </c>
      <c r="C51" s="4" t="s">
        <v>530</v>
      </c>
      <c r="E51" s="4" t="s">
        <v>530</v>
      </c>
    </row>
    <row r="52" spans="1:6">
      <c r="A52" s="4" t="s">
        <v>691</v>
      </c>
    </row>
    <row r="53" spans="1:6">
      <c r="A53" s="4" t="s">
        <v>664</v>
      </c>
      <c r="C53" s="7" t="n">
        <v>309493000</v>
      </c>
      <c r="E53" s="7" t="n">
        <v>1063124000</v>
      </c>
    </row>
    <row r="54" spans="1:6">
      <c r="A54" s="4" t="s">
        <v>692</v>
      </c>
    </row>
    <row r="55" spans="1:6">
      <c r="A55" s="4" t="s">
        <v>684</v>
      </c>
      <c r="C55" s="5" t="n">
        <v>69581000</v>
      </c>
      <c r="D55" s="4" t="s">
        <v>37</v>
      </c>
      <c r="E55" s="5" t="n">
        <v>-7980000</v>
      </c>
      <c r="F55" s="4" t="s">
        <v>599</v>
      </c>
    </row>
    <row r="56" spans="1:6">
      <c r="A56" s="4" t="s">
        <v>575</v>
      </c>
    </row>
    <row r="57" spans="1:6">
      <c r="A57" s="4" t="s">
        <v>664</v>
      </c>
      <c r="C57" s="7" t="n">
        <v>83911000</v>
      </c>
      <c r="E57" s="7" t="n">
        <v>148392000</v>
      </c>
    </row>
    <row r="58" spans="1:6">
      <c r="A58" s="4" t="s">
        <v>665</v>
      </c>
      <c r="C58" s="4" t="s">
        <v>693</v>
      </c>
      <c r="E58" s="4" t="s">
        <v>693</v>
      </c>
    </row>
    <row r="59" spans="1:6">
      <c r="A59" s="4" t="s">
        <v>694</v>
      </c>
    </row>
    <row r="60" spans="1:6">
      <c r="A60" s="4" t="s">
        <v>664</v>
      </c>
      <c r="C60" s="7" t="n">
        <v>124105000</v>
      </c>
      <c r="E60" s="7" t="n">
        <v>169116000</v>
      </c>
    </row>
    <row r="61" spans="1:6">
      <c r="A61" s="4" t="s">
        <v>695</v>
      </c>
    </row>
    <row r="62" spans="1:6">
      <c r="A62" s="4" t="s">
        <v>684</v>
      </c>
      <c r="C62" s="7" t="n">
        <v>-40194000</v>
      </c>
      <c r="D62" s="4" t="s">
        <v>37</v>
      </c>
      <c r="E62" s="7" t="n">
        <v>-20724000</v>
      </c>
      <c r="F62" s="4" t="s">
        <v>599</v>
      </c>
    </row>
    <row r="63" spans="1:6"/>
    <row r="64" spans="1:6">
      <c r="A64" s="4" t="s">
        <v>37</v>
      </c>
      <c r="B64" s="4" t="s">
        <v>696</v>
      </c>
    </row>
    <row r="65" spans="1:6">
      <c r="A65" s="4" t="s">
        <v>599</v>
      </c>
      <c r="B65" s="4" t="s">
        <v>697</v>
      </c>
    </row>
  </sheetData>
  <mergeCells count="7">
    <mergeCell ref="A1:B2"/>
    <mergeCell ref="C1:F1"/>
    <mergeCell ref="C2:D2"/>
    <mergeCell ref="E2:F2"/>
    <mergeCell ref="A63:E63"/>
    <mergeCell ref="B64:E64"/>
    <mergeCell ref="B65:E6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81</v>
      </c>
    </row>
    <row r="3" spans="1:4">
      <c r="A3" s="4" t="s">
        <v>83</v>
      </c>
      <c r="B3" s="6" t="n">
        <v>1174.9</v>
      </c>
      <c r="C3" s="6" t="n">
        <v>1198.6</v>
      </c>
      <c r="D3" s="6" t="n">
        <v>1097.8</v>
      </c>
    </row>
    <row r="4" spans="1:4">
      <c r="A4" s="4" t="s">
        <v>113</v>
      </c>
      <c r="B4" s="14" t="n">
        <v>397.7</v>
      </c>
      <c r="C4" s="14" t="n">
        <v>921.6</v>
      </c>
      <c r="D4" s="14" t="n">
        <v>521.9</v>
      </c>
    </row>
    <row r="5" spans="1:4">
      <c r="A5" s="4" t="s">
        <v>699</v>
      </c>
      <c r="B5" s="6" t="n">
        <v>344.2</v>
      </c>
      <c r="C5" s="6" t="n">
        <v>852.6</v>
      </c>
      <c r="D5" s="6" t="n">
        <v>451.7</v>
      </c>
    </row>
    <row r="6" spans="1:4">
      <c r="A6" s="4" t="s">
        <v>551</v>
      </c>
      <c r="B6" s="8" t="n">
        <v>0.82</v>
      </c>
      <c r="C6" s="8" t="n">
        <v>2.07</v>
      </c>
      <c r="D6" s="8" t="n">
        <v>1.1</v>
      </c>
    </row>
    <row r="7" spans="1:4">
      <c r="A7" s="4" t="s">
        <v>557</v>
      </c>
      <c r="B7" s="8" t="n">
        <v>0.82</v>
      </c>
      <c r="C7" s="8" t="n">
        <v>2.07</v>
      </c>
      <c r="D7" s="8" t="n">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 customWidth="1" max="7" min="7" width="21"/>
  </cols>
  <sheetData>
    <row r="1" spans="1:7">
      <c r="A1" s="1" t="s">
        <v>700</v>
      </c>
      <c r="C1" s="2" t="s">
        <v>1</v>
      </c>
    </row>
    <row r="2" spans="1:7">
      <c r="C2" s="2" t="s">
        <v>612</v>
      </c>
      <c r="E2" s="2" t="s">
        <v>613</v>
      </c>
      <c r="G2" s="2" t="s">
        <v>593</v>
      </c>
    </row>
    <row r="3" spans="1:7">
      <c r="A3" s="4" t="s">
        <v>701</v>
      </c>
      <c r="B3" s="4" t="s">
        <v>37</v>
      </c>
      <c r="C3" s="5" t="n">
        <v>2665</v>
      </c>
      <c r="E3" s="5" t="n">
        <v>7519</v>
      </c>
    </row>
    <row r="4" spans="1:7">
      <c r="A4" s="4" t="s">
        <v>702</v>
      </c>
      <c r="C4" s="7" t="n">
        <v>9729783503</v>
      </c>
      <c r="E4" s="7" t="n">
        <v>9453489000</v>
      </c>
    </row>
    <row r="5" spans="1:7">
      <c r="A5" s="4" t="s">
        <v>598</v>
      </c>
      <c r="C5" s="5" t="n">
        <v>255910000</v>
      </c>
      <c r="D5" s="4" t="s">
        <v>599</v>
      </c>
      <c r="E5" s="5" t="n">
        <v>712055000</v>
      </c>
      <c r="F5" s="4" t="s">
        <v>617</v>
      </c>
    </row>
    <row r="6" spans="1:7">
      <c r="A6" s="4" t="s">
        <v>601</v>
      </c>
      <c r="C6" s="7" t="n">
        <v>203190000</v>
      </c>
      <c r="E6" s="7" t="n">
        <v>661423000</v>
      </c>
      <c r="G6" s="7" t="n">
        <v>384828000</v>
      </c>
    </row>
    <row r="7" spans="1:7">
      <c r="A7" s="4" t="s">
        <v>603</v>
      </c>
    </row>
    <row r="8" spans="1:7">
      <c r="A8" s="4" t="s">
        <v>703</v>
      </c>
      <c r="C8" s="5" t="n">
        <v>6</v>
      </c>
    </row>
    <row r="9" spans="1:7">
      <c r="A9" s="4" t="s">
        <v>701</v>
      </c>
      <c r="C9" s="5" t="n">
        <v>2200</v>
      </c>
    </row>
    <row r="10" spans="1:7">
      <c r="A10" s="4" t="s">
        <v>702</v>
      </c>
      <c r="C10" s="7" t="n">
        <v>514000000</v>
      </c>
    </row>
    <row r="11" spans="1:7">
      <c r="A11" s="4" t="s">
        <v>704</v>
      </c>
      <c r="C11" s="4" t="s">
        <v>659</v>
      </c>
    </row>
    <row r="12" spans="1:7">
      <c r="A12" s="4" t="s">
        <v>598</v>
      </c>
      <c r="C12" s="7" t="n">
        <v>84200000</v>
      </c>
    </row>
    <row r="13" spans="1:7">
      <c r="A13" s="4" t="s">
        <v>705</v>
      </c>
    </row>
    <row r="14" spans="1:7">
      <c r="A14" s="4" t="s">
        <v>702</v>
      </c>
      <c r="C14" s="7" t="n">
        <v>38000000</v>
      </c>
    </row>
    <row r="15" spans="1:7">
      <c r="A15" s="4" t="s">
        <v>706</v>
      </c>
    </row>
    <row r="16" spans="1:7">
      <c r="A16" s="4" t="s">
        <v>703</v>
      </c>
      <c r="C16" s="5" t="n">
        <v>3</v>
      </c>
      <c r="E16" s="5" t="n">
        <v>2</v>
      </c>
    </row>
    <row r="17" spans="1:7">
      <c r="A17" s="4" t="s">
        <v>601</v>
      </c>
      <c r="C17" s="7" t="n">
        <v>13800000</v>
      </c>
      <c r="E17" s="7" t="n">
        <v>20700000</v>
      </c>
    </row>
    <row r="18" spans="1:7"/>
    <row r="19" spans="1:7">
      <c r="A19" s="4" t="s">
        <v>37</v>
      </c>
      <c r="B19" s="4" t="s">
        <v>655</v>
      </c>
    </row>
    <row r="20" spans="1:7">
      <c r="A20" s="4" t="s">
        <v>599</v>
      </c>
      <c r="B20" s="4" t="s">
        <v>609</v>
      </c>
    </row>
    <row r="21" spans="1:7">
      <c r="A21" s="4" t="s">
        <v>617</v>
      </c>
      <c r="B21" s="4" t="s">
        <v>610</v>
      </c>
    </row>
  </sheetData>
  <mergeCells count="8">
    <mergeCell ref="A1:B2"/>
    <mergeCell ref="C1:G1"/>
    <mergeCell ref="C2:D2"/>
    <mergeCell ref="E2:F2"/>
    <mergeCell ref="A18:F18"/>
    <mergeCell ref="B19:F19"/>
    <mergeCell ref="B20:F20"/>
    <mergeCell ref="B21:F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7</v>
      </c>
      <c r="C1" s="2" t="s">
        <v>2</v>
      </c>
      <c r="D1" s="2" t="s">
        <v>32</v>
      </c>
    </row>
    <row r="2" spans="1:4">
      <c r="A2" s="4" t="s">
        <v>38</v>
      </c>
      <c r="C2" s="7" t="n">
        <v>335028</v>
      </c>
      <c r="D2" s="7" t="n">
        <v>179190</v>
      </c>
    </row>
    <row r="3" spans="1:4">
      <c r="A3" s="4" t="s">
        <v>708</v>
      </c>
    </row>
    <row r="4" spans="1:4">
      <c r="A4" s="4" t="s">
        <v>38</v>
      </c>
      <c r="C4" s="5" t="n">
        <v>94841</v>
      </c>
      <c r="D4" s="5" t="n">
        <v>42032</v>
      </c>
    </row>
    <row r="5" spans="1:4">
      <c r="A5" s="4" t="s">
        <v>709</v>
      </c>
    </row>
    <row r="6" spans="1:4">
      <c r="A6" s="4" t="s">
        <v>38</v>
      </c>
      <c r="B6" s="4" t="s">
        <v>37</v>
      </c>
      <c r="C6" s="5" t="n">
        <v>107113</v>
      </c>
      <c r="D6" s="4" t="s">
        <v>58</v>
      </c>
    </row>
    <row r="7" spans="1:4">
      <c r="A7" s="4" t="s">
        <v>710</v>
      </c>
    </row>
    <row r="8" spans="1:4">
      <c r="A8" s="4" t="s">
        <v>38</v>
      </c>
      <c r="C8" s="5" t="n">
        <v>25521</v>
      </c>
      <c r="D8" s="5" t="n">
        <v>16063</v>
      </c>
    </row>
    <row r="9" spans="1:4">
      <c r="A9" s="4" t="s">
        <v>711</v>
      </c>
    </row>
    <row r="10" spans="1:4">
      <c r="A10" s="4" t="s">
        <v>38</v>
      </c>
      <c r="C10" s="5" t="n">
        <v>25119</v>
      </c>
      <c r="D10" s="5" t="n">
        <v>8640</v>
      </c>
    </row>
    <row r="11" spans="1:4">
      <c r="A11" s="4" t="s">
        <v>712</v>
      </c>
    </row>
    <row r="12" spans="1:4">
      <c r="A12" s="4" t="s">
        <v>38</v>
      </c>
      <c r="C12" s="5" t="n">
        <v>73048</v>
      </c>
      <c r="D12" s="5" t="n">
        <v>77544</v>
      </c>
    </row>
    <row r="13" spans="1:4">
      <c r="A13" s="4" t="s">
        <v>713</v>
      </c>
    </row>
    <row r="14" spans="1:4">
      <c r="A14" s="4" t="s">
        <v>38</v>
      </c>
      <c r="B14" s="4" t="s">
        <v>599</v>
      </c>
      <c r="C14" s="5" t="n">
        <v>9386</v>
      </c>
      <c r="D14" s="4" t="s">
        <v>58</v>
      </c>
    </row>
    <row r="15" spans="1:4">
      <c r="A15" s="4" t="s">
        <v>714</v>
      </c>
    </row>
    <row r="16" spans="1:4">
      <c r="A16" s="4" t="s">
        <v>38</v>
      </c>
      <c r="B16" s="4" t="s">
        <v>617</v>
      </c>
      <c r="C16" s="4" t="s">
        <v>58</v>
      </c>
      <c r="D16" s="7" t="n">
        <v>34911</v>
      </c>
    </row>
    <row r="17" spans="1:4"/>
    <row r="18" spans="1:4">
      <c r="A18" s="4" t="s">
        <v>37</v>
      </c>
      <c r="B18" s="4" t="s">
        <v>715</v>
      </c>
    </row>
    <row r="19" spans="1:4">
      <c r="A19" s="4" t="s">
        <v>599</v>
      </c>
      <c r="B19" s="4" t="s">
        <v>716</v>
      </c>
    </row>
    <row r="20" spans="1:4">
      <c r="A20" s="4" t="s">
        <v>617</v>
      </c>
      <c r="B20" s="4" t="s">
        <v>717</v>
      </c>
    </row>
  </sheetData>
  <mergeCells count="5">
    <mergeCell ref="A1:B1"/>
    <mergeCell ref="A17:C17"/>
    <mergeCell ref="B18:C18"/>
    <mergeCell ref="B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17"/>
  </cols>
  <sheetData>
    <row r="1" spans="1:7">
      <c r="A1" s="1" t="s">
        <v>718</v>
      </c>
      <c r="C1" s="2" t="s">
        <v>1</v>
      </c>
    </row>
    <row r="2" spans="1:7">
      <c r="C2" s="2" t="s">
        <v>579</v>
      </c>
      <c r="D2" s="2" t="s">
        <v>719</v>
      </c>
      <c r="E2" s="2" t="s">
        <v>592</v>
      </c>
      <c r="F2" s="2" t="s">
        <v>593</v>
      </c>
      <c r="G2" s="2" t="s">
        <v>719</v>
      </c>
    </row>
    <row r="3" spans="1:7">
      <c r="A3" s="4" t="s">
        <v>720</v>
      </c>
      <c r="C3" s="7" t="n">
        <v>-72545</v>
      </c>
      <c r="E3" s="7" t="n">
        <v>-60230</v>
      </c>
      <c r="F3" s="7" t="n">
        <v>-22438</v>
      </c>
    </row>
    <row r="4" spans="1:7">
      <c r="A4" s="4" t="s">
        <v>721</v>
      </c>
      <c r="B4" s="4" t="s">
        <v>37</v>
      </c>
      <c r="C4" s="4" t="s">
        <v>58</v>
      </c>
      <c r="E4" s="4" t="s">
        <v>58</v>
      </c>
      <c r="F4" s="5" t="n">
        <v>-92900</v>
      </c>
    </row>
    <row r="5" spans="1:7">
      <c r="A5" s="4" t="s">
        <v>722</v>
      </c>
      <c r="F5" s="7" t="n">
        <v>52700</v>
      </c>
    </row>
    <row r="6" spans="1:7">
      <c r="A6" s="4" t="s">
        <v>723</v>
      </c>
      <c r="B6" s="4" t="s">
        <v>599</v>
      </c>
      <c r="C6" s="7" t="n">
        <v>2278292</v>
      </c>
      <c r="E6" s="7" t="n">
        <v>2115320</v>
      </c>
    </row>
    <row r="7" spans="1:7">
      <c r="A7" s="4" t="s">
        <v>519</v>
      </c>
    </row>
    <row r="8" spans="1:7">
      <c r="A8" s="4" t="s">
        <v>724</v>
      </c>
      <c r="F8" s="4" t="s">
        <v>725</v>
      </c>
    </row>
    <row r="9" spans="1:7">
      <c r="A9" s="4" t="s">
        <v>726</v>
      </c>
    </row>
    <row r="10" spans="1:7">
      <c r="A10" s="4" t="s">
        <v>727</v>
      </c>
      <c r="F10" s="4" t="s">
        <v>728</v>
      </c>
    </row>
    <row r="11" spans="1:7">
      <c r="A11" s="4" t="s">
        <v>729</v>
      </c>
    </row>
    <row r="12" spans="1:7">
      <c r="A12" s="4" t="s">
        <v>703</v>
      </c>
      <c r="F12" s="5" t="n">
        <v>90</v>
      </c>
    </row>
    <row r="13" spans="1:7">
      <c r="A13" s="4" t="s">
        <v>730</v>
      </c>
    </row>
    <row r="14" spans="1:7">
      <c r="A14" s="4" t="s">
        <v>703</v>
      </c>
      <c r="F14" s="5" t="n">
        <v>27</v>
      </c>
    </row>
    <row r="15" spans="1:7">
      <c r="A15" s="4" t="s">
        <v>731</v>
      </c>
    </row>
    <row r="16" spans="1:7">
      <c r="A16" s="4" t="s">
        <v>732</v>
      </c>
      <c r="F16" s="7" t="n">
        <v>833500</v>
      </c>
    </row>
    <row r="17" spans="1:7">
      <c r="A17" s="4" t="s">
        <v>733</v>
      </c>
      <c r="F17" s="5" t="n">
        <v>178000</v>
      </c>
    </row>
    <row r="18" spans="1:7">
      <c r="A18" s="4" t="s">
        <v>734</v>
      </c>
    </row>
    <row r="19" spans="1:7">
      <c r="A19" s="4" t="s">
        <v>735</v>
      </c>
      <c r="F19" s="5" t="n">
        <v>203300</v>
      </c>
    </row>
    <row r="20" spans="1:7">
      <c r="A20" s="4" t="s">
        <v>736</v>
      </c>
    </row>
    <row r="21" spans="1:7">
      <c r="A21" s="4" t="s">
        <v>721</v>
      </c>
      <c r="F21" s="7" t="n">
        <v>92900</v>
      </c>
    </row>
    <row r="22" spans="1:7">
      <c r="A22" s="4" t="s">
        <v>729</v>
      </c>
    </row>
    <row r="23" spans="1:7">
      <c r="A23" s="4" t="s">
        <v>703</v>
      </c>
      <c r="C23" s="5" t="n">
        <v>30</v>
      </c>
      <c r="E23" s="5" t="n">
        <v>89</v>
      </c>
      <c r="G23" s="5" t="n">
        <v>30</v>
      </c>
    </row>
    <row r="24" spans="1:7">
      <c r="A24" s="4" t="s">
        <v>737</v>
      </c>
    </row>
    <row r="25" spans="1:7">
      <c r="A25" s="4" t="s">
        <v>703</v>
      </c>
      <c r="C25" s="5" t="n">
        <v>2</v>
      </c>
      <c r="E25" s="5" t="n">
        <v>8</v>
      </c>
      <c r="G25" s="5" t="n">
        <v>2</v>
      </c>
    </row>
    <row r="26" spans="1:7">
      <c r="A26" s="4" t="s">
        <v>738</v>
      </c>
    </row>
    <row r="27" spans="1:7">
      <c r="A27" s="4" t="s">
        <v>732</v>
      </c>
      <c r="C27" s="7" t="n">
        <v>378700</v>
      </c>
      <c r="E27" s="7" t="n">
        <v>492500</v>
      </c>
    </row>
    <row r="28" spans="1:7">
      <c r="A28" s="4" t="s">
        <v>735</v>
      </c>
      <c r="C28" s="5" t="n">
        <v>86800</v>
      </c>
      <c r="E28" s="5" t="n">
        <v>143600</v>
      </c>
    </row>
    <row r="29" spans="1:7">
      <c r="A29" s="4" t="s">
        <v>733</v>
      </c>
      <c r="C29" s="5" t="n">
        <v>37200</v>
      </c>
      <c r="E29" s="5" t="n">
        <v>10200</v>
      </c>
    </row>
    <row r="30" spans="1:7">
      <c r="A30" s="4" t="s">
        <v>720</v>
      </c>
      <c r="C30" s="7" t="n">
        <v>10000</v>
      </c>
      <c r="E30" s="5" t="n">
        <v>2300</v>
      </c>
    </row>
    <row r="31" spans="1:7">
      <c r="A31" s="4" t="s">
        <v>739</v>
      </c>
    </row>
    <row r="32" spans="1:7">
      <c r="A32" s="4" t="s">
        <v>732</v>
      </c>
      <c r="E32" s="5" t="n">
        <v>51300</v>
      </c>
    </row>
    <row r="33" spans="1:7">
      <c r="A33" s="4" t="s">
        <v>735</v>
      </c>
      <c r="E33" s="5" t="n">
        <v>1800</v>
      </c>
    </row>
    <row r="34" spans="1:7">
      <c r="A34" s="4" t="s">
        <v>740</v>
      </c>
      <c r="E34" s="7" t="n">
        <v>-19600</v>
      </c>
    </row>
    <row r="35" spans="1:7">
      <c r="A35" s="4" t="s">
        <v>602</v>
      </c>
    </row>
    <row r="36" spans="1:7">
      <c r="A36" s="4" t="s">
        <v>703</v>
      </c>
      <c r="C36" s="5" t="n">
        <v>6</v>
      </c>
      <c r="E36" s="5" t="n">
        <v>13</v>
      </c>
      <c r="F36" s="5" t="n">
        <v>3</v>
      </c>
      <c r="G36" s="5" t="n">
        <v>6</v>
      </c>
    </row>
    <row r="37" spans="1:7">
      <c r="A37" s="4" t="s">
        <v>732</v>
      </c>
      <c r="C37" s="7" t="n">
        <v>3900</v>
      </c>
      <c r="E37" s="7" t="n">
        <v>31500</v>
      </c>
      <c r="F37" s="7" t="n">
        <v>5100</v>
      </c>
    </row>
    <row r="38" spans="1:7">
      <c r="A38" s="4" t="s">
        <v>735</v>
      </c>
      <c r="C38" s="7" t="n">
        <v>1900</v>
      </c>
      <c r="E38" s="7" t="n">
        <v>4300</v>
      </c>
      <c r="F38" s="7" t="n">
        <v>3500</v>
      </c>
    </row>
    <row r="39" spans="1:7">
      <c r="A39" s="4" t="s">
        <v>741</v>
      </c>
    </row>
    <row r="40" spans="1:7">
      <c r="A40" s="4" t="s">
        <v>703</v>
      </c>
      <c r="C40" s="5" t="n">
        <v>2</v>
      </c>
      <c r="G40" s="5" t="n">
        <v>2</v>
      </c>
    </row>
    <row r="41" spans="1:7">
      <c r="A41" s="4" t="s">
        <v>733</v>
      </c>
      <c r="C41" s="7" t="n">
        <v>1300</v>
      </c>
      <c r="D41" s="15" t="n">
        <v>25.8</v>
      </c>
    </row>
    <row r="42" spans="1:7">
      <c r="A42" s="4" t="s">
        <v>742</v>
      </c>
      <c r="C42" s="5" t="n">
        <v>9200</v>
      </c>
      <c r="G42" s="15" t="n">
        <v>121.9</v>
      </c>
    </row>
    <row r="43" spans="1:7">
      <c r="A43" s="4" t="s">
        <v>723</v>
      </c>
      <c r="C43" s="7" t="n">
        <v>3500</v>
      </c>
      <c r="G43" s="15" t="n">
        <v>51.1</v>
      </c>
    </row>
    <row r="44" spans="1:7"/>
    <row r="45" spans="1:7">
      <c r="A45" s="4" t="s">
        <v>37</v>
      </c>
      <c r="B45" s="4" t="s">
        <v>743</v>
      </c>
    </row>
    <row r="46" spans="1:7">
      <c r="A46" s="4" t="s">
        <v>599</v>
      </c>
      <c r="B46" s="4" t="s">
        <v>69</v>
      </c>
    </row>
  </sheetData>
  <mergeCells count="5">
    <mergeCell ref="A1:B2"/>
    <mergeCell ref="C1:F1"/>
    <mergeCell ref="A44:F44"/>
    <mergeCell ref="B45:F45"/>
    <mergeCell ref="B46:F4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44</v>
      </c>
      <c r="C1" s="2" t="s">
        <v>1</v>
      </c>
    </row>
    <row r="2" spans="1:5">
      <c r="C2" s="2" t="s">
        <v>2</v>
      </c>
      <c r="D2" s="2" t="s">
        <v>32</v>
      </c>
      <c r="E2" s="2" t="s">
        <v>81</v>
      </c>
    </row>
    <row r="3" spans="1:5">
      <c r="A3" s="4" t="s">
        <v>721</v>
      </c>
      <c r="B3" s="4" t="s">
        <v>37</v>
      </c>
      <c r="C3" s="4" t="s">
        <v>58</v>
      </c>
      <c r="D3" s="4" t="s">
        <v>58</v>
      </c>
      <c r="E3" s="6" t="n">
        <v>-92.90000000000001</v>
      </c>
    </row>
    <row r="4" spans="1:5"/>
    <row r="5" spans="1:5">
      <c r="A5" s="4" t="s">
        <v>37</v>
      </c>
      <c r="B5" s="4" t="s">
        <v>743</v>
      </c>
    </row>
  </sheetData>
  <mergeCells count="4">
    <mergeCell ref="A1:B2"/>
    <mergeCell ref="C1:E1"/>
    <mergeCell ref="A4:D4"/>
    <mergeCell ref="B5:D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5</v>
      </c>
      <c r="C1" s="2" t="s">
        <v>1</v>
      </c>
    </row>
    <row r="2" spans="1:5">
      <c r="C2" s="2" t="s">
        <v>2</v>
      </c>
      <c r="D2" s="2" t="s">
        <v>32</v>
      </c>
      <c r="E2" s="2" t="s">
        <v>81</v>
      </c>
    </row>
    <row r="3" spans="1:5">
      <c r="A3" s="4" t="s">
        <v>83</v>
      </c>
      <c r="D3" s="7" t="n">
        <v>124</v>
      </c>
      <c r="E3" s="7" t="n">
        <v>71906</v>
      </c>
    </row>
    <row r="4" spans="1:5">
      <c r="A4" s="4" t="s">
        <v>746</v>
      </c>
      <c r="D4" s="5" t="n">
        <v>-49</v>
      </c>
      <c r="E4" s="5" t="n">
        <v>-16657</v>
      </c>
    </row>
    <row r="5" spans="1:5">
      <c r="A5" s="4" t="s">
        <v>93</v>
      </c>
      <c r="D5" s="4" t="s">
        <v>58</v>
      </c>
      <c r="E5" s="5" t="n">
        <v>-15019</v>
      </c>
    </row>
    <row r="6" spans="1:5">
      <c r="A6" s="4" t="s">
        <v>91</v>
      </c>
      <c r="D6" s="5" t="n">
        <v>-57</v>
      </c>
      <c r="E6" s="5" t="n">
        <v>-719</v>
      </c>
    </row>
    <row r="7" spans="1:5">
      <c r="A7" s="4" t="s">
        <v>100</v>
      </c>
      <c r="D7" s="4" t="s">
        <v>58</v>
      </c>
      <c r="E7" s="5" t="n">
        <v>-1823</v>
      </c>
    </row>
    <row r="8" spans="1:5">
      <c r="A8" s="4" t="s">
        <v>747</v>
      </c>
      <c r="D8" s="4" t="s">
        <v>58</v>
      </c>
      <c r="E8" s="5" t="n">
        <v>680</v>
      </c>
    </row>
    <row r="9" spans="1:5">
      <c r="A9" s="4" t="s">
        <v>748</v>
      </c>
      <c r="D9" s="5" t="n">
        <v>6</v>
      </c>
      <c r="E9" s="5" t="n">
        <v>37612</v>
      </c>
    </row>
    <row r="10" spans="1:5">
      <c r="A10" s="4" t="s">
        <v>749</v>
      </c>
      <c r="B10" s="4" t="s">
        <v>37</v>
      </c>
      <c r="D10" s="5" t="n">
        <v>-82</v>
      </c>
      <c r="E10" s="5" t="n">
        <v>-178048</v>
      </c>
    </row>
    <row r="11" spans="1:5">
      <c r="A11" s="4" t="s">
        <v>750</v>
      </c>
      <c r="D11" s="4" t="s">
        <v>58</v>
      </c>
      <c r="E11" s="5" t="n">
        <v>203271</v>
      </c>
    </row>
    <row r="12" spans="1:5">
      <c r="A12" s="4" t="s">
        <v>751</v>
      </c>
      <c r="D12" s="5" t="n">
        <v>1</v>
      </c>
      <c r="E12" s="5" t="n">
        <v>-11850</v>
      </c>
    </row>
    <row r="13" spans="1:5">
      <c r="A13" s="4" t="s">
        <v>111</v>
      </c>
      <c r="C13" s="4" t="s">
        <v>58</v>
      </c>
      <c r="D13" s="5" t="n">
        <v>-75</v>
      </c>
      <c r="E13" s="5" t="n">
        <v>50985</v>
      </c>
    </row>
    <row r="14" spans="1:5">
      <c r="A14" s="4" t="s">
        <v>114</v>
      </c>
      <c r="C14" s="4" t="s">
        <v>58</v>
      </c>
      <c r="D14" s="4" t="s">
        <v>58</v>
      </c>
      <c r="E14" s="5" t="n">
        <v>-2117</v>
      </c>
    </row>
    <row r="15" spans="1:5">
      <c r="A15" s="4" t="s">
        <v>752</v>
      </c>
      <c r="C15" s="4" t="s">
        <v>58</v>
      </c>
      <c r="D15" s="5" t="n">
        <v>-75</v>
      </c>
      <c r="E15" s="5" t="n">
        <v>48868</v>
      </c>
    </row>
    <row r="16" spans="1:5">
      <c r="A16" s="4" t="s">
        <v>753</v>
      </c>
    </row>
    <row r="17" spans="1:5">
      <c r="A17" s="4" t="s">
        <v>99</v>
      </c>
      <c r="D17" s="7" t="n">
        <v>-12</v>
      </c>
      <c r="E17" s="7" t="n">
        <v>-756</v>
      </c>
    </row>
    <row r="18" spans="1:5"/>
    <row r="19" spans="1:5">
      <c r="A19" s="4" t="s">
        <v>37</v>
      </c>
      <c r="B19" s="4" t="s">
        <v>754</v>
      </c>
    </row>
  </sheetData>
  <mergeCells count="4">
    <mergeCell ref="A1:B2"/>
    <mergeCell ref="C1:E1"/>
    <mergeCell ref="A18:D18"/>
    <mergeCell ref="B19:D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1</v>
      </c>
    </row>
    <row r="3" spans="1:4">
      <c r="A3" s="4" t="s">
        <v>756</v>
      </c>
      <c r="B3" s="7" t="n">
        <v>93266</v>
      </c>
      <c r="C3" s="7" t="n">
        <v>45464</v>
      </c>
      <c r="D3" s="7" t="n">
        <v>217858</v>
      </c>
    </row>
    <row r="4" spans="1:4">
      <c r="A4" s="4" t="s">
        <v>720</v>
      </c>
      <c r="B4" s="5" t="n">
        <v>-72545</v>
      </c>
      <c r="C4" s="5" t="n">
        <v>-60230</v>
      </c>
      <c r="D4" s="5" t="n">
        <v>-22438</v>
      </c>
    </row>
    <row r="5" spans="1:4">
      <c r="A5" s="4" t="s">
        <v>757</v>
      </c>
    </row>
    <row r="6" spans="1:4">
      <c r="A6" s="4" t="s">
        <v>733</v>
      </c>
      <c r="B6" s="5" t="n">
        <v>15000</v>
      </c>
      <c r="C6" s="5" t="n">
        <v>22200</v>
      </c>
      <c r="D6" s="5" t="n">
        <v>54500</v>
      </c>
    </row>
    <row r="7" spans="1:4">
      <c r="A7" s="4" t="s">
        <v>758</v>
      </c>
    </row>
    <row r="8" spans="1:4">
      <c r="A8" s="4" t="s">
        <v>759</v>
      </c>
      <c r="D8" s="5" t="n">
        <v>-92900</v>
      </c>
    </row>
    <row r="9" spans="1:4">
      <c r="A9" s="4" t="s">
        <v>760</v>
      </c>
      <c r="D9" s="5" t="n">
        <v>-5800</v>
      </c>
    </row>
    <row r="10" spans="1:4">
      <c r="A10" s="4" t="s">
        <v>761</v>
      </c>
    </row>
    <row r="11" spans="1:4">
      <c r="A11" s="4" t="s">
        <v>759</v>
      </c>
      <c r="D11" s="5" t="n">
        <v>47300</v>
      </c>
    </row>
    <row r="12" spans="1:4">
      <c r="A12" s="4" t="s">
        <v>762</v>
      </c>
    </row>
    <row r="13" spans="1:4">
      <c r="A13" s="4" t="s">
        <v>756</v>
      </c>
      <c r="B13" s="5" t="n">
        <v>93300</v>
      </c>
      <c r="C13" s="5" t="n">
        <v>30300</v>
      </c>
      <c r="D13" s="5" t="n">
        <v>33300</v>
      </c>
    </row>
    <row r="14" spans="1:4">
      <c r="A14" s="4" t="s">
        <v>763</v>
      </c>
    </row>
    <row r="15" spans="1:4">
      <c r="A15" s="4" t="s">
        <v>720</v>
      </c>
      <c r="B15" s="5" t="n">
        <v>21100</v>
      </c>
      <c r="C15" s="5" t="n">
        <v>5400</v>
      </c>
      <c r="D15" s="5" t="n">
        <v>6100</v>
      </c>
    </row>
    <row r="16" spans="1:4">
      <c r="A16" s="4" t="s">
        <v>764</v>
      </c>
    </row>
    <row r="17" spans="1:4">
      <c r="A17" s="4" t="s">
        <v>765</v>
      </c>
      <c r="B17" s="7" t="n">
        <v>400</v>
      </c>
      <c r="C17" s="7" t="n">
        <v>5600</v>
      </c>
      <c r="D17" s="7" t="n">
        <v>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6</v>
      </c>
      <c r="C1" s="2" t="s">
        <v>1</v>
      </c>
    </row>
    <row r="2" spans="1:5">
      <c r="C2" s="2" t="s">
        <v>2</v>
      </c>
      <c r="D2" s="2" t="s">
        <v>32</v>
      </c>
      <c r="E2" s="2" t="s">
        <v>81</v>
      </c>
    </row>
    <row r="3" spans="1:5">
      <c r="A3" s="4" t="s">
        <v>767</v>
      </c>
      <c r="B3" s="4" t="s">
        <v>768</v>
      </c>
      <c r="C3" s="4" t="s">
        <v>58</v>
      </c>
      <c r="D3" s="7" t="n">
        <v>9800</v>
      </c>
      <c r="E3" s="7" t="n">
        <v>4800</v>
      </c>
    </row>
    <row r="4" spans="1:5">
      <c r="A4" s="4" t="s">
        <v>92</v>
      </c>
      <c r="C4" s="5" t="n">
        <v>93266</v>
      </c>
      <c r="D4" s="5" t="n">
        <v>45464</v>
      </c>
      <c r="E4" s="5" t="n">
        <v>217858</v>
      </c>
    </row>
    <row r="5" spans="1:5">
      <c r="A5" s="4" t="s">
        <v>769</v>
      </c>
      <c r="B5" s="4" t="s">
        <v>617</v>
      </c>
      <c r="C5" s="4" t="s">
        <v>58</v>
      </c>
      <c r="D5" s="4" t="s">
        <v>58</v>
      </c>
      <c r="E5" s="5" t="n">
        <v>92900</v>
      </c>
    </row>
    <row r="6" spans="1:5">
      <c r="A6" s="4" t="s">
        <v>770</v>
      </c>
      <c r="C6" s="5" t="n">
        <v>-72545</v>
      </c>
      <c r="D6" s="5" t="n">
        <v>-60230</v>
      </c>
      <c r="E6" s="5" t="n">
        <v>-22438</v>
      </c>
    </row>
    <row r="7" spans="1:5">
      <c r="A7" s="4" t="s">
        <v>771</v>
      </c>
    </row>
    <row r="8" spans="1:5">
      <c r="A8" s="4" t="s">
        <v>92</v>
      </c>
      <c r="C8" s="5" t="n">
        <v>71800</v>
      </c>
      <c r="D8" s="5" t="n">
        <v>30900</v>
      </c>
      <c r="E8" s="5" t="n">
        <v>209600</v>
      </c>
    </row>
    <row r="9" spans="1:5">
      <c r="A9" s="4" t="s">
        <v>149</v>
      </c>
    </row>
    <row r="10" spans="1:5">
      <c r="A10" s="4" t="s">
        <v>66</v>
      </c>
      <c r="C10" s="5" t="n">
        <v>-400</v>
      </c>
      <c r="D10" s="5" t="n">
        <v>-5600</v>
      </c>
      <c r="E10" s="5" t="n">
        <v>-400</v>
      </c>
    </row>
    <row r="11" spans="1:5">
      <c r="A11" s="4" t="s">
        <v>772</v>
      </c>
    </row>
    <row r="12" spans="1:5">
      <c r="A12" s="4" t="s">
        <v>92</v>
      </c>
      <c r="D12" s="5" t="n">
        <v>100</v>
      </c>
    </row>
    <row r="13" spans="1:5">
      <c r="A13" s="4" t="s">
        <v>770</v>
      </c>
      <c r="C13" s="4" t="s">
        <v>58</v>
      </c>
      <c r="D13" s="4" t="s">
        <v>58</v>
      </c>
      <c r="E13" s="5" t="n">
        <v>-1700</v>
      </c>
    </row>
    <row r="14" spans="1:5">
      <c r="A14" s="4" t="s">
        <v>773</v>
      </c>
    </row>
    <row r="15" spans="1:5">
      <c r="A15" s="4" t="s">
        <v>92</v>
      </c>
      <c r="C15" s="5" t="n">
        <v>93300</v>
      </c>
      <c r="D15" s="5" t="n">
        <v>45400</v>
      </c>
      <c r="E15" s="5" t="n">
        <v>39800</v>
      </c>
    </row>
    <row r="16" spans="1:5">
      <c r="A16" s="4" t="s">
        <v>774</v>
      </c>
    </row>
    <row r="17" spans="1:5">
      <c r="A17" s="4" t="s">
        <v>770</v>
      </c>
      <c r="C17" s="5" t="n">
        <v>-21100</v>
      </c>
      <c r="D17" s="5" t="n">
        <v>-9000</v>
      </c>
      <c r="E17" s="5" t="n">
        <v>-6100</v>
      </c>
    </row>
    <row r="18" spans="1:5">
      <c r="A18" s="4" t="s">
        <v>129</v>
      </c>
    </row>
    <row r="19" spans="1:5">
      <c r="A19" s="4" t="s">
        <v>775</v>
      </c>
      <c r="B19" s="4" t="s">
        <v>776</v>
      </c>
      <c r="C19" s="4" t="s">
        <v>58</v>
      </c>
      <c r="D19" s="5" t="n">
        <v>5300</v>
      </c>
      <c r="E19" s="5" t="n">
        <v>1700</v>
      </c>
    </row>
    <row r="20" spans="1:5">
      <c r="A20" s="4" t="s">
        <v>775</v>
      </c>
      <c r="B20" s="4" t="s">
        <v>776</v>
      </c>
      <c r="C20" s="4" t="s">
        <v>58</v>
      </c>
      <c r="D20" s="5" t="n">
        <v>5300</v>
      </c>
      <c r="E20" s="5" t="n">
        <v>1700</v>
      </c>
    </row>
    <row r="21" spans="1:5">
      <c r="A21" s="4" t="s">
        <v>777</v>
      </c>
    </row>
    <row r="22" spans="1:5">
      <c r="A22" s="4" t="s">
        <v>775</v>
      </c>
      <c r="B22" s="4" t="s">
        <v>778</v>
      </c>
      <c r="C22" s="5" t="n">
        <v>93300</v>
      </c>
      <c r="D22" s="5" t="n">
        <v>30300</v>
      </c>
      <c r="E22" s="5" t="n">
        <v>33300</v>
      </c>
    </row>
    <row r="23" spans="1:5">
      <c r="A23" s="4" t="s">
        <v>775</v>
      </c>
      <c r="B23" s="4" t="s">
        <v>778</v>
      </c>
      <c r="C23" s="5" t="n">
        <v>93300</v>
      </c>
      <c r="D23" s="5" t="n">
        <v>30300</v>
      </c>
      <c r="E23" s="5" t="n">
        <v>33300</v>
      </c>
    </row>
    <row r="24" spans="1:5">
      <c r="A24" s="4" t="s">
        <v>779</v>
      </c>
    </row>
    <row r="25" spans="1:5">
      <c r="A25" s="4" t="s">
        <v>775</v>
      </c>
      <c r="B25" s="4" t="s">
        <v>780</v>
      </c>
      <c r="C25" s="4" t="s">
        <v>58</v>
      </c>
      <c r="D25" s="5" t="n">
        <v>100</v>
      </c>
      <c r="E25" s="5" t="n">
        <v>85100</v>
      </c>
    </row>
    <row r="26" spans="1:5">
      <c r="A26" s="4" t="s">
        <v>775</v>
      </c>
      <c r="B26" s="4" t="s">
        <v>780</v>
      </c>
      <c r="C26" s="4" t="s">
        <v>58</v>
      </c>
      <c r="D26" s="7" t="n">
        <v>100</v>
      </c>
      <c r="E26" s="7" t="n">
        <v>85100</v>
      </c>
    </row>
    <row r="27" spans="1:5"/>
    <row r="28" spans="1:5">
      <c r="A28" s="4" t="s">
        <v>37</v>
      </c>
      <c r="B28" s="4" t="s">
        <v>781</v>
      </c>
    </row>
    <row r="29" spans="1:5">
      <c r="A29" s="4" t="s">
        <v>599</v>
      </c>
      <c r="B29" s="4" t="s">
        <v>782</v>
      </c>
    </row>
    <row r="30" spans="1:5">
      <c r="A30" s="4" t="s">
        <v>617</v>
      </c>
      <c r="B30" s="4" t="s">
        <v>743</v>
      </c>
    </row>
    <row r="31" spans="1:5">
      <c r="A31" s="4" t="s">
        <v>620</v>
      </c>
      <c r="B31" s="4" t="s">
        <v>783</v>
      </c>
    </row>
    <row r="32" spans="1:5">
      <c r="A32" s="4" t="s">
        <v>625</v>
      </c>
      <c r="B32" s="4" t="s">
        <v>784</v>
      </c>
    </row>
    <row r="33" spans="1:5">
      <c r="A33" s="4" t="s">
        <v>785</v>
      </c>
      <c r="B33" s="4" t="s">
        <v>786</v>
      </c>
    </row>
    <row r="34" spans="1:5">
      <c r="A34" s="4" t="s">
        <v>787</v>
      </c>
      <c r="B34" s="4" t="s">
        <v>788</v>
      </c>
    </row>
    <row r="35" spans="1:5">
      <c r="A35" s="4" t="s">
        <v>780</v>
      </c>
      <c r="B35" s="4" t="s">
        <v>789</v>
      </c>
    </row>
  </sheetData>
  <mergeCells count="11">
    <mergeCell ref="A1:B2"/>
    <mergeCell ref="C1:E1"/>
    <mergeCell ref="A27:D27"/>
    <mergeCell ref="B28:D28"/>
    <mergeCell ref="B29:D29"/>
    <mergeCell ref="B30:D30"/>
    <mergeCell ref="B31:D31"/>
    <mergeCell ref="B32:D32"/>
    <mergeCell ref="B33:D33"/>
    <mergeCell ref="B34:D34"/>
    <mergeCell ref="B35:D3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1"/>
  </cols>
  <sheetData>
    <row r="1" spans="1:5">
      <c r="A1" s="1" t="s">
        <v>790</v>
      </c>
      <c r="C1" s="2" t="s">
        <v>1</v>
      </c>
    </row>
    <row r="2" spans="1:5">
      <c r="C2" s="2" t="s">
        <v>612</v>
      </c>
      <c r="D2" s="2" t="s">
        <v>613</v>
      </c>
      <c r="E2" s="2" t="s">
        <v>593</v>
      </c>
    </row>
    <row r="3" spans="1:5">
      <c r="A3" s="4" t="s">
        <v>701</v>
      </c>
      <c r="B3" s="4" t="s">
        <v>37</v>
      </c>
      <c r="C3" s="5" t="n">
        <v>2665</v>
      </c>
      <c r="D3" s="5" t="n">
        <v>7519</v>
      </c>
    </row>
    <row r="4" spans="1:5">
      <c r="A4" s="4" t="s">
        <v>791</v>
      </c>
      <c r="D4" s="5" t="n">
        <v>3</v>
      </c>
    </row>
    <row r="5" spans="1:5">
      <c r="A5" s="4" t="s">
        <v>792</v>
      </c>
      <c r="C5" s="7" t="n">
        <v>645624</v>
      </c>
      <c r="D5" s="7" t="n">
        <v>1772113</v>
      </c>
    </row>
    <row r="6" spans="1:5">
      <c r="A6" s="4" t="s">
        <v>793</v>
      </c>
      <c r="C6" s="5" t="n">
        <v>404137</v>
      </c>
      <c r="D6" s="5" t="n">
        <v>433960</v>
      </c>
    </row>
    <row r="7" spans="1:5">
      <c r="A7" s="4" t="s">
        <v>794</v>
      </c>
      <c r="C7" s="7" t="n">
        <v>504209</v>
      </c>
      <c r="D7" s="7" t="n">
        <v>742559</v>
      </c>
    </row>
    <row r="8" spans="1:5">
      <c r="A8" s="4" t="s">
        <v>795</v>
      </c>
    </row>
    <row r="9" spans="1:5">
      <c r="A9" s="4" t="s">
        <v>703</v>
      </c>
      <c r="C9" s="5" t="n">
        <v>135</v>
      </c>
      <c r="D9" s="5" t="n">
        <v>191</v>
      </c>
    </row>
    <row r="10" spans="1:5">
      <c r="A10" s="4" t="s">
        <v>701</v>
      </c>
      <c r="C10" s="5" t="n">
        <v>26200</v>
      </c>
      <c r="D10" s="5" t="n">
        <v>35400</v>
      </c>
    </row>
    <row r="11" spans="1:5">
      <c r="A11" s="4" t="s">
        <v>796</v>
      </c>
    </row>
    <row r="12" spans="1:5">
      <c r="A12" s="4" t="s">
        <v>703</v>
      </c>
      <c r="B12" s="4" t="s">
        <v>797</v>
      </c>
      <c r="C12" s="5" t="n">
        <v>48</v>
      </c>
      <c r="D12" s="5" t="n">
        <v>53</v>
      </c>
    </row>
    <row r="13" spans="1:5">
      <c r="A13" s="4" t="s">
        <v>791</v>
      </c>
      <c r="C13" s="5" t="n">
        <v>4</v>
      </c>
    </row>
    <row r="14" spans="1:5">
      <c r="A14" s="4" t="s">
        <v>798</v>
      </c>
      <c r="C14" s="5" t="n">
        <v>4</v>
      </c>
    </row>
    <row r="15" spans="1:5">
      <c r="A15" s="4" t="s">
        <v>641</v>
      </c>
    </row>
    <row r="16" spans="1:5">
      <c r="A16" s="4" t="s">
        <v>791</v>
      </c>
      <c r="C16" s="5" t="n">
        <v>3</v>
      </c>
    </row>
    <row r="17" spans="1:5">
      <c r="A17" s="4" t="s">
        <v>799</v>
      </c>
    </row>
    <row r="18" spans="1:5">
      <c r="A18" s="4" t="s">
        <v>703</v>
      </c>
      <c r="B18" s="4" t="s">
        <v>800</v>
      </c>
      <c r="C18" s="5" t="n">
        <v>5</v>
      </c>
      <c r="D18" s="5" t="n">
        <v>7</v>
      </c>
    </row>
    <row r="19" spans="1:5">
      <c r="A19" s="4" t="s">
        <v>801</v>
      </c>
    </row>
    <row r="20" spans="1:5">
      <c r="A20" s="4" t="s">
        <v>792</v>
      </c>
      <c r="C20" s="7" t="n">
        <v>27500</v>
      </c>
    </row>
    <row r="21" spans="1:5">
      <c r="A21" s="4" t="s">
        <v>802</v>
      </c>
    </row>
    <row r="22" spans="1:5">
      <c r="A22" s="4" t="s">
        <v>803</v>
      </c>
      <c r="C22" s="5" t="n">
        <v>1</v>
      </c>
      <c r="D22" s="5" t="n">
        <v>11</v>
      </c>
    </row>
    <row r="23" spans="1:5">
      <c r="A23" s="4" t="s">
        <v>804</v>
      </c>
    </row>
    <row r="24" spans="1:5">
      <c r="A24" s="4" t="s">
        <v>703</v>
      </c>
      <c r="C24" s="5" t="n">
        <v>5</v>
      </c>
    </row>
    <row r="25" spans="1:5">
      <c r="A25" s="4" t="s">
        <v>805</v>
      </c>
    </row>
    <row r="26" spans="1:5">
      <c r="A26" s="4" t="s">
        <v>792</v>
      </c>
      <c r="C26" s="7" t="n">
        <v>590100</v>
      </c>
      <c r="D26" s="7" t="n">
        <v>1600000</v>
      </c>
      <c r="E26" s="7" t="n">
        <v>1000000</v>
      </c>
    </row>
    <row r="27" spans="1:5">
      <c r="A27" s="4" t="s">
        <v>803</v>
      </c>
      <c r="C27" s="5" t="n">
        <v>45</v>
      </c>
      <c r="D27" s="5" t="n">
        <v>98</v>
      </c>
      <c r="E27" s="5" t="n">
        <v>37</v>
      </c>
    </row>
    <row r="28" spans="1:5">
      <c r="A28" s="4" t="s">
        <v>806</v>
      </c>
      <c r="E28" s="7" t="n">
        <v>811700</v>
      </c>
    </row>
    <row r="29" spans="1:5">
      <c r="A29" s="4" t="s">
        <v>807</v>
      </c>
      <c r="E29" s="7" t="n">
        <v>96000</v>
      </c>
    </row>
    <row r="30" spans="1:5">
      <c r="A30" s="4" t="s">
        <v>808</v>
      </c>
      <c r="C30" s="5" t="n">
        <v>9</v>
      </c>
      <c r="D30" s="5" t="n">
        <v>43</v>
      </c>
      <c r="E30" s="5" t="n">
        <v>34</v>
      </c>
    </row>
    <row r="31" spans="1:5">
      <c r="A31" s="4" t="s">
        <v>809</v>
      </c>
    </row>
    <row r="32" spans="1:5">
      <c r="A32" s="4" t="s">
        <v>806</v>
      </c>
      <c r="C32" s="7" t="n">
        <v>1100000</v>
      </c>
      <c r="D32" s="7" t="n">
        <v>1800000</v>
      </c>
    </row>
    <row r="33" spans="1:5">
      <c r="A33" s="4" t="s">
        <v>807</v>
      </c>
      <c r="C33" s="7" t="n">
        <v>151200</v>
      </c>
      <c r="D33" s="7" t="n">
        <v>380600</v>
      </c>
    </row>
    <row r="34" spans="1:5">
      <c r="A34" s="4" t="s">
        <v>810</v>
      </c>
    </row>
    <row r="35" spans="1:5">
      <c r="A35" s="4" t="s">
        <v>808</v>
      </c>
      <c r="C35" s="5" t="n">
        <v>1</v>
      </c>
    </row>
    <row r="36" spans="1:5">
      <c r="A36" s="4" t="s">
        <v>811</v>
      </c>
    </row>
    <row r="37" spans="1:5">
      <c r="A37" s="4" t="s">
        <v>703</v>
      </c>
      <c r="B37" s="4" t="s">
        <v>625</v>
      </c>
      <c r="C37" s="5" t="n">
        <v>34</v>
      </c>
      <c r="D37" s="5" t="n">
        <v>40</v>
      </c>
    </row>
    <row r="38" spans="1:5">
      <c r="A38" s="4" t="s">
        <v>793</v>
      </c>
      <c r="C38" s="7" t="n">
        <v>11000</v>
      </c>
      <c r="D38" s="7" t="n">
        <v>12600</v>
      </c>
    </row>
    <row r="39" spans="1:5"/>
    <row r="40" spans="1:5">
      <c r="A40" s="4" t="s">
        <v>37</v>
      </c>
      <c r="B40" s="4" t="s">
        <v>655</v>
      </c>
    </row>
    <row r="41" spans="1:5">
      <c r="A41" s="4" t="s">
        <v>599</v>
      </c>
      <c r="B41" s="4" t="s">
        <v>812</v>
      </c>
    </row>
    <row r="42" spans="1:5">
      <c r="A42" s="4" t="s">
        <v>617</v>
      </c>
      <c r="B42" s="4" t="s">
        <v>813</v>
      </c>
    </row>
    <row r="43" spans="1:5">
      <c r="A43" s="4" t="s">
        <v>620</v>
      </c>
      <c r="B43" s="4" t="s">
        <v>814</v>
      </c>
    </row>
    <row r="44" spans="1:5">
      <c r="A44" s="4" t="s">
        <v>625</v>
      </c>
      <c r="B44" s="4" t="s">
        <v>815</v>
      </c>
    </row>
  </sheetData>
  <mergeCells count="8">
    <mergeCell ref="A1:B2"/>
    <mergeCell ref="C1:E1"/>
    <mergeCell ref="A39:D39"/>
    <mergeCell ref="B40:D40"/>
    <mergeCell ref="B41:D41"/>
    <mergeCell ref="B42:D42"/>
    <mergeCell ref="B43:D43"/>
    <mergeCell ref="B44:D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2</v>
      </c>
      <c r="D2" s="2" t="s">
        <v>81</v>
      </c>
    </row>
    <row r="3" spans="1:4">
      <c r="A3" s="3" t="s">
        <v>185</v>
      </c>
    </row>
    <row r="4" spans="1:4">
      <c r="A4" s="4" t="s">
        <v>113</v>
      </c>
      <c r="B4" s="7" t="n">
        <v>386138</v>
      </c>
      <c r="C4" s="7" t="n">
        <v>900143</v>
      </c>
      <c r="D4" s="7" t="n">
        <v>435880</v>
      </c>
    </row>
    <row r="5" spans="1:4">
      <c r="A5" s="3" t="s">
        <v>186</v>
      </c>
    </row>
    <row r="6" spans="1:4">
      <c r="A6" s="4" t="s">
        <v>93</v>
      </c>
      <c r="B6" s="5" t="n">
        <v>355320</v>
      </c>
      <c r="C6" s="5" t="n">
        <v>344527</v>
      </c>
      <c r="D6" s="5" t="n">
        <v>273093</v>
      </c>
    </row>
    <row r="7" spans="1:4">
      <c r="A7" s="4" t="s">
        <v>92</v>
      </c>
      <c r="B7" s="5" t="n">
        <v>93266</v>
      </c>
      <c r="C7" s="5" t="n">
        <v>45464</v>
      </c>
      <c r="D7" s="5" t="n">
        <v>217858</v>
      </c>
    </row>
    <row r="8" spans="1:4">
      <c r="A8" s="4" t="s">
        <v>187</v>
      </c>
      <c r="B8" s="5" t="n">
        <v>55068</v>
      </c>
      <c r="C8" s="5" t="n">
        <v>4498</v>
      </c>
      <c r="D8" s="5" t="n">
        <v>15128</v>
      </c>
    </row>
    <row r="9" spans="1:4">
      <c r="A9" s="4" t="s">
        <v>101</v>
      </c>
      <c r="B9" s="5" t="n">
        <v>45674</v>
      </c>
      <c r="C9" s="4" t="s">
        <v>58</v>
      </c>
      <c r="D9" s="4" t="s">
        <v>58</v>
      </c>
    </row>
    <row r="10" spans="1:4">
      <c r="A10" s="4" t="s">
        <v>188</v>
      </c>
      <c r="B10" s="5" t="n">
        <v>19071</v>
      </c>
      <c r="C10" s="5" t="n">
        <v>18465</v>
      </c>
      <c r="D10" s="5" t="n">
        <v>17879</v>
      </c>
    </row>
    <row r="11" spans="1:4">
      <c r="A11" s="4" t="s">
        <v>189</v>
      </c>
      <c r="B11" s="5" t="n">
        <v>-92823</v>
      </c>
      <c r="C11" s="5" t="n">
        <v>-132907</v>
      </c>
      <c r="D11" s="5" t="n">
        <v>-203889</v>
      </c>
    </row>
    <row r="12" spans="1:4">
      <c r="A12" s="4" t="s">
        <v>190</v>
      </c>
      <c r="B12" s="4" t="s">
        <v>58</v>
      </c>
      <c r="C12" s="5" t="n">
        <v>-39852</v>
      </c>
      <c r="D12" s="4" t="s">
        <v>58</v>
      </c>
    </row>
    <row r="13" spans="1:4">
      <c r="A13" s="4" t="s">
        <v>105</v>
      </c>
      <c r="B13" s="5" t="n">
        <v>-57386</v>
      </c>
      <c r="C13" s="5" t="n">
        <v>-149234</v>
      </c>
      <c r="D13" s="5" t="n">
        <v>-107235</v>
      </c>
    </row>
    <row r="14" spans="1:4">
      <c r="A14" s="4" t="s">
        <v>104</v>
      </c>
      <c r="B14" s="5" t="n">
        <v>-218714</v>
      </c>
      <c r="C14" s="5" t="n">
        <v>-480395</v>
      </c>
      <c r="D14" s="5" t="n">
        <v>-159560</v>
      </c>
    </row>
    <row r="15" spans="1:4">
      <c r="A15" s="4" t="s">
        <v>191</v>
      </c>
      <c r="B15" s="5" t="n">
        <v>-27773</v>
      </c>
      <c r="C15" s="5" t="n">
        <v>-36090</v>
      </c>
      <c r="D15" s="5" t="n">
        <v>-38042</v>
      </c>
    </row>
    <row r="16" spans="1:4">
      <c r="A16" s="4" t="s">
        <v>192</v>
      </c>
      <c r="B16" s="5" t="n">
        <v>90589</v>
      </c>
      <c r="C16" s="5" t="n">
        <v>126263</v>
      </c>
      <c r="D16" s="5" t="n">
        <v>255532</v>
      </c>
    </row>
    <row r="17" spans="1:4">
      <c r="A17" s="4" t="s">
        <v>193</v>
      </c>
      <c r="B17" s="5" t="n">
        <v>-6571</v>
      </c>
      <c r="C17" s="5" t="n">
        <v>-2867</v>
      </c>
      <c r="D17" s="5" t="n">
        <v>-8060</v>
      </c>
    </row>
    <row r="18" spans="1:4">
      <c r="A18" s="4" t="s">
        <v>194</v>
      </c>
      <c r="B18" s="5" t="n">
        <v>-7886</v>
      </c>
      <c r="C18" s="5" t="n">
        <v>164</v>
      </c>
      <c r="D18" s="5" t="n">
        <v>-1095</v>
      </c>
    </row>
    <row r="19" spans="1:4">
      <c r="A19" s="4" t="s">
        <v>195</v>
      </c>
      <c r="B19" s="5" t="n">
        <v>23571</v>
      </c>
      <c r="C19" s="5" t="n">
        <v>-37040</v>
      </c>
      <c r="D19" s="4" t="s">
        <v>58</v>
      </c>
    </row>
    <row r="20" spans="1:4">
      <c r="A20" s="4" t="s">
        <v>196</v>
      </c>
      <c r="B20" s="5" t="n">
        <v>-65448</v>
      </c>
      <c r="C20" s="5" t="n">
        <v>-67438</v>
      </c>
      <c r="D20" s="5" t="n">
        <v>-68146</v>
      </c>
    </row>
    <row r="21" spans="1:4">
      <c r="A21" s="4" t="s">
        <v>197</v>
      </c>
      <c r="B21" s="5" t="n">
        <v>592096</v>
      </c>
      <c r="C21" s="5" t="n">
        <v>493701</v>
      </c>
      <c r="D21" s="5" t="n">
        <v>629343</v>
      </c>
    </row>
    <row r="22" spans="1:4">
      <c r="A22" s="3" t="s">
        <v>198</v>
      </c>
    </row>
    <row r="23" spans="1:4">
      <c r="A23" s="4" t="s">
        <v>199</v>
      </c>
      <c r="B23" s="5" t="n">
        <v>-203190</v>
      </c>
      <c r="C23" s="5" t="n">
        <v>-661423</v>
      </c>
      <c r="D23" s="5" t="n">
        <v>-384828</v>
      </c>
    </row>
    <row r="24" spans="1:4">
      <c r="A24" s="4" t="s">
        <v>200</v>
      </c>
      <c r="B24" s="5" t="n">
        <v>-143489</v>
      </c>
      <c r="C24" s="5" t="n">
        <v>-166670</v>
      </c>
      <c r="D24" s="5" t="n">
        <v>-131795</v>
      </c>
    </row>
    <row r="25" spans="1:4">
      <c r="A25" s="4" t="s">
        <v>201</v>
      </c>
      <c r="B25" s="5" t="n">
        <v>-51588</v>
      </c>
      <c r="C25" s="5" t="n">
        <v>-16355</v>
      </c>
      <c r="D25" s="5" t="n">
        <v>-65724</v>
      </c>
    </row>
    <row r="26" spans="1:4">
      <c r="A26" s="4" t="s">
        <v>202</v>
      </c>
      <c r="B26" s="5" t="n">
        <v>-72759</v>
      </c>
      <c r="C26" s="5" t="n">
        <v>-16861</v>
      </c>
      <c r="D26" s="5" t="n">
        <v>-418</v>
      </c>
    </row>
    <row r="27" spans="1:4">
      <c r="A27" s="4" t="s">
        <v>203</v>
      </c>
      <c r="B27" s="5" t="n">
        <v>-2466</v>
      </c>
      <c r="C27" s="5" t="n">
        <v>-257</v>
      </c>
      <c r="D27" s="5" t="n">
        <v>-11445</v>
      </c>
    </row>
    <row r="28" spans="1:4">
      <c r="A28" s="4" t="s">
        <v>204</v>
      </c>
      <c r="B28" s="5" t="n">
        <v>1937</v>
      </c>
      <c r="C28" s="5" t="n">
        <v>76170</v>
      </c>
      <c r="D28" s="5" t="n">
        <v>3780</v>
      </c>
    </row>
    <row r="29" spans="1:4">
      <c r="A29" s="4" t="s">
        <v>205</v>
      </c>
      <c r="B29" s="5" t="n">
        <v>-86453</v>
      </c>
      <c r="C29" s="5" t="n">
        <v>-91609</v>
      </c>
      <c r="D29" s="5" t="n">
        <v>-93845</v>
      </c>
    </row>
    <row r="30" spans="1:4">
      <c r="A30" s="4" t="s">
        <v>206</v>
      </c>
      <c r="B30" s="5" t="n">
        <v>71656</v>
      </c>
      <c r="C30" s="5" t="n">
        <v>94053</v>
      </c>
      <c r="D30" s="5" t="n">
        <v>222590</v>
      </c>
    </row>
    <row r="31" spans="1:4">
      <c r="A31" s="4" t="s">
        <v>207</v>
      </c>
      <c r="B31" s="5" t="n">
        <v>138475</v>
      </c>
      <c r="C31" s="5" t="n">
        <v>373833</v>
      </c>
      <c r="D31" s="4" t="s">
        <v>58</v>
      </c>
    </row>
    <row r="32" spans="1:4">
      <c r="A32" s="4" t="s">
        <v>208</v>
      </c>
      <c r="B32" s="5" t="n">
        <v>191902</v>
      </c>
      <c r="C32" s="5" t="n">
        <v>88672</v>
      </c>
      <c r="D32" s="4" t="s">
        <v>58</v>
      </c>
    </row>
    <row r="33" spans="1:4">
      <c r="A33" s="4" t="s">
        <v>209</v>
      </c>
      <c r="B33" s="5" t="n">
        <v>-233</v>
      </c>
      <c r="C33" s="5" t="n">
        <v>-641</v>
      </c>
      <c r="D33" s="5" t="n">
        <v>-4338</v>
      </c>
    </row>
    <row r="34" spans="1:4">
      <c r="A34" s="4" t="s">
        <v>210</v>
      </c>
      <c r="B34" s="5" t="n">
        <v>11019</v>
      </c>
      <c r="C34" s="5" t="n">
        <v>40556</v>
      </c>
      <c r="D34" s="5" t="n">
        <v>16312</v>
      </c>
    </row>
    <row r="35" spans="1:4">
      <c r="A35" s="4" t="s">
        <v>211</v>
      </c>
      <c r="B35" s="4" t="s">
        <v>58</v>
      </c>
      <c r="C35" s="4" t="s">
        <v>58</v>
      </c>
      <c r="D35" s="5" t="n">
        <v>-50000</v>
      </c>
    </row>
    <row r="36" spans="1:4">
      <c r="A36" s="4" t="s">
        <v>212</v>
      </c>
      <c r="B36" s="5" t="n">
        <v>921</v>
      </c>
      <c r="C36" s="5" t="n">
        <v>55145</v>
      </c>
      <c r="D36" s="5" t="n">
        <v>8302</v>
      </c>
    </row>
    <row r="37" spans="1:4">
      <c r="A37" s="4" t="s">
        <v>213</v>
      </c>
      <c r="B37" s="4" t="s">
        <v>58</v>
      </c>
      <c r="C37" s="5" t="n">
        <v>-190278</v>
      </c>
      <c r="D37" s="4" t="s">
        <v>58</v>
      </c>
    </row>
    <row r="38" spans="1:4">
      <c r="A38" s="4" t="s">
        <v>214</v>
      </c>
      <c r="B38" s="5" t="n">
        <v>500</v>
      </c>
      <c r="C38" s="4" t="s">
        <v>58</v>
      </c>
      <c r="D38" s="4" t="s">
        <v>58</v>
      </c>
    </row>
    <row r="39" spans="1:4">
      <c r="A39" s="4" t="s">
        <v>215</v>
      </c>
      <c r="B39" s="5" t="n">
        <v>304600</v>
      </c>
      <c r="C39" s="5" t="n">
        <v>437030</v>
      </c>
      <c r="D39" s="5" t="n">
        <v>612748</v>
      </c>
    </row>
    <row r="40" spans="1:4">
      <c r="A40" s="4" t="s">
        <v>216</v>
      </c>
      <c r="B40" s="5" t="n">
        <v>4551</v>
      </c>
      <c r="C40" s="4" t="s">
        <v>58</v>
      </c>
      <c r="D40" s="5" t="n">
        <v>5366</v>
      </c>
    </row>
    <row r="41" spans="1:4">
      <c r="A41" s="4" t="s">
        <v>217</v>
      </c>
      <c r="B41" s="5" t="n">
        <v>165383</v>
      </c>
      <c r="C41" s="5" t="n">
        <v>21365</v>
      </c>
      <c r="D41" s="5" t="n">
        <v>126705</v>
      </c>
    </row>
    <row r="42" spans="1:4">
      <c r="A42" s="3" t="s">
        <v>218</v>
      </c>
    </row>
    <row r="43" spans="1:4">
      <c r="A43" s="4" t="s">
        <v>219</v>
      </c>
      <c r="B43" s="5" t="n">
        <v>-700853</v>
      </c>
      <c r="C43" s="5" t="n">
        <v>-555627</v>
      </c>
      <c r="D43" s="5" t="n">
        <v>-327963</v>
      </c>
    </row>
    <row r="44" spans="1:4">
      <c r="A44" s="4" t="s">
        <v>220</v>
      </c>
      <c r="B44" s="5" t="n">
        <v>-19039</v>
      </c>
      <c r="C44" s="5" t="n">
        <v>-28632</v>
      </c>
      <c r="D44" s="5" t="n">
        <v>-22841</v>
      </c>
    </row>
    <row r="45" spans="1:4">
      <c r="A45" s="4" t="s">
        <v>221</v>
      </c>
      <c r="B45" s="4" t="s">
        <v>58</v>
      </c>
      <c r="C45" s="4" t="s">
        <v>58</v>
      </c>
      <c r="D45" s="5" t="n">
        <v>15700</v>
      </c>
    </row>
    <row r="46" spans="1:4">
      <c r="A46" s="4" t="s">
        <v>222</v>
      </c>
      <c r="B46" s="5" t="n">
        <v>26445</v>
      </c>
      <c r="C46" s="5" t="n">
        <v>-100000</v>
      </c>
      <c r="D46" s="5" t="n">
        <v>-94354</v>
      </c>
    </row>
    <row r="47" spans="1:4">
      <c r="A47" s="4" t="s">
        <v>223</v>
      </c>
      <c r="B47" s="5" t="n">
        <v>1400000</v>
      </c>
      <c r="C47" s="5" t="n">
        <v>1500030</v>
      </c>
      <c r="D47" s="5" t="n">
        <v>500000</v>
      </c>
    </row>
    <row r="48" spans="1:4">
      <c r="A48" s="4" t="s">
        <v>224</v>
      </c>
      <c r="B48" s="5" t="n">
        <v>-1261850</v>
      </c>
      <c r="C48" s="5" t="n">
        <v>-750000</v>
      </c>
      <c r="D48" s="5" t="n">
        <v>-370842</v>
      </c>
    </row>
    <row r="49" spans="1:4">
      <c r="A49" s="4" t="s">
        <v>225</v>
      </c>
      <c r="B49" s="5" t="n">
        <v>-25679</v>
      </c>
      <c r="C49" s="5" t="n">
        <v>-19017</v>
      </c>
      <c r="D49" s="5" t="n">
        <v>-11911</v>
      </c>
    </row>
    <row r="50" spans="1:4">
      <c r="A50" s="4" t="s">
        <v>226</v>
      </c>
      <c r="B50" s="5" t="n">
        <v>-45674</v>
      </c>
      <c r="C50" s="5" t="n">
        <v>0</v>
      </c>
      <c r="D50" s="5" t="n">
        <v>0</v>
      </c>
    </row>
    <row r="51" spans="1:4">
      <c r="A51" s="4" t="s">
        <v>227</v>
      </c>
      <c r="B51" s="5" t="n">
        <v>1367</v>
      </c>
      <c r="C51" s="5" t="n">
        <v>2116</v>
      </c>
      <c r="D51" s="4" t="s">
        <v>58</v>
      </c>
    </row>
    <row r="52" spans="1:4">
      <c r="A52" s="4" t="s">
        <v>228</v>
      </c>
      <c r="B52" s="4" t="s">
        <v>58</v>
      </c>
      <c r="C52" s="5" t="n">
        <v>106154</v>
      </c>
      <c r="D52" s="5" t="n">
        <v>1917</v>
      </c>
    </row>
    <row r="53" spans="1:4">
      <c r="A53" s="4" t="s">
        <v>229</v>
      </c>
      <c r="B53" s="5" t="n">
        <v>-12594</v>
      </c>
      <c r="C53" s="5" t="n">
        <v>-55753</v>
      </c>
      <c r="D53" s="5" t="n">
        <v>-3201</v>
      </c>
    </row>
    <row r="54" spans="1:4">
      <c r="A54" s="4" t="s">
        <v>230</v>
      </c>
      <c r="B54" s="5" t="n">
        <v>-474045</v>
      </c>
      <c r="C54" s="5" t="n">
        <v>-455833</v>
      </c>
      <c r="D54" s="5" t="n">
        <v>-427873</v>
      </c>
    </row>
    <row r="55" spans="1:4">
      <c r="A55" s="4" t="s">
        <v>231</v>
      </c>
      <c r="B55" s="5" t="n">
        <v>307395</v>
      </c>
      <c r="C55" s="5" t="n">
        <v>18708</v>
      </c>
      <c r="D55" s="5" t="n">
        <v>23874</v>
      </c>
    </row>
    <row r="56" spans="1:4">
      <c r="A56" s="4" t="s">
        <v>172</v>
      </c>
      <c r="B56" s="4" t="s">
        <v>58</v>
      </c>
      <c r="C56" s="5" t="n">
        <v>-175000</v>
      </c>
      <c r="D56" s="4" t="s">
        <v>58</v>
      </c>
    </row>
    <row r="57" spans="1:4">
      <c r="A57" s="4" t="s">
        <v>232</v>
      </c>
      <c r="B57" s="5" t="n">
        <v>-804527</v>
      </c>
      <c r="C57" s="5" t="n">
        <v>-512854</v>
      </c>
      <c r="D57" s="5" t="n">
        <v>-717494</v>
      </c>
    </row>
    <row r="58" spans="1:4">
      <c r="A58" s="4" t="s">
        <v>233</v>
      </c>
      <c r="B58" s="5" t="n">
        <v>-47048</v>
      </c>
      <c r="C58" s="5" t="n">
        <v>2212</v>
      </c>
      <c r="D58" s="5" t="n">
        <v>38554</v>
      </c>
    </row>
    <row r="59" spans="1:4">
      <c r="A59" s="4" t="s">
        <v>234</v>
      </c>
      <c r="B59" s="5" t="n">
        <v>189534</v>
      </c>
      <c r="C59" s="5" t="n">
        <v>187322</v>
      </c>
      <c r="D59" s="5" t="n">
        <v>148768</v>
      </c>
    </row>
    <row r="60" spans="1:4">
      <c r="A60" s="4" t="s">
        <v>235</v>
      </c>
      <c r="B60" s="5" t="n">
        <v>142486</v>
      </c>
      <c r="C60" s="5" t="n">
        <v>189534</v>
      </c>
      <c r="D60" s="5" t="n">
        <v>187322</v>
      </c>
    </row>
    <row r="61" spans="1:4">
      <c r="A61" s="4" t="s">
        <v>236</v>
      </c>
      <c r="B61" s="5" t="n">
        <v>252482</v>
      </c>
      <c r="C61" s="5" t="n">
        <v>232950</v>
      </c>
      <c r="D61" s="5" t="n">
        <v>207632</v>
      </c>
    </row>
    <row r="62" spans="1:4">
      <c r="A62" s="4" t="s">
        <v>237</v>
      </c>
      <c r="B62" s="7" t="n">
        <v>6090</v>
      </c>
      <c r="C62" s="7" t="n">
        <v>100366</v>
      </c>
      <c r="D62" s="7" t="n">
        <v>232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5"/>
  </cols>
  <sheetData>
    <row r="1" spans="1:6">
      <c r="A1" s="1" t="s">
        <v>816</v>
      </c>
      <c r="C1" s="2" t="s">
        <v>2</v>
      </c>
      <c r="D1" s="2" t="s">
        <v>32</v>
      </c>
      <c r="E1" s="2" t="s">
        <v>81</v>
      </c>
      <c r="F1" s="2" t="s">
        <v>817</v>
      </c>
    </row>
    <row r="2" spans="1:6">
      <c r="A2" s="4" t="s">
        <v>818</v>
      </c>
      <c r="C2" s="7" t="n">
        <v>12008075148</v>
      </c>
      <c r="D2" s="7" t="n">
        <v>11568809126</v>
      </c>
      <c r="E2" s="7" t="n">
        <v>10018225775</v>
      </c>
      <c r="F2" s="7" t="n">
        <v>9123343869</v>
      </c>
    </row>
    <row r="3" spans="1:6">
      <c r="A3" s="4" t="s">
        <v>796</v>
      </c>
    </row>
    <row r="4" spans="1:6">
      <c r="A4" s="4" t="s">
        <v>819</v>
      </c>
      <c r="B4" s="4" t="s">
        <v>768</v>
      </c>
      <c r="C4" s="4" t="s">
        <v>660</v>
      </c>
      <c r="D4" s="4" t="s">
        <v>660</v>
      </c>
    </row>
    <row r="5" spans="1:6">
      <c r="A5" s="4" t="s">
        <v>820</v>
      </c>
      <c r="B5" s="4" t="s">
        <v>768</v>
      </c>
      <c r="C5" s="5" t="n">
        <v>48</v>
      </c>
      <c r="D5" s="5" t="n">
        <v>53</v>
      </c>
    </row>
    <row r="6" spans="1:6">
      <c r="A6" s="4" t="s">
        <v>818</v>
      </c>
      <c r="B6" s="4" t="s">
        <v>768</v>
      </c>
      <c r="C6" s="7" t="n">
        <v>182500000</v>
      </c>
      <c r="D6" s="7" t="n">
        <v>175500000</v>
      </c>
    </row>
    <row r="7" spans="1:6">
      <c r="A7" s="4" t="s">
        <v>821</v>
      </c>
    </row>
    <row r="8" spans="1:6">
      <c r="A8" s="4" t="s">
        <v>819</v>
      </c>
      <c r="B8" s="4" t="s">
        <v>599</v>
      </c>
      <c r="C8" s="4" t="s">
        <v>822</v>
      </c>
      <c r="D8" s="4" t="s">
        <v>822</v>
      </c>
    </row>
    <row r="9" spans="1:6">
      <c r="A9" s="4" t="s">
        <v>820</v>
      </c>
      <c r="B9" s="4" t="s">
        <v>599</v>
      </c>
      <c r="C9" s="5" t="n">
        <v>45</v>
      </c>
      <c r="D9" s="5" t="n">
        <v>47</v>
      </c>
    </row>
    <row r="10" spans="1:6">
      <c r="A10" s="4" t="s">
        <v>818</v>
      </c>
      <c r="B10" s="4" t="s">
        <v>599</v>
      </c>
      <c r="C10" s="7" t="n">
        <v>145200000</v>
      </c>
      <c r="D10" s="7" t="n">
        <v>131000000</v>
      </c>
    </row>
    <row r="11" spans="1:6">
      <c r="A11" s="4" t="s">
        <v>799</v>
      </c>
    </row>
    <row r="12" spans="1:6">
      <c r="A12" s="4" t="s">
        <v>819</v>
      </c>
      <c r="B12" s="4" t="s">
        <v>797</v>
      </c>
      <c r="C12" s="4" t="s">
        <v>659</v>
      </c>
      <c r="D12" s="4" t="s">
        <v>659</v>
      </c>
    </row>
    <row r="13" spans="1:6">
      <c r="A13" s="4" t="s">
        <v>820</v>
      </c>
      <c r="B13" s="4" t="s">
        <v>797</v>
      </c>
      <c r="C13" s="5" t="n">
        <v>5</v>
      </c>
      <c r="D13" s="5" t="n">
        <v>7</v>
      </c>
    </row>
    <row r="14" spans="1:6">
      <c r="A14" s="4" t="s">
        <v>818</v>
      </c>
      <c r="B14" s="4" t="s">
        <v>797</v>
      </c>
      <c r="C14" s="7" t="n">
        <v>111800000</v>
      </c>
      <c r="D14" s="7" t="n">
        <v>195600000</v>
      </c>
    </row>
    <row r="15" spans="1:6">
      <c r="A15" s="4" t="s">
        <v>823</v>
      </c>
    </row>
    <row r="16" spans="1:6">
      <c r="A16" s="4" t="s">
        <v>820</v>
      </c>
      <c r="B16" s="4" t="s">
        <v>599</v>
      </c>
      <c r="C16" s="5" t="n">
        <v>2</v>
      </c>
      <c r="D16" s="5" t="n">
        <v>9</v>
      </c>
    </row>
    <row r="17" spans="1:6">
      <c r="A17" s="4" t="s">
        <v>818</v>
      </c>
      <c r="B17" s="4" t="s">
        <v>599</v>
      </c>
      <c r="C17" s="7" t="n">
        <v>400000</v>
      </c>
      <c r="D17" s="7" t="n">
        <v>5200000</v>
      </c>
    </row>
    <row r="18" spans="1:6">
      <c r="A18" s="4" t="s">
        <v>811</v>
      </c>
    </row>
    <row r="19" spans="1:6">
      <c r="A19" s="4" t="s">
        <v>820</v>
      </c>
      <c r="B19" s="4" t="s">
        <v>620</v>
      </c>
      <c r="C19" s="5" t="n">
        <v>34</v>
      </c>
      <c r="D19" s="5" t="n">
        <v>40</v>
      </c>
    </row>
    <row r="20" spans="1:6">
      <c r="A20" s="4" t="s">
        <v>818</v>
      </c>
      <c r="B20" s="4" t="s">
        <v>620</v>
      </c>
      <c r="C20" s="7" t="n">
        <v>60400000</v>
      </c>
      <c r="D20" s="7" t="n">
        <v>64000000</v>
      </c>
    </row>
    <row r="21" spans="1:6">
      <c r="A21" s="4" t="s">
        <v>824</v>
      </c>
    </row>
    <row r="22" spans="1:6">
      <c r="A22" s="4" t="s">
        <v>819</v>
      </c>
      <c r="C22" s="4" t="s">
        <v>597</v>
      </c>
    </row>
    <row r="23" spans="1:6">
      <c r="A23" s="4" t="s">
        <v>820</v>
      </c>
      <c r="C23" s="5" t="n">
        <v>1</v>
      </c>
      <c r="D23" s="5" t="n">
        <v>35</v>
      </c>
    </row>
    <row r="24" spans="1:6">
      <c r="A24" s="4" t="s">
        <v>818</v>
      </c>
      <c r="C24" s="7" t="n">
        <v>3900000</v>
      </c>
      <c r="D24" s="7" t="n">
        <v>171300000</v>
      </c>
    </row>
    <row r="25" spans="1:6">
      <c r="A25" s="4" t="s">
        <v>795</v>
      </c>
    </row>
    <row r="26" spans="1:6">
      <c r="A26" s="4" t="s">
        <v>820</v>
      </c>
      <c r="C26" s="5" t="n">
        <v>135</v>
      </c>
      <c r="D26" s="5" t="n">
        <v>191</v>
      </c>
    </row>
    <row r="27" spans="1:6">
      <c r="A27" s="4" t="s">
        <v>818</v>
      </c>
      <c r="C27" s="7" t="n">
        <v>504200000</v>
      </c>
      <c r="D27" s="7" t="n">
        <v>742600000</v>
      </c>
    </row>
    <row r="28" spans="1:6"/>
    <row r="29" spans="1:6">
      <c r="A29" s="4" t="s">
        <v>37</v>
      </c>
      <c r="B29" s="4" t="s">
        <v>812</v>
      </c>
    </row>
    <row r="30" spans="1:6">
      <c r="A30" s="4" t="s">
        <v>599</v>
      </c>
      <c r="B30" s="4" t="s">
        <v>813</v>
      </c>
    </row>
    <row r="31" spans="1:6">
      <c r="A31" s="4" t="s">
        <v>617</v>
      </c>
      <c r="B31" s="4" t="s">
        <v>814</v>
      </c>
    </row>
    <row r="32" spans="1:6">
      <c r="A32" s="4" t="s">
        <v>620</v>
      </c>
      <c r="B32" s="4" t="s">
        <v>815</v>
      </c>
    </row>
  </sheetData>
  <mergeCells count="6">
    <mergeCell ref="A1:B1"/>
    <mergeCell ref="A28:E28"/>
    <mergeCell ref="B29:E29"/>
    <mergeCell ref="B30:E30"/>
    <mergeCell ref="B31:E31"/>
    <mergeCell ref="B32:E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81</v>
      </c>
    </row>
    <row r="3" spans="1:4">
      <c r="A3" s="4" t="s">
        <v>826</v>
      </c>
      <c r="B3" s="7" t="n">
        <v>218714</v>
      </c>
      <c r="C3" s="7" t="n">
        <v>480395</v>
      </c>
      <c r="D3" s="7" t="n">
        <v>159560</v>
      </c>
    </row>
    <row r="4" spans="1:4">
      <c r="A4" s="4" t="s">
        <v>796</v>
      </c>
    </row>
    <row r="5" spans="1:4">
      <c r="A5" s="4" t="s">
        <v>826</v>
      </c>
      <c r="B5" s="5" t="n">
        <v>16400</v>
      </c>
      <c r="C5" s="5" t="n">
        <v>7100</v>
      </c>
      <c r="D5" s="5" t="n">
        <v>8100</v>
      </c>
    </row>
    <row r="6" spans="1:4">
      <c r="A6" s="4" t="s">
        <v>827</v>
      </c>
    </row>
    <row r="7" spans="1:4">
      <c r="A7" s="4" t="s">
        <v>826</v>
      </c>
      <c r="B7" s="5" t="n">
        <v>44000</v>
      </c>
      <c r="C7" s="5" t="n">
        <v>41000</v>
      </c>
      <c r="D7" s="5" t="n">
        <v>26500</v>
      </c>
    </row>
    <row r="8" spans="1:4">
      <c r="A8" s="4" t="s">
        <v>799</v>
      </c>
    </row>
    <row r="9" spans="1:4">
      <c r="A9" s="4" t="s">
        <v>826</v>
      </c>
      <c r="B9" s="5" t="n">
        <v>7700</v>
      </c>
      <c r="C9" s="5" t="n">
        <v>9600</v>
      </c>
      <c r="D9" s="5" t="n">
        <v>7100</v>
      </c>
    </row>
    <row r="10" spans="1:4">
      <c r="A10" s="4" t="s">
        <v>823</v>
      </c>
    </row>
    <row r="11" spans="1:4">
      <c r="A11" s="4" t="s">
        <v>826</v>
      </c>
      <c r="B11" s="5" t="n">
        <v>1100</v>
      </c>
      <c r="C11" s="5" t="n">
        <v>4700</v>
      </c>
      <c r="D11" s="5" t="n">
        <v>28800</v>
      </c>
    </row>
    <row r="12" spans="1:4">
      <c r="A12" s="4" t="s">
        <v>811</v>
      </c>
    </row>
    <row r="13" spans="1:4">
      <c r="A13" s="4" t="s">
        <v>826</v>
      </c>
      <c r="B13" s="5" t="n">
        <v>3900</v>
      </c>
      <c r="C13" s="5" t="n">
        <v>14200</v>
      </c>
      <c r="D13" s="5" t="n">
        <v>49700</v>
      </c>
    </row>
    <row r="14" spans="1:4">
      <c r="A14" s="4" t="s">
        <v>824</v>
      </c>
    </row>
    <row r="15" spans="1:4">
      <c r="A15" s="4" t="s">
        <v>826</v>
      </c>
      <c r="B15" s="7" t="n">
        <v>145600</v>
      </c>
      <c r="C15" s="7" t="n">
        <v>403800</v>
      </c>
      <c r="D15" s="7" t="n">
        <v>39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3"/>
    <col customWidth="1" max="3" min="3" width="17"/>
    <col customWidth="1" max="4" min="4" width="17"/>
  </cols>
  <sheetData>
    <row r="1" spans="1:4">
      <c r="A1" s="1" t="s">
        <v>828</v>
      </c>
      <c r="C1" s="2" t="s">
        <v>1</v>
      </c>
    </row>
    <row r="2" spans="1:4">
      <c r="C2" s="2" t="s">
        <v>2</v>
      </c>
      <c r="D2" s="2" t="s">
        <v>32</v>
      </c>
    </row>
    <row r="3" spans="1:4">
      <c r="A3" s="4" t="s">
        <v>829</v>
      </c>
      <c r="C3" s="7" t="n">
        <v>2063</v>
      </c>
      <c r="D3" s="6" t="n">
        <v>2799.1</v>
      </c>
    </row>
    <row r="4" spans="1:4">
      <c r="A4" s="4" t="s">
        <v>796</v>
      </c>
    </row>
    <row r="5" spans="1:4">
      <c r="A5" s="4" t="s">
        <v>829</v>
      </c>
      <c r="C5" s="6" t="n">
        <v>647.4</v>
      </c>
      <c r="D5" s="6" t="n">
        <v>777.1</v>
      </c>
    </row>
    <row r="6" spans="1:4">
      <c r="A6" s="4" t="s">
        <v>830</v>
      </c>
      <c r="C6" s="4" t="s">
        <v>831</v>
      </c>
      <c r="D6" s="4" t="s">
        <v>832</v>
      </c>
    </row>
    <row r="7" spans="1:4">
      <c r="A7" s="4" t="s">
        <v>833</v>
      </c>
      <c r="B7" s="4" t="s">
        <v>37</v>
      </c>
      <c r="C7" s="4" t="s">
        <v>834</v>
      </c>
      <c r="D7" s="4" t="s">
        <v>835</v>
      </c>
    </row>
    <row r="8" spans="1:4">
      <c r="A8" s="4" t="s">
        <v>827</v>
      </c>
    </row>
    <row r="9" spans="1:4">
      <c r="A9" s="4" t="s">
        <v>829</v>
      </c>
      <c r="C9" s="6" t="n">
        <v>746.5</v>
      </c>
      <c r="D9" s="6" t="n">
        <v>811.6</v>
      </c>
    </row>
    <row r="10" spans="1:4">
      <c r="A10" s="4" t="s">
        <v>830</v>
      </c>
      <c r="C10" s="4" t="s">
        <v>836</v>
      </c>
      <c r="D10" s="4" t="s">
        <v>836</v>
      </c>
    </row>
    <row r="11" spans="1:4">
      <c r="A11" s="4" t="s">
        <v>833</v>
      </c>
      <c r="B11" s="4" t="s">
        <v>37</v>
      </c>
      <c r="C11" s="4" t="s">
        <v>837</v>
      </c>
      <c r="D11" s="4" t="s">
        <v>838</v>
      </c>
    </row>
    <row r="12" spans="1:4">
      <c r="A12" s="4" t="s">
        <v>799</v>
      </c>
    </row>
    <row r="13" spans="1:4">
      <c r="A13" s="4" t="s">
        <v>829</v>
      </c>
      <c r="C13" s="6" t="n">
        <v>84.8</v>
      </c>
      <c r="D13" s="6" t="n">
        <v>109.9</v>
      </c>
    </row>
    <row r="14" spans="1:4">
      <c r="A14" s="4" t="s">
        <v>830</v>
      </c>
      <c r="C14" s="4" t="s">
        <v>839</v>
      </c>
      <c r="D14" s="4" t="s">
        <v>840</v>
      </c>
    </row>
    <row r="15" spans="1:4">
      <c r="A15" s="4" t="s">
        <v>833</v>
      </c>
      <c r="B15" s="4" t="s">
        <v>37</v>
      </c>
      <c r="C15" s="4" t="s">
        <v>841</v>
      </c>
      <c r="D15" s="4" t="s">
        <v>842</v>
      </c>
    </row>
    <row r="16" spans="1:4">
      <c r="A16" s="4" t="s">
        <v>823</v>
      </c>
    </row>
    <row r="17" spans="1:4">
      <c r="A17" s="4" t="s">
        <v>829</v>
      </c>
      <c r="C17" s="6" t="n">
        <v>94.7</v>
      </c>
      <c r="D17" s="6" t="n">
        <v>218.5</v>
      </c>
    </row>
    <row r="18" spans="1:4">
      <c r="A18" s="4" t="s">
        <v>830</v>
      </c>
      <c r="C18" s="4" t="s">
        <v>843</v>
      </c>
      <c r="D18" s="4" t="s">
        <v>844</v>
      </c>
    </row>
    <row r="19" spans="1:4">
      <c r="A19" s="4" t="s">
        <v>833</v>
      </c>
      <c r="B19" s="4" t="s">
        <v>37</v>
      </c>
      <c r="C19" s="4" t="s">
        <v>845</v>
      </c>
      <c r="D19" s="4" t="s">
        <v>846</v>
      </c>
    </row>
    <row r="20" spans="1:4">
      <c r="A20" s="4" t="s">
        <v>811</v>
      </c>
    </row>
    <row r="21" spans="1:4">
      <c r="A21" s="4" t="s">
        <v>829</v>
      </c>
      <c r="C21" s="6" t="n">
        <v>482.1</v>
      </c>
      <c r="D21" s="6" t="n">
        <v>540.7</v>
      </c>
    </row>
    <row r="22" spans="1:4">
      <c r="A22" s="4" t="s">
        <v>830</v>
      </c>
      <c r="C22" s="4" t="s">
        <v>847</v>
      </c>
      <c r="D22" s="4" t="s">
        <v>848</v>
      </c>
    </row>
    <row r="23" spans="1:4">
      <c r="A23" s="4" t="s">
        <v>833</v>
      </c>
      <c r="B23" s="4" t="s">
        <v>37</v>
      </c>
      <c r="C23" s="4" t="s">
        <v>849</v>
      </c>
      <c r="D23" s="4" t="s">
        <v>850</v>
      </c>
    </row>
    <row r="24" spans="1:4">
      <c r="A24" s="4" t="s">
        <v>824</v>
      </c>
    </row>
    <row r="25" spans="1:4">
      <c r="A25" s="4" t="s">
        <v>829</v>
      </c>
      <c r="C25" s="6" t="n">
        <v>7.5</v>
      </c>
      <c r="D25" s="6" t="n">
        <v>341.3</v>
      </c>
    </row>
    <row r="26" spans="1:4">
      <c r="A26" s="4" t="s">
        <v>830</v>
      </c>
      <c r="C26" s="4" t="s">
        <v>851</v>
      </c>
      <c r="D26" s="4" t="s">
        <v>836</v>
      </c>
    </row>
    <row r="27" spans="1:4">
      <c r="A27" s="4" t="s">
        <v>833</v>
      </c>
      <c r="B27" s="4" t="s">
        <v>37</v>
      </c>
      <c r="C27" s="4" t="s">
        <v>852</v>
      </c>
      <c r="D27" s="4" t="s">
        <v>853</v>
      </c>
    </row>
    <row r="28" spans="1:4"/>
    <row r="29" spans="1:4">
      <c r="A29" s="4" t="s">
        <v>37</v>
      </c>
      <c r="B29" s="4" t="s">
        <v>854</v>
      </c>
    </row>
  </sheetData>
  <mergeCells count="4">
    <mergeCell ref="A1:B2"/>
    <mergeCell ref="C1:D1"/>
    <mergeCell ref="A28:C28"/>
    <mergeCell ref="B29:C2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4" t="s">
        <v>856</v>
      </c>
      <c r="B2" s="6" t="n">
        <v>3966.5</v>
      </c>
      <c r="C2" s="6" t="n">
        <v>5134.8</v>
      </c>
    </row>
    <row r="3" spans="1:3">
      <c r="A3" s="4" t="s">
        <v>66</v>
      </c>
      <c r="B3" s="14" t="n">
        <v>15.9</v>
      </c>
      <c r="C3" s="14" t="n">
        <v>16.2</v>
      </c>
    </row>
    <row r="4" spans="1:3">
      <c r="A4" s="4" t="s">
        <v>857</v>
      </c>
      <c r="B4" s="14" t="n">
        <v>1805.3</v>
      </c>
      <c r="C4" s="14" t="n">
        <v>2199.9</v>
      </c>
    </row>
    <row r="5" spans="1:3">
      <c r="B5" s="14" t="n">
        <v>3966.5</v>
      </c>
      <c r="C5" s="14" t="n">
        <v>5134.8</v>
      </c>
    </row>
    <row r="6" spans="1:3">
      <c r="A6" s="4" t="s">
        <v>858</v>
      </c>
    </row>
    <row r="7" spans="1:3">
      <c r="A7" s="4" t="s">
        <v>856</v>
      </c>
      <c r="B7" s="14" t="n">
        <v>3741.9</v>
      </c>
      <c r="C7" s="14" t="n">
        <v>4855.5</v>
      </c>
    </row>
    <row r="8" spans="1:3">
      <c r="A8" s="4" t="s">
        <v>859</v>
      </c>
    </row>
    <row r="9" spans="1:3">
      <c r="A9" s="4" t="s">
        <v>856</v>
      </c>
      <c r="B9" s="14" t="n">
        <v>224.6</v>
      </c>
      <c r="C9" s="14" t="n">
        <v>279.3</v>
      </c>
    </row>
    <row r="10" spans="1:3">
      <c r="A10" s="4" t="s">
        <v>860</v>
      </c>
    </row>
    <row r="11" spans="1:3">
      <c r="A11" s="4" t="s">
        <v>861</v>
      </c>
      <c r="B11" s="14" t="n">
        <v>214.5</v>
      </c>
      <c r="C11" s="14" t="n">
        <v>29.7</v>
      </c>
    </row>
    <row r="12" spans="1:3">
      <c r="A12" s="4" t="s">
        <v>862</v>
      </c>
    </row>
    <row r="13" spans="1:3">
      <c r="A13" s="4" t="s">
        <v>861</v>
      </c>
      <c r="B13" s="14" t="n">
        <v>1848.5</v>
      </c>
      <c r="C13" s="14" t="n">
        <v>2769.4</v>
      </c>
    </row>
    <row r="14" spans="1:3">
      <c r="A14" s="4" t="s">
        <v>863</v>
      </c>
    </row>
    <row r="15" spans="1:3">
      <c r="A15" s="4" t="s">
        <v>861</v>
      </c>
      <c r="B15" s="6" t="n">
        <v>82.3</v>
      </c>
      <c r="C15" s="6" t="n">
        <v>11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81</v>
      </c>
    </row>
    <row r="3" spans="1:4">
      <c r="A3" s="4" t="s">
        <v>83</v>
      </c>
      <c r="B3" s="6" t="n">
        <v>597.5</v>
      </c>
      <c r="C3" s="6" t="n">
        <v>842.5</v>
      </c>
      <c r="D3" s="6" t="n">
        <v>1059.9</v>
      </c>
    </row>
    <row r="4" spans="1:4">
      <c r="A4" s="4" t="s">
        <v>86</v>
      </c>
      <c r="B4" s="14" t="n">
        <v>-178.1</v>
      </c>
      <c r="C4" s="14" t="n">
        <v>-265.9</v>
      </c>
      <c r="D4" s="14" t="n">
        <v>-333.5</v>
      </c>
    </row>
    <row r="5" spans="1:4">
      <c r="A5" s="4" t="s">
        <v>100</v>
      </c>
      <c r="B5" s="14" t="n">
        <v>-117.3</v>
      </c>
      <c r="C5" s="14" t="n">
        <v>-202.8</v>
      </c>
      <c r="D5" s="14" t="n">
        <v>-247.3</v>
      </c>
    </row>
    <row r="6" spans="1:4">
      <c r="A6" s="4" t="s">
        <v>93</v>
      </c>
      <c r="B6" s="14" t="n">
        <v>-138.1</v>
      </c>
      <c r="C6" s="14" t="n">
        <v>-191.9</v>
      </c>
      <c r="D6" s="5" t="n">
        <v>-260</v>
      </c>
    </row>
    <row r="7" spans="1:4">
      <c r="A7" s="4" t="s">
        <v>92</v>
      </c>
      <c r="B7" s="14" t="n">
        <v>-38.6</v>
      </c>
      <c r="C7" s="14" t="n">
        <v>-63.4</v>
      </c>
      <c r="D7" s="14" t="n">
        <v>-23.1</v>
      </c>
    </row>
    <row r="8" spans="1:4">
      <c r="A8" s="4" t="s">
        <v>865</v>
      </c>
      <c r="B8" s="14" t="n">
        <v>20.1</v>
      </c>
      <c r="C8" s="14" t="n">
        <v>4.4</v>
      </c>
      <c r="D8" s="14" t="n">
        <v>-14.4</v>
      </c>
    </row>
    <row r="9" spans="1:4">
      <c r="B9" s="5" t="n">
        <v>-452</v>
      </c>
      <c r="C9" s="14" t="n">
        <v>-719.6</v>
      </c>
      <c r="D9" s="14" t="n">
        <v>-878.3</v>
      </c>
    </row>
    <row r="10" spans="1:4">
      <c r="A10" s="4" t="s">
        <v>106</v>
      </c>
      <c r="B10" s="14" t="n">
        <v>145.5</v>
      </c>
      <c r="C10" s="14" t="n">
        <v>122.9</v>
      </c>
      <c r="D10" s="14" t="n">
        <v>181.6</v>
      </c>
    </row>
    <row r="11" spans="1:4">
      <c r="A11" s="4" t="s">
        <v>866</v>
      </c>
      <c r="B11" s="4" t="s">
        <v>58</v>
      </c>
      <c r="C11" s="4" t="s">
        <v>58</v>
      </c>
      <c r="D11" s="14" t="n">
        <v>2.8</v>
      </c>
    </row>
    <row r="12" spans="1:4">
      <c r="A12" s="4" t="s">
        <v>867</v>
      </c>
      <c r="B12" s="4" t="s">
        <v>58</v>
      </c>
      <c r="C12" s="4" t="s">
        <v>58</v>
      </c>
      <c r="D12" s="14" t="n">
        <v>-3.8</v>
      </c>
    </row>
    <row r="13" spans="1:4">
      <c r="A13" s="4" t="s">
        <v>868</v>
      </c>
      <c r="B13" s="4" t="s">
        <v>58</v>
      </c>
      <c r="C13" s="4" t="s">
        <v>58</v>
      </c>
      <c r="D13" s="14" t="n">
        <v>471.1</v>
      </c>
    </row>
    <row r="14" spans="1:4">
      <c r="B14" s="4" t="s">
        <v>58</v>
      </c>
      <c r="C14" s="4" t="s">
        <v>58</v>
      </c>
      <c r="D14" s="14" t="n">
        <v>470.1</v>
      </c>
    </row>
    <row r="15" spans="1:4">
      <c r="A15" s="4" t="s">
        <v>189</v>
      </c>
      <c r="B15" s="14" t="n">
        <v>296.2</v>
      </c>
      <c r="C15" s="14" t="n">
        <v>1166.7</v>
      </c>
      <c r="D15" s="4" t="s">
        <v>58</v>
      </c>
    </row>
    <row r="16" spans="1:4">
      <c r="A16" s="4" t="s">
        <v>113</v>
      </c>
      <c r="B16" s="6" t="n">
        <v>441.7</v>
      </c>
      <c r="C16" s="6" t="n">
        <v>1289.6</v>
      </c>
      <c r="D16" s="6" t="n">
        <v>65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69</v>
      </c>
      <c r="B1" s="2" t="s">
        <v>870</v>
      </c>
      <c r="C1" s="2" t="s">
        <v>1</v>
      </c>
    </row>
    <row r="2" spans="1:5">
      <c r="B2" s="2" t="s">
        <v>871</v>
      </c>
      <c r="C2" s="2" t="s">
        <v>579</v>
      </c>
      <c r="D2" s="2" t="s">
        <v>592</v>
      </c>
      <c r="E2" s="2" t="s">
        <v>593</v>
      </c>
    </row>
    <row r="3" spans="1:5">
      <c r="A3" s="4" t="s">
        <v>794</v>
      </c>
      <c r="C3" s="7" t="n">
        <v>504209</v>
      </c>
      <c r="D3" s="7" t="n">
        <v>742559</v>
      </c>
    </row>
    <row r="4" spans="1:5">
      <c r="A4" s="4" t="s">
        <v>872</v>
      </c>
      <c r="C4" s="5" t="n">
        <v>218714</v>
      </c>
      <c r="D4" s="5" t="n">
        <v>480395</v>
      </c>
      <c r="E4" s="7" t="n">
        <v>159560</v>
      </c>
    </row>
    <row r="5" spans="1:5">
      <c r="A5" s="4" t="s">
        <v>873</v>
      </c>
      <c r="C5" s="5" t="n">
        <v>1139117</v>
      </c>
      <c r="D5" s="5" t="n">
        <v>1614982</v>
      </c>
    </row>
    <row r="6" spans="1:5">
      <c r="A6" s="4" t="s">
        <v>874</v>
      </c>
      <c r="C6" s="7" t="n">
        <v>86453</v>
      </c>
      <c r="D6" s="7" t="n">
        <v>91609</v>
      </c>
      <c r="E6" s="7" t="n">
        <v>93845</v>
      </c>
    </row>
    <row r="7" spans="1:5">
      <c r="A7" s="4" t="s">
        <v>875</v>
      </c>
    </row>
    <row r="8" spans="1:5">
      <c r="A8" s="4" t="s">
        <v>876</v>
      </c>
      <c r="D8" s="5" t="n">
        <v>2200</v>
      </c>
    </row>
    <row r="9" spans="1:5">
      <c r="A9" s="4" t="s">
        <v>877</v>
      </c>
      <c r="D9" s="5" t="n">
        <v>33</v>
      </c>
    </row>
    <row r="10" spans="1:5">
      <c r="A10" s="4" t="s">
        <v>519</v>
      </c>
    </row>
    <row r="11" spans="1:5">
      <c r="A11" s="4" t="s">
        <v>724</v>
      </c>
      <c r="E11" s="4" t="s">
        <v>725</v>
      </c>
    </row>
    <row r="12" spans="1:5">
      <c r="A12" s="4" t="s">
        <v>878</v>
      </c>
    </row>
    <row r="13" spans="1:5">
      <c r="A13" s="4" t="s">
        <v>794</v>
      </c>
      <c r="D13" s="7" t="n">
        <v>199900</v>
      </c>
    </row>
    <row r="14" spans="1:5">
      <c r="A14" s="4" t="s">
        <v>703</v>
      </c>
      <c r="C14" s="5" t="n">
        <v>365</v>
      </c>
      <c r="D14" s="5" t="n">
        <v>421</v>
      </c>
    </row>
    <row r="15" spans="1:5">
      <c r="A15" s="4" t="s">
        <v>872</v>
      </c>
      <c r="C15" s="7" t="n">
        <v>27500</v>
      </c>
      <c r="D15" s="7" t="n">
        <v>27000</v>
      </c>
    </row>
    <row r="16" spans="1:5">
      <c r="A16" s="4" t="s">
        <v>807</v>
      </c>
      <c r="C16" s="7" t="n">
        <v>10500</v>
      </c>
      <c r="D16" s="7" t="n">
        <v>9300</v>
      </c>
    </row>
    <row r="17" spans="1:5">
      <c r="A17" s="4" t="s">
        <v>879</v>
      </c>
      <c r="C17" s="5" t="n">
        <v>5</v>
      </c>
      <c r="D17" s="5" t="n">
        <v>9</v>
      </c>
    </row>
    <row r="18" spans="1:5">
      <c r="A18" s="4" t="s">
        <v>873</v>
      </c>
      <c r="C18" s="7" t="n">
        <v>427400</v>
      </c>
    </row>
    <row r="19" spans="1:5">
      <c r="A19" s="4" t="s">
        <v>880</v>
      </c>
    </row>
    <row r="20" spans="1:5">
      <c r="A20" s="4" t="s">
        <v>881</v>
      </c>
      <c r="C20" s="4" t="s">
        <v>882</v>
      </c>
    </row>
    <row r="21" spans="1:5">
      <c r="A21" s="4" t="s">
        <v>724</v>
      </c>
      <c r="C21" s="4" t="s">
        <v>883</v>
      </c>
    </row>
    <row r="22" spans="1:5">
      <c r="A22" s="4" t="s">
        <v>884</v>
      </c>
    </row>
    <row r="23" spans="1:5">
      <c r="A23" s="4" t="s">
        <v>881</v>
      </c>
      <c r="C23" s="4" t="s">
        <v>885</v>
      </c>
    </row>
    <row r="24" spans="1:5">
      <c r="A24" s="4" t="s">
        <v>724</v>
      </c>
      <c r="C24" s="4" t="s">
        <v>886</v>
      </c>
    </row>
    <row r="25" spans="1:5">
      <c r="A25" s="4" t="s">
        <v>887</v>
      </c>
    </row>
    <row r="26" spans="1:5">
      <c r="A26" s="4" t="s">
        <v>703</v>
      </c>
      <c r="C26" s="5" t="n">
        <v>346</v>
      </c>
      <c r="D26" s="5" t="n">
        <v>385</v>
      </c>
    </row>
    <row r="27" spans="1:5">
      <c r="A27" s="4" t="s">
        <v>888</v>
      </c>
    </row>
    <row r="28" spans="1:5">
      <c r="A28" s="4" t="s">
        <v>794</v>
      </c>
      <c r="C28" s="7" t="n">
        <v>193700</v>
      </c>
    </row>
    <row r="29" spans="1:5">
      <c r="A29" s="4" t="s">
        <v>889</v>
      </c>
    </row>
    <row r="30" spans="1:5">
      <c r="A30" s="4" t="s">
        <v>890</v>
      </c>
      <c r="B30" s="7" t="n">
        <v>85300</v>
      </c>
    </row>
    <row r="31" spans="1:5">
      <c r="A31" s="4" t="s">
        <v>891</v>
      </c>
    </row>
    <row r="32" spans="1:5">
      <c r="A32" s="4" t="s">
        <v>874</v>
      </c>
      <c r="B32" s="5" t="n">
        <v>105000</v>
      </c>
    </row>
    <row r="33" spans="1:5">
      <c r="A33" s="4" t="s">
        <v>892</v>
      </c>
    </row>
    <row r="34" spans="1:5">
      <c r="A34" s="4" t="s">
        <v>874</v>
      </c>
      <c r="B34" s="7" t="n">
        <v>100000</v>
      </c>
    </row>
    <row r="35" spans="1:5">
      <c r="A35" s="4" t="s">
        <v>893</v>
      </c>
    </row>
    <row r="36" spans="1:5">
      <c r="A36" s="4" t="s">
        <v>894</v>
      </c>
      <c r="C36" s="4" t="s">
        <v>895</v>
      </c>
    </row>
    <row r="37" spans="1:5">
      <c r="A37" s="4" t="s">
        <v>896</v>
      </c>
    </row>
    <row r="38" spans="1:5">
      <c r="A38" s="4" t="s">
        <v>894</v>
      </c>
      <c r="C38" s="4" t="s">
        <v>897</v>
      </c>
      <c r="D38" s="4" t="s">
        <v>897</v>
      </c>
    </row>
    <row r="39" spans="1:5">
      <c r="A39" s="4" t="s">
        <v>898</v>
      </c>
    </row>
    <row r="40" spans="1:5">
      <c r="A40" s="4" t="s">
        <v>894</v>
      </c>
      <c r="C40" s="4" t="s">
        <v>899</v>
      </c>
      <c r="D40" s="4" t="s">
        <v>899</v>
      </c>
    </row>
    <row r="41" spans="1:5">
      <c r="A41" s="4" t="s">
        <v>900</v>
      </c>
    </row>
    <row r="42" spans="1:5">
      <c r="A42" s="4" t="s">
        <v>894</v>
      </c>
      <c r="D42" s="4" t="s">
        <v>895</v>
      </c>
    </row>
    <row r="43" spans="1:5">
      <c r="A43" s="4" t="s">
        <v>901</v>
      </c>
    </row>
    <row r="44" spans="1:5">
      <c r="A44" s="4" t="s">
        <v>902</v>
      </c>
      <c r="D44" s="7" t="n">
        <v>65000</v>
      </c>
    </row>
    <row r="45" spans="1:5">
      <c r="A45" s="4" t="s">
        <v>903</v>
      </c>
      <c r="D45" s="5" t="n">
        <v>24000</v>
      </c>
    </row>
    <row r="46" spans="1:5">
      <c r="A46" s="4" t="s">
        <v>904</v>
      </c>
      <c r="D46" s="5" t="n">
        <v>16000</v>
      </c>
    </row>
    <row r="47" spans="1:5">
      <c r="A47" s="4" t="s">
        <v>905</v>
      </c>
    </row>
    <row r="48" spans="1:5">
      <c r="A48" s="4" t="s">
        <v>906</v>
      </c>
      <c r="D48" s="7" t="n">
        <v>1903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856</v>
      </c>
      <c r="B3" s="6" t="n">
        <v>774.1</v>
      </c>
      <c r="C3" s="6" t="n">
        <v>886.3</v>
      </c>
    </row>
    <row r="4" spans="1:3">
      <c r="A4" s="3" t="s">
        <v>909</v>
      </c>
    </row>
    <row r="5" spans="1:3">
      <c r="A5" s="4" t="s">
        <v>857</v>
      </c>
      <c r="B5" s="14" t="n">
        <v>311.1</v>
      </c>
      <c r="C5" s="14" t="n">
        <v>309.7</v>
      </c>
    </row>
    <row r="6" spans="1:3">
      <c r="B6" s="14" t="n">
        <v>774.1</v>
      </c>
      <c r="C6" s="14" t="n">
        <v>886.3</v>
      </c>
    </row>
    <row r="7" spans="1:3">
      <c r="A7" s="4" t="s">
        <v>910</v>
      </c>
    </row>
    <row r="8" spans="1:3">
      <c r="A8" s="3" t="s">
        <v>908</v>
      </c>
    </row>
    <row r="9" spans="1:3">
      <c r="A9" s="4" t="s">
        <v>856</v>
      </c>
      <c r="B9" s="5" t="n">
        <v>187</v>
      </c>
      <c r="C9" s="5" t="n">
        <v>258</v>
      </c>
    </row>
    <row r="10" spans="1:3">
      <c r="A10" s="4" t="s">
        <v>859</v>
      </c>
    </row>
    <row r="11" spans="1:3">
      <c r="A11" s="3" t="s">
        <v>908</v>
      </c>
    </row>
    <row r="12" spans="1:3">
      <c r="A12" s="4" t="s">
        <v>856</v>
      </c>
      <c r="B12" s="14" t="n">
        <v>587.1</v>
      </c>
      <c r="C12" s="14" t="n">
        <v>628.3</v>
      </c>
    </row>
    <row r="13" spans="1:3">
      <c r="A13" s="4" t="s">
        <v>911</v>
      </c>
    </row>
    <row r="14" spans="1:3">
      <c r="A14" s="3" t="s">
        <v>909</v>
      </c>
    </row>
    <row r="15" spans="1:3">
      <c r="A15" s="4" t="s">
        <v>861</v>
      </c>
      <c r="B15" s="14" t="n">
        <v>454.7</v>
      </c>
      <c r="C15" s="14" t="n">
        <v>563.7</v>
      </c>
    </row>
    <row r="16" spans="1:3">
      <c r="A16" s="4" t="s">
        <v>863</v>
      </c>
    </row>
    <row r="17" spans="1:3">
      <c r="A17" s="3" t="s">
        <v>909</v>
      </c>
    </row>
    <row r="18" spans="1:3">
      <c r="A18" s="4" t="s">
        <v>861</v>
      </c>
      <c r="B18" s="6" t="n">
        <v>8.300000000000001</v>
      </c>
      <c r="C18" s="6" t="n">
        <v>1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538</v>
      </c>
      <c r="J1" s="2" t="s">
        <v>1</v>
      </c>
    </row>
    <row r="2" spans="1:12">
      <c r="B2" s="2" t="s">
        <v>2</v>
      </c>
      <c r="C2" s="2" t="s">
        <v>539</v>
      </c>
      <c r="D2" s="2" t="s">
        <v>4</v>
      </c>
      <c r="E2" s="2" t="s">
        <v>540</v>
      </c>
      <c r="F2" s="2" t="s">
        <v>32</v>
      </c>
      <c r="G2" s="2" t="s">
        <v>541</v>
      </c>
      <c r="H2" s="2" t="s">
        <v>542</v>
      </c>
      <c r="I2" s="2" t="s">
        <v>543</v>
      </c>
      <c r="J2" s="2" t="s">
        <v>2</v>
      </c>
      <c r="K2" s="2" t="s">
        <v>32</v>
      </c>
      <c r="L2" s="2" t="s">
        <v>81</v>
      </c>
    </row>
    <row r="3" spans="1:12">
      <c r="A3" s="4" t="s">
        <v>83</v>
      </c>
      <c r="B3" s="7" t="n">
        <v>292909</v>
      </c>
      <c r="C3" s="7" t="n">
        <v>279286</v>
      </c>
      <c r="D3" s="7" t="n">
        <v>287115</v>
      </c>
      <c r="E3" s="7" t="n">
        <v>293091</v>
      </c>
      <c r="F3" s="7" t="n">
        <v>296501</v>
      </c>
      <c r="G3" s="7" t="n">
        <v>283387</v>
      </c>
      <c r="H3" s="7" t="n">
        <v>289080</v>
      </c>
      <c r="I3" s="7" t="n">
        <v>275506</v>
      </c>
      <c r="J3" s="7" t="n">
        <v>1152401</v>
      </c>
      <c r="K3" s="7" t="n">
        <v>1144474</v>
      </c>
      <c r="L3" s="7" t="n">
        <v>958888</v>
      </c>
    </row>
    <row r="4" spans="1:12">
      <c r="A4" s="4" t="s">
        <v>86</v>
      </c>
      <c r="J4" s="5" t="n">
        <v>-869969</v>
      </c>
      <c r="K4" s="5" t="n">
        <v>-823197</v>
      </c>
      <c r="L4" s="5" t="n">
        <v>-683582</v>
      </c>
    </row>
    <row r="5" spans="1:12">
      <c r="A5" s="4" t="s">
        <v>100</v>
      </c>
      <c r="J5" s="5" t="n">
        <v>-192549</v>
      </c>
      <c r="K5" s="5" t="n">
        <v>-218891</v>
      </c>
      <c r="L5" s="5" t="n">
        <v>-203759</v>
      </c>
    </row>
    <row r="6" spans="1:12">
      <c r="A6" s="4" t="s">
        <v>93</v>
      </c>
      <c r="J6" s="5" t="n">
        <v>-355320</v>
      </c>
      <c r="K6" s="5" t="n">
        <v>-344527</v>
      </c>
      <c r="L6" s="5" t="n">
        <v>-258074</v>
      </c>
    </row>
    <row r="7" spans="1:12">
      <c r="A7" s="4" t="s">
        <v>99</v>
      </c>
      <c r="J7" s="5" t="n">
        <v>2313</v>
      </c>
      <c r="K7" s="5" t="n">
        <v>2234</v>
      </c>
      <c r="L7" s="5" t="n">
        <v>-8544</v>
      </c>
    </row>
    <row r="8" spans="1:12">
      <c r="A8" s="4" t="s">
        <v>106</v>
      </c>
      <c r="J8" s="5" t="n">
        <v>300823</v>
      </c>
      <c r="K8" s="5" t="n">
        <v>343572</v>
      </c>
      <c r="L8" s="5" t="n">
        <v>310315</v>
      </c>
    </row>
    <row r="9" spans="1:12">
      <c r="A9" s="3" t="s">
        <v>913</v>
      </c>
    </row>
    <row r="10" spans="1:12">
      <c r="K10" s="5" t="n">
        <v>6</v>
      </c>
      <c r="L10" s="5" t="n">
        <v>37612</v>
      </c>
    </row>
    <row r="11" spans="1:12">
      <c r="A11" s="4" t="s">
        <v>914</v>
      </c>
      <c r="J11" s="5" t="n">
        <v>386138</v>
      </c>
      <c r="K11" s="5" t="n">
        <v>900143</v>
      </c>
      <c r="L11" s="5" t="n">
        <v>435880</v>
      </c>
    </row>
    <row r="12" spans="1:12">
      <c r="A12" s="4" t="s">
        <v>878</v>
      </c>
    </row>
    <row r="13" spans="1:12">
      <c r="A13" s="4" t="s">
        <v>83</v>
      </c>
      <c r="J13" s="5" t="n">
        <v>102600</v>
      </c>
      <c r="K13" s="5" t="n">
        <v>122100</v>
      </c>
      <c r="L13" s="5" t="n">
        <v>146000</v>
      </c>
    </row>
    <row r="14" spans="1:12">
      <c r="A14" s="4" t="s">
        <v>86</v>
      </c>
      <c r="J14" s="5" t="n">
        <v>-27400</v>
      </c>
      <c r="K14" s="5" t="n">
        <v>-35600</v>
      </c>
      <c r="L14" s="5" t="n">
        <v>-47000</v>
      </c>
    </row>
    <row r="15" spans="1:12">
      <c r="A15" s="4" t="s">
        <v>100</v>
      </c>
      <c r="J15" s="5" t="n">
        <v>-26700</v>
      </c>
      <c r="K15" s="5" t="n">
        <v>-35700</v>
      </c>
      <c r="L15" s="5" t="n">
        <v>-47100</v>
      </c>
    </row>
    <row r="16" spans="1:12">
      <c r="A16" s="4" t="s">
        <v>93</v>
      </c>
      <c r="J16" s="5" t="n">
        <v>-6700</v>
      </c>
      <c r="K16" s="5" t="n">
        <v>-11400</v>
      </c>
      <c r="L16" s="5" t="n">
        <v>-19200</v>
      </c>
    </row>
    <row r="17" spans="1:12">
      <c r="A17" s="4" t="s">
        <v>99</v>
      </c>
      <c r="J17" s="5" t="n">
        <v>-11500</v>
      </c>
      <c r="K17" s="5" t="n">
        <v>-9200</v>
      </c>
      <c r="L17" s="5" t="n">
        <v>-7200</v>
      </c>
    </row>
    <row r="18" spans="1:12">
      <c r="A18" s="4" t="s">
        <v>106</v>
      </c>
      <c r="J18" s="5" t="n">
        <v>30300</v>
      </c>
      <c r="K18" s="5" t="n">
        <v>30200</v>
      </c>
      <c r="L18" s="5" t="n">
        <v>25500</v>
      </c>
    </row>
    <row r="19" spans="1:12">
      <c r="A19" s="3" t="s">
        <v>913</v>
      </c>
    </row>
    <row r="20" spans="1:12">
      <c r="A20" s="4" t="s">
        <v>915</v>
      </c>
      <c r="J20" s="4" t="s">
        <v>58</v>
      </c>
      <c r="K20" s="4" t="s">
        <v>58</v>
      </c>
      <c r="L20" s="5" t="n">
        <v>31500</v>
      </c>
    </row>
    <row r="21" spans="1:12">
      <c r="J21" s="4" t="s">
        <v>58</v>
      </c>
      <c r="K21" s="4" t="s">
        <v>58</v>
      </c>
      <c r="L21" s="5" t="n">
        <v>31500</v>
      </c>
    </row>
    <row r="22" spans="1:12">
      <c r="A22" s="4" t="s">
        <v>189</v>
      </c>
      <c r="J22" s="5" t="n">
        <v>5300</v>
      </c>
      <c r="K22" s="5" t="n">
        <v>6000</v>
      </c>
      <c r="L22" s="4" t="s">
        <v>58</v>
      </c>
    </row>
    <row r="23" spans="1:12">
      <c r="A23" s="4" t="s">
        <v>914</v>
      </c>
      <c r="J23" s="7" t="n">
        <v>35600</v>
      </c>
      <c r="K23" s="7" t="n">
        <v>36200</v>
      </c>
      <c r="L23" s="7" t="n">
        <v>57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579</v>
      </c>
    </row>
    <row r="3" spans="1:2">
      <c r="A3" s="4" t="s">
        <v>917</v>
      </c>
    </row>
    <row r="4" spans="1:2">
      <c r="A4" s="4" t="s">
        <v>918</v>
      </c>
      <c r="B4" s="5" t="n">
        <v>21</v>
      </c>
    </row>
    <row r="5" spans="1:2">
      <c r="A5" s="4" t="s">
        <v>919</v>
      </c>
      <c r="B5" s="7" t="n">
        <v>902</v>
      </c>
    </row>
    <row r="6" spans="1:2">
      <c r="A6" s="4" t="s">
        <v>920</v>
      </c>
      <c r="B6" s="14" t="n">
        <v>174.2</v>
      </c>
    </row>
    <row r="7" spans="1:2">
      <c r="A7" s="4" t="s">
        <v>603</v>
      </c>
    </row>
    <row r="8" spans="1:2">
      <c r="A8" s="4" t="s">
        <v>919</v>
      </c>
      <c r="B8" s="14" t="n">
        <v>183.1</v>
      </c>
    </row>
    <row r="9" spans="1:2">
      <c r="A9" s="4" t="s">
        <v>920</v>
      </c>
      <c r="B9" s="6" t="n">
        <v>2.3</v>
      </c>
    </row>
    <row r="10" spans="1:2">
      <c r="A10" s="4" t="s">
        <v>921</v>
      </c>
      <c r="B10" s="5" t="n">
        <v>2</v>
      </c>
    </row>
    <row r="11" spans="1:2">
      <c r="A11" s="4" t="s">
        <v>922</v>
      </c>
      <c r="B11" s="6" t="n">
        <v>68.7</v>
      </c>
    </row>
    <row r="12" spans="1:2">
      <c r="A12" s="4" t="s">
        <v>923</v>
      </c>
    </row>
    <row r="13" spans="1:2">
      <c r="A13" s="4" t="s">
        <v>922</v>
      </c>
      <c r="B13" s="14" t="n">
        <v>7.4</v>
      </c>
    </row>
    <row r="14" spans="1:2">
      <c r="A14" s="4" t="s">
        <v>924</v>
      </c>
      <c r="B14" s="6" t="n">
        <v>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6"/>
  </cols>
  <sheetData>
    <row r="1" spans="1:2">
      <c r="A1" s="1" t="s">
        <v>925</v>
      </c>
      <c r="B1" s="2" t="s">
        <v>1</v>
      </c>
    </row>
    <row r="2" spans="1:2">
      <c r="B2" s="2" t="s">
        <v>2</v>
      </c>
    </row>
    <row r="3" spans="1:2">
      <c r="A3" s="4" t="s">
        <v>926</v>
      </c>
      <c r="B3" s="5" t="n">
        <v>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32</v>
      </c>
      <c r="D2" s="2" t="s">
        <v>81</v>
      </c>
    </row>
    <row r="3" spans="1:4">
      <c r="A3" s="4" t="s">
        <v>239</v>
      </c>
      <c r="B3" s="7" t="n">
        <v>45674</v>
      </c>
      <c r="C3" s="7" t="n">
        <v>0</v>
      </c>
      <c r="D3" s="7" t="n">
        <v>0</v>
      </c>
    </row>
    <row r="4" spans="1:4">
      <c r="A4" s="4" t="s">
        <v>240</v>
      </c>
      <c r="B4" s="5" t="n">
        <v>9247</v>
      </c>
      <c r="C4" s="5" t="n">
        <v>5618</v>
      </c>
      <c r="D4" s="5" t="n">
        <v>2383</v>
      </c>
    </row>
    <row r="5" spans="1:4">
      <c r="A5" s="4" t="s">
        <v>241</v>
      </c>
      <c r="B5" s="7" t="n">
        <v>113934</v>
      </c>
      <c r="C5" s="7" t="n">
        <v>0</v>
      </c>
      <c r="D5"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81</v>
      </c>
    </row>
    <row r="3" spans="1:4">
      <c r="A3" s="4" t="s">
        <v>928</v>
      </c>
      <c r="B3" s="7" t="n">
        <v>23824</v>
      </c>
      <c r="C3" s="7" t="n">
        <v>74013</v>
      </c>
      <c r="D3" s="7" t="n">
        <v>30243</v>
      </c>
    </row>
    <row r="4" spans="1:4">
      <c r="A4" s="4" t="s">
        <v>929</v>
      </c>
      <c r="B4" s="4" t="s">
        <v>58</v>
      </c>
      <c r="C4" s="5" t="n">
        <v>5730</v>
      </c>
      <c r="D4" s="5" t="n">
        <v>52728</v>
      </c>
    </row>
    <row r="5" spans="1:4">
      <c r="A5" s="4" t="s">
        <v>930</v>
      </c>
      <c r="B5" s="5" t="n">
        <v>23197</v>
      </c>
      <c r="C5" s="5" t="n">
        <v>23824</v>
      </c>
      <c r="D5" s="5" t="n">
        <v>74013</v>
      </c>
    </row>
    <row r="6" spans="1:4">
      <c r="A6" s="4" t="s">
        <v>931</v>
      </c>
    </row>
    <row r="7" spans="1:4">
      <c r="A7" s="4" t="s">
        <v>932</v>
      </c>
      <c r="B7" s="4" t="s">
        <v>58</v>
      </c>
      <c r="C7" s="4" t="s">
        <v>58</v>
      </c>
      <c r="D7" s="5" t="n">
        <v>286</v>
      </c>
    </row>
    <row r="8" spans="1:4">
      <c r="A8" s="4" t="s">
        <v>933</v>
      </c>
    </row>
    <row r="9" spans="1:4">
      <c r="A9" s="4" t="s">
        <v>932</v>
      </c>
      <c r="B9" s="5" t="n">
        <v>397</v>
      </c>
      <c r="C9" s="4" t="s">
        <v>58</v>
      </c>
      <c r="D9" s="4" t="s">
        <v>58</v>
      </c>
    </row>
    <row r="10" spans="1:4">
      <c r="A10" s="4" t="s">
        <v>934</v>
      </c>
    </row>
    <row r="11" spans="1:4">
      <c r="A11" s="4" t="s">
        <v>932</v>
      </c>
      <c r="B11" s="5" t="n">
        <v>112</v>
      </c>
      <c r="C11" s="5" t="n">
        <v>112</v>
      </c>
      <c r="D11" s="5" t="n">
        <v>126</v>
      </c>
    </row>
    <row r="12" spans="1:4">
      <c r="A12" s="4" t="s">
        <v>935</v>
      </c>
    </row>
    <row r="13" spans="1:4">
      <c r="A13" s="4" t="s">
        <v>936</v>
      </c>
      <c r="B13" s="4" t="s">
        <v>58</v>
      </c>
      <c r="C13" s="5" t="n">
        <v>-53646</v>
      </c>
      <c r="D13" s="5" t="n">
        <v>-7330</v>
      </c>
    </row>
    <row r="14" spans="1:4">
      <c r="A14" s="4" t="s">
        <v>937</v>
      </c>
    </row>
    <row r="15" spans="1:4">
      <c r="A15" s="4" t="s">
        <v>938</v>
      </c>
      <c r="B15" s="5" t="n">
        <v>-213</v>
      </c>
      <c r="C15" s="5" t="n">
        <v>-884</v>
      </c>
      <c r="D15" s="5" t="n">
        <v>-1066</v>
      </c>
    </row>
    <row r="16" spans="1:4">
      <c r="A16" s="4" t="s">
        <v>939</v>
      </c>
    </row>
    <row r="17" spans="1:4">
      <c r="A17" s="4" t="s">
        <v>936</v>
      </c>
      <c r="B17" s="5" t="n">
        <v>-921</v>
      </c>
      <c r="C17" s="5" t="n">
        <v>-1499</v>
      </c>
      <c r="D17" s="5" t="n">
        <v>-972</v>
      </c>
    </row>
    <row r="18" spans="1:4">
      <c r="A18" s="4" t="s">
        <v>940</v>
      </c>
    </row>
    <row r="19" spans="1:4">
      <c r="A19" s="4" t="s">
        <v>938</v>
      </c>
      <c r="B19" s="7" t="n">
        <v>-2</v>
      </c>
      <c r="C19" s="7" t="n">
        <v>-2</v>
      </c>
      <c r="D19" s="7"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1</v>
      </c>
      <c r="B1" s="2" t="s">
        <v>1</v>
      </c>
    </row>
    <row r="2" spans="1:4">
      <c r="B2" s="2" t="s">
        <v>2</v>
      </c>
      <c r="C2" s="2" t="s">
        <v>32</v>
      </c>
      <c r="D2" s="2" t="s">
        <v>81</v>
      </c>
    </row>
    <row r="3" spans="1:4">
      <c r="A3" s="4" t="s">
        <v>942</v>
      </c>
      <c r="B3" s="7" t="n">
        <v>1937</v>
      </c>
      <c r="C3" s="7" t="n">
        <v>76170</v>
      </c>
      <c r="D3" s="7" t="n">
        <v>3780</v>
      </c>
    </row>
    <row r="4" spans="1:4">
      <c r="A4" s="4" t="s">
        <v>943</v>
      </c>
      <c r="C4" s="5" t="n">
        <v>39900</v>
      </c>
    </row>
    <row r="5" spans="1:4">
      <c r="A5" s="4" t="s">
        <v>519</v>
      </c>
    </row>
    <row r="6" spans="1:4">
      <c r="A6" s="4" t="s">
        <v>944</v>
      </c>
      <c r="B6" s="4" t="s">
        <v>522</v>
      </c>
    </row>
    <row r="7" spans="1:4">
      <c r="A7" s="4" t="s">
        <v>945</v>
      </c>
    </row>
    <row r="8" spans="1:4">
      <c r="A8" s="4" t="s">
        <v>942</v>
      </c>
      <c r="C8" s="7" t="n">
        <v>76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2</v>
      </c>
    </row>
    <row r="3" spans="1:3">
      <c r="A3" s="4" t="s">
        <v>947</v>
      </c>
      <c r="B3" s="7" t="n">
        <v>406</v>
      </c>
      <c r="C3" s="7" t="n">
        <v>398</v>
      </c>
    </row>
    <row r="4" spans="1:3">
      <c r="A4" s="4" t="s">
        <v>948</v>
      </c>
      <c r="B4" s="5" t="n">
        <v>6502</v>
      </c>
      <c r="C4" s="5" t="n">
        <v>5909</v>
      </c>
    </row>
    <row r="5" spans="1:3">
      <c r="A5" s="4" t="s">
        <v>949</v>
      </c>
      <c r="B5" s="4" t="s">
        <v>58</v>
      </c>
      <c r="C5" s="5" t="n">
        <v>-1</v>
      </c>
    </row>
    <row r="6" spans="1:3">
      <c r="A6" s="4" t="s">
        <v>950</v>
      </c>
      <c r="B6" s="5" t="n">
        <v>1599</v>
      </c>
      <c r="C6" s="5" t="n">
        <v>1655</v>
      </c>
    </row>
    <row r="7" spans="1:3">
      <c r="A7" s="4" t="s">
        <v>951</v>
      </c>
      <c r="B7" s="5" t="n">
        <v>8101</v>
      </c>
      <c r="C7" s="5" t="n">
        <v>7565</v>
      </c>
    </row>
    <row r="8" spans="1:3">
      <c r="A8" s="4" t="s">
        <v>952</v>
      </c>
      <c r="B8" s="5" t="n">
        <v>406</v>
      </c>
      <c r="C8" s="5" t="n">
        <v>397</v>
      </c>
    </row>
    <row r="9" spans="1:3">
      <c r="A9" s="4" t="s">
        <v>953</v>
      </c>
      <c r="B9" s="5" t="n">
        <v>8101</v>
      </c>
      <c r="C9" s="5" t="n">
        <v>7564</v>
      </c>
    </row>
    <row r="10" spans="1:3">
      <c r="A10" s="4" t="s">
        <v>954</v>
      </c>
    </row>
    <row r="11" spans="1:3">
      <c r="A11" s="4" t="s">
        <v>955</v>
      </c>
      <c r="B11" s="5" t="n">
        <v>6096</v>
      </c>
      <c r="C11" s="5" t="n">
        <v>5511</v>
      </c>
    </row>
    <row r="12" spans="1:3">
      <c r="A12" s="4" t="s">
        <v>956</v>
      </c>
      <c r="B12" s="5" t="n">
        <v>1599</v>
      </c>
      <c r="C12" s="5" t="n">
        <v>1656</v>
      </c>
    </row>
    <row r="13" spans="1:3">
      <c r="A13" s="4" t="s">
        <v>951</v>
      </c>
      <c r="B13" s="7" t="n">
        <v>7695</v>
      </c>
      <c r="C13" s="7" t="n">
        <v>716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57</v>
      </c>
      <c r="C1" s="2" t="s">
        <v>958</v>
      </c>
      <c r="D1" s="2" t="s">
        <v>959</v>
      </c>
      <c r="E1" s="2" t="s">
        <v>960</v>
      </c>
      <c r="F1" s="2" t="s">
        <v>961</v>
      </c>
      <c r="G1" s="2" t="s">
        <v>962</v>
      </c>
      <c r="H1" s="2" t="s">
        <v>963</v>
      </c>
      <c r="I1" s="2" t="s">
        <v>871</v>
      </c>
      <c r="J1" s="2" t="s">
        <v>964</v>
      </c>
      <c r="K1" s="2" t="s">
        <v>579</v>
      </c>
      <c r="L1" s="2" t="s">
        <v>592</v>
      </c>
      <c r="M1" s="2" t="s">
        <v>593</v>
      </c>
    </row>
    <row r="2" spans="1:13">
      <c r="A2" s="4" t="s">
        <v>965</v>
      </c>
      <c r="K2" s="7" t="n">
        <v>-45674000</v>
      </c>
      <c r="L2" s="4" t="s">
        <v>58</v>
      </c>
      <c r="M2" s="4" t="s">
        <v>58</v>
      </c>
    </row>
    <row r="3" spans="1:13">
      <c r="A3" s="4" t="s">
        <v>966</v>
      </c>
      <c r="K3" s="5" t="n">
        <v>26000000</v>
      </c>
    </row>
    <row r="4" spans="1:13">
      <c r="A4" s="4" t="s">
        <v>967</v>
      </c>
      <c r="K4" s="5" t="n">
        <v>500000000</v>
      </c>
    </row>
    <row r="5" spans="1:13">
      <c r="A5" s="4" t="s">
        <v>968</v>
      </c>
      <c r="K5" s="5" t="n">
        <v>25000000</v>
      </c>
    </row>
    <row r="6" spans="1:13">
      <c r="A6" s="4" t="s">
        <v>969</v>
      </c>
    </row>
    <row r="7" spans="1:13">
      <c r="A7" s="4" t="s">
        <v>970</v>
      </c>
      <c r="K7" s="5" t="n">
        <v>1750000000</v>
      </c>
    </row>
    <row r="8" spans="1:13">
      <c r="A8" s="4" t="s">
        <v>971</v>
      </c>
      <c r="K8" s="5" t="n">
        <v>2250000000</v>
      </c>
    </row>
    <row r="9" spans="1:13">
      <c r="A9" s="4" t="s">
        <v>972</v>
      </c>
    </row>
    <row r="10" spans="1:13">
      <c r="A10" s="4" t="s">
        <v>970</v>
      </c>
      <c r="K10" s="5" t="n">
        <v>1750000000</v>
      </c>
    </row>
    <row r="11" spans="1:13">
      <c r="A11" s="4" t="s">
        <v>968</v>
      </c>
      <c r="K11" s="7" t="n">
        <v>700000</v>
      </c>
    </row>
    <row r="12" spans="1:13">
      <c r="A12" s="4" t="s">
        <v>973</v>
      </c>
    </row>
    <row r="13" spans="1:13">
      <c r="A13" s="4" t="s">
        <v>967</v>
      </c>
      <c r="E13" s="7" t="n">
        <v>500000000</v>
      </c>
    </row>
    <row r="14" spans="1:13">
      <c r="A14" s="4" t="s">
        <v>974</v>
      </c>
    </row>
    <row r="15" spans="1:13">
      <c r="A15" s="4" t="s">
        <v>970</v>
      </c>
      <c r="E15" s="5" t="n">
        <v>2250000000</v>
      </c>
    </row>
    <row r="16" spans="1:13">
      <c r="A16" s="4" t="s">
        <v>975</v>
      </c>
    </row>
    <row r="17" spans="1:13">
      <c r="A17" s="4" t="s">
        <v>971</v>
      </c>
      <c r="E17" s="7" t="n">
        <v>2750000000</v>
      </c>
    </row>
    <row r="18" spans="1:13">
      <c r="A18" s="4" t="s">
        <v>976</v>
      </c>
    </row>
    <row r="19" spans="1:13">
      <c r="A19" s="4" t="s">
        <v>727</v>
      </c>
      <c r="E19" s="4" t="s">
        <v>977</v>
      </c>
    </row>
    <row r="20" spans="1:13">
      <c r="A20" s="4" t="s">
        <v>978</v>
      </c>
    </row>
    <row r="21" spans="1:13">
      <c r="A21" s="4" t="s">
        <v>724</v>
      </c>
      <c r="K21" s="4" t="s">
        <v>979</v>
      </c>
      <c r="L21" s="4" t="s">
        <v>980</v>
      </c>
    </row>
    <row r="22" spans="1:13">
      <c r="A22" s="4" t="s">
        <v>981</v>
      </c>
      <c r="G22" s="7" t="n">
        <v>400000000</v>
      </c>
      <c r="I22" s="7" t="n">
        <v>400000000</v>
      </c>
    </row>
    <row r="23" spans="1:13">
      <c r="A23" s="4" t="s">
        <v>982</v>
      </c>
      <c r="I23" s="7" t="n">
        <v>650000000</v>
      </c>
      <c r="K23" s="7" t="n">
        <v>250000000</v>
      </c>
    </row>
    <row r="24" spans="1:13">
      <c r="A24" s="4" t="s">
        <v>983</v>
      </c>
    </row>
    <row r="25" spans="1:13">
      <c r="A25" s="4" t="s">
        <v>981</v>
      </c>
      <c r="F25" s="7" t="n">
        <v>250000000</v>
      </c>
      <c r="J25" s="7" t="n">
        <v>250000000</v>
      </c>
    </row>
    <row r="26" spans="1:13">
      <c r="A26" s="4" t="s">
        <v>984</v>
      </c>
    </row>
    <row r="27" spans="1:13">
      <c r="A27" s="4" t="s">
        <v>727</v>
      </c>
      <c r="K27" s="4" t="s">
        <v>985</v>
      </c>
      <c r="M27" s="4" t="s">
        <v>986</v>
      </c>
    </row>
    <row r="28" spans="1:13">
      <c r="A28" s="4" t="s">
        <v>987</v>
      </c>
    </row>
    <row r="29" spans="1:13">
      <c r="A29" s="4" t="s">
        <v>724</v>
      </c>
      <c r="K29" s="4" t="s">
        <v>988</v>
      </c>
      <c r="L29" s="4" t="s">
        <v>989</v>
      </c>
    </row>
    <row r="30" spans="1:13">
      <c r="A30" s="4" t="s">
        <v>990</v>
      </c>
    </row>
    <row r="31" spans="1:13">
      <c r="A31" s="4" t="s">
        <v>727</v>
      </c>
      <c r="K31" s="4" t="s">
        <v>991</v>
      </c>
    </row>
    <row r="32" spans="1:13">
      <c r="A32" s="4" t="s">
        <v>992</v>
      </c>
    </row>
    <row r="33" spans="1:13">
      <c r="A33" s="4" t="s">
        <v>993</v>
      </c>
      <c r="K33" s="4" t="s">
        <v>994</v>
      </c>
    </row>
    <row r="34" spans="1:13">
      <c r="A34" s="4" t="s">
        <v>995</v>
      </c>
      <c r="K34" s="7" t="n">
        <v>47700000</v>
      </c>
    </row>
    <row r="35" spans="1:13">
      <c r="A35" s="4" t="s">
        <v>996</v>
      </c>
      <c r="K35" s="5" t="n">
        <v>250000000</v>
      </c>
    </row>
    <row r="36" spans="1:13">
      <c r="A36" s="4" t="s">
        <v>997</v>
      </c>
      <c r="K36" s="5" t="n">
        <v>325000000</v>
      </c>
    </row>
    <row r="37" spans="1:13">
      <c r="A37" s="4" t="s">
        <v>998</v>
      </c>
      <c r="K37" s="5" t="n">
        <v>300000000</v>
      </c>
    </row>
    <row r="38" spans="1:13">
      <c r="A38" s="4" t="s">
        <v>999</v>
      </c>
      <c r="K38" s="5" t="n">
        <v>0</v>
      </c>
    </row>
    <row r="39" spans="1:13">
      <c r="A39" s="4" t="s">
        <v>1000</v>
      </c>
      <c r="K39" s="5" t="n">
        <v>500000000</v>
      </c>
    </row>
    <row r="40" spans="1:13">
      <c r="A40" s="4" t="s">
        <v>1001</v>
      </c>
      <c r="K40" s="5" t="n">
        <v>2600000000</v>
      </c>
    </row>
    <row r="41" spans="1:13">
      <c r="A41" s="4" t="s">
        <v>965</v>
      </c>
      <c r="K41" s="7" t="n">
        <v>-10200000</v>
      </c>
    </row>
    <row r="42" spans="1:13">
      <c r="A42" s="4" t="s">
        <v>1002</v>
      </c>
    </row>
    <row r="43" spans="1:13">
      <c r="A43" s="4" t="s">
        <v>724</v>
      </c>
      <c r="C43" s="4" t="s">
        <v>1003</v>
      </c>
      <c r="D43" s="4" t="s">
        <v>1003</v>
      </c>
    </row>
    <row r="44" spans="1:13">
      <c r="A44" s="4" t="s">
        <v>1004</v>
      </c>
      <c r="D44" s="16" t="n">
        <v>150</v>
      </c>
    </row>
    <row r="45" spans="1:13">
      <c r="A45" s="4" t="s">
        <v>1005</v>
      </c>
    </row>
    <row r="46" spans="1:13">
      <c r="A46" s="4" t="s">
        <v>724</v>
      </c>
      <c r="C46" s="4" t="s">
        <v>1006</v>
      </c>
      <c r="D46" s="4" t="s">
        <v>1006</v>
      </c>
    </row>
    <row r="47" spans="1:13">
      <c r="A47" s="4" t="s">
        <v>1004</v>
      </c>
      <c r="D47" s="16" t="n">
        <v>200</v>
      </c>
    </row>
    <row r="48" spans="1:13">
      <c r="A48" s="4" t="s">
        <v>1007</v>
      </c>
    </row>
    <row r="49" spans="1:13">
      <c r="A49" s="4" t="s">
        <v>981</v>
      </c>
      <c r="B49" s="4" t="s">
        <v>37</v>
      </c>
      <c r="H49" s="7" t="n">
        <v>270900000</v>
      </c>
    </row>
    <row r="50" spans="1:13">
      <c r="A50" s="4" t="s">
        <v>965</v>
      </c>
      <c r="C50" s="7" t="n">
        <v>-26300000</v>
      </c>
      <c r="D50" s="17" t="n">
        <v>-34.1</v>
      </c>
    </row>
    <row r="51" spans="1:13"/>
    <row r="52" spans="1:13">
      <c r="A52" s="4" t="s">
        <v>37</v>
      </c>
      <c r="B52" s="4" t="s">
        <v>1008</v>
      </c>
    </row>
  </sheetData>
  <mergeCells count="3">
    <mergeCell ref="A1:B1"/>
    <mergeCell ref="A51:L51"/>
    <mergeCell ref="B52:L5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5"/>
    <col customWidth="1" max="6" min="6" width="14"/>
  </cols>
  <sheetData>
    <row r="1" spans="1:6">
      <c r="A1" s="1" t="s">
        <v>1009</v>
      </c>
      <c r="C1" s="2" t="s">
        <v>1</v>
      </c>
    </row>
    <row r="2" spans="1:6">
      <c r="C2" s="2" t="s">
        <v>2</v>
      </c>
      <c r="E2" s="2" t="s">
        <v>32</v>
      </c>
      <c r="F2" s="2" t="s">
        <v>81</v>
      </c>
    </row>
    <row r="3" spans="1:6">
      <c r="A3" s="4" t="s">
        <v>1010</v>
      </c>
      <c r="C3" s="6" t="n">
        <v>-47.7</v>
      </c>
      <c r="E3" s="6" t="n">
        <v>-31.4</v>
      </c>
    </row>
    <row r="4" spans="1:6">
      <c r="A4" s="4" t="s">
        <v>1011</v>
      </c>
      <c r="C4" s="14" t="n">
        <v>3927.3</v>
      </c>
      <c r="E4" s="14" t="n">
        <v>3761.3</v>
      </c>
    </row>
    <row r="5" spans="1:6">
      <c r="A5" s="4" t="s">
        <v>519</v>
      </c>
    </row>
    <row r="6" spans="1:6">
      <c r="A6" s="4" t="s">
        <v>1012</v>
      </c>
      <c r="F6" s="4" t="s">
        <v>725</v>
      </c>
    </row>
    <row r="7" spans="1:6">
      <c r="A7" s="4" t="s">
        <v>992</v>
      </c>
    </row>
    <row r="8" spans="1:6">
      <c r="A8" s="4" t="s">
        <v>1013</v>
      </c>
      <c r="C8" s="7" t="n">
        <v>3400</v>
      </c>
      <c r="E8" s="6" t="n">
        <v>2290.9</v>
      </c>
    </row>
    <row r="9" spans="1:6">
      <c r="A9" s="4" t="s">
        <v>1014</v>
      </c>
    </row>
    <row r="10" spans="1:6">
      <c r="A10" s="4" t="s">
        <v>1012</v>
      </c>
      <c r="C10" s="4" t="s">
        <v>1015</v>
      </c>
      <c r="E10" s="4" t="s">
        <v>1016</v>
      </c>
    </row>
    <row r="11" spans="1:6">
      <c r="A11" s="4" t="s">
        <v>1017</v>
      </c>
      <c r="C11" s="18" t="s">
        <v>1018</v>
      </c>
      <c r="E11" s="18" t="s">
        <v>1019</v>
      </c>
    </row>
    <row r="12" spans="1:6">
      <c r="A12" s="4" t="s">
        <v>1020</v>
      </c>
    </row>
    <row r="13" spans="1:6">
      <c r="A13" s="4" t="s">
        <v>1012</v>
      </c>
      <c r="C13" s="4" t="s">
        <v>1021</v>
      </c>
      <c r="E13" s="4" t="s">
        <v>1021</v>
      </c>
    </row>
    <row r="14" spans="1:6">
      <c r="A14" s="4" t="s">
        <v>1017</v>
      </c>
      <c r="C14" s="18" t="s">
        <v>1022</v>
      </c>
      <c r="E14" s="18" t="s">
        <v>1023</v>
      </c>
    </row>
    <row r="15" spans="1:6">
      <c r="A15" s="4" t="s">
        <v>1024</v>
      </c>
    </row>
    <row r="16" spans="1:6">
      <c r="A16" s="4" t="s">
        <v>1013</v>
      </c>
      <c r="C16" s="7" t="n">
        <v>300</v>
      </c>
      <c r="E16" s="7" t="n">
        <v>600</v>
      </c>
    </row>
    <row r="17" spans="1:6">
      <c r="A17" s="4" t="s">
        <v>1025</v>
      </c>
    </row>
    <row r="18" spans="1:6">
      <c r="A18" s="4" t="s">
        <v>1012</v>
      </c>
      <c r="C18" s="4" t="s">
        <v>897</v>
      </c>
      <c r="E18" s="4" t="s">
        <v>897</v>
      </c>
    </row>
    <row r="19" spans="1:6">
      <c r="A19" s="4" t="s">
        <v>1017</v>
      </c>
      <c r="C19" s="18" t="s">
        <v>1026</v>
      </c>
      <c r="E19" s="18" t="s">
        <v>1027</v>
      </c>
    </row>
    <row r="20" spans="1:6">
      <c r="A20" s="4" t="s">
        <v>1028</v>
      </c>
    </row>
    <row r="21" spans="1:6">
      <c r="A21" s="4" t="s">
        <v>1012</v>
      </c>
      <c r="C21" s="4" t="s">
        <v>897</v>
      </c>
      <c r="E21" s="4" t="s">
        <v>1029</v>
      </c>
    </row>
    <row r="22" spans="1:6">
      <c r="A22" s="4" t="s">
        <v>1017</v>
      </c>
      <c r="C22" s="18" t="s">
        <v>1026</v>
      </c>
      <c r="E22" s="18" t="s">
        <v>1026</v>
      </c>
    </row>
    <row r="23" spans="1:6">
      <c r="A23" s="4" t="s">
        <v>978</v>
      </c>
    </row>
    <row r="24" spans="1:6">
      <c r="A24" s="4" t="s">
        <v>1013</v>
      </c>
      <c r="C24" s="7" t="n">
        <v>250</v>
      </c>
      <c r="D24" s="4" t="s">
        <v>37</v>
      </c>
      <c r="E24" s="7" t="n">
        <v>650</v>
      </c>
    </row>
    <row r="25" spans="1:6">
      <c r="A25" s="4" t="s">
        <v>1012</v>
      </c>
      <c r="C25" s="4" t="s">
        <v>979</v>
      </c>
      <c r="E25" s="4" t="s">
        <v>980</v>
      </c>
    </row>
    <row r="26" spans="1:6">
      <c r="A26" s="4" t="s">
        <v>1030</v>
      </c>
    </row>
    <row r="27" spans="1:6">
      <c r="A27" s="4" t="s">
        <v>1012</v>
      </c>
      <c r="B27" s="4" t="s">
        <v>37</v>
      </c>
      <c r="C27" s="4" t="s">
        <v>58</v>
      </c>
      <c r="E27" s="4" t="s">
        <v>58</v>
      </c>
    </row>
    <row r="28" spans="1:6">
      <c r="A28" s="4" t="s">
        <v>1017</v>
      </c>
      <c r="B28" s="4" t="s">
        <v>37</v>
      </c>
      <c r="C28" s="18" t="s">
        <v>1031</v>
      </c>
      <c r="E28" s="18" t="s">
        <v>1031</v>
      </c>
    </row>
    <row r="29" spans="1:6">
      <c r="A29" s="4" t="s">
        <v>1032</v>
      </c>
    </row>
    <row r="30" spans="1:6">
      <c r="A30" s="4" t="s">
        <v>1012</v>
      </c>
      <c r="B30" s="4" t="s">
        <v>37</v>
      </c>
      <c r="C30" s="4" t="s">
        <v>58</v>
      </c>
      <c r="E30" s="4" t="s">
        <v>58</v>
      </c>
    </row>
    <row r="31" spans="1:6">
      <c r="A31" s="4" t="s">
        <v>1017</v>
      </c>
      <c r="B31" s="4" t="s">
        <v>37</v>
      </c>
      <c r="C31" s="18" t="s">
        <v>1031</v>
      </c>
      <c r="E31" s="18" t="s">
        <v>1031</v>
      </c>
    </row>
    <row r="32" spans="1:6">
      <c r="A32" s="4" t="s">
        <v>987</v>
      </c>
    </row>
    <row r="33" spans="1:6">
      <c r="A33" s="4" t="s">
        <v>1013</v>
      </c>
      <c r="B33" s="4" t="s">
        <v>599</v>
      </c>
      <c r="C33" s="7" t="n">
        <v>25</v>
      </c>
      <c r="E33" s="4" t="s">
        <v>58</v>
      </c>
    </row>
    <row r="34" spans="1:6">
      <c r="A34" s="4" t="s">
        <v>1012</v>
      </c>
      <c r="C34" s="4" t="s">
        <v>988</v>
      </c>
      <c r="E34" s="4" t="s">
        <v>989</v>
      </c>
    </row>
    <row r="35" spans="1:6">
      <c r="A35" s="4" t="s">
        <v>1033</v>
      </c>
    </row>
    <row r="36" spans="1:6">
      <c r="A36" s="4" t="s">
        <v>1012</v>
      </c>
      <c r="B36" s="4" t="s">
        <v>599</v>
      </c>
      <c r="C36" s="4" t="s">
        <v>58</v>
      </c>
    </row>
    <row r="37" spans="1:6">
      <c r="A37" s="4" t="s">
        <v>1017</v>
      </c>
      <c r="B37" s="4" t="s">
        <v>599</v>
      </c>
      <c r="C37" s="18" t="s">
        <v>1034</v>
      </c>
      <c r="E37" s="4" t="s">
        <v>1035</v>
      </c>
    </row>
    <row r="38" spans="1:6">
      <c r="A38" s="4" t="s">
        <v>1036</v>
      </c>
    </row>
    <row r="39" spans="1:6">
      <c r="A39" s="4" t="s">
        <v>1012</v>
      </c>
      <c r="B39" s="4" t="s">
        <v>599</v>
      </c>
      <c r="C39" s="4" t="s">
        <v>58</v>
      </c>
    </row>
    <row r="40" spans="1:6">
      <c r="A40" s="4" t="s">
        <v>1017</v>
      </c>
      <c r="B40" s="4" t="s">
        <v>599</v>
      </c>
      <c r="C40" s="18" t="s">
        <v>1034</v>
      </c>
      <c r="E40" s="4" t="s">
        <v>1035</v>
      </c>
    </row>
    <row r="41" spans="1:6">
      <c r="A41" s="4" t="s">
        <v>1007</v>
      </c>
    </row>
    <row r="42" spans="1:6">
      <c r="A42" s="4" t="s">
        <v>1013</v>
      </c>
      <c r="E42" s="6" t="n">
        <v>251.8</v>
      </c>
    </row>
    <row r="43" spans="1:6">
      <c r="A43" s="4" t="s">
        <v>1037</v>
      </c>
    </row>
    <row r="44" spans="1:6">
      <c r="A44" s="4" t="s">
        <v>1012</v>
      </c>
      <c r="E44" s="4" t="s">
        <v>1038</v>
      </c>
    </row>
    <row r="45" spans="1:6">
      <c r="A45" s="4" t="s">
        <v>1017</v>
      </c>
      <c r="E45" s="18" t="s">
        <v>1039</v>
      </c>
    </row>
    <row r="46" spans="1:6">
      <c r="A46" s="4" t="s">
        <v>1040</v>
      </c>
    </row>
    <row r="47" spans="1:6">
      <c r="A47" s="4" t="s">
        <v>1012</v>
      </c>
      <c r="E47" s="4" t="s">
        <v>1003</v>
      </c>
    </row>
    <row r="48" spans="1:6">
      <c r="A48" s="4" t="s">
        <v>1017</v>
      </c>
      <c r="E48" s="18" t="s">
        <v>1041</v>
      </c>
    </row>
    <row r="49" spans="1:6"/>
    <row r="50" spans="1:6">
      <c r="A50" s="4" t="s">
        <v>37</v>
      </c>
      <c r="B50" s="4" t="s">
        <v>1042</v>
      </c>
    </row>
    <row r="51" spans="1:6">
      <c r="A51" s="4" t="s">
        <v>599</v>
      </c>
      <c r="B51" s="4" t="s">
        <v>1043</v>
      </c>
    </row>
  </sheetData>
  <mergeCells count="6">
    <mergeCell ref="A1:B2"/>
    <mergeCell ref="C1:E1"/>
    <mergeCell ref="C2:D2"/>
    <mergeCell ref="A49:E49"/>
    <mergeCell ref="B50:E50"/>
    <mergeCell ref="B51:E5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1044</v>
      </c>
      <c r="C1" s="2" t="s">
        <v>870</v>
      </c>
    </row>
    <row r="2" spans="1:7">
      <c r="C2" s="2" t="s">
        <v>1045</v>
      </c>
      <c r="D2" s="2" t="s">
        <v>540</v>
      </c>
      <c r="E2" s="2" t="s">
        <v>1046</v>
      </c>
      <c r="F2" s="2" t="s">
        <v>541</v>
      </c>
      <c r="G2" s="2" t="s">
        <v>1047</v>
      </c>
    </row>
    <row r="3" spans="1:7">
      <c r="A3" s="4" t="s">
        <v>1007</v>
      </c>
    </row>
    <row r="4" spans="1:7">
      <c r="A4" s="4" t="s">
        <v>1048</v>
      </c>
      <c r="B4" s="4" t="s">
        <v>37</v>
      </c>
      <c r="C4" s="6" t="n">
        <v>270.9</v>
      </c>
    </row>
    <row r="5" spans="1:7">
      <c r="A5" s="4" t="s">
        <v>1049</v>
      </c>
    </row>
    <row r="6" spans="1:7">
      <c r="A6" s="4" t="s">
        <v>1048</v>
      </c>
      <c r="B6" s="4" t="s">
        <v>599</v>
      </c>
      <c r="C6" s="6" t="n">
        <v>290.9</v>
      </c>
    </row>
    <row r="7" spans="1:7">
      <c r="A7" s="4" t="s">
        <v>1017</v>
      </c>
      <c r="B7" s="4" t="s">
        <v>599</v>
      </c>
      <c r="C7" s="18" t="s">
        <v>1050</v>
      </c>
    </row>
    <row r="8" spans="1:7">
      <c r="A8" s="4" t="s">
        <v>1012</v>
      </c>
      <c r="B8" s="4" t="s">
        <v>599</v>
      </c>
      <c r="C8" s="4" t="s">
        <v>1051</v>
      </c>
    </row>
    <row r="9" spans="1:7">
      <c r="A9" s="4" t="s">
        <v>1052</v>
      </c>
    </row>
    <row r="10" spans="1:7">
      <c r="A10" s="4" t="s">
        <v>1048</v>
      </c>
      <c r="D10" s="7" t="n">
        <v>300</v>
      </c>
    </row>
    <row r="11" spans="1:7">
      <c r="A11" s="4" t="s">
        <v>1017</v>
      </c>
      <c r="D11" s="18" t="s">
        <v>1053</v>
      </c>
    </row>
    <row r="12" spans="1:7">
      <c r="A12" s="4" t="s">
        <v>1012</v>
      </c>
      <c r="D12" s="4" t="s">
        <v>1054</v>
      </c>
    </row>
    <row r="13" spans="1:7">
      <c r="A13" s="4" t="s">
        <v>1055</v>
      </c>
    </row>
    <row r="14" spans="1:7">
      <c r="A14" s="4" t="s">
        <v>1048</v>
      </c>
      <c r="E14" s="7" t="n">
        <v>150</v>
      </c>
    </row>
    <row r="15" spans="1:7">
      <c r="A15" s="4" t="s">
        <v>1017</v>
      </c>
      <c r="E15" s="18" t="s">
        <v>1056</v>
      </c>
    </row>
    <row r="16" spans="1:7">
      <c r="A16" s="4" t="s">
        <v>1012</v>
      </c>
      <c r="E16" s="4" t="s">
        <v>1057</v>
      </c>
    </row>
    <row r="17" spans="1:7">
      <c r="A17" s="4" t="s">
        <v>1058</v>
      </c>
    </row>
    <row r="18" spans="1:7">
      <c r="A18" s="4" t="s">
        <v>1048</v>
      </c>
      <c r="F18" s="7" t="n">
        <v>100</v>
      </c>
    </row>
    <row r="19" spans="1:7">
      <c r="A19" s="4" t="s">
        <v>1017</v>
      </c>
      <c r="F19" s="18" t="s">
        <v>1059</v>
      </c>
    </row>
    <row r="20" spans="1:7">
      <c r="A20" s="4" t="s">
        <v>1012</v>
      </c>
      <c r="F20" s="4" t="s">
        <v>840</v>
      </c>
    </row>
    <row r="21" spans="1:7">
      <c r="A21" s="4" t="s">
        <v>1060</v>
      </c>
    </row>
    <row r="22" spans="1:7">
      <c r="A22" s="4" t="s">
        <v>1048</v>
      </c>
      <c r="G22" s="7" t="n">
        <v>100</v>
      </c>
    </row>
    <row r="23" spans="1:7">
      <c r="A23" s="4" t="s">
        <v>1017</v>
      </c>
      <c r="G23" s="18" t="s">
        <v>1061</v>
      </c>
    </row>
    <row r="24" spans="1:7">
      <c r="A24" s="4" t="s">
        <v>1012</v>
      </c>
      <c r="G24" s="4" t="s">
        <v>1062</v>
      </c>
    </row>
    <row r="25" spans="1:7"/>
    <row r="26" spans="1:7">
      <c r="A26" s="4" t="s">
        <v>37</v>
      </c>
      <c r="B26" s="4" t="s">
        <v>1008</v>
      </c>
    </row>
    <row r="27" spans="1:7">
      <c r="A27" s="4" t="s">
        <v>599</v>
      </c>
      <c r="B27" s="4" t="s">
        <v>1063</v>
      </c>
    </row>
  </sheetData>
  <mergeCells count="5">
    <mergeCell ref="A1:B2"/>
    <mergeCell ref="C1:G1"/>
    <mergeCell ref="A25:F25"/>
    <mergeCell ref="B26:F26"/>
    <mergeCell ref="B27:F2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21"/>
  </cols>
  <sheetData>
    <row r="1" spans="1:2">
      <c r="A1" s="1" t="s">
        <v>1064</v>
      </c>
      <c r="B1" s="2" t="s">
        <v>1</v>
      </c>
    </row>
    <row r="2" spans="1:2">
      <c r="B2" s="2" t="s">
        <v>579</v>
      </c>
    </row>
    <row r="3" spans="1:2">
      <c r="A3" s="4" t="s">
        <v>1065</v>
      </c>
    </row>
    <row r="4" spans="1:2">
      <c r="A4" s="4" t="s">
        <v>1066</v>
      </c>
      <c r="B4" s="18" t="s">
        <v>1067</v>
      </c>
    </row>
    <row r="5" spans="1:2">
      <c r="A5" s="4" t="s">
        <v>1017</v>
      </c>
      <c r="B5" s="18" t="s">
        <v>1068</v>
      </c>
    </row>
    <row r="6" spans="1:2">
      <c r="A6" s="4" t="s">
        <v>1069</v>
      </c>
      <c r="B6" s="7" t="n">
        <v>400000000</v>
      </c>
    </row>
    <row r="7" spans="1:2">
      <c r="A7" s="4" t="s">
        <v>1012</v>
      </c>
      <c r="B7" s="4" t="s">
        <v>1015</v>
      </c>
    </row>
    <row r="8" spans="1:2">
      <c r="A8" s="4" t="s">
        <v>1070</v>
      </c>
    </row>
    <row r="9" spans="1:2">
      <c r="A9" s="4" t="s">
        <v>1066</v>
      </c>
      <c r="B9" s="18" t="s">
        <v>1067</v>
      </c>
    </row>
    <row r="10" spans="1:2">
      <c r="A10" s="4" t="s">
        <v>1017</v>
      </c>
      <c r="B10" s="18" t="s">
        <v>1071</v>
      </c>
    </row>
    <row r="11" spans="1:2">
      <c r="A11" s="4" t="s">
        <v>1069</v>
      </c>
      <c r="B11" s="7" t="n">
        <v>350000000</v>
      </c>
    </row>
    <row r="12" spans="1:2">
      <c r="A12" s="4" t="s">
        <v>1012</v>
      </c>
      <c r="B12" s="4" t="s">
        <v>1072</v>
      </c>
    </row>
    <row r="13" spans="1:2">
      <c r="A13" s="4" t="s">
        <v>1073</v>
      </c>
    </row>
    <row r="14" spans="1:2">
      <c r="A14" s="4" t="s">
        <v>1066</v>
      </c>
      <c r="B14" s="18" t="s">
        <v>1074</v>
      </c>
    </row>
    <row r="15" spans="1:2">
      <c r="A15" s="4" t="s">
        <v>1017</v>
      </c>
      <c r="B15" s="18" t="s">
        <v>1075</v>
      </c>
    </row>
    <row r="16" spans="1:2">
      <c r="A16" s="4" t="s">
        <v>1069</v>
      </c>
      <c r="B16" s="7" t="n">
        <v>500000000</v>
      </c>
    </row>
    <row r="17" spans="1:2">
      <c r="A17" s="4" t="s">
        <v>1012</v>
      </c>
      <c r="B17" s="4" t="s">
        <v>1076</v>
      </c>
    </row>
    <row r="18" spans="1:2">
      <c r="A18" s="4" t="s">
        <v>1077</v>
      </c>
    </row>
    <row r="19" spans="1:2">
      <c r="A19" s="4" t="s">
        <v>1066</v>
      </c>
      <c r="B19" s="18" t="s">
        <v>1078</v>
      </c>
    </row>
    <row r="20" spans="1:2">
      <c r="A20" s="4" t="s">
        <v>1017</v>
      </c>
      <c r="B20" s="18" t="s">
        <v>1079</v>
      </c>
    </row>
    <row r="21" spans="1:2">
      <c r="A21" s="4" t="s">
        <v>1069</v>
      </c>
      <c r="B21" s="7" t="n">
        <v>150000000</v>
      </c>
    </row>
    <row r="22" spans="1:2">
      <c r="A22" s="4" t="s">
        <v>1012</v>
      </c>
      <c r="B22" s="4" t="s">
        <v>1080</v>
      </c>
    </row>
    <row r="23" spans="1:2">
      <c r="A23" s="4" t="s">
        <v>1081</v>
      </c>
    </row>
    <row r="24" spans="1:2">
      <c r="A24" s="4" t="s">
        <v>1066</v>
      </c>
      <c r="B24" s="18" t="s">
        <v>1082</v>
      </c>
    </row>
    <row r="25" spans="1:2">
      <c r="A25" s="4" t="s">
        <v>1017</v>
      </c>
      <c r="B25" s="18" t="s">
        <v>1083</v>
      </c>
    </row>
    <row r="26" spans="1:2">
      <c r="A26" s="4" t="s">
        <v>1069</v>
      </c>
      <c r="B26" s="7" t="n">
        <v>500000000</v>
      </c>
    </row>
    <row r="27" spans="1:2">
      <c r="A27" s="4" t="s">
        <v>1012</v>
      </c>
      <c r="B27" s="4" t="s">
        <v>1084</v>
      </c>
    </row>
    <row r="28" spans="1:2">
      <c r="A28" s="4" t="s">
        <v>1085</v>
      </c>
    </row>
    <row r="29" spans="1:2">
      <c r="A29" s="4" t="s">
        <v>1066</v>
      </c>
      <c r="B29" s="18" t="s">
        <v>1086</v>
      </c>
    </row>
    <row r="30" spans="1:2">
      <c r="A30" s="4" t="s">
        <v>1017</v>
      </c>
      <c r="B30" s="18" t="s">
        <v>1079</v>
      </c>
    </row>
    <row r="31" spans="1:2">
      <c r="A31" s="4" t="s">
        <v>1069</v>
      </c>
      <c r="B31" s="7" t="n">
        <v>350000000</v>
      </c>
    </row>
    <row r="32" spans="1:2">
      <c r="A32" s="4" t="s">
        <v>1012</v>
      </c>
      <c r="B32" s="4" t="s">
        <v>10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7</v>
      </c>
      <c r="B1" s="2" t="s">
        <v>1</v>
      </c>
    </row>
    <row r="2" spans="1:4">
      <c r="B2" s="2" t="s">
        <v>579</v>
      </c>
      <c r="C2" s="2" t="s">
        <v>592</v>
      </c>
      <c r="D2" s="2" t="s">
        <v>593</v>
      </c>
    </row>
    <row r="3" spans="1:4">
      <c r="A3" s="4" t="s">
        <v>965</v>
      </c>
      <c r="B3" s="7" t="n">
        <v>-45674</v>
      </c>
      <c r="C3" s="4" t="s">
        <v>58</v>
      </c>
      <c r="D3" s="4" t="s">
        <v>58</v>
      </c>
    </row>
    <row r="4" spans="1:4">
      <c r="A4" s="4" t="s">
        <v>519</v>
      </c>
    </row>
    <row r="5" spans="1:4">
      <c r="A5" s="4" t="s">
        <v>724</v>
      </c>
      <c r="D5" s="4" t="s">
        <v>725</v>
      </c>
    </row>
    <row r="6" spans="1:4">
      <c r="A6" s="4" t="s">
        <v>1088</v>
      </c>
    </row>
    <row r="7" spans="1:4">
      <c r="A7" s="4" t="s">
        <v>703</v>
      </c>
      <c r="B7" s="5" t="n">
        <v>47</v>
      </c>
      <c r="C7" s="5" t="n">
        <v>27</v>
      </c>
    </row>
    <row r="8" spans="1:4">
      <c r="A8" s="4" t="s">
        <v>1089</v>
      </c>
      <c r="B8" s="7" t="n">
        <v>2100</v>
      </c>
      <c r="C8" s="7" t="n">
        <v>1400</v>
      </c>
    </row>
    <row r="9" spans="1:4">
      <c r="A9" s="4" t="s">
        <v>981</v>
      </c>
      <c r="B9" s="5" t="n">
        <v>703000</v>
      </c>
      <c r="C9" s="5" t="n">
        <v>557000</v>
      </c>
    </row>
    <row r="10" spans="1:4">
      <c r="A10" s="4" t="s">
        <v>965</v>
      </c>
      <c r="B10" s="5" t="n">
        <v>-9200</v>
      </c>
    </row>
    <row r="11" spans="1:4">
      <c r="A11" s="4" t="s">
        <v>1090</v>
      </c>
      <c r="B11" s="5" t="n">
        <v>-25600</v>
      </c>
    </row>
    <row r="12" spans="1:4">
      <c r="A12" s="4" t="s">
        <v>1091</v>
      </c>
      <c r="B12" s="7" t="n">
        <v>400</v>
      </c>
    </row>
    <row r="13" spans="1:4">
      <c r="A13" s="4" t="s">
        <v>993</v>
      </c>
      <c r="B13" s="4" t="s">
        <v>1092</v>
      </c>
    </row>
    <row r="14" spans="1:4">
      <c r="A14" s="4" t="s">
        <v>1093</v>
      </c>
      <c r="B14" s="7" t="n">
        <v>27700</v>
      </c>
    </row>
    <row r="15" spans="1:4">
      <c r="A15" s="4" t="s">
        <v>1094</v>
      </c>
      <c r="B15" s="5" t="n">
        <v>3000</v>
      </c>
    </row>
    <row r="16" spans="1:4">
      <c r="A16" s="4" t="s">
        <v>996</v>
      </c>
      <c r="B16" s="5" t="n">
        <v>462400</v>
      </c>
    </row>
    <row r="17" spans="1:4">
      <c r="A17" s="4" t="s">
        <v>997</v>
      </c>
      <c r="B17" s="5" t="n">
        <v>124400</v>
      </c>
    </row>
    <row r="18" spans="1:4">
      <c r="A18" s="4" t="s">
        <v>998</v>
      </c>
      <c r="B18" s="5" t="n">
        <v>115900</v>
      </c>
    </row>
    <row r="19" spans="1:4">
      <c r="A19" s="4" t="s">
        <v>999</v>
      </c>
      <c r="B19" s="5" t="n">
        <v>101200</v>
      </c>
    </row>
    <row r="20" spans="1:4">
      <c r="A20" s="4" t="s">
        <v>1000</v>
      </c>
      <c r="B20" s="5" t="n">
        <v>145400</v>
      </c>
    </row>
    <row r="21" spans="1:4">
      <c r="A21" s="4" t="s">
        <v>1001</v>
      </c>
      <c r="B21" s="7" t="n">
        <v>165100</v>
      </c>
    </row>
    <row r="22" spans="1:4">
      <c r="A22" s="4" t="s">
        <v>1095</v>
      </c>
    </row>
    <row r="23" spans="1:4">
      <c r="A23" s="4" t="s">
        <v>724</v>
      </c>
      <c r="B23" s="4" t="s">
        <v>1096</v>
      </c>
    </row>
    <row r="24" spans="1:4">
      <c r="A24" s="4" t="s">
        <v>1097</v>
      </c>
    </row>
    <row r="25" spans="1:4">
      <c r="A25" s="4" t="s">
        <v>724</v>
      </c>
      <c r="B25" s="4" t="s">
        <v>1098</v>
      </c>
    </row>
    <row r="26" spans="1:4">
      <c r="A26" s="4" t="s">
        <v>1099</v>
      </c>
    </row>
    <row r="27" spans="1:4">
      <c r="A27" s="4" t="s">
        <v>727</v>
      </c>
      <c r="B27" s="4" t="s">
        <v>989</v>
      </c>
    </row>
    <row r="28" spans="1:4">
      <c r="A28" s="4" t="s">
        <v>1100</v>
      </c>
    </row>
    <row r="29" spans="1:4">
      <c r="A29" s="4" t="s">
        <v>1101</v>
      </c>
      <c r="B29" s="7" t="n">
        <v>3100</v>
      </c>
    </row>
    <row r="30" spans="1:4">
      <c r="A30" s="4" t="s">
        <v>1102</v>
      </c>
    </row>
    <row r="31" spans="1:4">
      <c r="A31" s="4" t="s">
        <v>1089</v>
      </c>
      <c r="B31" s="5" t="n">
        <v>4300</v>
      </c>
      <c r="C31" s="5" t="n">
        <v>27600</v>
      </c>
    </row>
    <row r="32" spans="1:4">
      <c r="A32" s="4" t="s">
        <v>1103</v>
      </c>
    </row>
    <row r="33" spans="1:4">
      <c r="A33" s="4" t="s">
        <v>1104</v>
      </c>
      <c r="B33" s="7" t="n">
        <v>289000</v>
      </c>
      <c r="C33" s="7" t="n">
        <v>835200</v>
      </c>
    </row>
    <row r="34" spans="1:4">
      <c r="A34" s="4" t="s">
        <v>1105</v>
      </c>
    </row>
    <row r="35" spans="1:4">
      <c r="A35" s="4" t="s">
        <v>703</v>
      </c>
      <c r="B35" s="5" t="n">
        <v>10</v>
      </c>
      <c r="C35" s="5" t="n">
        <v>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7"/>
  </cols>
  <sheetData>
    <row r="1" spans="1:6">
      <c r="A1" s="1" t="s">
        <v>1106</v>
      </c>
      <c r="B1" s="2" t="s">
        <v>1</v>
      </c>
    </row>
    <row r="2" spans="1:6">
      <c r="B2" s="2" t="s">
        <v>579</v>
      </c>
      <c r="C2" s="2" t="s">
        <v>592</v>
      </c>
      <c r="D2" s="2" t="s">
        <v>593</v>
      </c>
      <c r="E2" s="2" t="s">
        <v>1107</v>
      </c>
      <c r="F2" s="2" t="s">
        <v>1108</v>
      </c>
    </row>
    <row r="3" spans="1:6">
      <c r="A3" s="4" t="s">
        <v>153</v>
      </c>
      <c r="B3" s="7" t="n">
        <v>16667</v>
      </c>
      <c r="C3" s="7" t="n">
        <v>66163</v>
      </c>
      <c r="D3" s="7" t="n">
        <v>6259</v>
      </c>
    </row>
    <row r="4" spans="1:6">
      <c r="A4" s="4" t="s">
        <v>1109</v>
      </c>
      <c r="B4" s="5" t="n">
        <v>86953</v>
      </c>
      <c r="C4" s="5" t="n">
        <v>86709</v>
      </c>
      <c r="D4" s="5" t="n">
        <v>91480</v>
      </c>
    </row>
    <row r="5" spans="1:6">
      <c r="A5" s="4" t="s">
        <v>1110</v>
      </c>
      <c r="F5" s="5" t="n">
        <v>1</v>
      </c>
    </row>
    <row r="6" spans="1:6">
      <c r="A6" s="4" t="s">
        <v>1111</v>
      </c>
      <c r="C6" s="7" t="n">
        <v>1000</v>
      </c>
    </row>
    <row r="7" spans="1:6">
      <c r="A7" s="4" t="s">
        <v>791</v>
      </c>
      <c r="C7" s="5" t="n">
        <v>3</v>
      </c>
    </row>
    <row r="8" spans="1:6">
      <c r="A8" s="4" t="s">
        <v>1112</v>
      </c>
      <c r="C8" s="7" t="n">
        <v>31600</v>
      </c>
    </row>
    <row r="9" spans="1:6">
      <c r="A9" s="4" t="s">
        <v>1113</v>
      </c>
      <c r="B9" s="4" t="s">
        <v>58</v>
      </c>
      <c r="C9" s="4" t="s">
        <v>58</v>
      </c>
      <c r="D9" s="7" t="n">
        <v>17650</v>
      </c>
    </row>
    <row r="10" spans="1:6">
      <c r="A10" s="4" t="s">
        <v>1114</v>
      </c>
      <c r="C10" s="5" t="n">
        <v>-6400</v>
      </c>
    </row>
    <row r="11" spans="1:6">
      <c r="A11" s="4" t="s">
        <v>1115</v>
      </c>
    </row>
    <row r="12" spans="1:6">
      <c r="A12" s="4" t="s">
        <v>1113</v>
      </c>
      <c r="C12" s="5" t="n">
        <v>-25200</v>
      </c>
    </row>
    <row r="13" spans="1:6">
      <c r="A13" s="4" t="s">
        <v>1116</v>
      </c>
    </row>
    <row r="14" spans="1:6">
      <c r="A14" s="4" t="s">
        <v>1117</v>
      </c>
      <c r="E14" s="5" t="n">
        <v>30000</v>
      </c>
    </row>
    <row r="15" spans="1:6">
      <c r="A15" s="4" t="s">
        <v>1118</v>
      </c>
      <c r="E15" s="7" t="n">
        <v>1100</v>
      </c>
    </row>
    <row r="16" spans="1:6">
      <c r="A16" s="4" t="s">
        <v>1119</v>
      </c>
    </row>
    <row r="17" spans="1:6">
      <c r="A17" s="4" t="s">
        <v>1120</v>
      </c>
      <c r="F17" s="5" t="n">
        <v>647758</v>
      </c>
    </row>
    <row r="18" spans="1:6">
      <c r="A18" s="4" t="s">
        <v>1121</v>
      </c>
      <c r="F18" s="8" t="n">
        <v>37.24</v>
      </c>
    </row>
    <row r="19" spans="1:6">
      <c r="A19" s="4" t="s">
        <v>1122</v>
      </c>
    </row>
    <row r="20" spans="1:6">
      <c r="A20" s="4" t="s">
        <v>1109</v>
      </c>
      <c r="B20" s="5" t="n">
        <v>86200</v>
      </c>
      <c r="C20" s="5" t="n">
        <v>88900</v>
      </c>
    </row>
    <row r="21" spans="1:6">
      <c r="A21" s="4" t="s">
        <v>1123</v>
      </c>
    </row>
    <row r="22" spans="1:6">
      <c r="A22" s="4" t="s">
        <v>153</v>
      </c>
      <c r="F22" s="7" t="n">
        <v>5300</v>
      </c>
    </row>
    <row r="23" spans="1:6">
      <c r="A23" s="4" t="s">
        <v>1124</v>
      </c>
      <c r="F23" s="5" t="n">
        <v>138015</v>
      </c>
    </row>
    <row r="24" spans="1:6">
      <c r="A24" s="4" t="s">
        <v>1125</v>
      </c>
    </row>
    <row r="25" spans="1:6">
      <c r="A25" s="4" t="s">
        <v>1093</v>
      </c>
      <c r="F25" s="7" t="n">
        <v>300</v>
      </c>
    </row>
    <row r="26" spans="1:6">
      <c r="A26" s="4" t="s">
        <v>1126</v>
      </c>
    </row>
    <row r="27" spans="1:6">
      <c r="A27" s="4" t="s">
        <v>1109</v>
      </c>
      <c r="B27" s="7" t="n">
        <v>26500</v>
      </c>
      <c r="C27" s="7" t="n">
        <v>26500</v>
      </c>
    </row>
    <row r="28" spans="1:6">
      <c r="A28" s="4" t="s">
        <v>1127</v>
      </c>
    </row>
    <row r="29" spans="1:6">
      <c r="A29" s="4" t="s">
        <v>703</v>
      </c>
      <c r="B29" s="5" t="n">
        <v>7</v>
      </c>
    </row>
    <row r="30" spans="1:6">
      <c r="A30" s="4" t="s">
        <v>153</v>
      </c>
      <c r="B30" s="7" t="n">
        <v>233000</v>
      </c>
    </row>
    <row r="31" spans="1:6">
      <c r="A31" s="4" t="s">
        <v>1128</v>
      </c>
    </row>
    <row r="32" spans="1:6">
      <c r="A32" s="4" t="s">
        <v>153</v>
      </c>
      <c r="B32" s="5" t="n">
        <v>15100</v>
      </c>
    </row>
    <row r="33" spans="1:6">
      <c r="A33" s="4" t="s">
        <v>1129</v>
      </c>
    </row>
    <row r="34" spans="1:6">
      <c r="A34" s="4" t="s">
        <v>153</v>
      </c>
      <c r="B34" s="5" t="n">
        <v>158600</v>
      </c>
    </row>
    <row r="35" spans="1:6">
      <c r="A35" s="4" t="s">
        <v>1130</v>
      </c>
    </row>
    <row r="36" spans="1:6">
      <c r="A36" s="4" t="s">
        <v>153</v>
      </c>
      <c r="B36" s="5" t="n">
        <v>45800</v>
      </c>
    </row>
    <row r="37" spans="1:6">
      <c r="A37" s="4" t="s">
        <v>1131</v>
      </c>
    </row>
    <row r="38" spans="1:6">
      <c r="A38" s="4" t="s">
        <v>153</v>
      </c>
      <c r="B38" s="7" t="n">
        <v>13500</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32</v>
      </c>
      <c r="B1" s="2" t="s">
        <v>1</v>
      </c>
    </row>
    <row r="2" spans="1:3">
      <c r="B2" s="2" t="s">
        <v>1133</v>
      </c>
    </row>
    <row r="3" spans="1:3">
      <c r="A3" s="4" t="s">
        <v>1134</v>
      </c>
    </row>
    <row r="4" spans="1:3">
      <c r="A4" s="4" t="s">
        <v>1135</v>
      </c>
      <c r="B4" s="7" t="n">
        <v>1</v>
      </c>
      <c r="C4" s="4" t="s">
        <v>37</v>
      </c>
    </row>
    <row r="5" spans="1:3">
      <c r="A5" s="4" t="s">
        <v>1136</v>
      </c>
      <c r="B5" s="5" t="n">
        <v>79642697</v>
      </c>
      <c r="C5" s="4" t="s">
        <v>37</v>
      </c>
    </row>
    <row r="6" spans="1:3">
      <c r="A6" s="4" t="s">
        <v>1137</v>
      </c>
      <c r="B6" s="4" t="s">
        <v>1138</v>
      </c>
      <c r="C6" s="4" t="s">
        <v>37</v>
      </c>
    </row>
    <row r="7" spans="1:3">
      <c r="A7" s="4" t="s">
        <v>1139</v>
      </c>
    </row>
    <row r="8" spans="1:3">
      <c r="A8" s="4" t="s">
        <v>1135</v>
      </c>
      <c r="B8" s="7" t="n">
        <v>10000</v>
      </c>
      <c r="C8" s="4" t="s">
        <v>599</v>
      </c>
    </row>
    <row r="9" spans="1:3">
      <c r="A9" s="4" t="s">
        <v>1136</v>
      </c>
      <c r="B9" s="5" t="n">
        <v>189</v>
      </c>
      <c r="C9" s="4" t="s">
        <v>599</v>
      </c>
    </row>
    <row r="10" spans="1:3">
      <c r="A10" s="4" t="s">
        <v>1137</v>
      </c>
      <c r="B10" s="4" t="s">
        <v>725</v>
      </c>
      <c r="C10" s="4" t="s">
        <v>599</v>
      </c>
    </row>
    <row r="11" spans="1:3">
      <c r="A11" s="4" t="s">
        <v>1140</v>
      </c>
    </row>
    <row r="12" spans="1:3">
      <c r="A12" s="4" t="s">
        <v>1135</v>
      </c>
      <c r="B12" s="7" t="n">
        <v>10000</v>
      </c>
      <c r="C12" s="4" t="s">
        <v>37</v>
      </c>
    </row>
    <row r="13" spans="1:3">
      <c r="A13" s="4" t="s">
        <v>1136</v>
      </c>
      <c r="B13" s="5" t="n">
        <v>42</v>
      </c>
      <c r="C13" s="4" t="s">
        <v>37</v>
      </c>
    </row>
    <row r="14" spans="1:3">
      <c r="A14" s="4" t="s">
        <v>1137</v>
      </c>
      <c r="B14" s="4" t="s">
        <v>725</v>
      </c>
      <c r="C14" s="4" t="s">
        <v>37</v>
      </c>
    </row>
    <row r="15" spans="1:3">
      <c r="A15" s="4" t="s">
        <v>1141</v>
      </c>
    </row>
    <row r="16" spans="1:3">
      <c r="A16" s="4" t="s">
        <v>1135</v>
      </c>
      <c r="B16" s="8" t="n">
        <v>30.52</v>
      </c>
      <c r="C16" s="4" t="s">
        <v>599</v>
      </c>
    </row>
    <row r="17" spans="1:3">
      <c r="A17" s="4" t="s">
        <v>1136</v>
      </c>
      <c r="B17" s="5" t="n">
        <v>52797</v>
      </c>
      <c r="C17" s="4" t="s">
        <v>599</v>
      </c>
    </row>
    <row r="18" spans="1:3"/>
    <row r="19" spans="1:3">
      <c r="A19" s="4" t="s">
        <v>37</v>
      </c>
      <c r="B19" s="4" t="s">
        <v>1142</v>
      </c>
    </row>
    <row r="20" spans="1:3">
      <c r="A20" s="4" t="s">
        <v>599</v>
      </c>
      <c r="B20" s="4" t="s">
        <v>1143</v>
      </c>
    </row>
  </sheetData>
  <mergeCells count="6">
    <mergeCell ref="A1:A2"/>
    <mergeCell ref="B1:C1"/>
    <mergeCell ref="B2:C2"/>
    <mergeCell ref="A18:C18"/>
    <mergeCell ref="B19:C19"/>
    <mergeCell ref="B20:C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20:17:00Z</dcterms:created>
  <dcterms:modified xmlns:dcterms="http://purl.org/dc/terms/" xmlns:xsi="http://www.w3.org/2001/XMLSchema-instance" xsi:type="dcterms:W3CDTF">2017-02-24T20:17:00Z</dcterms:modified>
</cp:coreProperties>
</file>